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1" r:id="rId4"/>
    <sheet name="Consolidated_Balance_Sheets_Pa" sheetId="72" r:id="rId5"/>
    <sheet name="Consolidated_Statements_of_Sha" sheetId="73" r:id="rId6"/>
    <sheet name="Consolidated_Statements_of_Cas" sheetId="7" r:id="rId7"/>
    <sheet name="Basis_of_Presentation" sheetId="74" r:id="rId8"/>
    <sheet name="Segment_Data" sheetId="75" r:id="rId9"/>
    <sheet name="Acquisition" sheetId="76" r:id="rId10"/>
    <sheet name="Discontinued_Operations_and_Di" sheetId="77" r:id="rId11"/>
    <sheet name="Restructuring_and_Related_Char" sheetId="78" r:id="rId12"/>
    <sheet name="Retirement_Plans" sheetId="79" r:id="rId13"/>
    <sheet name="Earnings_per_Share" sheetId="80" r:id="rId14"/>
    <sheet name="Inventories" sheetId="81" r:id="rId15"/>
    <sheet name="Goodwill_and_Intangible_Assets" sheetId="82" r:id="rId16"/>
    <sheet name="Derivative_Instruments" sheetId="83" r:id="rId17"/>
    <sheet name="Financial_Instruments_and_Fair" sheetId="84" r:id="rId18"/>
    <sheet name="Transactions_with_Former_Paren" sheetId="85" r:id="rId19"/>
    <sheet name="Guarantees" sheetId="86" r:id="rId20"/>
    <sheet name="Commitments_and_Contingencies" sheetId="87" r:id="rId21"/>
    <sheet name="Accumulated_Other_Comprehensiv" sheetId="88" r:id="rId22"/>
    <sheet name="Subsequent_Events" sheetId="89" r:id="rId23"/>
    <sheet name="Covidien_International_Finance" sheetId="90" r:id="rId24"/>
    <sheet name="Segment_Data_Tables" sheetId="91" r:id="rId25"/>
    <sheet name="Discontinued_Operations_and_Di1" sheetId="92" r:id="rId26"/>
    <sheet name="Restructuring_and_Related_Char1" sheetId="93" r:id="rId27"/>
    <sheet name="Retirement_Plans_Tables" sheetId="94" r:id="rId28"/>
    <sheet name="Earnings_per_Share_Tables" sheetId="95" r:id="rId29"/>
    <sheet name="Inventories_Tables" sheetId="96" r:id="rId30"/>
    <sheet name="Goodwill_and_Intangible_Assets1" sheetId="97" r:id="rId31"/>
    <sheet name="Derivative_Instruments_Tables" sheetId="98" r:id="rId32"/>
    <sheet name="Financial_Instruments_and_Fair1" sheetId="99" r:id="rId33"/>
    <sheet name="Accumulated_Other_Comprehensiv1" sheetId="100" r:id="rId34"/>
    <sheet name="Covidien_International_Finance1" sheetId="101" r:id="rId35"/>
    <sheet name="Segment_Data_Narrative_Details" sheetId="102" r:id="rId36"/>
    <sheet name="Segment_Data_Schedule_of_Segme" sheetId="37" r:id="rId37"/>
    <sheet name="Acquisition_Narrative_Details" sheetId="103" r:id="rId38"/>
    <sheet name="Discontinued_Operations_and_Di2" sheetId="104" r:id="rId39"/>
    <sheet name="Discontinued_Operations_and_Di3" sheetId="40" r:id="rId40"/>
    <sheet name="Restructuring_and_Related_Char2" sheetId="105" r:id="rId41"/>
    <sheet name="Restructuring_and_Related_Char3" sheetId="42" r:id="rId42"/>
    <sheet name="Restructuring_and_Related_Char4" sheetId="43" r:id="rId43"/>
    <sheet name="Restructuring_and_Related_Char5" sheetId="106" r:id="rId44"/>
    <sheet name="Restructuring_and_Related_Char6" sheetId="107" r:id="rId45"/>
    <sheet name="Restructuring_and_Related_Char7" sheetId="108" r:id="rId46"/>
    <sheet name="Restructuring_and_Related_Char8" sheetId="109" r:id="rId47"/>
    <sheet name="Retirement_Plans_Schedule_of_N" sheetId="48" r:id="rId48"/>
    <sheet name="Earnings_per_Share_Details" sheetId="49" r:id="rId49"/>
    <sheet name="Inventories_Details" sheetId="110" r:id="rId50"/>
    <sheet name="Goodwill_and_Intangible_Assets2" sheetId="51" r:id="rId51"/>
    <sheet name="Goodwill_and_Intangible_Assets3" sheetId="52" r:id="rId52"/>
    <sheet name="Goodwill_and_Intangible_Assets4" sheetId="111" r:id="rId53"/>
    <sheet name="Goodwill_and_Intangible_Assets5" sheetId="112" r:id="rId54"/>
    <sheet name="Derivative_Instruments_Narrati" sheetId="113" r:id="rId55"/>
    <sheet name="Derivative_Instruments_Net_Gai" sheetId="56" r:id="rId56"/>
    <sheet name="Derivative_Instruments_Fair_Va" sheetId="114" r:id="rId57"/>
    <sheet name="Derivative_Instruments_Derivat" sheetId="115" r:id="rId58"/>
    <sheet name="Financial_Instruments_and_Fair2" sheetId="59" r:id="rId59"/>
    <sheet name="Financial_Instruments_and_Fair3" sheetId="116" r:id="rId60"/>
    <sheet name="Financial_Instruments_and_Fair4" sheetId="117" r:id="rId61"/>
    <sheet name="Financial_Instruments_and_Fair5" sheetId="118" r:id="rId62"/>
    <sheet name="Transactions_with_Former_Paren1" sheetId="63" r:id="rId63"/>
    <sheet name="Guarantees_Narrative_Details" sheetId="119" r:id="rId64"/>
    <sheet name="Commitments_and_Contingencies_" sheetId="120" r:id="rId65"/>
    <sheet name="Accumulated_Other_Comprehensiv2" sheetId="66" r:id="rId66"/>
    <sheet name="Subsequent_Events_Narrative_De" sheetId="67" r:id="rId67"/>
    <sheet name="Covidien_International_Finance2" sheetId="68" r:id="rId68"/>
    <sheet name="Covidien_International_Finance3" sheetId="121" r:id="rId69"/>
    <sheet name="Covidien_International_Finance4" sheetId="70" r:id="rId70"/>
  </sheets>
  <calcPr calcId="0"/>
</workbook>
</file>

<file path=xl/sharedStrings.xml><?xml version="1.0" encoding="utf-8"?>
<sst xmlns="http://schemas.openxmlformats.org/spreadsheetml/2006/main" count="5483" uniqueCount="810">
  <si>
    <t>Document And Entity Information</t>
  </si>
  <si>
    <t>3 Months Ended</t>
  </si>
  <si>
    <t>Dec. 27, 2013</t>
  </si>
  <si>
    <t>Jan. 31, 2014</t>
  </si>
  <si>
    <t>Document And Entity Information [Abstract]</t>
  </si>
  <si>
    <t>'</t>
  </si>
  <si>
    <t>Document Type</t>
  </si>
  <si>
    <t>'10-Q</t>
  </si>
  <si>
    <t>Document Period End Date</t>
  </si>
  <si>
    <t>Document Fiscal Year Focus</t>
  </si>
  <si>
    <t>'2014</t>
  </si>
  <si>
    <t>Document Fiscal Period Focus</t>
  </si>
  <si>
    <t>'Q1</t>
  </si>
  <si>
    <t>Trading Symbol</t>
  </si>
  <si>
    <t>'COV</t>
  </si>
  <si>
    <t>Entity Registrant Name</t>
  </si>
  <si>
    <t>'Covidien plc</t>
  </si>
  <si>
    <t>Entity Central Index Key</t>
  </si>
  <si>
    <t>'0001385187</t>
  </si>
  <si>
    <t>Current Fiscal Year End Date</t>
  </si>
  <si>
    <t>'--09-26</t>
  </si>
  <si>
    <t>Entity Filer Category</t>
  </si>
  <si>
    <t>'Large Accelerated Filer</t>
  </si>
  <si>
    <t>Amendment Flag</t>
  </si>
  <si>
    <t>'false</t>
  </si>
  <si>
    <t>Ordinary Shares Outstanding</t>
  </si>
  <si>
    <t>Consolidated Statements of Income (USD $)</t>
  </si>
  <si>
    <t>In Millions, except Per Share data, unless otherwise specified</t>
  </si>
  <si>
    <t>Dec. 28, 2012</t>
  </si>
  <si>
    <t>Income Statement [Abstract]</t>
  </si>
  <si>
    <t>Net sales</t>
  </si>
  <si>
    <t>[1]</t>
  </si>
  <si>
    <t>Cost of goods sold</t>
  </si>
  <si>
    <t>Gross profit</t>
  </si>
  <si>
    <t>Selling, general and administrative expenses</t>
  </si>
  <si>
    <t>Research and development expenses</t>
  </si>
  <si>
    <t>Restructuring charges, net</t>
  </si>
  <si>
    <t>Operating income</t>
  </si>
  <si>
    <t>Interest expense</t>
  </si>
  <si>
    <t>Interest income</t>
  </si>
  <si>
    <t>Other income</t>
  </si>
  <si>
    <t>Income from continuing operations before income taxes</t>
  </si>
  <si>
    <t>Income tax expense</t>
  </si>
  <si>
    <t>Income from continuing operations</t>
  </si>
  <si>
    <t>Income from discontinued operations, net of income taxes</t>
  </si>
  <si>
    <t>Net income</t>
  </si>
  <si>
    <t>Basic earnings per share:</t>
  </si>
  <si>
    <t>Income from discontinued operations</t>
  </si>
  <si>
    <t>Diluted earnings per share:</t>
  </si>
  <si>
    <t>Weighted-average number of shares outstanding:</t>
  </si>
  <si>
    <t>Basic (in shares)</t>
  </si>
  <si>
    <t>Diluted (in shares)</t>
  </si>
  <si>
    <t>Cash dividends declared per ordinary share</t>
  </si>
  <si>
    <t>Amounts represent sales to external customers. Intersegment sales are insignificant.</t>
  </si>
  <si>
    <t>Consolidated Statements of Comprehensive Income (USD $)</t>
  </si>
  <si>
    <t>In Millions, unless otherwise specified</t>
  </si>
  <si>
    <t>Statement of Comprehensive Income [Abstract]</t>
  </si>
  <si>
    <t>Other comprehensive (loss) income from continuing operations, net of tax</t>
  </si>
  <si>
    <t>Currency translation adjustments</t>
  </si>
  <si>
    <t>Unrecognized gain on derivatives</t>
  </si>
  <si>
    <t>Unrecognized gain on benefit plans</t>
  </si>
  <si>
    <t>Other comprehensive (loss) income from continuing operations, net of income taxes</t>
  </si>
  <si>
    <t>Comprehensive income from continuing operations, net of income taxes</t>
  </si>
  <si>
    <t>Comprehensive income from discontinued operations, net of income taxes</t>
  </si>
  <si>
    <t>Comprehensive income</t>
  </si>
  <si>
    <t>Consolidated Balance Sheets (USD $)</t>
  </si>
  <si>
    <t>Sep. 27, 2013</t>
  </si>
  <si>
    <t>Current Assets:</t>
  </si>
  <si>
    <t>Cash and cash equivalents</t>
  </si>
  <si>
    <t>Accounts receivable trade, less allowance for doubtful accounts of $39 and $38</t>
  </si>
  <si>
    <t>Inventories</t>
  </si>
  <si>
    <t>Due from former parent and affiliate</t>
  </si>
  <si>
    <t>Prepaid expenses and other current assets (including $74 and $75 due from Mallinckrodt)</t>
  </si>
  <si>
    <t>Total current assets</t>
  </si>
  <si>
    <t>Property, plant and equipment, net</t>
  </si>
  <si>
    <t>Goodwill</t>
  </si>
  <si>
    <t>Intangible assets, net</t>
  </si>
  <si>
    <t>Other assets</t>
  </si>
  <si>
    <t>Total Assets</t>
  </si>
  <si>
    <t>Current Liabilities:</t>
  </si>
  <si>
    <t>Current maturities of long-term debt</t>
  </si>
  <si>
    <t>Accounts payable</t>
  </si>
  <si>
    <t>Accrued and other current liabilities (including $62 and $55 due to Mallinckrodt)</t>
  </si>
  <si>
    <t>Income taxes payable</t>
  </si>
  <si>
    <t>Total current liabilities</t>
  </si>
  <si>
    <t>Long-term debt</t>
  </si>
  <si>
    <t>Guaranteed contingent tax liabilities</t>
  </si>
  <si>
    <t>Other liabilities</t>
  </si>
  <si>
    <t>Total Liabilities</t>
  </si>
  <si>
    <t>Commitments and contingencies (note 14)</t>
  </si>
  <si>
    <t>'  </t>
  </si>
  <si>
    <t>Shareholdersâ€™ Equity:</t>
  </si>
  <si>
    <t>Preference shares, $0.20 par value, 125,000,000 authorized; none issued</t>
  </si>
  <si>
    <t>Ordinary shares, $0.20 par value, 1,000,000,000 authorized; 490,970,116 and 489,032,186 issued</t>
  </si>
  <si>
    <t>Ordinary shares held in treasury at cost; 40,818,198 and 36,258,061</t>
  </si>
  <si>
    <t>Additional paid-in capital</t>
  </si>
  <si>
    <t>Retained earnings</t>
  </si>
  <si>
    <t>Accumulated other comprehensive income</t>
  </si>
  <si>
    <t>Total Shareholdersâ€™ Equity</t>
  </si>
  <si>
    <t>Total Liabilities and Shareholdersâ€™ Equity</t>
  </si>
  <si>
    <t>Consolidated Balance Sheets (Parenthetical) (USD $)</t>
  </si>
  <si>
    <t>In Millions, except Share data, unless otherwise specified</t>
  </si>
  <si>
    <t>Statement of Financial Position [Abstract]</t>
  </si>
  <si>
    <t>Accounts receivable trade, allowance for doubtful accounts</t>
  </si>
  <si>
    <t>Prepaid expenses and other current assets due from Mallinckrodt</t>
  </si>
  <si>
    <t>Accrued and other current liabilities due to Mallinckrodt</t>
  </si>
  <si>
    <t>Preference shares, par value (in usd per share)</t>
  </si>
  <si>
    <t>Preference shares, authorized (in shares)</t>
  </si>
  <si>
    <t>Preference shares, issued (in shares)</t>
  </si>
  <si>
    <t>Ordinary shares, par value (in usd per share)</t>
  </si>
  <si>
    <t>Ordinary shares, authorized (in shares)</t>
  </si>
  <si>
    <t>Ordinary shares, issued (in shares)</t>
  </si>
  <si>
    <t>Ordinary shares, treasury shares (in shares)</t>
  </si>
  <si>
    <t>Consolidated Statements of Shareholders' Equity Statement (USD $)</t>
  </si>
  <si>
    <t>Total</t>
  </si>
  <si>
    <t>Ordinary Shares</t>
  </si>
  <si>
    <t>Treasury Shares</t>
  </si>
  <si>
    <t>Additional Paid-in Capital</t>
  </si>
  <si>
    <t>Retained Earnings</t>
  </si>
  <si>
    <t>Accumulated Other Comprehensive Income (Loss)</t>
  </si>
  <si>
    <t>Balance, beginning of period at Sep. 27, 2013</t>
  </si>
  <si>
    <t>Balance, beginning of period (in shares) at Sep. 27, 2013</t>
  </si>
  <si>
    <t>Increase (Decrease) in Stockholders' Equity [Roll Forward]</t>
  </si>
  <si>
    <t>Other comprehensive loss from continuing operations, net of tax</t>
  </si>
  <si>
    <t>Repurchase of shares (in shares)</t>
  </si>
  <si>
    <t>Repurchase of shares</t>
  </si>
  <si>
    <t>Share options exercised (in shares)</t>
  </si>
  <si>
    <t>Share options exercised</t>
  </si>
  <si>
    <t>Vesting of restricted shares (in shares)</t>
  </si>
  <si>
    <t>Equity-based compensation</t>
  </si>
  <si>
    <t>Balance, end of period at Dec. 27, 2013</t>
  </si>
  <si>
    <t>Balance, end of period (in shares) at Dec. 27, 2013</t>
  </si>
  <si>
    <t>Consolidated Statements of Cash Flows (USD $)</t>
  </si>
  <si>
    <t>Cash Flows From Operating Activities:</t>
  </si>
  <si>
    <t>Adjustments to reconcile net cash provided by operating activities:</t>
  </si>
  <si>
    <t>Depreciation and amortization</t>
  </si>
  <si>
    <t>Impairment of intangible assets</t>
  </si>
  <si>
    <t>Deferred income taxes</t>
  </si>
  <si>
    <t>Provision for losses on accounts receivable and inventory</t>
  </si>
  <si>
    <t>Other non-cash items</t>
  </si>
  <si>
    <t>Changes in assets and liabilities, net of the effects of acquisitions:</t>
  </si>
  <si>
    <t>Accounts receivable, net</t>
  </si>
  <si>
    <t>Income taxes</t>
  </si>
  <si>
    <t>Accrued and other liabilities</t>
  </si>
  <si>
    <t>Other</t>
  </si>
  <si>
    <t>Net cash provided by operating activities</t>
  </si>
  <si>
    <t>Cash Flows From Investing Activities:</t>
  </si>
  <si>
    <t>Capital expenditures</t>
  </si>
  <si>
    <t>Acquisition, net of cash acquired</t>
  </si>
  <si>
    <t>Net cash used in investing activities</t>
  </si>
  <si>
    <t>Cash Flows From Financing Activities:</t>
  </si>
  <si>
    <t>Net issuance of commercial paper</t>
  </si>
  <si>
    <t>Dividends paid</t>
  </si>
  <si>
    <t>Proceeds from exercise of share options</t>
  </si>
  <si>
    <t>Payment of contingent consideration</t>
  </si>
  <si>
    <t>Net cash provided by (used in) financing activities</t>
  </si>
  <si>
    <t>Effect of currency rate changes on cash</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r>
      <t>Basis of Presentation</t>
    </r>
    <r>
      <rPr>
        <sz val="10"/>
        <color theme="1"/>
        <rFont val="Inherit"/>
      </rPr>
      <t xml:space="preserve">—The accompanying financial statements reflect the consolidated operations of Covidien plc, a company incorporated in Ireland, and its subsidiaries (Covidien or the Company). The unaudited condensed consolidated financial statements have been prepared in United States dollars, in accordance with accounting principles generally accepted in the United States of America (U.S. GAAP). The preparation of the condensed consolidated financial statements in conformity with U.S.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densed consolidated financial statements contain all normal recurring adjustments necessary for a fair presentation of the interim results reported. The year-end balance sheet data was derived from audited consolidated financial statements. These financial statements do not include all of the annual disclosures required by U.S. GAAP; accordingly, they should be read in conjunction with the Company’s audited consolidated financial statements in its Annual Report on Form 10-K for the fiscal year ended </t>
    </r>
    <r>
      <rPr>
        <sz val="10"/>
        <color rgb="FF000000"/>
        <rFont val="Inherit"/>
      </rPr>
      <t>September 27, 2013</t>
    </r>
    <r>
      <rPr>
        <sz val="10"/>
        <color theme="1"/>
        <rFont val="Inherit"/>
      </rPr>
      <t>.</t>
    </r>
  </si>
  <si>
    <t>Segment Data</t>
  </si>
  <si>
    <t>Segment Reporting [Abstract]</t>
  </si>
  <si>
    <t>During fiscal 2013, the Company completed the separation of its Pharmaceuticals business into a separate, stand alone publicly traded company, Mallinckrodt plc (the 2013 separation). As discussed in note 4, the historical results of operations of the Company’s former Pharmaceuticals business have been presented as discontinued operations. Accordingly, the segment data below has been recast to exclude the Company’s former Pharmaceuticals segment and to reallocate certain allocations previously included within this segment.</t>
  </si>
  <si>
    <t xml:space="preserve">Following the 2013 separation, the Company realigned its operating segments, effective October 1, 2013, such that the Medical Supplies business in Western Europe is now managed by the Medical Devices segment. Integrating these businesses allows Covidien to better utilize internal resources and achieve cost synergies. In addition, certain costs that were previously included in corporate expense, primarily information technology and certain shared service costs, are now reflected in the Company’s reportable segments, consistent with the way in which management measures and evaluates segment performance. Following this realignment, the Company’s reportable segments are as follows: </t>
  </si>
  <si>
    <t>•</t>
  </si>
  <si>
    <r>
      <t>Medical Devices</t>
    </r>
    <r>
      <rPr>
        <sz val="10"/>
        <color theme="1"/>
        <rFont val="Inherit"/>
      </rPr>
      <t xml:space="preserve"> includes advanced and general surgical products, peripheral vascular and neurovascular products, patient monitoring products, and airway and ventilation products sold worldwide. It also includes nursing care, medical surgical, SharpSafety</t>
    </r>
    <r>
      <rPr>
        <sz val="6"/>
        <color theme="1"/>
        <rFont val="Inherit"/>
      </rPr>
      <t>TM</t>
    </r>
    <r>
      <rPr>
        <sz val="10"/>
        <color theme="1"/>
        <rFont val="Inherit"/>
      </rPr>
      <t xml:space="preserve"> and original equipment manufacturer (OEM) products sold outside the United States.</t>
    </r>
  </si>
  <si>
    <r>
      <t>U.S. Medical Supplies</t>
    </r>
    <r>
      <rPr>
        <sz val="10"/>
        <color theme="1"/>
        <rFont val="Inherit"/>
      </rPr>
      <t xml:space="preserve"> includes nursing care, medical surgical, SharpSafety</t>
    </r>
    <r>
      <rPr>
        <sz val="6"/>
        <color theme="1"/>
        <rFont val="Inherit"/>
      </rPr>
      <t>TM</t>
    </r>
    <r>
      <rPr>
        <sz val="10"/>
        <color theme="1"/>
        <rFont val="Inherit"/>
      </rPr>
      <t xml:space="preserve"> and OEM products sold in the United States.</t>
    </r>
  </si>
  <si>
    <t xml:space="preserve">The Company has aggregated the following four operating segments into the Medical Devices reportable segment based upon their similar operational and economic characteristics: </t>
  </si>
  <si>
    <t xml:space="preserve">Western Europe; </t>
  </si>
  <si>
    <t>Developed Markets—Canada, Japan, Australia and New Zealand;</t>
  </si>
  <si>
    <t>Emerging Markets—Eastern Europe, Middle East, Africa, Asia (excluding Japan) and Latin America; and</t>
  </si>
  <si>
    <t>U.S. Medical Devices.</t>
  </si>
  <si>
    <t xml:space="preserve">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related charges; income (charges) associated with acquisitions; and impairments and other charges associated with certain product discontinuances. Although these amounts are excluded from segment operating income, as applicable, they are included in the reconciliations that follow. </t>
  </si>
  <si>
    <t>Selected information by business segment is presented below:</t>
  </si>
  <si>
    <t>Quarter Ended</t>
  </si>
  <si>
    <t>(Dollars in Millions)</t>
  </si>
  <si>
    <t>December 27,</t>
  </si>
  <si>
    <t>December 28,</t>
  </si>
  <si>
    <r>
      <t>Net sales</t>
    </r>
    <r>
      <rPr>
        <b/>
        <sz val="5"/>
        <color theme="1"/>
        <rFont val="Inherit"/>
      </rPr>
      <t>(1)</t>
    </r>
    <r>
      <rPr>
        <b/>
        <sz val="10"/>
        <color theme="1"/>
        <rFont val="Inherit"/>
      </rPr>
      <t> :</t>
    </r>
  </si>
  <si>
    <t>Medical Devices</t>
  </si>
  <si>
    <t>$</t>
  </si>
  <si>
    <t>U.S. Medical Supplies</t>
  </si>
  <si>
    <t>Consolidated net sales</t>
  </si>
  <si>
    <t>Segment operating income:</t>
  </si>
  <si>
    <t>Segment operating income</t>
  </si>
  <si>
    <t>Unallocated amounts:</t>
  </si>
  <si>
    <t>Corporate expenses</t>
  </si>
  <si>
    <t>(90</t>
  </si>
  <si>
    <t>)</t>
  </si>
  <si>
    <t>(81</t>
  </si>
  <si>
    <t>Restructuring and related charges, net (note 5)</t>
  </si>
  <si>
    <t>(59</t>
  </si>
  <si>
    <t>(8</t>
  </si>
  <si>
    <r>
      <t>Renal denervation charges, net</t>
    </r>
    <r>
      <rPr>
        <sz val="7"/>
        <color theme="1"/>
        <rFont val="Inherit"/>
      </rPr>
      <t>(2)</t>
    </r>
  </si>
  <si>
    <t>(9</t>
  </si>
  <si>
    <t>—</t>
  </si>
  <si>
    <t>Interest expense, net</t>
  </si>
  <si>
    <t>(51</t>
  </si>
  <si>
    <t>(48</t>
  </si>
  <si>
    <t>Other income, net</t>
  </si>
  <si>
    <t>  </t>
  </si>
  <si>
    <r>
      <t>(1)</t>
    </r>
    <r>
      <rPr>
        <sz val="8"/>
        <color theme="1"/>
        <rFont val="Inherit"/>
      </rPr>
      <t> </t>
    </r>
  </si>
  <si>
    <r>
      <t>(2)</t>
    </r>
    <r>
      <rPr>
        <sz val="8"/>
        <color theme="1"/>
        <rFont val="Inherit"/>
      </rPr>
      <t> </t>
    </r>
  </si>
  <si>
    <r>
      <t>Represents charges incurred in connection with the Company’s decision to exit its OneShot</t>
    </r>
    <r>
      <rPr>
        <sz val="7"/>
        <color theme="1"/>
        <rFont val="Inherit"/>
      </rPr>
      <t>TM</t>
    </r>
    <r>
      <rPr>
        <sz val="10"/>
        <color theme="1"/>
        <rFont val="Inherit"/>
      </rPr>
      <t xml:space="preserve"> renal denervation program totaling $35 million, the majority of which relates to the write-off of intangible assets, which is discussed in note 9. These charges are partially offset by income of $26 million resulting from the reversal of contingent consideration associated with the fiscal 2012 acquisition of Maya Medical, which is discussed in note 11.</t>
    </r>
  </si>
  <si>
    <t>Acquisition</t>
  </si>
  <si>
    <t>Business Combinations [Abstract]</t>
  </si>
  <si>
    <t>On December 8, 2013, the Company entered into a definitive agreement to acquire Given Imaging Ltd., a developer of gastrointestinal medical devices, for $30.00 per share in cash, for a total of approximately $860 million, net of cash and investments acquired. The transaction provides the Company with additional scale and scope to serve the global gastrointestinal market and supports Covidien’s strategy to comprehensively address key global specialties and procedures. The transaction, which is expected to close in the second quarter of fiscal 2014, is subject to satisfaction of customary closing conditions.</t>
  </si>
  <si>
    <t>Discontinued Operations and Divestiture</t>
  </si>
  <si>
    <t>Discontinued Operations and Disposal Groups [Abstract]</t>
  </si>
  <si>
    <t>Discontinued Operations</t>
  </si>
  <si>
    <t xml:space="preserve">The historical results of operations of Covidien’s former Pharmaceuticals business have been presented as discontinued operations in the prior year condensed consolidated statements of income and comprehensive income. Discontinued operations includes the results of Mallinckrodt’s business except for certain corporate overhead costs and other allocations, which remain in continuing operations. Discontinued operations also includes costs incurred by Covidien to separate Mallinckrodt. The prior year statement of cash flows has not been adjusted to reflect the effect of the 2013 separation. </t>
  </si>
  <si>
    <r>
      <t>Net sales and income from Mallinckrodt’s operations and adjustments to the loss recorded on prior dispositions are as follows:</t>
    </r>
    <r>
      <rPr>
        <sz val="9"/>
        <color theme="1"/>
        <rFont val="Inherit"/>
      </rPr>
      <t> </t>
    </r>
  </si>
  <si>
    <t>Quarter Ended December 28, 2012</t>
  </si>
  <si>
    <r>
      <t>Income from operations, net of tax provision $24</t>
    </r>
    <r>
      <rPr>
        <sz val="7"/>
        <color theme="1"/>
        <rFont val="Inherit"/>
      </rPr>
      <t>(1)</t>
    </r>
  </si>
  <si>
    <t xml:space="preserve">Loss on disposition, net of tax benefit of $— </t>
  </si>
  <si>
    <t>(1</t>
  </si>
  <si>
    <t>Income from discontinued operations, net of tax</t>
  </si>
  <si>
    <r>
      <t>(1)</t>
    </r>
    <r>
      <rPr>
        <sz val="10"/>
        <color theme="1"/>
        <rFont val="Inherit"/>
      </rPr>
      <t xml:space="preserve"> Includes </t>
    </r>
    <r>
      <rPr>
        <sz val="10"/>
        <color rgb="FF000000"/>
        <rFont val="Inherit"/>
      </rPr>
      <t>$19 million</t>
    </r>
    <r>
      <rPr>
        <sz val="10"/>
        <color theme="1"/>
        <rFont val="Inherit"/>
      </rPr>
      <t xml:space="preserve"> of pre-tax charges incurred in connection with the activities taken to complete the 2013 separation and to build out Mallinckrodt’s corporate infrastructure.</t>
    </r>
  </si>
  <si>
    <t>Divestiture</t>
  </si>
  <si>
    <t>On January 15, 2014, the Company sold its biosurgery sealant product line (Confluent) within the Medical Devices segment for $231 million in cash. The Company expects this transaction to result in a pre-tax gain of approximately $110 million in the second quarter of fiscal 2014. In addition, the Company may receive up to $30 million, contingent upon the achievement of certain performance measures. This product line generated approximately $65 million of sales in fiscal 2013. The Company sold this product line because it was not aligned with its long-term strategic objectives. At December 27, 2013, the biosurgery sealant product line has been classified as held for sale. The assets held for sale are comprised of $79 million of intangible assets, net and $66 million of goodwill, both of which are included in prepaid expenses and other current assets on the condensed consolidated balance sheet. Liabilities associated with assets held for sale are comprised solely of $27 million of deferred tax liabilities, which are included in accrued and other current liabilities on the condensed consolidated balance sheet.</t>
  </si>
  <si>
    <t>Restructuring and Related Charges, Net</t>
  </si>
  <si>
    <t>Restructuring Charges [Abstract]</t>
  </si>
  <si>
    <t>In fiscal 2013, the Company launched a restructuring program designed to improve the Company’s cost structure. This program includes actions across the Company’s segments and corporate. Such actions include, among other things, reducing corporate expenses, expanding the use of shared services in low-cost locations, outsourcing services where appropriate, streamlining the Company’s organizational structure, consolidating manufacturing locations, consolidating and optimizing distribution centers and expanding low-cost country sourcing. The Company expects to incur aggregate charges between $350 million and $450 million associated with these actions. These charges, which are recorded as the specific actions required to execute on these initiatives are identified and approved, are expected to be incurred through fiscal 2018. This program excludes restructuring actions associated with acquisitions.</t>
  </si>
  <si>
    <r>
      <t xml:space="preserve">In fiscal </t>
    </r>
    <r>
      <rPr>
        <sz val="10"/>
        <color rgb="FF000000"/>
        <rFont val="Inherit"/>
      </rPr>
      <t>2011</t>
    </r>
    <r>
      <rPr>
        <sz val="10"/>
        <color theme="1"/>
        <rFont val="Inherit"/>
      </rPr>
      <t xml:space="preserve">, the Company launched a </t>
    </r>
    <r>
      <rPr>
        <sz val="10"/>
        <color rgb="FF000000"/>
        <rFont val="Inherit"/>
      </rPr>
      <t>$275 million</t>
    </r>
    <r>
      <rPr>
        <sz val="10"/>
        <color theme="1"/>
        <rFont val="Inherit"/>
      </rPr>
      <t xml:space="preserve"> restructuring program designed to improve the Company’s cost structure. This program includes actions across the Company’s segments and corporate and excludes restructuring actions associated with acquisitions. Charges totaling approximately </t>
    </r>
    <r>
      <rPr>
        <sz val="10"/>
        <color rgb="FF000000"/>
        <rFont val="Inherit"/>
      </rPr>
      <t>$50 million</t>
    </r>
    <r>
      <rPr>
        <sz val="10"/>
        <color theme="1"/>
        <rFont val="Inherit"/>
      </rPr>
      <t xml:space="preserve"> recorded under this program by the Company’s former Pharmaceuticals segment have been reclassified to discontinued operations. Accordingly, aggregate charges of approximately </t>
    </r>
    <r>
      <rPr>
        <sz val="10"/>
        <color rgb="FF000000"/>
        <rFont val="Inherit"/>
      </rPr>
      <t>$225 million</t>
    </r>
    <r>
      <rPr>
        <sz val="10"/>
        <color theme="1"/>
        <rFont val="Inherit"/>
      </rPr>
      <t xml:space="preserve"> are expected to relate to the Company’s continuing operations. These charges, which are recorded as the specific actions required to execute on these initiatives are identified and approved, are expected to be incurred by the end of fiscal 2015. </t>
    </r>
  </si>
  <si>
    <t>Net restructuring and related charges recognized in continuing operations, including actions associated with acquisitions, by segment were as follows:</t>
  </si>
  <si>
    <t>Corporate</t>
  </si>
  <si>
    <t>Restructuring and related charges, net</t>
  </si>
  <si>
    <t>Less: accelerated depreciation</t>
  </si>
  <si>
    <t>(2</t>
  </si>
  <si>
    <t>Net restructuring and related charges recognized in continuing operations were comprised of the following:</t>
  </si>
  <si>
    <t>Acquisition-related restructuring actions</t>
  </si>
  <si>
    <t>2013 program</t>
  </si>
  <si>
    <t>2011 and prior programs</t>
  </si>
  <si>
    <t>Less: non-cash charges, including accelerated depreciation</t>
  </si>
  <si>
    <t>(3</t>
  </si>
  <si>
    <t>Total charges expected to be settled in cash</t>
  </si>
  <si>
    <r>
      <t xml:space="preserve">The following table summarizes cash activity for restructuring reserves related to acquisitions for the </t>
    </r>
    <r>
      <rPr>
        <sz val="10"/>
        <color rgb="FF000000"/>
        <rFont val="Inherit"/>
      </rPr>
      <t>quarter ended</t>
    </r>
    <r>
      <rPr>
        <sz val="10"/>
        <color theme="1"/>
        <rFont val="Inherit"/>
      </rPr>
      <t xml:space="preserve"> </t>
    </r>
    <r>
      <rPr>
        <sz val="10"/>
        <color rgb="FF000000"/>
        <rFont val="Inherit"/>
      </rPr>
      <t>December 27, 2013</t>
    </r>
    <r>
      <rPr>
        <sz val="10"/>
        <color theme="1"/>
        <rFont val="Inherit"/>
      </rPr>
      <t>:</t>
    </r>
  </si>
  <si>
    <t>Employee Severance and Benefits</t>
  </si>
  <si>
    <t>Balance at September 27, 2013</t>
  </si>
  <si>
    <t>Charges</t>
  </si>
  <si>
    <t>Cash payments</t>
  </si>
  <si>
    <t>Balance at December 27, 2013</t>
  </si>
  <si>
    <r>
      <t xml:space="preserve">The following table summarizes cash activity for restructuring reserves related to the 2013 and </t>
    </r>
    <r>
      <rPr>
        <sz val="10"/>
        <color rgb="FF000000"/>
        <rFont val="Inherit"/>
      </rPr>
      <t>2011</t>
    </r>
    <r>
      <rPr>
        <sz val="10"/>
        <color theme="1"/>
        <rFont val="Inherit"/>
      </rPr>
      <t xml:space="preserve"> and prior programs for the </t>
    </r>
    <r>
      <rPr>
        <sz val="10"/>
        <color rgb="FF000000"/>
        <rFont val="Inherit"/>
      </rPr>
      <t>quarter ended</t>
    </r>
    <r>
      <rPr>
        <sz val="10"/>
        <color theme="1"/>
        <rFont val="Inherit"/>
      </rPr>
      <t xml:space="preserve"> </t>
    </r>
    <r>
      <rPr>
        <sz val="10"/>
        <color rgb="FF000000"/>
        <rFont val="Inherit"/>
      </rPr>
      <t>December 27, 2013</t>
    </r>
    <r>
      <rPr>
        <sz val="10"/>
        <color theme="1"/>
        <rFont val="Inherit"/>
      </rPr>
      <t>, substantially all of which relates to employee severance and benefits:</t>
    </r>
  </si>
  <si>
    <t>2013 Program</t>
  </si>
  <si>
    <t>2011 and Prior</t>
  </si>
  <si>
    <t>Programs</t>
  </si>
  <si>
    <t>Changes in estimate</t>
  </si>
  <si>
    <t>(5</t>
  </si>
  <si>
    <t>(6</t>
  </si>
  <si>
    <t>(10</t>
  </si>
  <si>
    <t>(23</t>
  </si>
  <si>
    <t>(33</t>
  </si>
  <si>
    <t>Currency translation</t>
  </si>
  <si>
    <r>
      <t xml:space="preserve">Net restructuring and related charges, including associated asset impairments, incurred cumulative to date under the 2013 and </t>
    </r>
    <r>
      <rPr>
        <sz val="10"/>
        <color rgb="FF000000"/>
        <rFont val="Inherit"/>
      </rPr>
      <t>2011</t>
    </r>
    <r>
      <rPr>
        <sz val="10"/>
        <color theme="1"/>
        <rFont val="Inherit"/>
      </rPr>
      <t xml:space="preserve"> programs as of December 27, 2013 were as follows:</t>
    </r>
  </si>
  <si>
    <t>2011 Program</t>
  </si>
  <si>
    <t>Medical Devices</t>
  </si>
  <si>
    <t>Restructuring reserves were reported on the Company’s condensed consolidated balance sheets as follows:</t>
  </si>
  <si>
    <t>September 27,</t>
  </si>
  <si>
    <t>Accrued and other current liabilities</t>
  </si>
  <si>
    <t>Restructuring reserves</t>
  </si>
  <si>
    <t>Retirement Plans</t>
  </si>
  <si>
    <t>Compensation and Retirement Disclosure [Abstract]</t>
  </si>
  <si>
    <t>The net periodic benefit cost for the Company’s defined benefit pension plans was as follows:</t>
  </si>
  <si>
    <t>Service cost</t>
  </si>
  <si>
    <t>Interest cost</t>
  </si>
  <si>
    <t>Expected return on plan assets</t>
  </si>
  <si>
    <t>Amortization of net actuarial loss</t>
  </si>
  <si>
    <t>Total net periodic benefit cost included in continuing operations</t>
  </si>
  <si>
    <t>Net periodic benefit cost included in discontinued operations</t>
  </si>
  <si>
    <t>Net periodic benefit cost</t>
  </si>
  <si>
    <r>
      <t xml:space="preserve">The net periodic benefit cost for postretirement benefit plans for the quarter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as insignificant.</t>
    </r>
  </si>
  <si>
    <t>Earnings per Share</t>
  </si>
  <si>
    <t>Earnings Per Share [Abstract]</t>
  </si>
  <si>
    <t>The weighted-average ordinary shares used in the computations of basic and diluted earnings per share were as follows:</t>
  </si>
  <si>
    <t>(in Millions)</t>
  </si>
  <si>
    <t>Basic shares</t>
  </si>
  <si>
    <t>Effect of share options and restricted shares</t>
  </si>
  <si>
    <t>Diluted shares</t>
  </si>
  <si>
    <r>
      <t xml:space="preserve">The computation of diluted earnings per share for the quarte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excludes approximately </t>
    </r>
    <r>
      <rPr>
        <sz val="10"/>
        <color rgb="FF000000"/>
        <rFont val="Inherit"/>
      </rPr>
      <t>4 million</t>
    </r>
    <r>
      <rPr>
        <sz val="10"/>
        <color theme="1"/>
        <rFont val="Inherit"/>
      </rPr>
      <t xml:space="preserve"> and </t>
    </r>
    <r>
      <rPr>
        <sz val="10"/>
        <color rgb="FF000000"/>
        <rFont val="Inherit"/>
      </rPr>
      <t>5 million</t>
    </r>
    <r>
      <rPr>
        <sz val="10"/>
        <color theme="1"/>
        <rFont val="Inherit"/>
      </rPr>
      <t>, respectively, of options and restricted share awards because either the effect would have been anti-dilutive or the performance criteria related to the awards had not yet been met.</t>
    </r>
  </si>
  <si>
    <t>Inventory, Net [Abstract]</t>
  </si>
  <si>
    <t>At the end of each period, inventories were comprised of the following:</t>
  </si>
  <si>
    <t>Purchased materials and manufactured parts</t>
  </si>
  <si>
    <t>Work in process</t>
  </si>
  <si>
    <t>Finished goods</t>
  </si>
  <si>
    <t>Goodwill and Intangible Assets</t>
  </si>
  <si>
    <t>Goodwill and Intangible Assets Disclosure [Abstract]</t>
  </si>
  <si>
    <r>
      <t xml:space="preserve">The changes in the carrying amount of goodwill for the </t>
    </r>
    <r>
      <rPr>
        <sz val="10"/>
        <color rgb="FF000000"/>
        <rFont val="Inherit"/>
      </rPr>
      <t>quarter ended</t>
    </r>
    <r>
      <rPr>
        <sz val="10"/>
        <color theme="1"/>
        <rFont val="Inherit"/>
      </rPr>
      <t xml:space="preserve"> </t>
    </r>
    <r>
      <rPr>
        <sz val="10"/>
        <color rgb="FF000000"/>
        <rFont val="Inherit"/>
      </rPr>
      <t>December 27, 2013</t>
    </r>
    <r>
      <rPr>
        <sz val="10"/>
        <color theme="1"/>
        <rFont val="Inherit"/>
      </rPr>
      <t xml:space="preserve"> were as follows:</t>
    </r>
  </si>
  <si>
    <t>Medical Supplies</t>
  </si>
  <si>
    <t>Goodwill at September 27, 2013</t>
  </si>
  <si>
    <t>Segment realignment (note 2)</t>
  </si>
  <si>
    <t>(389</t>
  </si>
  <si>
    <t>Reclassification of Confluent to assets held for sale (note 4)</t>
  </si>
  <si>
    <t>(66</t>
  </si>
  <si>
    <t>Goodwill at December 27, 2013</t>
  </si>
  <si>
    <t>The gross carrying amount and accumulated amortization of intangible assets at the end of each period were as follows:</t>
  </si>
  <si>
    <t>December 27, 2013</t>
  </si>
  <si>
    <t>September 27, 2013</t>
  </si>
  <si>
    <t>Gross</t>
  </si>
  <si>
    <t>Carrying</t>
  </si>
  <si>
    <t>Amount</t>
  </si>
  <si>
    <t>Accumulated</t>
  </si>
  <si>
    <t>Amortization</t>
  </si>
  <si>
    <t>Amortizable:</t>
  </si>
  <si>
    <t>Completed technology</t>
  </si>
  <si>
    <t>Customer relationships</t>
  </si>
  <si>
    <t>Non-Amortizable:</t>
  </si>
  <si>
    <t>Trademarks</t>
  </si>
  <si>
    <t>In-process research and development</t>
  </si>
  <si>
    <r>
      <t xml:space="preserve">Intangible asset amortization expense from continuing operations was </t>
    </r>
    <r>
      <rPr>
        <sz val="10"/>
        <color rgb="FF000000"/>
        <rFont val="Inherit"/>
      </rPr>
      <t>$53 million</t>
    </r>
    <r>
      <rPr>
        <sz val="10"/>
        <color theme="1"/>
        <rFont val="Inherit"/>
      </rPr>
      <t xml:space="preserve"> and </t>
    </r>
    <r>
      <rPr>
        <sz val="10"/>
        <color rgb="FF000000"/>
        <rFont val="Inherit"/>
      </rPr>
      <t>$55 million</t>
    </r>
    <r>
      <rPr>
        <sz val="10"/>
        <color theme="1"/>
        <rFont val="Inherit"/>
      </rPr>
      <t xml:space="preserve"> for the quarte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 Amortization expense associated with the intangible assets included on the Company’s balance sheet as of December 27, 2013 is expected to be as follows:</t>
    </r>
  </si>
  <si>
    <t>Fiscal 2014</t>
  </si>
  <si>
    <t>Fiscal 2015</t>
  </si>
  <si>
    <t>Fiscal 2016</t>
  </si>
  <si>
    <t>Fiscal 2017</t>
  </si>
  <si>
    <t>Fiscal 2018</t>
  </si>
  <si>
    <t>In connection with management’s regular review of strategic programs and growth potential for the Company’s product portfolio, management decided to exit the Company’s OneShot™ renal denervation program associated with the fiscal 2012 acquisition of Maya Medical. This decision was primarily driven by slower than expected development of the renal denervation market. As a result of this decision, during the first quarter of fiscal 2014, the Company recorded pre-tax intangible asset impairment charges of $28 million to write off the completed technology associated with this project.</t>
  </si>
  <si>
    <t>Derivative Instruments</t>
  </si>
  <si>
    <t>Summary of Derivative Instruments [Abstract]</t>
  </si>
  <si>
    <t>The Company is exposed to certain risks relating to its business operations. Risks that relate to interest rate exposure, foreign exchange exposure and certain commodity price exposures are managed by using derivative instruments. The Company uses interest rate swaps to manage interest rate exposure. Foreign currency option and forward contracts are used to economically manage the foreign exchange exposures of operations outside the United States. Swap contracts on commodities are periodically entered into to manage the price risk associated with forecasted purchases of commodities used in the Company’s manufacturing processes.</t>
  </si>
  <si>
    <t>The Company recognizes all derivative instruments as either assets or liabilities at fair value on the condensed consolidated balance sheet. Changes in a derivative financial instrument’s fair value are recognized in earnings unless specific hedge criteria are met. The Company has designated certain interest rate lock contracts and certain commodity swap contracts as cash flow hedges. The Company has not designated the foreign currency forward and option contracts as hedging instruments.</t>
  </si>
  <si>
    <t>Interest Rate Exposure</t>
  </si>
  <si>
    <r>
      <t>Fair Value Hedges</t>
    </r>
    <r>
      <rPr>
        <sz val="10"/>
        <color theme="1"/>
        <rFont val="Inherit"/>
      </rPr>
      <t xml:space="preserve">—During fiscal 2011, Covidien International Finance S.A. (CIFSA) entered into interest rate swaps to convert its senior notes due in 2017 from fixed rate debt to variable rate debt. These swaps were subsequently terminated during the fourth quarter of fiscal 2011. Since the interest rate swaps were designated as hedging instruments of outstanding debt, the </t>
    </r>
    <r>
      <rPr>
        <sz val="10"/>
        <color rgb="FF000000"/>
        <rFont val="Inherit"/>
      </rPr>
      <t>$23 million</t>
    </r>
    <r>
      <rPr>
        <sz val="10"/>
        <color theme="1"/>
        <rFont val="Inherit"/>
      </rPr>
      <t xml:space="preserve"> gain is being amortized to interest expense over the remaining life of the related debt.</t>
    </r>
  </si>
  <si>
    <r>
      <t>Cash Flow Hedges</t>
    </r>
    <r>
      <rPr>
        <sz val="10"/>
        <color theme="1"/>
        <rFont val="Inherit"/>
      </rPr>
      <t xml:space="preserve">—During both fiscal 2013 and </t>
    </r>
    <r>
      <rPr>
        <sz val="10"/>
        <color rgb="FF000000"/>
        <rFont val="Inherit"/>
      </rPr>
      <t>2007</t>
    </r>
    <r>
      <rPr>
        <sz val="10"/>
        <color theme="1"/>
        <rFont val="Inherit"/>
      </rPr>
      <t xml:space="preserve">, CIFSA entered into forward interest rate lock contracts to hedge the risk of variability in the market interest rates prior to the issuance of fixed rate senior notes. The rate locks were designated as cash flow hedges at inception and were terminated prior to the issuance of the notes in accordance with their terms. The rate locks were considered to be highly effective; accordingly, the gains and losses that resulted upon termination of the rate locks were recorded in accumulated other comprehensive income and are being amortized to interest expense over the terms of the notes. The amounts reclassified to earnings during the quarter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and the amount expected to be reclassified to earnings during the next twelve months are insignificant. At both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the amount of loss that remained in accumulated other comprehensive income was $34 million.</t>
    </r>
  </si>
  <si>
    <t>Foreign Exchange Exposure</t>
  </si>
  <si>
    <r>
      <t>Derivatives not Designated as Hedging Instruments</t>
    </r>
    <r>
      <rPr>
        <sz val="10"/>
        <color theme="1"/>
        <rFont val="Inherit"/>
      </rPr>
      <t xml:space="preserve">—The Company’s operations outside the United States are significant. As a result, the Company has foreign exchange exposure on the translation of the financial statements and on transactions denominated in foreign currencies. The Company’s policy is to use various forward and option contracts to economically manage foreign currency exposures on accounts and notes receivable, accounts payable, intercompany loans and forecasted transactions that are denominated in certain foreign currencies, principally the euro and yen, as well as approximately 20 other currencies. The Company generally manages its exposure for forecasted transactions for the upcoming 12 months. All forward and option contracts are recorded on the condensed consolidated balance sheet at fair value. At </t>
    </r>
    <r>
      <rPr>
        <sz val="10"/>
        <color rgb="FF000000"/>
        <rFont val="Inherit"/>
      </rPr>
      <t>December 27, 2013</t>
    </r>
    <r>
      <rPr>
        <sz val="10"/>
        <color theme="1"/>
        <rFont val="Inherit"/>
      </rPr>
      <t xml:space="preserve">, the Company had foreign currency forward and option contracts outstanding with a notional amount of </t>
    </r>
    <r>
      <rPr>
        <sz val="10"/>
        <color rgb="FF000000"/>
        <rFont val="Inherit"/>
      </rPr>
      <t>$1.239 billion</t>
    </r>
    <r>
      <rPr>
        <sz val="10"/>
        <color theme="1"/>
        <rFont val="Inherit"/>
      </rPr>
      <t>. These contracts do not meet the necessary criteria to qualify for hedge accounting; accordingly, changes in fair value are recognized in earnings.</t>
    </r>
  </si>
  <si>
    <t>Net losses and gains from foreign currency transaction exposures and the impact of related hedges included in continuing operations were as follows:</t>
  </si>
  <si>
    <t>Cost of goods sold:</t>
  </si>
  <si>
    <t>Loss on foreign currency transaction exposures</t>
  </si>
  <si>
    <t>(29</t>
  </si>
  <si>
    <t>(16</t>
  </si>
  <si>
    <t>Gain on foreign currency hedge contracts</t>
  </si>
  <si>
    <t>Net foreign currency loss</t>
  </si>
  <si>
    <t>Selling, general and administrative expenses:</t>
  </si>
  <si>
    <t>(Loss) gain on foreign currency transaction exposures</t>
  </si>
  <si>
    <t>(13</t>
  </si>
  <si>
    <t>Gain (loss) on foreign currency hedge contracts</t>
  </si>
  <si>
    <t>(11</t>
  </si>
  <si>
    <t>Net foreign currency gain</t>
  </si>
  <si>
    <t>Total:</t>
  </si>
  <si>
    <t>(42</t>
  </si>
  <si>
    <t>(18</t>
  </si>
  <si>
    <t>(7</t>
  </si>
  <si>
    <t>Fair Value of Derivative Instruments</t>
  </si>
  <si>
    <t>The fair value of foreign exchange forward and option contracts not designated as hedging instruments were included in the following condensed consolidated balance sheet accounts in the amounts shown:</t>
  </si>
  <si>
    <t>Derivative Assets:</t>
  </si>
  <si>
    <t>Prepaid expenses and other current assets</t>
  </si>
  <si>
    <t>Derivative Liabilities:</t>
  </si>
  <si>
    <t>The Company’s derivatives that are subject to master netting agreements, allowing for the right of offset by the counterparty, are presented on a net basis on the condensed consolidated balance sheets. The following table provides information on all of the Company’s derivative positions on a gross basis, as well as on a net basis when subject to master netting agreements, at the end of each period:</t>
  </si>
  <si>
    <t>Asset</t>
  </si>
  <si>
    <t>Liability</t>
  </si>
  <si>
    <t>Gross amounts recognized</t>
  </si>
  <si>
    <t>Gross amounts offset in the condensed consolidated</t>
  </si>
  <si>
    <t>balance sheets</t>
  </si>
  <si>
    <t xml:space="preserve">Net amounts presented in the condensed consolidated </t>
  </si>
  <si>
    <t>Financial Instruments and Fair Value Measurements</t>
  </si>
  <si>
    <t>Fair Value Disclosures [Abstract]</t>
  </si>
  <si>
    <t xml:space="preserve">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t>
  </si>
  <si>
    <t xml:space="preserve">Level 1—observable inputs such as quoted prices in active markets for identical assets or liabilities; </t>
  </si>
  <si>
    <t xml:space="preserve">Level 2—significant other observable inputs that are observable either directly or indirectly; and </t>
  </si>
  <si>
    <t xml:space="preserve">Level 3—significant unobservable inputs in which there is little or no market data, which requires the Company to develop its own assumptions. </t>
  </si>
  <si>
    <r>
      <t xml:space="preserve">The following tables provide a summary of the significant assets and liabilities that are measured at fair value on a recurring basis at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t>
    </r>
  </si>
  <si>
    <t>Basis of Fair Value Measurement</t>
  </si>
  <si>
    <t>Quoted Prices in Active Markets for Identical Assets (Level 1)</t>
  </si>
  <si>
    <t>Significant Other Observable Inputs (Level 2)</t>
  </si>
  <si>
    <t xml:space="preserve">Significant Unobservable Inputs </t>
  </si>
  <si>
    <t>(Level 3)</t>
  </si>
  <si>
    <t>Assets:</t>
  </si>
  <si>
    <t>Foreign currency hedge contracts</t>
  </si>
  <si>
    <t>Liabilities:</t>
  </si>
  <si>
    <t>Deferred compensation liabilities</t>
  </si>
  <si>
    <t>Contingent consideration</t>
  </si>
  <si>
    <t>Total liabilities at fair value</t>
  </si>
  <si>
    <r>
      <t>Foreign currency hedge contracts</t>
    </r>
    <r>
      <rPr>
        <sz val="10"/>
        <color theme="1"/>
        <rFont val="Inherit"/>
      </rPr>
      <t>—The fair values of foreign currency hedge contracts were measured using significant other observable inputs and valued by reference to over-the-counter quoted market prices for similar instruments. The Company does not believe that the fair values of these derivative instruments differ significantly from the amounts that could be realized upon settlement or maturity, or that the changes in fair value will have a significant effect on its results of operations, financial condition or cash flows.</t>
    </r>
  </si>
  <si>
    <r>
      <t>Deferred compensation liabilities</t>
    </r>
    <r>
      <rPr>
        <sz val="10"/>
        <color theme="1"/>
        <rFont val="Inherit"/>
      </rPr>
      <t>—The Company maintains a non-qualified deferred compensation plan in the United States, which permits eligible employees to defer a portion of their compensation. A recordkeeping account is set up for each participant and the participant chooses from a variety of funds for the deemed investment of their accounts. The measurement funds generally correspond to the funds offered in the Company’s U.S. tax-qualified retirement plan and the account balance fluctuates with the investment returns on those funds.</t>
    </r>
  </si>
  <si>
    <r>
      <t>Contingent consideration—</t>
    </r>
    <r>
      <rPr>
        <sz val="10"/>
        <color theme="1"/>
        <rFont val="Inherit"/>
      </rPr>
      <t>The fair values of contingent consideration are based on significant unobservable inputs, including management estimates and assumptions, and are measured based on the probability-weighted present value of the payments expected to be made. Accordingly, the fair values of contingent consideration have been classified as level 3 within the fair value hierarchy.</t>
    </r>
  </si>
  <si>
    <r>
      <t xml:space="preserve">During the first quarter of fiscal 2014, the Company determined that the post-market clinical trial associated with the radiofrequency energy-based renal denervation device (RF Device) to treat hypertension, resulting from the fiscal 2012 acquisition of Maya Medical, would not be successfully completed within the required timeframe. Accordingly, the Company reversed the $20 million contingent consideration liability associated with the achievement of this milestone. In addition, as a result of the Company’s decision to exit the renal denervation program, the Company reversed $6 million of contingent consideration liabilities that were primarily associated with the achievement of sales targets for the RF Device. Accordingly, during the first quarter of fiscal 2014, the Company recorded </t>
    </r>
    <r>
      <rPr>
        <sz val="10"/>
        <color rgb="FF000000"/>
        <rFont val="Inherit"/>
      </rPr>
      <t>income</t>
    </r>
    <r>
      <rPr>
        <sz val="10"/>
        <color theme="1"/>
        <rFont val="Inherit"/>
      </rPr>
      <t xml:space="preserve"> totaling $26 million related to a reduction in the fair value of contingent consideration liabilities associated with the acquisition of Maya Medical. As of </t>
    </r>
    <r>
      <rPr>
        <sz val="10"/>
        <color rgb="FF000000"/>
        <rFont val="Inherit"/>
      </rPr>
      <t>December 27, 2013</t>
    </r>
    <r>
      <rPr>
        <sz val="10"/>
        <color theme="1"/>
        <rFont val="Inherit"/>
      </rPr>
      <t xml:space="preserve">, the Company had an insignificant liability related to the achievement of sales targets for the RF Device remaining on its condensed consolidated balance sheet. </t>
    </r>
  </si>
  <si>
    <r>
      <t xml:space="preserve">As of </t>
    </r>
    <r>
      <rPr>
        <sz val="10"/>
        <color rgb="FF000000"/>
        <rFont val="Inherit"/>
      </rPr>
      <t>December 27, 2013</t>
    </r>
    <r>
      <rPr>
        <sz val="10"/>
        <color theme="1"/>
        <rFont val="Inherit"/>
      </rPr>
      <t xml:space="preserve">, the Company’s maximum potential future contingent consideration payments associated with the 2013 acquisition of Nfocus was $45 million. This contingent consideration consists of $25 million in milestone payments related to the achievement of certain regulatory approvals and $20 million in milestone payments related to the achievement of sales targets. As of </t>
    </r>
    <r>
      <rPr>
        <sz val="10"/>
        <color rgb="FF000000"/>
        <rFont val="Inherit"/>
      </rPr>
      <t>December 27, 2013</t>
    </r>
    <r>
      <rPr>
        <sz val="10"/>
        <color theme="1"/>
        <rFont val="Inherit"/>
      </rPr>
      <t>, recorded contingent consideration of $21 million related entirely to the regulatory milestones; no value has been assigned to the sales milestones.</t>
    </r>
  </si>
  <si>
    <r>
      <t xml:space="preserve">As of </t>
    </r>
    <r>
      <rPr>
        <sz val="10"/>
        <color rgb="FF000000"/>
        <rFont val="Inherit"/>
      </rPr>
      <t>December 27, 2013</t>
    </r>
    <r>
      <rPr>
        <sz val="10"/>
        <color theme="1"/>
        <rFont val="Inherit"/>
      </rPr>
      <t xml:space="preserve">, the Company’s maximum potential future contingent consideration payments associated with the fiscal 2013 acquisition of CV Ingenuity was $82 million, $43 million of which related to the achievement of certain regulatory milestones and $39 million of which related to the achievement of sales targets. As of December 27, 2013, the Company had a recorded liability of $29 million related to the regulatory milestones and $11 million related to the sales milestones. </t>
    </r>
  </si>
  <si>
    <r>
      <t xml:space="preserve">As of </t>
    </r>
    <r>
      <rPr>
        <sz val="10"/>
        <color rgb="FF000000"/>
        <rFont val="Inherit"/>
      </rPr>
      <t>December 27, 2013</t>
    </r>
    <r>
      <rPr>
        <sz val="10"/>
        <color theme="1"/>
        <rFont val="Inherit"/>
      </rPr>
      <t xml:space="preserve">, the Company’s maximum potential future contingent consideration payments associated with the fiscal 2012 acquisition of BÂRRX Medical, Inc. (BÂRRX) was $15 million, for which the Company had recorded a liability for the full amount. Payment of this contingent consideration is based on maintaining certain health insurance coverage targets for procedures utilizing BÂRRX devices. </t>
    </r>
  </si>
  <si>
    <r>
      <t xml:space="preserve">As of </t>
    </r>
    <r>
      <rPr>
        <sz val="10"/>
        <color rgb="FF000000"/>
        <rFont val="Inherit"/>
      </rPr>
      <t>December 27, 2013</t>
    </r>
    <r>
      <rPr>
        <sz val="10"/>
        <color theme="1"/>
        <rFont val="Inherit"/>
      </rPr>
      <t xml:space="preserve"> the Company’s maximum potential future contingent consideration payments associated with other acquisitions totaled $78 million, for which the Company had a recorded liability of $34 million on its condensed consolidated balance sheet. This contingent consideration is based on the achievement of sales targets and relates to the fiscal 2012 acquisition of superDimension, Ltd. and two smaller acquisitions, one of which was completed this quarter.</t>
    </r>
  </si>
  <si>
    <t>The following is a reconciliation of changes in the fair value of contingent consideration for the quarter ended December 27, 2013:</t>
  </si>
  <si>
    <t>Acquisition date fair value of contingent consideration</t>
  </si>
  <si>
    <t>Change in fair value included in selling, general and administrative expenses</t>
  </si>
  <si>
    <t>(26</t>
  </si>
  <si>
    <t>Financial Instruments Not Measured at Fair Value</t>
  </si>
  <si>
    <r>
      <t xml:space="preserve">The fair value of cash and cash equivalents approximate carrying value since cash equivalents consist of liquid investments with a maturity of three months or less (level 1). The fair value of long-term debt, including both current and non-current maturities, is based upon quoted prices in active markets for similar instruments (level 2) and was approximately $5.360 billion and $5.433 billion at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respectively. It is not practicable to estimate the fair value of the Company’s guaranteed contingent tax liabilities and the related amount due from former parent and affiliate.</t>
    </r>
  </si>
  <si>
    <t>Concentration of Credit Risk</t>
  </si>
  <si>
    <t>Financial instruments that potentially subject the Company to concentrations of credit risk primarily consist of cash and cash equivalents, derivative financial instruments and accounts receivable. The Company invests its excess cash in deposits or money market funds and diversifies the concentration of cash among different financial institutions that have at least an A credit rating. Counterparties to the Company’s derivative financial instruments are limited to major financial institutions with at least a Moody’s and Standard &amp; Poor’s long-term debt rating of A/A2. While the Company does not require collateral or other security to be furnished by the counterparties to its derivative financial instruments, it minimizes exposure to credit risk by dealing with a diversified group of major financial institutions and actively monitoring outstanding positions.</t>
  </si>
  <si>
    <t>Concentrations of credit risk with respect to trade accounts receivable are generally limited due to the Company’s large number of customers and their diversity across many geographic areas. A portion of the Company’s trade accounts receivable outside the United States, however, include sales to government-owned or supported healthcare systems in several countries, which are subject to payment delays. Payment is dependent upon the financial stability of those countries’ national economies and the creditworthiness of those countries’ national governments. Deteriorating credit and economic conditions in parts of Western Europe, particularly in Spain, Italy and Portugal, may continue to increase the average length of time it takes the Company to collect its accounts receivable in certain regions within these countries. The Company routinely evaluates all government receivables for potential collection risks associated with the availability of government funding and reimbursement practices. While the Company has not incurred significant losses on government receivables, if the financial condition of customers or the countries’ healthcare systems continue to deteriorate such that their ability to make payments is uncertain, charges may be required in future periods.</t>
  </si>
  <si>
    <t>The Company’s aggregate accounts receivable, net of the allowance for doubtful accounts, in Spain, Italy and Portugal and as a percent of the Company’s total accounts receivable at the end of each period were as follows:</t>
  </si>
  <si>
    <t>Accounts receivable, net in Spain, Italy and Portugal</t>
  </si>
  <si>
    <t>Percentage of total accounts receivable, net</t>
  </si>
  <si>
    <t>%</t>
  </si>
  <si>
    <r>
      <t xml:space="preserve">Net sales to customers in Spain, Italy and Portugal totaled </t>
    </r>
    <r>
      <rPr>
        <sz val="10"/>
        <color rgb="FF000000"/>
        <rFont val="Inherit"/>
      </rPr>
      <t>$144 million</t>
    </r>
    <r>
      <rPr>
        <sz val="10"/>
        <color theme="1"/>
        <rFont val="Inherit"/>
      </rPr>
      <t xml:space="preserve"> during both the quarter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Accounts receivable, net in Spain, Italy and Portugal over 365 days past due were </t>
    </r>
    <r>
      <rPr>
        <sz val="10"/>
        <color rgb="FF000000"/>
        <rFont val="Inherit"/>
      </rPr>
      <t>$76 million</t>
    </r>
    <r>
      <rPr>
        <sz val="10"/>
        <color theme="1"/>
        <rFont val="Inherit"/>
      </rPr>
      <t xml:space="preserve"> and </t>
    </r>
    <r>
      <rPr>
        <sz val="10"/>
        <color rgb="FF000000"/>
        <rFont val="Inherit"/>
      </rPr>
      <t>$54 million</t>
    </r>
    <r>
      <rPr>
        <sz val="10"/>
        <color theme="1"/>
        <rFont val="Inherit"/>
      </rPr>
      <t xml:space="preserve">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respectively.</t>
    </r>
  </si>
  <si>
    <t>Transactions with Former Parent And Affiliate</t>
  </si>
  <si>
    <t>Related Party Transactions [Abstract]</t>
  </si>
  <si>
    <t>Transactions with Former Parent and Affiliate</t>
  </si>
  <si>
    <r>
      <t>Tyco Tax Sharing Agreement—</t>
    </r>
    <r>
      <rPr>
        <sz val="10"/>
        <color theme="1"/>
        <rFont val="Inherit"/>
      </rPr>
      <t xml:space="preserve">On </t>
    </r>
    <r>
      <rPr>
        <sz val="10"/>
        <color rgb="FF000000"/>
        <rFont val="Inherit"/>
      </rPr>
      <t>June 29, 2007</t>
    </r>
    <r>
      <rPr>
        <sz val="10"/>
        <color theme="1"/>
        <rFont val="Inherit"/>
      </rPr>
      <t xml:space="preserve">, the Company entered into a tax sharing agreement, under which the Company shares responsibility for certain of its, Tyco International’s and TE Connectivity’s income tax liabilities for periods prior to separation from Tyco International in 2007 (the 2007 separation). Covidien, Tyco International and TE Connectivity share </t>
    </r>
    <r>
      <rPr>
        <sz val="10"/>
        <color rgb="FF000000"/>
        <rFont val="Inherit"/>
      </rPr>
      <t>42%</t>
    </r>
    <r>
      <rPr>
        <sz val="10"/>
        <color theme="1"/>
        <rFont val="Inherit"/>
      </rPr>
      <t xml:space="preserve">, </t>
    </r>
    <r>
      <rPr>
        <sz val="10"/>
        <color rgb="FF000000"/>
        <rFont val="Inherit"/>
      </rPr>
      <t>27%</t>
    </r>
    <r>
      <rPr>
        <sz val="10"/>
        <color theme="1"/>
        <rFont val="Inherit"/>
      </rPr>
      <t xml:space="preserve"> and </t>
    </r>
    <r>
      <rPr>
        <sz val="10"/>
        <color rgb="FF000000"/>
        <rFont val="Inherit"/>
      </rPr>
      <t>31%</t>
    </r>
    <r>
      <rPr>
        <sz val="10"/>
        <color theme="1"/>
        <rFont val="Inherit"/>
      </rPr>
      <t xml:space="preserve">, respectively, of U.S. income tax liabilities that arise from adjustments made by tax authorities to its, Tyco International’s and TE Connectivity’s U.S. income tax returns, certain income tax liabilities arising from adjustments made by tax authorities to intercompany transactions or similar adjustments, and certain taxes attributable to internal transactions undertaken in anticipation of the 2007 separation. If Tyco International and TE Connectivity default on their obligations to Covidien under the tax sharing agreement, Covidien would be liable for the entire amount of these liabilities. All costs and expenses associated with the management of these tax liabilities are being shared equally among the parties. </t>
    </r>
  </si>
  <si>
    <r>
      <t xml:space="preserve">At </t>
    </r>
    <r>
      <rPr>
        <sz val="10"/>
        <color rgb="FF000000"/>
        <rFont val="Inherit"/>
      </rPr>
      <t>December 27, 2013</t>
    </r>
    <r>
      <rPr>
        <sz val="10"/>
        <color theme="1"/>
        <rFont val="Inherit"/>
      </rPr>
      <t xml:space="preserve">, the Company is the primary obligor to the taxing authorities for </t>
    </r>
    <r>
      <rPr>
        <sz val="10"/>
        <color rgb="FF000000"/>
        <rFont val="Inherit"/>
      </rPr>
      <t>$1.629 billion</t>
    </r>
    <r>
      <rPr>
        <sz val="10"/>
        <color theme="1"/>
        <rFont val="Inherit"/>
      </rPr>
      <t xml:space="preserve"> of tax liabilities that are recorded on the condensed consolidated balance sheet, of which </t>
    </r>
    <r>
      <rPr>
        <sz val="10"/>
        <color rgb="FF000000"/>
        <rFont val="Inherit"/>
      </rPr>
      <t>$1.353 billion</t>
    </r>
    <r>
      <rPr>
        <sz val="10"/>
        <color theme="1"/>
        <rFont val="Inherit"/>
      </rPr>
      <t xml:space="preserve"> relates to periods prior to the 2007 separation and is shared with Tyco International and TE Connectivity pursuant to the Tyco tax sharing agreement. At </t>
    </r>
    <r>
      <rPr>
        <sz val="10"/>
        <color rgb="FF000000"/>
        <rFont val="Inherit"/>
      </rPr>
      <t>September 27, 2013</t>
    </r>
    <r>
      <rPr>
        <sz val="10"/>
        <color theme="1"/>
        <rFont val="Inherit"/>
      </rPr>
      <t xml:space="preserve">, the Company was the primary obligor to the taxing authorities for </t>
    </r>
    <r>
      <rPr>
        <sz val="10"/>
        <color rgb="FF000000"/>
        <rFont val="Inherit"/>
      </rPr>
      <t>$1.688 billion</t>
    </r>
    <r>
      <rPr>
        <sz val="10"/>
        <color theme="1"/>
        <rFont val="Inherit"/>
      </rPr>
      <t xml:space="preserve"> of tax liabilities that were recorded on the condensed consolidated balance sheet.</t>
    </r>
  </si>
  <si>
    <r>
      <t>Income Tax Receivables</t>
    </r>
    <r>
      <rPr>
        <sz val="10"/>
        <color theme="1"/>
        <rFont val="Inherit"/>
      </rPr>
      <t xml:space="preserve">—The Company has a current and non-current receivable from Tyco International and TE Connectivity totaling </t>
    </r>
    <r>
      <rPr>
        <sz val="10"/>
        <color rgb="FF000000"/>
        <rFont val="Inherit"/>
      </rPr>
      <t>$700 million</t>
    </r>
    <r>
      <rPr>
        <sz val="10"/>
        <color theme="1"/>
        <rFont val="Inherit"/>
      </rPr>
      <t xml:space="preserve"> and </t>
    </r>
    <r>
      <rPr>
        <sz val="10"/>
        <color rgb="FF000000"/>
        <rFont val="Inherit"/>
      </rPr>
      <t>$668 million</t>
    </r>
    <r>
      <rPr>
        <sz val="10"/>
        <color theme="1"/>
        <rFont val="Inherit"/>
      </rPr>
      <t xml:space="preserve"> at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respectively. These receivables primarily reflect </t>
    </r>
    <r>
      <rPr>
        <sz val="10"/>
        <color rgb="FF000000"/>
        <rFont val="Inherit"/>
      </rPr>
      <t>58%</t>
    </r>
    <r>
      <rPr>
        <sz val="10"/>
        <color theme="1"/>
        <rFont val="Inherit"/>
      </rPr>
      <t xml:space="preserve"> of the contingent tax liabilities that are subject to the Tyco tax sharing agreement and are classified as due from former parent and affiliate on the condensed consolidated balance sheets. Adjustments to these receivables are recorded in other income. The amount of income recorded related to the Tyco tax sharing agreement was $32 million during the first quarter of fiscal </t>
    </r>
    <r>
      <rPr>
        <sz val="10"/>
        <color rgb="FF000000"/>
        <rFont val="Inherit"/>
      </rPr>
      <t>2014</t>
    </r>
    <r>
      <rPr>
        <sz val="10"/>
        <color theme="1"/>
        <rFont val="Inherit"/>
      </rPr>
      <t xml:space="preserve">. This amount included $25 million of income for Covidien’s portion of Tyco International’s settlement of contract claims under a 2002 tax agreement with CIT Group Inc., a former subsidiary of Tyco International. The amount of income recorded related to the Tyco tax sharing agreement during the first quarter of fiscal 2013 was insignificant. </t>
    </r>
  </si>
  <si>
    <r>
      <t>Guaranteed Contingent Tax Liabilities</t>
    </r>
    <r>
      <rPr>
        <sz val="10"/>
        <color theme="1"/>
        <rFont val="Inherit"/>
      </rPr>
      <t xml:space="preserve">—The Company has certain guarantee commitments and indemnifications with Tyco International and TE Connectivity, primarily related to certain contingent tax liabilities. Current and non-current liabilities totaling </t>
    </r>
    <r>
      <rPr>
        <sz val="10"/>
        <color rgb="FF000000"/>
        <rFont val="Inherit"/>
      </rPr>
      <t>$584 million</t>
    </r>
    <r>
      <rPr>
        <sz val="10"/>
        <color theme="1"/>
        <rFont val="Inherit"/>
      </rPr>
      <t xml:space="preserve"> related to these guarantees were included on the Company’s condensed consolidated balance sheets at both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respectively. The non-current portion of these liabilities are classified as guaranteed contingent tax liabilities on the condensed consolidated balance sheets, while the current portion is included in accrued and other current liabilities.</t>
    </r>
  </si>
  <si>
    <t>Guarantees</t>
  </si>
  <si>
    <t>Guarantees [Abstract]</t>
  </si>
  <si>
    <t>In disposing of assets or businesses, the Company often provides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Except as discussed below, the Company generally does not have the ability to estimate the potential liability from such indemnities because they relate to unknown conditions. However, the Company has no reason to believe that these uncertainties would have a material adverse effect on its results of operations, financial condition or cash flows.</t>
  </si>
  <si>
    <t>The Company has recorded liabilities for known indemnification obligations included as part of environmental liabilities, which are discussed in note 14. In addition, the Company is liable for product performance; however, in the opinion of management, such obligations will not significantly affect the Company’s results of operations, financial condition or cash flows.</t>
  </si>
  <si>
    <r>
      <t xml:space="preserve">As of </t>
    </r>
    <r>
      <rPr>
        <sz val="10"/>
        <color rgb="FF000000"/>
        <rFont val="Inherit"/>
      </rPr>
      <t>December 27, 2013</t>
    </r>
    <r>
      <rPr>
        <sz val="10"/>
        <color theme="1"/>
        <rFont val="Inherit"/>
      </rPr>
      <t xml:space="preserve">, the Company had various outstanding letters of credit and guarantee and surety bonds totaling </t>
    </r>
    <r>
      <rPr>
        <sz val="10"/>
        <color rgb="FF000000"/>
        <rFont val="Inherit"/>
      </rPr>
      <t>$189 million</t>
    </r>
    <r>
      <rPr>
        <sz val="10"/>
        <color theme="1"/>
        <rFont val="Inherit"/>
      </rPr>
      <t>, none of which were individually significant.</t>
    </r>
  </si>
  <si>
    <t>In connection with the 2013 separation, Mallinckrodt assumed the tax liabilities that are attributable to its subsidiaries. Covidien has indemnified Mallinckrodt to the extent that such tax liabilities arising from periods prior to fiscal 2013 exceed $200 million, net of certain tax benefits realized. In addition, in connection with the 2013 separation, the Company entered into certain other guarantee commitments and indemnifications with Mallinckrodt. The values attributable to the tax indemnification and other guarantees were insignificant. Additionally, in connection with the 2007 separation, the Company entered into certain guarantee commitments and indemnifications with Tyco International and TE Connectivity, which are discussed in note 12.</t>
  </si>
  <si>
    <t>Commitments and Contingencies</t>
  </si>
  <si>
    <t>Commitments and Contingencies Disclosure [Abstract]</t>
  </si>
  <si>
    <t>The Company is subject to various legal proceedings and claims, including patent infringement claims, products liability matters, environmental matters, employment disputes, contractual disputes and other commercial disputes. Management believes that these legal proceedings and claims likely will be resolved over an extended period of time. Although it is not feasible to predict the outcome of these proceedings, based upon the Company’s experience, current information and applicable law, management does not expect that these proceedings will have a material adverse effect on the Company’s financial condition. However, one or more of the proceedings could have a material adverse effect on the Company’s results of operations or cash flows for a future period. The most significant of these matters are discussed below.</t>
  </si>
  <si>
    <t>Legal Proceedings</t>
  </si>
  <si>
    <r>
      <t>The Company</t>
    </r>
    <r>
      <rPr>
        <sz val="10"/>
        <color rgb="FF1F497D"/>
        <rFont val="Inherit"/>
      </rPr>
      <t xml:space="preserve"> </t>
    </r>
    <r>
      <rPr>
        <sz val="10"/>
        <color theme="1"/>
        <rFont val="Inherit"/>
      </rPr>
      <t xml:space="preserve">records a liability when a loss is considered probable and the amount can be reasonably estimated. When the reasonable estimate of a probable loss is a range and a best estimate cannot be made, the minimum amount of the range is accrued. If a loss is not probable or a probable loss cannot be reasonably estimated, no liability is recorded.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the Company had accruals for products liability and other legal matters totaling </t>
    </r>
    <r>
      <rPr>
        <sz val="10"/>
        <color rgb="FF000000"/>
        <rFont val="Inherit"/>
      </rPr>
      <t>$148 million</t>
    </r>
    <r>
      <rPr>
        <sz val="10"/>
        <color theme="1"/>
        <rFont val="Inherit"/>
      </rPr>
      <t xml:space="preserve"> and </t>
    </r>
    <r>
      <rPr>
        <sz val="10"/>
        <color rgb="FF000000"/>
        <rFont val="Inherit"/>
      </rPr>
      <t>$147 million</t>
    </r>
    <r>
      <rPr>
        <sz val="10"/>
        <color theme="1"/>
        <rFont val="Inherit"/>
      </rPr>
      <t xml:space="preserve">, respectively, which includes reserves for certain of the matters discussed below. In addition, the Company had related insurance receivables of </t>
    </r>
    <r>
      <rPr>
        <sz val="10"/>
        <color rgb="FF000000"/>
        <rFont val="Inherit"/>
      </rPr>
      <t>$29 million</t>
    </r>
    <r>
      <rPr>
        <sz val="10"/>
        <color theme="1"/>
        <rFont val="Inherit"/>
      </rPr>
      <t xml:space="preserve"> at both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t>
    </r>
  </si>
  <si>
    <r>
      <t>Products Liability Litigation—</t>
    </r>
    <r>
      <rPr>
        <sz val="10"/>
        <color theme="1"/>
        <rFont val="Inherit"/>
      </rPr>
      <t xml:space="preserve">The Company currently is involved in litigation in various state and federal courts against manufacturers of pelvic mesh products alleging personal injuries resulting from the implantation of those products. Two subsidiaries of the Company have supplied pelvic mesh products to one of the manufacturers named in the litigation and the Company is indemnifying that manufacturer on certain claims. The litigation includes a federal multi-district litigation in the United States District Court for the Northern District of West Virginia and cases in various state courts and in Canada. Generally, complaints allege design and manufacturing claims, failure to warn, breach of warranty, fraud, violations of state consumer protection laws and loss of consortium claims. The Company believes that it has meritorious defenses to these claims and is vigorously defending against them. As of </t>
    </r>
    <r>
      <rPr>
        <sz val="10"/>
        <color rgb="FF000000"/>
        <rFont val="Inherit"/>
      </rPr>
      <t>December 27, 2013</t>
    </r>
    <r>
      <rPr>
        <sz val="10"/>
        <color theme="1"/>
        <rFont val="Inherit"/>
      </rPr>
      <t xml:space="preserve">, there were approximately </t>
    </r>
    <r>
      <rPr>
        <sz val="10"/>
        <color rgb="FF000000"/>
        <rFont val="Inherit"/>
      </rPr>
      <t>5,600</t>
    </r>
    <r>
      <rPr>
        <sz val="10"/>
        <color theme="1"/>
        <rFont val="Inherit"/>
      </rPr>
      <t xml:space="preserve"> cases pending believed to involve products manufactured by Company subsidiaries. Although the number of pending cases increased during the quarter ended </t>
    </r>
    <r>
      <rPr>
        <sz val="10"/>
        <color rgb="FF000000"/>
        <rFont val="Inherit"/>
      </rPr>
      <t>December 27, 2013</t>
    </r>
    <r>
      <rPr>
        <sz val="10"/>
        <color theme="1"/>
        <rFont val="Inherit"/>
      </rPr>
      <t>, the Company has little to no information regarding the nature of claims and potential damages in these cases and, accordingly, did not record any additional charges for these cases during the quarter. Based on current information, the Company believes that it has adequate amounts recorded relating to these matters. While the Company believes that the final disposition of all known claims, after taking into account amounts already accrued and insurance coverage, will not have a material adverse effect on the Company’s results of operations, financial condition or cash flows, it is not possible at this time to determine with certainty the ultimate outcome of these matters or the effect of potential future claims.</t>
    </r>
  </si>
  <si>
    <r>
      <t>Patent Litigation—</t>
    </r>
    <r>
      <rPr>
        <sz val="10"/>
        <color theme="1"/>
        <rFont val="Inherit"/>
      </rPr>
      <t xml:space="preserve">On March 28, 2013, the Company prevailed in a patent infringement suit against Ethicon Endo-Surgery, Inc. (Ethicon), a Johnson &amp; Johnson company, relating to Ethicon’s Harmonic® line of ultrasonic surgical products. The federal court awarded Covidien a </t>
    </r>
    <r>
      <rPr>
        <sz val="10"/>
        <color rgb="FF000000"/>
        <rFont val="Inherit"/>
      </rPr>
      <t>$177 million</t>
    </r>
    <r>
      <rPr>
        <sz val="10"/>
        <color theme="1"/>
        <rFont val="Inherit"/>
      </rPr>
      <t xml:space="preserve"> verdict upon ruling that several claims of Covidien’s patents were valid, enforceable and infringed by Ethicon. The amount of the verdict was based on an eight percent royalty rate on infringing sales through March 2012, plus prejudgment interest. Ethicon has appealed the decision; accordingly, the Company has not recorded any income related to this case.</t>
    </r>
  </si>
  <si>
    <r>
      <t>Ethicon Endo-Surgery, Inc., et al. v. Covidien, Inc., et al</t>
    </r>
    <r>
      <rPr>
        <sz val="10"/>
        <color theme="1"/>
        <rFont val="Inherit"/>
      </rPr>
      <t>. is a patent infringement action filed on December 14, 2011 in the United States District Court for the Southern District of Ohio, Western Division. The complaint alleges that the Company’s Sonicision™ product infringes several of Ethicon’s design and utility patents. Ethicon is seeking monetary damages and injunctive relief. The parties have engaged in discovery and pre-trial motion practice. The Company believes that it has meritorious defenses to these claims and is vigorously defending against them. On January 22, 2014, the district court entered summary judgment in the Company’s favor, ruling that the Company does not infringe any of the seven Ethicon patents in dispute and declaring five of Ethicon's patents invalid.</t>
    </r>
  </si>
  <si>
    <r>
      <t>Other Matters—</t>
    </r>
    <r>
      <rPr>
        <sz val="10"/>
        <color theme="1"/>
        <rFont val="Inherit"/>
      </rPr>
      <t xml:space="preserve">One of the Company’s subsidiaries, ev3 Inc., acquired Appriva Medical, Inc. in 2002. The acquisition agreement relating to ev3’s acquisition of Appriva Medical, Inc. contained four contingent milestone payments totaling </t>
    </r>
    <r>
      <rPr>
        <sz val="10"/>
        <color rgb="FF000000"/>
        <rFont val="Inherit"/>
      </rPr>
      <t>$175 million</t>
    </r>
    <r>
      <rPr>
        <sz val="10"/>
        <color theme="1"/>
        <rFont val="Inherit"/>
      </rPr>
      <t>. ev3 determined that the milestones were not achieved by the applicable dates and that none of the milestones were payable. On April 7, 2009, Michael Lesh and Erik Van Der Burg, acting jointly as the Shareholder Representatives for the former shareholders of Appriva Medical, Inc., filed a motion to amend their previously dismissed complaints in Superior Court of the State of Delaware. The amended complaint sought recovery of all of the</t>
    </r>
    <r>
      <rPr>
        <sz val="10"/>
        <color rgb="FF1F497D"/>
        <rFont val="Inherit"/>
      </rPr>
      <t xml:space="preserve"> </t>
    </r>
    <r>
      <rPr>
        <sz val="10"/>
        <color rgb="FF000000"/>
        <rFont val="Inherit"/>
      </rPr>
      <t>$175 million</t>
    </r>
    <r>
      <rPr>
        <sz val="10"/>
        <color theme="1"/>
        <rFont val="Inherit"/>
      </rPr>
      <t xml:space="preserve"> milestone payments, as well as punitive damages. The plaintiffs asserted several claims, including breach of contract, fraudulent inducement and violation of California securities law.</t>
    </r>
  </si>
  <si>
    <r>
      <t xml:space="preserve">On May 1, 2013, the jury returned a verdict finding that ev3 breached the merger agreement and awarded </t>
    </r>
    <r>
      <rPr>
        <sz val="10"/>
        <color rgb="FF000000"/>
        <rFont val="Inherit"/>
      </rPr>
      <t>$175 million</t>
    </r>
    <r>
      <rPr>
        <sz val="10"/>
        <color theme="1"/>
        <rFont val="Inherit"/>
      </rPr>
      <t xml:space="preserve"> in damages plus interest to the plaintiffs. Since the jury did not find fraud, the jury did not have the option of awarding punitive damages. The Company estimates that its possible range of loss is </t>
    </r>
    <r>
      <rPr>
        <sz val="10"/>
        <color rgb="FF000000"/>
        <rFont val="Inherit"/>
      </rPr>
      <t>$0</t>
    </r>
    <r>
      <rPr>
        <sz val="10"/>
        <color theme="1"/>
        <rFont val="Inherit"/>
      </rPr>
      <t xml:space="preserve"> to </t>
    </r>
    <r>
      <rPr>
        <sz val="10"/>
        <color rgb="FF000000"/>
        <rFont val="Inherit"/>
      </rPr>
      <t>$275 million</t>
    </r>
    <r>
      <rPr>
        <sz val="10"/>
        <color theme="1"/>
        <rFont val="Inherit"/>
      </rPr>
      <t xml:space="preserve">, which includes approximately </t>
    </r>
    <r>
      <rPr>
        <sz val="10"/>
        <color rgb="FF000000"/>
        <rFont val="Times New Roman"/>
        <family val="1"/>
      </rPr>
      <t>$100 million</t>
    </r>
    <r>
      <rPr>
        <sz val="10"/>
        <color theme="1"/>
        <rFont val="Inherit"/>
      </rPr>
      <t xml:space="preserve"> of post judgment interest. On August 29, 2013, the court denied the Company’s motions for judgment as a matter of law and for a new trial. The Company has appealed the verdict to the Delaware Supreme Court. Oral argument for the appeal has been scheduled for March 12, 2014. The Company has assessed the status of this matter, has concluded that it is more likely than not that the finding will be overturned, and intends to vigorously pursue all available means to achieve such reversal. Accordingly, no liability has been recorded with respect to any damage award. </t>
    </r>
  </si>
  <si>
    <t>The Company is a defendant in a number of other pending legal proceedings incidental to present and former operations, acquisitions and dispositions. The Company does not expect the outcome of these proceedings, either individually or in the aggregate, to have a material adverse effect on its results of operations, financial condition or cash flows.</t>
  </si>
  <si>
    <t>Environmental Proceedings</t>
  </si>
  <si>
    <r>
      <t xml:space="preserve">The Company is involved in various stages of investigation and cleanup related to environmental remediation matters at a number of sites. The ultimate cost of site cleanup and timing of future cash flows is difficult to predict, given the uncertainties regarding the extent of the required cleanup, the interpretation of applicable laws and regulations and alternative cleanup methods. As of </t>
    </r>
    <r>
      <rPr>
        <sz val="10"/>
        <color rgb="FF000000"/>
        <rFont val="Inherit"/>
      </rPr>
      <t>December 27, 2013</t>
    </r>
    <r>
      <rPr>
        <sz val="10"/>
        <color theme="1"/>
        <rFont val="Inherit"/>
      </rPr>
      <t xml:space="preserve">, the Company concluded that it was probable that it would incur remedial costs in the range of </t>
    </r>
    <r>
      <rPr>
        <sz val="10"/>
        <color rgb="FF000000"/>
        <rFont val="Inherit"/>
      </rPr>
      <t>$111 million</t>
    </r>
    <r>
      <rPr>
        <sz val="10"/>
        <color theme="1"/>
        <rFont val="Inherit"/>
      </rPr>
      <t xml:space="preserve"> to </t>
    </r>
    <r>
      <rPr>
        <sz val="10"/>
        <color rgb="FF000000"/>
        <rFont val="Inherit"/>
      </rPr>
      <t>$185 million</t>
    </r>
    <r>
      <rPr>
        <sz val="10"/>
        <color theme="1"/>
        <rFont val="Inherit"/>
      </rPr>
      <t xml:space="preserve">. As of </t>
    </r>
    <r>
      <rPr>
        <sz val="10"/>
        <color rgb="FF000000"/>
        <rFont val="Inherit"/>
      </rPr>
      <t>December 27, 2013</t>
    </r>
    <r>
      <rPr>
        <sz val="10"/>
        <color theme="1"/>
        <rFont val="Inherit"/>
      </rPr>
      <t xml:space="preserve">, the Company concluded that the best estimate within this range was </t>
    </r>
    <r>
      <rPr>
        <sz val="10"/>
        <color rgb="FF000000"/>
        <rFont val="Inherit"/>
      </rPr>
      <t>$111 million</t>
    </r>
    <r>
      <rPr>
        <sz val="10"/>
        <color theme="1"/>
        <rFont val="Inherit"/>
      </rPr>
      <t xml:space="preserve">, of which </t>
    </r>
    <r>
      <rPr>
        <sz val="10"/>
        <color rgb="FF000000"/>
        <rFont val="Inherit"/>
      </rPr>
      <t>$8 million</t>
    </r>
    <r>
      <rPr>
        <sz val="10"/>
        <color theme="1"/>
        <rFont val="Inherit"/>
      </rPr>
      <t xml:space="preserve"> was included in accrued and other current liabilities and </t>
    </r>
    <r>
      <rPr>
        <sz val="10"/>
        <color rgb="FF000000"/>
        <rFont val="Inherit"/>
      </rPr>
      <t>$103 million</t>
    </r>
    <r>
      <rPr>
        <sz val="10"/>
        <color theme="1"/>
        <rFont val="Inherit"/>
      </rPr>
      <t xml:space="preserve"> was included in other liabilities on the condensed consolidated balance sheet. The most significant of these liabilities pertains to a site in Orrington, Maine, which is discussed below. The Company believes that any potential payment of such estimated amounts will not have a material adverse effect on its results of operations, financial condition or cash flows. </t>
    </r>
  </si>
  <si>
    <r>
      <t xml:space="preserve">The Company is a successor to a company which owned and operated a chemical manufacturing facility in Orrington, Maine from </t>
    </r>
    <r>
      <rPr>
        <sz val="10"/>
        <color rgb="FF000000"/>
        <rFont val="Inherit"/>
      </rPr>
      <t>1967</t>
    </r>
    <r>
      <rPr>
        <sz val="10"/>
        <color theme="1"/>
        <rFont val="Inherit"/>
      </rPr>
      <t xml:space="preserve"> until </t>
    </r>
    <r>
      <rPr>
        <sz val="10"/>
        <color rgb="FF000000"/>
        <rFont val="Inherit"/>
      </rPr>
      <t>1982</t>
    </r>
    <r>
      <rPr>
        <sz val="10"/>
        <color theme="1"/>
        <rFont val="Inherit"/>
      </rPr>
      <t xml:space="preserve">. The Company is responsible for the costs of completing an environmental site investigation required by the United States Environmental Protection Agency (EPA) and the Maine Department of Environmental Protection (MDEP). Based on the site investigation, the Company submitted a Corrective Measures Study plan and identified a preferred alternative which was submitted to the EPA and MDEP for approval in </t>
    </r>
    <r>
      <rPr>
        <sz val="10"/>
        <color rgb="FF000000"/>
        <rFont val="Inherit"/>
      </rPr>
      <t>2004</t>
    </r>
    <r>
      <rPr>
        <sz val="10"/>
        <color theme="1"/>
        <rFont val="Inherit"/>
      </rPr>
      <t xml:space="preserve">. MDEP disagreed with the proposed alternative and served a compliance order on Mallinckrodt LLC and United States Surgical Corporation in </t>
    </r>
    <r>
      <rPr>
        <sz val="10"/>
        <color rgb="FF000000"/>
        <rFont val="Inherit"/>
      </rPr>
      <t>December 2008</t>
    </r>
    <r>
      <rPr>
        <sz val="10"/>
        <color theme="1"/>
        <rFont val="Inherit"/>
      </rPr>
      <t xml:space="preserve">. The compliance order included a directive to remove a significant volume of soils at the site. On </t>
    </r>
    <r>
      <rPr>
        <sz val="10"/>
        <color rgb="FF000000"/>
        <rFont val="Inherit"/>
      </rPr>
      <t>December 19, 2008</t>
    </r>
    <r>
      <rPr>
        <sz val="10"/>
        <color theme="1"/>
        <rFont val="Inherit"/>
      </rPr>
      <t xml:space="preserve">, the Company filed an appeal with the Maine Board of Environmental Protection (Maine Board) to challenge the terms of the compliance order. A hearing before the Maine Board began on </t>
    </r>
    <r>
      <rPr>
        <sz val="10"/>
        <color rgb="FF000000"/>
        <rFont val="Inherit"/>
      </rPr>
      <t>January 25, 2010</t>
    </r>
    <r>
      <rPr>
        <sz val="10"/>
        <color theme="1"/>
        <rFont val="Inherit"/>
      </rPr>
      <t xml:space="preserve"> and concluded on </t>
    </r>
    <r>
      <rPr>
        <sz val="10"/>
        <color rgb="FF000000"/>
        <rFont val="Inherit"/>
      </rPr>
      <t>February 4, 2010</t>
    </r>
    <r>
      <rPr>
        <sz val="10"/>
        <color theme="1"/>
        <rFont val="Inherit"/>
      </rPr>
      <t xml:space="preserve">. On </t>
    </r>
    <r>
      <rPr>
        <sz val="10"/>
        <color rgb="FF000000"/>
        <rFont val="Inherit"/>
      </rPr>
      <t>August 19, 2010</t>
    </r>
    <r>
      <rPr>
        <sz val="10"/>
        <color theme="1"/>
        <rFont val="Inherit"/>
      </rPr>
      <t>, the Maine Board modified the MDEP order and issued a final order requiring removal of two landfills, capping of the remaining three landfills, installation of a groundwater extraction system and long-term monitoring of the site and the three remaining landfills.</t>
    </r>
  </si>
  <si>
    <r>
      <t xml:space="preserve">On </t>
    </r>
    <r>
      <rPr>
        <sz val="10"/>
        <color rgb="FF000000"/>
        <rFont val="Inherit"/>
      </rPr>
      <t>September 17, 2010</t>
    </r>
    <r>
      <rPr>
        <sz val="10"/>
        <color theme="1"/>
        <rFont val="Inherit"/>
      </rPr>
      <t>, the Company appealed the final order issued by the Maine Board in Maine Superior Court. On appeal, the Company has requested that the Superior Court invalidate the Maine Board’s final order in its entirety or, in the alternative, reverse or modify the final order to eliminate the requirements that the Company remove one of the two landfills and recap the remaining three landfills. The Company also appealed certain administrative requirements of the final order. On November 1, 2012, the Superior Court affirmed the Maine Board’s final order. The Company has appealed the Superior Court’s decision to the Maine Supreme Judicial Court. Oral argument for the appeal has been scheduled for February 11, 2014. The Company has assessed the status of this matter and has concluded that it is more likely than not that the Maine Board’s final order will be either invalidated, reversed or modified, and, further, intends to vigorously pursue all available means to achieve such result.</t>
    </r>
  </si>
  <si>
    <r>
      <t xml:space="preserve">As of </t>
    </r>
    <r>
      <rPr>
        <sz val="10"/>
        <color rgb="FF000000"/>
        <rFont val="Inherit"/>
      </rPr>
      <t>December 27, 2013</t>
    </r>
    <r>
      <rPr>
        <sz val="10"/>
        <color theme="1"/>
        <rFont val="Inherit"/>
      </rPr>
      <t xml:space="preserve">, the Company estimates that the cost to comply with these proposed remediation alternatives at this site ranges from </t>
    </r>
    <r>
      <rPr>
        <sz val="10"/>
        <color rgb="FF000000"/>
        <rFont val="Inherit"/>
      </rPr>
      <t>$93 million</t>
    </r>
    <r>
      <rPr>
        <sz val="10"/>
        <color theme="1"/>
        <rFont val="Inherit"/>
      </rPr>
      <t xml:space="preserve"> to </t>
    </r>
    <r>
      <rPr>
        <sz val="10"/>
        <color rgb="FF000000"/>
        <rFont val="Inherit"/>
      </rPr>
      <t>$165 million</t>
    </r>
    <r>
      <rPr>
        <sz val="10"/>
        <color theme="1"/>
        <rFont val="Inherit"/>
      </rPr>
      <t xml:space="preserve">. However, there are still significant uncertainties in the outcome of the pending litigation, and the Company continues to disagree with the level of remediation outlined in the Maine Board’s final order. At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estimated future investigation and remediation costs accrued for this site were </t>
    </r>
    <r>
      <rPr>
        <sz val="10"/>
        <color rgb="FF000000"/>
        <rFont val="Inherit"/>
      </rPr>
      <t>$93 million</t>
    </r>
    <r>
      <rPr>
        <sz val="10"/>
        <color theme="1"/>
        <rFont val="Inherit"/>
      </rPr>
      <t xml:space="preserve"> and $94 million, respectively.</t>
    </r>
  </si>
  <si>
    <t>The Company has also been involved in a lawsuit filed in the U.S. District Court for the District of Maine by the Natural Resources Defense Council and the Maine People’s Alliance. Plaintiffs sought an injunction requiring the Company to conduct extensive studies of mercury contamination of the Penobscot River and Bay and options for remediating such contamination, and to perform appropriate remedial activities, if necessary.</t>
  </si>
  <si>
    <r>
      <t xml:space="preserve">On July 29, 2002, following a March 2002 trial, the District Court entered an opinion and order which held that conditions in the Penobscot River and Bay may pose an imminent and substantial endangerment and that the Company was liable for the cost of performing a study of the river and bay. The District Court subsequently appointed an independent study panel to oversee the study and ordered the Company to pay costs associated with the study. The study panel conducted a Phase I study and completed a Phase II study which included several years of field work and data collection. The study panel issued the Phase II Penobscot River Mercury Study Report (Phase II Report) on April 17, 2013. The Phase II Report contains recommendations for a variety of potential remedial options which could be implemented individually or in a variety of combinations. The Phase II Report also includes preliminary cost estimates for the potential remedial options. These cost estimates, which the report describes as “very rough estimates of cost,” range from </t>
    </r>
    <r>
      <rPr>
        <sz val="10"/>
        <color rgb="FF000000"/>
        <rFont val="Inherit"/>
      </rPr>
      <t>$25 million</t>
    </r>
    <r>
      <rPr>
        <sz val="10"/>
        <color theme="1"/>
        <rFont val="Inherit"/>
      </rPr>
      <t xml:space="preserve"> to </t>
    </r>
    <r>
      <rPr>
        <sz val="10"/>
        <color rgb="FF000000"/>
        <rFont val="Inherit"/>
      </rPr>
      <t>$235 million</t>
    </r>
    <r>
      <rPr>
        <sz val="10"/>
        <color theme="1"/>
        <rFont val="Inherit"/>
      </rPr>
      <t>, depending upon which potential option or combination of potential options are implemented, if any. The Phase II Report indicates that these costs are subject to uncertainties, and that before any remedial option is implemented, further engineering studies and engineering design work will be necessary to determine the feasibility of the proposed remedial options. The Company has reviewed the Phase II Report with its outside legal and technical consultants and believes there are significant problems with the conclusions and recommendations in the report. The Company does not believe remediation is necessary and intends to vigorously defend its position. In addition, no remediation order has been issued. Accordingly, the Company has neither accrued for, nor included in the range of estimated aggregate environmental remediation costs, the costs of any such potential remediation. On July 18, 2013, the District Court issued a scheduling order in this matter. Fact and expert discovery have commenced and a trial date of May 7, 2014 has been scheduled.</t>
    </r>
  </si>
  <si>
    <t>Income Taxes</t>
  </si>
  <si>
    <r>
      <t xml:space="preserve">The income tax returns of the Company and its subsidiaries are periodically examined by various tax authorities. The U.S. Internal Revenue Service (IRS) continues to audit the Company’s U.S. federal income tax returns for the years </t>
    </r>
    <r>
      <rPr>
        <sz val="10"/>
        <color rgb="FF000000"/>
        <rFont val="Times New Roman"/>
        <family val="1"/>
      </rPr>
      <t>2008</t>
    </r>
    <r>
      <rPr>
        <sz val="10"/>
        <color theme="1"/>
        <rFont val="Inherit"/>
      </rPr>
      <t xml:space="preserve"> and </t>
    </r>
    <r>
      <rPr>
        <sz val="10"/>
        <color rgb="FF000000"/>
        <rFont val="Times New Roman"/>
        <family val="1"/>
      </rPr>
      <t>2009</t>
    </r>
    <r>
      <rPr>
        <sz val="10"/>
        <color theme="1"/>
        <rFont val="Inherit"/>
      </rPr>
      <t>. Open periods for examination also include certain periods during which the Company was a subsidiary of Tyco International. The resolution of these matters is subject to the conditions set forth in the Tyco tax sharing agreement. Tyco International has the right to administer, control and settle all U.S. income tax audits for periods prior to the 2007 separation. The Company has potential liabilities related to these income tax returns and has included its best estimate of potential liabilities for these years within current and non-current income taxes payable on its condensed consolidated balance sheets. With respect to these potential income tax liabilities, Covidien believes that the amounts recorded on its condensed consolidated balance sheets are adequate.</t>
    </r>
  </si>
  <si>
    <r>
      <t xml:space="preserve">The IRS has concluded its field examination of certain of Tyco International’s U.S. federal income tax returns for the years </t>
    </r>
    <r>
      <rPr>
        <sz val="10"/>
        <color rgb="FF000000"/>
        <rFont val="Times New Roman"/>
        <family val="1"/>
      </rPr>
      <t>1997</t>
    </r>
    <r>
      <rPr>
        <sz val="10"/>
        <color theme="1"/>
        <rFont val="Inherit"/>
      </rPr>
      <t xml:space="preserve"> through </t>
    </r>
    <r>
      <rPr>
        <sz val="10"/>
        <color rgb="FF000000"/>
        <rFont val="Times New Roman"/>
        <family val="1"/>
      </rPr>
      <t>2000</t>
    </r>
    <r>
      <rPr>
        <sz val="10"/>
        <color theme="1"/>
        <rFont val="Inherit"/>
      </rPr>
      <t xml:space="preserve"> and proposed tax adjustments, several of which also affect Covidien’s income tax returns for years after 2000. Tyco International has appealed certain of the tax adjustments proposed by the IRS and has resolved all but one of the matters associated with the proposed tax adjustments. With respect to the outstanding issue that remains in dispute, on June 20, 2013, Tyco International advised the Company that it had received Notices of Deficiency from the IRS asserting that several of Tyco International’s former U.S. subsidiaries owe additional taxes of </t>
    </r>
    <r>
      <rPr>
        <sz val="10"/>
        <color rgb="FF000000"/>
        <rFont val="Inherit"/>
      </rPr>
      <t>$914 million</t>
    </r>
    <r>
      <rPr>
        <sz val="10"/>
        <color theme="1"/>
        <rFont val="Inherit"/>
      </rPr>
      <t xml:space="preserve"> plus penalties of </t>
    </r>
    <r>
      <rPr>
        <sz val="10"/>
        <color rgb="FF000000"/>
        <rFont val="Inherit"/>
      </rPr>
      <t>$154 million</t>
    </r>
    <r>
      <rPr>
        <sz val="10"/>
        <color theme="1"/>
        <rFont val="Inherit"/>
      </rPr>
      <t xml:space="preserve"> based on audits of the 1997 through 2000 tax years of Tyco International and its subsidiaries as they existed at that time. These amounts exclude interest, and do not reflect the impact on subsequent periods if the IRS position is ultimately proved correct. The IRS has asserted in the Notices of Deficiency that substantially all of Tyco International’s intercompany debt originating during the years 1997 through 2000 should not be treated as debt for U.S. federal income tax purposes, and has disallowed interest deductions related to the intercompany debt and certain tax attribute adjustments recognized on Tyco International’s U.S. income tax returns totaling approximately </t>
    </r>
    <r>
      <rPr>
        <sz val="10"/>
        <color rgb="FF000000"/>
        <rFont val="Inherit"/>
      </rPr>
      <t>$3.0 billion</t>
    </r>
    <r>
      <rPr>
        <sz val="10"/>
        <color theme="1"/>
        <rFont val="Inherit"/>
      </rPr>
      <t xml:space="preserve">. The Company strongly disagrees with the IRS’s proposed adjustments. On July 22, 2013, Tyco International filed a petition with the U.S. Tax Court contesting the IRS assessment. The Company believes there are meritorious defenses for the tax filings in question, that the IRS positions with regard to these matters are inconsistent with the applicable tax laws and existing Treasury regulations, and that the previously reported taxes for the years in question are appropriate. </t>
    </r>
  </si>
  <si>
    <r>
      <t xml:space="preserve">No payments with respect to these matters or any additional matters that may be raised by the U.S. Tax Court would be required until the dispute is definitively resolved, which, could take several years. While Covidien believes that the amounts recorded as non-current taxes payable or guaranteed contingent tax liabilities related to these adjustments are adequate, the timing and outcome of such litigation is highly uncertain and could have a material adverse effect on the condensed consolidated financial statements. In particular, if the IRS is successful in asserting its claim, it would likely assert that approximately </t>
    </r>
    <r>
      <rPr>
        <sz val="10"/>
        <color rgb="FF000000"/>
        <rFont val="Inherit"/>
      </rPr>
      <t>$6.6 billion</t>
    </r>
    <r>
      <rPr>
        <sz val="10"/>
        <color theme="1"/>
        <rFont val="Inherit"/>
      </rPr>
      <t xml:space="preserve"> of interest deductions with respect to Tyco International’s intercompany debt in subsequent time periods should also be disallowed. </t>
    </r>
  </si>
  <si>
    <r>
      <t xml:space="preserve">The IRS continues to audit certain of Tyco International’s U.S. federal income tax returns for the years </t>
    </r>
    <r>
      <rPr>
        <sz val="10"/>
        <color rgb="FF000000"/>
        <rFont val="Times New Roman"/>
        <family val="1"/>
      </rPr>
      <t>2001</t>
    </r>
    <r>
      <rPr>
        <sz val="10"/>
        <color theme="1"/>
        <rFont val="Inherit"/>
      </rPr>
      <t xml:space="preserve"> through </t>
    </r>
    <r>
      <rPr>
        <sz val="10"/>
        <color rgb="FF000000"/>
        <rFont val="Times New Roman"/>
        <family val="1"/>
      </rPr>
      <t>2004</t>
    </r>
    <r>
      <rPr>
        <sz val="10"/>
        <color theme="1"/>
        <rFont val="Inherit"/>
      </rPr>
      <t xml:space="preserve"> and </t>
    </r>
    <r>
      <rPr>
        <sz val="10"/>
        <color rgb="FF000000"/>
        <rFont val="Times New Roman"/>
        <family val="1"/>
      </rPr>
      <t>2005</t>
    </r>
    <r>
      <rPr>
        <sz val="10"/>
        <color theme="1"/>
        <rFont val="Inherit"/>
      </rPr>
      <t xml:space="preserve"> through </t>
    </r>
    <r>
      <rPr>
        <sz val="10"/>
        <color rgb="FF000000"/>
        <rFont val="Times New Roman"/>
        <family val="1"/>
      </rPr>
      <t>2007</t>
    </r>
    <r>
      <rPr>
        <sz val="10"/>
        <color theme="1"/>
        <rFont val="Inherit"/>
      </rPr>
      <t xml:space="preserve"> audit cycles. Tyco International and the IRS have entered into settlements related to certain outstanding tax matters arising in these audit cycles, which otherwise remain open and subject to examination and resolution of other matters.</t>
    </r>
  </si>
  <si>
    <r>
      <t xml:space="preserve">In connection with the anticipated settlement of the 2005 through 2007 audit cycle, the Company estimates that it will be required to make a payment to the IRS in fiscal 2014 of </t>
    </r>
    <r>
      <rPr>
        <sz val="10"/>
        <color rgb="FF000000"/>
        <rFont val="Inherit"/>
      </rPr>
      <t>$548 million</t>
    </r>
    <r>
      <rPr>
        <sz val="10"/>
        <color theme="1"/>
        <rFont val="Inherit"/>
      </rPr>
      <t xml:space="preserve">, including interest of $172 million. This amount is included in current income taxes payable on the condensed consolidated balance sheet. However, pursuant to the Tyco tax sharing agreement, Covidien estimates that it will receive reimbursement payments totaling </t>
    </r>
    <r>
      <rPr>
        <sz val="10"/>
        <color rgb="FF000000"/>
        <rFont val="Inherit"/>
      </rPr>
      <t>$291 million</t>
    </r>
    <r>
      <rPr>
        <sz val="10"/>
        <color theme="1"/>
        <rFont val="Inherit"/>
      </rPr>
      <t xml:space="preserve"> from Tyco International and TE Connectivity, which are included in the current due from former parent and affiliate. Covidien will also be required to reimburse Tyco International and TE Connectivity for its portion of their settlements, which is estimated to be </t>
    </r>
    <r>
      <rPr>
        <sz val="10"/>
        <color rgb="FF000000"/>
        <rFont val="Inherit"/>
      </rPr>
      <t>$11 million</t>
    </r>
    <r>
      <rPr>
        <sz val="10"/>
        <color theme="1"/>
        <rFont val="Inherit"/>
      </rPr>
      <t>.</t>
    </r>
  </si>
  <si>
    <t>The resolution of tax matters arising from the 1997 through 2007 U.S. audits, non-U.S. audits and other settlements or statute of limitations expirations, could result in a significant change in the Company’s unrecognized tax benefits. The Company estimates that within the next 12 months, its liability related to uncertain tax positions, excluding interest, could decrease by as much as $382 million, primarily as a result of the anticipated partial settlement of the 2005 through 2007 audit cycle.</t>
  </si>
  <si>
    <t>Accumulated Other Comprehensive Income</t>
  </si>
  <si>
    <t>Comprehensive Income (Loss), Net of Tax, Attributable to Parent [Abstract]</t>
  </si>
  <si>
    <t>The components of accumulated other comprehensive income for the quarter ended December 27, 2013 were as follows:</t>
  </si>
  <si>
    <t>Currency</t>
  </si>
  <si>
    <t>Translation</t>
  </si>
  <si>
    <t>Unrecognized (Loss) Gain on</t>
  </si>
  <si>
    <t>Benefit Plans</t>
  </si>
  <si>
    <t>Unrecognized</t>
  </si>
  <si>
    <t>(Loss) Gain on</t>
  </si>
  <si>
    <t>Derivatives</t>
  </si>
  <si>
    <t>Comprehensive</t>
  </si>
  <si>
    <t>Income</t>
  </si>
  <si>
    <t>(94</t>
  </si>
  <si>
    <t>(35</t>
  </si>
  <si>
    <r>
      <t>Change before reclassifications to earnings</t>
    </r>
    <r>
      <rPr>
        <sz val="7"/>
        <color theme="1"/>
        <rFont val="Inherit"/>
      </rPr>
      <t>(1)</t>
    </r>
  </si>
  <si>
    <r>
      <t>(3)</t>
    </r>
    <r>
      <rPr>
        <sz val="10"/>
        <color theme="1"/>
        <rFont val="Inherit"/>
      </rPr>
      <t> </t>
    </r>
  </si>
  <si>
    <t>(14</t>
  </si>
  <si>
    <r>
      <t>Amounts reclassified to earnings</t>
    </r>
    <r>
      <rPr>
        <sz val="7"/>
        <color theme="1"/>
        <rFont val="Inherit"/>
      </rPr>
      <t>(1)</t>
    </r>
  </si>
  <si>
    <r>
      <t>(2)</t>
    </r>
    <r>
      <rPr>
        <sz val="10"/>
        <color theme="1"/>
        <rFont val="Inherit"/>
      </rPr>
      <t> </t>
    </r>
  </si>
  <si>
    <r>
      <t>(4)</t>
    </r>
    <r>
      <rPr>
        <sz val="10"/>
        <color theme="1"/>
        <rFont val="Inherit"/>
      </rPr>
      <t> </t>
    </r>
  </si>
  <si>
    <t>Other comprehensive (loss) income</t>
  </si>
  <si>
    <t>(12</t>
  </si>
  <si>
    <t>(92</t>
  </si>
  <si>
    <r>
      <t>(1)</t>
    </r>
    <r>
      <rPr>
        <sz val="10"/>
        <color theme="1"/>
        <rFont val="Inherit"/>
      </rPr>
      <t> </t>
    </r>
  </si>
  <si>
    <t>All amounts are presented net of income taxes, the amounts of which are insignificant.</t>
  </si>
  <si>
    <t xml:space="preserve">Amount includes amortization of net actuarial losses included in net periodic benefit cost, the components of which are presented in note 6. </t>
  </si>
  <si>
    <t>Amount relates to commodity hedges.</t>
  </si>
  <si>
    <t>Amount relates to amortization of interest rate locks, which were reclassified to interest expense. See note 10.</t>
  </si>
  <si>
    <t>Subsequent Events</t>
  </si>
  <si>
    <t>Subsequent Events [Abstract]</t>
  </si>
  <si>
    <t xml:space="preserve">On January 17, 2014, the Company acquired WEM Electrosurgical Equipment, LTDA, a manufacturer of electrosurgical generators, disposables and accessories in Brazil, for a total of approximately $54 million. The transaction provides the Company with lower cost manufacturing and supports its strategy of providing more affordable healthcare solutions in new markets. </t>
  </si>
  <si>
    <t>On January 16, 2014, the Company canceled 40 million ordinary shares that were previously held as treasury shares.</t>
  </si>
  <si>
    <t>Covidien International Finance S.A.</t>
  </si>
  <si>
    <t>Condensed Financial Statements [Abstract]</t>
  </si>
  <si>
    <t>CIFSA, a Luxembourg company, is a holding company that is indirectly 100% owned by Covidien plc and owns, directly or indirectly, substantially all of the operating subsidiaries of Covidien plc. CIFSA is the issuer of the Company’s senior notes and commercial paper, both of which are fully, unconditionally and joint and severally guaranteed by Covidien plc and Covidien Ltd., the owners of CIFSA. In addition, CIFSA is the borrower under the revolving credit facility, which is fully and unconditionally guaranteed by Covidien plc. The following information provides the composition of the Company’s comprehensive income, assets, liabilities, equity and cash flows by relevant group within the Company: Covidien plc and Covidien Ltd. as the guarantors, CIFSA as issuer of the debt and the operating companies that represent assets of CIFSA. Condensed consolidating financial information for Covidien plc, Covidien Ltd. and CIFSA, on a stand alone basis, is presented using the equity method of accounting for subsidiaries.</t>
  </si>
  <si>
    <t>CONDENSED CONSOLIDATING STATEMENT OF COMPREHENSIVE INCOME</t>
  </si>
  <si>
    <r>
      <t>Quarter Ended</t>
    </r>
    <r>
      <rPr>
        <b/>
        <sz val="10"/>
        <color theme="1"/>
        <rFont val="Inherit"/>
      </rPr>
      <t xml:space="preserve"> </t>
    </r>
    <r>
      <rPr>
        <b/>
        <sz val="10"/>
        <color rgb="FF000000"/>
        <rFont val="Inherit"/>
      </rPr>
      <t>December 27, 2013</t>
    </r>
    <r>
      <rPr>
        <b/>
        <sz val="10"/>
        <color theme="1"/>
        <rFont val="Inherit"/>
      </rPr>
      <t xml:space="preserve"> </t>
    </r>
  </si>
  <si>
    <t>(dollars in millions)</t>
  </si>
  <si>
    <t>Covidien plc</t>
  </si>
  <si>
    <t>Covidien Ltd.</t>
  </si>
  <si>
    <t>CIFSA</t>
  </si>
  <si>
    <t>Subsidiaries</t>
  </si>
  <si>
    <t>Consolidating</t>
  </si>
  <si>
    <t>Adjustments</t>
  </si>
  <si>
    <t>Operating (loss) income</t>
  </si>
  <si>
    <t>(28</t>
  </si>
  <si>
    <t>(54</t>
  </si>
  <si>
    <t>(53</t>
  </si>
  <si>
    <t>Equity in net income of subsidiaries</t>
  </si>
  <si>
    <t>(964</t>
  </si>
  <si>
    <t>Intercompany interest and fees</t>
  </si>
  <si>
    <t>(224</t>
  </si>
  <si>
    <t>Income before income taxes</t>
  </si>
  <si>
    <t>Income tax (benefit) expense</t>
  </si>
  <si>
    <t>Other comprehensive loss, net of income taxes</t>
  </si>
  <si>
    <t>Total comprehensive income</t>
  </si>
  <si>
    <t>(927</t>
  </si>
  <si>
    <r>
      <t>Quarter Ended</t>
    </r>
    <r>
      <rPr>
        <b/>
        <sz val="10"/>
        <color theme="1"/>
        <rFont val="Inherit"/>
      </rPr>
      <t xml:space="preserve"> </t>
    </r>
    <r>
      <rPr>
        <b/>
        <sz val="10"/>
        <color rgb="FF000000"/>
        <rFont val="Inherit"/>
      </rPr>
      <t>December 28, 2012</t>
    </r>
    <r>
      <rPr>
        <b/>
        <sz val="10"/>
        <color theme="1"/>
        <rFont val="Inherit"/>
      </rPr>
      <t xml:space="preserve"> </t>
    </r>
  </si>
  <si>
    <t>(31</t>
  </si>
  <si>
    <t>(1,333</t>
  </si>
  <si>
    <t>(200</t>
  </si>
  <si>
    <t>Other comprehensive income from continuing operations, net of income taxes</t>
  </si>
  <si>
    <t>Other comprehensive income from discontinued operations, net of income taxes</t>
  </si>
  <si>
    <t>(30</t>
  </si>
  <si>
    <t>(1,386</t>
  </si>
  <si>
    <r>
      <t> </t>
    </r>
    <r>
      <rPr>
        <b/>
        <sz val="10"/>
        <color theme="1"/>
        <rFont val="Inherit"/>
      </rPr>
      <t>CONDENSED CONSOLIDATING BALANCE SHEET</t>
    </r>
  </si>
  <si>
    <r>
      <t xml:space="preserve">At </t>
    </r>
    <r>
      <rPr>
        <b/>
        <sz val="10"/>
        <color rgb="FF000000"/>
        <rFont val="Inherit"/>
      </rPr>
      <t>December 27, 2013</t>
    </r>
    <r>
      <rPr>
        <b/>
        <sz val="10"/>
        <color theme="1"/>
        <rFont val="Inherit"/>
      </rPr>
      <t xml:space="preserve"> </t>
    </r>
  </si>
  <si>
    <t>Assets</t>
  </si>
  <si>
    <t>Accounts receivable trade, net</t>
  </si>
  <si>
    <t>Intercompany receivable</t>
  </si>
  <si>
    <t>(98</t>
  </si>
  <si>
    <t>Investment in subsidiaries</t>
  </si>
  <si>
    <t>(27,010</t>
  </si>
  <si>
    <t>Intercompany loans receivable</t>
  </si>
  <si>
    <t>(17,316</t>
  </si>
  <si>
    <t>(44,424</t>
  </si>
  <si>
    <t>Liabilities and Shareholders’ Equity</t>
  </si>
  <si>
    <t>Intercompany payable</t>
  </si>
  <si>
    <t>Intercompany loans payable</t>
  </si>
  <si>
    <t>(17,414</t>
  </si>
  <si>
    <t>Shareholders’ Equity</t>
  </si>
  <si>
    <t>Total Liabilities and Shareholders’ Equity</t>
  </si>
  <si>
    <t>CONDENSED CONSOLIDATING BALANCE SHEET</t>
  </si>
  <si>
    <r>
      <t xml:space="preserve">At </t>
    </r>
    <r>
      <rPr>
        <b/>
        <sz val="10"/>
        <color rgb="FF000000"/>
        <rFont val="Inherit"/>
      </rPr>
      <t>September 27, 2013</t>
    </r>
    <r>
      <rPr>
        <b/>
        <sz val="10"/>
        <color theme="1"/>
        <rFont val="Inherit"/>
      </rPr>
      <t xml:space="preserve"> </t>
    </r>
  </si>
  <si>
    <t>(95</t>
  </si>
  <si>
    <t>(26,054</t>
  </si>
  <si>
    <t>(17,497</t>
  </si>
  <si>
    <t>(43,646</t>
  </si>
  <si>
    <t>(17,592</t>
  </si>
  <si>
    <t>Total Liabilities and Shareholders’ Equity</t>
  </si>
  <si>
    <t>CONDENSED CONSOLIDATING STATEMENT OF CASH FLOWS</t>
  </si>
  <si>
    <r>
      <t xml:space="preserve">Quarter Ended </t>
    </r>
    <r>
      <rPr>
        <b/>
        <sz val="10"/>
        <color rgb="FF000000"/>
        <rFont val="Inherit"/>
      </rPr>
      <t>December 27, 2013</t>
    </r>
    <r>
      <rPr>
        <b/>
        <sz val="10"/>
        <color theme="1"/>
        <rFont val="Inherit"/>
      </rPr>
      <t xml:space="preserve"> </t>
    </r>
  </si>
  <si>
    <t>(dollars in millions)</t>
  </si>
  <si>
    <t>Net cash (used in) provided by operating activities</t>
  </si>
  <si>
    <t>(61</t>
  </si>
  <si>
    <t>(24</t>
  </si>
  <si>
    <t>Net increase in intercompany loans</t>
  </si>
  <si>
    <t>(182</t>
  </si>
  <si>
    <t>(4</t>
  </si>
  <si>
    <t>(183</t>
  </si>
  <si>
    <t>(89</t>
  </si>
  <si>
    <t>(145</t>
  </si>
  <si>
    <t>(312</t>
  </si>
  <si>
    <t>Net intercompany loan borrowings (repayments)</t>
  </si>
  <si>
    <t>(150</t>
  </si>
  <si>
    <t>(88</t>
  </si>
  <si>
    <t>(238</t>
  </si>
  <si>
    <t>(409</t>
  </si>
  <si>
    <t>(139</t>
  </si>
  <si>
    <t>(148</t>
  </si>
  <si>
    <t>(287</t>
  </si>
  <si>
    <r>
      <t xml:space="preserve">Quarter Ended </t>
    </r>
    <r>
      <rPr>
        <b/>
        <sz val="10"/>
        <color rgb="FF000000"/>
        <rFont val="Inherit"/>
      </rPr>
      <t>December 28, 2012</t>
    </r>
    <r>
      <rPr>
        <b/>
        <sz val="10"/>
        <color theme="1"/>
        <rFont val="Inherit"/>
      </rPr>
      <t xml:space="preserve"> </t>
    </r>
  </si>
  <si>
    <t>(116</t>
  </si>
  <si>
    <t>(492</t>
  </si>
  <si>
    <t>(208</t>
  </si>
  <si>
    <t>(246</t>
  </si>
  <si>
    <t>(259</t>
  </si>
  <si>
    <t>Net intercompany loan borrowings</t>
  </si>
  <si>
    <t>Intercompany dividend received (paid)</t>
  </si>
  <si>
    <t>(82</t>
  </si>
  <si>
    <t>(363</t>
  </si>
  <si>
    <t>Net increase (decrease) in cash and cash equivalents</t>
  </si>
  <si>
    <t>(378</t>
  </si>
  <si>
    <t>(467</t>
  </si>
  <si>
    <t>Segment Data (Tables)</t>
  </si>
  <si>
    <t>Schedule of Segment Reporting Information by Business Segment</t>
  </si>
  <si>
    <t>Discontinued Operations and Divestiture (Tables)</t>
  </si>
  <si>
    <t>Financial Information of Discontinued Operations</t>
  </si>
  <si>
    <t>Restructuring and Related Charges, Net (Tables)</t>
  </si>
  <si>
    <t>Restructuring and Related Charges by Segment</t>
  </si>
  <si>
    <t>Schedule of Restructuring Charges Incurred Cumulative to Date</t>
  </si>
  <si>
    <t>Restructuring Reserves Balance Sheet Location</t>
  </si>
  <si>
    <t>Acquisition Related Restructuring Actions</t>
  </si>
  <si>
    <t>Schedule of Restructuring Reserves by Type of Cost</t>
  </si>
  <si>
    <t>2013 and 2011 and Prior Programs</t>
  </si>
  <si>
    <t>Retirement Plans (Tables)</t>
  </si>
  <si>
    <t>Schedule of Net Periodic Benefit Cost</t>
  </si>
  <si>
    <t>Earnings per Share (Tables)</t>
  </si>
  <si>
    <t>Schedule of Weighted-Average Shares Reconciliation</t>
  </si>
  <si>
    <t>Inventories (Tables)</t>
  </si>
  <si>
    <t>Schedule of Inventories</t>
  </si>
  <si>
    <t>Goodwill and Intangible Assets (Tables)</t>
  </si>
  <si>
    <t>Schedule of goodwill</t>
  </si>
  <si>
    <t>Schedule of intangible assets</t>
  </si>
  <si>
    <t>Schedule of Finite-Lived Intangible Assets, Future Amortization Expense</t>
  </si>
  <si>
    <t>Amortization expense associated with the intangible assets included on the Company’s balance sheet as of December 27, 2013 is expected to be as follows:</t>
  </si>
  <si>
    <t>Derivative Instruments (Tables)</t>
  </si>
  <si>
    <t>Net (Loss) Gain on Foreign Exchange Forward and Option Contracts not Designated as Hedging Instruments</t>
  </si>
  <si>
    <t>Fair Values of Foreign Exchange Forward and Option Contracts not Designated as Hedging Instruments Reported in the Consolidated Balance Sheets</t>
  </si>
  <si>
    <t>Positions Presented on a Net Basis</t>
  </si>
  <si>
    <t>The following table provides information on all of the Company’s derivative positions on a gross basis, as well as on a net basis when subject to master netting agreements, at the end of each period:</t>
  </si>
  <si>
    <t>Financial Instruments and Fair Value Measurements (Tables)</t>
  </si>
  <si>
    <t>Fair Value of Assets and Liabilities Measured on a Recurring Basis</t>
  </si>
  <si>
    <t>Reconciliation of Changes in Fair Value of Contingent Consideration</t>
  </si>
  <si>
    <t>Schedule of Accounts Receivable Outstanding for Spain, Italy and Portugal</t>
  </si>
  <si>
    <t>Accumulated Other Comprehensive Income (Tables)</t>
  </si>
  <si>
    <t>Schedule of Accumulated Other Comprehensive Income (Loss)</t>
  </si>
  <si>
    <t>Covidien International Finance S.A. (Tables)</t>
  </si>
  <si>
    <t>Condensed Consolidating Statement of Comprehensive Income</t>
  </si>
  <si>
    <t>Condensed Consolidating Balance Sheet</t>
  </si>
  <si>
    <t>Condensed Consolidating Statement of Cash Flows</t>
  </si>
  <si>
    <t>Segment Data (Narrative) (Details) (Medical Devices)</t>
  </si>
  <si>
    <t>segment</t>
  </si>
  <si>
    <t>Segment Reporting Information [Line Items]</t>
  </si>
  <si>
    <t>Number of Operating Segments</t>
  </si>
  <si>
    <t>Segment Data (Schedule of Segment Reporting Information by Business Segment) (Details) (USD $)</t>
  </si>
  <si>
    <t>Renal denervation charges</t>
  </si>
  <si>
    <t>Reportable Segment</t>
  </si>
  <si>
    <t>Unallocated Amounts</t>
  </si>
  <si>
    <t>Renal denervation charges, net</t>
  </si>
  <si>
    <t>[2]</t>
  </si>
  <si>
    <t>Maya Medical</t>
  </si>
  <si>
    <t>Reversal of contingent consideration</t>
  </si>
  <si>
    <t>Represents charges incurred in connection with the Companyâ€™s decision to exit its OneShotTM renal denervation program totaling $35 million, the majority of which relates to the write-off of intangible assets, which is discussed in note 9. These charges are partially offset by income of $26 million resulting from the reversal of contingent consideration associated with the fiscal 2012 acquisition of Maya Medical, which is discussed in note 11.</t>
  </si>
  <si>
    <t>Acquisition (Narrative) (Details) (USD $)</t>
  </si>
  <si>
    <t>Dec. 08, 2013</t>
  </si>
  <si>
    <t>Business acquisition, share price</t>
  </si>
  <si>
    <t>Business combination consideration transferred, net of cash acquired</t>
  </si>
  <si>
    <t>Discontinued Operations and Divestiture (Narrative) (Details) (USD $)</t>
  </si>
  <si>
    <t>12 Months Ended</t>
  </si>
  <si>
    <t>0 Months Ended</t>
  </si>
  <si>
    <t>Biosurgery Sealant Line</t>
  </si>
  <si>
    <t>Jan. 15, 2014</t>
  </si>
  <si>
    <t>Subsequent Event</t>
  </si>
  <si>
    <t>Income Statement, Balance Sheet and Additional Disclosures by Disposal Groups, Including Discontinued Operations [Line Items]</t>
  </si>
  <si>
    <t>Cash received on sale of business</t>
  </si>
  <si>
    <t>Expected pre-tax gain on sale of business</t>
  </si>
  <si>
    <t>Maximum potential contingent consideration to be received related to divestiture</t>
  </si>
  <si>
    <t>Annual sales related to divestiture</t>
  </si>
  <si>
    <t>Intangible assets included in assets held for sale</t>
  </si>
  <si>
    <t>Goodwill included in assets held for sale</t>
  </si>
  <si>
    <t>Liabilities of assets held-for-sale</t>
  </si>
  <si>
    <t>Discontinued Operations and Divestiture (Net Sales, Income From Operations And Loss On Disposition For Discontinued Operations) (Details) (USD $)</t>
  </si>
  <si>
    <t>Discontinued Operations - Financial Information</t>
  </si>
  <si>
    <t>Income from operations, net of tax provision $24(1)</t>
  </si>
  <si>
    <t>Loss on disposition, net of tax benefit of $â€”</t>
  </si>
  <si>
    <t>Separation costs</t>
  </si>
  <si>
    <t>Discontinued Operations - Financial Information (Parenthetical)</t>
  </si>
  <si>
    <t>Income from operations, tax provision</t>
  </si>
  <si>
    <t>Loss on disposition, tax benefit</t>
  </si>
  <si>
    <t>Includes $19 million of pre-tax charges incurred in connection with the activities taken to complete the 2013 separation and to build out Mallinckrodtâ€™s corporate infrastructure.</t>
  </si>
  <si>
    <t>Restructuring and Related Charges, Net (Narrative) (Details) (USD $)</t>
  </si>
  <si>
    <t>27 Months Ended</t>
  </si>
  <si>
    <t>Sep. 30, 2011</t>
  </si>
  <si>
    <t>2011 Program</t>
  </si>
  <si>
    <t>Continuing Operations</t>
  </si>
  <si>
    <t>Minimum</t>
  </si>
  <si>
    <t>2013 Program</t>
  </si>
  <si>
    <t>Maximum</t>
  </si>
  <si>
    <t>Jun. 28, 2013</t>
  </si>
  <si>
    <t>Pharmaceuticals</t>
  </si>
  <si>
    <t>Restructuring Cost and Reserve [Line Items]</t>
  </si>
  <si>
    <t>Total restructuring and related charges expected to be incurred</t>
  </si>
  <si>
    <t>Restructuring charges related to the Company's former Pharmaceuticals segment</t>
  </si>
  <si>
    <t>Restructuring and Related Charges, Net (Restructuring and Related Charges by Segment) (Details) (USD $)</t>
  </si>
  <si>
    <t>Restructuring and Related Charges, Net (Net Restructuring and Related Charges) (Details) (USD $)</t>
  </si>
  <si>
    <t>2011 and Prior Programs</t>
  </si>
  <si>
    <t>Restructuring and Related Charges, Net (Schedule of Restructuring Reserves Related to Acquisitions) (Details) (USD $)</t>
  </si>
  <si>
    <t>Restructuring Reserve [Roll Forward]</t>
  </si>
  <si>
    <t>Restructuring and Related Charges, Net (Schedule of Restructuring Reserves by Program) (Details) (USD $)</t>
  </si>
  <si>
    <t>Restructuring and Related Charges, Net (Net Restructuring and Related Charges, Including Associated Asset Impairments, Incurred Cumulative to Date) (Details) (USD $)</t>
  </si>
  <si>
    <t>6 Months Ended</t>
  </si>
  <si>
    <t>33 Months Ended</t>
  </si>
  <si>
    <t>Restructuring costs incurred cumulative to date</t>
  </si>
  <si>
    <t>Restructuring and Related Charges, Net (Restructuring Reserves Balance Sheet Location) (Details) (USD $)</t>
  </si>
  <si>
    <t>Retirement Plans (Schedule of Net Periodic Benefit Cost) (Details) (USD $)</t>
  </si>
  <si>
    <t>Earnings per Share (Details)</t>
  </si>
  <si>
    <t>Antidilutive securities excluded from computation of earnings per share (in shares)</t>
  </si>
  <si>
    <t>Inventories (Details) (USD $)</t>
  </si>
  <si>
    <t>Goodwill and Intangible Assets (Narrative) (Details) (USD $)</t>
  </si>
  <si>
    <t>Intangible asset amortization expense</t>
  </si>
  <si>
    <t>Goodwill and Intangible Assets (Schedule Of Goodwill) (Details) (USD $)</t>
  </si>
  <si>
    <t>Goodwill [Roll Forward]</t>
  </si>
  <si>
    <t>Segment realignment</t>
  </si>
  <si>
    <t>Reclassification of Confluent to assets held for sale</t>
  </si>
  <si>
    <t>Goodwill and Intangible Assets (Schedule Of Intangible Assets) (Details) (USD $)</t>
  </si>
  <si>
    <t>Intangible Assets [Line Items]</t>
  </si>
  <si>
    <t>Gross carrying amount, amortizable</t>
  </si>
  <si>
    <t>Accumulated amortization</t>
  </si>
  <si>
    <t>Gross carrying amount, non-amortizable</t>
  </si>
  <si>
    <t>Goodwill and Intangible Assets (Schedule of Finite-Lived Intangible Assets, Future Amortization Expense) (Details) (USD $)</t>
  </si>
  <si>
    <t>Derivative Instruments (Narrative) (Details) (USD $)</t>
  </si>
  <si>
    <t>currency</t>
  </si>
  <si>
    <t>Mar. 25, 2011</t>
  </si>
  <si>
    <t>Deferred gain on termination of interest rate swaps</t>
  </si>
  <si>
    <t>Loss included within accumulated other comprehensive income related to terminated interest rate lock contracts</t>
  </si>
  <si>
    <t>Number of currencies hedged in addition to euro and yen</t>
  </si>
  <si>
    <t>Foreign currency forward and option contracts outstanding, notional amount</t>
  </si>
  <si>
    <t>Derivative Instruments (Net Gain (Loss) on Foreign Exchange Forward and Option Contracts not Designated as Hedging Instruments) (Details) (USD $)</t>
  </si>
  <si>
    <t>Derivative Instruments, (Loss) Gain [Line Items]</t>
  </si>
  <si>
    <t>Net foreign currency (loss) gain</t>
  </si>
  <si>
    <t>Derivative Instruments (Fair Values Of Foreign Exchange Forward And Option Contracts Not Designated As Hedging Instruments Reported In The Consolidated Balance Sheets) (Details) (USD $)</t>
  </si>
  <si>
    <t>Derivatives, Fair Value [Line Items]</t>
  </si>
  <si>
    <t>Derivative Assets</t>
  </si>
  <si>
    <t>Derivative Liabilities</t>
  </si>
  <si>
    <t>Derivative Instruments Derivative Instruments (Positions Presented on Net Basis) (Details) (USD $)</t>
  </si>
  <si>
    <t>Derivative Positions Presented on a Net Basis [Abstract]</t>
  </si>
  <si>
    <t>Gross amounts recognized, asset</t>
  </si>
  <si>
    <t>Gross amount recognized, liability</t>
  </si>
  <si>
    <t>Gross amounts offset in the condensed consolidated balance sheets, asset</t>
  </si>
  <si>
    <t>Gross amounts offset in the condensed consolidated balance sheets, liability</t>
  </si>
  <si>
    <t>Net amounts presented in the condensed consolidated balance sheets, asset</t>
  </si>
  <si>
    <t>Net amounts presented in the condensed consolidated balance sheets, liability</t>
  </si>
  <si>
    <t>Financial Instruments and Fair Value Measurements (Narrative) (Details) (USD $)</t>
  </si>
  <si>
    <t>Fair Value, Assets and Liabilities Measured on Recurring and Nonrecurring Basis [Line Items]</t>
  </si>
  <si>
    <t>Fair value of unsecured senior notes</t>
  </si>
  <si>
    <t>Spain, Italy and Portugal</t>
  </si>
  <si>
    <t>Accounts receivable over 365 days past due</t>
  </si>
  <si>
    <t>Nfocus</t>
  </si>
  <si>
    <t>Maximum contingent payments for acquisition</t>
  </si>
  <si>
    <t>CV Ingenuity</t>
  </si>
  <si>
    <t>BARRX Medical, Inc.</t>
  </si>
  <si>
    <t>Contingent consideration recorded</t>
  </si>
  <si>
    <t>Other Acquisition</t>
  </si>
  <si>
    <t>Clinical trial | Maya Medical - RF Device</t>
  </si>
  <si>
    <t>Clinical trial | Nfocus</t>
  </si>
  <si>
    <t>Sales targets | Maya Medical - RF Device</t>
  </si>
  <si>
    <t>Sales targets | CV Ingenuity</t>
  </si>
  <si>
    <t>Regulatory approvals | Nfocus</t>
  </si>
  <si>
    <t>Regulatory approvals | CV Ingenuity</t>
  </si>
  <si>
    <t>Financial Instruments and Fair Value Measurements (Summary of Significant Assets and Liabilities Measured at Fair Value on a Recurring Basis) (Details) (USD $)</t>
  </si>
  <si>
    <t>Quoted Prices in Active Markets for Identical Assets (Level 1)</t>
  </si>
  <si>
    <t>Significant Unobservable Inputs (Level 3)</t>
  </si>
  <si>
    <t>Financial Instruments and Fair Value Measurements (Reconciliation of Changes in Fair Value)(Details) (USD $)</t>
  </si>
  <si>
    <t>Contingent Consideration [Roll Forward]</t>
  </si>
  <si>
    <t>Financial Instruments and Fair Value Measurements (Schedule of Accounts Receivable Outstanding for Spain, Italy and Portugal) (Details) (USD $)</t>
  </si>
  <si>
    <t>Transactions with Former Parent and Affiliate (Details) (USD $)</t>
  </si>
  <si>
    <t>Liability sharing percent, entity</t>
  </si>
  <si>
    <t>Liability sharing percent, former parent</t>
  </si>
  <si>
    <t>Liability sharing percent, former affiliate</t>
  </si>
  <si>
    <t>Contingent tax liabilities</t>
  </si>
  <si>
    <t>Shared income tax liability</t>
  </si>
  <si>
    <t>Liability sharing percent, former parent and affiliate</t>
  </si>
  <si>
    <t>Income under Tyco tax sharing agreement</t>
  </si>
  <si>
    <t>Gain related to Companyâ€™s portion of former parentâ€™s litigation settlement</t>
  </si>
  <si>
    <t>Guarantees (Narrative) (Details) (USD $)</t>
  </si>
  <si>
    <t>Outstanding letters of credit and guarantee and surety bonds</t>
  </si>
  <si>
    <t>Tax indemnification</t>
  </si>
  <si>
    <t>Commitments and Contingencies (Narrative) (Details) (USD $)</t>
  </si>
  <si>
    <t>patent</t>
  </si>
  <si>
    <t>Mar. 28, 2013</t>
  </si>
  <si>
    <t>Loss Contingencies [Line Items]</t>
  </si>
  <si>
    <t>Litigation settlement</t>
  </si>
  <si>
    <t>Patent litigation, number of competitor's patents found not infringed</t>
  </si>
  <si>
    <t>Patent litigation, number of competitor's patents declared invalid</t>
  </si>
  <si>
    <t>Significant change in unrecognized tax benefits is reasonably possible, estimated range of change, upper bound</t>
  </si>
  <si>
    <t>1997 through 2000</t>
  </si>
  <si>
    <t>Notice of Deficiency, amount of additional taxes owed</t>
  </si>
  <si>
    <t>Tax penalties on Notice of Deficiency, amount of additional taxes owed</t>
  </si>
  <si>
    <t>Interest deduction amount</t>
  </si>
  <si>
    <t>Subsequent to 2000</t>
  </si>
  <si>
    <t>2005 through 2007 | Shared with former parent and affiliate</t>
  </si>
  <si>
    <t>Income tax examination, estimate of possible loss</t>
  </si>
  <si>
    <t>Income tax examination, interest accrued</t>
  </si>
  <si>
    <t>Due to former parent and affiliate</t>
  </si>
  <si>
    <t>Orrington Maine Environmental Matter</t>
  </si>
  <si>
    <t>Total loss contingency, range of possible loss, minimum</t>
  </si>
  <si>
    <t>Total loss contingency, range of possible loss, maximum</t>
  </si>
  <si>
    <t>Total loss contingency, estimate of possible loss</t>
  </si>
  <si>
    <t>Penobscot River and Bay</t>
  </si>
  <si>
    <t>Site contingency, loss exposure not accrued, low estimate</t>
  </si>
  <si>
    <t>Site contingency, loss exposure not accrued, high estimate</t>
  </si>
  <si>
    <t>Products Liability and Other Legal Matters</t>
  </si>
  <si>
    <t>Accruals for products liability and other legal matters</t>
  </si>
  <si>
    <t>Insurance receivable</t>
  </si>
  <si>
    <t>Products Liability Litigation</t>
  </si>
  <si>
    <t>Loss contingency pending cases, number</t>
  </si>
  <si>
    <t>Other Matters</t>
  </si>
  <si>
    <t>Litigation settlement, amount</t>
  </si>
  <si>
    <t>Litigation settlement interest</t>
  </si>
  <si>
    <t>Total environmental loss contingency accrual, accrued and other current liabilities</t>
  </si>
  <si>
    <t>Total environmental loss contingency accrual, other liabilities</t>
  </si>
  <si>
    <t>Accumulated Other Comprehensive Income (Details) (USD $)</t>
  </si>
  <si>
    <t>Currency Translation [Abstract]</t>
  </si>
  <si>
    <t>Beginning balance, currency translation</t>
  </si>
  <si>
    <t>Change before reclassification to earnings, currency translation</t>
  </si>
  <si>
    <t>Amounts reclassified to earnings, currency translation</t>
  </si>
  <si>
    <t>Other comprehensive (loss) income, currency translation</t>
  </si>
  <si>
    <t>Ending balance, currency translation</t>
  </si>
  <si>
    <t>Unrecognized (Loss) Gain on Benefit Plans [Abstract]</t>
  </si>
  <si>
    <t>Beginning balance, benefit plans</t>
  </si>
  <si>
    <t>Change before reclassifications to earnings, benefit plans</t>
  </si>
  <si>
    <t>Amounts reclassified to earnings, benefit plans</t>
  </si>
  <si>
    <t>[1],[2]</t>
  </si>
  <si>
    <t>Other comprehensive (loss) income, benefit plans</t>
  </si>
  <si>
    <t>Ending balance, benefit plans</t>
  </si>
  <si>
    <t>Unrecognized (Loss) Gain on Derivatives [Abstract]</t>
  </si>
  <si>
    <t>Beginning balance, derivatives</t>
  </si>
  <si>
    <t>Change before reclassifications to earnings, derivatives</t>
  </si>
  <si>
    <t>[1],[3]</t>
  </si>
  <si>
    <t>Amounts reclassified to earnings, derivatives</t>
  </si>
  <si>
    <t>[1],[4]</t>
  </si>
  <si>
    <t>Other comprehensive (loss) income, derivatives</t>
  </si>
  <si>
    <t>Ending balance, derivatives</t>
  </si>
  <si>
    <t>Beginning balance</t>
  </si>
  <si>
    <t>Change before reclassifications to earnings</t>
  </si>
  <si>
    <t>Amounts reclassified to earnings</t>
  </si>
  <si>
    <t>Ending balance</t>
  </si>
  <si>
    <t>Amount includes amortization of net actuarial losses included in net periodic benefit cost, the components of which are presented in note 6.</t>
  </si>
  <si>
    <t>[3]</t>
  </si>
  <si>
    <t>[4]</t>
  </si>
  <si>
    <t>Subsequent Events (Narrative) (Details) (Subsequent Event, USD $)</t>
  </si>
  <si>
    <t>Jan. 16, 2014</t>
  </si>
  <si>
    <t>Jan. 17, 2014</t>
  </si>
  <si>
    <t>Subsequent Event [Line Items]</t>
  </si>
  <si>
    <t>Total consideration</t>
  </si>
  <si>
    <t>Retirement of treasury shares (shares)</t>
  </si>
  <si>
    <t>Covidien International Finance S.A. (Condensed Consolidating Statement of Comprehensive Income) (Details) (USD $)</t>
  </si>
  <si>
    <t>Covidien plc</t>
  </si>
  <si>
    <t>Covidien Ltd.</t>
  </si>
  <si>
    <t>Other Subsidiaries</t>
  </si>
  <si>
    <t>Consolidating Adjustments</t>
  </si>
  <si>
    <t>Covidien International Finance S.A. (Condensed Consolidating Balance Sheet) (Details) (USD $)</t>
  </si>
  <si>
    <t>Sep. 28, 2012</t>
  </si>
  <si>
    <t>Shareholdersâ€™ Equity</t>
  </si>
  <si>
    <t>Covidien International Finance S.A.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6"/>
      <color theme="1"/>
      <name val="Inherit"/>
    </font>
    <font>
      <sz val="8"/>
      <color theme="1"/>
      <name val="Inherit"/>
    </font>
    <font>
      <b/>
      <sz val="8"/>
      <color theme="1"/>
      <name val="Inherit"/>
    </font>
    <font>
      <b/>
      <sz val="5"/>
      <color theme="1"/>
      <name val="Inherit"/>
    </font>
    <font>
      <sz val="7"/>
      <color theme="1"/>
      <name val="Inherit"/>
    </font>
    <font>
      <sz val="5"/>
      <color theme="1"/>
      <name val="Inherit"/>
    </font>
    <font>
      <sz val="10"/>
      <color rgb="FF1F497D"/>
      <name val="Inherit"/>
    </font>
    <font>
      <sz val="10"/>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1" fillId="0" borderId="0" xfId="0" applyFont="1" applyAlignment="1">
      <alignment vertical="top" wrapText="1"/>
    </xf>
    <xf numFmtId="0" fontId="22" fillId="0" borderId="0" xfId="0" applyFont="1" applyAlignment="1">
      <alignment vertical="top"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0" fillId="33" borderId="0" xfId="0" applyFont="1" applyFill="1" applyAlignment="1">
      <alignment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20" fillId="33" borderId="0" xfId="0" applyFont="1" applyFill="1" applyAlignment="1">
      <alignment horizontal="left" vertical="top" wrapText="1"/>
    </xf>
    <xf numFmtId="0" fontId="22" fillId="0" borderId="0" xfId="0" applyFont="1" applyAlignment="1">
      <alignment horizontal="right" wrapText="1"/>
    </xf>
    <xf numFmtId="0" fontId="22" fillId="0" borderId="0" xfId="0" applyFont="1" applyAlignment="1">
      <alignment horizontal="left" vertical="top" wrapText="1" indent="5"/>
    </xf>
    <xf numFmtId="0" fontId="22" fillId="33" borderId="0" xfId="0" applyFont="1" applyFill="1" applyAlignment="1">
      <alignment horizontal="left" vertical="top" wrapTex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0" fontId="22" fillId="33" borderId="0" xfId="0" applyFont="1" applyFill="1" applyAlignment="1">
      <alignment horizontal="left" vertical="top" wrapText="1" indent="5"/>
    </xf>
    <xf numFmtId="0" fontId="22" fillId="33" borderId="12" xfId="0" applyFont="1" applyFill="1" applyBorder="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7" fillId="0" borderId="0" xfId="0" applyFont="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33" borderId="15" xfId="0" applyFont="1" applyFill="1" applyBorder="1" applyAlignment="1">
      <alignment wrapText="1"/>
    </xf>
    <xf numFmtId="0" fontId="22" fillId="0" borderId="0" xfId="0" applyFont="1" applyAlignment="1">
      <alignment horizontal="right" wrapText="1"/>
    </xf>
    <xf numFmtId="0" fontId="22" fillId="0" borderId="0" xfId="0" applyFont="1" applyAlignment="1">
      <alignment horizontal="left" vertical="top" wrapText="1" indent="5"/>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30" fillId="0" borderId="0" xfId="0" applyFont="1" applyAlignment="1">
      <alignment vertical="top" wrapText="1"/>
    </xf>
    <xf numFmtId="0" fontId="20" fillId="0" borderId="0" xfId="0" applyFont="1" applyAlignment="1">
      <alignment wrapText="1"/>
    </xf>
    <xf numFmtId="0" fontId="22" fillId="33" borderId="0" xfId="0" applyFont="1" applyFill="1" applyAlignment="1">
      <alignment horizontal="left" vertical="top" wrapText="1" indent="2"/>
    </xf>
    <xf numFmtId="0" fontId="22" fillId="33" borderId="10" xfId="0" applyFont="1" applyFill="1" applyBorder="1" applyAlignment="1">
      <alignment horizontal="left" wrapText="1"/>
    </xf>
    <xf numFmtId="0" fontId="22" fillId="33" borderId="0" xfId="0" applyFont="1" applyFill="1" applyAlignment="1">
      <alignment horizontal="left" wrapText="1"/>
    </xf>
    <xf numFmtId="0" fontId="22" fillId="0" borderId="0" xfId="0" applyFont="1" applyAlignment="1">
      <alignment horizontal="left" vertical="top" wrapText="1" indent="2"/>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wrapText="1"/>
    </xf>
    <xf numFmtId="0" fontId="22" fillId="0" borderId="14" xfId="0" applyFont="1" applyBorder="1" applyAlignment="1">
      <alignment horizontal="right" wrapText="1"/>
    </xf>
    <xf numFmtId="0" fontId="21" fillId="0" borderId="0" xfId="0" applyFont="1" applyAlignment="1">
      <alignment wrapText="1"/>
    </xf>
    <xf numFmtId="0" fontId="29" fillId="0" borderId="0" xfId="0" applyFont="1" applyAlignment="1">
      <alignment horizontal="left" wrapText="1" indent="2"/>
    </xf>
    <xf numFmtId="0" fontId="21" fillId="0" borderId="0" xfId="0" applyFont="1" applyAlignment="1">
      <alignment horizontal="left" wrapText="1" indent="2"/>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10" xfId="0" applyFont="1" applyFill="1" applyBorder="1" applyAlignment="1">
      <alignment horizontal="left" wrapText="1"/>
    </xf>
    <xf numFmtId="0" fontId="22" fillId="0" borderId="10" xfId="0" applyFont="1" applyBorder="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indent="1"/>
    </xf>
    <xf numFmtId="0" fontId="20" fillId="0" borderId="0" xfId="0" applyFont="1" applyAlignment="1">
      <alignment horizontal="left" vertical="top" wrapText="1"/>
    </xf>
    <xf numFmtId="0" fontId="0" fillId="0" borderId="10" xfId="0" applyBorder="1" applyAlignment="1">
      <alignment wrapText="1"/>
    </xf>
    <xf numFmtId="3" fontId="22" fillId="33" borderId="14" xfId="0" applyNumberFormat="1" applyFont="1" applyFill="1" applyBorder="1" applyAlignment="1">
      <alignment horizontal="right" wrapText="1"/>
    </xf>
    <xf numFmtId="0" fontId="26" fillId="0" borderId="0" xfId="0" applyFont="1" applyAlignment="1">
      <alignment horizontal="left" wrapText="1"/>
    </xf>
    <xf numFmtId="0" fontId="20" fillId="33" borderId="0" xfId="0" applyFont="1" applyFill="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wrapText="1" indent="5"/>
    </xf>
    <xf numFmtId="0" fontId="27" fillId="0" borderId="11" xfId="0" applyFont="1" applyBorder="1" applyAlignment="1">
      <alignment horizontal="center" wrapText="1"/>
    </xf>
    <xf numFmtId="0" fontId="22" fillId="0" borderId="0" xfId="0" applyFont="1" applyAlignment="1">
      <alignment horizontal="left" wrapText="1" indent="9"/>
    </xf>
    <xf numFmtId="0" fontId="21" fillId="0" borderId="0" xfId="0" applyFont="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vertical="top" wrapText="1"/>
    </xf>
    <xf numFmtId="0" fontId="20"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3" fontId="22" fillId="0" borderId="10" xfId="0" applyNumberFormat="1" applyFont="1" applyBorder="1" applyAlignment="1">
      <alignment horizontal="right" wrapText="1"/>
    </xf>
    <xf numFmtId="0" fontId="20" fillId="33" borderId="0" xfId="0" applyFont="1" applyFill="1" applyAlignment="1">
      <alignment horizontal="left" vertical="top" wrapText="1" indent="3"/>
    </xf>
    <xf numFmtId="3" fontId="22" fillId="33" borderId="0" xfId="0" applyNumberFormat="1" applyFont="1" applyFill="1" applyAlignment="1">
      <alignment horizontal="right" wrapText="1"/>
    </xf>
    <xf numFmtId="0" fontId="20" fillId="33" borderId="0" xfId="0" applyFont="1" applyFill="1" applyAlignment="1">
      <alignment horizontal="left" vertical="top" wrapText="1" indent="1"/>
    </xf>
    <xf numFmtId="0" fontId="22" fillId="0" borderId="0" xfId="0" applyFont="1" applyAlignment="1">
      <alignment horizontal="left" wrapText="1" indent="1"/>
    </xf>
    <xf numFmtId="0" fontId="20" fillId="0" borderId="0" xfId="0" applyFont="1" applyAlignment="1">
      <alignment horizontal="left" vertical="top" wrapText="1" indent="1"/>
    </xf>
    <xf numFmtId="0" fontId="22" fillId="33" borderId="0" xfId="0" applyFont="1" applyFill="1" applyAlignment="1">
      <alignment horizontal="left" wrapText="1" indent="1"/>
    </xf>
    <xf numFmtId="0" fontId="20" fillId="0" borderId="0" xfId="0" applyFont="1" applyAlignment="1">
      <alignment horizontal="left" vertical="top" wrapText="1" indent="1"/>
    </xf>
    <xf numFmtId="0" fontId="22"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2"/>
    </xf>
    <xf numFmtId="3" fontId="22" fillId="33" borderId="10" xfId="0" applyNumberFormat="1" applyFont="1" applyFill="1" applyBorder="1" applyAlignment="1">
      <alignment horizontal="right" wrapText="1"/>
    </xf>
    <xf numFmtId="0" fontId="20" fillId="0" borderId="0" xfId="0" applyFont="1" applyAlignment="1">
      <alignment horizontal="center" wrapText="1"/>
    </xf>
    <xf numFmtId="0" fontId="33" fillId="0" borderId="0" xfId="0" applyFont="1" applyAlignment="1">
      <alignment horizontal="center" wrapText="1"/>
    </xf>
    <xf numFmtId="0" fontId="24" fillId="0" borderId="0" xfId="0" applyFont="1" applyAlignment="1">
      <alignment wrapText="1"/>
    </xf>
    <xf numFmtId="0" fontId="2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635</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5</v>
      </c>
      <c r="C14" s="6">
        <v>450746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207</v>
      </c>
      <c r="B1" s="1" t="s">
        <v>1</v>
      </c>
    </row>
    <row r="2" spans="1:2">
      <c r="A2" s="7"/>
      <c r="B2" s="1" t="s">
        <v>2</v>
      </c>
    </row>
    <row r="3" spans="1:2">
      <c r="A3" s="3" t="s">
        <v>208</v>
      </c>
      <c r="B3" s="4" t="s">
        <v>5</v>
      </c>
    </row>
    <row r="4" spans="1:2">
      <c r="A4" s="12" t="s">
        <v>207</v>
      </c>
      <c r="B4" s="4" t="s">
        <v>5</v>
      </c>
    </row>
    <row r="5" spans="1:2">
      <c r="A5" s="12"/>
      <c r="B5" s="13" t="s">
        <v>207</v>
      </c>
    </row>
    <row r="6" spans="1:2" ht="217.5">
      <c r="A6" s="12"/>
      <c r="B6" s="15" t="s">
        <v>20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30.42578125" customWidth="1"/>
    <col min="4" max="4" width="7.28515625" customWidth="1"/>
    <col min="5" max="5" width="14.7109375" customWidth="1"/>
    <col min="6" max="6" width="5.5703125" customWidth="1"/>
  </cols>
  <sheetData>
    <row r="1" spans="1:6" ht="15" customHeight="1">
      <c r="A1" s="7" t="s">
        <v>210</v>
      </c>
      <c r="B1" s="7" t="s">
        <v>1</v>
      </c>
      <c r="C1" s="7"/>
      <c r="D1" s="7"/>
      <c r="E1" s="7"/>
      <c r="F1" s="7"/>
    </row>
    <row r="2" spans="1:6" ht="15" customHeight="1">
      <c r="A2" s="7"/>
      <c r="B2" s="7" t="s">
        <v>2</v>
      </c>
      <c r="C2" s="7"/>
      <c r="D2" s="7"/>
      <c r="E2" s="7"/>
      <c r="F2" s="7"/>
    </row>
    <row r="3" spans="1:6" ht="30">
      <c r="A3" s="3" t="s">
        <v>211</v>
      </c>
      <c r="B3" s="11" t="s">
        <v>5</v>
      </c>
      <c r="C3" s="11"/>
      <c r="D3" s="11"/>
      <c r="E3" s="11"/>
      <c r="F3" s="11"/>
    </row>
    <row r="4" spans="1:6" ht="15" customHeight="1">
      <c r="A4" s="12" t="s">
        <v>210</v>
      </c>
      <c r="B4" s="11" t="s">
        <v>5</v>
      </c>
      <c r="C4" s="11"/>
      <c r="D4" s="11"/>
      <c r="E4" s="11"/>
      <c r="F4" s="11"/>
    </row>
    <row r="5" spans="1:6">
      <c r="A5" s="12"/>
      <c r="B5" s="74" t="s">
        <v>210</v>
      </c>
      <c r="C5" s="74"/>
      <c r="D5" s="74"/>
      <c r="E5" s="74"/>
      <c r="F5" s="74"/>
    </row>
    <row r="6" spans="1:6">
      <c r="A6" s="12"/>
      <c r="B6" s="83" t="s">
        <v>212</v>
      </c>
      <c r="C6" s="83"/>
      <c r="D6" s="83"/>
      <c r="E6" s="83"/>
      <c r="F6" s="83"/>
    </row>
    <row r="7" spans="1:6" ht="76.5" customHeight="1">
      <c r="A7" s="12"/>
      <c r="B7" s="41" t="s">
        <v>213</v>
      </c>
      <c r="C7" s="41"/>
      <c r="D7" s="41"/>
      <c r="E7" s="41"/>
      <c r="F7" s="41"/>
    </row>
    <row r="8" spans="1:6" ht="25.5" customHeight="1">
      <c r="A8" s="12"/>
      <c r="B8" s="41" t="s">
        <v>214</v>
      </c>
      <c r="C8" s="41"/>
      <c r="D8" s="41"/>
      <c r="E8" s="41"/>
      <c r="F8" s="41"/>
    </row>
    <row r="9" spans="1:6">
      <c r="A9" s="12"/>
      <c r="B9" s="37"/>
      <c r="C9" s="37"/>
      <c r="D9" s="37"/>
      <c r="E9" s="37"/>
      <c r="F9" s="37"/>
    </row>
    <row r="10" spans="1:6">
      <c r="A10" s="12"/>
      <c r="B10" s="16"/>
      <c r="C10" s="16"/>
      <c r="D10" s="16"/>
      <c r="E10" s="16"/>
      <c r="F10" s="16"/>
    </row>
    <row r="11" spans="1:6" ht="15.75" thickBot="1">
      <c r="A11" s="12"/>
      <c r="B11" s="23" t="s">
        <v>178</v>
      </c>
      <c r="C11" s="15"/>
      <c r="D11" s="38" t="s">
        <v>215</v>
      </c>
      <c r="E11" s="38"/>
      <c r="F11" s="38"/>
    </row>
    <row r="12" spans="1:6">
      <c r="A12" s="12"/>
      <c r="B12" s="67" t="s">
        <v>30</v>
      </c>
      <c r="C12" s="44"/>
      <c r="D12" s="68" t="s">
        <v>183</v>
      </c>
      <c r="E12" s="70">
        <v>489</v>
      </c>
      <c r="F12" s="45"/>
    </row>
    <row r="13" spans="1:6" ht="15.75" thickBot="1">
      <c r="A13" s="12"/>
      <c r="B13" s="67"/>
      <c r="C13" s="44"/>
      <c r="D13" s="69"/>
      <c r="E13" s="71"/>
      <c r="F13" s="72"/>
    </row>
    <row r="14" spans="1:6" ht="15.75" thickTop="1">
      <c r="A14" s="12"/>
      <c r="B14" s="78" t="s">
        <v>216</v>
      </c>
      <c r="C14" s="41"/>
      <c r="D14" s="79" t="s">
        <v>183</v>
      </c>
      <c r="E14" s="80">
        <v>38</v>
      </c>
      <c r="F14" s="81"/>
    </row>
    <row r="15" spans="1:6">
      <c r="A15" s="12"/>
      <c r="B15" s="78"/>
      <c r="C15" s="41"/>
      <c r="D15" s="47"/>
      <c r="E15" s="60"/>
      <c r="F15" s="41"/>
    </row>
    <row r="16" spans="1:6" ht="26.25" thickBot="1">
      <c r="A16" s="12"/>
      <c r="B16" s="75" t="s">
        <v>217</v>
      </c>
      <c r="C16" s="25"/>
      <c r="D16" s="51" t="s">
        <v>218</v>
      </c>
      <c r="E16" s="51"/>
      <c r="F16" s="76" t="s">
        <v>191</v>
      </c>
    </row>
    <row r="17" spans="1:6">
      <c r="A17" s="12"/>
      <c r="B17" s="78" t="s">
        <v>219</v>
      </c>
      <c r="C17" s="41"/>
      <c r="D17" s="54" t="s">
        <v>183</v>
      </c>
      <c r="E17" s="62">
        <v>37</v>
      </c>
      <c r="F17" s="42"/>
    </row>
    <row r="18" spans="1:6" ht="15.75" thickBot="1">
      <c r="A18" s="12"/>
      <c r="B18" s="78"/>
      <c r="C18" s="41"/>
      <c r="D18" s="55"/>
      <c r="E18" s="82"/>
      <c r="F18" s="58"/>
    </row>
    <row r="19" spans="1:6" ht="15.75" thickTop="1">
      <c r="A19" s="12"/>
      <c r="B19" s="41"/>
      <c r="C19" s="41"/>
      <c r="D19" s="41"/>
      <c r="E19" s="41"/>
      <c r="F19" s="41"/>
    </row>
    <row r="20" spans="1:6" ht="25.5" customHeight="1">
      <c r="A20" s="12"/>
      <c r="B20" s="84" t="s">
        <v>220</v>
      </c>
      <c r="C20" s="84"/>
      <c r="D20" s="84"/>
      <c r="E20" s="84"/>
      <c r="F20" s="84"/>
    </row>
    <row r="21" spans="1:6">
      <c r="A21" s="12"/>
      <c r="B21" s="85" t="s">
        <v>221</v>
      </c>
      <c r="C21" s="85"/>
      <c r="D21" s="85"/>
      <c r="E21" s="85"/>
      <c r="F21" s="85"/>
    </row>
    <row r="22" spans="1:6" ht="140.25" customHeight="1">
      <c r="A22" s="12"/>
      <c r="B22" s="41" t="s">
        <v>222</v>
      </c>
      <c r="C22" s="41"/>
      <c r="D22" s="41"/>
      <c r="E22" s="41"/>
      <c r="F22" s="41"/>
    </row>
  </sheetData>
  <mergeCells count="32">
    <mergeCell ref="B20:F20"/>
    <mergeCell ref="B21:F21"/>
    <mergeCell ref="B22:F22"/>
    <mergeCell ref="B4:F4"/>
    <mergeCell ref="B5:F5"/>
    <mergeCell ref="B6:F6"/>
    <mergeCell ref="B7:F7"/>
    <mergeCell ref="B8:F8"/>
    <mergeCell ref="B19:F19"/>
    <mergeCell ref="B17:B18"/>
    <mergeCell ref="C17:C18"/>
    <mergeCell ref="D17:D18"/>
    <mergeCell ref="E17:E18"/>
    <mergeCell ref="F17:F18"/>
    <mergeCell ref="A1:A2"/>
    <mergeCell ref="B1:F1"/>
    <mergeCell ref="B2:F2"/>
    <mergeCell ref="B3:F3"/>
    <mergeCell ref="A4:A22"/>
    <mergeCell ref="B14:B15"/>
    <mergeCell ref="C14:C15"/>
    <mergeCell ref="D14:D15"/>
    <mergeCell ref="E14:E15"/>
    <mergeCell ref="F14:F15"/>
    <mergeCell ref="D16:E16"/>
    <mergeCell ref="B9:F9"/>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6.42578125" bestFit="1" customWidth="1"/>
    <col min="2" max="2" width="36.5703125" bestFit="1"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7" t="s">
        <v>2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4</v>
      </c>
      <c r="B3" s="11" t="s">
        <v>5</v>
      </c>
      <c r="C3" s="11"/>
      <c r="D3" s="11"/>
      <c r="E3" s="11"/>
      <c r="F3" s="11"/>
      <c r="G3" s="11"/>
      <c r="H3" s="11"/>
      <c r="I3" s="11"/>
      <c r="J3" s="11"/>
      <c r="K3" s="11"/>
      <c r="L3" s="11"/>
      <c r="M3" s="11"/>
    </row>
    <row r="4" spans="1:13" ht="15" customHeight="1">
      <c r="A4" s="12" t="s">
        <v>223</v>
      </c>
      <c r="B4" s="11" t="s">
        <v>5</v>
      </c>
      <c r="C4" s="11"/>
      <c r="D4" s="11"/>
      <c r="E4" s="11"/>
      <c r="F4" s="11"/>
      <c r="G4" s="11"/>
      <c r="H4" s="11"/>
      <c r="I4" s="11"/>
      <c r="J4" s="11"/>
      <c r="K4" s="11"/>
      <c r="L4" s="11"/>
      <c r="M4" s="11"/>
    </row>
    <row r="5" spans="1:13">
      <c r="A5" s="12"/>
      <c r="B5" s="74" t="s">
        <v>223</v>
      </c>
      <c r="C5" s="74"/>
      <c r="D5" s="74"/>
      <c r="E5" s="74"/>
      <c r="F5" s="74"/>
      <c r="G5" s="74"/>
      <c r="H5" s="74"/>
      <c r="I5" s="74"/>
      <c r="J5" s="74"/>
      <c r="K5" s="74"/>
      <c r="L5" s="74"/>
      <c r="M5" s="74"/>
    </row>
    <row r="6" spans="1:13" ht="51" customHeight="1">
      <c r="A6" s="12"/>
      <c r="B6" s="41" t="s">
        <v>225</v>
      </c>
      <c r="C6" s="41"/>
      <c r="D6" s="41"/>
      <c r="E6" s="41"/>
      <c r="F6" s="41"/>
      <c r="G6" s="41"/>
      <c r="H6" s="41"/>
      <c r="I6" s="41"/>
      <c r="J6" s="41"/>
      <c r="K6" s="41"/>
      <c r="L6" s="41"/>
      <c r="M6" s="41"/>
    </row>
    <row r="7" spans="1:13" ht="38.25" customHeight="1">
      <c r="A7" s="12"/>
      <c r="B7" s="41" t="s">
        <v>226</v>
      </c>
      <c r="C7" s="41"/>
      <c r="D7" s="41"/>
      <c r="E7" s="41"/>
      <c r="F7" s="41"/>
      <c r="G7" s="41"/>
      <c r="H7" s="41"/>
      <c r="I7" s="41"/>
      <c r="J7" s="41"/>
      <c r="K7" s="41"/>
      <c r="L7" s="41"/>
      <c r="M7" s="41"/>
    </row>
    <row r="8" spans="1:13">
      <c r="A8" s="12"/>
      <c r="B8" s="41" t="s">
        <v>227</v>
      </c>
      <c r="C8" s="41"/>
      <c r="D8" s="41"/>
      <c r="E8" s="41"/>
      <c r="F8" s="41"/>
      <c r="G8" s="41"/>
      <c r="H8" s="41"/>
      <c r="I8" s="41"/>
      <c r="J8" s="41"/>
      <c r="K8" s="41"/>
      <c r="L8" s="41"/>
      <c r="M8" s="41"/>
    </row>
    <row r="9" spans="1:13">
      <c r="A9" s="12"/>
      <c r="B9" s="37"/>
      <c r="C9" s="37"/>
      <c r="D9" s="37"/>
      <c r="E9" s="37"/>
      <c r="F9" s="37"/>
      <c r="G9" s="37"/>
      <c r="H9" s="37"/>
      <c r="I9" s="37"/>
    </row>
    <row r="10" spans="1:13">
      <c r="A10" s="12"/>
      <c r="B10" s="16"/>
      <c r="C10" s="16"/>
      <c r="D10" s="16"/>
      <c r="E10" s="16"/>
      <c r="F10" s="16"/>
      <c r="G10" s="16"/>
      <c r="H10" s="16"/>
      <c r="I10" s="16"/>
    </row>
    <row r="11" spans="1:13" ht="15.75" thickBot="1">
      <c r="A11" s="12"/>
      <c r="B11" s="20"/>
      <c r="C11" s="38" t="s">
        <v>177</v>
      </c>
      <c r="D11" s="38"/>
      <c r="E11" s="38"/>
      <c r="F11" s="38"/>
      <c r="G11" s="38"/>
      <c r="H11" s="38"/>
      <c r="I11" s="38"/>
    </row>
    <row r="12" spans="1:13">
      <c r="A12" s="12"/>
      <c r="B12" s="39" t="s">
        <v>178</v>
      </c>
      <c r="C12" s="40" t="s">
        <v>179</v>
      </c>
      <c r="D12" s="40"/>
      <c r="E12" s="40"/>
      <c r="F12" s="42"/>
      <c r="G12" s="40" t="s">
        <v>180</v>
      </c>
      <c r="H12" s="40"/>
      <c r="I12" s="40"/>
    </row>
    <row r="13" spans="1:13" ht="15.75" thickBot="1">
      <c r="A13" s="12"/>
      <c r="B13" s="39"/>
      <c r="C13" s="38">
        <v>2013</v>
      </c>
      <c r="D13" s="38"/>
      <c r="E13" s="38"/>
      <c r="F13" s="41"/>
      <c r="G13" s="38">
        <v>2012</v>
      </c>
      <c r="H13" s="38"/>
      <c r="I13" s="38"/>
    </row>
    <row r="14" spans="1:13">
      <c r="A14" s="12"/>
      <c r="B14" s="67" t="s">
        <v>182</v>
      </c>
      <c r="C14" s="68" t="s">
        <v>183</v>
      </c>
      <c r="D14" s="70">
        <v>56</v>
      </c>
      <c r="E14" s="45"/>
      <c r="F14" s="44"/>
      <c r="G14" s="68" t="s">
        <v>183</v>
      </c>
      <c r="H14" s="70">
        <v>5</v>
      </c>
      <c r="I14" s="45"/>
    </row>
    <row r="15" spans="1:13">
      <c r="A15" s="12"/>
      <c r="B15" s="67"/>
      <c r="C15" s="86"/>
      <c r="D15" s="87"/>
      <c r="E15" s="88"/>
      <c r="F15" s="44"/>
      <c r="G15" s="86"/>
      <c r="H15" s="87"/>
      <c r="I15" s="88"/>
    </row>
    <row r="16" spans="1:13">
      <c r="A16" s="12"/>
      <c r="B16" s="53" t="s">
        <v>184</v>
      </c>
      <c r="C16" s="60">
        <v>1</v>
      </c>
      <c r="D16" s="60"/>
      <c r="E16" s="41"/>
      <c r="F16" s="41"/>
      <c r="G16" s="60">
        <v>3</v>
      </c>
      <c r="H16" s="60"/>
      <c r="I16" s="41"/>
    </row>
    <row r="17" spans="1:13">
      <c r="A17" s="12"/>
      <c r="B17" s="53"/>
      <c r="C17" s="60"/>
      <c r="D17" s="60"/>
      <c r="E17" s="41"/>
      <c r="F17" s="41"/>
      <c r="G17" s="60"/>
      <c r="H17" s="60"/>
      <c r="I17" s="41"/>
    </row>
    <row r="18" spans="1:13">
      <c r="A18" s="12"/>
      <c r="B18" s="67" t="s">
        <v>228</v>
      </c>
      <c r="C18" s="50">
        <v>2</v>
      </c>
      <c r="D18" s="50"/>
      <c r="E18" s="44"/>
      <c r="F18" s="44"/>
      <c r="G18" s="50" t="s">
        <v>198</v>
      </c>
      <c r="H18" s="50"/>
      <c r="I18" s="44"/>
    </row>
    <row r="19" spans="1:13" ht="15.75" thickBot="1">
      <c r="A19" s="12"/>
      <c r="B19" s="67"/>
      <c r="C19" s="51"/>
      <c r="D19" s="51"/>
      <c r="E19" s="52"/>
      <c r="F19" s="44"/>
      <c r="G19" s="51"/>
      <c r="H19" s="51"/>
      <c r="I19" s="52"/>
    </row>
    <row r="20" spans="1:13">
      <c r="A20" s="12"/>
      <c r="B20" s="53" t="s">
        <v>229</v>
      </c>
      <c r="C20" s="62">
        <v>59</v>
      </c>
      <c r="D20" s="62"/>
      <c r="E20" s="42"/>
      <c r="F20" s="41"/>
      <c r="G20" s="62">
        <v>8</v>
      </c>
      <c r="H20" s="62"/>
      <c r="I20" s="42"/>
    </row>
    <row r="21" spans="1:13">
      <c r="A21" s="12"/>
      <c r="B21" s="53"/>
      <c r="C21" s="63"/>
      <c r="D21" s="63"/>
      <c r="E21" s="64"/>
      <c r="F21" s="41"/>
      <c r="G21" s="63"/>
      <c r="H21" s="63"/>
      <c r="I21" s="64"/>
    </row>
    <row r="22" spans="1:13">
      <c r="A22" s="12"/>
      <c r="B22" s="49" t="s">
        <v>230</v>
      </c>
      <c r="C22" s="50" t="s">
        <v>231</v>
      </c>
      <c r="D22" s="50"/>
      <c r="E22" s="77" t="s">
        <v>191</v>
      </c>
      <c r="F22" s="44"/>
      <c r="G22" s="50" t="s">
        <v>198</v>
      </c>
      <c r="H22" s="50"/>
      <c r="I22" s="44"/>
    </row>
    <row r="23" spans="1:13" ht="15.75" thickBot="1">
      <c r="A23" s="12"/>
      <c r="B23" s="49"/>
      <c r="C23" s="51"/>
      <c r="D23" s="51"/>
      <c r="E23" s="89"/>
      <c r="F23" s="44"/>
      <c r="G23" s="51"/>
      <c r="H23" s="51"/>
      <c r="I23" s="52"/>
    </row>
    <row r="24" spans="1:13">
      <c r="A24" s="12"/>
      <c r="B24" s="53" t="s">
        <v>36</v>
      </c>
      <c r="C24" s="54" t="s">
        <v>183</v>
      </c>
      <c r="D24" s="62">
        <v>57</v>
      </c>
      <c r="E24" s="42"/>
      <c r="F24" s="41"/>
      <c r="G24" s="54" t="s">
        <v>183</v>
      </c>
      <c r="H24" s="62">
        <v>8</v>
      </c>
      <c r="I24" s="42"/>
    </row>
    <row r="25" spans="1:13" ht="15.75" thickBot="1">
      <c r="A25" s="12"/>
      <c r="B25" s="53"/>
      <c r="C25" s="55"/>
      <c r="D25" s="82"/>
      <c r="E25" s="58"/>
      <c r="F25" s="41"/>
      <c r="G25" s="55"/>
      <c r="H25" s="82"/>
      <c r="I25" s="58"/>
    </row>
    <row r="26" spans="1:13" ht="15.75" thickTop="1">
      <c r="A26" s="12"/>
      <c r="B26" s="47" t="s">
        <v>232</v>
      </c>
      <c r="C26" s="47"/>
      <c r="D26" s="47"/>
      <c r="E26" s="47"/>
      <c r="F26" s="47"/>
      <c r="G26" s="47"/>
      <c r="H26" s="47"/>
      <c r="I26" s="47"/>
      <c r="J26" s="47"/>
      <c r="K26" s="47"/>
      <c r="L26" s="47"/>
      <c r="M26" s="47"/>
    </row>
    <row r="27" spans="1:13">
      <c r="A27" s="12"/>
      <c r="B27" s="37"/>
      <c r="C27" s="37"/>
      <c r="D27" s="37"/>
      <c r="E27" s="37"/>
      <c r="F27" s="37"/>
      <c r="G27" s="37"/>
      <c r="H27" s="37"/>
      <c r="I27" s="37"/>
    </row>
    <row r="28" spans="1:13">
      <c r="A28" s="12"/>
      <c r="B28" s="16"/>
      <c r="C28" s="16"/>
      <c r="D28" s="16"/>
      <c r="E28" s="16"/>
      <c r="F28" s="16"/>
      <c r="G28" s="16"/>
      <c r="H28" s="16"/>
      <c r="I28" s="16"/>
    </row>
    <row r="29" spans="1:13" ht="15.75" thickBot="1">
      <c r="A29" s="12"/>
      <c r="B29" s="20"/>
      <c r="C29" s="38" t="s">
        <v>177</v>
      </c>
      <c r="D29" s="38"/>
      <c r="E29" s="38"/>
      <c r="F29" s="38"/>
      <c r="G29" s="38"/>
      <c r="H29" s="38"/>
      <c r="I29" s="38"/>
    </row>
    <row r="30" spans="1:13">
      <c r="A30" s="12"/>
      <c r="B30" s="39" t="s">
        <v>178</v>
      </c>
      <c r="C30" s="40" t="s">
        <v>179</v>
      </c>
      <c r="D30" s="40"/>
      <c r="E30" s="40"/>
      <c r="F30" s="42"/>
      <c r="G30" s="40" t="s">
        <v>180</v>
      </c>
      <c r="H30" s="40"/>
      <c r="I30" s="40"/>
    </row>
    <row r="31" spans="1:13" ht="15.75" thickBot="1">
      <c r="A31" s="12"/>
      <c r="B31" s="39"/>
      <c r="C31" s="38">
        <v>2013</v>
      </c>
      <c r="D31" s="38"/>
      <c r="E31" s="38"/>
      <c r="F31" s="41"/>
      <c r="G31" s="38">
        <v>2012</v>
      </c>
      <c r="H31" s="38"/>
      <c r="I31" s="38"/>
    </row>
    <row r="32" spans="1:13">
      <c r="A32" s="12"/>
      <c r="B32" s="67" t="s">
        <v>233</v>
      </c>
      <c r="C32" s="68" t="s">
        <v>183</v>
      </c>
      <c r="D32" s="70">
        <v>3</v>
      </c>
      <c r="E32" s="45"/>
      <c r="F32" s="44"/>
      <c r="G32" s="68" t="s">
        <v>183</v>
      </c>
      <c r="H32" s="70">
        <v>2</v>
      </c>
      <c r="I32" s="45"/>
    </row>
    <row r="33" spans="1:13">
      <c r="A33" s="12"/>
      <c r="B33" s="67"/>
      <c r="C33" s="86"/>
      <c r="D33" s="87"/>
      <c r="E33" s="88"/>
      <c r="F33" s="44"/>
      <c r="G33" s="86"/>
      <c r="H33" s="87"/>
      <c r="I33" s="88"/>
    </row>
    <row r="34" spans="1:13">
      <c r="A34" s="12"/>
      <c r="B34" s="53" t="s">
        <v>234</v>
      </c>
      <c r="C34" s="60">
        <v>57</v>
      </c>
      <c r="D34" s="60"/>
      <c r="E34" s="41"/>
      <c r="F34" s="41"/>
      <c r="G34" s="60" t="s">
        <v>198</v>
      </c>
      <c r="H34" s="60"/>
      <c r="I34" s="41"/>
    </row>
    <row r="35" spans="1:13">
      <c r="A35" s="12"/>
      <c r="B35" s="53"/>
      <c r="C35" s="60"/>
      <c r="D35" s="60"/>
      <c r="E35" s="41"/>
      <c r="F35" s="41"/>
      <c r="G35" s="60"/>
      <c r="H35" s="60"/>
      <c r="I35" s="41"/>
    </row>
    <row r="36" spans="1:13">
      <c r="A36" s="12"/>
      <c r="B36" s="67" t="s">
        <v>235</v>
      </c>
      <c r="C36" s="50" t="s">
        <v>218</v>
      </c>
      <c r="D36" s="50"/>
      <c r="E36" s="77" t="s">
        <v>191</v>
      </c>
      <c r="F36" s="44"/>
      <c r="G36" s="50">
        <v>6</v>
      </c>
      <c r="H36" s="50"/>
      <c r="I36" s="44"/>
    </row>
    <row r="37" spans="1:13" ht="15.75" thickBot="1">
      <c r="A37" s="12"/>
      <c r="B37" s="67"/>
      <c r="C37" s="51"/>
      <c r="D37" s="51"/>
      <c r="E37" s="89"/>
      <c r="F37" s="44"/>
      <c r="G37" s="51"/>
      <c r="H37" s="51"/>
      <c r="I37" s="52"/>
    </row>
    <row r="38" spans="1:13">
      <c r="A38" s="12"/>
      <c r="B38" s="53" t="s">
        <v>229</v>
      </c>
      <c r="C38" s="62">
        <v>59</v>
      </c>
      <c r="D38" s="62"/>
      <c r="E38" s="42"/>
      <c r="F38" s="41"/>
      <c r="G38" s="62">
        <v>8</v>
      </c>
      <c r="H38" s="62"/>
      <c r="I38" s="42"/>
    </row>
    <row r="39" spans="1:13">
      <c r="A39" s="12"/>
      <c r="B39" s="53"/>
      <c r="C39" s="63"/>
      <c r="D39" s="63"/>
      <c r="E39" s="64"/>
      <c r="F39" s="41"/>
      <c r="G39" s="63"/>
      <c r="H39" s="63"/>
      <c r="I39" s="64"/>
    </row>
    <row r="40" spans="1:13" ht="26.25" thickBot="1">
      <c r="A40" s="12"/>
      <c r="B40" s="33" t="s">
        <v>236</v>
      </c>
      <c r="C40" s="51" t="s">
        <v>231</v>
      </c>
      <c r="D40" s="51"/>
      <c r="E40" s="76" t="s">
        <v>191</v>
      </c>
      <c r="F40" s="25"/>
      <c r="G40" s="51" t="s">
        <v>237</v>
      </c>
      <c r="H40" s="51"/>
      <c r="I40" s="76" t="s">
        <v>191</v>
      </c>
    </row>
    <row r="41" spans="1:13">
      <c r="A41" s="12"/>
      <c r="B41" s="53" t="s">
        <v>238</v>
      </c>
      <c r="C41" s="54" t="s">
        <v>183</v>
      </c>
      <c r="D41" s="62">
        <v>57</v>
      </c>
      <c r="E41" s="42"/>
      <c r="F41" s="41"/>
      <c r="G41" s="54" t="s">
        <v>183</v>
      </c>
      <c r="H41" s="62">
        <v>5</v>
      </c>
      <c r="I41" s="42"/>
    </row>
    <row r="42" spans="1:13" ht="15.75" thickBot="1">
      <c r="A42" s="12"/>
      <c r="B42" s="53"/>
      <c r="C42" s="55"/>
      <c r="D42" s="82"/>
      <c r="E42" s="58"/>
      <c r="F42" s="41"/>
      <c r="G42" s="55"/>
      <c r="H42" s="82"/>
      <c r="I42" s="58"/>
    </row>
    <row r="43" spans="1:13" ht="15.75" thickTop="1">
      <c r="A43" s="12"/>
      <c r="B43" s="41" t="s">
        <v>239</v>
      </c>
      <c r="C43" s="41"/>
      <c r="D43" s="41"/>
      <c r="E43" s="41"/>
      <c r="F43" s="41"/>
      <c r="G43" s="41"/>
      <c r="H43" s="41"/>
      <c r="I43" s="41"/>
      <c r="J43" s="41"/>
      <c r="K43" s="41"/>
      <c r="L43" s="41"/>
      <c r="M43" s="41"/>
    </row>
    <row r="44" spans="1:13">
      <c r="A44" s="12"/>
      <c r="B44" s="37"/>
      <c r="C44" s="37"/>
      <c r="D44" s="37"/>
      <c r="E44" s="37"/>
      <c r="F44" s="37"/>
      <c r="G44" s="37"/>
      <c r="H44" s="37"/>
      <c r="I44" s="37"/>
      <c r="J44" s="37"/>
      <c r="K44" s="37"/>
      <c r="L44" s="37"/>
      <c r="M44" s="37"/>
    </row>
    <row r="45" spans="1:13">
      <c r="A45" s="12"/>
      <c r="B45" s="16"/>
      <c r="C45" s="16"/>
      <c r="D45" s="16"/>
      <c r="E45" s="16"/>
      <c r="F45" s="16"/>
      <c r="G45" s="16"/>
      <c r="H45" s="16"/>
      <c r="I45" s="16"/>
      <c r="J45" s="16"/>
      <c r="K45" s="16"/>
      <c r="L45" s="16"/>
      <c r="M45" s="16"/>
    </row>
    <row r="46" spans="1:13" ht="15.75" thickBot="1">
      <c r="A46" s="12"/>
      <c r="B46" s="23" t="s">
        <v>178</v>
      </c>
      <c r="C46" s="38" t="s">
        <v>240</v>
      </c>
      <c r="D46" s="38"/>
      <c r="E46" s="38"/>
      <c r="F46" s="15"/>
      <c r="G46" s="38" t="s">
        <v>144</v>
      </c>
      <c r="H46" s="38"/>
      <c r="I46" s="38"/>
      <c r="J46" s="15"/>
      <c r="K46" s="38" t="s">
        <v>114</v>
      </c>
      <c r="L46" s="38"/>
      <c r="M46" s="38"/>
    </row>
    <row r="47" spans="1:13">
      <c r="A47" s="12"/>
      <c r="B47" s="67" t="s">
        <v>241</v>
      </c>
      <c r="C47" s="68" t="s">
        <v>183</v>
      </c>
      <c r="D47" s="70">
        <v>6</v>
      </c>
      <c r="E47" s="45"/>
      <c r="F47" s="44"/>
      <c r="G47" s="68" t="s">
        <v>183</v>
      </c>
      <c r="H47" s="70">
        <v>6</v>
      </c>
      <c r="I47" s="45"/>
      <c r="J47" s="44"/>
      <c r="K47" s="68" t="s">
        <v>183</v>
      </c>
      <c r="L47" s="70">
        <v>12</v>
      </c>
      <c r="M47" s="45"/>
    </row>
    <row r="48" spans="1:13">
      <c r="A48" s="12"/>
      <c r="B48" s="67"/>
      <c r="C48" s="86"/>
      <c r="D48" s="87"/>
      <c r="E48" s="88"/>
      <c r="F48" s="44"/>
      <c r="G48" s="77"/>
      <c r="H48" s="50"/>
      <c r="I48" s="44"/>
      <c r="J48" s="44"/>
      <c r="K48" s="86"/>
      <c r="L48" s="87"/>
      <c r="M48" s="88"/>
    </row>
    <row r="49" spans="1:13">
      <c r="A49" s="12"/>
      <c r="B49" s="53" t="s">
        <v>242</v>
      </c>
      <c r="C49" s="60" t="s">
        <v>198</v>
      </c>
      <c r="D49" s="60"/>
      <c r="E49" s="41"/>
      <c r="F49" s="41"/>
      <c r="G49" s="60">
        <v>3</v>
      </c>
      <c r="H49" s="60"/>
      <c r="I49" s="41"/>
      <c r="J49" s="41"/>
      <c r="K49" s="60">
        <v>3</v>
      </c>
      <c r="L49" s="60"/>
      <c r="M49" s="41"/>
    </row>
    <row r="50" spans="1:13">
      <c r="A50" s="12"/>
      <c r="B50" s="53"/>
      <c r="C50" s="60"/>
      <c r="D50" s="60"/>
      <c r="E50" s="41"/>
      <c r="F50" s="41"/>
      <c r="G50" s="60"/>
      <c r="H50" s="60"/>
      <c r="I50" s="41"/>
      <c r="J50" s="41"/>
      <c r="K50" s="60"/>
      <c r="L50" s="60"/>
      <c r="M50" s="41"/>
    </row>
    <row r="51" spans="1:13" ht="15.75" thickBot="1">
      <c r="A51" s="12"/>
      <c r="B51" s="32" t="s">
        <v>243</v>
      </c>
      <c r="C51" s="51" t="s">
        <v>218</v>
      </c>
      <c r="D51" s="51"/>
      <c r="E51" s="34" t="s">
        <v>191</v>
      </c>
      <c r="F51" s="25"/>
      <c r="G51" s="51" t="s">
        <v>218</v>
      </c>
      <c r="H51" s="51"/>
      <c r="I51" s="34" t="s">
        <v>191</v>
      </c>
      <c r="J51" s="25"/>
      <c r="K51" s="51" t="s">
        <v>231</v>
      </c>
      <c r="L51" s="51"/>
      <c r="M51" s="34" t="s">
        <v>191</v>
      </c>
    </row>
    <row r="52" spans="1:13">
      <c r="A52" s="12"/>
      <c r="B52" s="53" t="s">
        <v>244</v>
      </c>
      <c r="C52" s="54" t="s">
        <v>183</v>
      </c>
      <c r="D52" s="62">
        <v>5</v>
      </c>
      <c r="E52" s="42"/>
      <c r="F52" s="41"/>
      <c r="G52" s="54" t="s">
        <v>183</v>
      </c>
      <c r="H52" s="62">
        <v>8</v>
      </c>
      <c r="I52" s="42"/>
      <c r="J52" s="41"/>
      <c r="K52" s="54" t="s">
        <v>183</v>
      </c>
      <c r="L52" s="62">
        <v>13</v>
      </c>
      <c r="M52" s="42"/>
    </row>
    <row r="53" spans="1:13" ht="15.75" thickBot="1">
      <c r="A53" s="12"/>
      <c r="B53" s="53"/>
      <c r="C53" s="55"/>
      <c r="D53" s="82"/>
      <c r="E53" s="58"/>
      <c r="F53" s="41"/>
      <c r="G53" s="55"/>
      <c r="H53" s="82"/>
      <c r="I53" s="58"/>
      <c r="J53" s="41"/>
      <c r="K53" s="55"/>
      <c r="L53" s="82"/>
      <c r="M53" s="58"/>
    </row>
    <row r="54" spans="1:13" ht="15.75" thickTop="1">
      <c r="A54" s="12"/>
      <c r="B54" s="41" t="s">
        <v>245</v>
      </c>
      <c r="C54" s="41"/>
      <c r="D54" s="41"/>
      <c r="E54" s="41"/>
      <c r="F54" s="41"/>
      <c r="G54" s="41"/>
      <c r="H54" s="41"/>
      <c r="I54" s="41"/>
      <c r="J54" s="41"/>
      <c r="K54" s="41"/>
      <c r="L54" s="41"/>
      <c r="M54" s="41"/>
    </row>
    <row r="55" spans="1:13">
      <c r="A55" s="12"/>
      <c r="B55" s="37"/>
      <c r="C55" s="37"/>
      <c r="D55" s="37"/>
      <c r="E55" s="37"/>
      <c r="F55" s="37"/>
      <c r="G55" s="37"/>
      <c r="H55" s="37"/>
      <c r="I55" s="37"/>
      <c r="J55" s="37"/>
      <c r="K55" s="37"/>
      <c r="L55" s="37"/>
      <c r="M55" s="37"/>
    </row>
    <row r="56" spans="1:13">
      <c r="A56" s="12"/>
      <c r="B56" s="16"/>
      <c r="C56" s="16"/>
      <c r="D56" s="16"/>
      <c r="E56" s="16"/>
      <c r="F56" s="16"/>
      <c r="G56" s="16"/>
      <c r="H56" s="16"/>
      <c r="I56" s="16"/>
      <c r="J56" s="16"/>
      <c r="K56" s="16"/>
      <c r="L56" s="16"/>
      <c r="M56" s="16"/>
    </row>
    <row r="57" spans="1:13">
      <c r="A57" s="12"/>
      <c r="B57" s="39" t="s">
        <v>178</v>
      </c>
      <c r="C57" s="43" t="s">
        <v>246</v>
      </c>
      <c r="D57" s="43"/>
      <c r="E57" s="43"/>
      <c r="F57" s="41"/>
      <c r="G57" s="43" t="s">
        <v>247</v>
      </c>
      <c r="H57" s="43"/>
      <c r="I57" s="43"/>
      <c r="J57" s="41"/>
      <c r="K57" s="43" t="s">
        <v>114</v>
      </c>
      <c r="L57" s="43"/>
      <c r="M57" s="43"/>
    </row>
    <row r="58" spans="1:13" ht="15.75" thickBot="1">
      <c r="A58" s="12"/>
      <c r="B58" s="39"/>
      <c r="C58" s="38"/>
      <c r="D58" s="38"/>
      <c r="E58" s="38"/>
      <c r="F58" s="41"/>
      <c r="G58" s="38" t="s">
        <v>248</v>
      </c>
      <c r="H58" s="38"/>
      <c r="I58" s="38"/>
      <c r="J58" s="41"/>
      <c r="K58" s="38"/>
      <c r="L58" s="38"/>
      <c r="M58" s="38"/>
    </row>
    <row r="59" spans="1:13">
      <c r="A59" s="12"/>
      <c r="B59" s="67" t="s">
        <v>241</v>
      </c>
      <c r="C59" s="68" t="s">
        <v>183</v>
      </c>
      <c r="D59" s="70">
        <v>22</v>
      </c>
      <c r="E59" s="45"/>
      <c r="F59" s="44"/>
      <c r="G59" s="68" t="s">
        <v>183</v>
      </c>
      <c r="H59" s="70">
        <v>88</v>
      </c>
      <c r="I59" s="45"/>
      <c r="J59" s="44"/>
      <c r="K59" s="68" t="s">
        <v>183</v>
      </c>
      <c r="L59" s="70">
        <v>110</v>
      </c>
      <c r="M59" s="45"/>
    </row>
    <row r="60" spans="1:13">
      <c r="A60" s="12"/>
      <c r="B60" s="67"/>
      <c r="C60" s="86"/>
      <c r="D60" s="87"/>
      <c r="E60" s="88"/>
      <c r="F60" s="44"/>
      <c r="G60" s="77"/>
      <c r="H60" s="50"/>
      <c r="I60" s="44"/>
      <c r="J60" s="44"/>
      <c r="K60" s="86"/>
      <c r="L60" s="87"/>
      <c r="M60" s="88"/>
    </row>
    <row r="61" spans="1:13">
      <c r="A61" s="12"/>
      <c r="B61" s="53" t="s">
        <v>242</v>
      </c>
      <c r="C61" s="60">
        <v>58</v>
      </c>
      <c r="D61" s="60"/>
      <c r="E61" s="41"/>
      <c r="F61" s="41"/>
      <c r="G61" s="60">
        <v>2</v>
      </c>
      <c r="H61" s="60"/>
      <c r="I61" s="41"/>
      <c r="J61" s="41"/>
      <c r="K61" s="60">
        <v>60</v>
      </c>
      <c r="L61" s="60"/>
      <c r="M61" s="41"/>
    </row>
    <row r="62" spans="1:13">
      <c r="A62" s="12"/>
      <c r="B62" s="53"/>
      <c r="C62" s="60"/>
      <c r="D62" s="60"/>
      <c r="E62" s="41"/>
      <c r="F62" s="41"/>
      <c r="G62" s="60"/>
      <c r="H62" s="60"/>
      <c r="I62" s="41"/>
      <c r="J62" s="41"/>
      <c r="K62" s="60"/>
      <c r="L62" s="60"/>
      <c r="M62" s="41"/>
    </row>
    <row r="63" spans="1:13">
      <c r="A63" s="12"/>
      <c r="B63" s="32" t="s">
        <v>249</v>
      </c>
      <c r="C63" s="50" t="s">
        <v>218</v>
      </c>
      <c r="D63" s="50"/>
      <c r="E63" s="34" t="s">
        <v>191</v>
      </c>
      <c r="F63" s="25"/>
      <c r="G63" s="50" t="s">
        <v>250</v>
      </c>
      <c r="H63" s="50"/>
      <c r="I63" s="34" t="s">
        <v>191</v>
      </c>
      <c r="J63" s="25"/>
      <c r="K63" s="50" t="s">
        <v>251</v>
      </c>
      <c r="L63" s="50"/>
      <c r="M63" s="34" t="s">
        <v>191</v>
      </c>
    </row>
    <row r="64" spans="1:13">
      <c r="A64" s="12"/>
      <c r="B64" s="28" t="s">
        <v>243</v>
      </c>
      <c r="C64" s="60" t="s">
        <v>252</v>
      </c>
      <c r="D64" s="60"/>
      <c r="E64" s="26" t="s">
        <v>191</v>
      </c>
      <c r="F64" s="15"/>
      <c r="G64" s="60" t="s">
        <v>253</v>
      </c>
      <c r="H64" s="60"/>
      <c r="I64" s="26" t="s">
        <v>191</v>
      </c>
      <c r="J64" s="15"/>
      <c r="K64" s="60" t="s">
        <v>254</v>
      </c>
      <c r="L64" s="60"/>
      <c r="M64" s="26" t="s">
        <v>191</v>
      </c>
    </row>
    <row r="65" spans="1:13">
      <c r="A65" s="12"/>
      <c r="B65" s="67" t="s">
        <v>255</v>
      </c>
      <c r="C65" s="50" t="s">
        <v>198</v>
      </c>
      <c r="D65" s="50"/>
      <c r="E65" s="44"/>
      <c r="F65" s="44"/>
      <c r="G65" s="50">
        <v>1</v>
      </c>
      <c r="H65" s="50"/>
      <c r="I65" s="44"/>
      <c r="J65" s="44"/>
      <c r="K65" s="50">
        <v>1</v>
      </c>
      <c r="L65" s="50"/>
      <c r="M65" s="44"/>
    </row>
    <row r="66" spans="1:13" ht="15.75" thickBot="1">
      <c r="A66" s="12"/>
      <c r="B66" s="67"/>
      <c r="C66" s="51"/>
      <c r="D66" s="51"/>
      <c r="E66" s="52"/>
      <c r="F66" s="44"/>
      <c r="G66" s="51"/>
      <c r="H66" s="51"/>
      <c r="I66" s="52"/>
      <c r="J66" s="44"/>
      <c r="K66" s="51"/>
      <c r="L66" s="51"/>
      <c r="M66" s="52"/>
    </row>
    <row r="67" spans="1:13">
      <c r="A67" s="12"/>
      <c r="B67" s="53" t="s">
        <v>244</v>
      </c>
      <c r="C67" s="54" t="s">
        <v>183</v>
      </c>
      <c r="D67" s="62">
        <v>69</v>
      </c>
      <c r="E67" s="42"/>
      <c r="F67" s="41"/>
      <c r="G67" s="54" t="s">
        <v>183</v>
      </c>
      <c r="H67" s="62">
        <v>63</v>
      </c>
      <c r="I67" s="42"/>
      <c r="J67" s="41"/>
      <c r="K67" s="54" t="s">
        <v>183</v>
      </c>
      <c r="L67" s="62">
        <v>132</v>
      </c>
      <c r="M67" s="42"/>
    </row>
    <row r="68" spans="1:13" ht="15.75" thickBot="1">
      <c r="A68" s="12"/>
      <c r="B68" s="53"/>
      <c r="C68" s="55"/>
      <c r="D68" s="82"/>
      <c r="E68" s="58"/>
      <c r="F68" s="41"/>
      <c r="G68" s="55"/>
      <c r="H68" s="82"/>
      <c r="I68" s="58"/>
      <c r="J68" s="41"/>
      <c r="K68" s="55"/>
      <c r="L68" s="82"/>
      <c r="M68" s="58"/>
    </row>
    <row r="69" spans="1:13" ht="15.75" thickTop="1">
      <c r="A69" s="12"/>
      <c r="B69" s="41" t="s">
        <v>256</v>
      </c>
      <c r="C69" s="41"/>
      <c r="D69" s="41"/>
      <c r="E69" s="41"/>
      <c r="F69" s="41"/>
      <c r="G69" s="41"/>
      <c r="H69" s="41"/>
      <c r="I69" s="41"/>
      <c r="J69" s="41"/>
      <c r="K69" s="41"/>
      <c r="L69" s="41"/>
      <c r="M69" s="41"/>
    </row>
    <row r="70" spans="1:13">
      <c r="A70" s="12"/>
      <c r="B70" s="37"/>
      <c r="C70" s="37"/>
      <c r="D70" s="37"/>
      <c r="E70" s="37"/>
      <c r="F70" s="37"/>
      <c r="G70" s="37"/>
      <c r="H70" s="37"/>
      <c r="I70" s="37"/>
    </row>
    <row r="71" spans="1:13">
      <c r="A71" s="12"/>
      <c r="B71" s="16"/>
      <c r="C71" s="16"/>
      <c r="D71" s="16"/>
      <c r="E71" s="16"/>
      <c r="F71" s="16"/>
      <c r="G71" s="16"/>
      <c r="H71" s="16"/>
      <c r="I71" s="16"/>
    </row>
    <row r="72" spans="1:13" ht="15.75" thickBot="1">
      <c r="A72" s="12"/>
      <c r="B72" s="23" t="s">
        <v>178</v>
      </c>
      <c r="C72" s="38" t="s">
        <v>246</v>
      </c>
      <c r="D72" s="38"/>
      <c r="E72" s="38"/>
      <c r="F72" s="15"/>
      <c r="G72" s="38" t="s">
        <v>257</v>
      </c>
      <c r="H72" s="38"/>
      <c r="I72" s="38"/>
    </row>
    <row r="73" spans="1:13">
      <c r="A73" s="12"/>
      <c r="B73" s="67" t="s">
        <v>258</v>
      </c>
      <c r="C73" s="68" t="s">
        <v>183</v>
      </c>
      <c r="D73" s="70">
        <v>67</v>
      </c>
      <c r="E73" s="45"/>
      <c r="F73" s="44"/>
      <c r="G73" s="68" t="s">
        <v>183</v>
      </c>
      <c r="H73" s="70">
        <v>159</v>
      </c>
      <c r="I73" s="45"/>
    </row>
    <row r="74" spans="1:13">
      <c r="A74" s="12"/>
      <c r="B74" s="67"/>
      <c r="C74" s="86"/>
      <c r="D74" s="87"/>
      <c r="E74" s="88"/>
      <c r="F74" s="44"/>
      <c r="G74" s="77"/>
      <c r="H74" s="50"/>
      <c r="I74" s="44"/>
    </row>
    <row r="75" spans="1:13">
      <c r="A75" s="12"/>
      <c r="B75" s="53" t="s">
        <v>184</v>
      </c>
      <c r="C75" s="60">
        <v>4</v>
      </c>
      <c r="D75" s="60"/>
      <c r="E75" s="41"/>
      <c r="F75" s="41"/>
      <c r="G75" s="60">
        <v>3</v>
      </c>
      <c r="H75" s="60"/>
      <c r="I75" s="41"/>
    </row>
    <row r="76" spans="1:13">
      <c r="A76" s="12"/>
      <c r="B76" s="53"/>
      <c r="C76" s="60"/>
      <c r="D76" s="60"/>
      <c r="E76" s="41"/>
      <c r="F76" s="41"/>
      <c r="G76" s="60"/>
      <c r="H76" s="60"/>
      <c r="I76" s="41"/>
    </row>
    <row r="77" spans="1:13">
      <c r="A77" s="12"/>
      <c r="B77" s="67" t="s">
        <v>228</v>
      </c>
      <c r="C77" s="50">
        <v>10</v>
      </c>
      <c r="D77" s="50"/>
      <c r="E77" s="44"/>
      <c r="F77" s="44"/>
      <c r="G77" s="50">
        <v>11</v>
      </c>
      <c r="H77" s="50"/>
      <c r="I77" s="44"/>
    </row>
    <row r="78" spans="1:13" ht="15.75" thickBot="1">
      <c r="A78" s="12"/>
      <c r="B78" s="67"/>
      <c r="C78" s="51"/>
      <c r="D78" s="51"/>
      <c r="E78" s="52"/>
      <c r="F78" s="44"/>
      <c r="G78" s="51"/>
      <c r="H78" s="51"/>
      <c r="I78" s="52"/>
    </row>
    <row r="79" spans="1:13">
      <c r="A79" s="12"/>
      <c r="B79" s="78" t="s">
        <v>114</v>
      </c>
      <c r="C79" s="54" t="s">
        <v>183</v>
      </c>
      <c r="D79" s="62">
        <v>81</v>
      </c>
      <c r="E79" s="42"/>
      <c r="F79" s="41"/>
      <c r="G79" s="54" t="s">
        <v>183</v>
      </c>
      <c r="H79" s="62">
        <v>173</v>
      </c>
      <c r="I79" s="42"/>
    </row>
    <row r="80" spans="1:13" ht="15.75" thickBot="1">
      <c r="A80" s="12"/>
      <c r="B80" s="78"/>
      <c r="C80" s="55"/>
      <c r="D80" s="82"/>
      <c r="E80" s="58"/>
      <c r="F80" s="41"/>
      <c r="G80" s="55"/>
      <c r="H80" s="82"/>
      <c r="I80" s="58"/>
    </row>
    <row r="81" spans="1:13" ht="15.75" thickTop="1">
      <c r="A81" s="12"/>
      <c r="B81" s="41" t="s">
        <v>259</v>
      </c>
      <c r="C81" s="41"/>
      <c r="D81" s="41"/>
      <c r="E81" s="41"/>
      <c r="F81" s="41"/>
      <c r="G81" s="41"/>
      <c r="H81" s="41"/>
      <c r="I81" s="41"/>
      <c r="J81" s="41"/>
      <c r="K81" s="41"/>
      <c r="L81" s="41"/>
      <c r="M81" s="41"/>
    </row>
    <row r="82" spans="1:13">
      <c r="A82" s="12"/>
      <c r="B82" s="37"/>
      <c r="C82" s="37"/>
      <c r="D82" s="37"/>
      <c r="E82" s="37"/>
      <c r="F82" s="37"/>
      <c r="G82" s="37"/>
      <c r="H82" s="37"/>
      <c r="I82" s="37"/>
    </row>
    <row r="83" spans="1:13">
      <c r="A83" s="12"/>
      <c r="B83" s="16"/>
      <c r="C83" s="16"/>
      <c r="D83" s="16"/>
      <c r="E83" s="16"/>
      <c r="F83" s="16"/>
      <c r="G83" s="16"/>
      <c r="H83" s="16"/>
      <c r="I83" s="16"/>
    </row>
    <row r="84" spans="1:13">
      <c r="A84" s="12"/>
      <c r="B84" s="39" t="s">
        <v>178</v>
      </c>
      <c r="C84" s="43" t="s">
        <v>179</v>
      </c>
      <c r="D84" s="43"/>
      <c r="E84" s="43"/>
      <c r="F84" s="41"/>
      <c r="G84" s="43" t="s">
        <v>260</v>
      </c>
      <c r="H84" s="43"/>
      <c r="I84" s="43"/>
    </row>
    <row r="85" spans="1:13" ht="15.75" thickBot="1">
      <c r="A85" s="12"/>
      <c r="B85" s="39"/>
      <c r="C85" s="38">
        <v>2013</v>
      </c>
      <c r="D85" s="38"/>
      <c r="E85" s="38"/>
      <c r="F85" s="41"/>
      <c r="G85" s="38">
        <v>2013</v>
      </c>
      <c r="H85" s="38"/>
      <c r="I85" s="38"/>
    </row>
    <row r="86" spans="1:13">
      <c r="A86" s="12"/>
      <c r="B86" s="67" t="s">
        <v>261</v>
      </c>
      <c r="C86" s="68" t="s">
        <v>183</v>
      </c>
      <c r="D86" s="70">
        <v>131</v>
      </c>
      <c r="E86" s="45"/>
      <c r="F86" s="44"/>
      <c r="G86" s="68" t="s">
        <v>183</v>
      </c>
      <c r="H86" s="70">
        <v>109</v>
      </c>
      <c r="I86" s="45"/>
    </row>
    <row r="87" spans="1:13">
      <c r="A87" s="12"/>
      <c r="B87" s="67"/>
      <c r="C87" s="77"/>
      <c r="D87" s="50"/>
      <c r="E87" s="44"/>
      <c r="F87" s="44"/>
      <c r="G87" s="77"/>
      <c r="H87" s="50"/>
      <c r="I87" s="44"/>
    </row>
    <row r="88" spans="1:13">
      <c r="A88" s="12"/>
      <c r="B88" s="53" t="s">
        <v>87</v>
      </c>
      <c r="C88" s="60">
        <v>14</v>
      </c>
      <c r="D88" s="60"/>
      <c r="E88" s="41"/>
      <c r="F88" s="41"/>
      <c r="G88" s="60">
        <v>13</v>
      </c>
      <c r="H88" s="60"/>
      <c r="I88" s="41"/>
    </row>
    <row r="89" spans="1:13" ht="15.75" thickBot="1">
      <c r="A89" s="12"/>
      <c r="B89" s="53"/>
      <c r="C89" s="65"/>
      <c r="D89" s="65"/>
      <c r="E89" s="66"/>
      <c r="F89" s="41"/>
      <c r="G89" s="65"/>
      <c r="H89" s="65"/>
      <c r="I89" s="66"/>
    </row>
    <row r="90" spans="1:13">
      <c r="A90" s="12"/>
      <c r="B90" s="49" t="s">
        <v>262</v>
      </c>
      <c r="C90" s="68" t="s">
        <v>183</v>
      </c>
      <c r="D90" s="70">
        <v>145</v>
      </c>
      <c r="E90" s="45"/>
      <c r="F90" s="44"/>
      <c r="G90" s="68" t="s">
        <v>183</v>
      </c>
      <c r="H90" s="70">
        <v>122</v>
      </c>
      <c r="I90" s="45"/>
    </row>
    <row r="91" spans="1:13" ht="15.75" thickBot="1">
      <c r="A91" s="12"/>
      <c r="B91" s="49"/>
      <c r="C91" s="69"/>
      <c r="D91" s="71"/>
      <c r="E91" s="72"/>
      <c r="F91" s="44"/>
      <c r="G91" s="69"/>
      <c r="H91" s="71"/>
      <c r="I91" s="72"/>
    </row>
    <row r="92" spans="1:13" ht="15.75" thickTop="1"/>
  </sheetData>
  <mergeCells count="263">
    <mergeCell ref="B7:M7"/>
    <mergeCell ref="B8:M8"/>
    <mergeCell ref="B26:M26"/>
    <mergeCell ref="B43:M43"/>
    <mergeCell ref="B54:M54"/>
    <mergeCell ref="B69:M69"/>
    <mergeCell ref="H90:H91"/>
    <mergeCell ref="I90:I91"/>
    <mergeCell ref="A1:A2"/>
    <mergeCell ref="B1:M1"/>
    <mergeCell ref="B2:M2"/>
    <mergeCell ref="B3:M3"/>
    <mergeCell ref="A4:A91"/>
    <mergeCell ref="B4:M4"/>
    <mergeCell ref="B5:M5"/>
    <mergeCell ref="B6:M6"/>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9:H80"/>
    <mergeCell ref="I79:I80"/>
    <mergeCell ref="B82:I82"/>
    <mergeCell ref="B84:B85"/>
    <mergeCell ref="C84:E84"/>
    <mergeCell ref="C85:E85"/>
    <mergeCell ref="F84:F85"/>
    <mergeCell ref="G84:I84"/>
    <mergeCell ref="G85:I85"/>
    <mergeCell ref="B81:M81"/>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I67:I68"/>
    <mergeCell ref="J67:J68"/>
    <mergeCell ref="K67:K68"/>
    <mergeCell ref="L67:L68"/>
    <mergeCell ref="M67:M68"/>
    <mergeCell ref="B70:I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K61:L62"/>
    <mergeCell ref="M61:M62"/>
    <mergeCell ref="C63:D63"/>
    <mergeCell ref="G63:H63"/>
    <mergeCell ref="K63:L63"/>
    <mergeCell ref="C64:D64"/>
    <mergeCell ref="G64:H64"/>
    <mergeCell ref="K64:L64"/>
    <mergeCell ref="K59:K60"/>
    <mergeCell ref="L59:L60"/>
    <mergeCell ref="M59:M60"/>
    <mergeCell ref="B61:B62"/>
    <mergeCell ref="C61:D62"/>
    <mergeCell ref="E61:E62"/>
    <mergeCell ref="F61:F62"/>
    <mergeCell ref="G61:H62"/>
    <mergeCell ref="I61:I62"/>
    <mergeCell ref="J61:J62"/>
    <mergeCell ref="K57:M58"/>
    <mergeCell ref="B59:B60"/>
    <mergeCell ref="C59:C60"/>
    <mergeCell ref="D59:D60"/>
    <mergeCell ref="E59:E60"/>
    <mergeCell ref="F59:F60"/>
    <mergeCell ref="G59:G60"/>
    <mergeCell ref="H59:H60"/>
    <mergeCell ref="I59:I60"/>
    <mergeCell ref="J59:J60"/>
    <mergeCell ref="B57:B58"/>
    <mergeCell ref="C57:E58"/>
    <mergeCell ref="F57:F58"/>
    <mergeCell ref="G57:I57"/>
    <mergeCell ref="G58:I58"/>
    <mergeCell ref="J57:J58"/>
    <mergeCell ref="I52:I53"/>
    <mergeCell ref="J52:J53"/>
    <mergeCell ref="K52:K53"/>
    <mergeCell ref="L52:L53"/>
    <mergeCell ref="M52:M53"/>
    <mergeCell ref="B55:M55"/>
    <mergeCell ref="C51:D51"/>
    <mergeCell ref="G51:H51"/>
    <mergeCell ref="K51:L51"/>
    <mergeCell ref="B52:B53"/>
    <mergeCell ref="C52:C53"/>
    <mergeCell ref="D52:D53"/>
    <mergeCell ref="E52:E53"/>
    <mergeCell ref="F52:F53"/>
    <mergeCell ref="G52:G53"/>
    <mergeCell ref="H52:H53"/>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I41:I42"/>
    <mergeCell ref="B44:M44"/>
    <mergeCell ref="C46:E46"/>
    <mergeCell ref="G46:I46"/>
    <mergeCell ref="K46:M46"/>
    <mergeCell ref="B47:B48"/>
    <mergeCell ref="C47:C48"/>
    <mergeCell ref="D47:D48"/>
    <mergeCell ref="E47:E48"/>
    <mergeCell ref="F47:F48"/>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7:I27"/>
    <mergeCell ref="C29:I29"/>
    <mergeCell ref="B30:B31"/>
    <mergeCell ref="C30:E30"/>
    <mergeCell ref="C31:E31"/>
    <mergeCell ref="F30:F31"/>
    <mergeCell ref="G30:I30"/>
    <mergeCell ref="G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4" width="5.140625" customWidth="1"/>
    <col min="5" max="5" width="4" customWidth="1"/>
    <col min="6" max="6" width="24.28515625" customWidth="1"/>
    <col min="7" max="8" width="5.140625" customWidth="1"/>
    <col min="9" max="9" width="4"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30">
      <c r="A3" s="3" t="s">
        <v>264</v>
      </c>
      <c r="B3" s="11" t="s">
        <v>5</v>
      </c>
      <c r="C3" s="11"/>
      <c r="D3" s="11"/>
      <c r="E3" s="11"/>
      <c r="F3" s="11"/>
      <c r="G3" s="11"/>
      <c r="H3" s="11"/>
      <c r="I3" s="11"/>
    </row>
    <row r="4" spans="1:9" ht="15" customHeight="1">
      <c r="A4" s="12" t="s">
        <v>263</v>
      </c>
      <c r="B4" s="11" t="s">
        <v>5</v>
      </c>
      <c r="C4" s="11"/>
      <c r="D4" s="11"/>
      <c r="E4" s="11"/>
      <c r="F4" s="11"/>
      <c r="G4" s="11"/>
      <c r="H4" s="11"/>
      <c r="I4" s="11"/>
    </row>
    <row r="5" spans="1:9">
      <c r="A5" s="12"/>
      <c r="B5" s="74" t="s">
        <v>263</v>
      </c>
      <c r="C5" s="74"/>
      <c r="D5" s="74"/>
      <c r="E5" s="74"/>
      <c r="F5" s="74"/>
      <c r="G5" s="74"/>
      <c r="H5" s="74"/>
      <c r="I5" s="74"/>
    </row>
    <row r="6" spans="1:9">
      <c r="A6" s="12"/>
      <c r="B6" s="41" t="s">
        <v>265</v>
      </c>
      <c r="C6" s="41"/>
      <c r="D6" s="41"/>
      <c r="E6" s="41"/>
      <c r="F6" s="41"/>
      <c r="G6" s="41"/>
      <c r="H6" s="41"/>
      <c r="I6" s="41"/>
    </row>
    <row r="7" spans="1:9">
      <c r="A7" s="12"/>
      <c r="B7" s="37"/>
      <c r="C7" s="37"/>
      <c r="D7" s="37"/>
      <c r="E7" s="37"/>
      <c r="F7" s="37"/>
      <c r="G7" s="37"/>
      <c r="H7" s="37"/>
      <c r="I7" s="37"/>
    </row>
    <row r="8" spans="1:9">
      <c r="A8" s="12"/>
      <c r="B8" s="16"/>
      <c r="C8" s="16"/>
      <c r="D8" s="16"/>
      <c r="E8" s="16"/>
      <c r="F8" s="16"/>
      <c r="G8" s="16"/>
      <c r="H8" s="16"/>
      <c r="I8" s="16"/>
    </row>
    <row r="9" spans="1:9" ht="15.75" thickBot="1">
      <c r="A9" s="12"/>
      <c r="B9" s="20"/>
      <c r="C9" s="38" t="s">
        <v>177</v>
      </c>
      <c r="D9" s="38"/>
      <c r="E9" s="38"/>
      <c r="F9" s="38"/>
      <c r="G9" s="38"/>
      <c r="H9" s="38"/>
      <c r="I9" s="38"/>
    </row>
    <row r="10" spans="1:9">
      <c r="A10" s="12"/>
      <c r="B10" s="39" t="s">
        <v>178</v>
      </c>
      <c r="C10" s="40" t="s">
        <v>179</v>
      </c>
      <c r="D10" s="40"/>
      <c r="E10" s="40"/>
      <c r="F10" s="42"/>
      <c r="G10" s="40" t="s">
        <v>180</v>
      </c>
      <c r="H10" s="40"/>
      <c r="I10" s="40"/>
    </row>
    <row r="11" spans="1:9" ht="15.75" thickBot="1">
      <c r="A11" s="12"/>
      <c r="B11" s="39"/>
      <c r="C11" s="38">
        <v>2013</v>
      </c>
      <c r="D11" s="38"/>
      <c r="E11" s="38"/>
      <c r="F11" s="41"/>
      <c r="G11" s="38">
        <v>2012</v>
      </c>
      <c r="H11" s="38"/>
      <c r="I11" s="38"/>
    </row>
    <row r="12" spans="1:9">
      <c r="A12" s="12"/>
      <c r="B12" s="67" t="s">
        <v>266</v>
      </c>
      <c r="C12" s="68" t="s">
        <v>183</v>
      </c>
      <c r="D12" s="70">
        <v>4</v>
      </c>
      <c r="E12" s="45"/>
      <c r="F12" s="44"/>
      <c r="G12" s="68" t="s">
        <v>183</v>
      </c>
      <c r="H12" s="70">
        <v>4</v>
      </c>
      <c r="I12" s="45"/>
    </row>
    <row r="13" spans="1:9">
      <c r="A13" s="12"/>
      <c r="B13" s="67"/>
      <c r="C13" s="86"/>
      <c r="D13" s="87"/>
      <c r="E13" s="88"/>
      <c r="F13" s="44"/>
      <c r="G13" s="86"/>
      <c r="H13" s="87"/>
      <c r="I13" s="88"/>
    </row>
    <row r="14" spans="1:9">
      <c r="A14" s="12"/>
      <c r="B14" s="53" t="s">
        <v>267</v>
      </c>
      <c r="C14" s="60">
        <v>5</v>
      </c>
      <c r="D14" s="60"/>
      <c r="E14" s="41"/>
      <c r="F14" s="41"/>
      <c r="G14" s="60">
        <v>4</v>
      </c>
      <c r="H14" s="60"/>
      <c r="I14" s="41"/>
    </row>
    <row r="15" spans="1:9">
      <c r="A15" s="12"/>
      <c r="B15" s="53"/>
      <c r="C15" s="60"/>
      <c r="D15" s="60"/>
      <c r="E15" s="41"/>
      <c r="F15" s="41"/>
      <c r="G15" s="60"/>
      <c r="H15" s="60"/>
      <c r="I15" s="41"/>
    </row>
    <row r="16" spans="1:9">
      <c r="A16" s="12"/>
      <c r="B16" s="32" t="s">
        <v>268</v>
      </c>
      <c r="C16" s="50" t="s">
        <v>250</v>
      </c>
      <c r="D16" s="50"/>
      <c r="E16" s="34" t="s">
        <v>191</v>
      </c>
      <c r="F16" s="25"/>
      <c r="G16" s="50" t="s">
        <v>250</v>
      </c>
      <c r="H16" s="50"/>
      <c r="I16" s="34" t="s">
        <v>191</v>
      </c>
    </row>
    <row r="17" spans="1:9">
      <c r="A17" s="12"/>
      <c r="B17" s="53" t="s">
        <v>269</v>
      </c>
      <c r="C17" s="60">
        <v>2</v>
      </c>
      <c r="D17" s="60"/>
      <c r="E17" s="41"/>
      <c r="F17" s="41"/>
      <c r="G17" s="60">
        <v>3</v>
      </c>
      <c r="H17" s="60"/>
      <c r="I17" s="41"/>
    </row>
    <row r="18" spans="1:9" ht="15.75" thickBot="1">
      <c r="A18" s="12"/>
      <c r="B18" s="53"/>
      <c r="C18" s="65"/>
      <c r="D18" s="65"/>
      <c r="E18" s="66"/>
      <c r="F18" s="41"/>
      <c r="G18" s="65"/>
      <c r="H18" s="65"/>
      <c r="I18" s="66"/>
    </row>
    <row r="19" spans="1:9">
      <c r="A19" s="12"/>
      <c r="B19" s="49" t="s">
        <v>270</v>
      </c>
      <c r="C19" s="70">
        <v>6</v>
      </c>
      <c r="D19" s="70"/>
      <c r="E19" s="45"/>
      <c r="F19" s="44"/>
      <c r="G19" s="70">
        <v>6</v>
      </c>
      <c r="H19" s="70"/>
      <c r="I19" s="45"/>
    </row>
    <row r="20" spans="1:9">
      <c r="A20" s="12"/>
      <c r="B20" s="49"/>
      <c r="C20" s="50"/>
      <c r="D20" s="50"/>
      <c r="E20" s="44"/>
      <c r="F20" s="44"/>
      <c r="G20" s="50"/>
      <c r="H20" s="50"/>
      <c r="I20" s="44"/>
    </row>
    <row r="21" spans="1:9">
      <c r="A21" s="12"/>
      <c r="B21" s="46" t="s">
        <v>271</v>
      </c>
      <c r="C21" s="60" t="s">
        <v>198</v>
      </c>
      <c r="D21" s="60"/>
      <c r="E21" s="41"/>
      <c r="F21" s="41"/>
      <c r="G21" s="60">
        <v>2</v>
      </c>
      <c r="H21" s="60"/>
      <c r="I21" s="41"/>
    </row>
    <row r="22" spans="1:9" ht="15.75" thickBot="1">
      <c r="A22" s="12"/>
      <c r="B22" s="46"/>
      <c r="C22" s="65"/>
      <c r="D22" s="65"/>
      <c r="E22" s="66"/>
      <c r="F22" s="41"/>
      <c r="G22" s="65"/>
      <c r="H22" s="65"/>
      <c r="I22" s="66"/>
    </row>
    <row r="23" spans="1:9">
      <c r="A23" s="12"/>
      <c r="B23" s="49" t="s">
        <v>272</v>
      </c>
      <c r="C23" s="68" t="s">
        <v>183</v>
      </c>
      <c r="D23" s="70">
        <v>6</v>
      </c>
      <c r="E23" s="45"/>
      <c r="F23" s="44"/>
      <c r="G23" s="68" t="s">
        <v>183</v>
      </c>
      <c r="H23" s="70">
        <v>8</v>
      </c>
      <c r="I23" s="45"/>
    </row>
    <row r="24" spans="1:9" ht="15.75" thickBot="1">
      <c r="A24" s="12"/>
      <c r="B24" s="49"/>
      <c r="C24" s="69"/>
      <c r="D24" s="71"/>
      <c r="E24" s="72"/>
      <c r="F24" s="44"/>
      <c r="G24" s="69"/>
      <c r="H24" s="71"/>
      <c r="I24" s="72"/>
    </row>
    <row r="25" spans="1:9" ht="25.5" customHeight="1" thickTop="1">
      <c r="A25" s="12"/>
      <c r="B25" s="41" t="s">
        <v>273</v>
      </c>
      <c r="C25" s="41"/>
      <c r="D25" s="41"/>
      <c r="E25" s="41"/>
      <c r="F25" s="41"/>
      <c r="G25" s="41"/>
      <c r="H25" s="41"/>
      <c r="I25" s="41"/>
    </row>
  </sheetData>
  <mergeCells count="59">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27" bestFit="1" customWidth="1"/>
    <col min="2" max="2" width="36.5703125" bestFit="1" customWidth="1"/>
    <col min="3" max="3" width="13.140625" customWidth="1"/>
    <col min="4" max="4" width="10.140625" customWidth="1"/>
    <col min="5" max="5" width="13.140625" customWidth="1"/>
  </cols>
  <sheetData>
    <row r="1" spans="1:5" ht="15" customHeight="1">
      <c r="A1" s="7" t="s">
        <v>274</v>
      </c>
      <c r="B1" s="7" t="s">
        <v>1</v>
      </c>
      <c r="C1" s="7"/>
      <c r="D1" s="7"/>
      <c r="E1" s="7"/>
    </row>
    <row r="2" spans="1:5" ht="15" customHeight="1">
      <c r="A2" s="7"/>
      <c r="B2" s="7" t="s">
        <v>2</v>
      </c>
      <c r="C2" s="7"/>
      <c r="D2" s="7"/>
      <c r="E2" s="7"/>
    </row>
    <row r="3" spans="1:5" ht="15" customHeight="1">
      <c r="A3" s="3" t="s">
        <v>275</v>
      </c>
      <c r="B3" s="11" t="s">
        <v>5</v>
      </c>
      <c r="C3" s="11"/>
      <c r="D3" s="11"/>
      <c r="E3" s="11"/>
    </row>
    <row r="4" spans="1:5" ht="15" customHeight="1">
      <c r="A4" s="12" t="s">
        <v>274</v>
      </c>
      <c r="B4" s="11" t="s">
        <v>5</v>
      </c>
      <c r="C4" s="11"/>
      <c r="D4" s="11"/>
      <c r="E4" s="11"/>
    </row>
    <row r="5" spans="1:5">
      <c r="A5" s="12"/>
      <c r="B5" s="74" t="s">
        <v>274</v>
      </c>
      <c r="C5" s="74"/>
      <c r="D5" s="74"/>
      <c r="E5" s="74"/>
    </row>
    <row r="6" spans="1:5" ht="25.5" customHeight="1">
      <c r="A6" s="12"/>
      <c r="B6" s="41" t="s">
        <v>276</v>
      </c>
      <c r="C6" s="41"/>
      <c r="D6" s="41"/>
      <c r="E6" s="41"/>
    </row>
    <row r="7" spans="1:5">
      <c r="A7" s="12"/>
      <c r="B7" s="37"/>
      <c r="C7" s="37"/>
      <c r="D7" s="37"/>
      <c r="E7" s="37"/>
    </row>
    <row r="8" spans="1:5">
      <c r="A8" s="12"/>
      <c r="B8" s="16"/>
      <c r="C8" s="16"/>
      <c r="D8" s="16"/>
      <c r="E8" s="16"/>
    </row>
    <row r="9" spans="1:5" ht="15.75" thickBot="1">
      <c r="A9" s="12"/>
      <c r="B9" s="20"/>
      <c r="C9" s="38" t="s">
        <v>177</v>
      </c>
      <c r="D9" s="38"/>
      <c r="E9" s="38"/>
    </row>
    <row r="10" spans="1:5">
      <c r="A10" s="12"/>
      <c r="B10" s="39" t="s">
        <v>277</v>
      </c>
      <c r="C10" s="21" t="s">
        <v>179</v>
      </c>
      <c r="D10" s="42"/>
      <c r="E10" s="21" t="s">
        <v>180</v>
      </c>
    </row>
    <row r="11" spans="1:5" ht="15.75" thickBot="1">
      <c r="A11" s="12"/>
      <c r="B11" s="39"/>
      <c r="C11" s="22">
        <v>2013</v>
      </c>
      <c r="D11" s="41"/>
      <c r="E11" s="22">
        <v>2012</v>
      </c>
    </row>
    <row r="12" spans="1:5">
      <c r="A12" s="12"/>
      <c r="B12" s="32" t="s">
        <v>278</v>
      </c>
      <c r="C12" s="36">
        <v>452</v>
      </c>
      <c r="D12" s="25"/>
      <c r="E12" s="36">
        <v>472</v>
      </c>
    </row>
    <row r="13" spans="1:5" ht="26.25" thickBot="1">
      <c r="A13" s="12"/>
      <c r="B13" s="28" t="s">
        <v>279</v>
      </c>
      <c r="C13" s="90">
        <v>4</v>
      </c>
      <c r="D13" s="15"/>
      <c r="E13" s="90">
        <v>5</v>
      </c>
    </row>
    <row r="14" spans="1:5" ht="15.75" thickBot="1">
      <c r="A14" s="12"/>
      <c r="B14" s="27" t="s">
        <v>280</v>
      </c>
      <c r="C14" s="91">
        <v>456</v>
      </c>
      <c r="D14" s="25"/>
      <c r="E14" s="91">
        <v>477</v>
      </c>
    </row>
    <row r="15" spans="1:5" ht="63.75" customHeight="1" thickTop="1">
      <c r="A15" s="12"/>
      <c r="B15" s="41" t="s">
        <v>281</v>
      </c>
      <c r="C15" s="41"/>
      <c r="D15" s="41"/>
      <c r="E15" s="41"/>
    </row>
  </sheetData>
  <mergeCells count="13">
    <mergeCell ref="B5:E5"/>
    <mergeCell ref="B6:E6"/>
    <mergeCell ref="B15:E15"/>
    <mergeCell ref="B7:E7"/>
    <mergeCell ref="C9:E9"/>
    <mergeCell ref="B10:B11"/>
    <mergeCell ref="D10:D11"/>
    <mergeCell ref="A1:A2"/>
    <mergeCell ref="B1:E1"/>
    <mergeCell ref="B2:E2"/>
    <mergeCell ref="B3:E3"/>
    <mergeCell ref="A4:A15"/>
    <mergeCell ref="B4: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70</v>
      </c>
      <c r="B1" s="7" t="s">
        <v>1</v>
      </c>
      <c r="C1" s="7"/>
      <c r="D1" s="7"/>
      <c r="E1" s="7"/>
      <c r="F1" s="7"/>
      <c r="G1" s="7"/>
      <c r="H1" s="7"/>
      <c r="I1" s="7"/>
    </row>
    <row r="2" spans="1:9" ht="15" customHeight="1">
      <c r="A2" s="7"/>
      <c r="B2" s="7" t="s">
        <v>2</v>
      </c>
      <c r="C2" s="7"/>
      <c r="D2" s="7"/>
      <c r="E2" s="7"/>
      <c r="F2" s="7"/>
      <c r="G2" s="7"/>
      <c r="H2" s="7"/>
      <c r="I2" s="7"/>
    </row>
    <row r="3" spans="1:9" ht="15" customHeight="1">
      <c r="A3" s="3" t="s">
        <v>282</v>
      </c>
      <c r="B3" s="11" t="s">
        <v>5</v>
      </c>
      <c r="C3" s="11"/>
      <c r="D3" s="11"/>
      <c r="E3" s="11"/>
      <c r="F3" s="11"/>
      <c r="G3" s="11"/>
      <c r="H3" s="11"/>
      <c r="I3" s="11"/>
    </row>
    <row r="4" spans="1:9" ht="15" customHeight="1">
      <c r="A4" s="12" t="s">
        <v>70</v>
      </c>
      <c r="B4" s="11" t="s">
        <v>5</v>
      </c>
      <c r="C4" s="11"/>
      <c r="D4" s="11"/>
      <c r="E4" s="11"/>
      <c r="F4" s="11"/>
      <c r="G4" s="11"/>
      <c r="H4" s="11"/>
      <c r="I4" s="11"/>
    </row>
    <row r="5" spans="1:9">
      <c r="A5" s="12"/>
      <c r="B5" s="74" t="s">
        <v>70</v>
      </c>
      <c r="C5" s="74"/>
      <c r="D5" s="74"/>
      <c r="E5" s="74"/>
      <c r="F5" s="74"/>
      <c r="G5" s="74"/>
      <c r="H5" s="74"/>
      <c r="I5" s="74"/>
    </row>
    <row r="6" spans="1:9">
      <c r="A6" s="12"/>
      <c r="B6" s="41" t="s">
        <v>283</v>
      </c>
      <c r="C6" s="41"/>
      <c r="D6" s="41"/>
      <c r="E6" s="41"/>
      <c r="F6" s="41"/>
      <c r="G6" s="41"/>
      <c r="H6" s="41"/>
      <c r="I6" s="41"/>
    </row>
    <row r="7" spans="1:9">
      <c r="A7" s="12"/>
      <c r="B7" s="37"/>
      <c r="C7" s="37"/>
      <c r="D7" s="37"/>
      <c r="E7" s="37"/>
      <c r="F7" s="37"/>
      <c r="G7" s="37"/>
      <c r="H7" s="37"/>
      <c r="I7" s="37"/>
    </row>
    <row r="8" spans="1:9">
      <c r="A8" s="12"/>
      <c r="B8" s="16"/>
      <c r="C8" s="16"/>
      <c r="D8" s="16"/>
      <c r="E8" s="16"/>
      <c r="F8" s="16"/>
      <c r="G8" s="16"/>
      <c r="H8" s="16"/>
      <c r="I8" s="16"/>
    </row>
    <row r="9" spans="1:9">
      <c r="A9" s="12"/>
      <c r="B9" s="39" t="s">
        <v>178</v>
      </c>
      <c r="C9" s="43" t="s">
        <v>179</v>
      </c>
      <c r="D9" s="43"/>
      <c r="E9" s="43"/>
      <c r="F9" s="41"/>
      <c r="G9" s="43" t="s">
        <v>260</v>
      </c>
      <c r="H9" s="43"/>
      <c r="I9" s="43"/>
    </row>
    <row r="10" spans="1:9" ht="15.75" thickBot="1">
      <c r="A10" s="12"/>
      <c r="B10" s="39"/>
      <c r="C10" s="38">
        <v>2013</v>
      </c>
      <c r="D10" s="38"/>
      <c r="E10" s="38"/>
      <c r="F10" s="41"/>
      <c r="G10" s="38">
        <v>2013</v>
      </c>
      <c r="H10" s="38"/>
      <c r="I10" s="38"/>
    </row>
    <row r="11" spans="1:9">
      <c r="A11" s="12"/>
      <c r="B11" s="67" t="s">
        <v>284</v>
      </c>
      <c r="C11" s="68" t="s">
        <v>183</v>
      </c>
      <c r="D11" s="70">
        <v>297</v>
      </c>
      <c r="E11" s="45"/>
      <c r="F11" s="44"/>
      <c r="G11" s="68" t="s">
        <v>183</v>
      </c>
      <c r="H11" s="70">
        <v>289</v>
      </c>
      <c r="I11" s="45"/>
    </row>
    <row r="12" spans="1:9">
      <c r="A12" s="12"/>
      <c r="B12" s="67"/>
      <c r="C12" s="77"/>
      <c r="D12" s="50"/>
      <c r="E12" s="44"/>
      <c r="F12" s="44"/>
      <c r="G12" s="77"/>
      <c r="H12" s="50"/>
      <c r="I12" s="44"/>
    </row>
    <row r="13" spans="1:9">
      <c r="A13" s="12"/>
      <c r="B13" s="53" t="s">
        <v>285</v>
      </c>
      <c r="C13" s="60">
        <v>167</v>
      </c>
      <c r="D13" s="60"/>
      <c r="E13" s="41"/>
      <c r="F13" s="41"/>
      <c r="G13" s="60">
        <v>169</v>
      </c>
      <c r="H13" s="60"/>
      <c r="I13" s="41"/>
    </row>
    <row r="14" spans="1:9">
      <c r="A14" s="12"/>
      <c r="B14" s="53"/>
      <c r="C14" s="60"/>
      <c r="D14" s="60"/>
      <c r="E14" s="41"/>
      <c r="F14" s="41"/>
      <c r="G14" s="60"/>
      <c r="H14" s="60"/>
      <c r="I14" s="41"/>
    </row>
    <row r="15" spans="1:9">
      <c r="A15" s="12"/>
      <c r="B15" s="67" t="s">
        <v>286</v>
      </c>
      <c r="C15" s="50">
        <v>890</v>
      </c>
      <c r="D15" s="50"/>
      <c r="E15" s="44"/>
      <c r="F15" s="44"/>
      <c r="G15" s="50">
        <v>894</v>
      </c>
      <c r="H15" s="50"/>
      <c r="I15" s="44"/>
    </row>
    <row r="16" spans="1:9" ht="15.75" thickBot="1">
      <c r="A16" s="12"/>
      <c r="B16" s="67"/>
      <c r="C16" s="51"/>
      <c r="D16" s="51"/>
      <c r="E16" s="52"/>
      <c r="F16" s="44"/>
      <c r="G16" s="51"/>
      <c r="H16" s="51"/>
      <c r="I16" s="52"/>
    </row>
    <row r="17" spans="1:9">
      <c r="A17" s="12"/>
      <c r="B17" s="46" t="s">
        <v>70</v>
      </c>
      <c r="C17" s="54" t="s">
        <v>183</v>
      </c>
      <c r="D17" s="56">
        <v>1354</v>
      </c>
      <c r="E17" s="42"/>
      <c r="F17" s="41"/>
      <c r="G17" s="54" t="s">
        <v>183</v>
      </c>
      <c r="H17" s="56">
        <v>1352</v>
      </c>
      <c r="I17" s="42"/>
    </row>
    <row r="18" spans="1:9" ht="15.75" thickBot="1">
      <c r="A18" s="12"/>
      <c r="B18" s="46"/>
      <c r="C18" s="55"/>
      <c r="D18" s="57"/>
      <c r="E18" s="58"/>
      <c r="F18" s="41"/>
      <c r="G18" s="55"/>
      <c r="H18" s="57"/>
      <c r="I18" s="58"/>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8.28515625" customWidth="1"/>
    <col min="4" max="4" width="23.28515625" customWidth="1"/>
    <col min="5" max="5" width="6.5703125" customWidth="1"/>
    <col min="6" max="6" width="36.5703125" customWidth="1"/>
    <col min="7" max="7" width="8.28515625" customWidth="1"/>
    <col min="8" max="8" width="23.28515625" customWidth="1"/>
    <col min="9" max="9" width="6.5703125" customWidth="1"/>
    <col min="10" max="10" width="36.5703125" customWidth="1"/>
    <col min="11" max="11" width="8.28515625" customWidth="1"/>
    <col min="12" max="12" width="23.28515625" customWidth="1"/>
    <col min="13" max="14" width="36.5703125" customWidth="1"/>
    <col min="15" max="15" width="8.28515625" customWidth="1"/>
    <col min="16" max="16" width="23.28515625" customWidth="1"/>
    <col min="17" max="17" width="6.57031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8</v>
      </c>
      <c r="B3" s="11" t="s">
        <v>5</v>
      </c>
      <c r="C3" s="11"/>
      <c r="D3" s="11"/>
      <c r="E3" s="11"/>
      <c r="F3" s="11"/>
      <c r="G3" s="11"/>
      <c r="H3" s="11"/>
      <c r="I3" s="11"/>
      <c r="J3" s="11"/>
      <c r="K3" s="11"/>
      <c r="L3" s="11"/>
      <c r="M3" s="11"/>
      <c r="N3" s="11"/>
      <c r="O3" s="11"/>
      <c r="P3" s="11"/>
      <c r="Q3" s="11"/>
    </row>
    <row r="4" spans="1:17" ht="15" customHeight="1">
      <c r="A4" s="12" t="s">
        <v>287</v>
      </c>
      <c r="B4" s="11" t="s">
        <v>5</v>
      </c>
      <c r="C4" s="11"/>
      <c r="D4" s="11"/>
      <c r="E4" s="11"/>
      <c r="F4" s="11"/>
      <c r="G4" s="11"/>
      <c r="H4" s="11"/>
      <c r="I4" s="11"/>
      <c r="J4" s="11"/>
      <c r="K4" s="11"/>
      <c r="L4" s="11"/>
      <c r="M4" s="11"/>
      <c r="N4" s="11"/>
      <c r="O4" s="11"/>
      <c r="P4" s="11"/>
      <c r="Q4" s="11"/>
    </row>
    <row r="5" spans="1:17">
      <c r="A5" s="12"/>
      <c r="B5" s="74" t="s">
        <v>287</v>
      </c>
      <c r="C5" s="74"/>
      <c r="D5" s="74"/>
      <c r="E5" s="74"/>
      <c r="F5" s="74"/>
      <c r="G5" s="74"/>
      <c r="H5" s="74"/>
      <c r="I5" s="74"/>
      <c r="J5" s="74"/>
      <c r="K5" s="74"/>
      <c r="L5" s="74"/>
      <c r="M5" s="74"/>
      <c r="N5" s="74"/>
      <c r="O5" s="74"/>
      <c r="P5" s="74"/>
      <c r="Q5" s="74"/>
    </row>
    <row r="6" spans="1:17">
      <c r="A6" s="12"/>
      <c r="B6" s="41" t="s">
        <v>289</v>
      </c>
      <c r="C6" s="41"/>
      <c r="D6" s="41"/>
      <c r="E6" s="41"/>
      <c r="F6" s="41"/>
      <c r="G6" s="41"/>
      <c r="H6" s="41"/>
      <c r="I6" s="41"/>
      <c r="J6" s="41"/>
      <c r="K6" s="41"/>
      <c r="L6" s="41"/>
      <c r="M6" s="41"/>
      <c r="N6" s="41"/>
      <c r="O6" s="41"/>
      <c r="P6" s="41"/>
      <c r="Q6" s="41"/>
    </row>
    <row r="7" spans="1:17">
      <c r="A7" s="12"/>
      <c r="B7" s="37"/>
      <c r="C7" s="37"/>
      <c r="D7" s="37"/>
      <c r="E7" s="37"/>
      <c r="F7" s="37"/>
      <c r="G7" s="37"/>
      <c r="H7" s="37"/>
      <c r="I7" s="37"/>
      <c r="J7" s="37"/>
      <c r="K7" s="37"/>
      <c r="L7" s="37"/>
      <c r="M7" s="37"/>
      <c r="N7" s="37"/>
      <c r="O7" s="37"/>
      <c r="P7" s="37"/>
      <c r="Q7" s="37"/>
    </row>
    <row r="8" spans="1:17">
      <c r="A8" s="12"/>
      <c r="B8" s="16"/>
      <c r="C8" s="16"/>
      <c r="D8" s="16"/>
      <c r="E8" s="16"/>
      <c r="F8" s="16"/>
      <c r="G8" s="16"/>
      <c r="H8" s="16"/>
      <c r="I8" s="16"/>
      <c r="J8" s="16"/>
      <c r="K8" s="16"/>
      <c r="L8" s="16"/>
      <c r="M8" s="16"/>
      <c r="N8" s="16"/>
      <c r="O8" s="16"/>
      <c r="P8" s="16"/>
      <c r="Q8" s="16"/>
    </row>
    <row r="9" spans="1:17" ht="15.75" thickBot="1">
      <c r="A9" s="12"/>
      <c r="B9" s="23" t="s">
        <v>178</v>
      </c>
      <c r="C9" s="38" t="s">
        <v>182</v>
      </c>
      <c r="D9" s="38"/>
      <c r="E9" s="38"/>
      <c r="F9" s="15"/>
      <c r="G9" s="38" t="s">
        <v>290</v>
      </c>
      <c r="H9" s="38"/>
      <c r="I9" s="38"/>
      <c r="J9" s="15"/>
      <c r="K9" s="38" t="s">
        <v>184</v>
      </c>
      <c r="L9" s="38"/>
      <c r="M9" s="38"/>
      <c r="N9" s="15"/>
      <c r="O9" s="38" t="s">
        <v>114</v>
      </c>
      <c r="P9" s="38"/>
      <c r="Q9" s="38"/>
    </row>
    <row r="10" spans="1:17">
      <c r="A10" s="12"/>
      <c r="B10" s="93" t="s">
        <v>291</v>
      </c>
      <c r="C10" s="68" t="s">
        <v>183</v>
      </c>
      <c r="D10" s="94">
        <v>7783</v>
      </c>
      <c r="E10" s="45"/>
      <c r="F10" s="44"/>
      <c r="G10" s="68" t="s">
        <v>183</v>
      </c>
      <c r="H10" s="70">
        <v>389</v>
      </c>
      <c r="I10" s="45"/>
      <c r="J10" s="44"/>
      <c r="K10" s="68" t="s">
        <v>183</v>
      </c>
      <c r="L10" s="70" t="s">
        <v>198</v>
      </c>
      <c r="M10" s="45"/>
      <c r="N10" s="44"/>
      <c r="O10" s="68" t="s">
        <v>183</v>
      </c>
      <c r="P10" s="94">
        <v>8172</v>
      </c>
      <c r="Q10" s="45"/>
    </row>
    <row r="11" spans="1:17">
      <c r="A11" s="12"/>
      <c r="B11" s="93"/>
      <c r="C11" s="86"/>
      <c r="D11" s="95"/>
      <c r="E11" s="88"/>
      <c r="F11" s="44"/>
      <c r="G11" s="86"/>
      <c r="H11" s="87"/>
      <c r="I11" s="88"/>
      <c r="J11" s="44"/>
      <c r="K11" s="86"/>
      <c r="L11" s="87"/>
      <c r="M11" s="88"/>
      <c r="N11" s="44"/>
      <c r="O11" s="86"/>
      <c r="P11" s="95"/>
      <c r="Q11" s="88"/>
    </row>
    <row r="12" spans="1:17">
      <c r="A12" s="12"/>
      <c r="B12" s="53" t="s">
        <v>292</v>
      </c>
      <c r="C12" s="60">
        <v>26</v>
      </c>
      <c r="D12" s="60"/>
      <c r="E12" s="41"/>
      <c r="F12" s="41"/>
      <c r="G12" s="60" t="s">
        <v>293</v>
      </c>
      <c r="H12" s="60"/>
      <c r="I12" s="47" t="s">
        <v>191</v>
      </c>
      <c r="J12" s="41"/>
      <c r="K12" s="60">
        <v>363</v>
      </c>
      <c r="L12" s="60"/>
      <c r="M12" s="41"/>
      <c r="N12" s="41"/>
      <c r="O12" s="60" t="s">
        <v>198</v>
      </c>
      <c r="P12" s="60"/>
      <c r="Q12" s="41"/>
    </row>
    <row r="13" spans="1:17">
      <c r="A13" s="12"/>
      <c r="B13" s="53"/>
      <c r="C13" s="60"/>
      <c r="D13" s="60"/>
      <c r="E13" s="41"/>
      <c r="F13" s="41"/>
      <c r="G13" s="60"/>
      <c r="H13" s="60"/>
      <c r="I13" s="47"/>
      <c r="J13" s="41"/>
      <c r="K13" s="60"/>
      <c r="L13" s="60"/>
      <c r="M13" s="41"/>
      <c r="N13" s="41"/>
      <c r="O13" s="60"/>
      <c r="P13" s="60"/>
      <c r="Q13" s="41"/>
    </row>
    <row r="14" spans="1:17">
      <c r="A14" s="12"/>
      <c r="B14" s="67" t="s">
        <v>207</v>
      </c>
      <c r="C14" s="50">
        <v>17</v>
      </c>
      <c r="D14" s="50"/>
      <c r="E14" s="44"/>
      <c r="F14" s="44"/>
      <c r="G14" s="50" t="s">
        <v>198</v>
      </c>
      <c r="H14" s="50"/>
      <c r="I14" s="44"/>
      <c r="J14" s="44"/>
      <c r="K14" s="50" t="s">
        <v>198</v>
      </c>
      <c r="L14" s="50"/>
      <c r="M14" s="44"/>
      <c r="N14" s="44"/>
      <c r="O14" s="50">
        <v>17</v>
      </c>
      <c r="P14" s="50"/>
      <c r="Q14" s="44"/>
    </row>
    <row r="15" spans="1:17">
      <c r="A15" s="12"/>
      <c r="B15" s="67"/>
      <c r="C15" s="50"/>
      <c r="D15" s="50"/>
      <c r="E15" s="44"/>
      <c r="F15" s="44"/>
      <c r="G15" s="50"/>
      <c r="H15" s="50"/>
      <c r="I15" s="44"/>
      <c r="J15" s="44"/>
      <c r="K15" s="50"/>
      <c r="L15" s="50"/>
      <c r="M15" s="44"/>
      <c r="N15" s="44"/>
      <c r="O15" s="50"/>
      <c r="P15" s="50"/>
      <c r="Q15" s="44"/>
    </row>
    <row r="16" spans="1:17">
      <c r="A16" s="12"/>
      <c r="B16" s="96" t="s">
        <v>294</v>
      </c>
      <c r="C16" s="60" t="s">
        <v>295</v>
      </c>
      <c r="D16" s="60"/>
      <c r="E16" s="47" t="s">
        <v>191</v>
      </c>
      <c r="F16" s="41"/>
      <c r="G16" s="60" t="s">
        <v>198</v>
      </c>
      <c r="H16" s="60"/>
      <c r="I16" s="41"/>
      <c r="J16" s="41"/>
      <c r="K16" s="60" t="s">
        <v>198</v>
      </c>
      <c r="L16" s="60"/>
      <c r="M16" s="41"/>
      <c r="N16" s="41"/>
      <c r="O16" s="60" t="s">
        <v>295</v>
      </c>
      <c r="P16" s="60"/>
      <c r="Q16" s="47" t="s">
        <v>191</v>
      </c>
    </row>
    <row r="17" spans="1:17">
      <c r="A17" s="12"/>
      <c r="B17" s="96"/>
      <c r="C17" s="60"/>
      <c r="D17" s="60"/>
      <c r="E17" s="47"/>
      <c r="F17" s="41"/>
      <c r="G17" s="60"/>
      <c r="H17" s="60"/>
      <c r="I17" s="41"/>
      <c r="J17" s="41"/>
      <c r="K17" s="60"/>
      <c r="L17" s="60"/>
      <c r="M17" s="41"/>
      <c r="N17" s="41"/>
      <c r="O17" s="60"/>
      <c r="P17" s="60"/>
      <c r="Q17" s="47"/>
    </row>
    <row r="18" spans="1:17">
      <c r="A18" s="12"/>
      <c r="B18" s="67" t="s">
        <v>255</v>
      </c>
      <c r="C18" s="50">
        <v>2</v>
      </c>
      <c r="D18" s="50"/>
      <c r="E18" s="44"/>
      <c r="F18" s="44"/>
      <c r="G18" s="50" t="s">
        <v>198</v>
      </c>
      <c r="H18" s="50"/>
      <c r="I18" s="44"/>
      <c r="J18" s="44"/>
      <c r="K18" s="50" t="s">
        <v>198</v>
      </c>
      <c r="L18" s="50"/>
      <c r="M18" s="44"/>
      <c r="N18" s="44"/>
      <c r="O18" s="50">
        <v>2</v>
      </c>
      <c r="P18" s="50"/>
      <c r="Q18" s="44"/>
    </row>
    <row r="19" spans="1:17" ht="15.75" thickBot="1">
      <c r="A19" s="12"/>
      <c r="B19" s="67"/>
      <c r="C19" s="51"/>
      <c r="D19" s="51"/>
      <c r="E19" s="52"/>
      <c r="F19" s="44"/>
      <c r="G19" s="51"/>
      <c r="H19" s="51"/>
      <c r="I19" s="52"/>
      <c r="J19" s="44"/>
      <c r="K19" s="51"/>
      <c r="L19" s="51"/>
      <c r="M19" s="52"/>
      <c r="N19" s="44"/>
      <c r="O19" s="51"/>
      <c r="P19" s="51"/>
      <c r="Q19" s="52"/>
    </row>
    <row r="20" spans="1:17">
      <c r="A20" s="12"/>
      <c r="B20" s="53" t="s">
        <v>296</v>
      </c>
      <c r="C20" s="54" t="s">
        <v>183</v>
      </c>
      <c r="D20" s="56">
        <v>7762</v>
      </c>
      <c r="E20" s="42"/>
      <c r="F20" s="41"/>
      <c r="G20" s="54" t="s">
        <v>183</v>
      </c>
      <c r="H20" s="62" t="s">
        <v>198</v>
      </c>
      <c r="I20" s="42"/>
      <c r="J20" s="41"/>
      <c r="K20" s="54" t="s">
        <v>183</v>
      </c>
      <c r="L20" s="62">
        <v>363</v>
      </c>
      <c r="M20" s="42"/>
      <c r="N20" s="41"/>
      <c r="O20" s="54" t="s">
        <v>183</v>
      </c>
      <c r="P20" s="56">
        <v>8125</v>
      </c>
      <c r="Q20" s="42"/>
    </row>
    <row r="21" spans="1:17" ht="15.75" thickBot="1">
      <c r="A21" s="12"/>
      <c r="B21" s="53"/>
      <c r="C21" s="55"/>
      <c r="D21" s="57"/>
      <c r="E21" s="58"/>
      <c r="F21" s="41"/>
      <c r="G21" s="55"/>
      <c r="H21" s="82"/>
      <c r="I21" s="58"/>
      <c r="J21" s="41"/>
      <c r="K21" s="55"/>
      <c r="L21" s="82"/>
      <c r="M21" s="58"/>
      <c r="N21" s="41"/>
      <c r="O21" s="55"/>
      <c r="P21" s="57"/>
      <c r="Q21" s="58"/>
    </row>
    <row r="22" spans="1:17" ht="15.75" thickTop="1">
      <c r="A22" s="12"/>
      <c r="B22" s="47" t="s">
        <v>297</v>
      </c>
      <c r="C22" s="47"/>
      <c r="D22" s="47"/>
      <c r="E22" s="47"/>
      <c r="F22" s="47"/>
      <c r="G22" s="47"/>
      <c r="H22" s="47"/>
      <c r="I22" s="47"/>
      <c r="J22" s="47"/>
      <c r="K22" s="47"/>
      <c r="L22" s="47"/>
      <c r="M22" s="47"/>
      <c r="N22" s="47"/>
      <c r="O22" s="47"/>
      <c r="P22" s="47"/>
      <c r="Q22" s="47"/>
    </row>
    <row r="23" spans="1:17">
      <c r="A23" s="12"/>
      <c r="B23" s="37"/>
      <c r="C23" s="37"/>
      <c r="D23" s="37"/>
      <c r="E23" s="37"/>
      <c r="F23" s="37"/>
      <c r="G23" s="37"/>
      <c r="H23" s="37"/>
      <c r="I23" s="37"/>
      <c r="J23" s="37"/>
      <c r="K23" s="37"/>
      <c r="L23" s="37"/>
      <c r="M23" s="37"/>
      <c r="N23" s="37"/>
      <c r="O23" s="37"/>
      <c r="P23" s="37"/>
      <c r="Q23" s="37"/>
    </row>
    <row r="24" spans="1:17">
      <c r="A24" s="12"/>
      <c r="B24" s="16"/>
      <c r="C24" s="16"/>
      <c r="D24" s="16"/>
      <c r="E24" s="16"/>
      <c r="F24" s="16"/>
      <c r="G24" s="16"/>
      <c r="H24" s="16"/>
      <c r="I24" s="16"/>
      <c r="J24" s="16"/>
      <c r="K24" s="16"/>
      <c r="L24" s="16"/>
      <c r="M24" s="16"/>
      <c r="N24" s="16"/>
      <c r="O24" s="16"/>
      <c r="P24" s="16"/>
      <c r="Q24" s="16"/>
    </row>
    <row r="25" spans="1:17" ht="15.75" thickBot="1">
      <c r="A25" s="12"/>
      <c r="B25" s="20"/>
      <c r="C25" s="38" t="s">
        <v>298</v>
      </c>
      <c r="D25" s="38"/>
      <c r="E25" s="38"/>
      <c r="F25" s="38"/>
      <c r="G25" s="38"/>
      <c r="H25" s="38"/>
      <c r="I25" s="38"/>
      <c r="J25" s="15"/>
      <c r="K25" s="38" t="s">
        <v>299</v>
      </c>
      <c r="L25" s="38"/>
      <c r="M25" s="38"/>
      <c r="N25" s="38"/>
      <c r="O25" s="38"/>
      <c r="P25" s="38"/>
      <c r="Q25" s="38"/>
    </row>
    <row r="26" spans="1:17">
      <c r="A26" s="12"/>
      <c r="B26" s="39" t="s">
        <v>178</v>
      </c>
      <c r="C26" s="40" t="s">
        <v>300</v>
      </c>
      <c r="D26" s="40"/>
      <c r="E26" s="40"/>
      <c r="F26" s="42"/>
      <c r="G26" s="40" t="s">
        <v>303</v>
      </c>
      <c r="H26" s="40"/>
      <c r="I26" s="40"/>
      <c r="J26" s="41"/>
      <c r="K26" s="40" t="s">
        <v>300</v>
      </c>
      <c r="L26" s="40"/>
      <c r="M26" s="40"/>
      <c r="N26" s="42"/>
      <c r="O26" s="40" t="s">
        <v>303</v>
      </c>
      <c r="P26" s="40"/>
      <c r="Q26" s="40"/>
    </row>
    <row r="27" spans="1:17">
      <c r="A27" s="12"/>
      <c r="B27" s="39"/>
      <c r="C27" s="43" t="s">
        <v>301</v>
      </c>
      <c r="D27" s="43"/>
      <c r="E27" s="43"/>
      <c r="F27" s="41"/>
      <c r="G27" s="43" t="s">
        <v>304</v>
      </c>
      <c r="H27" s="43"/>
      <c r="I27" s="43"/>
      <c r="J27" s="41"/>
      <c r="K27" s="43" t="s">
        <v>301</v>
      </c>
      <c r="L27" s="43"/>
      <c r="M27" s="43"/>
      <c r="N27" s="41"/>
      <c r="O27" s="43" t="s">
        <v>304</v>
      </c>
      <c r="P27" s="43"/>
      <c r="Q27" s="43"/>
    </row>
    <row r="28" spans="1:17" ht="15.75" thickBot="1">
      <c r="A28" s="12"/>
      <c r="B28" s="39"/>
      <c r="C28" s="38" t="s">
        <v>302</v>
      </c>
      <c r="D28" s="38"/>
      <c r="E28" s="38"/>
      <c r="F28" s="41"/>
      <c r="G28" s="98"/>
      <c r="H28" s="98"/>
      <c r="I28" s="98"/>
      <c r="J28" s="41"/>
      <c r="K28" s="38" t="s">
        <v>302</v>
      </c>
      <c r="L28" s="38"/>
      <c r="M28" s="38"/>
      <c r="N28" s="41"/>
      <c r="O28" s="98"/>
      <c r="P28" s="98"/>
      <c r="Q28" s="98"/>
    </row>
    <row r="29" spans="1:17">
      <c r="A29" s="12"/>
      <c r="B29" s="29" t="s">
        <v>305</v>
      </c>
      <c r="C29" s="45"/>
      <c r="D29" s="45"/>
      <c r="E29" s="45"/>
      <c r="F29" s="25"/>
      <c r="G29" s="45"/>
      <c r="H29" s="45"/>
      <c r="I29" s="45"/>
      <c r="J29" s="25"/>
      <c r="K29" s="45"/>
      <c r="L29" s="45"/>
      <c r="M29" s="45"/>
      <c r="N29" s="25"/>
      <c r="O29" s="45"/>
      <c r="P29" s="45"/>
      <c r="Q29" s="45"/>
    </row>
    <row r="30" spans="1:17">
      <c r="A30" s="12"/>
      <c r="B30" s="53" t="s">
        <v>306</v>
      </c>
      <c r="C30" s="47" t="s">
        <v>183</v>
      </c>
      <c r="D30" s="48">
        <v>2071</v>
      </c>
      <c r="E30" s="41"/>
      <c r="F30" s="41"/>
      <c r="G30" s="47" t="s">
        <v>183</v>
      </c>
      <c r="H30" s="60">
        <v>832</v>
      </c>
      <c r="I30" s="41"/>
      <c r="J30" s="41"/>
      <c r="K30" s="47" t="s">
        <v>183</v>
      </c>
      <c r="L30" s="48">
        <v>2229</v>
      </c>
      <c r="M30" s="41"/>
      <c r="N30" s="41"/>
      <c r="O30" s="47" t="s">
        <v>183</v>
      </c>
      <c r="P30" s="60">
        <v>890</v>
      </c>
      <c r="Q30" s="41"/>
    </row>
    <row r="31" spans="1:17">
      <c r="A31" s="12"/>
      <c r="B31" s="53"/>
      <c r="C31" s="47"/>
      <c r="D31" s="48"/>
      <c r="E31" s="41"/>
      <c r="F31" s="41"/>
      <c r="G31" s="47"/>
      <c r="H31" s="60"/>
      <c r="I31" s="41"/>
      <c r="J31" s="41"/>
      <c r="K31" s="47"/>
      <c r="L31" s="48"/>
      <c r="M31" s="41"/>
      <c r="N31" s="41"/>
      <c r="O31" s="47"/>
      <c r="P31" s="60"/>
      <c r="Q31" s="41"/>
    </row>
    <row r="32" spans="1:17">
      <c r="A32" s="12"/>
      <c r="B32" s="67" t="s">
        <v>307</v>
      </c>
      <c r="C32" s="50">
        <v>958</v>
      </c>
      <c r="D32" s="50"/>
      <c r="E32" s="44"/>
      <c r="F32" s="44"/>
      <c r="G32" s="50">
        <v>227</v>
      </c>
      <c r="H32" s="50"/>
      <c r="I32" s="44"/>
      <c r="J32" s="44"/>
      <c r="K32" s="50">
        <v>959</v>
      </c>
      <c r="L32" s="50"/>
      <c r="M32" s="44"/>
      <c r="N32" s="44"/>
      <c r="O32" s="50">
        <v>213</v>
      </c>
      <c r="P32" s="50"/>
      <c r="Q32" s="44"/>
    </row>
    <row r="33" spans="1:17">
      <c r="A33" s="12"/>
      <c r="B33" s="67"/>
      <c r="C33" s="50"/>
      <c r="D33" s="50"/>
      <c r="E33" s="44"/>
      <c r="F33" s="44"/>
      <c r="G33" s="50"/>
      <c r="H33" s="50"/>
      <c r="I33" s="44"/>
      <c r="J33" s="44"/>
      <c r="K33" s="50"/>
      <c r="L33" s="50"/>
      <c r="M33" s="44"/>
      <c r="N33" s="44"/>
      <c r="O33" s="50"/>
      <c r="P33" s="50"/>
      <c r="Q33" s="44"/>
    </row>
    <row r="34" spans="1:17">
      <c r="A34" s="12"/>
      <c r="B34" s="53" t="s">
        <v>144</v>
      </c>
      <c r="C34" s="60">
        <v>136</v>
      </c>
      <c r="D34" s="60"/>
      <c r="E34" s="41"/>
      <c r="F34" s="41"/>
      <c r="G34" s="60">
        <v>84</v>
      </c>
      <c r="H34" s="60"/>
      <c r="I34" s="41"/>
      <c r="J34" s="41"/>
      <c r="K34" s="60">
        <v>161</v>
      </c>
      <c r="L34" s="60"/>
      <c r="M34" s="41"/>
      <c r="N34" s="41"/>
      <c r="O34" s="60">
        <v>86</v>
      </c>
      <c r="P34" s="60"/>
      <c r="Q34" s="41"/>
    </row>
    <row r="35" spans="1:17" ht="15.75" thickBot="1">
      <c r="A35" s="12"/>
      <c r="B35" s="53"/>
      <c r="C35" s="65"/>
      <c r="D35" s="65"/>
      <c r="E35" s="66"/>
      <c r="F35" s="41"/>
      <c r="G35" s="65"/>
      <c r="H35" s="65"/>
      <c r="I35" s="66"/>
      <c r="J35" s="41"/>
      <c r="K35" s="65"/>
      <c r="L35" s="65"/>
      <c r="M35" s="66"/>
      <c r="N35" s="41"/>
      <c r="O35" s="65"/>
      <c r="P35" s="65"/>
      <c r="Q35" s="66"/>
    </row>
    <row r="36" spans="1:17">
      <c r="A36" s="12"/>
      <c r="B36" s="49" t="s">
        <v>114</v>
      </c>
      <c r="C36" s="68" t="s">
        <v>183</v>
      </c>
      <c r="D36" s="94">
        <v>3165</v>
      </c>
      <c r="E36" s="45"/>
      <c r="F36" s="44"/>
      <c r="G36" s="68" t="s">
        <v>183</v>
      </c>
      <c r="H36" s="94">
        <v>1143</v>
      </c>
      <c r="I36" s="45"/>
      <c r="J36" s="44"/>
      <c r="K36" s="68" t="s">
        <v>183</v>
      </c>
      <c r="L36" s="94">
        <v>3349</v>
      </c>
      <c r="M36" s="45"/>
      <c r="N36" s="44"/>
      <c r="O36" s="68" t="s">
        <v>183</v>
      </c>
      <c r="P36" s="94">
        <v>1189</v>
      </c>
      <c r="Q36" s="45"/>
    </row>
    <row r="37" spans="1:17" ht="15.75" thickBot="1">
      <c r="A37" s="12"/>
      <c r="B37" s="49"/>
      <c r="C37" s="69"/>
      <c r="D37" s="99"/>
      <c r="E37" s="72"/>
      <c r="F37" s="44"/>
      <c r="G37" s="69"/>
      <c r="H37" s="99"/>
      <c r="I37" s="72"/>
      <c r="J37" s="44"/>
      <c r="K37" s="69"/>
      <c r="L37" s="99"/>
      <c r="M37" s="72"/>
      <c r="N37" s="44"/>
      <c r="O37" s="69"/>
      <c r="P37" s="99"/>
      <c r="Q37" s="72"/>
    </row>
    <row r="38" spans="1:17" ht="15.75" thickTop="1">
      <c r="A38" s="12"/>
      <c r="B38" s="97" t="s">
        <v>308</v>
      </c>
      <c r="C38" s="81"/>
      <c r="D38" s="81"/>
      <c r="E38" s="81"/>
      <c r="F38" s="15"/>
      <c r="G38" s="81"/>
      <c r="H38" s="81"/>
      <c r="I38" s="81"/>
      <c r="J38" s="15"/>
      <c r="K38" s="81"/>
      <c r="L38" s="81"/>
      <c r="M38" s="81"/>
      <c r="N38" s="15"/>
      <c r="O38" s="81"/>
      <c r="P38" s="81"/>
      <c r="Q38" s="81"/>
    </row>
    <row r="39" spans="1:17">
      <c r="A39" s="12"/>
      <c r="B39" s="67" t="s">
        <v>309</v>
      </c>
      <c r="C39" s="77" t="s">
        <v>183</v>
      </c>
      <c r="D39" s="50">
        <v>322</v>
      </c>
      <c r="E39" s="44"/>
      <c r="F39" s="44"/>
      <c r="G39" s="44"/>
      <c r="H39" s="44"/>
      <c r="I39" s="44"/>
      <c r="J39" s="44"/>
      <c r="K39" s="77" t="s">
        <v>183</v>
      </c>
      <c r="L39" s="50">
        <v>322</v>
      </c>
      <c r="M39" s="44"/>
      <c r="N39" s="44"/>
      <c r="O39" s="44"/>
      <c r="P39" s="44"/>
      <c r="Q39" s="44"/>
    </row>
    <row r="40" spans="1:17">
      <c r="A40" s="12"/>
      <c r="B40" s="67"/>
      <c r="C40" s="77"/>
      <c r="D40" s="50"/>
      <c r="E40" s="44"/>
      <c r="F40" s="44"/>
      <c r="G40" s="44"/>
      <c r="H40" s="44"/>
      <c r="I40" s="44"/>
      <c r="J40" s="44"/>
      <c r="K40" s="77"/>
      <c r="L40" s="50"/>
      <c r="M40" s="44"/>
      <c r="N40" s="44"/>
      <c r="O40" s="44"/>
      <c r="P40" s="44"/>
      <c r="Q40" s="44"/>
    </row>
    <row r="41" spans="1:17">
      <c r="A41" s="12"/>
      <c r="B41" s="53" t="s">
        <v>310</v>
      </c>
      <c r="C41" s="60">
        <v>205</v>
      </c>
      <c r="D41" s="60"/>
      <c r="E41" s="41"/>
      <c r="F41" s="41"/>
      <c r="G41" s="41"/>
      <c r="H41" s="41"/>
      <c r="I41" s="41"/>
      <c r="J41" s="41"/>
      <c r="K41" s="60">
        <v>205</v>
      </c>
      <c r="L41" s="60"/>
      <c r="M41" s="41"/>
      <c r="N41" s="41"/>
      <c r="O41" s="41"/>
      <c r="P41" s="41"/>
      <c r="Q41" s="41"/>
    </row>
    <row r="42" spans="1:17" ht="15.75" thickBot="1">
      <c r="A42" s="12"/>
      <c r="B42" s="53"/>
      <c r="C42" s="65"/>
      <c r="D42" s="65"/>
      <c r="E42" s="66"/>
      <c r="F42" s="41"/>
      <c r="G42" s="41"/>
      <c r="H42" s="41"/>
      <c r="I42" s="41"/>
      <c r="J42" s="41"/>
      <c r="K42" s="65"/>
      <c r="L42" s="65"/>
      <c r="M42" s="66"/>
      <c r="N42" s="41"/>
      <c r="O42" s="41"/>
      <c r="P42" s="41"/>
      <c r="Q42" s="41"/>
    </row>
    <row r="43" spans="1:17">
      <c r="A43" s="12"/>
      <c r="B43" s="49" t="s">
        <v>114</v>
      </c>
      <c r="C43" s="68" t="s">
        <v>183</v>
      </c>
      <c r="D43" s="70">
        <v>527</v>
      </c>
      <c r="E43" s="45"/>
      <c r="F43" s="44"/>
      <c r="G43" s="44"/>
      <c r="H43" s="44"/>
      <c r="I43" s="44"/>
      <c r="J43" s="44"/>
      <c r="K43" s="68" t="s">
        <v>183</v>
      </c>
      <c r="L43" s="70">
        <v>527</v>
      </c>
      <c r="M43" s="45"/>
      <c r="N43" s="44"/>
      <c r="O43" s="44"/>
      <c r="P43" s="44"/>
      <c r="Q43" s="44"/>
    </row>
    <row r="44" spans="1:17" ht="15.75" thickBot="1">
      <c r="A44" s="12"/>
      <c r="B44" s="49"/>
      <c r="C44" s="69"/>
      <c r="D44" s="71"/>
      <c r="E44" s="72"/>
      <c r="F44" s="44"/>
      <c r="G44" s="44"/>
      <c r="H44" s="44"/>
      <c r="I44" s="44"/>
      <c r="J44" s="44"/>
      <c r="K44" s="69"/>
      <c r="L44" s="71"/>
      <c r="M44" s="72"/>
      <c r="N44" s="44"/>
      <c r="O44" s="44"/>
      <c r="P44" s="44"/>
      <c r="Q44" s="44"/>
    </row>
    <row r="45" spans="1:17" ht="15.75" thickTop="1">
      <c r="A45" s="12"/>
      <c r="B45" s="41" t="s">
        <v>311</v>
      </c>
      <c r="C45" s="41"/>
      <c r="D45" s="41"/>
      <c r="E45" s="41"/>
      <c r="F45" s="41"/>
      <c r="G45" s="41"/>
      <c r="H45" s="41"/>
      <c r="I45" s="41"/>
      <c r="J45" s="41"/>
      <c r="K45" s="41"/>
      <c r="L45" s="41"/>
      <c r="M45" s="41"/>
      <c r="N45" s="41"/>
      <c r="O45" s="41"/>
      <c r="P45" s="41"/>
      <c r="Q45" s="41"/>
    </row>
    <row r="46" spans="1:17">
      <c r="A46" s="12"/>
      <c r="B46" s="37"/>
      <c r="C46" s="37"/>
      <c r="D46" s="37"/>
      <c r="E46" s="37"/>
    </row>
    <row r="47" spans="1:17">
      <c r="A47" s="12"/>
      <c r="B47" s="16"/>
      <c r="C47" s="16"/>
      <c r="D47" s="16"/>
      <c r="E47" s="16"/>
    </row>
    <row r="48" spans="1:17">
      <c r="A48" s="12"/>
      <c r="B48" s="23" t="s">
        <v>178</v>
      </c>
      <c r="C48" s="100"/>
      <c r="D48" s="100"/>
      <c r="E48" s="100"/>
    </row>
    <row r="49" spans="1:17">
      <c r="A49" s="12"/>
      <c r="B49" s="67" t="s">
        <v>312</v>
      </c>
      <c r="C49" s="77" t="s">
        <v>183</v>
      </c>
      <c r="D49" s="50">
        <v>209</v>
      </c>
      <c r="E49" s="44"/>
    </row>
    <row r="50" spans="1:17">
      <c r="A50" s="12"/>
      <c r="B50" s="67"/>
      <c r="C50" s="77"/>
      <c r="D50" s="50"/>
      <c r="E50" s="44"/>
    </row>
    <row r="51" spans="1:17">
      <c r="A51" s="12"/>
      <c r="B51" s="53" t="s">
        <v>313</v>
      </c>
      <c r="C51" s="60">
        <v>207</v>
      </c>
      <c r="D51" s="60"/>
      <c r="E51" s="41"/>
    </row>
    <row r="52" spans="1:17">
      <c r="A52" s="12"/>
      <c r="B52" s="53"/>
      <c r="C52" s="60"/>
      <c r="D52" s="60"/>
      <c r="E52" s="41"/>
    </row>
    <row r="53" spans="1:17">
      <c r="A53" s="12"/>
      <c r="B53" s="67" t="s">
        <v>314</v>
      </c>
      <c r="C53" s="50">
        <v>201</v>
      </c>
      <c r="D53" s="50"/>
      <c r="E53" s="44"/>
    </row>
    <row r="54" spans="1:17">
      <c r="A54" s="12"/>
      <c r="B54" s="67"/>
      <c r="C54" s="50"/>
      <c r="D54" s="50"/>
      <c r="E54" s="44"/>
    </row>
    <row r="55" spans="1:17">
      <c r="A55" s="12"/>
      <c r="B55" s="53" t="s">
        <v>315</v>
      </c>
      <c r="C55" s="60">
        <v>198</v>
      </c>
      <c r="D55" s="60"/>
      <c r="E55" s="41"/>
    </row>
    <row r="56" spans="1:17">
      <c r="A56" s="12"/>
      <c r="B56" s="53"/>
      <c r="C56" s="60"/>
      <c r="D56" s="60"/>
      <c r="E56" s="41"/>
    </row>
    <row r="57" spans="1:17">
      <c r="A57" s="12"/>
      <c r="B57" s="67" t="s">
        <v>316</v>
      </c>
      <c r="C57" s="50">
        <v>195</v>
      </c>
      <c r="D57" s="50"/>
      <c r="E57" s="44"/>
    </row>
    <row r="58" spans="1:17">
      <c r="A58" s="12"/>
      <c r="B58" s="67"/>
      <c r="C58" s="50"/>
      <c r="D58" s="50"/>
      <c r="E58" s="44"/>
    </row>
    <row r="59" spans="1:17" ht="25.5" customHeight="1">
      <c r="A59" s="12"/>
      <c r="B59" s="41" t="s">
        <v>317</v>
      </c>
      <c r="C59" s="41"/>
      <c r="D59" s="41"/>
      <c r="E59" s="41"/>
      <c r="F59" s="41"/>
      <c r="G59" s="41"/>
      <c r="H59" s="41"/>
      <c r="I59" s="41"/>
      <c r="J59" s="41"/>
      <c r="K59" s="41"/>
      <c r="L59" s="41"/>
      <c r="M59" s="41"/>
      <c r="N59" s="41"/>
      <c r="O59" s="41"/>
      <c r="P59" s="41"/>
      <c r="Q59" s="41"/>
    </row>
  </sheetData>
  <mergeCells count="231">
    <mergeCell ref="B59:Q59"/>
    <mergeCell ref="A1:A2"/>
    <mergeCell ref="B1:Q1"/>
    <mergeCell ref="B2:Q2"/>
    <mergeCell ref="B3:Q3"/>
    <mergeCell ref="A4:A59"/>
    <mergeCell ref="B4:Q4"/>
    <mergeCell ref="B5:Q5"/>
    <mergeCell ref="B6:Q6"/>
    <mergeCell ref="B22:Q22"/>
    <mergeCell ref="B45:Q45"/>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J43:J44"/>
    <mergeCell ref="K43:K44"/>
    <mergeCell ref="L43:L44"/>
    <mergeCell ref="M43:M44"/>
    <mergeCell ref="N43:N44"/>
    <mergeCell ref="O43:Q44"/>
    <mergeCell ref="K41:L42"/>
    <mergeCell ref="M41:M42"/>
    <mergeCell ref="N41:N42"/>
    <mergeCell ref="O41:Q42"/>
    <mergeCell ref="B43:B44"/>
    <mergeCell ref="C43:C44"/>
    <mergeCell ref="D43:D44"/>
    <mergeCell ref="E43:E44"/>
    <mergeCell ref="F43:F44"/>
    <mergeCell ref="G43:I44"/>
    <mergeCell ref="B41:B42"/>
    <mergeCell ref="C41:D42"/>
    <mergeCell ref="E41:E42"/>
    <mergeCell ref="F41:F42"/>
    <mergeCell ref="G41:I42"/>
    <mergeCell ref="J41:J42"/>
    <mergeCell ref="J39:J40"/>
    <mergeCell ref="K39:K40"/>
    <mergeCell ref="L39:L40"/>
    <mergeCell ref="M39:M40"/>
    <mergeCell ref="N39:N40"/>
    <mergeCell ref="O39:Q40"/>
    <mergeCell ref="B39:B40"/>
    <mergeCell ref="C39:C40"/>
    <mergeCell ref="D39:D40"/>
    <mergeCell ref="E39:E40"/>
    <mergeCell ref="F39:F40"/>
    <mergeCell ref="G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6:N28"/>
    <mergeCell ref="O26:Q26"/>
    <mergeCell ref="O27:Q27"/>
    <mergeCell ref="O28:Q28"/>
    <mergeCell ref="C29:E29"/>
    <mergeCell ref="G29:I29"/>
    <mergeCell ref="K29:M29"/>
    <mergeCell ref="O29:Q29"/>
    <mergeCell ref="G27:I27"/>
    <mergeCell ref="G28:I28"/>
    <mergeCell ref="J26:J28"/>
    <mergeCell ref="K26:M26"/>
    <mergeCell ref="K27:M27"/>
    <mergeCell ref="K28:M28"/>
    <mergeCell ref="Q20:Q21"/>
    <mergeCell ref="B23:Q23"/>
    <mergeCell ref="C25:I25"/>
    <mergeCell ref="K25:Q25"/>
    <mergeCell ref="B26:B28"/>
    <mergeCell ref="C26:E26"/>
    <mergeCell ref="C27:E27"/>
    <mergeCell ref="C28:E28"/>
    <mergeCell ref="F26:F28"/>
    <mergeCell ref="G26:I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10.7109375" customWidth="1"/>
    <col min="4" max="4" width="19.28515625" customWidth="1"/>
    <col min="5" max="5" width="8.42578125" customWidth="1"/>
    <col min="6" max="6" width="36.5703125" customWidth="1"/>
    <col min="7" max="7" width="10.7109375" customWidth="1"/>
    <col min="8" max="8" width="19.28515625" customWidth="1"/>
    <col min="9" max="9" width="8.42578125" customWidth="1"/>
    <col min="10" max="10" width="36.5703125" customWidth="1"/>
    <col min="11" max="11" width="10.7109375" customWidth="1"/>
    <col min="12" max="12" width="16.140625" customWidth="1"/>
    <col min="13" max="13" width="8.42578125" customWidth="1"/>
    <col min="14" max="14" width="36.5703125" customWidth="1"/>
    <col min="15" max="15" width="10.7109375" customWidth="1"/>
    <col min="16" max="16" width="16.140625" customWidth="1"/>
    <col min="17" max="17" width="8.4257812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9</v>
      </c>
      <c r="B3" s="11" t="s">
        <v>5</v>
      </c>
      <c r="C3" s="11"/>
      <c r="D3" s="11"/>
      <c r="E3" s="11"/>
      <c r="F3" s="11"/>
      <c r="G3" s="11"/>
      <c r="H3" s="11"/>
      <c r="I3" s="11"/>
      <c r="J3" s="11"/>
      <c r="K3" s="11"/>
      <c r="L3" s="11"/>
      <c r="M3" s="11"/>
      <c r="N3" s="11"/>
      <c r="O3" s="11"/>
      <c r="P3" s="11"/>
      <c r="Q3" s="11"/>
    </row>
    <row r="4" spans="1:17" ht="15" customHeight="1">
      <c r="A4" s="12" t="s">
        <v>318</v>
      </c>
      <c r="B4" s="11" t="s">
        <v>5</v>
      </c>
      <c r="C4" s="11"/>
      <c r="D4" s="11"/>
      <c r="E4" s="11"/>
      <c r="F4" s="11"/>
      <c r="G4" s="11"/>
      <c r="H4" s="11"/>
      <c r="I4" s="11"/>
      <c r="J4" s="11"/>
      <c r="K4" s="11"/>
      <c r="L4" s="11"/>
      <c r="M4" s="11"/>
      <c r="N4" s="11"/>
      <c r="O4" s="11"/>
      <c r="P4" s="11"/>
      <c r="Q4" s="11"/>
    </row>
    <row r="5" spans="1:17">
      <c r="A5" s="12"/>
      <c r="B5" s="74" t="s">
        <v>318</v>
      </c>
      <c r="C5" s="74"/>
      <c r="D5" s="74"/>
      <c r="E5" s="74"/>
      <c r="F5" s="74"/>
      <c r="G5" s="74"/>
      <c r="H5" s="74"/>
      <c r="I5" s="74"/>
      <c r="J5" s="74"/>
      <c r="K5" s="74"/>
      <c r="L5" s="74"/>
      <c r="M5" s="74"/>
      <c r="N5" s="74"/>
      <c r="O5" s="74"/>
      <c r="P5" s="74"/>
      <c r="Q5" s="74"/>
    </row>
    <row r="6" spans="1:17" ht="25.5" customHeight="1">
      <c r="A6" s="12"/>
      <c r="B6" s="41" t="s">
        <v>320</v>
      </c>
      <c r="C6" s="41"/>
      <c r="D6" s="41"/>
      <c r="E6" s="41"/>
      <c r="F6" s="41"/>
      <c r="G6" s="41"/>
      <c r="H6" s="41"/>
      <c r="I6" s="41"/>
      <c r="J6" s="41"/>
      <c r="K6" s="41"/>
      <c r="L6" s="41"/>
      <c r="M6" s="41"/>
      <c r="N6" s="41"/>
      <c r="O6" s="41"/>
      <c r="P6" s="41"/>
      <c r="Q6" s="41"/>
    </row>
    <row r="7" spans="1:17" ht="25.5" customHeight="1">
      <c r="A7" s="12"/>
      <c r="B7" s="41" t="s">
        <v>321</v>
      </c>
      <c r="C7" s="41"/>
      <c r="D7" s="41"/>
      <c r="E7" s="41"/>
      <c r="F7" s="41"/>
      <c r="G7" s="41"/>
      <c r="H7" s="41"/>
      <c r="I7" s="41"/>
      <c r="J7" s="41"/>
      <c r="K7" s="41"/>
      <c r="L7" s="41"/>
      <c r="M7" s="41"/>
      <c r="N7" s="41"/>
      <c r="O7" s="41"/>
      <c r="P7" s="41"/>
      <c r="Q7" s="41"/>
    </row>
    <row r="8" spans="1:17">
      <c r="A8" s="12"/>
      <c r="B8" s="83" t="s">
        <v>322</v>
      </c>
      <c r="C8" s="83"/>
      <c r="D8" s="83"/>
      <c r="E8" s="83"/>
      <c r="F8" s="83"/>
      <c r="G8" s="83"/>
      <c r="H8" s="83"/>
      <c r="I8" s="83"/>
      <c r="J8" s="83"/>
      <c r="K8" s="83"/>
      <c r="L8" s="83"/>
      <c r="M8" s="83"/>
      <c r="N8" s="83"/>
      <c r="O8" s="83"/>
      <c r="P8" s="83"/>
      <c r="Q8" s="83"/>
    </row>
    <row r="9" spans="1:17" ht="25.5" customHeight="1">
      <c r="A9" s="12"/>
      <c r="B9" s="83" t="s">
        <v>323</v>
      </c>
      <c r="C9" s="83"/>
      <c r="D9" s="83"/>
      <c r="E9" s="83"/>
      <c r="F9" s="83"/>
      <c r="G9" s="83"/>
      <c r="H9" s="83"/>
      <c r="I9" s="83"/>
      <c r="J9" s="83"/>
      <c r="K9" s="83"/>
      <c r="L9" s="83"/>
      <c r="M9" s="83"/>
      <c r="N9" s="83"/>
      <c r="O9" s="83"/>
      <c r="P9" s="83"/>
      <c r="Q9" s="83"/>
    </row>
    <row r="10" spans="1:17" ht="38.25" customHeight="1">
      <c r="A10" s="12"/>
      <c r="B10" s="83" t="s">
        <v>324</v>
      </c>
      <c r="C10" s="83"/>
      <c r="D10" s="83"/>
      <c r="E10" s="83"/>
      <c r="F10" s="83"/>
      <c r="G10" s="83"/>
      <c r="H10" s="83"/>
      <c r="I10" s="83"/>
      <c r="J10" s="83"/>
      <c r="K10" s="83"/>
      <c r="L10" s="83"/>
      <c r="M10" s="83"/>
      <c r="N10" s="83"/>
      <c r="O10" s="83"/>
      <c r="P10" s="83"/>
      <c r="Q10" s="83"/>
    </row>
    <row r="11" spans="1:17">
      <c r="A11" s="12"/>
      <c r="B11" s="83" t="s">
        <v>325</v>
      </c>
      <c r="C11" s="83"/>
      <c r="D11" s="83"/>
      <c r="E11" s="83"/>
      <c r="F11" s="83"/>
      <c r="G11" s="83"/>
      <c r="H11" s="83"/>
      <c r="I11" s="83"/>
      <c r="J11" s="83"/>
      <c r="K11" s="83"/>
      <c r="L11" s="83"/>
      <c r="M11" s="83"/>
      <c r="N11" s="83"/>
      <c r="O11" s="83"/>
      <c r="P11" s="83"/>
      <c r="Q11" s="83"/>
    </row>
    <row r="12" spans="1:17" ht="51" customHeight="1">
      <c r="A12" s="12"/>
      <c r="B12" s="83" t="s">
        <v>326</v>
      </c>
      <c r="C12" s="83"/>
      <c r="D12" s="83"/>
      <c r="E12" s="83"/>
      <c r="F12" s="83"/>
      <c r="G12" s="83"/>
      <c r="H12" s="83"/>
      <c r="I12" s="83"/>
      <c r="J12" s="83"/>
      <c r="K12" s="83"/>
      <c r="L12" s="83"/>
      <c r="M12" s="83"/>
      <c r="N12" s="83"/>
      <c r="O12" s="83"/>
      <c r="P12" s="83"/>
      <c r="Q12" s="83"/>
    </row>
    <row r="13" spans="1:17">
      <c r="A13" s="12"/>
      <c r="B13" s="11"/>
      <c r="C13" s="11"/>
      <c r="D13" s="11"/>
      <c r="E13" s="11"/>
      <c r="F13" s="11"/>
      <c r="G13" s="11"/>
      <c r="H13" s="11"/>
      <c r="I13" s="11"/>
      <c r="J13" s="11"/>
      <c r="K13" s="11"/>
      <c r="L13" s="11"/>
      <c r="M13" s="11"/>
      <c r="N13" s="11"/>
      <c r="O13" s="11"/>
      <c r="P13" s="11"/>
      <c r="Q13" s="11"/>
    </row>
    <row r="14" spans="1:17">
      <c r="A14" s="12"/>
      <c r="B14" s="41" t="s">
        <v>327</v>
      </c>
      <c r="C14" s="41"/>
      <c r="D14" s="41"/>
      <c r="E14" s="41"/>
      <c r="F14" s="41"/>
      <c r="G14" s="41"/>
      <c r="H14" s="41"/>
      <c r="I14" s="41"/>
      <c r="J14" s="41"/>
      <c r="K14" s="41"/>
      <c r="L14" s="41"/>
      <c r="M14" s="41"/>
      <c r="N14" s="41"/>
      <c r="O14" s="41"/>
      <c r="P14" s="41"/>
      <c r="Q14" s="41"/>
    </row>
    <row r="15" spans="1:17">
      <c r="A15" s="12"/>
      <c r="B15" s="37"/>
      <c r="C15" s="37"/>
      <c r="D15" s="37"/>
      <c r="E15" s="37"/>
      <c r="F15" s="37"/>
      <c r="G15" s="37"/>
      <c r="H15" s="37"/>
      <c r="I15" s="37"/>
    </row>
    <row r="16" spans="1:17">
      <c r="A16" s="12"/>
      <c r="B16" s="16"/>
      <c r="C16" s="16"/>
      <c r="D16" s="16"/>
      <c r="E16" s="16"/>
      <c r="F16" s="16"/>
      <c r="G16" s="16"/>
      <c r="H16" s="16"/>
      <c r="I16" s="16"/>
    </row>
    <row r="17" spans="1:9" ht="15.75" thickBot="1">
      <c r="A17" s="12"/>
      <c r="B17" s="15"/>
      <c r="C17" s="38" t="s">
        <v>177</v>
      </c>
      <c r="D17" s="38"/>
      <c r="E17" s="38"/>
      <c r="F17" s="38"/>
      <c r="G17" s="38"/>
      <c r="H17" s="38"/>
      <c r="I17" s="38"/>
    </row>
    <row r="18" spans="1:9">
      <c r="A18" s="12"/>
      <c r="B18" s="39" t="s">
        <v>178</v>
      </c>
      <c r="C18" s="40" t="s">
        <v>179</v>
      </c>
      <c r="D18" s="40"/>
      <c r="E18" s="40"/>
      <c r="F18" s="42"/>
      <c r="G18" s="40" t="s">
        <v>180</v>
      </c>
      <c r="H18" s="40"/>
      <c r="I18" s="40"/>
    </row>
    <row r="19" spans="1:9" ht="15.75" thickBot="1">
      <c r="A19" s="12"/>
      <c r="B19" s="39"/>
      <c r="C19" s="38">
        <v>2013</v>
      </c>
      <c r="D19" s="38"/>
      <c r="E19" s="38"/>
      <c r="F19" s="64"/>
      <c r="G19" s="38">
        <v>2012</v>
      </c>
      <c r="H19" s="38"/>
      <c r="I19" s="38"/>
    </row>
    <row r="20" spans="1:9">
      <c r="A20" s="12"/>
      <c r="B20" s="101" t="s">
        <v>328</v>
      </c>
      <c r="C20" s="45"/>
      <c r="D20" s="45"/>
      <c r="E20" s="45"/>
      <c r="F20" s="25"/>
      <c r="G20" s="45"/>
      <c r="H20" s="45"/>
      <c r="I20" s="45"/>
    </row>
    <row r="21" spans="1:9" ht="25.5">
      <c r="A21" s="12"/>
      <c r="B21" s="28" t="s">
        <v>329</v>
      </c>
      <c r="C21" s="26" t="s">
        <v>183</v>
      </c>
      <c r="D21" s="30" t="s">
        <v>330</v>
      </c>
      <c r="E21" s="26" t="s">
        <v>191</v>
      </c>
      <c r="F21" s="15"/>
      <c r="G21" s="26" t="s">
        <v>183</v>
      </c>
      <c r="H21" s="30" t="s">
        <v>331</v>
      </c>
      <c r="I21" s="26" t="s">
        <v>191</v>
      </c>
    </row>
    <row r="22" spans="1:9">
      <c r="A22" s="12"/>
      <c r="B22" s="67" t="s">
        <v>332</v>
      </c>
      <c r="C22" s="50">
        <v>6</v>
      </c>
      <c r="D22" s="50"/>
      <c r="E22" s="44"/>
      <c r="F22" s="44"/>
      <c r="G22" s="50">
        <v>6</v>
      </c>
      <c r="H22" s="50"/>
      <c r="I22" s="44"/>
    </row>
    <row r="23" spans="1:9" ht="15.75" thickBot="1">
      <c r="A23" s="12"/>
      <c r="B23" s="67"/>
      <c r="C23" s="51"/>
      <c r="D23" s="51"/>
      <c r="E23" s="52"/>
      <c r="F23" s="44"/>
      <c r="G23" s="51"/>
      <c r="H23" s="51"/>
      <c r="I23" s="52"/>
    </row>
    <row r="24" spans="1:9" ht="15.75" thickBot="1">
      <c r="A24" s="12"/>
      <c r="B24" s="28" t="s">
        <v>333</v>
      </c>
      <c r="C24" s="102" t="s">
        <v>183</v>
      </c>
      <c r="D24" s="103" t="s">
        <v>253</v>
      </c>
      <c r="E24" s="102" t="s">
        <v>191</v>
      </c>
      <c r="F24" s="15"/>
      <c r="G24" s="102" t="s">
        <v>183</v>
      </c>
      <c r="H24" s="103" t="s">
        <v>252</v>
      </c>
      <c r="I24" s="102" t="s">
        <v>191</v>
      </c>
    </row>
    <row r="25" spans="1:9" ht="15.75" thickTop="1">
      <c r="A25" s="12"/>
      <c r="B25" s="25"/>
      <c r="C25" s="59"/>
      <c r="D25" s="59"/>
      <c r="E25" s="59"/>
      <c r="F25" s="25"/>
      <c r="G25" s="59"/>
      <c r="H25" s="59"/>
      <c r="I25" s="59"/>
    </row>
    <row r="26" spans="1:9" ht="25.5">
      <c r="A26" s="12"/>
      <c r="B26" s="97" t="s">
        <v>334</v>
      </c>
      <c r="C26" s="41"/>
      <c r="D26" s="41"/>
      <c r="E26" s="41"/>
      <c r="F26" s="15"/>
      <c r="G26" s="41"/>
      <c r="H26" s="41"/>
      <c r="I26" s="41"/>
    </row>
    <row r="27" spans="1:9">
      <c r="A27" s="12"/>
      <c r="B27" s="67" t="s">
        <v>335</v>
      </c>
      <c r="C27" s="77" t="s">
        <v>183</v>
      </c>
      <c r="D27" s="50" t="s">
        <v>336</v>
      </c>
      <c r="E27" s="77" t="s">
        <v>191</v>
      </c>
      <c r="F27" s="44"/>
      <c r="G27" s="77" t="s">
        <v>183</v>
      </c>
      <c r="H27" s="50">
        <v>14</v>
      </c>
      <c r="I27" s="44"/>
    </row>
    <row r="28" spans="1:9">
      <c r="A28" s="12"/>
      <c r="B28" s="67"/>
      <c r="C28" s="77"/>
      <c r="D28" s="50"/>
      <c r="E28" s="77"/>
      <c r="F28" s="44"/>
      <c r="G28" s="77"/>
      <c r="H28" s="50"/>
      <c r="I28" s="44"/>
    </row>
    <row r="29" spans="1:9">
      <c r="A29" s="12"/>
      <c r="B29" s="53" t="s">
        <v>337</v>
      </c>
      <c r="C29" s="60">
        <v>18</v>
      </c>
      <c r="D29" s="60"/>
      <c r="E29" s="41"/>
      <c r="F29" s="41"/>
      <c r="G29" s="60" t="s">
        <v>338</v>
      </c>
      <c r="H29" s="60"/>
      <c r="I29" s="47" t="s">
        <v>191</v>
      </c>
    </row>
    <row r="30" spans="1:9" ht="15.75" thickBot="1">
      <c r="A30" s="12"/>
      <c r="B30" s="53"/>
      <c r="C30" s="65"/>
      <c r="D30" s="65"/>
      <c r="E30" s="66"/>
      <c r="F30" s="41"/>
      <c r="G30" s="65"/>
      <c r="H30" s="65"/>
      <c r="I30" s="106"/>
    </row>
    <row r="31" spans="1:9">
      <c r="A31" s="12"/>
      <c r="B31" s="67" t="s">
        <v>339</v>
      </c>
      <c r="C31" s="68" t="s">
        <v>183</v>
      </c>
      <c r="D31" s="70">
        <v>5</v>
      </c>
      <c r="E31" s="45"/>
      <c r="F31" s="44"/>
      <c r="G31" s="68" t="s">
        <v>183</v>
      </c>
      <c r="H31" s="70">
        <v>3</v>
      </c>
      <c r="I31" s="45"/>
    </row>
    <row r="32" spans="1:9" ht="15.75" thickBot="1">
      <c r="A32" s="12"/>
      <c r="B32" s="67"/>
      <c r="C32" s="69"/>
      <c r="D32" s="71"/>
      <c r="E32" s="72"/>
      <c r="F32" s="44"/>
      <c r="G32" s="69"/>
      <c r="H32" s="71"/>
      <c r="I32" s="72"/>
    </row>
    <row r="33" spans="1:17" ht="15.75" thickTop="1">
      <c r="A33" s="12"/>
      <c r="B33" s="15"/>
      <c r="C33" s="81"/>
      <c r="D33" s="81"/>
      <c r="E33" s="81"/>
      <c r="F33" s="15"/>
      <c r="G33" s="81"/>
      <c r="H33" s="81"/>
      <c r="I33" s="81"/>
    </row>
    <row r="34" spans="1:17">
      <c r="A34" s="12"/>
      <c r="B34" s="29" t="s">
        <v>340</v>
      </c>
      <c r="C34" s="44"/>
      <c r="D34" s="44"/>
      <c r="E34" s="44"/>
      <c r="F34" s="25"/>
      <c r="G34" s="44"/>
      <c r="H34" s="44"/>
      <c r="I34" s="44"/>
    </row>
    <row r="35" spans="1:17" ht="25.5">
      <c r="A35" s="12"/>
      <c r="B35" s="28" t="s">
        <v>329</v>
      </c>
      <c r="C35" s="26" t="s">
        <v>183</v>
      </c>
      <c r="D35" s="30" t="s">
        <v>341</v>
      </c>
      <c r="E35" s="26" t="s">
        <v>191</v>
      </c>
      <c r="F35" s="15"/>
      <c r="G35" s="26" t="s">
        <v>183</v>
      </c>
      <c r="H35" s="30" t="s">
        <v>231</v>
      </c>
      <c r="I35" s="26" t="s">
        <v>191</v>
      </c>
    </row>
    <row r="36" spans="1:17">
      <c r="A36" s="12"/>
      <c r="B36" s="67" t="s">
        <v>337</v>
      </c>
      <c r="C36" s="50">
        <v>24</v>
      </c>
      <c r="D36" s="50"/>
      <c r="E36" s="44"/>
      <c r="F36" s="44"/>
      <c r="G36" s="50" t="s">
        <v>250</v>
      </c>
      <c r="H36" s="50"/>
      <c r="I36" s="77" t="s">
        <v>191</v>
      </c>
    </row>
    <row r="37" spans="1:17" ht="15.75" thickBot="1">
      <c r="A37" s="12"/>
      <c r="B37" s="67"/>
      <c r="C37" s="51"/>
      <c r="D37" s="51"/>
      <c r="E37" s="52"/>
      <c r="F37" s="44"/>
      <c r="G37" s="51"/>
      <c r="H37" s="51"/>
      <c r="I37" s="89"/>
    </row>
    <row r="38" spans="1:17" ht="15.75" thickBot="1">
      <c r="A38" s="12"/>
      <c r="B38" s="28" t="s">
        <v>333</v>
      </c>
      <c r="C38" s="104" t="s">
        <v>183</v>
      </c>
      <c r="D38" s="105" t="s">
        <v>342</v>
      </c>
      <c r="E38" s="104" t="s">
        <v>191</v>
      </c>
      <c r="F38" s="15"/>
      <c r="G38" s="104" t="s">
        <v>183</v>
      </c>
      <c r="H38" s="105" t="s">
        <v>343</v>
      </c>
      <c r="I38" s="104" t="s">
        <v>191</v>
      </c>
    </row>
    <row r="39" spans="1:17" ht="15.75" thickTop="1">
      <c r="A39" s="12"/>
      <c r="B39" s="83" t="s">
        <v>344</v>
      </c>
      <c r="C39" s="83"/>
      <c r="D39" s="83"/>
      <c r="E39" s="83"/>
      <c r="F39" s="83"/>
      <c r="G39" s="83"/>
      <c r="H39" s="83"/>
      <c r="I39" s="83"/>
      <c r="J39" s="83"/>
      <c r="K39" s="83"/>
      <c r="L39" s="83"/>
      <c r="M39" s="83"/>
      <c r="N39" s="83"/>
      <c r="O39" s="83"/>
      <c r="P39" s="83"/>
      <c r="Q39" s="83"/>
    </row>
    <row r="40" spans="1:17">
      <c r="A40" s="12"/>
      <c r="B40" s="41" t="s">
        <v>345</v>
      </c>
      <c r="C40" s="41"/>
      <c r="D40" s="41"/>
      <c r="E40" s="41"/>
      <c r="F40" s="41"/>
      <c r="G40" s="41"/>
      <c r="H40" s="41"/>
      <c r="I40" s="41"/>
      <c r="J40" s="41"/>
      <c r="K40" s="41"/>
      <c r="L40" s="41"/>
      <c r="M40" s="41"/>
      <c r="N40" s="41"/>
      <c r="O40" s="41"/>
      <c r="P40" s="41"/>
      <c r="Q40" s="41"/>
    </row>
    <row r="41" spans="1:17">
      <c r="A41" s="12"/>
      <c r="B41" s="37"/>
      <c r="C41" s="37"/>
      <c r="D41" s="37"/>
      <c r="E41" s="37"/>
      <c r="F41" s="37"/>
      <c r="G41" s="37"/>
      <c r="H41" s="37"/>
      <c r="I41" s="37"/>
    </row>
    <row r="42" spans="1:17">
      <c r="A42" s="12"/>
      <c r="B42" s="16"/>
      <c r="C42" s="16"/>
      <c r="D42" s="16"/>
      <c r="E42" s="16"/>
      <c r="F42" s="16"/>
      <c r="G42" s="16"/>
      <c r="H42" s="16"/>
      <c r="I42" s="16"/>
    </row>
    <row r="43" spans="1:17">
      <c r="A43" s="12"/>
      <c r="B43" s="39" t="s">
        <v>178</v>
      </c>
      <c r="C43" s="43" t="s">
        <v>179</v>
      </c>
      <c r="D43" s="43"/>
      <c r="E43" s="43"/>
      <c r="F43" s="41"/>
      <c r="G43" s="43" t="s">
        <v>260</v>
      </c>
      <c r="H43" s="43"/>
      <c r="I43" s="43"/>
    </row>
    <row r="44" spans="1:17" ht="15.75" thickBot="1">
      <c r="A44" s="12"/>
      <c r="B44" s="39"/>
      <c r="C44" s="38">
        <v>2013</v>
      </c>
      <c r="D44" s="38"/>
      <c r="E44" s="38"/>
      <c r="F44" s="41"/>
      <c r="G44" s="38">
        <v>2013</v>
      </c>
      <c r="H44" s="38"/>
      <c r="I44" s="38"/>
    </row>
    <row r="45" spans="1:17">
      <c r="A45" s="12"/>
      <c r="B45" s="29" t="s">
        <v>346</v>
      </c>
      <c r="C45" s="45"/>
      <c r="D45" s="45"/>
      <c r="E45" s="45"/>
      <c r="F45" s="25"/>
      <c r="G45" s="45"/>
      <c r="H45" s="45"/>
      <c r="I45" s="45"/>
    </row>
    <row r="46" spans="1:17">
      <c r="A46" s="12"/>
      <c r="B46" s="53" t="s">
        <v>347</v>
      </c>
      <c r="C46" s="47" t="s">
        <v>183</v>
      </c>
      <c r="D46" s="60">
        <v>19</v>
      </c>
      <c r="E46" s="41"/>
      <c r="F46" s="41"/>
      <c r="G46" s="47" t="s">
        <v>183</v>
      </c>
      <c r="H46" s="60">
        <v>7</v>
      </c>
      <c r="I46" s="41"/>
    </row>
    <row r="47" spans="1:17">
      <c r="A47" s="12"/>
      <c r="B47" s="53"/>
      <c r="C47" s="47"/>
      <c r="D47" s="60"/>
      <c r="E47" s="41"/>
      <c r="F47" s="41"/>
      <c r="G47" s="47"/>
      <c r="H47" s="60"/>
      <c r="I47" s="41"/>
    </row>
    <row r="48" spans="1:17">
      <c r="A48" s="12"/>
      <c r="B48" s="67" t="s">
        <v>261</v>
      </c>
      <c r="C48" s="50">
        <v>1</v>
      </c>
      <c r="D48" s="50"/>
      <c r="E48" s="44"/>
      <c r="F48" s="44"/>
      <c r="G48" s="50">
        <v>10</v>
      </c>
      <c r="H48" s="50"/>
      <c r="I48" s="44"/>
    </row>
    <row r="49" spans="1:17" ht="15.75" thickBot="1">
      <c r="A49" s="12"/>
      <c r="B49" s="67"/>
      <c r="C49" s="51"/>
      <c r="D49" s="51"/>
      <c r="E49" s="52"/>
      <c r="F49" s="44"/>
      <c r="G49" s="51"/>
      <c r="H49" s="51"/>
      <c r="I49" s="52"/>
    </row>
    <row r="50" spans="1:17">
      <c r="A50" s="12"/>
      <c r="B50" s="41"/>
      <c r="C50" s="54" t="s">
        <v>183</v>
      </c>
      <c r="D50" s="62">
        <v>20</v>
      </c>
      <c r="E50" s="42"/>
      <c r="F50" s="41"/>
      <c r="G50" s="54" t="s">
        <v>183</v>
      </c>
      <c r="H50" s="62">
        <v>17</v>
      </c>
      <c r="I50" s="42"/>
    </row>
    <row r="51" spans="1:17" ht="15.75" thickBot="1">
      <c r="A51" s="12"/>
      <c r="B51" s="41"/>
      <c r="C51" s="55"/>
      <c r="D51" s="82"/>
      <c r="E51" s="58"/>
      <c r="F51" s="41"/>
      <c r="G51" s="55"/>
      <c r="H51" s="82"/>
      <c r="I51" s="58"/>
    </row>
    <row r="52" spans="1:17" ht="15.75" thickTop="1">
      <c r="A52" s="12"/>
      <c r="B52" s="29" t="s">
        <v>348</v>
      </c>
      <c r="C52" s="59"/>
      <c r="D52" s="59"/>
      <c r="E52" s="59"/>
      <c r="F52" s="25"/>
      <c r="G52" s="59"/>
      <c r="H52" s="59"/>
      <c r="I52" s="59"/>
    </row>
    <row r="53" spans="1:17">
      <c r="A53" s="12"/>
      <c r="B53" s="53" t="s">
        <v>347</v>
      </c>
      <c r="C53" s="47" t="s">
        <v>183</v>
      </c>
      <c r="D53" s="60">
        <v>9</v>
      </c>
      <c r="E53" s="41"/>
      <c r="F53" s="41"/>
      <c r="G53" s="47" t="s">
        <v>183</v>
      </c>
      <c r="H53" s="60">
        <v>1</v>
      </c>
      <c r="I53" s="41"/>
    </row>
    <row r="54" spans="1:17">
      <c r="A54" s="12"/>
      <c r="B54" s="53"/>
      <c r="C54" s="47"/>
      <c r="D54" s="60"/>
      <c r="E54" s="41"/>
      <c r="F54" s="41"/>
      <c r="G54" s="47"/>
      <c r="H54" s="60"/>
      <c r="I54" s="41"/>
    </row>
    <row r="55" spans="1:17">
      <c r="A55" s="12"/>
      <c r="B55" s="67" t="s">
        <v>261</v>
      </c>
      <c r="C55" s="50">
        <v>18</v>
      </c>
      <c r="D55" s="50"/>
      <c r="E55" s="44"/>
      <c r="F55" s="44"/>
      <c r="G55" s="50">
        <v>38</v>
      </c>
      <c r="H55" s="50"/>
      <c r="I55" s="44"/>
    </row>
    <row r="56" spans="1:17" ht="15.75" thickBot="1">
      <c r="A56" s="12"/>
      <c r="B56" s="67"/>
      <c r="C56" s="51"/>
      <c r="D56" s="51"/>
      <c r="E56" s="52"/>
      <c r="F56" s="44"/>
      <c r="G56" s="51"/>
      <c r="H56" s="51"/>
      <c r="I56" s="52"/>
    </row>
    <row r="57" spans="1:17">
      <c r="A57" s="12"/>
      <c r="B57" s="41"/>
      <c r="C57" s="54" t="s">
        <v>183</v>
      </c>
      <c r="D57" s="62">
        <v>27</v>
      </c>
      <c r="E57" s="42"/>
      <c r="F57" s="41"/>
      <c r="G57" s="54" t="s">
        <v>183</v>
      </c>
      <c r="H57" s="62">
        <v>39</v>
      </c>
      <c r="I57" s="42"/>
    </row>
    <row r="58" spans="1:17" ht="15.75" thickBot="1">
      <c r="A58" s="12"/>
      <c r="B58" s="41"/>
      <c r="C58" s="55"/>
      <c r="D58" s="82"/>
      <c r="E58" s="58"/>
      <c r="F58" s="41"/>
      <c r="G58" s="55"/>
      <c r="H58" s="82"/>
      <c r="I58" s="58"/>
    </row>
    <row r="59" spans="1:17" ht="25.5" customHeight="1" thickTop="1">
      <c r="A59" s="12"/>
      <c r="B59" s="41" t="s">
        <v>349</v>
      </c>
      <c r="C59" s="41"/>
      <c r="D59" s="41"/>
      <c r="E59" s="41"/>
      <c r="F59" s="41"/>
      <c r="G59" s="41"/>
      <c r="H59" s="41"/>
      <c r="I59" s="41"/>
      <c r="J59" s="41"/>
      <c r="K59" s="41"/>
      <c r="L59" s="41"/>
      <c r="M59" s="41"/>
      <c r="N59" s="41"/>
      <c r="O59" s="41"/>
      <c r="P59" s="41"/>
      <c r="Q59" s="41"/>
    </row>
    <row r="60" spans="1:17">
      <c r="A60" s="12"/>
      <c r="B60" s="37"/>
      <c r="C60" s="37"/>
      <c r="D60" s="37"/>
      <c r="E60" s="37"/>
      <c r="F60" s="37"/>
      <c r="G60" s="37"/>
      <c r="H60" s="37"/>
      <c r="I60" s="37"/>
      <c r="J60" s="37"/>
      <c r="K60" s="37"/>
      <c r="L60" s="37"/>
      <c r="M60" s="37"/>
      <c r="N60" s="37"/>
      <c r="O60" s="37"/>
      <c r="P60" s="37"/>
      <c r="Q60" s="37"/>
    </row>
    <row r="61" spans="1:17">
      <c r="A61" s="12"/>
      <c r="B61" s="16"/>
      <c r="C61" s="16"/>
      <c r="D61" s="16"/>
      <c r="E61" s="16"/>
      <c r="F61" s="16"/>
      <c r="G61" s="16"/>
      <c r="H61" s="16"/>
      <c r="I61" s="16"/>
      <c r="J61" s="16"/>
      <c r="K61" s="16"/>
      <c r="L61" s="16"/>
      <c r="M61" s="16"/>
      <c r="N61" s="16"/>
      <c r="O61" s="16"/>
      <c r="P61" s="16"/>
      <c r="Q61" s="16"/>
    </row>
    <row r="62" spans="1:17" ht="15.75" thickBot="1">
      <c r="A62" s="12"/>
      <c r="B62" s="15"/>
      <c r="C62" s="38" t="s">
        <v>298</v>
      </c>
      <c r="D62" s="38"/>
      <c r="E62" s="38"/>
      <c r="F62" s="38"/>
      <c r="G62" s="38"/>
      <c r="H62" s="38"/>
      <c r="I62" s="38"/>
      <c r="J62" s="15"/>
      <c r="K62" s="38" t="s">
        <v>299</v>
      </c>
      <c r="L62" s="38"/>
      <c r="M62" s="38"/>
      <c r="N62" s="38"/>
      <c r="O62" s="38"/>
      <c r="P62" s="38"/>
      <c r="Q62" s="38"/>
    </row>
    <row r="63" spans="1:17" ht="15.75" thickBot="1">
      <c r="A63" s="12"/>
      <c r="B63" s="23" t="s">
        <v>178</v>
      </c>
      <c r="C63" s="110" t="s">
        <v>350</v>
      </c>
      <c r="D63" s="110"/>
      <c r="E63" s="110"/>
      <c r="F63" s="15"/>
      <c r="G63" s="110" t="s">
        <v>351</v>
      </c>
      <c r="H63" s="110"/>
      <c r="I63" s="110"/>
      <c r="J63" s="15"/>
      <c r="K63" s="110" t="s">
        <v>350</v>
      </c>
      <c r="L63" s="110"/>
      <c r="M63" s="110"/>
      <c r="N63" s="15"/>
      <c r="O63" s="110" t="s">
        <v>351</v>
      </c>
      <c r="P63" s="110"/>
      <c r="Q63" s="110"/>
    </row>
    <row r="64" spans="1:17">
      <c r="A64" s="12"/>
      <c r="B64" s="77" t="s">
        <v>352</v>
      </c>
      <c r="C64" s="68" t="s">
        <v>183</v>
      </c>
      <c r="D64" s="70">
        <v>20</v>
      </c>
      <c r="E64" s="45"/>
      <c r="F64" s="44"/>
      <c r="G64" s="68" t="s">
        <v>183</v>
      </c>
      <c r="H64" s="70">
        <v>27</v>
      </c>
      <c r="I64" s="45"/>
      <c r="J64" s="44"/>
      <c r="K64" s="68" t="s">
        <v>183</v>
      </c>
      <c r="L64" s="70">
        <v>17</v>
      </c>
      <c r="M64" s="45"/>
      <c r="N64" s="44"/>
      <c r="O64" s="68" t="s">
        <v>183</v>
      </c>
      <c r="P64" s="70">
        <v>39</v>
      </c>
      <c r="Q64" s="45"/>
    </row>
    <row r="65" spans="1:17">
      <c r="A65" s="12"/>
      <c r="B65" s="77"/>
      <c r="C65" s="86"/>
      <c r="D65" s="87"/>
      <c r="E65" s="88"/>
      <c r="F65" s="44"/>
      <c r="G65" s="86"/>
      <c r="H65" s="87"/>
      <c r="I65" s="88"/>
      <c r="J65" s="44"/>
      <c r="K65" s="86"/>
      <c r="L65" s="87"/>
      <c r="M65" s="88"/>
      <c r="N65" s="44"/>
      <c r="O65" s="86"/>
      <c r="P65" s="87"/>
      <c r="Q65" s="88"/>
    </row>
    <row r="66" spans="1:17" ht="26.25">
      <c r="A66" s="12"/>
      <c r="B66" s="107" t="s">
        <v>353</v>
      </c>
      <c r="C66" s="60" t="s">
        <v>252</v>
      </c>
      <c r="D66" s="60"/>
      <c r="E66" s="47" t="s">
        <v>191</v>
      </c>
      <c r="F66" s="41"/>
      <c r="G66" s="60" t="s">
        <v>252</v>
      </c>
      <c r="H66" s="60"/>
      <c r="I66" s="47" t="s">
        <v>191</v>
      </c>
      <c r="J66" s="41"/>
      <c r="K66" s="60" t="s">
        <v>338</v>
      </c>
      <c r="L66" s="60"/>
      <c r="M66" s="47" t="s">
        <v>191</v>
      </c>
      <c r="N66" s="41"/>
      <c r="O66" s="60" t="s">
        <v>338</v>
      </c>
      <c r="P66" s="60"/>
      <c r="Q66" s="47" t="s">
        <v>191</v>
      </c>
    </row>
    <row r="67" spans="1:17" ht="15.75" thickBot="1">
      <c r="A67" s="12"/>
      <c r="B67" s="107" t="s">
        <v>354</v>
      </c>
      <c r="C67" s="65"/>
      <c r="D67" s="65"/>
      <c r="E67" s="106"/>
      <c r="F67" s="41"/>
      <c r="G67" s="65"/>
      <c r="H67" s="65"/>
      <c r="I67" s="106"/>
      <c r="J67" s="41"/>
      <c r="K67" s="65"/>
      <c r="L67" s="65"/>
      <c r="M67" s="106"/>
      <c r="N67" s="41"/>
      <c r="O67" s="65"/>
      <c r="P67" s="65"/>
      <c r="Q67" s="106"/>
    </row>
    <row r="68" spans="1:17" ht="26.25">
      <c r="A68" s="12"/>
      <c r="B68" s="108" t="s">
        <v>355</v>
      </c>
      <c r="C68" s="68" t="s">
        <v>183</v>
      </c>
      <c r="D68" s="70">
        <v>10</v>
      </c>
      <c r="E68" s="45"/>
      <c r="F68" s="44"/>
      <c r="G68" s="68" t="s">
        <v>183</v>
      </c>
      <c r="H68" s="70">
        <v>17</v>
      </c>
      <c r="I68" s="45"/>
      <c r="J68" s="44"/>
      <c r="K68" s="68" t="s">
        <v>183</v>
      </c>
      <c r="L68" s="70">
        <v>6</v>
      </c>
      <c r="M68" s="45"/>
      <c r="N68" s="44"/>
      <c r="O68" s="68" t="s">
        <v>183</v>
      </c>
      <c r="P68" s="70">
        <v>28</v>
      </c>
      <c r="Q68" s="45"/>
    </row>
    <row r="69" spans="1:17" ht="15.75" thickBot="1">
      <c r="A69" s="12"/>
      <c r="B69" s="109" t="s">
        <v>354</v>
      </c>
      <c r="C69" s="69"/>
      <c r="D69" s="71"/>
      <c r="E69" s="72"/>
      <c r="F69" s="44"/>
      <c r="G69" s="69"/>
      <c r="H69" s="71"/>
      <c r="I69" s="72"/>
      <c r="J69" s="44"/>
      <c r="K69" s="69"/>
      <c r="L69" s="71"/>
      <c r="M69" s="72"/>
      <c r="N69" s="44"/>
      <c r="O69" s="69"/>
      <c r="P69" s="71"/>
      <c r="Q69" s="72"/>
    </row>
    <row r="70" spans="1:17" ht="15.75" thickTop="1"/>
  </sheetData>
  <mergeCells count="175">
    <mergeCell ref="B11:Q11"/>
    <mergeCell ref="B12:Q12"/>
    <mergeCell ref="B13:Q13"/>
    <mergeCell ref="B14:Q14"/>
    <mergeCell ref="B39:Q39"/>
    <mergeCell ref="B40:Q40"/>
    <mergeCell ref="B5:Q5"/>
    <mergeCell ref="B6:Q6"/>
    <mergeCell ref="B7:Q7"/>
    <mergeCell ref="B8:Q8"/>
    <mergeCell ref="B9:Q9"/>
    <mergeCell ref="B10:Q10"/>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K66:L67"/>
    <mergeCell ref="M66:M67"/>
    <mergeCell ref="N66:N67"/>
    <mergeCell ref="O66:P67"/>
    <mergeCell ref="Q66:Q67"/>
    <mergeCell ref="C68:C69"/>
    <mergeCell ref="D68:D69"/>
    <mergeCell ref="E68:E69"/>
    <mergeCell ref="F68:F69"/>
    <mergeCell ref="G68:G69"/>
    <mergeCell ref="N64:N65"/>
    <mergeCell ref="O64:O65"/>
    <mergeCell ref="P64:P65"/>
    <mergeCell ref="Q64:Q65"/>
    <mergeCell ref="C66:D67"/>
    <mergeCell ref="E66:E67"/>
    <mergeCell ref="F66:F67"/>
    <mergeCell ref="G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H57:H58"/>
    <mergeCell ref="I57:I58"/>
    <mergeCell ref="B60:Q60"/>
    <mergeCell ref="C62:I62"/>
    <mergeCell ref="K62:Q62"/>
    <mergeCell ref="C63:E63"/>
    <mergeCell ref="G63:I63"/>
    <mergeCell ref="K63:M63"/>
    <mergeCell ref="O63:Q63"/>
    <mergeCell ref="B59:Q59"/>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B41:I41"/>
    <mergeCell ref="B43:B44"/>
    <mergeCell ref="C43:E43"/>
    <mergeCell ref="C44:E44"/>
    <mergeCell ref="F43:F44"/>
    <mergeCell ref="G43:I43"/>
    <mergeCell ref="G44:I44"/>
    <mergeCell ref="B36:B37"/>
    <mergeCell ref="C36:D37"/>
    <mergeCell ref="E36:E37"/>
    <mergeCell ref="F36:F37"/>
    <mergeCell ref="G36:H37"/>
    <mergeCell ref="I36:I37"/>
    <mergeCell ref="H31:H32"/>
    <mergeCell ref="I31:I32"/>
    <mergeCell ref="C33:E33"/>
    <mergeCell ref="G33:I33"/>
    <mergeCell ref="C34:E34"/>
    <mergeCell ref="G34: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C20:E20"/>
    <mergeCell ref="G20:I20"/>
    <mergeCell ref="B22:B23"/>
    <mergeCell ref="C22:D23"/>
    <mergeCell ref="E22:E23"/>
    <mergeCell ref="F22:F23"/>
    <mergeCell ref="G22:H23"/>
    <mergeCell ref="I22:I23"/>
    <mergeCell ref="B15:I15"/>
    <mergeCell ref="C17:I17"/>
    <mergeCell ref="B18:B19"/>
    <mergeCell ref="C18:E18"/>
    <mergeCell ref="C19:E19"/>
    <mergeCell ref="F18:F19"/>
    <mergeCell ref="G18:I18"/>
    <mergeCell ref="G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8" customWidth="1"/>
    <col min="4" max="4" width="16.42578125" customWidth="1"/>
    <col min="5" max="5" width="11.28515625" customWidth="1"/>
    <col min="6" max="6" width="36.5703125" customWidth="1"/>
    <col min="7" max="7" width="11.28515625" customWidth="1"/>
    <col min="8" max="8" width="23.140625" customWidth="1"/>
    <col min="9" max="9" width="15.85546875" customWidth="1"/>
    <col min="10" max="10" width="36.5703125" customWidth="1"/>
    <col min="11" max="11" width="8" customWidth="1"/>
    <col min="12" max="12" width="16.42578125" customWidth="1"/>
    <col min="13" max="14" width="36.5703125" customWidth="1"/>
    <col min="15" max="15" width="8" customWidth="1"/>
    <col min="16" max="16" width="16.42578125" customWidth="1"/>
    <col min="17" max="17" width="36.57031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11" t="s">
        <v>5</v>
      </c>
      <c r="C3" s="11"/>
      <c r="D3" s="11"/>
      <c r="E3" s="11"/>
      <c r="F3" s="11"/>
      <c r="G3" s="11"/>
      <c r="H3" s="11"/>
      <c r="I3" s="11"/>
      <c r="J3" s="11"/>
      <c r="K3" s="11"/>
      <c r="L3" s="11"/>
      <c r="M3" s="11"/>
      <c r="N3" s="11"/>
      <c r="O3" s="11"/>
      <c r="P3" s="11"/>
      <c r="Q3" s="11"/>
    </row>
    <row r="4" spans="1:17" ht="15" customHeight="1">
      <c r="A4" s="12" t="s">
        <v>356</v>
      </c>
      <c r="B4" s="11" t="s">
        <v>5</v>
      </c>
      <c r="C4" s="11"/>
      <c r="D4" s="11"/>
      <c r="E4" s="11"/>
      <c r="F4" s="11"/>
      <c r="G4" s="11"/>
      <c r="H4" s="11"/>
      <c r="I4" s="11"/>
      <c r="J4" s="11"/>
      <c r="K4" s="11"/>
      <c r="L4" s="11"/>
      <c r="M4" s="11"/>
      <c r="N4" s="11"/>
      <c r="O4" s="11"/>
      <c r="P4" s="11"/>
      <c r="Q4" s="11"/>
    </row>
    <row r="5" spans="1:17">
      <c r="A5" s="12"/>
      <c r="B5" s="74" t="s">
        <v>356</v>
      </c>
      <c r="C5" s="74"/>
      <c r="D5" s="74"/>
      <c r="E5" s="74"/>
      <c r="F5" s="74"/>
      <c r="G5" s="74"/>
      <c r="H5" s="74"/>
      <c r="I5" s="74"/>
      <c r="J5" s="74"/>
      <c r="K5" s="74"/>
      <c r="L5" s="74"/>
      <c r="M5" s="74"/>
      <c r="N5" s="74"/>
      <c r="O5" s="74"/>
      <c r="P5" s="74"/>
      <c r="Q5" s="74"/>
    </row>
    <row r="6" spans="1:17">
      <c r="A6" s="12"/>
      <c r="B6" s="47" t="s">
        <v>358</v>
      </c>
      <c r="C6" s="47"/>
      <c r="D6" s="47"/>
      <c r="E6" s="47"/>
      <c r="F6" s="47"/>
      <c r="G6" s="47"/>
      <c r="H6" s="47"/>
      <c r="I6" s="47"/>
      <c r="J6" s="47"/>
      <c r="K6" s="47"/>
      <c r="L6" s="47"/>
      <c r="M6" s="47"/>
      <c r="N6" s="47"/>
      <c r="O6" s="47"/>
      <c r="P6" s="47"/>
      <c r="Q6" s="47"/>
    </row>
    <row r="7" spans="1:17">
      <c r="A7" s="12"/>
      <c r="B7" s="47" t="s">
        <v>359</v>
      </c>
      <c r="C7" s="47"/>
      <c r="D7" s="47"/>
      <c r="E7" s="47"/>
      <c r="F7" s="47"/>
      <c r="G7" s="47"/>
      <c r="H7" s="47"/>
      <c r="I7" s="47"/>
      <c r="J7" s="47"/>
      <c r="K7" s="47"/>
      <c r="L7" s="47"/>
      <c r="M7" s="47"/>
      <c r="N7" s="47"/>
      <c r="O7" s="47"/>
      <c r="P7" s="47"/>
      <c r="Q7" s="47"/>
    </row>
    <row r="8" spans="1:17">
      <c r="A8" s="12"/>
      <c r="B8" s="47" t="s">
        <v>360</v>
      </c>
      <c r="C8" s="47"/>
      <c r="D8" s="47"/>
      <c r="E8" s="47"/>
      <c r="F8" s="47"/>
      <c r="G8" s="47"/>
      <c r="H8" s="47"/>
      <c r="I8" s="47"/>
      <c r="J8" s="47"/>
      <c r="K8" s="47"/>
      <c r="L8" s="47"/>
      <c r="M8" s="47"/>
      <c r="N8" s="47"/>
      <c r="O8" s="47"/>
      <c r="P8" s="47"/>
      <c r="Q8" s="47"/>
    </row>
    <row r="9" spans="1:17">
      <c r="A9" s="12"/>
      <c r="B9" s="111" t="s">
        <v>361</v>
      </c>
      <c r="C9" s="111"/>
      <c r="D9" s="111"/>
      <c r="E9" s="111"/>
      <c r="F9" s="111"/>
      <c r="G9" s="111"/>
      <c r="H9" s="111"/>
      <c r="I9" s="111"/>
      <c r="J9" s="111"/>
      <c r="K9" s="111"/>
      <c r="L9" s="111"/>
      <c r="M9" s="111"/>
      <c r="N9" s="111"/>
      <c r="O9" s="111"/>
      <c r="P9" s="111"/>
      <c r="Q9" s="111"/>
    </row>
    <row r="10" spans="1:17">
      <c r="A10" s="12"/>
      <c r="B10" s="41" t="s">
        <v>362</v>
      </c>
      <c r="C10" s="41"/>
      <c r="D10" s="41"/>
      <c r="E10" s="41"/>
      <c r="F10" s="41"/>
      <c r="G10" s="41"/>
      <c r="H10" s="41"/>
      <c r="I10" s="41"/>
      <c r="J10" s="41"/>
      <c r="K10" s="41"/>
      <c r="L10" s="41"/>
      <c r="M10" s="41"/>
      <c r="N10" s="41"/>
      <c r="O10" s="41"/>
      <c r="P10" s="41"/>
      <c r="Q10" s="41"/>
    </row>
    <row r="11" spans="1:17">
      <c r="A11" s="12"/>
      <c r="B11" s="37"/>
      <c r="C11" s="37"/>
      <c r="D11" s="37"/>
      <c r="E11" s="37"/>
      <c r="F11" s="37"/>
      <c r="G11" s="37"/>
      <c r="H11" s="37"/>
      <c r="I11" s="37"/>
      <c r="J11" s="37"/>
      <c r="K11" s="37"/>
      <c r="L11" s="37"/>
      <c r="M11" s="37"/>
      <c r="N11" s="37"/>
      <c r="O11" s="37"/>
      <c r="P11" s="37"/>
      <c r="Q11" s="37"/>
    </row>
    <row r="12" spans="1:17">
      <c r="A12" s="12"/>
      <c r="B12" s="16"/>
      <c r="C12" s="16"/>
      <c r="D12" s="16"/>
      <c r="E12" s="16"/>
      <c r="F12" s="16"/>
      <c r="G12" s="16"/>
      <c r="H12" s="16"/>
      <c r="I12" s="16"/>
      <c r="J12" s="16"/>
      <c r="K12" s="16"/>
      <c r="L12" s="16"/>
      <c r="M12" s="16"/>
      <c r="N12" s="16"/>
      <c r="O12" s="16"/>
      <c r="P12" s="16"/>
      <c r="Q12" s="16"/>
    </row>
    <row r="13" spans="1:17" ht="15.75" thickBot="1">
      <c r="A13" s="12"/>
      <c r="B13" s="20"/>
      <c r="C13" s="100"/>
      <c r="D13" s="100"/>
      <c r="E13" s="100"/>
      <c r="F13" s="15"/>
      <c r="G13" s="38" t="s">
        <v>363</v>
      </c>
      <c r="H13" s="38"/>
      <c r="I13" s="38"/>
      <c r="J13" s="38"/>
      <c r="K13" s="38"/>
      <c r="L13" s="38"/>
      <c r="M13" s="38"/>
      <c r="N13" s="38"/>
      <c r="O13" s="38"/>
      <c r="P13" s="38"/>
      <c r="Q13" s="38"/>
    </row>
    <row r="14" spans="1:17">
      <c r="A14" s="12"/>
      <c r="B14" s="39" t="s">
        <v>178</v>
      </c>
      <c r="C14" s="43" t="s">
        <v>179</v>
      </c>
      <c r="D14" s="43"/>
      <c r="E14" s="43"/>
      <c r="F14" s="41"/>
      <c r="G14" s="40" t="s">
        <v>364</v>
      </c>
      <c r="H14" s="40"/>
      <c r="I14" s="40"/>
      <c r="J14" s="42"/>
      <c r="K14" s="40" t="s">
        <v>365</v>
      </c>
      <c r="L14" s="40"/>
      <c r="M14" s="40"/>
      <c r="N14" s="42"/>
      <c r="O14" s="40" t="s">
        <v>366</v>
      </c>
      <c r="P14" s="40"/>
      <c r="Q14" s="40"/>
    </row>
    <row r="15" spans="1:17" ht="15.75" thickBot="1">
      <c r="A15" s="12"/>
      <c r="B15" s="39"/>
      <c r="C15" s="38">
        <v>2013</v>
      </c>
      <c r="D15" s="38"/>
      <c r="E15" s="38"/>
      <c r="F15" s="41"/>
      <c r="G15" s="38"/>
      <c r="H15" s="38"/>
      <c r="I15" s="38"/>
      <c r="J15" s="41"/>
      <c r="K15" s="38"/>
      <c r="L15" s="38"/>
      <c r="M15" s="38"/>
      <c r="N15" s="41"/>
      <c r="O15" s="38" t="s">
        <v>367</v>
      </c>
      <c r="P15" s="38"/>
      <c r="Q15" s="38"/>
    </row>
    <row r="16" spans="1:17">
      <c r="A16" s="12"/>
      <c r="B16" s="29" t="s">
        <v>368</v>
      </c>
      <c r="C16" s="45"/>
      <c r="D16" s="45"/>
      <c r="E16" s="45"/>
      <c r="F16" s="25"/>
      <c r="G16" s="45"/>
      <c r="H16" s="45"/>
      <c r="I16" s="45"/>
      <c r="J16" s="25"/>
      <c r="K16" s="45"/>
      <c r="L16" s="45"/>
      <c r="M16" s="45"/>
      <c r="N16" s="25"/>
      <c r="O16" s="45"/>
      <c r="P16" s="45"/>
      <c r="Q16" s="45"/>
    </row>
    <row r="17" spans="1:17">
      <c r="A17" s="12"/>
      <c r="B17" s="46" t="s">
        <v>369</v>
      </c>
      <c r="C17" s="47" t="s">
        <v>183</v>
      </c>
      <c r="D17" s="60">
        <v>20</v>
      </c>
      <c r="E17" s="41"/>
      <c r="F17" s="41"/>
      <c r="G17" s="47" t="s">
        <v>183</v>
      </c>
      <c r="H17" s="60" t="s">
        <v>198</v>
      </c>
      <c r="I17" s="41"/>
      <c r="J17" s="41"/>
      <c r="K17" s="47" t="s">
        <v>183</v>
      </c>
      <c r="L17" s="60">
        <v>20</v>
      </c>
      <c r="M17" s="41"/>
      <c r="N17" s="41"/>
      <c r="O17" s="47" t="s">
        <v>183</v>
      </c>
      <c r="P17" s="60" t="s">
        <v>198</v>
      </c>
      <c r="Q17" s="41"/>
    </row>
    <row r="18" spans="1:17">
      <c r="A18" s="12"/>
      <c r="B18" s="46"/>
      <c r="C18" s="47"/>
      <c r="D18" s="60"/>
      <c r="E18" s="41"/>
      <c r="F18" s="41"/>
      <c r="G18" s="47"/>
      <c r="H18" s="60"/>
      <c r="I18" s="41"/>
      <c r="J18" s="41"/>
      <c r="K18" s="47"/>
      <c r="L18" s="60"/>
      <c r="M18" s="41"/>
      <c r="N18" s="41"/>
      <c r="O18" s="47"/>
      <c r="P18" s="60"/>
      <c r="Q18" s="41"/>
    </row>
    <row r="19" spans="1:17">
      <c r="A19" s="12"/>
      <c r="B19" s="29" t="s">
        <v>370</v>
      </c>
      <c r="C19" s="44"/>
      <c r="D19" s="44"/>
      <c r="E19" s="44"/>
      <c r="F19" s="25"/>
      <c r="G19" s="44"/>
      <c r="H19" s="44"/>
      <c r="I19" s="44"/>
      <c r="J19" s="25"/>
      <c r="K19" s="44"/>
      <c r="L19" s="44"/>
      <c r="M19" s="44"/>
      <c r="N19" s="25"/>
      <c r="O19" s="44"/>
      <c r="P19" s="44"/>
      <c r="Q19" s="44"/>
    </row>
    <row r="20" spans="1:17">
      <c r="A20" s="12"/>
      <c r="B20" s="46" t="s">
        <v>369</v>
      </c>
      <c r="C20" s="47" t="s">
        <v>183</v>
      </c>
      <c r="D20" s="60">
        <v>27</v>
      </c>
      <c r="E20" s="41"/>
      <c r="F20" s="41"/>
      <c r="G20" s="47" t="s">
        <v>183</v>
      </c>
      <c r="H20" s="60" t="s">
        <v>198</v>
      </c>
      <c r="I20" s="41"/>
      <c r="J20" s="41"/>
      <c r="K20" s="47" t="s">
        <v>183</v>
      </c>
      <c r="L20" s="60">
        <v>27</v>
      </c>
      <c r="M20" s="41"/>
      <c r="N20" s="41"/>
      <c r="O20" s="47" t="s">
        <v>183</v>
      </c>
      <c r="P20" s="60" t="s">
        <v>198</v>
      </c>
      <c r="Q20" s="41"/>
    </row>
    <row r="21" spans="1:17">
      <c r="A21" s="12"/>
      <c r="B21" s="46"/>
      <c r="C21" s="47"/>
      <c r="D21" s="60"/>
      <c r="E21" s="41"/>
      <c r="F21" s="41"/>
      <c r="G21" s="47"/>
      <c r="H21" s="60"/>
      <c r="I21" s="41"/>
      <c r="J21" s="41"/>
      <c r="K21" s="47"/>
      <c r="L21" s="60"/>
      <c r="M21" s="41"/>
      <c r="N21" s="41"/>
      <c r="O21" s="47"/>
      <c r="P21" s="60"/>
      <c r="Q21" s="41"/>
    </row>
    <row r="22" spans="1:17">
      <c r="A22" s="12"/>
      <c r="B22" s="49" t="s">
        <v>371</v>
      </c>
      <c r="C22" s="50">
        <v>132</v>
      </c>
      <c r="D22" s="50"/>
      <c r="E22" s="44"/>
      <c r="F22" s="44"/>
      <c r="G22" s="50" t="s">
        <v>198</v>
      </c>
      <c r="H22" s="50"/>
      <c r="I22" s="44"/>
      <c r="J22" s="44"/>
      <c r="K22" s="50">
        <v>132</v>
      </c>
      <c r="L22" s="50"/>
      <c r="M22" s="44"/>
      <c r="N22" s="44"/>
      <c r="O22" s="50" t="s">
        <v>198</v>
      </c>
      <c r="P22" s="50"/>
      <c r="Q22" s="44"/>
    </row>
    <row r="23" spans="1:17">
      <c r="A23" s="12"/>
      <c r="B23" s="49"/>
      <c r="C23" s="50"/>
      <c r="D23" s="50"/>
      <c r="E23" s="44"/>
      <c r="F23" s="44"/>
      <c r="G23" s="50"/>
      <c r="H23" s="50"/>
      <c r="I23" s="44"/>
      <c r="J23" s="44"/>
      <c r="K23" s="50"/>
      <c r="L23" s="50"/>
      <c r="M23" s="44"/>
      <c r="N23" s="44"/>
      <c r="O23" s="50"/>
      <c r="P23" s="50"/>
      <c r="Q23" s="44"/>
    </row>
    <row r="24" spans="1:17">
      <c r="A24" s="12"/>
      <c r="B24" s="46" t="s">
        <v>372</v>
      </c>
      <c r="C24" s="60">
        <v>112</v>
      </c>
      <c r="D24" s="60"/>
      <c r="E24" s="41"/>
      <c r="F24" s="41"/>
      <c r="G24" s="60" t="s">
        <v>198</v>
      </c>
      <c r="H24" s="60"/>
      <c r="I24" s="41"/>
      <c r="J24" s="41"/>
      <c r="K24" s="60" t="s">
        <v>198</v>
      </c>
      <c r="L24" s="60"/>
      <c r="M24" s="41"/>
      <c r="N24" s="41"/>
      <c r="O24" s="60">
        <v>112</v>
      </c>
      <c r="P24" s="60"/>
      <c r="Q24" s="41"/>
    </row>
    <row r="25" spans="1:17" ht="15.75" thickBot="1">
      <c r="A25" s="12"/>
      <c r="B25" s="46"/>
      <c r="C25" s="65"/>
      <c r="D25" s="65"/>
      <c r="E25" s="66"/>
      <c r="F25" s="41"/>
      <c r="G25" s="65"/>
      <c r="H25" s="65"/>
      <c r="I25" s="66"/>
      <c r="J25" s="41"/>
      <c r="K25" s="65"/>
      <c r="L25" s="65"/>
      <c r="M25" s="66"/>
      <c r="N25" s="41"/>
      <c r="O25" s="65"/>
      <c r="P25" s="65"/>
      <c r="Q25" s="66"/>
    </row>
    <row r="26" spans="1:17">
      <c r="A26" s="12"/>
      <c r="B26" s="67" t="s">
        <v>373</v>
      </c>
      <c r="C26" s="68" t="s">
        <v>183</v>
      </c>
      <c r="D26" s="70">
        <v>271</v>
      </c>
      <c r="E26" s="45"/>
      <c r="F26" s="44"/>
      <c r="G26" s="68" t="s">
        <v>183</v>
      </c>
      <c r="H26" s="70" t="s">
        <v>198</v>
      </c>
      <c r="I26" s="45"/>
      <c r="J26" s="44"/>
      <c r="K26" s="68" t="s">
        <v>183</v>
      </c>
      <c r="L26" s="70">
        <v>159</v>
      </c>
      <c r="M26" s="45"/>
      <c r="N26" s="44"/>
      <c r="O26" s="68" t="s">
        <v>183</v>
      </c>
      <c r="P26" s="70">
        <v>112</v>
      </c>
      <c r="Q26" s="45"/>
    </row>
    <row r="27" spans="1:17" ht="15.75" thickBot="1">
      <c r="A27" s="12"/>
      <c r="B27" s="67"/>
      <c r="C27" s="69"/>
      <c r="D27" s="71"/>
      <c r="E27" s="72"/>
      <c r="F27" s="44"/>
      <c r="G27" s="69"/>
      <c r="H27" s="71"/>
      <c r="I27" s="72"/>
      <c r="J27" s="44"/>
      <c r="K27" s="69"/>
      <c r="L27" s="71"/>
      <c r="M27" s="72"/>
      <c r="N27" s="44"/>
      <c r="O27" s="69"/>
      <c r="P27" s="71"/>
      <c r="Q27" s="72"/>
    </row>
    <row r="28" spans="1:17" ht="15.75" thickTop="1">
      <c r="A28" s="12"/>
      <c r="B28" s="37"/>
      <c r="C28" s="37"/>
      <c r="D28" s="37"/>
      <c r="E28" s="37"/>
      <c r="F28" s="37"/>
      <c r="G28" s="37"/>
      <c r="H28" s="37"/>
      <c r="I28" s="37"/>
      <c r="J28" s="37"/>
      <c r="K28" s="37"/>
      <c r="L28" s="37"/>
      <c r="M28" s="37"/>
      <c r="N28" s="37"/>
      <c r="O28" s="37"/>
      <c r="P28" s="37"/>
      <c r="Q28" s="37"/>
    </row>
    <row r="29" spans="1:17">
      <c r="A29" s="12"/>
      <c r="B29" s="16"/>
      <c r="C29" s="16"/>
      <c r="D29" s="16"/>
      <c r="E29" s="16"/>
      <c r="F29" s="16"/>
      <c r="G29" s="16"/>
      <c r="H29" s="16"/>
      <c r="I29" s="16"/>
      <c r="J29" s="16"/>
      <c r="K29" s="16"/>
      <c r="L29" s="16"/>
      <c r="M29" s="16"/>
      <c r="N29" s="16"/>
      <c r="O29" s="16"/>
      <c r="P29" s="16"/>
      <c r="Q29" s="16"/>
    </row>
    <row r="30" spans="1:17" ht="15.75" thickBot="1">
      <c r="A30" s="12"/>
      <c r="B30" s="20"/>
      <c r="C30" s="100"/>
      <c r="D30" s="100"/>
      <c r="E30" s="100"/>
      <c r="F30" s="15"/>
      <c r="G30" s="38" t="s">
        <v>363</v>
      </c>
      <c r="H30" s="38"/>
      <c r="I30" s="38"/>
      <c r="J30" s="38"/>
      <c r="K30" s="38"/>
      <c r="L30" s="38"/>
      <c r="M30" s="38"/>
      <c r="N30" s="38"/>
      <c r="O30" s="38"/>
      <c r="P30" s="38"/>
      <c r="Q30" s="38"/>
    </row>
    <row r="31" spans="1:17">
      <c r="A31" s="12"/>
      <c r="B31" s="39" t="s">
        <v>178</v>
      </c>
      <c r="C31" s="43" t="s">
        <v>260</v>
      </c>
      <c r="D31" s="43"/>
      <c r="E31" s="43"/>
      <c r="F31" s="41"/>
      <c r="G31" s="40" t="s">
        <v>364</v>
      </c>
      <c r="H31" s="40"/>
      <c r="I31" s="40"/>
      <c r="J31" s="42"/>
      <c r="K31" s="40" t="s">
        <v>365</v>
      </c>
      <c r="L31" s="40"/>
      <c r="M31" s="40"/>
      <c r="N31" s="42"/>
      <c r="O31" s="40" t="s">
        <v>366</v>
      </c>
      <c r="P31" s="40"/>
      <c r="Q31" s="40"/>
    </row>
    <row r="32" spans="1:17" ht="15.75" thickBot="1">
      <c r="A32" s="12"/>
      <c r="B32" s="39"/>
      <c r="C32" s="38">
        <v>2013</v>
      </c>
      <c r="D32" s="38"/>
      <c r="E32" s="38"/>
      <c r="F32" s="41"/>
      <c r="G32" s="38"/>
      <c r="H32" s="38"/>
      <c r="I32" s="38"/>
      <c r="J32" s="41"/>
      <c r="K32" s="38"/>
      <c r="L32" s="38"/>
      <c r="M32" s="38"/>
      <c r="N32" s="41"/>
      <c r="O32" s="38" t="s">
        <v>367</v>
      </c>
      <c r="P32" s="38"/>
      <c r="Q32" s="38"/>
    </row>
    <row r="33" spans="1:17">
      <c r="A33" s="12"/>
      <c r="B33" s="29" t="s">
        <v>368</v>
      </c>
      <c r="C33" s="45"/>
      <c r="D33" s="45"/>
      <c r="E33" s="45"/>
      <c r="F33" s="25"/>
      <c r="G33" s="45"/>
      <c r="H33" s="45"/>
      <c r="I33" s="45"/>
      <c r="J33" s="25"/>
      <c r="K33" s="45"/>
      <c r="L33" s="45"/>
      <c r="M33" s="45"/>
      <c r="N33" s="25"/>
      <c r="O33" s="45"/>
      <c r="P33" s="45"/>
      <c r="Q33" s="45"/>
    </row>
    <row r="34" spans="1:17">
      <c r="A34" s="12"/>
      <c r="B34" s="46" t="s">
        <v>369</v>
      </c>
      <c r="C34" s="47" t="s">
        <v>183</v>
      </c>
      <c r="D34" s="60">
        <v>17</v>
      </c>
      <c r="E34" s="41"/>
      <c r="F34" s="41"/>
      <c r="G34" s="47" t="s">
        <v>183</v>
      </c>
      <c r="H34" s="60" t="s">
        <v>198</v>
      </c>
      <c r="I34" s="41"/>
      <c r="J34" s="41"/>
      <c r="K34" s="47" t="s">
        <v>183</v>
      </c>
      <c r="L34" s="60">
        <v>17</v>
      </c>
      <c r="M34" s="41"/>
      <c r="N34" s="41"/>
      <c r="O34" s="47" t="s">
        <v>183</v>
      </c>
      <c r="P34" s="60" t="s">
        <v>198</v>
      </c>
      <c r="Q34" s="41"/>
    </row>
    <row r="35" spans="1:17">
      <c r="A35" s="12"/>
      <c r="B35" s="46"/>
      <c r="C35" s="47"/>
      <c r="D35" s="60"/>
      <c r="E35" s="41"/>
      <c r="F35" s="41"/>
      <c r="G35" s="47"/>
      <c r="H35" s="60"/>
      <c r="I35" s="41"/>
      <c r="J35" s="41"/>
      <c r="K35" s="47"/>
      <c r="L35" s="60"/>
      <c r="M35" s="41"/>
      <c r="N35" s="41"/>
      <c r="O35" s="47"/>
      <c r="P35" s="60"/>
      <c r="Q35" s="41"/>
    </row>
    <row r="36" spans="1:17">
      <c r="A36" s="12"/>
      <c r="B36" s="29" t="s">
        <v>370</v>
      </c>
      <c r="C36" s="44"/>
      <c r="D36" s="44"/>
      <c r="E36" s="44"/>
      <c r="F36" s="25"/>
      <c r="G36" s="44"/>
      <c r="H36" s="44"/>
      <c r="I36" s="44"/>
      <c r="J36" s="25"/>
      <c r="K36" s="44"/>
      <c r="L36" s="44"/>
      <c r="M36" s="44"/>
      <c r="N36" s="25"/>
      <c r="O36" s="44"/>
      <c r="P36" s="44"/>
      <c r="Q36" s="44"/>
    </row>
    <row r="37" spans="1:17">
      <c r="A37" s="12"/>
      <c r="B37" s="46" t="s">
        <v>369</v>
      </c>
      <c r="C37" s="47" t="s">
        <v>183</v>
      </c>
      <c r="D37" s="60">
        <v>39</v>
      </c>
      <c r="E37" s="41"/>
      <c r="F37" s="41"/>
      <c r="G37" s="47" t="s">
        <v>183</v>
      </c>
      <c r="H37" s="60" t="s">
        <v>198</v>
      </c>
      <c r="I37" s="41"/>
      <c r="J37" s="41"/>
      <c r="K37" s="47" t="s">
        <v>183</v>
      </c>
      <c r="L37" s="60">
        <v>39</v>
      </c>
      <c r="M37" s="41"/>
      <c r="N37" s="41"/>
      <c r="O37" s="47" t="s">
        <v>183</v>
      </c>
      <c r="P37" s="60" t="s">
        <v>198</v>
      </c>
      <c r="Q37" s="41"/>
    </row>
    <row r="38" spans="1:17">
      <c r="A38" s="12"/>
      <c r="B38" s="46"/>
      <c r="C38" s="47"/>
      <c r="D38" s="60"/>
      <c r="E38" s="41"/>
      <c r="F38" s="41"/>
      <c r="G38" s="47"/>
      <c r="H38" s="60"/>
      <c r="I38" s="41"/>
      <c r="J38" s="41"/>
      <c r="K38" s="47"/>
      <c r="L38" s="60"/>
      <c r="M38" s="41"/>
      <c r="N38" s="41"/>
      <c r="O38" s="47"/>
      <c r="P38" s="60"/>
      <c r="Q38" s="41"/>
    </row>
    <row r="39" spans="1:17">
      <c r="A39" s="12"/>
      <c r="B39" s="49" t="s">
        <v>371</v>
      </c>
      <c r="C39" s="50">
        <v>114</v>
      </c>
      <c r="D39" s="50"/>
      <c r="E39" s="44"/>
      <c r="F39" s="44"/>
      <c r="G39" s="50" t="s">
        <v>198</v>
      </c>
      <c r="H39" s="50"/>
      <c r="I39" s="44"/>
      <c r="J39" s="44"/>
      <c r="K39" s="50">
        <v>114</v>
      </c>
      <c r="L39" s="50"/>
      <c r="M39" s="44"/>
      <c r="N39" s="44"/>
      <c r="O39" s="50" t="s">
        <v>198</v>
      </c>
      <c r="P39" s="50"/>
      <c r="Q39" s="44"/>
    </row>
    <row r="40" spans="1:17">
      <c r="A40" s="12"/>
      <c r="B40" s="49"/>
      <c r="C40" s="50"/>
      <c r="D40" s="50"/>
      <c r="E40" s="44"/>
      <c r="F40" s="44"/>
      <c r="G40" s="50"/>
      <c r="H40" s="50"/>
      <c r="I40" s="44"/>
      <c r="J40" s="44"/>
      <c r="K40" s="50"/>
      <c r="L40" s="50"/>
      <c r="M40" s="44"/>
      <c r="N40" s="44"/>
      <c r="O40" s="50"/>
      <c r="P40" s="50"/>
      <c r="Q40" s="44"/>
    </row>
    <row r="41" spans="1:17">
      <c r="A41" s="12"/>
      <c r="B41" s="46" t="s">
        <v>372</v>
      </c>
      <c r="C41" s="60">
        <v>127</v>
      </c>
      <c r="D41" s="60"/>
      <c r="E41" s="41"/>
      <c r="F41" s="41"/>
      <c r="G41" s="60" t="s">
        <v>198</v>
      </c>
      <c r="H41" s="60"/>
      <c r="I41" s="41"/>
      <c r="J41" s="41"/>
      <c r="K41" s="60" t="s">
        <v>198</v>
      </c>
      <c r="L41" s="60"/>
      <c r="M41" s="41"/>
      <c r="N41" s="41"/>
      <c r="O41" s="60">
        <v>127</v>
      </c>
      <c r="P41" s="60"/>
      <c r="Q41" s="41"/>
    </row>
    <row r="42" spans="1:17" ht="15.75" thickBot="1">
      <c r="A42" s="12"/>
      <c r="B42" s="46"/>
      <c r="C42" s="65"/>
      <c r="D42" s="65"/>
      <c r="E42" s="66"/>
      <c r="F42" s="41"/>
      <c r="G42" s="65"/>
      <c r="H42" s="65"/>
      <c r="I42" s="66"/>
      <c r="J42" s="41"/>
      <c r="K42" s="65"/>
      <c r="L42" s="65"/>
      <c r="M42" s="66"/>
      <c r="N42" s="41"/>
      <c r="O42" s="65"/>
      <c r="P42" s="65"/>
      <c r="Q42" s="66"/>
    </row>
    <row r="43" spans="1:17">
      <c r="A43" s="12"/>
      <c r="B43" s="67" t="s">
        <v>373</v>
      </c>
      <c r="C43" s="68" t="s">
        <v>183</v>
      </c>
      <c r="D43" s="70">
        <v>280</v>
      </c>
      <c r="E43" s="45"/>
      <c r="F43" s="44"/>
      <c r="G43" s="68" t="s">
        <v>183</v>
      </c>
      <c r="H43" s="70" t="s">
        <v>198</v>
      </c>
      <c r="I43" s="45"/>
      <c r="J43" s="44"/>
      <c r="K43" s="68" t="s">
        <v>183</v>
      </c>
      <c r="L43" s="70">
        <v>153</v>
      </c>
      <c r="M43" s="45"/>
      <c r="N43" s="44"/>
      <c r="O43" s="68" t="s">
        <v>183</v>
      </c>
      <c r="P43" s="70">
        <v>127</v>
      </c>
      <c r="Q43" s="45"/>
    </row>
    <row r="44" spans="1:17" ht="15.75" thickBot="1">
      <c r="A44" s="12"/>
      <c r="B44" s="67"/>
      <c r="C44" s="69"/>
      <c r="D44" s="71"/>
      <c r="E44" s="72"/>
      <c r="F44" s="44"/>
      <c r="G44" s="69"/>
      <c r="H44" s="71"/>
      <c r="I44" s="72"/>
      <c r="J44" s="44"/>
      <c r="K44" s="69"/>
      <c r="L44" s="71"/>
      <c r="M44" s="72"/>
      <c r="N44" s="44"/>
      <c r="O44" s="69"/>
      <c r="P44" s="71"/>
      <c r="Q44" s="72"/>
    </row>
    <row r="45" spans="1:17" ht="25.5" customHeight="1" thickTop="1">
      <c r="A45" s="12"/>
      <c r="B45" s="83" t="s">
        <v>374</v>
      </c>
      <c r="C45" s="83"/>
      <c r="D45" s="83"/>
      <c r="E45" s="83"/>
      <c r="F45" s="83"/>
      <c r="G45" s="83"/>
      <c r="H45" s="83"/>
      <c r="I45" s="83"/>
      <c r="J45" s="83"/>
      <c r="K45" s="83"/>
      <c r="L45" s="83"/>
      <c r="M45" s="83"/>
      <c r="N45" s="83"/>
      <c r="O45" s="83"/>
      <c r="P45" s="83"/>
      <c r="Q45" s="83"/>
    </row>
    <row r="46" spans="1:17" ht="25.5" customHeight="1">
      <c r="A46" s="12"/>
      <c r="B46" s="83" t="s">
        <v>375</v>
      </c>
      <c r="C46" s="83"/>
      <c r="D46" s="83"/>
      <c r="E46" s="83"/>
      <c r="F46" s="83"/>
      <c r="G46" s="83"/>
      <c r="H46" s="83"/>
      <c r="I46" s="83"/>
      <c r="J46" s="83"/>
      <c r="K46" s="83"/>
      <c r="L46" s="83"/>
      <c r="M46" s="83"/>
      <c r="N46" s="83"/>
      <c r="O46" s="83"/>
      <c r="P46" s="83"/>
      <c r="Q46" s="83"/>
    </row>
    <row r="47" spans="1:17">
      <c r="A47" s="12"/>
      <c r="B47" s="83" t="s">
        <v>376</v>
      </c>
      <c r="C47" s="83"/>
      <c r="D47" s="83"/>
      <c r="E47" s="83"/>
      <c r="F47" s="83"/>
      <c r="G47" s="83"/>
      <c r="H47" s="83"/>
      <c r="I47" s="83"/>
      <c r="J47" s="83"/>
      <c r="K47" s="83"/>
      <c r="L47" s="83"/>
      <c r="M47" s="83"/>
      <c r="N47" s="83"/>
      <c r="O47" s="83"/>
      <c r="P47" s="83"/>
      <c r="Q47" s="83"/>
    </row>
    <row r="48" spans="1:17" ht="38.25" customHeight="1">
      <c r="A48" s="12"/>
      <c r="B48" s="41" t="s">
        <v>377</v>
      </c>
      <c r="C48" s="41"/>
      <c r="D48" s="41"/>
      <c r="E48" s="41"/>
      <c r="F48" s="41"/>
      <c r="G48" s="41"/>
      <c r="H48" s="41"/>
      <c r="I48" s="41"/>
      <c r="J48" s="41"/>
      <c r="K48" s="41"/>
      <c r="L48" s="41"/>
      <c r="M48" s="41"/>
      <c r="N48" s="41"/>
      <c r="O48" s="41"/>
      <c r="P48" s="41"/>
      <c r="Q48" s="41"/>
    </row>
    <row r="49" spans="1:17" ht="25.5" customHeight="1">
      <c r="A49" s="12"/>
      <c r="B49" s="41" t="s">
        <v>378</v>
      </c>
      <c r="C49" s="41"/>
      <c r="D49" s="41"/>
      <c r="E49" s="41"/>
      <c r="F49" s="41"/>
      <c r="G49" s="41"/>
      <c r="H49" s="41"/>
      <c r="I49" s="41"/>
      <c r="J49" s="41"/>
      <c r="K49" s="41"/>
      <c r="L49" s="41"/>
      <c r="M49" s="41"/>
      <c r="N49" s="41"/>
      <c r="O49" s="41"/>
      <c r="P49" s="41"/>
      <c r="Q49" s="41"/>
    </row>
    <row r="50" spans="1:17" ht="25.5" customHeight="1">
      <c r="A50" s="12"/>
      <c r="B50" s="41" t="s">
        <v>379</v>
      </c>
      <c r="C50" s="41"/>
      <c r="D50" s="41"/>
      <c r="E50" s="41"/>
      <c r="F50" s="41"/>
      <c r="G50" s="41"/>
      <c r="H50" s="41"/>
      <c r="I50" s="41"/>
      <c r="J50" s="41"/>
      <c r="K50" s="41"/>
      <c r="L50" s="41"/>
      <c r="M50" s="41"/>
      <c r="N50" s="41"/>
      <c r="O50" s="41"/>
      <c r="P50" s="41"/>
      <c r="Q50" s="41"/>
    </row>
    <row r="51" spans="1:17">
      <c r="A51" s="12"/>
      <c r="B51" s="47" t="s">
        <v>380</v>
      </c>
      <c r="C51" s="47"/>
      <c r="D51" s="47"/>
      <c r="E51" s="47"/>
      <c r="F51" s="47"/>
      <c r="G51" s="47"/>
      <c r="H51" s="47"/>
      <c r="I51" s="47"/>
      <c r="J51" s="47"/>
      <c r="K51" s="47"/>
      <c r="L51" s="47"/>
      <c r="M51" s="47"/>
      <c r="N51" s="47"/>
      <c r="O51" s="47"/>
      <c r="P51" s="47"/>
      <c r="Q51" s="47"/>
    </row>
    <row r="52" spans="1:17" ht="25.5" customHeight="1">
      <c r="A52" s="12"/>
      <c r="B52" s="47" t="s">
        <v>381</v>
      </c>
      <c r="C52" s="47"/>
      <c r="D52" s="47"/>
      <c r="E52" s="47"/>
      <c r="F52" s="47"/>
      <c r="G52" s="47"/>
      <c r="H52" s="47"/>
      <c r="I52" s="47"/>
      <c r="J52" s="47"/>
      <c r="K52" s="47"/>
      <c r="L52" s="47"/>
      <c r="M52" s="47"/>
      <c r="N52" s="47"/>
      <c r="O52" s="47"/>
      <c r="P52" s="47"/>
      <c r="Q52" s="47"/>
    </row>
    <row r="53" spans="1:17">
      <c r="A53" s="12"/>
      <c r="B53" s="41" t="s">
        <v>382</v>
      </c>
      <c r="C53" s="41"/>
      <c r="D53" s="41"/>
      <c r="E53" s="41"/>
      <c r="F53" s="41"/>
      <c r="G53" s="41"/>
      <c r="H53" s="41"/>
      <c r="I53" s="41"/>
      <c r="J53" s="41"/>
      <c r="K53" s="41"/>
      <c r="L53" s="41"/>
      <c r="M53" s="41"/>
      <c r="N53" s="41"/>
      <c r="O53" s="41"/>
      <c r="P53" s="41"/>
      <c r="Q53" s="41"/>
    </row>
    <row r="54" spans="1:17">
      <c r="A54" s="12"/>
      <c r="B54" s="37"/>
      <c r="C54" s="37"/>
      <c r="D54" s="37"/>
      <c r="E54" s="37"/>
    </row>
    <row r="55" spans="1:17">
      <c r="A55" s="12"/>
      <c r="B55" s="16"/>
      <c r="C55" s="16"/>
      <c r="D55" s="16"/>
      <c r="E55" s="16"/>
    </row>
    <row r="56" spans="1:17">
      <c r="A56" s="12"/>
      <c r="B56" s="23" t="s">
        <v>178</v>
      </c>
      <c r="C56" s="41"/>
      <c r="D56" s="41"/>
      <c r="E56" s="41"/>
    </row>
    <row r="57" spans="1:17">
      <c r="A57" s="12"/>
      <c r="B57" s="67" t="s">
        <v>241</v>
      </c>
      <c r="C57" s="77" t="s">
        <v>183</v>
      </c>
      <c r="D57" s="50">
        <v>127</v>
      </c>
      <c r="E57" s="44"/>
    </row>
    <row r="58" spans="1:17">
      <c r="A58" s="12"/>
      <c r="B58" s="67"/>
      <c r="C58" s="77"/>
      <c r="D58" s="50"/>
      <c r="E58" s="44"/>
    </row>
    <row r="59" spans="1:17">
      <c r="A59" s="12"/>
      <c r="B59" s="53" t="s">
        <v>383</v>
      </c>
      <c r="C59" s="60">
        <v>11</v>
      </c>
      <c r="D59" s="60"/>
      <c r="E59" s="41"/>
    </row>
    <row r="60" spans="1:17">
      <c r="A60" s="12"/>
      <c r="B60" s="53"/>
      <c r="C60" s="60"/>
      <c r="D60" s="60"/>
      <c r="E60" s="41"/>
    </row>
    <row r="61" spans="1:17" ht="26.25" thickBot="1">
      <c r="A61" s="12"/>
      <c r="B61" s="32" t="s">
        <v>384</v>
      </c>
      <c r="C61" s="51" t="s">
        <v>385</v>
      </c>
      <c r="D61" s="51"/>
      <c r="E61" s="34" t="s">
        <v>191</v>
      </c>
    </row>
    <row r="62" spans="1:17">
      <c r="A62" s="12"/>
      <c r="B62" s="53" t="s">
        <v>244</v>
      </c>
      <c r="C62" s="54" t="s">
        <v>183</v>
      </c>
      <c r="D62" s="62">
        <v>112</v>
      </c>
      <c r="E62" s="42"/>
    </row>
    <row r="63" spans="1:17" ht="15.75" thickBot="1">
      <c r="A63" s="12"/>
      <c r="B63" s="53"/>
      <c r="C63" s="55"/>
      <c r="D63" s="82"/>
      <c r="E63" s="58"/>
    </row>
    <row r="64" spans="1:17" ht="15.75" thickTop="1">
      <c r="A64" s="12"/>
      <c r="B64" s="83" t="s">
        <v>386</v>
      </c>
      <c r="C64" s="83"/>
      <c r="D64" s="83"/>
      <c r="E64" s="83"/>
      <c r="F64" s="83"/>
      <c r="G64" s="83"/>
      <c r="H64" s="83"/>
      <c r="I64" s="83"/>
      <c r="J64" s="83"/>
      <c r="K64" s="83"/>
      <c r="L64" s="83"/>
      <c r="M64" s="83"/>
      <c r="N64" s="83"/>
      <c r="O64" s="83"/>
      <c r="P64" s="83"/>
      <c r="Q64" s="83"/>
    </row>
    <row r="65" spans="1:17" ht="25.5" customHeight="1">
      <c r="A65" s="12"/>
      <c r="B65" s="41" t="s">
        <v>387</v>
      </c>
      <c r="C65" s="41"/>
      <c r="D65" s="41"/>
      <c r="E65" s="41"/>
      <c r="F65" s="41"/>
      <c r="G65" s="41"/>
      <c r="H65" s="41"/>
      <c r="I65" s="41"/>
      <c r="J65" s="41"/>
      <c r="K65" s="41"/>
      <c r="L65" s="41"/>
      <c r="M65" s="41"/>
      <c r="N65" s="41"/>
      <c r="O65" s="41"/>
      <c r="P65" s="41"/>
      <c r="Q65" s="41"/>
    </row>
    <row r="66" spans="1:17">
      <c r="A66" s="12"/>
      <c r="B66" s="83" t="s">
        <v>388</v>
      </c>
      <c r="C66" s="83"/>
      <c r="D66" s="83"/>
      <c r="E66" s="83"/>
      <c r="F66" s="83"/>
      <c r="G66" s="83"/>
      <c r="H66" s="83"/>
      <c r="I66" s="83"/>
      <c r="J66" s="83"/>
      <c r="K66" s="83"/>
      <c r="L66" s="83"/>
      <c r="M66" s="83"/>
      <c r="N66" s="83"/>
      <c r="O66" s="83"/>
      <c r="P66" s="83"/>
      <c r="Q66" s="83"/>
    </row>
    <row r="67" spans="1:17" ht="25.5" customHeight="1">
      <c r="A67" s="12"/>
      <c r="B67" s="41" t="s">
        <v>389</v>
      </c>
      <c r="C67" s="41"/>
      <c r="D67" s="41"/>
      <c r="E67" s="41"/>
      <c r="F67" s="41"/>
      <c r="G67" s="41"/>
      <c r="H67" s="41"/>
      <c r="I67" s="41"/>
      <c r="J67" s="41"/>
      <c r="K67" s="41"/>
      <c r="L67" s="41"/>
      <c r="M67" s="41"/>
      <c r="N67" s="41"/>
      <c r="O67" s="41"/>
      <c r="P67" s="41"/>
      <c r="Q67" s="41"/>
    </row>
    <row r="68" spans="1:17" ht="51" customHeight="1">
      <c r="A68" s="12"/>
      <c r="B68" s="41" t="s">
        <v>390</v>
      </c>
      <c r="C68" s="41"/>
      <c r="D68" s="41"/>
      <c r="E68" s="41"/>
      <c r="F68" s="41"/>
      <c r="G68" s="41"/>
      <c r="H68" s="41"/>
      <c r="I68" s="41"/>
      <c r="J68" s="41"/>
      <c r="K68" s="41"/>
      <c r="L68" s="41"/>
      <c r="M68" s="41"/>
      <c r="N68" s="41"/>
      <c r="O68" s="41"/>
      <c r="P68" s="41"/>
      <c r="Q68" s="41"/>
    </row>
    <row r="69" spans="1:17">
      <c r="A69" s="12"/>
      <c r="B69" s="41" t="s">
        <v>391</v>
      </c>
      <c r="C69" s="41"/>
      <c r="D69" s="41"/>
      <c r="E69" s="41"/>
      <c r="F69" s="41"/>
      <c r="G69" s="41"/>
      <c r="H69" s="41"/>
      <c r="I69" s="41"/>
      <c r="J69" s="41"/>
      <c r="K69" s="41"/>
      <c r="L69" s="41"/>
      <c r="M69" s="41"/>
      <c r="N69" s="41"/>
      <c r="O69" s="41"/>
      <c r="P69" s="41"/>
      <c r="Q69" s="41"/>
    </row>
    <row r="70" spans="1:17">
      <c r="A70" s="12"/>
      <c r="B70" s="37"/>
      <c r="C70" s="37"/>
      <c r="D70" s="37"/>
      <c r="E70" s="37"/>
      <c r="F70" s="37"/>
      <c r="G70" s="37"/>
      <c r="H70" s="37"/>
      <c r="I70" s="37"/>
    </row>
    <row r="71" spans="1:17">
      <c r="A71" s="12"/>
      <c r="B71" s="16"/>
      <c r="C71" s="16"/>
      <c r="D71" s="16"/>
      <c r="E71" s="16"/>
      <c r="F71" s="16"/>
      <c r="G71" s="16"/>
      <c r="H71" s="16"/>
      <c r="I71" s="16"/>
    </row>
    <row r="72" spans="1:17">
      <c r="A72" s="12"/>
      <c r="B72" s="39" t="s">
        <v>178</v>
      </c>
      <c r="C72" s="43" t="s">
        <v>179</v>
      </c>
      <c r="D72" s="43"/>
      <c r="E72" s="43"/>
      <c r="F72" s="41"/>
      <c r="G72" s="43" t="s">
        <v>260</v>
      </c>
      <c r="H72" s="43"/>
      <c r="I72" s="43"/>
    </row>
    <row r="73" spans="1:17" ht="15.75" thickBot="1">
      <c r="A73" s="12"/>
      <c r="B73" s="39"/>
      <c r="C73" s="38">
        <v>2013</v>
      </c>
      <c r="D73" s="38"/>
      <c r="E73" s="38"/>
      <c r="F73" s="41"/>
      <c r="G73" s="38">
        <v>2013</v>
      </c>
      <c r="H73" s="38"/>
      <c r="I73" s="38"/>
    </row>
    <row r="74" spans="1:17">
      <c r="A74" s="12"/>
      <c r="B74" s="67" t="s">
        <v>392</v>
      </c>
      <c r="C74" s="68" t="s">
        <v>183</v>
      </c>
      <c r="D74" s="70">
        <v>412</v>
      </c>
      <c r="E74" s="45"/>
      <c r="F74" s="44"/>
      <c r="G74" s="68" t="s">
        <v>183</v>
      </c>
      <c r="H74" s="70">
        <v>406</v>
      </c>
      <c r="I74" s="45"/>
    </row>
    <row r="75" spans="1:17">
      <c r="A75" s="12"/>
      <c r="B75" s="67"/>
      <c r="C75" s="86"/>
      <c r="D75" s="87"/>
      <c r="E75" s="88"/>
      <c r="F75" s="44"/>
      <c r="G75" s="86"/>
      <c r="H75" s="87"/>
      <c r="I75" s="88"/>
    </row>
    <row r="76" spans="1:17" ht="25.5">
      <c r="A76" s="12"/>
      <c r="B76" s="28" t="s">
        <v>393</v>
      </c>
      <c r="C76" s="60">
        <v>26</v>
      </c>
      <c r="D76" s="60"/>
      <c r="E76" s="26" t="s">
        <v>394</v>
      </c>
      <c r="F76" s="15"/>
      <c r="G76" s="60">
        <v>27</v>
      </c>
      <c r="H76" s="60"/>
      <c r="I76" s="26" t="s">
        <v>394</v>
      </c>
    </row>
    <row r="77" spans="1:17">
      <c r="A77" s="12"/>
      <c r="B77" s="41" t="s">
        <v>395</v>
      </c>
      <c r="C77" s="41"/>
      <c r="D77" s="41"/>
      <c r="E77" s="41"/>
      <c r="F77" s="41"/>
      <c r="G77" s="41"/>
      <c r="H77" s="41"/>
      <c r="I77" s="41"/>
      <c r="J77" s="41"/>
      <c r="K77" s="41"/>
      <c r="L77" s="41"/>
      <c r="M77" s="41"/>
      <c r="N77" s="41"/>
      <c r="O77" s="41"/>
      <c r="P77" s="41"/>
      <c r="Q77" s="41"/>
    </row>
  </sheetData>
  <mergeCells count="245">
    <mergeCell ref="B69:Q69"/>
    <mergeCell ref="B77:Q77"/>
    <mergeCell ref="B49:Q49"/>
    <mergeCell ref="B50:Q50"/>
    <mergeCell ref="B51:Q51"/>
    <mergeCell ref="B52:Q52"/>
    <mergeCell ref="B53:Q53"/>
    <mergeCell ref="B64:Q64"/>
    <mergeCell ref="B5:Q5"/>
    <mergeCell ref="B6:Q6"/>
    <mergeCell ref="B7:Q7"/>
    <mergeCell ref="B8:Q8"/>
    <mergeCell ref="B9:Q9"/>
    <mergeCell ref="B10:Q10"/>
    <mergeCell ref="H74:H75"/>
    <mergeCell ref="I74:I75"/>
    <mergeCell ref="C76:D76"/>
    <mergeCell ref="G76:H76"/>
    <mergeCell ref="A1:A2"/>
    <mergeCell ref="B1:Q1"/>
    <mergeCell ref="B2:Q2"/>
    <mergeCell ref="B3:Q3"/>
    <mergeCell ref="A4:A77"/>
    <mergeCell ref="B4:Q4"/>
    <mergeCell ref="B74:B75"/>
    <mergeCell ref="C74:C75"/>
    <mergeCell ref="D74:D75"/>
    <mergeCell ref="E74:E75"/>
    <mergeCell ref="F74:F75"/>
    <mergeCell ref="G74:G75"/>
    <mergeCell ref="B72:B73"/>
    <mergeCell ref="C72:E72"/>
    <mergeCell ref="C73:E73"/>
    <mergeCell ref="F72:F73"/>
    <mergeCell ref="G72:I72"/>
    <mergeCell ref="G73:I73"/>
    <mergeCell ref="C61:D61"/>
    <mergeCell ref="B62:B63"/>
    <mergeCell ref="C62:C63"/>
    <mergeCell ref="D62:D63"/>
    <mergeCell ref="E62:E63"/>
    <mergeCell ref="B70:I70"/>
    <mergeCell ref="B65:Q65"/>
    <mergeCell ref="B66:Q66"/>
    <mergeCell ref="B67:Q67"/>
    <mergeCell ref="B68:Q68"/>
    <mergeCell ref="B57:B58"/>
    <mergeCell ref="C57:C58"/>
    <mergeCell ref="D57:D58"/>
    <mergeCell ref="E57:E58"/>
    <mergeCell ref="B59:B60"/>
    <mergeCell ref="C59:D60"/>
    <mergeCell ref="E59:E60"/>
    <mergeCell ref="N43:N44"/>
    <mergeCell ref="O43:O44"/>
    <mergeCell ref="P43:P44"/>
    <mergeCell ref="Q43:Q44"/>
    <mergeCell ref="B54:E54"/>
    <mergeCell ref="C56:E56"/>
    <mergeCell ref="B45:Q45"/>
    <mergeCell ref="B46:Q46"/>
    <mergeCell ref="B47:Q47"/>
    <mergeCell ref="B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K31:M32"/>
    <mergeCell ref="N31:N32"/>
    <mergeCell ref="O31:Q31"/>
    <mergeCell ref="O32:Q32"/>
    <mergeCell ref="C33:E33"/>
    <mergeCell ref="G33:I33"/>
    <mergeCell ref="K33:M33"/>
    <mergeCell ref="O33:Q33"/>
    <mergeCell ref="B31:B32"/>
    <mergeCell ref="C31:E31"/>
    <mergeCell ref="C32:E32"/>
    <mergeCell ref="F31:F32"/>
    <mergeCell ref="G31:I32"/>
    <mergeCell ref="J31:J32"/>
    <mergeCell ref="N26:N27"/>
    <mergeCell ref="O26:O27"/>
    <mergeCell ref="P26:P27"/>
    <mergeCell ref="Q26:Q27"/>
    <mergeCell ref="B28:Q28"/>
    <mergeCell ref="C30:E30"/>
    <mergeCell ref="G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Q14"/>
    <mergeCell ref="O15:Q15"/>
    <mergeCell ref="C16:E16"/>
    <mergeCell ref="G16:I16"/>
    <mergeCell ref="K16:M16"/>
    <mergeCell ref="O16:Q16"/>
    <mergeCell ref="B11:Q11"/>
    <mergeCell ref="C13:E13"/>
    <mergeCell ref="G13:Q13"/>
    <mergeCell ref="B14:B15"/>
    <mergeCell ref="C14:E14"/>
    <mergeCell ref="C15:E15"/>
    <mergeCell ref="F14:F15"/>
    <mergeCell ref="G14:I15"/>
    <mergeCell ref="J14:J15"/>
    <mergeCell ref="K14: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96</v>
      </c>
      <c r="B1" s="1" t="s">
        <v>1</v>
      </c>
    </row>
    <row r="2" spans="1:2">
      <c r="A2" s="7"/>
      <c r="B2" s="1" t="s">
        <v>2</v>
      </c>
    </row>
    <row r="3" spans="1:2">
      <c r="A3" s="3" t="s">
        <v>397</v>
      </c>
      <c r="B3" s="4" t="s">
        <v>5</v>
      </c>
    </row>
    <row r="4" spans="1:2">
      <c r="A4" s="12" t="s">
        <v>398</v>
      </c>
      <c r="B4" s="4" t="s">
        <v>5</v>
      </c>
    </row>
    <row r="5" spans="1:2" ht="26.25">
      <c r="A5" s="12"/>
      <c r="B5" s="13" t="s">
        <v>398</v>
      </c>
    </row>
    <row r="6" spans="1:2" ht="370.5">
      <c r="A6" s="12"/>
      <c r="B6" s="14" t="s">
        <v>399</v>
      </c>
    </row>
    <row r="7" spans="1:2" ht="192">
      <c r="A7" s="12"/>
      <c r="B7" s="15" t="s">
        <v>400</v>
      </c>
    </row>
    <row r="8" spans="1:2" ht="332.25">
      <c r="A8" s="12"/>
      <c r="B8" s="14" t="s">
        <v>401</v>
      </c>
    </row>
    <row r="9" spans="1:2" ht="230.25">
      <c r="A9" s="12"/>
      <c r="B9" s="14" t="s">
        <v>40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8.7109375" customWidth="1"/>
    <col min="3" max="3" width="10.140625" customWidth="1"/>
    <col min="4" max="4" width="28.7109375" customWidth="1"/>
    <col min="5" max="5" width="10.140625" customWidth="1"/>
  </cols>
  <sheetData>
    <row r="1" spans="1:5" ht="15" customHeight="1">
      <c r="A1" s="1" t="s">
        <v>26</v>
      </c>
      <c r="B1" s="7" t="s">
        <v>1</v>
      </c>
      <c r="C1" s="7"/>
      <c r="D1" s="7"/>
      <c r="E1" s="7"/>
    </row>
    <row r="2" spans="1:5" ht="30">
      <c r="A2" s="1" t="s">
        <v>27</v>
      </c>
      <c r="B2" s="7" t="s">
        <v>2</v>
      </c>
      <c r="C2" s="7"/>
      <c r="D2" s="7" t="s">
        <v>28</v>
      </c>
      <c r="E2" s="7"/>
    </row>
    <row r="3" spans="1:5">
      <c r="A3" s="3" t="s">
        <v>29</v>
      </c>
      <c r="B3" s="4" t="s">
        <v>5</v>
      </c>
      <c r="C3" s="4"/>
      <c r="D3" s="4" t="s">
        <v>5</v>
      </c>
      <c r="E3" s="4"/>
    </row>
    <row r="4" spans="1:5" ht="17.25">
      <c r="A4" s="2" t="s">
        <v>30</v>
      </c>
      <c r="B4" s="8">
        <v>2639</v>
      </c>
      <c r="C4" s="9" t="s">
        <v>31</v>
      </c>
      <c r="D4" s="8">
        <v>2567</v>
      </c>
      <c r="E4" s="9" t="s">
        <v>31</v>
      </c>
    </row>
    <row r="5" spans="1:5">
      <c r="A5" s="2" t="s">
        <v>32</v>
      </c>
      <c r="B5" s="6">
        <v>1076</v>
      </c>
      <c r="C5" s="4"/>
      <c r="D5" s="6">
        <v>1030</v>
      </c>
      <c r="E5" s="4"/>
    </row>
    <row r="6" spans="1:5">
      <c r="A6" s="2" t="s">
        <v>33</v>
      </c>
      <c r="B6" s="6">
        <v>1563</v>
      </c>
      <c r="C6" s="4"/>
      <c r="D6" s="6">
        <v>1537</v>
      </c>
      <c r="E6" s="4"/>
    </row>
    <row r="7" spans="1:5" ht="30">
      <c r="A7" s="2" t="s">
        <v>34</v>
      </c>
      <c r="B7" s="4">
        <v>850</v>
      </c>
      <c r="C7" s="4"/>
      <c r="D7" s="4">
        <v>822</v>
      </c>
      <c r="E7" s="4"/>
    </row>
    <row r="8" spans="1:5">
      <c r="A8" s="2" t="s">
        <v>35</v>
      </c>
      <c r="B8" s="4">
        <v>125</v>
      </c>
      <c r="C8" s="4"/>
      <c r="D8" s="4">
        <v>111</v>
      </c>
      <c r="E8" s="4"/>
    </row>
    <row r="9" spans="1:5">
      <c r="A9" s="2" t="s">
        <v>36</v>
      </c>
      <c r="B9" s="4">
        <v>57</v>
      </c>
      <c r="C9" s="4"/>
      <c r="D9" s="4">
        <v>8</v>
      </c>
      <c r="E9" s="4"/>
    </row>
    <row r="10" spans="1:5">
      <c r="A10" s="2" t="s">
        <v>37</v>
      </c>
      <c r="B10" s="4">
        <v>531</v>
      </c>
      <c r="C10" s="4"/>
      <c r="D10" s="4">
        <v>596</v>
      </c>
      <c r="E10" s="4"/>
    </row>
    <row r="11" spans="1:5">
      <c r="A11" s="2" t="s">
        <v>38</v>
      </c>
      <c r="B11" s="4">
        <v>-53</v>
      </c>
      <c r="C11" s="4"/>
      <c r="D11" s="4">
        <v>-51</v>
      </c>
      <c r="E11" s="4"/>
    </row>
    <row r="12" spans="1:5">
      <c r="A12" s="2" t="s">
        <v>39</v>
      </c>
      <c r="B12" s="4">
        <v>2</v>
      </c>
      <c r="C12" s="4"/>
      <c r="D12" s="4">
        <v>3</v>
      </c>
      <c r="E12" s="4"/>
    </row>
    <row r="13" spans="1:5">
      <c r="A13" s="2" t="s">
        <v>40</v>
      </c>
      <c r="B13" s="4">
        <v>33</v>
      </c>
      <c r="C13" s="4"/>
      <c r="D13" s="4">
        <v>1</v>
      </c>
      <c r="E13" s="4"/>
    </row>
    <row r="14" spans="1:5" ht="30">
      <c r="A14" s="2" t="s">
        <v>41</v>
      </c>
      <c r="B14" s="4">
        <v>513</v>
      </c>
      <c r="C14" s="4"/>
      <c r="D14" s="4">
        <v>549</v>
      </c>
      <c r="E14" s="4"/>
    </row>
    <row r="15" spans="1:5">
      <c r="A15" s="2" t="s">
        <v>42</v>
      </c>
      <c r="B15" s="4">
        <v>115</v>
      </c>
      <c r="C15" s="4"/>
      <c r="D15" s="4">
        <v>93</v>
      </c>
      <c r="E15" s="4"/>
    </row>
    <row r="16" spans="1:5">
      <c r="A16" s="2" t="s">
        <v>43</v>
      </c>
      <c r="B16" s="4">
        <v>398</v>
      </c>
      <c r="C16" s="4"/>
      <c r="D16" s="4">
        <v>456</v>
      </c>
      <c r="E16" s="4"/>
    </row>
    <row r="17" spans="1:5" ht="30">
      <c r="A17" s="2" t="s">
        <v>44</v>
      </c>
      <c r="B17" s="4">
        <v>0</v>
      </c>
      <c r="C17" s="4"/>
      <c r="D17" s="4">
        <v>37</v>
      </c>
      <c r="E17" s="4"/>
    </row>
    <row r="18" spans="1:5">
      <c r="A18" s="2" t="s">
        <v>45</v>
      </c>
      <c r="B18" s="8">
        <v>398</v>
      </c>
      <c r="C18" s="4"/>
      <c r="D18" s="8">
        <v>493</v>
      </c>
      <c r="E18" s="4"/>
    </row>
    <row r="19" spans="1:5">
      <c r="A19" s="3" t="s">
        <v>46</v>
      </c>
      <c r="B19" s="4" t="s">
        <v>5</v>
      </c>
      <c r="C19" s="4"/>
      <c r="D19" s="4" t="s">
        <v>5</v>
      </c>
      <c r="E19" s="4"/>
    </row>
    <row r="20" spans="1:5">
      <c r="A20" s="2" t="s">
        <v>43</v>
      </c>
      <c r="B20" s="10">
        <v>0.88</v>
      </c>
      <c r="C20" s="4"/>
      <c r="D20" s="10">
        <v>0.97</v>
      </c>
      <c r="E20" s="4"/>
    </row>
    <row r="21" spans="1:5">
      <c r="A21" s="2" t="s">
        <v>47</v>
      </c>
      <c r="B21" s="8">
        <v>0</v>
      </c>
      <c r="C21" s="4"/>
      <c r="D21" s="10">
        <v>7.0000000000000007E-2</v>
      </c>
      <c r="E21" s="4"/>
    </row>
    <row r="22" spans="1:5">
      <c r="A22" s="2" t="s">
        <v>45</v>
      </c>
      <c r="B22" s="10">
        <v>0.88</v>
      </c>
      <c r="C22" s="4"/>
      <c r="D22" s="10">
        <v>1.04</v>
      </c>
      <c r="E22" s="4"/>
    </row>
    <row r="23" spans="1:5">
      <c r="A23" s="3" t="s">
        <v>48</v>
      </c>
      <c r="B23" s="4" t="s">
        <v>5</v>
      </c>
      <c r="C23" s="4"/>
      <c r="D23" s="4" t="s">
        <v>5</v>
      </c>
      <c r="E23" s="4"/>
    </row>
    <row r="24" spans="1:5">
      <c r="A24" s="2" t="s">
        <v>43</v>
      </c>
      <c r="B24" s="10">
        <v>0.87</v>
      </c>
      <c r="C24" s="4"/>
      <c r="D24" s="10">
        <v>0.96</v>
      </c>
      <c r="E24" s="4"/>
    </row>
    <row r="25" spans="1:5">
      <c r="A25" s="2" t="s">
        <v>47</v>
      </c>
      <c r="B25" s="8">
        <v>0</v>
      </c>
      <c r="C25" s="4"/>
      <c r="D25" s="10">
        <v>7.0000000000000007E-2</v>
      </c>
      <c r="E25" s="4"/>
    </row>
    <row r="26" spans="1:5">
      <c r="A26" s="2" t="s">
        <v>45</v>
      </c>
      <c r="B26" s="10">
        <v>0.87</v>
      </c>
      <c r="C26" s="4"/>
      <c r="D26" s="10">
        <v>1.03</v>
      </c>
      <c r="E26" s="4"/>
    </row>
    <row r="27" spans="1:5" ht="30">
      <c r="A27" s="3" t="s">
        <v>49</v>
      </c>
      <c r="B27" s="4" t="s">
        <v>5</v>
      </c>
      <c r="C27" s="4"/>
      <c r="D27" s="4" t="s">
        <v>5</v>
      </c>
      <c r="E27" s="4"/>
    </row>
    <row r="28" spans="1:5">
      <c r="A28" s="2" t="s">
        <v>50</v>
      </c>
      <c r="B28" s="4">
        <v>452</v>
      </c>
      <c r="C28" s="4"/>
      <c r="D28" s="4">
        <v>472</v>
      </c>
      <c r="E28" s="4"/>
    </row>
    <row r="29" spans="1:5">
      <c r="A29" s="2" t="s">
        <v>51</v>
      </c>
      <c r="B29" s="4">
        <v>456</v>
      </c>
      <c r="C29" s="4"/>
      <c r="D29" s="4">
        <v>477</v>
      </c>
      <c r="E29" s="4"/>
    </row>
    <row r="30" spans="1:5" ht="30">
      <c r="A30" s="2" t="s">
        <v>52</v>
      </c>
      <c r="B30" s="8">
        <v>0</v>
      </c>
      <c r="C30" s="4"/>
      <c r="D30" s="10">
        <v>0.26</v>
      </c>
      <c r="E30" s="4"/>
    </row>
    <row r="31" spans="1:5">
      <c r="A31" s="11"/>
      <c r="B31" s="11"/>
      <c r="C31" s="11"/>
      <c r="D31" s="11"/>
      <c r="E31" s="11"/>
    </row>
    <row r="32" spans="1:5" ht="15" customHeight="1">
      <c r="A32" s="2" t="s">
        <v>31</v>
      </c>
      <c r="B32" s="12" t="s">
        <v>53</v>
      </c>
      <c r="C32" s="12"/>
      <c r="D32" s="12"/>
      <c r="E32" s="12"/>
    </row>
  </sheetData>
  <mergeCells count="5">
    <mergeCell ref="B1:E1"/>
    <mergeCell ref="B2:C2"/>
    <mergeCell ref="D2:E2"/>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7109375" bestFit="1" customWidth="1"/>
    <col min="2" max="2" width="36.5703125" bestFit="1" customWidth="1"/>
  </cols>
  <sheetData>
    <row r="1" spans="1:2">
      <c r="A1" s="7" t="s">
        <v>403</v>
      </c>
      <c r="B1" s="1" t="s">
        <v>1</v>
      </c>
    </row>
    <row r="2" spans="1:2">
      <c r="A2" s="7"/>
      <c r="B2" s="1" t="s">
        <v>2</v>
      </c>
    </row>
    <row r="3" spans="1:2">
      <c r="A3" s="3" t="s">
        <v>404</v>
      </c>
      <c r="B3" s="4" t="s">
        <v>5</v>
      </c>
    </row>
    <row r="4" spans="1:2">
      <c r="A4" s="12" t="s">
        <v>403</v>
      </c>
      <c r="B4" s="4" t="s">
        <v>5</v>
      </c>
    </row>
    <row r="5" spans="1:2">
      <c r="A5" s="12"/>
      <c r="B5" s="13" t="s">
        <v>403</v>
      </c>
    </row>
    <row r="6" spans="1:2" ht="268.5">
      <c r="A6" s="12"/>
      <c r="B6" s="15" t="s">
        <v>405</v>
      </c>
    </row>
    <row r="7" spans="1:2" ht="128.25">
      <c r="A7" s="12"/>
      <c r="B7" s="15" t="s">
        <v>406</v>
      </c>
    </row>
    <row r="8" spans="1:2" ht="64.5">
      <c r="A8" s="12"/>
      <c r="B8" s="15" t="s">
        <v>407</v>
      </c>
    </row>
    <row r="9" spans="1:2" ht="255.75">
      <c r="A9" s="12"/>
      <c r="B9" s="15" t="s">
        <v>40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409</v>
      </c>
      <c r="B1" s="1" t="s">
        <v>1</v>
      </c>
    </row>
    <row r="2" spans="1:2">
      <c r="A2" s="7"/>
      <c r="B2" s="1" t="s">
        <v>2</v>
      </c>
    </row>
    <row r="3" spans="1:2" ht="30">
      <c r="A3" s="3" t="s">
        <v>410</v>
      </c>
      <c r="B3" s="4" t="s">
        <v>5</v>
      </c>
    </row>
    <row r="4" spans="1:2">
      <c r="A4" s="12" t="s">
        <v>409</v>
      </c>
      <c r="B4" s="4" t="s">
        <v>5</v>
      </c>
    </row>
    <row r="5" spans="1:2">
      <c r="A5" s="12"/>
      <c r="B5" s="13" t="s">
        <v>409</v>
      </c>
    </row>
    <row r="6" spans="1:2" ht="281.25">
      <c r="A6" s="12"/>
      <c r="B6" s="26" t="s">
        <v>411</v>
      </c>
    </row>
    <row r="7" spans="1:2">
      <c r="A7" s="12"/>
      <c r="B7" s="112" t="s">
        <v>412</v>
      </c>
    </row>
    <row r="8" spans="1:2" ht="255.75">
      <c r="A8" s="12"/>
      <c r="B8" s="26" t="s">
        <v>413</v>
      </c>
    </row>
    <row r="9" spans="1:2" ht="409.6">
      <c r="A9" s="12"/>
      <c r="B9" s="14" t="s">
        <v>414</v>
      </c>
    </row>
    <row r="10" spans="1:2" ht="217.5">
      <c r="A10" s="12"/>
      <c r="B10" s="14" t="s">
        <v>415</v>
      </c>
    </row>
    <row r="11" spans="1:2" ht="255.75">
      <c r="A11" s="12"/>
      <c r="B11" s="14" t="s">
        <v>416</v>
      </c>
    </row>
    <row r="12" spans="1:2" ht="294">
      <c r="A12" s="12"/>
      <c r="B12" s="14" t="s">
        <v>417</v>
      </c>
    </row>
    <row r="13" spans="1:2" ht="319.5">
      <c r="A13" s="12"/>
      <c r="B13" s="15" t="s">
        <v>418</v>
      </c>
    </row>
    <row r="14" spans="1:2" ht="128.25">
      <c r="A14" s="12"/>
      <c r="B14" s="15" t="s">
        <v>419</v>
      </c>
    </row>
    <row r="15" spans="1:2">
      <c r="A15" s="12"/>
      <c r="B15" s="14" t="s">
        <v>420</v>
      </c>
    </row>
    <row r="16" spans="1:2" ht="357.75">
      <c r="A16" s="12"/>
      <c r="B16" s="15" t="s">
        <v>421</v>
      </c>
    </row>
    <row r="17" spans="1:2" ht="409.6">
      <c r="A17" s="12"/>
      <c r="B17" s="15" t="s">
        <v>422</v>
      </c>
    </row>
    <row r="18" spans="1:2" ht="319.5">
      <c r="A18" s="12"/>
      <c r="B18" s="15" t="s">
        <v>423</v>
      </c>
    </row>
    <row r="19" spans="1:2" ht="179.25">
      <c r="A19" s="12"/>
      <c r="B19" s="15" t="s">
        <v>424</v>
      </c>
    </row>
    <row r="20" spans="1:2" ht="141">
      <c r="A20" s="12"/>
      <c r="B20" s="15" t="s">
        <v>425</v>
      </c>
    </row>
    <row r="21" spans="1:2" ht="409.6">
      <c r="A21" s="12"/>
      <c r="B21" s="15" t="s">
        <v>426</v>
      </c>
    </row>
    <row r="22" spans="1:2">
      <c r="A22" s="12"/>
      <c r="B22" s="14" t="s">
        <v>427</v>
      </c>
    </row>
    <row r="23" spans="1:2" ht="345">
      <c r="A23" s="12"/>
      <c r="B23" s="26" t="s">
        <v>428</v>
      </c>
    </row>
    <row r="24" spans="1:2" ht="409.6">
      <c r="A24" s="12"/>
      <c r="B24" s="26" t="s">
        <v>429</v>
      </c>
    </row>
    <row r="25" spans="1:2" ht="255.75">
      <c r="A25" s="12"/>
      <c r="B25" s="26" t="s">
        <v>430</v>
      </c>
    </row>
    <row r="26" spans="1:2" ht="128.25">
      <c r="A26" s="12"/>
      <c r="B26" s="26" t="s">
        <v>431</v>
      </c>
    </row>
    <row r="27" spans="1:2" ht="243">
      <c r="A27" s="12"/>
      <c r="B27" s="26" t="s">
        <v>432</v>
      </c>
    </row>
    <row r="28" spans="1:2" ht="166.5">
      <c r="A28" s="12"/>
      <c r="B28" s="15" t="s">
        <v>433</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4" bestFit="1" customWidth="1"/>
    <col min="5" max="5" width="1.5703125" bestFit="1" customWidth="1"/>
    <col min="7" max="7" width="6.7109375" customWidth="1"/>
    <col min="8" max="8" width="12" customWidth="1"/>
    <col min="9" max="9" width="5.140625" customWidth="1"/>
    <col min="10" max="10" width="3.140625" bestFit="1" customWidth="1"/>
    <col min="11" max="11" width="3.28515625" customWidth="1"/>
    <col min="12" max="12" width="6.140625" customWidth="1"/>
    <col min="13" max="13" width="2.7109375" customWidth="1"/>
    <col min="14" max="14" width="3.140625" bestFit="1" customWidth="1"/>
    <col min="15" max="15" width="3.42578125" customWidth="1"/>
    <col min="16" max="16" width="7.28515625" customWidth="1"/>
    <col min="17" max="17" width="2.710937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5</v>
      </c>
      <c r="B3" s="11" t="s">
        <v>5</v>
      </c>
      <c r="C3" s="11"/>
      <c r="D3" s="11"/>
      <c r="E3" s="11"/>
      <c r="F3" s="11"/>
      <c r="G3" s="11"/>
      <c r="H3" s="11"/>
      <c r="I3" s="11"/>
      <c r="J3" s="11"/>
      <c r="K3" s="11"/>
      <c r="L3" s="11"/>
      <c r="M3" s="11"/>
      <c r="N3" s="11"/>
      <c r="O3" s="11"/>
      <c r="P3" s="11"/>
      <c r="Q3" s="11"/>
    </row>
    <row r="4" spans="1:17" ht="15" customHeight="1">
      <c r="A4" s="12" t="s">
        <v>434</v>
      </c>
      <c r="B4" s="11" t="s">
        <v>5</v>
      </c>
      <c r="C4" s="11"/>
      <c r="D4" s="11"/>
      <c r="E4" s="11"/>
      <c r="F4" s="11"/>
      <c r="G4" s="11"/>
      <c r="H4" s="11"/>
      <c r="I4" s="11"/>
      <c r="J4" s="11"/>
      <c r="K4" s="11"/>
      <c r="L4" s="11"/>
      <c r="M4" s="11"/>
      <c r="N4" s="11"/>
      <c r="O4" s="11"/>
      <c r="P4" s="11"/>
      <c r="Q4" s="11"/>
    </row>
    <row r="5" spans="1:17">
      <c r="A5" s="12"/>
      <c r="B5" s="116" t="s">
        <v>434</v>
      </c>
      <c r="C5" s="116"/>
      <c r="D5" s="116"/>
      <c r="E5" s="116"/>
      <c r="F5" s="116"/>
      <c r="G5" s="116"/>
      <c r="H5" s="116"/>
      <c r="I5" s="116"/>
      <c r="J5" s="116"/>
      <c r="K5" s="116"/>
      <c r="L5" s="116"/>
      <c r="M5" s="116"/>
      <c r="N5" s="116"/>
      <c r="O5" s="116"/>
      <c r="P5" s="116"/>
      <c r="Q5" s="116"/>
    </row>
    <row r="6" spans="1:17">
      <c r="A6" s="12"/>
      <c r="B6" s="47" t="s">
        <v>436</v>
      </c>
      <c r="C6" s="47"/>
      <c r="D6" s="47"/>
      <c r="E6" s="47"/>
      <c r="F6" s="47"/>
      <c r="G6" s="47"/>
      <c r="H6" s="47"/>
      <c r="I6" s="47"/>
      <c r="J6" s="47"/>
      <c r="K6" s="47"/>
      <c r="L6" s="47"/>
      <c r="M6" s="47"/>
      <c r="N6" s="47"/>
      <c r="O6" s="47"/>
      <c r="P6" s="47"/>
      <c r="Q6" s="47"/>
    </row>
    <row r="7" spans="1:17">
      <c r="A7" s="12"/>
      <c r="B7" s="37"/>
      <c r="C7" s="37"/>
      <c r="D7" s="37"/>
      <c r="E7" s="37"/>
      <c r="F7" s="37"/>
      <c r="G7" s="37"/>
      <c r="H7" s="37"/>
      <c r="I7" s="37"/>
      <c r="J7" s="37"/>
      <c r="K7" s="37"/>
      <c r="L7" s="37"/>
      <c r="M7" s="37"/>
      <c r="N7" s="37"/>
      <c r="O7" s="37"/>
      <c r="P7" s="37"/>
      <c r="Q7" s="37"/>
    </row>
    <row r="8" spans="1:17">
      <c r="A8" s="12"/>
      <c r="B8" s="16"/>
      <c r="C8" s="16"/>
      <c r="D8" s="16"/>
      <c r="E8" s="16"/>
      <c r="F8" s="16"/>
      <c r="G8" s="16"/>
      <c r="H8" s="16"/>
      <c r="I8" s="16"/>
      <c r="J8" s="16"/>
      <c r="K8" s="16"/>
      <c r="L8" s="16"/>
      <c r="M8" s="16"/>
      <c r="N8" s="16"/>
      <c r="O8" s="16"/>
      <c r="P8" s="16"/>
      <c r="Q8" s="16"/>
    </row>
    <row r="9" spans="1:17">
      <c r="A9" s="12"/>
      <c r="B9" s="39" t="s">
        <v>178</v>
      </c>
      <c r="C9" s="43" t="s">
        <v>437</v>
      </c>
      <c r="D9" s="43"/>
      <c r="E9" s="43"/>
      <c r="F9" s="41"/>
      <c r="G9" s="43" t="s">
        <v>439</v>
      </c>
      <c r="H9" s="43"/>
      <c r="I9" s="43"/>
      <c r="J9" s="41"/>
      <c r="K9" s="43" t="s">
        <v>441</v>
      </c>
      <c r="L9" s="43"/>
      <c r="M9" s="43"/>
      <c r="N9" s="41"/>
      <c r="O9" s="43" t="s">
        <v>303</v>
      </c>
      <c r="P9" s="43"/>
      <c r="Q9" s="43"/>
    </row>
    <row r="10" spans="1:17">
      <c r="A10" s="12"/>
      <c r="B10" s="39"/>
      <c r="C10" s="43" t="s">
        <v>438</v>
      </c>
      <c r="D10" s="43"/>
      <c r="E10" s="43"/>
      <c r="F10" s="41"/>
      <c r="G10" s="43" t="s">
        <v>440</v>
      </c>
      <c r="H10" s="43"/>
      <c r="I10" s="43"/>
      <c r="J10" s="41"/>
      <c r="K10" s="43" t="s">
        <v>442</v>
      </c>
      <c r="L10" s="43"/>
      <c r="M10" s="43"/>
      <c r="N10" s="41"/>
      <c r="O10" s="43" t="s">
        <v>144</v>
      </c>
      <c r="P10" s="43"/>
      <c r="Q10" s="43"/>
    </row>
    <row r="11" spans="1:17">
      <c r="A11" s="12"/>
      <c r="B11" s="39"/>
      <c r="C11" s="11"/>
      <c r="D11" s="11"/>
      <c r="E11" s="11"/>
      <c r="F11" s="41"/>
      <c r="G11" s="11"/>
      <c r="H11" s="11"/>
      <c r="I11" s="11"/>
      <c r="J11" s="41"/>
      <c r="K11" s="43" t="s">
        <v>443</v>
      </c>
      <c r="L11" s="43"/>
      <c r="M11" s="43"/>
      <c r="N11" s="41"/>
      <c r="O11" s="43" t="s">
        <v>444</v>
      </c>
      <c r="P11" s="43"/>
      <c r="Q11" s="43"/>
    </row>
    <row r="12" spans="1:17" ht="15.75" thickBot="1">
      <c r="A12" s="12"/>
      <c r="B12" s="39"/>
      <c r="C12" s="98"/>
      <c r="D12" s="98"/>
      <c r="E12" s="98"/>
      <c r="F12" s="41"/>
      <c r="G12" s="98"/>
      <c r="H12" s="98"/>
      <c r="I12" s="98"/>
      <c r="J12" s="41"/>
      <c r="K12" s="98"/>
      <c r="L12" s="98"/>
      <c r="M12" s="98"/>
      <c r="N12" s="41"/>
      <c r="O12" s="38" t="s">
        <v>445</v>
      </c>
      <c r="P12" s="38"/>
      <c r="Q12" s="38"/>
    </row>
    <row r="13" spans="1:17">
      <c r="A13" s="12"/>
      <c r="B13" s="67" t="s">
        <v>241</v>
      </c>
      <c r="C13" s="68" t="s">
        <v>183</v>
      </c>
      <c r="D13" s="70">
        <v>421</v>
      </c>
      <c r="E13" s="45"/>
      <c r="F13" s="44"/>
      <c r="G13" s="68" t="s">
        <v>183</v>
      </c>
      <c r="H13" s="70" t="s">
        <v>446</v>
      </c>
      <c r="I13" s="68" t="s">
        <v>191</v>
      </c>
      <c r="J13" s="44"/>
      <c r="K13" s="68" t="s">
        <v>183</v>
      </c>
      <c r="L13" s="70" t="s">
        <v>447</v>
      </c>
      <c r="M13" s="68" t="s">
        <v>191</v>
      </c>
      <c r="N13" s="44"/>
      <c r="O13" s="68" t="s">
        <v>183</v>
      </c>
      <c r="P13" s="70">
        <v>292</v>
      </c>
      <c r="Q13" s="45"/>
    </row>
    <row r="14" spans="1:17">
      <c r="A14" s="12"/>
      <c r="B14" s="67"/>
      <c r="C14" s="86"/>
      <c r="D14" s="87"/>
      <c r="E14" s="88"/>
      <c r="F14" s="44"/>
      <c r="G14" s="86"/>
      <c r="H14" s="87"/>
      <c r="I14" s="86"/>
      <c r="J14" s="44"/>
      <c r="K14" s="86"/>
      <c r="L14" s="87"/>
      <c r="M14" s="86"/>
      <c r="N14" s="44"/>
      <c r="O14" s="86"/>
      <c r="P14" s="87"/>
      <c r="Q14" s="88"/>
    </row>
    <row r="15" spans="1:17">
      <c r="A15" s="12"/>
      <c r="B15" s="78" t="s">
        <v>448</v>
      </c>
      <c r="C15" s="60" t="s">
        <v>331</v>
      </c>
      <c r="D15" s="60"/>
      <c r="E15" s="47" t="s">
        <v>191</v>
      </c>
      <c r="F15" s="41"/>
      <c r="G15" s="60">
        <v>1</v>
      </c>
      <c r="H15" s="60"/>
      <c r="I15" s="41"/>
      <c r="J15" s="41"/>
      <c r="K15" s="60">
        <v>1</v>
      </c>
      <c r="L15" s="60"/>
      <c r="M15" s="41"/>
      <c r="N15" s="113" t="s">
        <v>449</v>
      </c>
      <c r="O15" s="60" t="s">
        <v>450</v>
      </c>
      <c r="P15" s="60"/>
      <c r="Q15" s="47" t="s">
        <v>191</v>
      </c>
    </row>
    <row r="16" spans="1:17">
      <c r="A16" s="12"/>
      <c r="B16" s="78"/>
      <c r="C16" s="60"/>
      <c r="D16" s="60"/>
      <c r="E16" s="47"/>
      <c r="F16" s="41"/>
      <c r="G16" s="60"/>
      <c r="H16" s="60"/>
      <c r="I16" s="41"/>
      <c r="J16" s="41"/>
      <c r="K16" s="60"/>
      <c r="L16" s="60"/>
      <c r="M16" s="41"/>
      <c r="N16" s="113"/>
      <c r="O16" s="60"/>
      <c r="P16" s="60"/>
      <c r="Q16" s="47"/>
    </row>
    <row r="17" spans="1:17">
      <c r="A17" s="12"/>
      <c r="B17" s="49" t="s">
        <v>451</v>
      </c>
      <c r="C17" s="50" t="s">
        <v>198</v>
      </c>
      <c r="D17" s="50"/>
      <c r="E17" s="44"/>
      <c r="F17" s="44"/>
      <c r="G17" s="50">
        <v>1</v>
      </c>
      <c r="H17" s="50"/>
      <c r="I17" s="44"/>
      <c r="J17" s="114" t="s">
        <v>452</v>
      </c>
      <c r="K17" s="50">
        <v>1</v>
      </c>
      <c r="L17" s="50"/>
      <c r="M17" s="44"/>
      <c r="N17" s="114" t="s">
        <v>453</v>
      </c>
      <c r="O17" s="50">
        <v>2</v>
      </c>
      <c r="P17" s="50"/>
      <c r="Q17" s="44"/>
    </row>
    <row r="18" spans="1:17" ht="15.75" thickBot="1">
      <c r="A18" s="12"/>
      <c r="B18" s="49"/>
      <c r="C18" s="51"/>
      <c r="D18" s="51"/>
      <c r="E18" s="52"/>
      <c r="F18" s="44"/>
      <c r="G18" s="51"/>
      <c r="H18" s="51"/>
      <c r="I18" s="52"/>
      <c r="J18" s="114"/>
      <c r="K18" s="51"/>
      <c r="L18" s="51"/>
      <c r="M18" s="52"/>
      <c r="N18" s="114"/>
      <c r="O18" s="51"/>
      <c r="P18" s="51"/>
      <c r="Q18" s="52"/>
    </row>
    <row r="19" spans="1:17">
      <c r="A19" s="12"/>
      <c r="B19" s="46" t="s">
        <v>454</v>
      </c>
      <c r="C19" s="62" t="s">
        <v>331</v>
      </c>
      <c r="D19" s="62"/>
      <c r="E19" s="54" t="s">
        <v>191</v>
      </c>
      <c r="F19" s="41"/>
      <c r="G19" s="62">
        <v>2</v>
      </c>
      <c r="H19" s="62"/>
      <c r="I19" s="42"/>
      <c r="J19" s="41"/>
      <c r="K19" s="62">
        <v>2</v>
      </c>
      <c r="L19" s="62"/>
      <c r="M19" s="42"/>
      <c r="N19" s="41"/>
      <c r="O19" s="62" t="s">
        <v>455</v>
      </c>
      <c r="P19" s="62"/>
      <c r="Q19" s="54" t="s">
        <v>191</v>
      </c>
    </row>
    <row r="20" spans="1:17" ht="15.75" thickBot="1">
      <c r="A20" s="12"/>
      <c r="B20" s="46"/>
      <c r="C20" s="65"/>
      <c r="D20" s="65"/>
      <c r="E20" s="106"/>
      <c r="F20" s="41"/>
      <c r="G20" s="65"/>
      <c r="H20" s="65"/>
      <c r="I20" s="66"/>
      <c r="J20" s="41"/>
      <c r="K20" s="65"/>
      <c r="L20" s="65"/>
      <c r="M20" s="66"/>
      <c r="N20" s="41"/>
      <c r="O20" s="65"/>
      <c r="P20" s="65"/>
      <c r="Q20" s="106"/>
    </row>
    <row r="21" spans="1:17">
      <c r="A21" s="12"/>
      <c r="B21" s="67" t="s">
        <v>244</v>
      </c>
      <c r="C21" s="68" t="s">
        <v>183</v>
      </c>
      <c r="D21" s="70">
        <v>405</v>
      </c>
      <c r="E21" s="45"/>
      <c r="F21" s="44"/>
      <c r="G21" s="68" t="s">
        <v>183</v>
      </c>
      <c r="H21" s="70" t="s">
        <v>456</v>
      </c>
      <c r="I21" s="68" t="s">
        <v>191</v>
      </c>
      <c r="J21" s="44"/>
      <c r="K21" s="68" t="s">
        <v>183</v>
      </c>
      <c r="L21" s="70" t="s">
        <v>254</v>
      </c>
      <c r="M21" s="68" t="s">
        <v>191</v>
      </c>
      <c r="N21" s="44"/>
      <c r="O21" s="68" t="s">
        <v>183</v>
      </c>
      <c r="P21" s="70">
        <v>280</v>
      </c>
      <c r="Q21" s="45"/>
    </row>
    <row r="22" spans="1:17" ht="15.75" thickBot="1">
      <c r="A22" s="12"/>
      <c r="B22" s="67"/>
      <c r="C22" s="69"/>
      <c r="D22" s="71"/>
      <c r="E22" s="72"/>
      <c r="F22" s="44"/>
      <c r="G22" s="69"/>
      <c r="H22" s="71"/>
      <c r="I22" s="69"/>
      <c r="J22" s="44"/>
      <c r="K22" s="69"/>
      <c r="L22" s="71"/>
      <c r="M22" s="69"/>
      <c r="N22" s="44"/>
      <c r="O22" s="69"/>
      <c r="P22" s="71"/>
      <c r="Q22" s="72"/>
    </row>
    <row r="23" spans="1:17" ht="15.75" thickTop="1">
      <c r="A23" s="12"/>
      <c r="B23" s="60" t="s">
        <v>203</v>
      </c>
      <c r="C23" s="60"/>
      <c r="D23" s="60"/>
      <c r="E23" s="60"/>
      <c r="F23" s="60"/>
      <c r="G23" s="60"/>
      <c r="H23" s="60"/>
      <c r="I23" s="60"/>
      <c r="J23" s="60"/>
      <c r="K23" s="60"/>
      <c r="L23" s="60"/>
      <c r="M23" s="60"/>
      <c r="N23" s="60"/>
      <c r="O23" s="60"/>
      <c r="P23" s="60"/>
      <c r="Q23" s="60"/>
    </row>
    <row r="24" spans="1:17">
      <c r="A24" s="12"/>
      <c r="B24" s="16"/>
      <c r="C24" s="16"/>
    </row>
    <row r="25" spans="1:17" ht="38.25">
      <c r="A25" s="12"/>
      <c r="B25" s="115" t="s">
        <v>457</v>
      </c>
      <c r="C25" s="28" t="s">
        <v>458</v>
      </c>
    </row>
    <row r="26" spans="1:17">
      <c r="A26" s="12"/>
      <c r="B26" s="16"/>
      <c r="C26" s="16"/>
    </row>
    <row r="27" spans="1:17" ht="51">
      <c r="A27" s="12"/>
      <c r="B27" s="115" t="s">
        <v>452</v>
      </c>
      <c r="C27" s="28" t="s">
        <v>459</v>
      </c>
    </row>
    <row r="28" spans="1:17">
      <c r="A28" s="12"/>
      <c r="B28" s="16"/>
      <c r="C28" s="16"/>
    </row>
    <row r="29" spans="1:17">
      <c r="A29" s="12"/>
      <c r="B29" s="115" t="s">
        <v>449</v>
      </c>
      <c r="C29" s="28" t="s">
        <v>460</v>
      </c>
    </row>
    <row r="30" spans="1:17">
      <c r="A30" s="12"/>
      <c r="B30" s="16"/>
      <c r="C30" s="16"/>
    </row>
    <row r="31" spans="1:17" ht="38.25">
      <c r="A31" s="12"/>
      <c r="B31" s="115" t="s">
        <v>453</v>
      </c>
      <c r="C31" s="28" t="s">
        <v>461</v>
      </c>
    </row>
  </sheetData>
  <mergeCells count="98">
    <mergeCell ref="B4:Q4"/>
    <mergeCell ref="B5:Q5"/>
    <mergeCell ref="B6:Q6"/>
    <mergeCell ref="B23:Q23"/>
    <mergeCell ref="M21:M22"/>
    <mergeCell ref="N21:N22"/>
    <mergeCell ref="O21:O22"/>
    <mergeCell ref="P21:P22"/>
    <mergeCell ref="Q21:Q22"/>
    <mergeCell ref="A1:A2"/>
    <mergeCell ref="B1:Q1"/>
    <mergeCell ref="B2:Q2"/>
    <mergeCell ref="B3:Q3"/>
    <mergeCell ref="A4:A31"/>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62</v>
      </c>
      <c r="B1" s="1" t="s">
        <v>1</v>
      </c>
    </row>
    <row r="2" spans="1:2">
      <c r="A2" s="7"/>
      <c r="B2" s="1" t="s">
        <v>2</v>
      </c>
    </row>
    <row r="3" spans="1:2">
      <c r="A3" s="3" t="s">
        <v>463</v>
      </c>
      <c r="B3" s="4" t="s">
        <v>5</v>
      </c>
    </row>
    <row r="4" spans="1:2">
      <c r="A4" s="12" t="s">
        <v>462</v>
      </c>
      <c r="B4" s="4" t="s">
        <v>5</v>
      </c>
    </row>
    <row r="5" spans="1:2">
      <c r="A5" s="12"/>
      <c r="B5" s="13" t="s">
        <v>462</v>
      </c>
    </row>
    <row r="6" spans="1:2" ht="128.25">
      <c r="A6" s="12"/>
      <c r="B6" s="15" t="s">
        <v>464</v>
      </c>
    </row>
    <row r="7" spans="1:2" ht="39">
      <c r="A7" s="12"/>
      <c r="B7" s="15" t="s">
        <v>46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9"/>
  <sheetViews>
    <sheetView showGridLines="0" workbookViewId="0"/>
  </sheetViews>
  <sheetFormatPr defaultRowHeight="15"/>
  <cols>
    <col min="1" max="2" width="36.5703125" bestFit="1" customWidth="1"/>
    <col min="3" max="3" width="10.28515625" customWidth="1"/>
    <col min="4" max="4" width="28.85546875" customWidth="1"/>
    <col min="5" max="5" width="8.140625" customWidth="1"/>
    <col min="6" max="6" width="36.5703125" customWidth="1"/>
    <col min="7" max="7" width="10.28515625" customWidth="1"/>
    <col min="8" max="8" width="28.85546875" customWidth="1"/>
    <col min="9" max="9" width="8.140625" customWidth="1"/>
    <col min="10" max="10" width="36.5703125" customWidth="1"/>
    <col min="11" max="11" width="10.28515625" customWidth="1"/>
    <col min="12" max="12" width="34" customWidth="1"/>
    <col min="13" max="13" width="8.140625" customWidth="1"/>
    <col min="14" max="14" width="36.5703125" customWidth="1"/>
    <col min="15" max="15" width="10.28515625" customWidth="1"/>
    <col min="16" max="16" width="34" customWidth="1"/>
    <col min="17" max="17" width="8.140625" customWidth="1"/>
    <col min="18" max="18" width="36.5703125" customWidth="1"/>
    <col min="19" max="19" width="10.28515625" customWidth="1"/>
    <col min="20" max="20" width="36.5703125" customWidth="1"/>
    <col min="21" max="21" width="8.140625" customWidth="1"/>
    <col min="22" max="22" width="36.5703125" customWidth="1"/>
    <col min="23" max="23" width="10.28515625" customWidth="1"/>
    <col min="24" max="24" width="34" customWidth="1"/>
    <col min="25" max="25" width="8.140625" customWidth="1"/>
  </cols>
  <sheetData>
    <row r="1" spans="1:25" ht="15" customHeight="1">
      <c r="A1" s="7" t="s">
        <v>4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6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6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4" t="s">
        <v>466</v>
      </c>
      <c r="C5" s="74"/>
      <c r="D5" s="74"/>
      <c r="E5" s="74"/>
      <c r="F5" s="74"/>
      <c r="G5" s="74"/>
      <c r="H5" s="74"/>
      <c r="I5" s="74"/>
      <c r="J5" s="74"/>
      <c r="K5" s="74"/>
      <c r="L5" s="74"/>
      <c r="M5" s="74"/>
      <c r="N5" s="74"/>
      <c r="O5" s="74"/>
      <c r="P5" s="74"/>
      <c r="Q5" s="74"/>
      <c r="R5" s="74"/>
      <c r="S5" s="74"/>
      <c r="T5" s="74"/>
      <c r="U5" s="74"/>
      <c r="V5" s="74"/>
      <c r="W5" s="74"/>
      <c r="X5" s="74"/>
      <c r="Y5" s="74"/>
    </row>
    <row r="6" spans="1:25" ht="25.5" customHeight="1">
      <c r="A6" s="12"/>
      <c r="B6" s="41" t="s">
        <v>468</v>
      </c>
      <c r="C6" s="41"/>
      <c r="D6" s="41"/>
      <c r="E6" s="41"/>
      <c r="F6" s="41"/>
      <c r="G6" s="41"/>
      <c r="H6" s="41"/>
      <c r="I6" s="41"/>
      <c r="J6" s="41"/>
      <c r="K6" s="41"/>
      <c r="L6" s="41"/>
      <c r="M6" s="41"/>
      <c r="N6" s="41"/>
      <c r="O6" s="41"/>
      <c r="P6" s="41"/>
      <c r="Q6" s="41"/>
      <c r="R6" s="41"/>
      <c r="S6" s="41"/>
      <c r="T6" s="41"/>
      <c r="U6" s="41"/>
      <c r="V6" s="41"/>
      <c r="W6" s="41"/>
      <c r="X6" s="41"/>
      <c r="Y6" s="41"/>
    </row>
    <row r="7" spans="1:25">
      <c r="A7" s="12"/>
      <c r="B7" s="131" t="s">
        <v>469</v>
      </c>
      <c r="C7" s="131"/>
      <c r="D7" s="131"/>
      <c r="E7" s="131"/>
      <c r="F7" s="131"/>
      <c r="G7" s="131"/>
      <c r="H7" s="131"/>
      <c r="I7" s="131"/>
      <c r="J7" s="131"/>
      <c r="K7" s="131"/>
      <c r="L7" s="131"/>
      <c r="M7" s="131"/>
      <c r="N7" s="131"/>
      <c r="O7" s="131"/>
      <c r="P7" s="131"/>
      <c r="Q7" s="131"/>
      <c r="R7" s="131"/>
      <c r="S7" s="131"/>
      <c r="T7" s="131"/>
      <c r="U7" s="131"/>
      <c r="V7" s="131"/>
      <c r="W7" s="131"/>
      <c r="X7" s="131"/>
      <c r="Y7" s="131"/>
    </row>
    <row r="8" spans="1:25">
      <c r="A8" s="12"/>
      <c r="B8" s="132" t="s">
        <v>470</v>
      </c>
      <c r="C8" s="132"/>
      <c r="D8" s="132"/>
      <c r="E8" s="132"/>
      <c r="F8" s="132"/>
      <c r="G8" s="132"/>
      <c r="H8" s="132"/>
      <c r="I8" s="132"/>
      <c r="J8" s="132"/>
      <c r="K8" s="132"/>
      <c r="L8" s="132"/>
      <c r="M8" s="132"/>
      <c r="N8" s="132"/>
      <c r="O8" s="132"/>
      <c r="P8" s="132"/>
      <c r="Q8" s="132"/>
      <c r="R8" s="132"/>
      <c r="S8" s="132"/>
      <c r="T8" s="132"/>
      <c r="U8" s="132"/>
      <c r="V8" s="132"/>
      <c r="W8" s="132"/>
      <c r="X8" s="132"/>
      <c r="Y8" s="132"/>
    </row>
    <row r="9" spans="1:25">
      <c r="A9" s="12"/>
      <c r="B9" s="131" t="s">
        <v>471</v>
      </c>
      <c r="C9" s="131"/>
      <c r="D9" s="131"/>
      <c r="E9" s="131"/>
      <c r="F9" s="131"/>
      <c r="G9" s="131"/>
      <c r="H9" s="131"/>
      <c r="I9" s="131"/>
      <c r="J9" s="131"/>
      <c r="K9" s="131"/>
      <c r="L9" s="131"/>
      <c r="M9" s="131"/>
      <c r="N9" s="131"/>
      <c r="O9" s="131"/>
      <c r="P9" s="131"/>
      <c r="Q9" s="131"/>
      <c r="R9" s="131"/>
      <c r="S9" s="131"/>
      <c r="T9" s="131"/>
      <c r="U9" s="131"/>
      <c r="V9" s="131"/>
      <c r="W9" s="131"/>
      <c r="X9" s="131"/>
      <c r="Y9" s="131"/>
    </row>
    <row r="10" spans="1:25">
      <c r="A10" s="12"/>
      <c r="B10" s="133"/>
      <c r="C10" s="133"/>
      <c r="D10" s="133"/>
      <c r="E10" s="133"/>
      <c r="F10" s="133"/>
      <c r="G10" s="133"/>
      <c r="H10" s="133"/>
      <c r="I10" s="133"/>
      <c r="J10" s="133"/>
      <c r="K10" s="133"/>
      <c r="L10" s="133"/>
      <c r="M10" s="133"/>
      <c r="N10" s="133"/>
      <c r="O10" s="133"/>
      <c r="P10" s="133"/>
      <c r="Q10" s="133"/>
      <c r="R10" s="133"/>
      <c r="S10" s="133"/>
      <c r="T10" s="133"/>
      <c r="U10" s="133"/>
      <c r="V10" s="133"/>
      <c r="W10" s="133"/>
      <c r="X10" s="133"/>
      <c r="Y10" s="133"/>
    </row>
    <row r="11" spans="1:25">
      <c r="A11" s="12"/>
      <c r="B11" s="37"/>
      <c r="C11" s="37"/>
      <c r="D11" s="37"/>
      <c r="E11" s="37"/>
      <c r="F11" s="37"/>
      <c r="G11" s="37"/>
      <c r="H11" s="37"/>
      <c r="I11" s="37"/>
      <c r="J11" s="37"/>
      <c r="K11" s="37"/>
      <c r="L11" s="37"/>
      <c r="M11" s="37"/>
      <c r="N11" s="37"/>
      <c r="O11" s="37"/>
      <c r="P11" s="37"/>
      <c r="Q11" s="37"/>
      <c r="R11" s="37"/>
      <c r="S11" s="37"/>
      <c r="T11" s="37"/>
      <c r="U11" s="37"/>
      <c r="V11" s="37"/>
      <c r="W11" s="37"/>
      <c r="X11" s="37"/>
      <c r="Y11" s="37"/>
    </row>
    <row r="12" spans="1:25">
      <c r="A12" s="12"/>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c r="A13" s="12"/>
      <c r="B13" s="41"/>
      <c r="C13" s="43" t="s">
        <v>472</v>
      </c>
      <c r="D13" s="43"/>
      <c r="E13" s="43"/>
      <c r="F13" s="41"/>
      <c r="G13" s="43" t="s">
        <v>473</v>
      </c>
      <c r="H13" s="43"/>
      <c r="I13" s="43"/>
      <c r="J13" s="41"/>
      <c r="K13" s="43" t="s">
        <v>474</v>
      </c>
      <c r="L13" s="43"/>
      <c r="M13" s="43"/>
      <c r="N13" s="41"/>
      <c r="O13" s="43" t="s">
        <v>144</v>
      </c>
      <c r="P13" s="43"/>
      <c r="Q13" s="43"/>
      <c r="R13" s="41"/>
      <c r="S13" s="43" t="s">
        <v>476</v>
      </c>
      <c r="T13" s="43"/>
      <c r="U13" s="43"/>
      <c r="V13" s="41"/>
      <c r="W13" s="43" t="s">
        <v>114</v>
      </c>
      <c r="X13" s="43"/>
      <c r="Y13" s="43"/>
    </row>
    <row r="14" spans="1:25" ht="15.75" thickBot="1">
      <c r="A14" s="12"/>
      <c r="B14" s="41"/>
      <c r="C14" s="38"/>
      <c r="D14" s="38"/>
      <c r="E14" s="38"/>
      <c r="F14" s="41"/>
      <c r="G14" s="38"/>
      <c r="H14" s="38"/>
      <c r="I14" s="38"/>
      <c r="J14" s="41"/>
      <c r="K14" s="38"/>
      <c r="L14" s="38"/>
      <c r="M14" s="38"/>
      <c r="N14" s="41"/>
      <c r="O14" s="38" t="s">
        <v>475</v>
      </c>
      <c r="P14" s="38"/>
      <c r="Q14" s="38"/>
      <c r="R14" s="41"/>
      <c r="S14" s="38" t="s">
        <v>477</v>
      </c>
      <c r="T14" s="38"/>
      <c r="U14" s="38"/>
      <c r="V14" s="41"/>
      <c r="W14" s="38"/>
      <c r="X14" s="38"/>
      <c r="Y14" s="38"/>
    </row>
    <row r="15" spans="1:25">
      <c r="A15" s="12"/>
      <c r="B15" s="118" t="s">
        <v>30</v>
      </c>
      <c r="C15" s="68" t="s">
        <v>183</v>
      </c>
      <c r="D15" s="70" t="s">
        <v>198</v>
      </c>
      <c r="E15" s="45"/>
      <c r="F15" s="44"/>
      <c r="G15" s="68" t="s">
        <v>183</v>
      </c>
      <c r="H15" s="70" t="s">
        <v>198</v>
      </c>
      <c r="I15" s="45"/>
      <c r="J15" s="44"/>
      <c r="K15" s="68" t="s">
        <v>183</v>
      </c>
      <c r="L15" s="70" t="s">
        <v>198</v>
      </c>
      <c r="M15" s="45"/>
      <c r="N15" s="44"/>
      <c r="O15" s="68" t="s">
        <v>183</v>
      </c>
      <c r="P15" s="94">
        <v>2639</v>
      </c>
      <c r="Q15" s="45"/>
      <c r="R15" s="44"/>
      <c r="S15" s="68" t="s">
        <v>183</v>
      </c>
      <c r="T15" s="70" t="s">
        <v>198</v>
      </c>
      <c r="U15" s="45"/>
      <c r="V15" s="44"/>
      <c r="W15" s="68" t="s">
        <v>183</v>
      </c>
      <c r="X15" s="94">
        <v>2639</v>
      </c>
      <c r="Y15" s="45"/>
    </row>
    <row r="16" spans="1:25">
      <c r="A16" s="12"/>
      <c r="B16" s="118"/>
      <c r="C16" s="86"/>
      <c r="D16" s="87"/>
      <c r="E16" s="88"/>
      <c r="F16" s="44"/>
      <c r="G16" s="86"/>
      <c r="H16" s="87"/>
      <c r="I16" s="88"/>
      <c r="J16" s="44"/>
      <c r="K16" s="86"/>
      <c r="L16" s="87"/>
      <c r="M16" s="88"/>
      <c r="N16" s="44"/>
      <c r="O16" s="86"/>
      <c r="P16" s="95"/>
      <c r="Q16" s="88"/>
      <c r="R16" s="44"/>
      <c r="S16" s="86"/>
      <c r="T16" s="87"/>
      <c r="U16" s="88"/>
      <c r="V16" s="44"/>
      <c r="W16" s="86"/>
      <c r="X16" s="95"/>
      <c r="Y16" s="88"/>
    </row>
    <row r="17" spans="1:25">
      <c r="A17" s="12"/>
      <c r="B17" s="96" t="s">
        <v>32</v>
      </c>
      <c r="C17" s="60" t="s">
        <v>198</v>
      </c>
      <c r="D17" s="60"/>
      <c r="E17" s="41"/>
      <c r="F17" s="41"/>
      <c r="G17" s="60" t="s">
        <v>198</v>
      </c>
      <c r="H17" s="60"/>
      <c r="I17" s="41"/>
      <c r="J17" s="41"/>
      <c r="K17" s="60" t="s">
        <v>198</v>
      </c>
      <c r="L17" s="60"/>
      <c r="M17" s="41"/>
      <c r="N17" s="41"/>
      <c r="O17" s="48">
        <v>1076</v>
      </c>
      <c r="P17" s="48"/>
      <c r="Q17" s="41"/>
      <c r="R17" s="41"/>
      <c r="S17" s="60" t="s">
        <v>198</v>
      </c>
      <c r="T17" s="60"/>
      <c r="U17" s="41"/>
      <c r="V17" s="41"/>
      <c r="W17" s="48">
        <v>1076</v>
      </c>
      <c r="X17" s="48"/>
      <c r="Y17" s="41"/>
    </row>
    <row r="18" spans="1:25" ht="15.75" thickBot="1">
      <c r="A18" s="12"/>
      <c r="B18" s="96"/>
      <c r="C18" s="65"/>
      <c r="D18" s="65"/>
      <c r="E18" s="66"/>
      <c r="F18" s="41"/>
      <c r="G18" s="65"/>
      <c r="H18" s="65"/>
      <c r="I18" s="66"/>
      <c r="J18" s="41"/>
      <c r="K18" s="65"/>
      <c r="L18" s="65"/>
      <c r="M18" s="66"/>
      <c r="N18" s="41"/>
      <c r="O18" s="119"/>
      <c r="P18" s="119"/>
      <c r="Q18" s="66"/>
      <c r="R18" s="41"/>
      <c r="S18" s="65"/>
      <c r="T18" s="65"/>
      <c r="U18" s="66"/>
      <c r="V18" s="41"/>
      <c r="W18" s="119"/>
      <c r="X18" s="119"/>
      <c r="Y18" s="66"/>
    </row>
    <row r="19" spans="1:25">
      <c r="A19" s="12"/>
      <c r="B19" s="120" t="s">
        <v>33</v>
      </c>
      <c r="C19" s="70" t="s">
        <v>198</v>
      </c>
      <c r="D19" s="70"/>
      <c r="E19" s="45"/>
      <c r="F19" s="44"/>
      <c r="G19" s="70" t="s">
        <v>198</v>
      </c>
      <c r="H19" s="70"/>
      <c r="I19" s="45"/>
      <c r="J19" s="44"/>
      <c r="K19" s="70" t="s">
        <v>198</v>
      </c>
      <c r="L19" s="70"/>
      <c r="M19" s="45"/>
      <c r="N19" s="44"/>
      <c r="O19" s="94">
        <v>1563</v>
      </c>
      <c r="P19" s="94"/>
      <c r="Q19" s="45"/>
      <c r="R19" s="44"/>
      <c r="S19" s="70" t="s">
        <v>198</v>
      </c>
      <c r="T19" s="70"/>
      <c r="U19" s="45"/>
      <c r="V19" s="44"/>
      <c r="W19" s="94">
        <v>1563</v>
      </c>
      <c r="X19" s="94"/>
      <c r="Y19" s="45"/>
    </row>
    <row r="20" spans="1:25">
      <c r="A20" s="12"/>
      <c r="B20" s="120"/>
      <c r="C20" s="50"/>
      <c r="D20" s="50"/>
      <c r="E20" s="44"/>
      <c r="F20" s="44"/>
      <c r="G20" s="50"/>
      <c r="H20" s="50"/>
      <c r="I20" s="44"/>
      <c r="J20" s="44"/>
      <c r="K20" s="50"/>
      <c r="L20" s="50"/>
      <c r="M20" s="44"/>
      <c r="N20" s="44"/>
      <c r="O20" s="121"/>
      <c r="P20" s="121"/>
      <c r="Q20" s="44"/>
      <c r="R20" s="44"/>
      <c r="S20" s="50"/>
      <c r="T20" s="50"/>
      <c r="U20" s="44"/>
      <c r="V20" s="44"/>
      <c r="W20" s="121"/>
      <c r="X20" s="121"/>
      <c r="Y20" s="44"/>
    </row>
    <row r="21" spans="1:25">
      <c r="A21" s="12"/>
      <c r="B21" s="96" t="s">
        <v>34</v>
      </c>
      <c r="C21" s="60">
        <v>28</v>
      </c>
      <c r="D21" s="60"/>
      <c r="E21" s="41"/>
      <c r="F21" s="41"/>
      <c r="G21" s="60" t="s">
        <v>198</v>
      </c>
      <c r="H21" s="60"/>
      <c r="I21" s="41"/>
      <c r="J21" s="41"/>
      <c r="K21" s="60">
        <v>1</v>
      </c>
      <c r="L21" s="60"/>
      <c r="M21" s="41"/>
      <c r="N21" s="41"/>
      <c r="O21" s="60">
        <v>821</v>
      </c>
      <c r="P21" s="60"/>
      <c r="Q21" s="41"/>
      <c r="R21" s="41"/>
      <c r="S21" s="60" t="s">
        <v>198</v>
      </c>
      <c r="T21" s="60"/>
      <c r="U21" s="41"/>
      <c r="V21" s="41"/>
      <c r="W21" s="60">
        <v>850</v>
      </c>
      <c r="X21" s="60"/>
      <c r="Y21" s="41"/>
    </row>
    <row r="22" spans="1:25">
      <c r="A22" s="12"/>
      <c r="B22" s="96"/>
      <c r="C22" s="60"/>
      <c r="D22" s="60"/>
      <c r="E22" s="41"/>
      <c r="F22" s="41"/>
      <c r="G22" s="60"/>
      <c r="H22" s="60"/>
      <c r="I22" s="41"/>
      <c r="J22" s="41"/>
      <c r="K22" s="60"/>
      <c r="L22" s="60"/>
      <c r="M22" s="41"/>
      <c r="N22" s="41"/>
      <c r="O22" s="60"/>
      <c r="P22" s="60"/>
      <c r="Q22" s="41"/>
      <c r="R22" s="41"/>
      <c r="S22" s="60"/>
      <c r="T22" s="60"/>
      <c r="U22" s="41"/>
      <c r="V22" s="41"/>
      <c r="W22" s="60"/>
      <c r="X22" s="60"/>
      <c r="Y22" s="41"/>
    </row>
    <row r="23" spans="1:25">
      <c r="A23" s="12"/>
      <c r="B23" s="93" t="s">
        <v>35</v>
      </c>
      <c r="C23" s="50" t="s">
        <v>198</v>
      </c>
      <c r="D23" s="50"/>
      <c r="E23" s="44"/>
      <c r="F23" s="44"/>
      <c r="G23" s="50" t="s">
        <v>198</v>
      </c>
      <c r="H23" s="50"/>
      <c r="I23" s="44"/>
      <c r="J23" s="44"/>
      <c r="K23" s="50" t="s">
        <v>198</v>
      </c>
      <c r="L23" s="50"/>
      <c r="M23" s="44"/>
      <c r="N23" s="44"/>
      <c r="O23" s="50">
        <v>125</v>
      </c>
      <c r="P23" s="50"/>
      <c r="Q23" s="44"/>
      <c r="R23" s="44"/>
      <c r="S23" s="50" t="s">
        <v>198</v>
      </c>
      <c r="T23" s="50"/>
      <c r="U23" s="44"/>
      <c r="V23" s="44"/>
      <c r="W23" s="50">
        <v>125</v>
      </c>
      <c r="X23" s="50"/>
      <c r="Y23" s="44"/>
    </row>
    <row r="24" spans="1:25">
      <c r="A24" s="12"/>
      <c r="B24" s="93"/>
      <c r="C24" s="50"/>
      <c r="D24" s="50"/>
      <c r="E24" s="44"/>
      <c r="F24" s="44"/>
      <c r="G24" s="50"/>
      <c r="H24" s="50"/>
      <c r="I24" s="44"/>
      <c r="J24" s="44"/>
      <c r="K24" s="50"/>
      <c r="L24" s="50"/>
      <c r="M24" s="44"/>
      <c r="N24" s="44"/>
      <c r="O24" s="50"/>
      <c r="P24" s="50"/>
      <c r="Q24" s="44"/>
      <c r="R24" s="44"/>
      <c r="S24" s="50"/>
      <c r="T24" s="50"/>
      <c r="U24" s="44"/>
      <c r="V24" s="44"/>
      <c r="W24" s="50"/>
      <c r="X24" s="50"/>
      <c r="Y24" s="44"/>
    </row>
    <row r="25" spans="1:25">
      <c r="A25" s="12"/>
      <c r="B25" s="96" t="s">
        <v>36</v>
      </c>
      <c r="C25" s="60" t="s">
        <v>198</v>
      </c>
      <c r="D25" s="60"/>
      <c r="E25" s="41"/>
      <c r="F25" s="41"/>
      <c r="G25" s="60" t="s">
        <v>198</v>
      </c>
      <c r="H25" s="60"/>
      <c r="I25" s="41"/>
      <c r="J25" s="41"/>
      <c r="K25" s="60" t="s">
        <v>198</v>
      </c>
      <c r="L25" s="60"/>
      <c r="M25" s="41"/>
      <c r="N25" s="41"/>
      <c r="O25" s="60">
        <v>57</v>
      </c>
      <c r="P25" s="60"/>
      <c r="Q25" s="41"/>
      <c r="R25" s="41"/>
      <c r="S25" s="60" t="s">
        <v>198</v>
      </c>
      <c r="T25" s="60"/>
      <c r="U25" s="41"/>
      <c r="V25" s="41"/>
      <c r="W25" s="60">
        <v>57</v>
      </c>
      <c r="X25" s="60"/>
      <c r="Y25" s="41"/>
    </row>
    <row r="26" spans="1:25" ht="15.75" thickBot="1">
      <c r="A26" s="12"/>
      <c r="B26" s="96"/>
      <c r="C26" s="65"/>
      <c r="D26" s="65"/>
      <c r="E26" s="66"/>
      <c r="F26" s="41"/>
      <c r="G26" s="65"/>
      <c r="H26" s="65"/>
      <c r="I26" s="66"/>
      <c r="J26" s="41"/>
      <c r="K26" s="65"/>
      <c r="L26" s="65"/>
      <c r="M26" s="66"/>
      <c r="N26" s="41"/>
      <c r="O26" s="65"/>
      <c r="P26" s="65"/>
      <c r="Q26" s="66"/>
      <c r="R26" s="41"/>
      <c r="S26" s="65"/>
      <c r="T26" s="65"/>
      <c r="U26" s="66"/>
      <c r="V26" s="41"/>
      <c r="W26" s="65"/>
      <c r="X26" s="65"/>
      <c r="Y26" s="66"/>
    </row>
    <row r="27" spans="1:25">
      <c r="A27" s="12"/>
      <c r="B27" s="120" t="s">
        <v>478</v>
      </c>
      <c r="C27" s="70" t="s">
        <v>479</v>
      </c>
      <c r="D27" s="70"/>
      <c r="E27" s="68" t="s">
        <v>191</v>
      </c>
      <c r="F27" s="44"/>
      <c r="G27" s="70" t="s">
        <v>198</v>
      </c>
      <c r="H27" s="70"/>
      <c r="I27" s="45"/>
      <c r="J27" s="44"/>
      <c r="K27" s="70" t="s">
        <v>218</v>
      </c>
      <c r="L27" s="70"/>
      <c r="M27" s="68" t="s">
        <v>191</v>
      </c>
      <c r="N27" s="44"/>
      <c r="O27" s="70">
        <v>560</v>
      </c>
      <c r="P27" s="70"/>
      <c r="Q27" s="45"/>
      <c r="R27" s="44"/>
      <c r="S27" s="70" t="s">
        <v>198</v>
      </c>
      <c r="T27" s="70"/>
      <c r="U27" s="45"/>
      <c r="V27" s="44"/>
      <c r="W27" s="70">
        <v>531</v>
      </c>
      <c r="X27" s="70"/>
      <c r="Y27" s="45"/>
    </row>
    <row r="28" spans="1:25">
      <c r="A28" s="12"/>
      <c r="B28" s="120"/>
      <c r="C28" s="50"/>
      <c r="D28" s="50"/>
      <c r="E28" s="77"/>
      <c r="F28" s="44"/>
      <c r="G28" s="50"/>
      <c r="H28" s="50"/>
      <c r="I28" s="44"/>
      <c r="J28" s="44"/>
      <c r="K28" s="50"/>
      <c r="L28" s="50"/>
      <c r="M28" s="77"/>
      <c r="N28" s="44"/>
      <c r="O28" s="50"/>
      <c r="P28" s="50"/>
      <c r="Q28" s="44"/>
      <c r="R28" s="44"/>
      <c r="S28" s="50"/>
      <c r="T28" s="50"/>
      <c r="U28" s="44"/>
      <c r="V28" s="44"/>
      <c r="W28" s="50"/>
      <c r="X28" s="50"/>
      <c r="Y28" s="44"/>
    </row>
    <row r="29" spans="1:25">
      <c r="A29" s="12"/>
      <c r="B29" s="96" t="s">
        <v>38</v>
      </c>
      <c r="C29" s="60" t="s">
        <v>198</v>
      </c>
      <c r="D29" s="60"/>
      <c r="E29" s="41"/>
      <c r="F29" s="41"/>
      <c r="G29" s="60" t="s">
        <v>198</v>
      </c>
      <c r="H29" s="60"/>
      <c r="I29" s="41"/>
      <c r="J29" s="41"/>
      <c r="K29" s="60" t="s">
        <v>480</v>
      </c>
      <c r="L29" s="60"/>
      <c r="M29" s="47" t="s">
        <v>191</v>
      </c>
      <c r="N29" s="41"/>
      <c r="O29" s="60">
        <v>1</v>
      </c>
      <c r="P29" s="60"/>
      <c r="Q29" s="41"/>
      <c r="R29" s="41"/>
      <c r="S29" s="60" t="s">
        <v>198</v>
      </c>
      <c r="T29" s="60"/>
      <c r="U29" s="41"/>
      <c r="V29" s="41"/>
      <c r="W29" s="60" t="s">
        <v>481</v>
      </c>
      <c r="X29" s="60"/>
      <c r="Y29" s="47" t="s">
        <v>191</v>
      </c>
    </row>
    <row r="30" spans="1:25">
      <c r="A30" s="12"/>
      <c r="B30" s="96"/>
      <c r="C30" s="60"/>
      <c r="D30" s="60"/>
      <c r="E30" s="41"/>
      <c r="F30" s="41"/>
      <c r="G30" s="60"/>
      <c r="H30" s="60"/>
      <c r="I30" s="41"/>
      <c r="J30" s="41"/>
      <c r="K30" s="60"/>
      <c r="L30" s="60"/>
      <c r="M30" s="47"/>
      <c r="N30" s="41"/>
      <c r="O30" s="60"/>
      <c r="P30" s="60"/>
      <c r="Q30" s="41"/>
      <c r="R30" s="41"/>
      <c r="S30" s="60"/>
      <c r="T30" s="60"/>
      <c r="U30" s="41"/>
      <c r="V30" s="41"/>
      <c r="W30" s="60"/>
      <c r="X30" s="60"/>
      <c r="Y30" s="47"/>
    </row>
    <row r="31" spans="1:25">
      <c r="A31" s="12"/>
      <c r="B31" s="93" t="s">
        <v>39</v>
      </c>
      <c r="C31" s="50" t="s">
        <v>198</v>
      </c>
      <c r="D31" s="50"/>
      <c r="E31" s="44"/>
      <c r="F31" s="44"/>
      <c r="G31" s="50" t="s">
        <v>198</v>
      </c>
      <c r="H31" s="50"/>
      <c r="I31" s="44"/>
      <c r="J31" s="44"/>
      <c r="K31" s="50" t="s">
        <v>198</v>
      </c>
      <c r="L31" s="50"/>
      <c r="M31" s="44"/>
      <c r="N31" s="44"/>
      <c r="O31" s="50">
        <v>2</v>
      </c>
      <c r="P31" s="50"/>
      <c r="Q31" s="44"/>
      <c r="R31" s="44"/>
      <c r="S31" s="50" t="s">
        <v>198</v>
      </c>
      <c r="T31" s="50"/>
      <c r="U31" s="44"/>
      <c r="V31" s="44"/>
      <c r="W31" s="50">
        <v>2</v>
      </c>
      <c r="X31" s="50"/>
      <c r="Y31" s="44"/>
    </row>
    <row r="32" spans="1:25">
      <c r="A32" s="12"/>
      <c r="B32" s="93"/>
      <c r="C32" s="50"/>
      <c r="D32" s="50"/>
      <c r="E32" s="44"/>
      <c r="F32" s="44"/>
      <c r="G32" s="50"/>
      <c r="H32" s="50"/>
      <c r="I32" s="44"/>
      <c r="J32" s="44"/>
      <c r="K32" s="50"/>
      <c r="L32" s="50"/>
      <c r="M32" s="44"/>
      <c r="N32" s="44"/>
      <c r="O32" s="50"/>
      <c r="P32" s="50"/>
      <c r="Q32" s="44"/>
      <c r="R32" s="44"/>
      <c r="S32" s="50"/>
      <c r="T32" s="50"/>
      <c r="U32" s="44"/>
      <c r="V32" s="44"/>
      <c r="W32" s="50"/>
      <c r="X32" s="50"/>
      <c r="Y32" s="44"/>
    </row>
    <row r="33" spans="1:25">
      <c r="A33" s="12"/>
      <c r="B33" s="96" t="s">
        <v>40</v>
      </c>
      <c r="C33" s="60" t="s">
        <v>198</v>
      </c>
      <c r="D33" s="60"/>
      <c r="E33" s="41"/>
      <c r="F33" s="41"/>
      <c r="G33" s="60" t="s">
        <v>198</v>
      </c>
      <c r="H33" s="60"/>
      <c r="I33" s="41"/>
      <c r="J33" s="41"/>
      <c r="K33" s="60" t="s">
        <v>198</v>
      </c>
      <c r="L33" s="60"/>
      <c r="M33" s="41"/>
      <c r="N33" s="41"/>
      <c r="O33" s="60">
        <v>33</v>
      </c>
      <c r="P33" s="60"/>
      <c r="Q33" s="41"/>
      <c r="R33" s="41"/>
      <c r="S33" s="60" t="s">
        <v>198</v>
      </c>
      <c r="T33" s="60"/>
      <c r="U33" s="41"/>
      <c r="V33" s="41"/>
      <c r="W33" s="60">
        <v>33</v>
      </c>
      <c r="X33" s="60"/>
      <c r="Y33" s="41"/>
    </row>
    <row r="34" spans="1:25">
      <c r="A34" s="12"/>
      <c r="B34" s="96"/>
      <c r="C34" s="60"/>
      <c r="D34" s="60"/>
      <c r="E34" s="41"/>
      <c r="F34" s="41"/>
      <c r="G34" s="60"/>
      <c r="H34" s="60"/>
      <c r="I34" s="41"/>
      <c r="J34" s="41"/>
      <c r="K34" s="60"/>
      <c r="L34" s="60"/>
      <c r="M34" s="41"/>
      <c r="N34" s="41"/>
      <c r="O34" s="60"/>
      <c r="P34" s="60"/>
      <c r="Q34" s="41"/>
      <c r="R34" s="41"/>
      <c r="S34" s="60"/>
      <c r="T34" s="60"/>
      <c r="U34" s="41"/>
      <c r="V34" s="41"/>
      <c r="W34" s="60"/>
      <c r="X34" s="60"/>
      <c r="Y34" s="41"/>
    </row>
    <row r="35" spans="1:25">
      <c r="A35" s="12"/>
      <c r="B35" s="93" t="s">
        <v>482</v>
      </c>
      <c r="C35" s="50">
        <v>354</v>
      </c>
      <c r="D35" s="50"/>
      <c r="E35" s="44"/>
      <c r="F35" s="44"/>
      <c r="G35" s="50">
        <v>354</v>
      </c>
      <c r="H35" s="50"/>
      <c r="I35" s="44"/>
      <c r="J35" s="44"/>
      <c r="K35" s="50">
        <v>256</v>
      </c>
      <c r="L35" s="50"/>
      <c r="M35" s="44"/>
      <c r="N35" s="44"/>
      <c r="O35" s="50" t="s">
        <v>198</v>
      </c>
      <c r="P35" s="50"/>
      <c r="Q35" s="44"/>
      <c r="R35" s="44"/>
      <c r="S35" s="50" t="s">
        <v>483</v>
      </c>
      <c r="T35" s="50"/>
      <c r="U35" s="77" t="s">
        <v>191</v>
      </c>
      <c r="V35" s="44"/>
      <c r="W35" s="50" t="s">
        <v>198</v>
      </c>
      <c r="X35" s="50"/>
      <c r="Y35" s="44"/>
    </row>
    <row r="36" spans="1:25">
      <c r="A36" s="12"/>
      <c r="B36" s="93"/>
      <c r="C36" s="50"/>
      <c r="D36" s="50"/>
      <c r="E36" s="44"/>
      <c r="F36" s="44"/>
      <c r="G36" s="50"/>
      <c r="H36" s="50"/>
      <c r="I36" s="44"/>
      <c r="J36" s="44"/>
      <c r="K36" s="50"/>
      <c r="L36" s="50"/>
      <c r="M36" s="44"/>
      <c r="N36" s="44"/>
      <c r="O36" s="50"/>
      <c r="P36" s="50"/>
      <c r="Q36" s="44"/>
      <c r="R36" s="44"/>
      <c r="S36" s="50"/>
      <c r="T36" s="50"/>
      <c r="U36" s="77"/>
      <c r="V36" s="44"/>
      <c r="W36" s="50"/>
      <c r="X36" s="50"/>
      <c r="Y36" s="44"/>
    </row>
    <row r="37" spans="1:25">
      <c r="A37" s="12"/>
      <c r="B37" s="96" t="s">
        <v>484</v>
      </c>
      <c r="C37" s="60">
        <v>71</v>
      </c>
      <c r="D37" s="60"/>
      <c r="E37" s="41"/>
      <c r="F37" s="41"/>
      <c r="G37" s="60" t="s">
        <v>198</v>
      </c>
      <c r="H37" s="60"/>
      <c r="I37" s="41"/>
      <c r="J37" s="41"/>
      <c r="K37" s="60">
        <v>153</v>
      </c>
      <c r="L37" s="60"/>
      <c r="M37" s="41"/>
      <c r="N37" s="41"/>
      <c r="O37" s="60" t="s">
        <v>485</v>
      </c>
      <c r="P37" s="60"/>
      <c r="Q37" s="47" t="s">
        <v>191</v>
      </c>
      <c r="R37" s="41"/>
      <c r="S37" s="60" t="s">
        <v>198</v>
      </c>
      <c r="T37" s="60"/>
      <c r="U37" s="41"/>
      <c r="V37" s="41"/>
      <c r="W37" s="60" t="s">
        <v>198</v>
      </c>
      <c r="X37" s="60"/>
      <c r="Y37" s="41"/>
    </row>
    <row r="38" spans="1:25" ht="15.75" thickBot="1">
      <c r="A38" s="12"/>
      <c r="B38" s="96"/>
      <c r="C38" s="65"/>
      <c r="D38" s="65"/>
      <c r="E38" s="66"/>
      <c r="F38" s="41"/>
      <c r="G38" s="65"/>
      <c r="H38" s="65"/>
      <c r="I38" s="66"/>
      <c r="J38" s="41"/>
      <c r="K38" s="65"/>
      <c r="L38" s="65"/>
      <c r="M38" s="66"/>
      <c r="N38" s="41"/>
      <c r="O38" s="65"/>
      <c r="P38" s="65"/>
      <c r="Q38" s="106"/>
      <c r="R38" s="41"/>
      <c r="S38" s="65"/>
      <c r="T38" s="65"/>
      <c r="U38" s="66"/>
      <c r="V38" s="41"/>
      <c r="W38" s="65"/>
      <c r="X38" s="65"/>
      <c r="Y38" s="66"/>
    </row>
    <row r="39" spans="1:25">
      <c r="A39" s="12"/>
      <c r="B39" s="122" t="s">
        <v>486</v>
      </c>
      <c r="C39" s="70">
        <v>397</v>
      </c>
      <c r="D39" s="70"/>
      <c r="E39" s="45"/>
      <c r="F39" s="44"/>
      <c r="G39" s="70">
        <v>354</v>
      </c>
      <c r="H39" s="70"/>
      <c r="I39" s="45"/>
      <c r="J39" s="44"/>
      <c r="K39" s="70">
        <v>354</v>
      </c>
      <c r="L39" s="70"/>
      <c r="M39" s="45"/>
      <c r="N39" s="44"/>
      <c r="O39" s="70">
        <v>372</v>
      </c>
      <c r="P39" s="70"/>
      <c r="Q39" s="45"/>
      <c r="R39" s="44"/>
      <c r="S39" s="70" t="s">
        <v>483</v>
      </c>
      <c r="T39" s="70"/>
      <c r="U39" s="68" t="s">
        <v>191</v>
      </c>
      <c r="V39" s="44"/>
      <c r="W39" s="70">
        <v>513</v>
      </c>
      <c r="X39" s="70"/>
      <c r="Y39" s="45"/>
    </row>
    <row r="40" spans="1:25">
      <c r="A40" s="12"/>
      <c r="B40" s="122"/>
      <c r="C40" s="50"/>
      <c r="D40" s="50"/>
      <c r="E40" s="44"/>
      <c r="F40" s="44"/>
      <c r="G40" s="50"/>
      <c r="H40" s="50"/>
      <c r="I40" s="44"/>
      <c r="J40" s="44"/>
      <c r="K40" s="50"/>
      <c r="L40" s="50"/>
      <c r="M40" s="44"/>
      <c r="N40" s="44"/>
      <c r="O40" s="50"/>
      <c r="P40" s="50"/>
      <c r="Q40" s="44"/>
      <c r="R40" s="44"/>
      <c r="S40" s="50"/>
      <c r="T40" s="50"/>
      <c r="U40" s="77"/>
      <c r="V40" s="44"/>
      <c r="W40" s="87"/>
      <c r="X40" s="87"/>
      <c r="Y40" s="88"/>
    </row>
    <row r="41" spans="1:25">
      <c r="A41" s="12"/>
      <c r="B41" s="96" t="s">
        <v>487</v>
      </c>
      <c r="C41" s="60" t="s">
        <v>218</v>
      </c>
      <c r="D41" s="60"/>
      <c r="E41" s="47" t="s">
        <v>191</v>
      </c>
      <c r="F41" s="41"/>
      <c r="G41" s="60" t="s">
        <v>198</v>
      </c>
      <c r="H41" s="60"/>
      <c r="I41" s="41"/>
      <c r="J41" s="41"/>
      <c r="K41" s="60" t="s">
        <v>198</v>
      </c>
      <c r="L41" s="60"/>
      <c r="M41" s="41"/>
      <c r="N41" s="41"/>
      <c r="O41" s="60">
        <v>116</v>
      </c>
      <c r="P41" s="60"/>
      <c r="Q41" s="41"/>
      <c r="R41" s="41"/>
      <c r="S41" s="60" t="s">
        <v>198</v>
      </c>
      <c r="T41" s="60"/>
      <c r="U41" s="41"/>
      <c r="V41" s="41"/>
      <c r="W41" s="60">
        <v>115</v>
      </c>
      <c r="X41" s="60"/>
      <c r="Y41" s="41"/>
    </row>
    <row r="42" spans="1:25" ht="15.75" thickBot="1">
      <c r="A42" s="12"/>
      <c r="B42" s="96"/>
      <c r="C42" s="65"/>
      <c r="D42" s="65"/>
      <c r="E42" s="106"/>
      <c r="F42" s="41"/>
      <c r="G42" s="65"/>
      <c r="H42" s="65"/>
      <c r="I42" s="66"/>
      <c r="J42" s="41"/>
      <c r="K42" s="65"/>
      <c r="L42" s="65"/>
      <c r="M42" s="66"/>
      <c r="N42" s="41"/>
      <c r="O42" s="65"/>
      <c r="P42" s="65"/>
      <c r="Q42" s="66"/>
      <c r="R42" s="41"/>
      <c r="S42" s="65"/>
      <c r="T42" s="65"/>
      <c r="U42" s="66"/>
      <c r="V42" s="41"/>
      <c r="W42" s="65"/>
      <c r="X42" s="65"/>
      <c r="Y42" s="66"/>
    </row>
    <row r="43" spans="1:25">
      <c r="A43" s="12"/>
      <c r="B43" s="120" t="s">
        <v>45</v>
      </c>
      <c r="C43" s="70">
        <v>398</v>
      </c>
      <c r="D43" s="70"/>
      <c r="E43" s="45"/>
      <c r="F43" s="44"/>
      <c r="G43" s="70">
        <v>354</v>
      </c>
      <c r="H43" s="70"/>
      <c r="I43" s="45"/>
      <c r="J43" s="44"/>
      <c r="K43" s="70">
        <v>354</v>
      </c>
      <c r="L43" s="70"/>
      <c r="M43" s="45"/>
      <c r="N43" s="44"/>
      <c r="O43" s="70">
        <v>256</v>
      </c>
      <c r="P43" s="70"/>
      <c r="Q43" s="45"/>
      <c r="R43" s="44"/>
      <c r="S43" s="70" t="s">
        <v>483</v>
      </c>
      <c r="T43" s="70"/>
      <c r="U43" s="68" t="s">
        <v>191</v>
      </c>
      <c r="V43" s="44"/>
      <c r="W43" s="70">
        <v>398</v>
      </c>
      <c r="X43" s="70"/>
      <c r="Y43" s="45"/>
    </row>
    <row r="44" spans="1:25">
      <c r="A44" s="12"/>
      <c r="B44" s="120"/>
      <c r="C44" s="50"/>
      <c r="D44" s="50"/>
      <c r="E44" s="44"/>
      <c r="F44" s="44"/>
      <c r="G44" s="50"/>
      <c r="H44" s="50"/>
      <c r="I44" s="44"/>
      <c r="J44" s="44"/>
      <c r="K44" s="50"/>
      <c r="L44" s="50"/>
      <c r="M44" s="44"/>
      <c r="N44" s="44"/>
      <c r="O44" s="50"/>
      <c r="P44" s="50"/>
      <c r="Q44" s="44"/>
      <c r="R44" s="44"/>
      <c r="S44" s="50"/>
      <c r="T44" s="50"/>
      <c r="U44" s="77"/>
      <c r="V44" s="44"/>
      <c r="W44" s="50"/>
      <c r="X44" s="50"/>
      <c r="Y44" s="44"/>
    </row>
    <row r="45" spans="1:25">
      <c r="A45" s="12"/>
      <c r="B45" s="123" t="s">
        <v>488</v>
      </c>
      <c r="C45" s="60" t="s">
        <v>455</v>
      </c>
      <c r="D45" s="60"/>
      <c r="E45" s="47" t="s">
        <v>191</v>
      </c>
      <c r="F45" s="41"/>
      <c r="G45" s="60" t="s">
        <v>455</v>
      </c>
      <c r="H45" s="60"/>
      <c r="I45" s="47" t="s">
        <v>191</v>
      </c>
      <c r="J45" s="41"/>
      <c r="K45" s="60" t="s">
        <v>455</v>
      </c>
      <c r="L45" s="60"/>
      <c r="M45" s="47" t="s">
        <v>191</v>
      </c>
      <c r="N45" s="41"/>
      <c r="O45" s="60" t="s">
        <v>336</v>
      </c>
      <c r="P45" s="60"/>
      <c r="Q45" s="47" t="s">
        <v>191</v>
      </c>
      <c r="R45" s="41"/>
      <c r="S45" s="60">
        <v>37</v>
      </c>
      <c r="T45" s="60"/>
      <c r="U45" s="41"/>
      <c r="V45" s="41"/>
      <c r="W45" s="60" t="s">
        <v>455</v>
      </c>
      <c r="X45" s="60"/>
      <c r="Y45" s="47" t="s">
        <v>191</v>
      </c>
    </row>
    <row r="46" spans="1:25" ht="15.75" thickBot="1">
      <c r="A46" s="12"/>
      <c r="B46" s="123"/>
      <c r="C46" s="65"/>
      <c r="D46" s="65"/>
      <c r="E46" s="106"/>
      <c r="F46" s="41"/>
      <c r="G46" s="65"/>
      <c r="H46" s="65"/>
      <c r="I46" s="106"/>
      <c r="J46" s="41"/>
      <c r="K46" s="65"/>
      <c r="L46" s="65"/>
      <c r="M46" s="106"/>
      <c r="N46" s="41"/>
      <c r="O46" s="65"/>
      <c r="P46" s="65"/>
      <c r="Q46" s="106"/>
      <c r="R46" s="41"/>
      <c r="S46" s="65"/>
      <c r="T46" s="65"/>
      <c r="U46" s="66"/>
      <c r="V46" s="41"/>
      <c r="W46" s="65"/>
      <c r="X46" s="65"/>
      <c r="Y46" s="106"/>
    </row>
    <row r="47" spans="1:25">
      <c r="A47" s="12"/>
      <c r="B47" s="122" t="s">
        <v>489</v>
      </c>
      <c r="C47" s="68" t="s">
        <v>183</v>
      </c>
      <c r="D47" s="70">
        <v>386</v>
      </c>
      <c r="E47" s="45"/>
      <c r="F47" s="44"/>
      <c r="G47" s="68" t="s">
        <v>183</v>
      </c>
      <c r="H47" s="70">
        <v>342</v>
      </c>
      <c r="I47" s="45"/>
      <c r="J47" s="44"/>
      <c r="K47" s="68" t="s">
        <v>183</v>
      </c>
      <c r="L47" s="70">
        <v>342</v>
      </c>
      <c r="M47" s="45"/>
      <c r="N47" s="44"/>
      <c r="O47" s="68" t="s">
        <v>183</v>
      </c>
      <c r="P47" s="70">
        <v>243</v>
      </c>
      <c r="Q47" s="45"/>
      <c r="R47" s="44"/>
      <c r="S47" s="68" t="s">
        <v>183</v>
      </c>
      <c r="T47" s="70" t="s">
        <v>490</v>
      </c>
      <c r="U47" s="68" t="s">
        <v>191</v>
      </c>
      <c r="V47" s="44"/>
      <c r="W47" s="68" t="s">
        <v>183</v>
      </c>
      <c r="X47" s="70">
        <v>386</v>
      </c>
      <c r="Y47" s="45"/>
    </row>
    <row r="48" spans="1:25" ht="15.75" thickBot="1">
      <c r="A48" s="12"/>
      <c r="B48" s="122"/>
      <c r="C48" s="69"/>
      <c r="D48" s="71"/>
      <c r="E48" s="72"/>
      <c r="F48" s="44"/>
      <c r="G48" s="69"/>
      <c r="H48" s="71"/>
      <c r="I48" s="72"/>
      <c r="J48" s="44"/>
      <c r="K48" s="69"/>
      <c r="L48" s="71"/>
      <c r="M48" s="72"/>
      <c r="N48" s="44"/>
      <c r="O48" s="69"/>
      <c r="P48" s="71"/>
      <c r="Q48" s="72"/>
      <c r="R48" s="44"/>
      <c r="S48" s="69"/>
      <c r="T48" s="71"/>
      <c r="U48" s="69"/>
      <c r="V48" s="44"/>
      <c r="W48" s="69"/>
      <c r="X48" s="71"/>
      <c r="Y48" s="72"/>
    </row>
    <row r="49" spans="1:25" ht="15.75" thickTop="1">
      <c r="A49" s="12"/>
      <c r="B49" s="131" t="s">
        <v>469</v>
      </c>
      <c r="C49" s="131"/>
      <c r="D49" s="131"/>
      <c r="E49" s="131"/>
      <c r="F49" s="131"/>
      <c r="G49" s="131"/>
      <c r="H49" s="131"/>
      <c r="I49" s="131"/>
      <c r="J49" s="131"/>
      <c r="K49" s="131"/>
      <c r="L49" s="131"/>
      <c r="M49" s="131"/>
      <c r="N49" s="131"/>
      <c r="O49" s="131"/>
      <c r="P49" s="131"/>
      <c r="Q49" s="131"/>
      <c r="R49" s="131"/>
      <c r="S49" s="131"/>
      <c r="T49" s="131"/>
      <c r="U49" s="131"/>
      <c r="V49" s="131"/>
      <c r="W49" s="131"/>
      <c r="X49" s="131"/>
      <c r="Y49" s="131"/>
    </row>
    <row r="50" spans="1:25">
      <c r="A50" s="12"/>
      <c r="B50" s="132" t="s">
        <v>491</v>
      </c>
      <c r="C50" s="132"/>
      <c r="D50" s="132"/>
      <c r="E50" s="132"/>
      <c r="F50" s="132"/>
      <c r="G50" s="132"/>
      <c r="H50" s="132"/>
      <c r="I50" s="132"/>
      <c r="J50" s="132"/>
      <c r="K50" s="132"/>
      <c r="L50" s="132"/>
      <c r="M50" s="132"/>
      <c r="N50" s="132"/>
      <c r="O50" s="132"/>
      <c r="P50" s="132"/>
      <c r="Q50" s="132"/>
      <c r="R50" s="132"/>
      <c r="S50" s="132"/>
      <c r="T50" s="132"/>
      <c r="U50" s="132"/>
      <c r="V50" s="132"/>
      <c r="W50" s="132"/>
      <c r="X50" s="132"/>
      <c r="Y50" s="132"/>
    </row>
    <row r="51" spans="1:25">
      <c r="A51" s="12"/>
      <c r="B51" s="131" t="s">
        <v>471</v>
      </c>
      <c r="C51" s="131"/>
      <c r="D51" s="131"/>
      <c r="E51" s="131"/>
      <c r="F51" s="131"/>
      <c r="G51" s="131"/>
      <c r="H51" s="131"/>
      <c r="I51" s="131"/>
      <c r="J51" s="131"/>
      <c r="K51" s="131"/>
      <c r="L51" s="131"/>
      <c r="M51" s="131"/>
      <c r="N51" s="131"/>
      <c r="O51" s="131"/>
      <c r="P51" s="131"/>
      <c r="Q51" s="131"/>
      <c r="R51" s="131"/>
      <c r="S51" s="131"/>
      <c r="T51" s="131"/>
      <c r="U51" s="131"/>
      <c r="V51" s="131"/>
      <c r="W51" s="131"/>
      <c r="X51" s="131"/>
      <c r="Y51" s="131"/>
    </row>
    <row r="52" spans="1:25">
      <c r="A52" s="12"/>
      <c r="B52" s="133"/>
      <c r="C52" s="133"/>
      <c r="D52" s="133"/>
      <c r="E52" s="133"/>
      <c r="F52" s="133"/>
      <c r="G52" s="133"/>
      <c r="H52" s="133"/>
      <c r="I52" s="133"/>
      <c r="J52" s="133"/>
      <c r="K52" s="133"/>
      <c r="L52" s="133"/>
      <c r="M52" s="133"/>
      <c r="N52" s="133"/>
      <c r="O52" s="133"/>
      <c r="P52" s="133"/>
      <c r="Q52" s="133"/>
      <c r="R52" s="133"/>
      <c r="S52" s="133"/>
      <c r="T52" s="133"/>
      <c r="U52" s="133"/>
      <c r="V52" s="133"/>
      <c r="W52" s="133"/>
      <c r="X52" s="133"/>
      <c r="Y52" s="133"/>
    </row>
    <row r="53" spans="1:25">
      <c r="A53" s="12"/>
      <c r="B53" s="37"/>
      <c r="C53" s="37"/>
      <c r="D53" s="37"/>
      <c r="E53" s="37"/>
      <c r="F53" s="37"/>
      <c r="G53" s="37"/>
      <c r="H53" s="37"/>
      <c r="I53" s="37"/>
      <c r="J53" s="37"/>
      <c r="K53" s="37"/>
      <c r="L53" s="37"/>
      <c r="M53" s="37"/>
      <c r="N53" s="37"/>
      <c r="O53" s="37"/>
      <c r="P53" s="37"/>
      <c r="Q53" s="37"/>
      <c r="R53" s="37"/>
      <c r="S53" s="37"/>
      <c r="T53" s="37"/>
      <c r="U53" s="37"/>
      <c r="V53" s="37"/>
      <c r="W53" s="37"/>
      <c r="X53" s="37"/>
      <c r="Y53" s="37"/>
    </row>
    <row r="54" spans="1:25">
      <c r="A54" s="12"/>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c r="A55" s="12"/>
      <c r="B55" s="41"/>
      <c r="C55" s="43" t="s">
        <v>472</v>
      </c>
      <c r="D55" s="43"/>
      <c r="E55" s="43"/>
      <c r="F55" s="41"/>
      <c r="G55" s="43" t="s">
        <v>473</v>
      </c>
      <c r="H55" s="43"/>
      <c r="I55" s="43"/>
      <c r="J55" s="41"/>
      <c r="K55" s="43" t="s">
        <v>474</v>
      </c>
      <c r="L55" s="43"/>
      <c r="M55" s="43"/>
      <c r="N55" s="41"/>
      <c r="O55" s="43" t="s">
        <v>144</v>
      </c>
      <c r="P55" s="43"/>
      <c r="Q55" s="43"/>
      <c r="R55" s="41"/>
      <c r="S55" s="43" t="s">
        <v>476</v>
      </c>
      <c r="T55" s="43"/>
      <c r="U55" s="43"/>
      <c r="V55" s="41"/>
      <c r="W55" s="43" t="s">
        <v>114</v>
      </c>
      <c r="X55" s="43"/>
      <c r="Y55" s="43"/>
    </row>
    <row r="56" spans="1:25" ht="15.75" thickBot="1">
      <c r="A56" s="12"/>
      <c r="B56" s="41"/>
      <c r="C56" s="38"/>
      <c r="D56" s="38"/>
      <c r="E56" s="38"/>
      <c r="F56" s="41"/>
      <c r="G56" s="38"/>
      <c r="H56" s="38"/>
      <c r="I56" s="38"/>
      <c r="J56" s="41"/>
      <c r="K56" s="38"/>
      <c r="L56" s="38"/>
      <c r="M56" s="38"/>
      <c r="N56" s="41"/>
      <c r="O56" s="38" t="s">
        <v>475</v>
      </c>
      <c r="P56" s="38"/>
      <c r="Q56" s="38"/>
      <c r="R56" s="41"/>
      <c r="S56" s="38" t="s">
        <v>477</v>
      </c>
      <c r="T56" s="38"/>
      <c r="U56" s="38"/>
      <c r="V56" s="41"/>
      <c r="W56" s="38"/>
      <c r="X56" s="38"/>
      <c r="Y56" s="38"/>
    </row>
    <row r="57" spans="1:25">
      <c r="A57" s="12"/>
      <c r="B57" s="118" t="s">
        <v>30</v>
      </c>
      <c r="C57" s="68" t="s">
        <v>183</v>
      </c>
      <c r="D57" s="70" t="s">
        <v>198</v>
      </c>
      <c r="E57" s="45"/>
      <c r="F57" s="44"/>
      <c r="G57" s="68" t="s">
        <v>183</v>
      </c>
      <c r="H57" s="70" t="s">
        <v>198</v>
      </c>
      <c r="I57" s="45"/>
      <c r="J57" s="44"/>
      <c r="K57" s="68" t="s">
        <v>183</v>
      </c>
      <c r="L57" s="70" t="s">
        <v>198</v>
      </c>
      <c r="M57" s="45"/>
      <c r="N57" s="44"/>
      <c r="O57" s="68" t="s">
        <v>183</v>
      </c>
      <c r="P57" s="94">
        <v>2567</v>
      </c>
      <c r="Q57" s="45"/>
      <c r="R57" s="44"/>
      <c r="S57" s="68" t="s">
        <v>183</v>
      </c>
      <c r="T57" s="70" t="s">
        <v>198</v>
      </c>
      <c r="U57" s="45"/>
      <c r="V57" s="44"/>
      <c r="W57" s="68" t="s">
        <v>183</v>
      </c>
      <c r="X57" s="94">
        <v>2567</v>
      </c>
      <c r="Y57" s="45"/>
    </row>
    <row r="58" spans="1:25">
      <c r="A58" s="12"/>
      <c r="B58" s="118"/>
      <c r="C58" s="86"/>
      <c r="D58" s="87"/>
      <c r="E58" s="88"/>
      <c r="F58" s="44"/>
      <c r="G58" s="86"/>
      <c r="H58" s="87"/>
      <c r="I58" s="88"/>
      <c r="J58" s="44"/>
      <c r="K58" s="86"/>
      <c r="L58" s="87"/>
      <c r="M58" s="88"/>
      <c r="N58" s="44"/>
      <c r="O58" s="86"/>
      <c r="P58" s="95"/>
      <c r="Q58" s="88"/>
      <c r="R58" s="44"/>
      <c r="S58" s="86"/>
      <c r="T58" s="87"/>
      <c r="U58" s="88"/>
      <c r="V58" s="44"/>
      <c r="W58" s="86"/>
      <c r="X58" s="95"/>
      <c r="Y58" s="88"/>
    </row>
    <row r="59" spans="1:25">
      <c r="A59" s="12"/>
      <c r="B59" s="96" t="s">
        <v>32</v>
      </c>
      <c r="C59" s="60" t="s">
        <v>198</v>
      </c>
      <c r="D59" s="60"/>
      <c r="E59" s="41"/>
      <c r="F59" s="41"/>
      <c r="G59" s="60" t="s">
        <v>198</v>
      </c>
      <c r="H59" s="60"/>
      <c r="I59" s="41"/>
      <c r="J59" s="41"/>
      <c r="K59" s="60" t="s">
        <v>198</v>
      </c>
      <c r="L59" s="60"/>
      <c r="M59" s="41"/>
      <c r="N59" s="41"/>
      <c r="O59" s="48">
        <v>1030</v>
      </c>
      <c r="P59" s="48"/>
      <c r="Q59" s="41"/>
      <c r="R59" s="41"/>
      <c r="S59" s="60" t="s">
        <v>198</v>
      </c>
      <c r="T59" s="60"/>
      <c r="U59" s="41"/>
      <c r="V59" s="41"/>
      <c r="W59" s="48">
        <v>1030</v>
      </c>
      <c r="X59" s="48"/>
      <c r="Y59" s="41"/>
    </row>
    <row r="60" spans="1:25" ht="15.75" thickBot="1">
      <c r="A60" s="12"/>
      <c r="B60" s="96"/>
      <c r="C60" s="65"/>
      <c r="D60" s="65"/>
      <c r="E60" s="66"/>
      <c r="F60" s="41"/>
      <c r="G60" s="65"/>
      <c r="H60" s="65"/>
      <c r="I60" s="66"/>
      <c r="J60" s="41"/>
      <c r="K60" s="65"/>
      <c r="L60" s="65"/>
      <c r="M60" s="66"/>
      <c r="N60" s="41"/>
      <c r="O60" s="119"/>
      <c r="P60" s="119"/>
      <c r="Q60" s="66"/>
      <c r="R60" s="41"/>
      <c r="S60" s="65"/>
      <c r="T60" s="65"/>
      <c r="U60" s="66"/>
      <c r="V60" s="41"/>
      <c r="W60" s="119"/>
      <c r="X60" s="119"/>
      <c r="Y60" s="66"/>
    </row>
    <row r="61" spans="1:25">
      <c r="A61" s="12"/>
      <c r="B61" s="120" t="s">
        <v>33</v>
      </c>
      <c r="C61" s="70" t="s">
        <v>198</v>
      </c>
      <c r="D61" s="70"/>
      <c r="E61" s="45"/>
      <c r="F61" s="44"/>
      <c r="G61" s="70" t="s">
        <v>198</v>
      </c>
      <c r="H61" s="70"/>
      <c r="I61" s="45"/>
      <c r="J61" s="44"/>
      <c r="K61" s="70" t="s">
        <v>198</v>
      </c>
      <c r="L61" s="70"/>
      <c r="M61" s="45"/>
      <c r="N61" s="44"/>
      <c r="O61" s="94">
        <v>1537</v>
      </c>
      <c r="P61" s="94"/>
      <c r="Q61" s="45"/>
      <c r="R61" s="44"/>
      <c r="S61" s="70" t="s">
        <v>198</v>
      </c>
      <c r="T61" s="70"/>
      <c r="U61" s="45"/>
      <c r="V61" s="44"/>
      <c r="W61" s="94">
        <v>1537</v>
      </c>
      <c r="X61" s="94"/>
      <c r="Y61" s="45"/>
    </row>
    <row r="62" spans="1:25">
      <c r="A62" s="12"/>
      <c r="B62" s="120"/>
      <c r="C62" s="50"/>
      <c r="D62" s="50"/>
      <c r="E62" s="44"/>
      <c r="F62" s="44"/>
      <c r="G62" s="50"/>
      <c r="H62" s="50"/>
      <c r="I62" s="44"/>
      <c r="J62" s="44"/>
      <c r="K62" s="50"/>
      <c r="L62" s="50"/>
      <c r="M62" s="44"/>
      <c r="N62" s="44"/>
      <c r="O62" s="121"/>
      <c r="P62" s="121"/>
      <c r="Q62" s="44"/>
      <c r="R62" s="44"/>
      <c r="S62" s="50"/>
      <c r="T62" s="50"/>
      <c r="U62" s="44"/>
      <c r="V62" s="44"/>
      <c r="W62" s="121"/>
      <c r="X62" s="121"/>
      <c r="Y62" s="44"/>
    </row>
    <row r="63" spans="1:25">
      <c r="A63" s="12"/>
      <c r="B63" s="96" t="s">
        <v>34</v>
      </c>
      <c r="C63" s="60">
        <v>31</v>
      </c>
      <c r="D63" s="60"/>
      <c r="E63" s="41"/>
      <c r="F63" s="41"/>
      <c r="G63" s="60" t="s">
        <v>198</v>
      </c>
      <c r="H63" s="60"/>
      <c r="I63" s="41"/>
      <c r="J63" s="41"/>
      <c r="K63" s="60">
        <v>1</v>
      </c>
      <c r="L63" s="60"/>
      <c r="M63" s="41"/>
      <c r="N63" s="41"/>
      <c r="O63" s="60">
        <v>790</v>
      </c>
      <c r="P63" s="60"/>
      <c r="Q63" s="41"/>
      <c r="R63" s="41"/>
      <c r="S63" s="60" t="s">
        <v>198</v>
      </c>
      <c r="T63" s="60"/>
      <c r="U63" s="41"/>
      <c r="V63" s="41"/>
      <c r="W63" s="60">
        <v>822</v>
      </c>
      <c r="X63" s="60"/>
      <c r="Y63" s="41"/>
    </row>
    <row r="64" spans="1:25">
      <c r="A64" s="12"/>
      <c r="B64" s="96"/>
      <c r="C64" s="60"/>
      <c r="D64" s="60"/>
      <c r="E64" s="41"/>
      <c r="F64" s="41"/>
      <c r="G64" s="60"/>
      <c r="H64" s="60"/>
      <c r="I64" s="41"/>
      <c r="J64" s="41"/>
      <c r="K64" s="60"/>
      <c r="L64" s="60"/>
      <c r="M64" s="41"/>
      <c r="N64" s="41"/>
      <c r="O64" s="60"/>
      <c r="P64" s="60"/>
      <c r="Q64" s="41"/>
      <c r="R64" s="41"/>
      <c r="S64" s="60"/>
      <c r="T64" s="60"/>
      <c r="U64" s="41"/>
      <c r="V64" s="41"/>
      <c r="W64" s="60"/>
      <c r="X64" s="60"/>
      <c r="Y64" s="41"/>
    </row>
    <row r="65" spans="1:25">
      <c r="A65" s="12"/>
      <c r="B65" s="93" t="s">
        <v>35</v>
      </c>
      <c r="C65" s="50" t="s">
        <v>198</v>
      </c>
      <c r="D65" s="50"/>
      <c r="E65" s="44"/>
      <c r="F65" s="44"/>
      <c r="G65" s="50" t="s">
        <v>198</v>
      </c>
      <c r="H65" s="50"/>
      <c r="I65" s="44"/>
      <c r="J65" s="44"/>
      <c r="K65" s="50" t="s">
        <v>198</v>
      </c>
      <c r="L65" s="50"/>
      <c r="M65" s="44"/>
      <c r="N65" s="44"/>
      <c r="O65" s="50">
        <v>111</v>
      </c>
      <c r="P65" s="50"/>
      <c r="Q65" s="44"/>
      <c r="R65" s="44"/>
      <c r="S65" s="50" t="s">
        <v>198</v>
      </c>
      <c r="T65" s="50"/>
      <c r="U65" s="44"/>
      <c r="V65" s="44"/>
      <c r="W65" s="50">
        <v>111</v>
      </c>
      <c r="X65" s="50"/>
      <c r="Y65" s="44"/>
    </row>
    <row r="66" spans="1:25">
      <c r="A66" s="12"/>
      <c r="B66" s="93"/>
      <c r="C66" s="50"/>
      <c r="D66" s="50"/>
      <c r="E66" s="44"/>
      <c r="F66" s="44"/>
      <c r="G66" s="50"/>
      <c r="H66" s="50"/>
      <c r="I66" s="44"/>
      <c r="J66" s="44"/>
      <c r="K66" s="50"/>
      <c r="L66" s="50"/>
      <c r="M66" s="44"/>
      <c r="N66" s="44"/>
      <c r="O66" s="50"/>
      <c r="P66" s="50"/>
      <c r="Q66" s="44"/>
      <c r="R66" s="44"/>
      <c r="S66" s="50"/>
      <c r="T66" s="50"/>
      <c r="U66" s="44"/>
      <c r="V66" s="44"/>
      <c r="W66" s="50"/>
      <c r="X66" s="50"/>
      <c r="Y66" s="44"/>
    </row>
    <row r="67" spans="1:25">
      <c r="A67" s="12"/>
      <c r="B67" s="96" t="s">
        <v>36</v>
      </c>
      <c r="C67" s="60" t="s">
        <v>198</v>
      </c>
      <c r="D67" s="60"/>
      <c r="E67" s="41"/>
      <c r="F67" s="41"/>
      <c r="G67" s="60" t="s">
        <v>198</v>
      </c>
      <c r="H67" s="60"/>
      <c r="I67" s="41"/>
      <c r="J67" s="41"/>
      <c r="K67" s="60" t="s">
        <v>198</v>
      </c>
      <c r="L67" s="60"/>
      <c r="M67" s="41"/>
      <c r="N67" s="41"/>
      <c r="O67" s="60">
        <v>8</v>
      </c>
      <c r="P67" s="60"/>
      <c r="Q67" s="41"/>
      <c r="R67" s="41"/>
      <c r="S67" s="60" t="s">
        <v>198</v>
      </c>
      <c r="T67" s="60"/>
      <c r="U67" s="41"/>
      <c r="V67" s="41"/>
      <c r="W67" s="60">
        <v>8</v>
      </c>
      <c r="X67" s="60"/>
      <c r="Y67" s="41"/>
    </row>
    <row r="68" spans="1:25" ht="15.75" thickBot="1">
      <c r="A68" s="12"/>
      <c r="B68" s="96"/>
      <c r="C68" s="65"/>
      <c r="D68" s="65"/>
      <c r="E68" s="66"/>
      <c r="F68" s="41"/>
      <c r="G68" s="65"/>
      <c r="H68" s="65"/>
      <c r="I68" s="66"/>
      <c r="J68" s="41"/>
      <c r="K68" s="65"/>
      <c r="L68" s="65"/>
      <c r="M68" s="66"/>
      <c r="N68" s="41"/>
      <c r="O68" s="65"/>
      <c r="P68" s="65"/>
      <c r="Q68" s="66"/>
      <c r="R68" s="41"/>
      <c r="S68" s="65"/>
      <c r="T68" s="65"/>
      <c r="U68" s="66"/>
      <c r="V68" s="41"/>
      <c r="W68" s="65"/>
      <c r="X68" s="65"/>
      <c r="Y68" s="66"/>
    </row>
    <row r="69" spans="1:25">
      <c r="A69" s="12"/>
      <c r="B69" s="122" t="s">
        <v>478</v>
      </c>
      <c r="C69" s="70" t="s">
        <v>492</v>
      </c>
      <c r="D69" s="70"/>
      <c r="E69" s="68" t="s">
        <v>191</v>
      </c>
      <c r="F69" s="44"/>
      <c r="G69" s="70" t="s">
        <v>198</v>
      </c>
      <c r="H69" s="70"/>
      <c r="I69" s="45"/>
      <c r="J69" s="44"/>
      <c r="K69" s="70" t="s">
        <v>218</v>
      </c>
      <c r="L69" s="70"/>
      <c r="M69" s="68" t="s">
        <v>191</v>
      </c>
      <c r="N69" s="44"/>
      <c r="O69" s="70">
        <v>628</v>
      </c>
      <c r="P69" s="70"/>
      <c r="Q69" s="45"/>
      <c r="R69" s="44"/>
      <c r="S69" s="70" t="s">
        <v>198</v>
      </c>
      <c r="T69" s="70"/>
      <c r="U69" s="45"/>
      <c r="V69" s="44"/>
      <c r="W69" s="70">
        <v>596</v>
      </c>
      <c r="X69" s="70"/>
      <c r="Y69" s="45"/>
    </row>
    <row r="70" spans="1:25">
      <c r="A70" s="12"/>
      <c r="B70" s="122"/>
      <c r="C70" s="87"/>
      <c r="D70" s="87"/>
      <c r="E70" s="86"/>
      <c r="F70" s="44"/>
      <c r="G70" s="87"/>
      <c r="H70" s="87"/>
      <c r="I70" s="88"/>
      <c r="J70" s="44"/>
      <c r="K70" s="87"/>
      <c r="L70" s="87"/>
      <c r="M70" s="86"/>
      <c r="N70" s="44"/>
      <c r="O70" s="87"/>
      <c r="P70" s="87"/>
      <c r="Q70" s="88"/>
      <c r="R70" s="44"/>
      <c r="S70" s="87"/>
      <c r="T70" s="87"/>
      <c r="U70" s="88"/>
      <c r="V70" s="44"/>
      <c r="W70" s="87"/>
      <c r="X70" s="87"/>
      <c r="Y70" s="88"/>
    </row>
    <row r="71" spans="1:25">
      <c r="A71" s="12"/>
      <c r="B71" s="96" t="s">
        <v>38</v>
      </c>
      <c r="C71" s="60" t="s">
        <v>198</v>
      </c>
      <c r="D71" s="60"/>
      <c r="E71" s="41"/>
      <c r="F71" s="41"/>
      <c r="G71" s="60" t="s">
        <v>198</v>
      </c>
      <c r="H71" s="60"/>
      <c r="I71" s="41"/>
      <c r="J71" s="41"/>
      <c r="K71" s="60" t="s">
        <v>200</v>
      </c>
      <c r="L71" s="60"/>
      <c r="M71" s="47" t="s">
        <v>191</v>
      </c>
      <c r="N71" s="41"/>
      <c r="O71" s="60" t="s">
        <v>198</v>
      </c>
      <c r="P71" s="60"/>
      <c r="Q71" s="41"/>
      <c r="R71" s="41"/>
      <c r="S71" s="60" t="s">
        <v>198</v>
      </c>
      <c r="T71" s="60"/>
      <c r="U71" s="41"/>
      <c r="V71" s="41"/>
      <c r="W71" s="60" t="s">
        <v>200</v>
      </c>
      <c r="X71" s="60"/>
      <c r="Y71" s="47" t="s">
        <v>191</v>
      </c>
    </row>
    <row r="72" spans="1:25">
      <c r="A72" s="12"/>
      <c r="B72" s="96"/>
      <c r="C72" s="60"/>
      <c r="D72" s="60"/>
      <c r="E72" s="41"/>
      <c r="F72" s="41"/>
      <c r="G72" s="60"/>
      <c r="H72" s="60"/>
      <c r="I72" s="41"/>
      <c r="J72" s="41"/>
      <c r="K72" s="60"/>
      <c r="L72" s="60"/>
      <c r="M72" s="47"/>
      <c r="N72" s="41"/>
      <c r="O72" s="60"/>
      <c r="P72" s="60"/>
      <c r="Q72" s="41"/>
      <c r="R72" s="41"/>
      <c r="S72" s="60"/>
      <c r="T72" s="60"/>
      <c r="U72" s="41"/>
      <c r="V72" s="41"/>
      <c r="W72" s="60"/>
      <c r="X72" s="60"/>
      <c r="Y72" s="47"/>
    </row>
    <row r="73" spans="1:25">
      <c r="A73" s="12"/>
      <c r="B73" s="93" t="s">
        <v>39</v>
      </c>
      <c r="C73" s="50" t="s">
        <v>198</v>
      </c>
      <c r="D73" s="50"/>
      <c r="E73" s="44"/>
      <c r="F73" s="44"/>
      <c r="G73" s="50" t="s">
        <v>198</v>
      </c>
      <c r="H73" s="50"/>
      <c r="I73" s="44"/>
      <c r="J73" s="44"/>
      <c r="K73" s="50" t="s">
        <v>198</v>
      </c>
      <c r="L73" s="50"/>
      <c r="M73" s="44"/>
      <c r="N73" s="44"/>
      <c r="O73" s="50">
        <v>3</v>
      </c>
      <c r="P73" s="50"/>
      <c r="Q73" s="44"/>
      <c r="R73" s="44"/>
      <c r="S73" s="50" t="s">
        <v>198</v>
      </c>
      <c r="T73" s="50"/>
      <c r="U73" s="44"/>
      <c r="V73" s="44"/>
      <c r="W73" s="50">
        <v>3</v>
      </c>
      <c r="X73" s="50"/>
      <c r="Y73" s="44"/>
    </row>
    <row r="74" spans="1:25">
      <c r="A74" s="12"/>
      <c r="B74" s="93"/>
      <c r="C74" s="50"/>
      <c r="D74" s="50"/>
      <c r="E74" s="44"/>
      <c r="F74" s="44"/>
      <c r="G74" s="50"/>
      <c r="H74" s="50"/>
      <c r="I74" s="44"/>
      <c r="J74" s="44"/>
      <c r="K74" s="50"/>
      <c r="L74" s="50"/>
      <c r="M74" s="44"/>
      <c r="N74" s="44"/>
      <c r="O74" s="50"/>
      <c r="P74" s="50"/>
      <c r="Q74" s="44"/>
      <c r="R74" s="44"/>
      <c r="S74" s="50"/>
      <c r="T74" s="50"/>
      <c r="U74" s="44"/>
      <c r="V74" s="44"/>
      <c r="W74" s="50"/>
      <c r="X74" s="50"/>
      <c r="Y74" s="44"/>
    </row>
    <row r="75" spans="1:25">
      <c r="A75" s="12"/>
      <c r="B75" s="96" t="s">
        <v>40</v>
      </c>
      <c r="C75" s="60" t="s">
        <v>198</v>
      </c>
      <c r="D75" s="60"/>
      <c r="E75" s="41"/>
      <c r="F75" s="41"/>
      <c r="G75" s="60" t="s">
        <v>198</v>
      </c>
      <c r="H75" s="60"/>
      <c r="I75" s="41"/>
      <c r="J75" s="41"/>
      <c r="K75" s="60" t="s">
        <v>198</v>
      </c>
      <c r="L75" s="60"/>
      <c r="M75" s="41"/>
      <c r="N75" s="41"/>
      <c r="O75" s="60">
        <v>1</v>
      </c>
      <c r="P75" s="60"/>
      <c r="Q75" s="41"/>
      <c r="R75" s="41"/>
      <c r="S75" s="60" t="s">
        <v>198</v>
      </c>
      <c r="T75" s="60"/>
      <c r="U75" s="41"/>
      <c r="V75" s="41"/>
      <c r="W75" s="60">
        <v>1</v>
      </c>
      <c r="X75" s="60"/>
      <c r="Y75" s="41"/>
    </row>
    <row r="76" spans="1:25">
      <c r="A76" s="12"/>
      <c r="B76" s="96"/>
      <c r="C76" s="60"/>
      <c r="D76" s="60"/>
      <c r="E76" s="41"/>
      <c r="F76" s="41"/>
      <c r="G76" s="60"/>
      <c r="H76" s="60"/>
      <c r="I76" s="41"/>
      <c r="J76" s="41"/>
      <c r="K76" s="60"/>
      <c r="L76" s="60"/>
      <c r="M76" s="41"/>
      <c r="N76" s="41"/>
      <c r="O76" s="60"/>
      <c r="P76" s="60"/>
      <c r="Q76" s="41"/>
      <c r="R76" s="41"/>
      <c r="S76" s="60"/>
      <c r="T76" s="60"/>
      <c r="U76" s="41"/>
      <c r="V76" s="41"/>
      <c r="W76" s="60"/>
      <c r="X76" s="60"/>
      <c r="Y76" s="41"/>
    </row>
    <row r="77" spans="1:25">
      <c r="A77" s="12"/>
      <c r="B77" s="93" t="s">
        <v>482</v>
      </c>
      <c r="C77" s="50">
        <v>479</v>
      </c>
      <c r="D77" s="50"/>
      <c r="E77" s="44"/>
      <c r="F77" s="44"/>
      <c r="G77" s="50">
        <v>480</v>
      </c>
      <c r="H77" s="50"/>
      <c r="I77" s="44"/>
      <c r="J77" s="44"/>
      <c r="K77" s="50">
        <v>374</v>
      </c>
      <c r="L77" s="50"/>
      <c r="M77" s="44"/>
      <c r="N77" s="44"/>
      <c r="O77" s="50" t="s">
        <v>198</v>
      </c>
      <c r="P77" s="50"/>
      <c r="Q77" s="44"/>
      <c r="R77" s="44"/>
      <c r="S77" s="50" t="s">
        <v>493</v>
      </c>
      <c r="T77" s="50"/>
      <c r="U77" s="77" t="s">
        <v>191</v>
      </c>
      <c r="V77" s="44"/>
      <c r="W77" s="50" t="s">
        <v>198</v>
      </c>
      <c r="X77" s="50"/>
      <c r="Y77" s="44"/>
    </row>
    <row r="78" spans="1:25">
      <c r="A78" s="12"/>
      <c r="B78" s="93"/>
      <c r="C78" s="50"/>
      <c r="D78" s="50"/>
      <c r="E78" s="44"/>
      <c r="F78" s="44"/>
      <c r="G78" s="50"/>
      <c r="H78" s="50"/>
      <c r="I78" s="44"/>
      <c r="J78" s="44"/>
      <c r="K78" s="50"/>
      <c r="L78" s="50"/>
      <c r="M78" s="44"/>
      <c r="N78" s="44"/>
      <c r="O78" s="50"/>
      <c r="P78" s="50"/>
      <c r="Q78" s="44"/>
      <c r="R78" s="44"/>
      <c r="S78" s="50"/>
      <c r="T78" s="50"/>
      <c r="U78" s="77"/>
      <c r="V78" s="44"/>
      <c r="W78" s="50"/>
      <c r="X78" s="50"/>
      <c r="Y78" s="44"/>
    </row>
    <row r="79" spans="1:25">
      <c r="A79" s="12"/>
      <c r="B79" s="96" t="s">
        <v>484</v>
      </c>
      <c r="C79" s="60">
        <v>43</v>
      </c>
      <c r="D79" s="60"/>
      <c r="E79" s="41"/>
      <c r="F79" s="41"/>
      <c r="G79" s="60" t="s">
        <v>218</v>
      </c>
      <c r="H79" s="60"/>
      <c r="I79" s="47" t="s">
        <v>191</v>
      </c>
      <c r="J79" s="41"/>
      <c r="K79" s="60">
        <v>158</v>
      </c>
      <c r="L79" s="60"/>
      <c r="M79" s="41"/>
      <c r="N79" s="41"/>
      <c r="O79" s="60" t="s">
        <v>494</v>
      </c>
      <c r="P79" s="60"/>
      <c r="Q79" s="47" t="s">
        <v>191</v>
      </c>
      <c r="R79" s="41"/>
      <c r="S79" s="60" t="s">
        <v>198</v>
      </c>
      <c r="T79" s="60"/>
      <c r="U79" s="41"/>
      <c r="V79" s="41"/>
      <c r="W79" s="60" t="s">
        <v>198</v>
      </c>
      <c r="X79" s="60"/>
      <c r="Y79" s="41"/>
    </row>
    <row r="80" spans="1:25" ht="15.75" thickBot="1">
      <c r="A80" s="12"/>
      <c r="B80" s="96"/>
      <c r="C80" s="65"/>
      <c r="D80" s="65"/>
      <c r="E80" s="66"/>
      <c r="F80" s="41"/>
      <c r="G80" s="65"/>
      <c r="H80" s="65"/>
      <c r="I80" s="106"/>
      <c r="J80" s="41"/>
      <c r="K80" s="65"/>
      <c r="L80" s="65"/>
      <c r="M80" s="66"/>
      <c r="N80" s="41"/>
      <c r="O80" s="65"/>
      <c r="P80" s="65"/>
      <c r="Q80" s="106"/>
      <c r="R80" s="41"/>
      <c r="S80" s="65"/>
      <c r="T80" s="65"/>
      <c r="U80" s="66"/>
      <c r="V80" s="41"/>
      <c r="W80" s="65"/>
      <c r="X80" s="65"/>
      <c r="Y80" s="66"/>
    </row>
    <row r="81" spans="1:25">
      <c r="A81" s="12"/>
      <c r="B81" s="122" t="s">
        <v>41</v>
      </c>
      <c r="C81" s="70">
        <v>491</v>
      </c>
      <c r="D81" s="70"/>
      <c r="E81" s="45"/>
      <c r="F81" s="44"/>
      <c r="G81" s="70">
        <v>479</v>
      </c>
      <c r="H81" s="70"/>
      <c r="I81" s="45"/>
      <c r="J81" s="44"/>
      <c r="K81" s="70">
        <v>480</v>
      </c>
      <c r="L81" s="70"/>
      <c r="M81" s="45"/>
      <c r="N81" s="44"/>
      <c r="O81" s="70">
        <v>432</v>
      </c>
      <c r="P81" s="70"/>
      <c r="Q81" s="45"/>
      <c r="R81" s="44"/>
      <c r="S81" s="70" t="s">
        <v>493</v>
      </c>
      <c r="T81" s="70"/>
      <c r="U81" s="68" t="s">
        <v>191</v>
      </c>
      <c r="V81" s="44"/>
      <c r="W81" s="70">
        <v>549</v>
      </c>
      <c r="X81" s="70"/>
      <c r="Y81" s="45"/>
    </row>
    <row r="82" spans="1:25">
      <c r="A82" s="12"/>
      <c r="B82" s="122"/>
      <c r="C82" s="50"/>
      <c r="D82" s="50"/>
      <c r="E82" s="44"/>
      <c r="F82" s="44"/>
      <c r="G82" s="50"/>
      <c r="H82" s="50"/>
      <c r="I82" s="44"/>
      <c r="J82" s="44"/>
      <c r="K82" s="50"/>
      <c r="L82" s="50"/>
      <c r="M82" s="44"/>
      <c r="N82" s="44"/>
      <c r="O82" s="50"/>
      <c r="P82" s="50"/>
      <c r="Q82" s="44"/>
      <c r="R82" s="44"/>
      <c r="S82" s="50"/>
      <c r="T82" s="50"/>
      <c r="U82" s="77"/>
      <c r="V82" s="44"/>
      <c r="W82" s="50"/>
      <c r="X82" s="50"/>
      <c r="Y82" s="44"/>
    </row>
    <row r="83" spans="1:25">
      <c r="A83" s="12"/>
      <c r="B83" s="96" t="s">
        <v>487</v>
      </c>
      <c r="C83" s="60" t="s">
        <v>231</v>
      </c>
      <c r="D83" s="60"/>
      <c r="E83" s="47" t="s">
        <v>191</v>
      </c>
      <c r="F83" s="41"/>
      <c r="G83" s="60" t="s">
        <v>198</v>
      </c>
      <c r="H83" s="60"/>
      <c r="I83" s="41"/>
      <c r="J83" s="41"/>
      <c r="K83" s="60" t="s">
        <v>198</v>
      </c>
      <c r="L83" s="60"/>
      <c r="M83" s="41"/>
      <c r="N83" s="41"/>
      <c r="O83" s="60">
        <v>95</v>
      </c>
      <c r="P83" s="60"/>
      <c r="Q83" s="41"/>
      <c r="R83" s="41"/>
      <c r="S83" s="60" t="s">
        <v>198</v>
      </c>
      <c r="T83" s="60"/>
      <c r="U83" s="41"/>
      <c r="V83" s="41"/>
      <c r="W83" s="60">
        <v>93</v>
      </c>
      <c r="X83" s="60"/>
      <c r="Y83" s="41"/>
    </row>
    <row r="84" spans="1:25" ht="15.75" thickBot="1">
      <c r="A84" s="12"/>
      <c r="B84" s="96"/>
      <c r="C84" s="65"/>
      <c r="D84" s="65"/>
      <c r="E84" s="106"/>
      <c r="F84" s="41"/>
      <c r="G84" s="65"/>
      <c r="H84" s="65"/>
      <c r="I84" s="66"/>
      <c r="J84" s="41"/>
      <c r="K84" s="65"/>
      <c r="L84" s="65"/>
      <c r="M84" s="66"/>
      <c r="N84" s="41"/>
      <c r="O84" s="65"/>
      <c r="P84" s="65"/>
      <c r="Q84" s="66"/>
      <c r="R84" s="41"/>
      <c r="S84" s="65"/>
      <c r="T84" s="65"/>
      <c r="U84" s="66"/>
      <c r="V84" s="41"/>
      <c r="W84" s="65"/>
      <c r="X84" s="65"/>
      <c r="Y84" s="66"/>
    </row>
    <row r="85" spans="1:25">
      <c r="A85" s="12"/>
      <c r="B85" s="122" t="s">
        <v>43</v>
      </c>
      <c r="C85" s="70">
        <v>493</v>
      </c>
      <c r="D85" s="70"/>
      <c r="E85" s="45"/>
      <c r="F85" s="44"/>
      <c r="G85" s="70">
        <v>479</v>
      </c>
      <c r="H85" s="70"/>
      <c r="I85" s="45"/>
      <c r="J85" s="44"/>
      <c r="K85" s="70">
        <v>480</v>
      </c>
      <c r="L85" s="70"/>
      <c r="M85" s="45"/>
      <c r="N85" s="44"/>
      <c r="O85" s="70">
        <v>337</v>
      </c>
      <c r="P85" s="70"/>
      <c r="Q85" s="45"/>
      <c r="R85" s="44"/>
      <c r="S85" s="70" t="s">
        <v>493</v>
      </c>
      <c r="T85" s="70"/>
      <c r="U85" s="68" t="s">
        <v>191</v>
      </c>
      <c r="V85" s="44"/>
      <c r="W85" s="70">
        <v>456</v>
      </c>
      <c r="X85" s="70"/>
      <c r="Y85" s="45"/>
    </row>
    <row r="86" spans="1:25">
      <c r="A86" s="12"/>
      <c r="B86" s="122"/>
      <c r="C86" s="50"/>
      <c r="D86" s="50"/>
      <c r="E86" s="44"/>
      <c r="F86" s="44"/>
      <c r="G86" s="50"/>
      <c r="H86" s="50"/>
      <c r="I86" s="44"/>
      <c r="J86" s="44"/>
      <c r="K86" s="50"/>
      <c r="L86" s="50"/>
      <c r="M86" s="44"/>
      <c r="N86" s="44"/>
      <c r="O86" s="50"/>
      <c r="P86" s="50"/>
      <c r="Q86" s="44"/>
      <c r="R86" s="44"/>
      <c r="S86" s="50"/>
      <c r="T86" s="50"/>
      <c r="U86" s="77"/>
      <c r="V86" s="44"/>
      <c r="W86" s="50"/>
      <c r="X86" s="50"/>
      <c r="Y86" s="44"/>
    </row>
    <row r="87" spans="1:25">
      <c r="A87" s="12"/>
      <c r="B87" s="96" t="s">
        <v>44</v>
      </c>
      <c r="C87" s="60" t="s">
        <v>198</v>
      </c>
      <c r="D87" s="60"/>
      <c r="E87" s="41"/>
      <c r="F87" s="41"/>
      <c r="G87" s="60" t="s">
        <v>198</v>
      </c>
      <c r="H87" s="60"/>
      <c r="I87" s="41"/>
      <c r="J87" s="41"/>
      <c r="K87" s="60" t="s">
        <v>198</v>
      </c>
      <c r="L87" s="60"/>
      <c r="M87" s="41"/>
      <c r="N87" s="41"/>
      <c r="O87" s="60">
        <v>37</v>
      </c>
      <c r="P87" s="60"/>
      <c r="Q87" s="41"/>
      <c r="R87" s="41"/>
      <c r="S87" s="60" t="s">
        <v>198</v>
      </c>
      <c r="T87" s="60"/>
      <c r="U87" s="41"/>
      <c r="V87" s="41"/>
      <c r="W87" s="60">
        <v>37</v>
      </c>
      <c r="X87" s="60"/>
      <c r="Y87" s="41"/>
    </row>
    <row r="88" spans="1:25" ht="15.75" thickBot="1">
      <c r="A88" s="12"/>
      <c r="B88" s="96"/>
      <c r="C88" s="65"/>
      <c r="D88" s="65"/>
      <c r="E88" s="66"/>
      <c r="F88" s="41"/>
      <c r="G88" s="65"/>
      <c r="H88" s="65"/>
      <c r="I88" s="66"/>
      <c r="J88" s="41"/>
      <c r="K88" s="65"/>
      <c r="L88" s="65"/>
      <c r="M88" s="66"/>
      <c r="N88" s="41"/>
      <c r="O88" s="65"/>
      <c r="P88" s="65"/>
      <c r="Q88" s="66"/>
      <c r="R88" s="41"/>
      <c r="S88" s="65"/>
      <c r="T88" s="65"/>
      <c r="U88" s="66"/>
      <c r="V88" s="41"/>
      <c r="W88" s="65"/>
      <c r="X88" s="65"/>
      <c r="Y88" s="66"/>
    </row>
    <row r="89" spans="1:25">
      <c r="A89" s="12"/>
      <c r="B89" s="122" t="s">
        <v>45</v>
      </c>
      <c r="C89" s="70">
        <v>493</v>
      </c>
      <c r="D89" s="70"/>
      <c r="E89" s="45"/>
      <c r="F89" s="44"/>
      <c r="G89" s="70">
        <v>479</v>
      </c>
      <c r="H89" s="70"/>
      <c r="I89" s="45"/>
      <c r="J89" s="44"/>
      <c r="K89" s="70">
        <v>480</v>
      </c>
      <c r="L89" s="70"/>
      <c r="M89" s="45"/>
      <c r="N89" s="44"/>
      <c r="O89" s="70">
        <v>374</v>
      </c>
      <c r="P89" s="70"/>
      <c r="Q89" s="45"/>
      <c r="R89" s="44"/>
      <c r="S89" s="70" t="s">
        <v>493</v>
      </c>
      <c r="T89" s="70"/>
      <c r="U89" s="68" t="s">
        <v>191</v>
      </c>
      <c r="V89" s="44"/>
      <c r="W89" s="70">
        <v>493</v>
      </c>
      <c r="X89" s="70"/>
      <c r="Y89" s="45"/>
    </row>
    <row r="90" spans="1:25">
      <c r="A90" s="12"/>
      <c r="B90" s="122"/>
      <c r="C90" s="50"/>
      <c r="D90" s="50"/>
      <c r="E90" s="44"/>
      <c r="F90" s="44"/>
      <c r="G90" s="50"/>
      <c r="H90" s="50"/>
      <c r="I90" s="44"/>
      <c r="J90" s="44"/>
      <c r="K90" s="50"/>
      <c r="L90" s="50"/>
      <c r="M90" s="44"/>
      <c r="N90" s="44"/>
      <c r="O90" s="50"/>
      <c r="P90" s="50"/>
      <c r="Q90" s="44"/>
      <c r="R90" s="44"/>
      <c r="S90" s="50"/>
      <c r="T90" s="50"/>
      <c r="U90" s="77"/>
      <c r="V90" s="44"/>
      <c r="W90" s="50"/>
      <c r="X90" s="50"/>
      <c r="Y90" s="44"/>
    </row>
    <row r="91" spans="1:25">
      <c r="A91" s="12"/>
      <c r="B91" s="123" t="s">
        <v>495</v>
      </c>
      <c r="C91" s="60">
        <v>8</v>
      </c>
      <c r="D91" s="60"/>
      <c r="E91" s="41"/>
      <c r="F91" s="41"/>
      <c r="G91" s="60">
        <v>8</v>
      </c>
      <c r="H91" s="60"/>
      <c r="I91" s="41"/>
      <c r="J91" s="41"/>
      <c r="K91" s="60">
        <v>8</v>
      </c>
      <c r="L91" s="60"/>
      <c r="M91" s="41"/>
      <c r="N91" s="41"/>
      <c r="O91" s="60">
        <v>7</v>
      </c>
      <c r="P91" s="60"/>
      <c r="Q91" s="41"/>
      <c r="R91" s="41"/>
      <c r="S91" s="60" t="s">
        <v>253</v>
      </c>
      <c r="T91" s="60"/>
      <c r="U91" s="47" t="s">
        <v>191</v>
      </c>
      <c r="V91" s="41"/>
      <c r="W91" s="60">
        <v>8</v>
      </c>
      <c r="X91" s="60"/>
      <c r="Y91" s="41"/>
    </row>
    <row r="92" spans="1:25">
      <c r="A92" s="12"/>
      <c r="B92" s="123"/>
      <c r="C92" s="60"/>
      <c r="D92" s="60"/>
      <c r="E92" s="41"/>
      <c r="F92" s="41"/>
      <c r="G92" s="60"/>
      <c r="H92" s="60"/>
      <c r="I92" s="41"/>
      <c r="J92" s="41"/>
      <c r="K92" s="60"/>
      <c r="L92" s="60"/>
      <c r="M92" s="41"/>
      <c r="N92" s="41"/>
      <c r="O92" s="60"/>
      <c r="P92" s="60"/>
      <c r="Q92" s="41"/>
      <c r="R92" s="41"/>
      <c r="S92" s="60"/>
      <c r="T92" s="60"/>
      <c r="U92" s="47"/>
      <c r="V92" s="41"/>
      <c r="W92" s="60"/>
      <c r="X92" s="60"/>
      <c r="Y92" s="41"/>
    </row>
    <row r="93" spans="1:25" ht="22.5" customHeight="1">
      <c r="A93" s="12"/>
      <c r="B93" s="125" t="s">
        <v>496</v>
      </c>
      <c r="C93" s="50">
        <v>10</v>
      </c>
      <c r="D93" s="50"/>
      <c r="E93" s="44"/>
      <c r="F93" s="44"/>
      <c r="G93" s="50">
        <v>10</v>
      </c>
      <c r="H93" s="50"/>
      <c r="I93" s="44"/>
      <c r="J93" s="44"/>
      <c r="K93" s="50">
        <v>10</v>
      </c>
      <c r="L93" s="50"/>
      <c r="M93" s="44"/>
      <c r="N93" s="44"/>
      <c r="O93" s="50">
        <v>10</v>
      </c>
      <c r="P93" s="50"/>
      <c r="Q93" s="44"/>
      <c r="R93" s="44"/>
      <c r="S93" s="50" t="s">
        <v>497</v>
      </c>
      <c r="T93" s="50"/>
      <c r="U93" s="77" t="s">
        <v>191</v>
      </c>
      <c r="V93" s="44"/>
      <c r="W93" s="50">
        <v>10</v>
      </c>
      <c r="X93" s="50"/>
      <c r="Y93" s="44"/>
    </row>
    <row r="94" spans="1:25" ht="15.75" thickBot="1">
      <c r="A94" s="12"/>
      <c r="B94" s="125"/>
      <c r="C94" s="51"/>
      <c r="D94" s="51"/>
      <c r="E94" s="52"/>
      <c r="F94" s="44"/>
      <c r="G94" s="51"/>
      <c r="H94" s="51"/>
      <c r="I94" s="52"/>
      <c r="J94" s="44"/>
      <c r="K94" s="51"/>
      <c r="L94" s="51"/>
      <c r="M94" s="52"/>
      <c r="N94" s="44"/>
      <c r="O94" s="51"/>
      <c r="P94" s="51"/>
      <c r="Q94" s="52"/>
      <c r="R94" s="44"/>
      <c r="S94" s="51"/>
      <c r="T94" s="51"/>
      <c r="U94" s="89"/>
      <c r="V94" s="44"/>
      <c r="W94" s="51"/>
      <c r="X94" s="51"/>
      <c r="Y94" s="52"/>
    </row>
    <row r="95" spans="1:25">
      <c r="A95" s="12"/>
      <c r="B95" s="126" t="s">
        <v>489</v>
      </c>
      <c r="C95" s="54" t="s">
        <v>183</v>
      </c>
      <c r="D95" s="62">
        <v>511</v>
      </c>
      <c r="E95" s="42"/>
      <c r="F95" s="41"/>
      <c r="G95" s="54" t="s">
        <v>183</v>
      </c>
      <c r="H95" s="62">
        <v>497</v>
      </c>
      <c r="I95" s="42"/>
      <c r="J95" s="41"/>
      <c r="K95" s="54" t="s">
        <v>183</v>
      </c>
      <c r="L95" s="62">
        <v>498</v>
      </c>
      <c r="M95" s="42"/>
      <c r="N95" s="41"/>
      <c r="O95" s="54" t="s">
        <v>183</v>
      </c>
      <c r="P95" s="62">
        <v>391</v>
      </c>
      <c r="Q95" s="42"/>
      <c r="R95" s="41"/>
      <c r="S95" s="54" t="s">
        <v>183</v>
      </c>
      <c r="T95" s="62" t="s">
        <v>498</v>
      </c>
      <c r="U95" s="54" t="s">
        <v>191</v>
      </c>
      <c r="V95" s="41"/>
      <c r="W95" s="54" t="s">
        <v>183</v>
      </c>
      <c r="X95" s="62">
        <v>511</v>
      </c>
      <c r="Y95" s="42"/>
    </row>
    <row r="96" spans="1:25" ht="15.75" thickBot="1">
      <c r="A96" s="12"/>
      <c r="B96" s="126"/>
      <c r="C96" s="55"/>
      <c r="D96" s="82"/>
      <c r="E96" s="58"/>
      <c r="F96" s="41"/>
      <c r="G96" s="55"/>
      <c r="H96" s="82"/>
      <c r="I96" s="58"/>
      <c r="J96" s="41"/>
      <c r="K96" s="55"/>
      <c r="L96" s="82"/>
      <c r="M96" s="58"/>
      <c r="N96" s="41"/>
      <c r="O96" s="55"/>
      <c r="P96" s="82"/>
      <c r="Q96" s="58"/>
      <c r="R96" s="41"/>
      <c r="S96" s="55"/>
      <c r="T96" s="82"/>
      <c r="U96" s="55"/>
      <c r="V96" s="41"/>
      <c r="W96" s="55"/>
      <c r="X96" s="82"/>
      <c r="Y96" s="58"/>
    </row>
    <row r="97" spans="1:25" ht="15.75" thickTop="1">
      <c r="A97" s="12"/>
      <c r="B97" s="134" t="s">
        <v>499</v>
      </c>
      <c r="C97" s="134"/>
      <c r="D97" s="134"/>
      <c r="E97" s="134"/>
      <c r="F97" s="134"/>
      <c r="G97" s="134"/>
      <c r="H97" s="134"/>
      <c r="I97" s="134"/>
      <c r="J97" s="134"/>
      <c r="K97" s="134"/>
      <c r="L97" s="134"/>
      <c r="M97" s="134"/>
      <c r="N97" s="134"/>
      <c r="O97" s="134"/>
      <c r="P97" s="134"/>
      <c r="Q97" s="134"/>
      <c r="R97" s="134"/>
      <c r="S97" s="134"/>
      <c r="T97" s="134"/>
      <c r="U97" s="134"/>
      <c r="V97" s="134"/>
      <c r="W97" s="134"/>
      <c r="X97" s="134"/>
      <c r="Y97" s="134"/>
    </row>
    <row r="98" spans="1:25">
      <c r="A98" s="12"/>
      <c r="B98" s="131" t="s">
        <v>500</v>
      </c>
      <c r="C98" s="131"/>
      <c r="D98" s="131"/>
      <c r="E98" s="131"/>
      <c r="F98" s="131"/>
      <c r="G98" s="131"/>
      <c r="H98" s="131"/>
      <c r="I98" s="131"/>
      <c r="J98" s="131"/>
      <c r="K98" s="131"/>
      <c r="L98" s="131"/>
      <c r="M98" s="131"/>
      <c r="N98" s="131"/>
      <c r="O98" s="131"/>
      <c r="P98" s="131"/>
      <c r="Q98" s="131"/>
      <c r="R98" s="131"/>
      <c r="S98" s="131"/>
      <c r="T98" s="131"/>
      <c r="U98" s="131"/>
      <c r="V98" s="131"/>
      <c r="W98" s="131"/>
      <c r="X98" s="131"/>
      <c r="Y98" s="131"/>
    </row>
    <row r="99" spans="1:25">
      <c r="A99" s="12"/>
      <c r="B99" s="131" t="s">
        <v>471</v>
      </c>
      <c r="C99" s="131"/>
      <c r="D99" s="131"/>
      <c r="E99" s="131"/>
      <c r="F99" s="131"/>
      <c r="G99" s="131"/>
      <c r="H99" s="131"/>
      <c r="I99" s="131"/>
      <c r="J99" s="131"/>
      <c r="K99" s="131"/>
      <c r="L99" s="131"/>
      <c r="M99" s="131"/>
      <c r="N99" s="131"/>
      <c r="O99" s="131"/>
      <c r="P99" s="131"/>
      <c r="Q99" s="131"/>
      <c r="R99" s="131"/>
      <c r="S99" s="131"/>
      <c r="T99" s="131"/>
      <c r="U99" s="131"/>
      <c r="V99" s="131"/>
      <c r="W99" s="131"/>
      <c r="X99" s="131"/>
      <c r="Y99" s="131"/>
    </row>
    <row r="100" spans="1:25">
      <c r="A100" s="12"/>
      <c r="B100" s="133"/>
      <c r="C100" s="133"/>
      <c r="D100" s="133"/>
      <c r="E100" s="133"/>
      <c r="F100" s="133"/>
      <c r="G100" s="133"/>
      <c r="H100" s="133"/>
      <c r="I100" s="133"/>
      <c r="J100" s="133"/>
      <c r="K100" s="133"/>
      <c r="L100" s="133"/>
      <c r="M100" s="133"/>
      <c r="N100" s="133"/>
      <c r="O100" s="133"/>
      <c r="P100" s="133"/>
      <c r="Q100" s="133"/>
      <c r="R100" s="133"/>
      <c r="S100" s="133"/>
      <c r="T100" s="133"/>
      <c r="U100" s="133"/>
      <c r="V100" s="133"/>
      <c r="W100" s="133"/>
      <c r="X100" s="133"/>
      <c r="Y100" s="133"/>
    </row>
    <row r="101" spans="1:25">
      <c r="A101" s="12"/>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row>
    <row r="102" spans="1:25">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c r="A103" s="12"/>
      <c r="B103" s="41"/>
      <c r="C103" s="43" t="s">
        <v>472</v>
      </c>
      <c r="D103" s="43"/>
      <c r="E103" s="43"/>
      <c r="F103" s="41"/>
      <c r="G103" s="43" t="s">
        <v>473</v>
      </c>
      <c r="H103" s="43"/>
      <c r="I103" s="43"/>
      <c r="J103" s="41"/>
      <c r="K103" s="43" t="s">
        <v>474</v>
      </c>
      <c r="L103" s="43"/>
      <c r="M103" s="43"/>
      <c r="N103" s="41"/>
      <c r="O103" s="43" t="s">
        <v>144</v>
      </c>
      <c r="P103" s="43"/>
      <c r="Q103" s="43"/>
      <c r="R103" s="41"/>
      <c r="S103" s="43" t="s">
        <v>476</v>
      </c>
      <c r="T103" s="43"/>
      <c r="U103" s="43"/>
      <c r="V103" s="41"/>
      <c r="W103" s="43" t="s">
        <v>114</v>
      </c>
      <c r="X103" s="43"/>
      <c r="Y103" s="43"/>
    </row>
    <row r="104" spans="1:25" ht="15.75" thickBot="1">
      <c r="A104" s="12"/>
      <c r="B104" s="41"/>
      <c r="C104" s="38"/>
      <c r="D104" s="38"/>
      <c r="E104" s="38"/>
      <c r="F104" s="41"/>
      <c r="G104" s="38"/>
      <c r="H104" s="38"/>
      <c r="I104" s="38"/>
      <c r="J104" s="41"/>
      <c r="K104" s="38"/>
      <c r="L104" s="38"/>
      <c r="M104" s="38"/>
      <c r="N104" s="41"/>
      <c r="O104" s="38" t="s">
        <v>475</v>
      </c>
      <c r="P104" s="38"/>
      <c r="Q104" s="38"/>
      <c r="R104" s="41"/>
      <c r="S104" s="38" t="s">
        <v>477</v>
      </c>
      <c r="T104" s="38"/>
      <c r="U104" s="38"/>
      <c r="V104" s="41"/>
      <c r="W104" s="38"/>
      <c r="X104" s="38"/>
      <c r="Y104" s="38"/>
    </row>
    <row r="105" spans="1:25">
      <c r="A105" s="12"/>
      <c r="B105" s="29" t="s">
        <v>501</v>
      </c>
      <c r="C105" s="45"/>
      <c r="D105" s="45"/>
      <c r="E105" s="45"/>
      <c r="F105" s="25"/>
      <c r="G105" s="45"/>
      <c r="H105" s="45"/>
      <c r="I105" s="45"/>
      <c r="J105" s="25"/>
      <c r="K105" s="45"/>
      <c r="L105" s="45"/>
      <c r="M105" s="45"/>
      <c r="N105" s="25"/>
      <c r="O105" s="45"/>
      <c r="P105" s="45"/>
      <c r="Q105" s="45"/>
      <c r="R105" s="25"/>
      <c r="S105" s="45"/>
      <c r="T105" s="45"/>
      <c r="U105" s="45"/>
      <c r="V105" s="25"/>
      <c r="W105" s="45"/>
      <c r="X105" s="45"/>
      <c r="Y105" s="45"/>
    </row>
    <row r="106" spans="1:25">
      <c r="A106" s="12"/>
      <c r="B106" s="28" t="s">
        <v>67</v>
      </c>
      <c r="C106" s="41"/>
      <c r="D106" s="41"/>
      <c r="E106" s="41"/>
      <c r="F106" s="15"/>
      <c r="G106" s="41"/>
      <c r="H106" s="41"/>
      <c r="I106" s="41"/>
      <c r="J106" s="15"/>
      <c r="K106" s="41"/>
      <c r="L106" s="41"/>
      <c r="M106" s="41"/>
      <c r="N106" s="15"/>
      <c r="O106" s="41"/>
      <c r="P106" s="41"/>
      <c r="Q106" s="41"/>
      <c r="R106" s="15"/>
      <c r="S106" s="41"/>
      <c r="T106" s="41"/>
      <c r="U106" s="41"/>
      <c r="V106" s="15"/>
      <c r="W106" s="41"/>
      <c r="X106" s="41"/>
      <c r="Y106" s="41"/>
    </row>
    <row r="107" spans="1:25">
      <c r="A107" s="12"/>
      <c r="B107" s="93" t="s">
        <v>68</v>
      </c>
      <c r="C107" s="77" t="s">
        <v>183</v>
      </c>
      <c r="D107" s="50" t="s">
        <v>198</v>
      </c>
      <c r="E107" s="44"/>
      <c r="F107" s="44"/>
      <c r="G107" s="77" t="s">
        <v>183</v>
      </c>
      <c r="H107" s="50" t="s">
        <v>198</v>
      </c>
      <c r="I107" s="44"/>
      <c r="J107" s="44"/>
      <c r="K107" s="77" t="s">
        <v>183</v>
      </c>
      <c r="L107" s="50">
        <v>340</v>
      </c>
      <c r="M107" s="44"/>
      <c r="N107" s="44"/>
      <c r="O107" s="77" t="s">
        <v>183</v>
      </c>
      <c r="P107" s="121">
        <v>1241</v>
      </c>
      <c r="Q107" s="44"/>
      <c r="R107" s="44"/>
      <c r="S107" s="77" t="s">
        <v>183</v>
      </c>
      <c r="T107" s="50" t="s">
        <v>198</v>
      </c>
      <c r="U107" s="44"/>
      <c r="V107" s="44"/>
      <c r="W107" s="77" t="s">
        <v>183</v>
      </c>
      <c r="X107" s="121">
        <v>1581</v>
      </c>
      <c r="Y107" s="44"/>
    </row>
    <row r="108" spans="1:25">
      <c r="A108" s="12"/>
      <c r="B108" s="93"/>
      <c r="C108" s="77"/>
      <c r="D108" s="50"/>
      <c r="E108" s="44"/>
      <c r="F108" s="44"/>
      <c r="G108" s="77"/>
      <c r="H108" s="50"/>
      <c r="I108" s="44"/>
      <c r="J108" s="44"/>
      <c r="K108" s="77"/>
      <c r="L108" s="50"/>
      <c r="M108" s="44"/>
      <c r="N108" s="44"/>
      <c r="O108" s="77"/>
      <c r="P108" s="121"/>
      <c r="Q108" s="44"/>
      <c r="R108" s="44"/>
      <c r="S108" s="77"/>
      <c r="T108" s="50"/>
      <c r="U108" s="44"/>
      <c r="V108" s="44"/>
      <c r="W108" s="77"/>
      <c r="X108" s="121"/>
      <c r="Y108" s="44"/>
    </row>
    <row r="109" spans="1:25">
      <c r="A109" s="12"/>
      <c r="B109" s="96" t="s">
        <v>502</v>
      </c>
      <c r="C109" s="60" t="s">
        <v>198</v>
      </c>
      <c r="D109" s="60"/>
      <c r="E109" s="41"/>
      <c r="F109" s="41"/>
      <c r="G109" s="60" t="s">
        <v>198</v>
      </c>
      <c r="H109" s="60"/>
      <c r="I109" s="41"/>
      <c r="J109" s="41"/>
      <c r="K109" s="60" t="s">
        <v>198</v>
      </c>
      <c r="L109" s="60"/>
      <c r="M109" s="41"/>
      <c r="N109" s="41"/>
      <c r="O109" s="48">
        <v>1602</v>
      </c>
      <c r="P109" s="48"/>
      <c r="Q109" s="41"/>
      <c r="R109" s="41"/>
      <c r="S109" s="60" t="s">
        <v>198</v>
      </c>
      <c r="T109" s="60"/>
      <c r="U109" s="41"/>
      <c r="V109" s="41"/>
      <c r="W109" s="48">
        <v>1602</v>
      </c>
      <c r="X109" s="48"/>
      <c r="Y109" s="41"/>
    </row>
    <row r="110" spans="1:25">
      <c r="A110" s="12"/>
      <c r="B110" s="96"/>
      <c r="C110" s="60"/>
      <c r="D110" s="60"/>
      <c r="E110" s="41"/>
      <c r="F110" s="41"/>
      <c r="G110" s="60"/>
      <c r="H110" s="60"/>
      <c r="I110" s="41"/>
      <c r="J110" s="41"/>
      <c r="K110" s="60"/>
      <c r="L110" s="60"/>
      <c r="M110" s="41"/>
      <c r="N110" s="41"/>
      <c r="O110" s="48"/>
      <c r="P110" s="48"/>
      <c r="Q110" s="41"/>
      <c r="R110" s="41"/>
      <c r="S110" s="60"/>
      <c r="T110" s="60"/>
      <c r="U110" s="41"/>
      <c r="V110" s="41"/>
      <c r="W110" s="48"/>
      <c r="X110" s="48"/>
      <c r="Y110" s="41"/>
    </row>
    <row r="111" spans="1:25">
      <c r="A111" s="12"/>
      <c r="B111" s="93" t="s">
        <v>70</v>
      </c>
      <c r="C111" s="50" t="s">
        <v>198</v>
      </c>
      <c r="D111" s="50"/>
      <c r="E111" s="44"/>
      <c r="F111" s="44"/>
      <c r="G111" s="50" t="s">
        <v>198</v>
      </c>
      <c r="H111" s="50"/>
      <c r="I111" s="44"/>
      <c r="J111" s="44"/>
      <c r="K111" s="50" t="s">
        <v>198</v>
      </c>
      <c r="L111" s="50"/>
      <c r="M111" s="44"/>
      <c r="N111" s="44"/>
      <c r="O111" s="121">
        <v>1354</v>
      </c>
      <c r="P111" s="121"/>
      <c r="Q111" s="44"/>
      <c r="R111" s="44"/>
      <c r="S111" s="50" t="s">
        <v>198</v>
      </c>
      <c r="T111" s="50"/>
      <c r="U111" s="44"/>
      <c r="V111" s="44"/>
      <c r="W111" s="121">
        <v>1354</v>
      </c>
      <c r="X111" s="121"/>
      <c r="Y111" s="44"/>
    </row>
    <row r="112" spans="1:25">
      <c r="A112" s="12"/>
      <c r="B112" s="93"/>
      <c r="C112" s="50"/>
      <c r="D112" s="50"/>
      <c r="E112" s="44"/>
      <c r="F112" s="44"/>
      <c r="G112" s="50"/>
      <c r="H112" s="50"/>
      <c r="I112" s="44"/>
      <c r="J112" s="44"/>
      <c r="K112" s="50"/>
      <c r="L112" s="50"/>
      <c r="M112" s="44"/>
      <c r="N112" s="44"/>
      <c r="O112" s="121"/>
      <c r="P112" s="121"/>
      <c r="Q112" s="44"/>
      <c r="R112" s="44"/>
      <c r="S112" s="50"/>
      <c r="T112" s="50"/>
      <c r="U112" s="44"/>
      <c r="V112" s="44"/>
      <c r="W112" s="121"/>
      <c r="X112" s="121"/>
      <c r="Y112" s="44"/>
    </row>
    <row r="113" spans="1:25">
      <c r="A113" s="12"/>
      <c r="B113" s="96" t="s">
        <v>503</v>
      </c>
      <c r="C113" s="60">
        <v>18</v>
      </c>
      <c r="D113" s="60"/>
      <c r="E113" s="41"/>
      <c r="F113" s="41"/>
      <c r="G113" s="60">
        <v>60</v>
      </c>
      <c r="H113" s="60"/>
      <c r="I113" s="41"/>
      <c r="J113" s="41"/>
      <c r="K113" s="60" t="s">
        <v>198</v>
      </c>
      <c r="L113" s="60"/>
      <c r="M113" s="41"/>
      <c r="N113" s="41"/>
      <c r="O113" s="60">
        <v>20</v>
      </c>
      <c r="P113" s="60"/>
      <c r="Q113" s="41"/>
      <c r="R113" s="41"/>
      <c r="S113" s="60" t="s">
        <v>504</v>
      </c>
      <c r="T113" s="60"/>
      <c r="U113" s="47" t="s">
        <v>191</v>
      </c>
      <c r="V113" s="41"/>
      <c r="W113" s="60" t="s">
        <v>198</v>
      </c>
      <c r="X113" s="60"/>
      <c r="Y113" s="41"/>
    </row>
    <row r="114" spans="1:25">
      <c r="A114" s="12"/>
      <c r="B114" s="96"/>
      <c r="C114" s="60"/>
      <c r="D114" s="60"/>
      <c r="E114" s="41"/>
      <c r="F114" s="41"/>
      <c r="G114" s="60"/>
      <c r="H114" s="60"/>
      <c r="I114" s="41"/>
      <c r="J114" s="41"/>
      <c r="K114" s="60"/>
      <c r="L114" s="60"/>
      <c r="M114" s="41"/>
      <c r="N114" s="41"/>
      <c r="O114" s="60"/>
      <c r="P114" s="60"/>
      <c r="Q114" s="41"/>
      <c r="R114" s="41"/>
      <c r="S114" s="60"/>
      <c r="T114" s="60"/>
      <c r="U114" s="47"/>
      <c r="V114" s="41"/>
      <c r="W114" s="60"/>
      <c r="X114" s="60"/>
      <c r="Y114" s="41"/>
    </row>
    <row r="115" spans="1:25">
      <c r="A115" s="12"/>
      <c r="B115" s="93" t="s">
        <v>71</v>
      </c>
      <c r="C115" s="50" t="s">
        <v>198</v>
      </c>
      <c r="D115" s="50"/>
      <c r="E115" s="44"/>
      <c r="F115" s="44"/>
      <c r="G115" s="50" t="s">
        <v>198</v>
      </c>
      <c r="H115" s="50"/>
      <c r="I115" s="44"/>
      <c r="J115" s="44"/>
      <c r="K115" s="50" t="s">
        <v>198</v>
      </c>
      <c r="L115" s="50"/>
      <c r="M115" s="44"/>
      <c r="N115" s="44"/>
      <c r="O115" s="50">
        <v>333</v>
      </c>
      <c r="P115" s="50"/>
      <c r="Q115" s="44"/>
      <c r="R115" s="44"/>
      <c r="S115" s="50" t="s">
        <v>198</v>
      </c>
      <c r="T115" s="50"/>
      <c r="U115" s="44"/>
      <c r="V115" s="44"/>
      <c r="W115" s="50">
        <v>333</v>
      </c>
      <c r="X115" s="50"/>
      <c r="Y115" s="44"/>
    </row>
    <row r="116" spans="1:25">
      <c r="A116" s="12"/>
      <c r="B116" s="93"/>
      <c r="C116" s="50"/>
      <c r="D116" s="50"/>
      <c r="E116" s="44"/>
      <c r="F116" s="44"/>
      <c r="G116" s="50"/>
      <c r="H116" s="50"/>
      <c r="I116" s="44"/>
      <c r="J116" s="44"/>
      <c r="K116" s="50"/>
      <c r="L116" s="50"/>
      <c r="M116" s="44"/>
      <c r="N116" s="44"/>
      <c r="O116" s="50"/>
      <c r="P116" s="50"/>
      <c r="Q116" s="44"/>
      <c r="R116" s="44"/>
      <c r="S116" s="50"/>
      <c r="T116" s="50"/>
      <c r="U116" s="44"/>
      <c r="V116" s="44"/>
      <c r="W116" s="50"/>
      <c r="X116" s="50"/>
      <c r="Y116" s="44"/>
    </row>
    <row r="117" spans="1:25">
      <c r="A117" s="12"/>
      <c r="B117" s="96" t="s">
        <v>347</v>
      </c>
      <c r="C117" s="60">
        <v>5</v>
      </c>
      <c r="D117" s="60"/>
      <c r="E117" s="41"/>
      <c r="F117" s="41"/>
      <c r="G117" s="60" t="s">
        <v>198</v>
      </c>
      <c r="H117" s="60"/>
      <c r="I117" s="41"/>
      <c r="J117" s="41"/>
      <c r="K117" s="60" t="s">
        <v>198</v>
      </c>
      <c r="L117" s="60"/>
      <c r="M117" s="41"/>
      <c r="N117" s="41"/>
      <c r="O117" s="60">
        <v>965</v>
      </c>
      <c r="P117" s="60"/>
      <c r="Q117" s="41"/>
      <c r="R117" s="41"/>
      <c r="S117" s="60" t="s">
        <v>198</v>
      </c>
      <c r="T117" s="60"/>
      <c r="U117" s="41"/>
      <c r="V117" s="41"/>
      <c r="W117" s="60">
        <v>970</v>
      </c>
      <c r="X117" s="60"/>
      <c r="Y117" s="41"/>
    </row>
    <row r="118" spans="1:25" ht="15.75" thickBot="1">
      <c r="A118" s="12"/>
      <c r="B118" s="96"/>
      <c r="C118" s="65"/>
      <c r="D118" s="65"/>
      <c r="E118" s="66"/>
      <c r="F118" s="41"/>
      <c r="G118" s="65"/>
      <c r="H118" s="65"/>
      <c r="I118" s="66"/>
      <c r="J118" s="41"/>
      <c r="K118" s="65"/>
      <c r="L118" s="65"/>
      <c r="M118" s="66"/>
      <c r="N118" s="41"/>
      <c r="O118" s="65"/>
      <c r="P118" s="65"/>
      <c r="Q118" s="66"/>
      <c r="R118" s="41"/>
      <c r="S118" s="65"/>
      <c r="T118" s="65"/>
      <c r="U118" s="66"/>
      <c r="V118" s="41"/>
      <c r="W118" s="65"/>
      <c r="X118" s="65"/>
      <c r="Y118" s="66"/>
    </row>
    <row r="119" spans="1:25">
      <c r="A119" s="12"/>
      <c r="B119" s="127" t="s">
        <v>73</v>
      </c>
      <c r="C119" s="70">
        <v>23</v>
      </c>
      <c r="D119" s="70"/>
      <c r="E119" s="45"/>
      <c r="F119" s="44"/>
      <c r="G119" s="70">
        <v>60</v>
      </c>
      <c r="H119" s="70"/>
      <c r="I119" s="45"/>
      <c r="J119" s="44"/>
      <c r="K119" s="70">
        <v>340</v>
      </c>
      <c r="L119" s="70"/>
      <c r="M119" s="45"/>
      <c r="N119" s="44"/>
      <c r="O119" s="94">
        <v>5515</v>
      </c>
      <c r="P119" s="94"/>
      <c r="Q119" s="45"/>
      <c r="R119" s="44"/>
      <c r="S119" s="70" t="s">
        <v>504</v>
      </c>
      <c r="T119" s="70"/>
      <c r="U119" s="68" t="s">
        <v>191</v>
      </c>
      <c r="V119" s="44"/>
      <c r="W119" s="94">
        <v>5840</v>
      </c>
      <c r="X119" s="94"/>
      <c r="Y119" s="45"/>
    </row>
    <row r="120" spans="1:25">
      <c r="A120" s="12"/>
      <c r="B120" s="127"/>
      <c r="C120" s="87"/>
      <c r="D120" s="87"/>
      <c r="E120" s="88"/>
      <c r="F120" s="44"/>
      <c r="G120" s="87"/>
      <c r="H120" s="87"/>
      <c r="I120" s="88"/>
      <c r="J120" s="44"/>
      <c r="K120" s="87"/>
      <c r="L120" s="87"/>
      <c r="M120" s="88"/>
      <c r="N120" s="44"/>
      <c r="O120" s="95"/>
      <c r="P120" s="95"/>
      <c r="Q120" s="88"/>
      <c r="R120" s="44"/>
      <c r="S120" s="87"/>
      <c r="T120" s="87"/>
      <c r="U120" s="86"/>
      <c r="V120" s="44"/>
      <c r="W120" s="95"/>
      <c r="X120" s="95"/>
      <c r="Y120" s="88"/>
    </row>
    <row r="121" spans="1:25">
      <c r="A121" s="12"/>
      <c r="B121" s="96" t="s">
        <v>74</v>
      </c>
      <c r="C121" s="60">
        <v>1</v>
      </c>
      <c r="D121" s="60"/>
      <c r="E121" s="41"/>
      <c r="F121" s="41"/>
      <c r="G121" s="60" t="s">
        <v>198</v>
      </c>
      <c r="H121" s="60"/>
      <c r="I121" s="41"/>
      <c r="J121" s="41"/>
      <c r="K121" s="60" t="s">
        <v>198</v>
      </c>
      <c r="L121" s="60"/>
      <c r="M121" s="41"/>
      <c r="N121" s="41"/>
      <c r="O121" s="48">
        <v>2000</v>
      </c>
      <c r="P121" s="48"/>
      <c r="Q121" s="41"/>
      <c r="R121" s="41"/>
      <c r="S121" s="60" t="s">
        <v>198</v>
      </c>
      <c r="T121" s="60"/>
      <c r="U121" s="41"/>
      <c r="V121" s="41"/>
      <c r="W121" s="48">
        <v>2001</v>
      </c>
      <c r="X121" s="48"/>
      <c r="Y121" s="41"/>
    </row>
    <row r="122" spans="1:25">
      <c r="A122" s="12"/>
      <c r="B122" s="96"/>
      <c r="C122" s="60"/>
      <c r="D122" s="60"/>
      <c r="E122" s="41"/>
      <c r="F122" s="41"/>
      <c r="G122" s="60"/>
      <c r="H122" s="60"/>
      <c r="I122" s="41"/>
      <c r="J122" s="41"/>
      <c r="K122" s="60"/>
      <c r="L122" s="60"/>
      <c r="M122" s="41"/>
      <c r="N122" s="41"/>
      <c r="O122" s="48"/>
      <c r="P122" s="48"/>
      <c r="Q122" s="41"/>
      <c r="R122" s="41"/>
      <c r="S122" s="60"/>
      <c r="T122" s="60"/>
      <c r="U122" s="41"/>
      <c r="V122" s="41"/>
      <c r="W122" s="48"/>
      <c r="X122" s="48"/>
      <c r="Y122" s="41"/>
    </row>
    <row r="123" spans="1:25">
      <c r="A123" s="12"/>
      <c r="B123" s="93" t="s">
        <v>75</v>
      </c>
      <c r="C123" s="50" t="s">
        <v>198</v>
      </c>
      <c r="D123" s="50"/>
      <c r="E123" s="44"/>
      <c r="F123" s="44"/>
      <c r="G123" s="50" t="s">
        <v>198</v>
      </c>
      <c r="H123" s="50"/>
      <c r="I123" s="44"/>
      <c r="J123" s="44"/>
      <c r="K123" s="50" t="s">
        <v>198</v>
      </c>
      <c r="L123" s="50"/>
      <c r="M123" s="44"/>
      <c r="N123" s="44"/>
      <c r="O123" s="121">
        <v>8125</v>
      </c>
      <c r="P123" s="121"/>
      <c r="Q123" s="44"/>
      <c r="R123" s="44"/>
      <c r="S123" s="50" t="s">
        <v>198</v>
      </c>
      <c r="T123" s="50"/>
      <c r="U123" s="44"/>
      <c r="V123" s="44"/>
      <c r="W123" s="121">
        <v>8125</v>
      </c>
      <c r="X123" s="121"/>
      <c r="Y123" s="44"/>
    </row>
    <row r="124" spans="1:25">
      <c r="A124" s="12"/>
      <c r="B124" s="93"/>
      <c r="C124" s="50"/>
      <c r="D124" s="50"/>
      <c r="E124" s="44"/>
      <c r="F124" s="44"/>
      <c r="G124" s="50"/>
      <c r="H124" s="50"/>
      <c r="I124" s="44"/>
      <c r="J124" s="44"/>
      <c r="K124" s="50"/>
      <c r="L124" s="50"/>
      <c r="M124" s="44"/>
      <c r="N124" s="44"/>
      <c r="O124" s="121"/>
      <c r="P124" s="121"/>
      <c r="Q124" s="44"/>
      <c r="R124" s="44"/>
      <c r="S124" s="50"/>
      <c r="T124" s="50"/>
      <c r="U124" s="44"/>
      <c r="V124" s="44"/>
      <c r="W124" s="121"/>
      <c r="X124" s="121"/>
      <c r="Y124" s="44"/>
    </row>
    <row r="125" spans="1:25">
      <c r="A125" s="12"/>
      <c r="B125" s="96" t="s">
        <v>76</v>
      </c>
      <c r="C125" s="60" t="s">
        <v>198</v>
      </c>
      <c r="D125" s="60"/>
      <c r="E125" s="41"/>
      <c r="F125" s="41"/>
      <c r="G125" s="60" t="s">
        <v>198</v>
      </c>
      <c r="H125" s="60"/>
      <c r="I125" s="41"/>
      <c r="J125" s="41"/>
      <c r="K125" s="60" t="s">
        <v>198</v>
      </c>
      <c r="L125" s="60"/>
      <c r="M125" s="41"/>
      <c r="N125" s="41"/>
      <c r="O125" s="48">
        <v>2549</v>
      </c>
      <c r="P125" s="48"/>
      <c r="Q125" s="41"/>
      <c r="R125" s="41"/>
      <c r="S125" s="60" t="s">
        <v>198</v>
      </c>
      <c r="T125" s="60"/>
      <c r="U125" s="41"/>
      <c r="V125" s="41"/>
      <c r="W125" s="48">
        <v>2549</v>
      </c>
      <c r="X125" s="48"/>
      <c r="Y125" s="41"/>
    </row>
    <row r="126" spans="1:25">
      <c r="A126" s="12"/>
      <c r="B126" s="96"/>
      <c r="C126" s="60"/>
      <c r="D126" s="60"/>
      <c r="E126" s="41"/>
      <c r="F126" s="41"/>
      <c r="G126" s="60"/>
      <c r="H126" s="60"/>
      <c r="I126" s="41"/>
      <c r="J126" s="41"/>
      <c r="K126" s="60"/>
      <c r="L126" s="60"/>
      <c r="M126" s="41"/>
      <c r="N126" s="41"/>
      <c r="O126" s="48"/>
      <c r="P126" s="48"/>
      <c r="Q126" s="41"/>
      <c r="R126" s="41"/>
      <c r="S126" s="60"/>
      <c r="T126" s="60"/>
      <c r="U126" s="41"/>
      <c r="V126" s="41"/>
      <c r="W126" s="48"/>
      <c r="X126" s="48"/>
      <c r="Y126" s="41"/>
    </row>
    <row r="127" spans="1:25">
      <c r="A127" s="12"/>
      <c r="B127" s="93" t="s">
        <v>71</v>
      </c>
      <c r="C127" s="50" t="s">
        <v>198</v>
      </c>
      <c r="D127" s="50"/>
      <c r="E127" s="44"/>
      <c r="F127" s="44"/>
      <c r="G127" s="50" t="s">
        <v>198</v>
      </c>
      <c r="H127" s="50"/>
      <c r="I127" s="44"/>
      <c r="J127" s="44"/>
      <c r="K127" s="50" t="s">
        <v>198</v>
      </c>
      <c r="L127" s="50"/>
      <c r="M127" s="44"/>
      <c r="N127" s="44"/>
      <c r="O127" s="50">
        <v>367</v>
      </c>
      <c r="P127" s="50"/>
      <c r="Q127" s="44"/>
      <c r="R127" s="44"/>
      <c r="S127" s="50" t="s">
        <v>198</v>
      </c>
      <c r="T127" s="50"/>
      <c r="U127" s="44"/>
      <c r="V127" s="44"/>
      <c r="W127" s="50">
        <v>367</v>
      </c>
      <c r="X127" s="50"/>
      <c r="Y127" s="44"/>
    </row>
    <row r="128" spans="1:25">
      <c r="A128" s="12"/>
      <c r="B128" s="93"/>
      <c r="C128" s="50"/>
      <c r="D128" s="50"/>
      <c r="E128" s="44"/>
      <c r="F128" s="44"/>
      <c r="G128" s="50"/>
      <c r="H128" s="50"/>
      <c r="I128" s="44"/>
      <c r="J128" s="44"/>
      <c r="K128" s="50"/>
      <c r="L128" s="50"/>
      <c r="M128" s="44"/>
      <c r="N128" s="44"/>
      <c r="O128" s="50"/>
      <c r="P128" s="50"/>
      <c r="Q128" s="44"/>
      <c r="R128" s="44"/>
      <c r="S128" s="50"/>
      <c r="T128" s="50"/>
      <c r="U128" s="44"/>
      <c r="V128" s="44"/>
      <c r="W128" s="50"/>
      <c r="X128" s="50"/>
      <c r="Y128" s="44"/>
    </row>
    <row r="129" spans="1:25">
      <c r="A129" s="12"/>
      <c r="B129" s="96" t="s">
        <v>505</v>
      </c>
      <c r="C129" s="48">
        <v>7656</v>
      </c>
      <c r="D129" s="48"/>
      <c r="E129" s="41"/>
      <c r="F129" s="41"/>
      <c r="G129" s="48">
        <v>7504</v>
      </c>
      <c r="H129" s="48"/>
      <c r="I129" s="41"/>
      <c r="J129" s="41"/>
      <c r="K129" s="48">
        <v>11850</v>
      </c>
      <c r="L129" s="48"/>
      <c r="M129" s="41"/>
      <c r="N129" s="41"/>
      <c r="O129" s="60" t="s">
        <v>198</v>
      </c>
      <c r="P129" s="60"/>
      <c r="Q129" s="41"/>
      <c r="R129" s="41"/>
      <c r="S129" s="60" t="s">
        <v>506</v>
      </c>
      <c r="T129" s="60"/>
      <c r="U129" s="47" t="s">
        <v>191</v>
      </c>
      <c r="V129" s="41"/>
      <c r="W129" s="60" t="s">
        <v>198</v>
      </c>
      <c r="X129" s="60"/>
      <c r="Y129" s="41"/>
    </row>
    <row r="130" spans="1:25">
      <c r="A130" s="12"/>
      <c r="B130" s="96"/>
      <c r="C130" s="48"/>
      <c r="D130" s="48"/>
      <c r="E130" s="41"/>
      <c r="F130" s="41"/>
      <c r="G130" s="48"/>
      <c r="H130" s="48"/>
      <c r="I130" s="41"/>
      <c r="J130" s="41"/>
      <c r="K130" s="48"/>
      <c r="L130" s="48"/>
      <c r="M130" s="41"/>
      <c r="N130" s="41"/>
      <c r="O130" s="60"/>
      <c r="P130" s="60"/>
      <c r="Q130" s="41"/>
      <c r="R130" s="41"/>
      <c r="S130" s="60"/>
      <c r="T130" s="60"/>
      <c r="U130" s="47"/>
      <c r="V130" s="41"/>
      <c r="W130" s="60"/>
      <c r="X130" s="60"/>
      <c r="Y130" s="41"/>
    </row>
    <row r="131" spans="1:25">
      <c r="A131" s="12"/>
      <c r="B131" s="93" t="s">
        <v>507</v>
      </c>
      <c r="C131" s="121">
        <v>1757</v>
      </c>
      <c r="D131" s="121"/>
      <c r="E131" s="44"/>
      <c r="F131" s="44"/>
      <c r="G131" s="50">
        <v>94</v>
      </c>
      <c r="H131" s="50"/>
      <c r="I131" s="44"/>
      <c r="J131" s="44"/>
      <c r="K131" s="121">
        <v>8774</v>
      </c>
      <c r="L131" s="121"/>
      <c r="M131" s="44"/>
      <c r="N131" s="44"/>
      <c r="O131" s="121">
        <v>6691</v>
      </c>
      <c r="P131" s="121"/>
      <c r="Q131" s="44"/>
      <c r="R131" s="44"/>
      <c r="S131" s="50" t="s">
        <v>508</v>
      </c>
      <c r="T131" s="50"/>
      <c r="U131" s="77" t="s">
        <v>191</v>
      </c>
      <c r="V131" s="44"/>
      <c r="W131" s="50" t="s">
        <v>198</v>
      </c>
      <c r="X131" s="50"/>
      <c r="Y131" s="44"/>
    </row>
    <row r="132" spans="1:25">
      <c r="A132" s="12"/>
      <c r="B132" s="93"/>
      <c r="C132" s="121"/>
      <c r="D132" s="121"/>
      <c r="E132" s="44"/>
      <c r="F132" s="44"/>
      <c r="G132" s="50"/>
      <c r="H132" s="50"/>
      <c r="I132" s="44"/>
      <c r="J132" s="44"/>
      <c r="K132" s="121"/>
      <c r="L132" s="121"/>
      <c r="M132" s="44"/>
      <c r="N132" s="44"/>
      <c r="O132" s="121"/>
      <c r="P132" s="121"/>
      <c r="Q132" s="44"/>
      <c r="R132" s="44"/>
      <c r="S132" s="50"/>
      <c r="T132" s="50"/>
      <c r="U132" s="77"/>
      <c r="V132" s="44"/>
      <c r="W132" s="50"/>
      <c r="X132" s="50"/>
      <c r="Y132" s="44"/>
    </row>
    <row r="133" spans="1:25">
      <c r="A133" s="12"/>
      <c r="B133" s="96" t="s">
        <v>77</v>
      </c>
      <c r="C133" s="60" t="s">
        <v>198</v>
      </c>
      <c r="D133" s="60"/>
      <c r="E133" s="41"/>
      <c r="F133" s="41"/>
      <c r="G133" s="60" t="s">
        <v>198</v>
      </c>
      <c r="H133" s="60"/>
      <c r="I133" s="41"/>
      <c r="J133" s="41"/>
      <c r="K133" s="60">
        <v>26</v>
      </c>
      <c r="L133" s="60"/>
      <c r="M133" s="41"/>
      <c r="N133" s="41"/>
      <c r="O133" s="60">
        <v>711</v>
      </c>
      <c r="P133" s="60"/>
      <c r="Q133" s="41"/>
      <c r="R133" s="41"/>
      <c r="S133" s="60" t="s">
        <v>198</v>
      </c>
      <c r="T133" s="60"/>
      <c r="U133" s="41"/>
      <c r="V133" s="41"/>
      <c r="W133" s="60">
        <v>737</v>
      </c>
      <c r="X133" s="60"/>
      <c r="Y133" s="41"/>
    </row>
    <row r="134" spans="1:25" ht="15.75" thickBot="1">
      <c r="A134" s="12"/>
      <c r="B134" s="96"/>
      <c r="C134" s="65"/>
      <c r="D134" s="65"/>
      <c r="E134" s="66"/>
      <c r="F134" s="41"/>
      <c r="G134" s="65"/>
      <c r="H134" s="65"/>
      <c r="I134" s="66"/>
      <c r="J134" s="41"/>
      <c r="K134" s="65"/>
      <c r="L134" s="65"/>
      <c r="M134" s="66"/>
      <c r="N134" s="41"/>
      <c r="O134" s="65"/>
      <c r="P134" s="65"/>
      <c r="Q134" s="66"/>
      <c r="R134" s="41"/>
      <c r="S134" s="65"/>
      <c r="T134" s="65"/>
      <c r="U134" s="66"/>
      <c r="V134" s="41"/>
      <c r="W134" s="65"/>
      <c r="X134" s="65"/>
      <c r="Y134" s="66"/>
    </row>
    <row r="135" spans="1:25">
      <c r="A135" s="12"/>
      <c r="B135" s="128" t="s">
        <v>78</v>
      </c>
      <c r="C135" s="68" t="s">
        <v>183</v>
      </c>
      <c r="D135" s="94">
        <v>9437</v>
      </c>
      <c r="E135" s="45"/>
      <c r="F135" s="44"/>
      <c r="G135" s="68" t="s">
        <v>183</v>
      </c>
      <c r="H135" s="94">
        <v>7658</v>
      </c>
      <c r="I135" s="45"/>
      <c r="J135" s="44"/>
      <c r="K135" s="68" t="s">
        <v>183</v>
      </c>
      <c r="L135" s="94">
        <v>20990</v>
      </c>
      <c r="M135" s="45"/>
      <c r="N135" s="44"/>
      <c r="O135" s="68" t="s">
        <v>183</v>
      </c>
      <c r="P135" s="94">
        <v>25958</v>
      </c>
      <c r="Q135" s="45"/>
      <c r="R135" s="44"/>
      <c r="S135" s="68" t="s">
        <v>183</v>
      </c>
      <c r="T135" s="70" t="s">
        <v>509</v>
      </c>
      <c r="U135" s="68" t="s">
        <v>191</v>
      </c>
      <c r="V135" s="44"/>
      <c r="W135" s="68" t="s">
        <v>183</v>
      </c>
      <c r="X135" s="94">
        <v>19619</v>
      </c>
      <c r="Y135" s="45"/>
    </row>
    <row r="136" spans="1:25" ht="15.75" thickBot="1">
      <c r="A136" s="12"/>
      <c r="B136" s="128"/>
      <c r="C136" s="69"/>
      <c r="D136" s="99"/>
      <c r="E136" s="72"/>
      <c r="F136" s="44"/>
      <c r="G136" s="69"/>
      <c r="H136" s="99"/>
      <c r="I136" s="72"/>
      <c r="J136" s="44"/>
      <c r="K136" s="69"/>
      <c r="L136" s="99"/>
      <c r="M136" s="72"/>
      <c r="N136" s="44"/>
      <c r="O136" s="69"/>
      <c r="P136" s="99"/>
      <c r="Q136" s="72"/>
      <c r="R136" s="44"/>
      <c r="S136" s="69"/>
      <c r="T136" s="71"/>
      <c r="U136" s="69"/>
      <c r="V136" s="44"/>
      <c r="W136" s="69"/>
      <c r="X136" s="99"/>
      <c r="Y136" s="72"/>
    </row>
    <row r="137" spans="1:25" ht="15.75" thickTop="1">
      <c r="A137" s="12"/>
      <c r="B137" s="124" t="s">
        <v>510</v>
      </c>
      <c r="C137" s="81"/>
      <c r="D137" s="81"/>
      <c r="E137" s="81"/>
      <c r="F137" s="15"/>
      <c r="G137" s="81"/>
      <c r="H137" s="81"/>
      <c r="I137" s="81"/>
      <c r="J137" s="15"/>
      <c r="K137" s="81"/>
      <c r="L137" s="81"/>
      <c r="M137" s="81"/>
      <c r="N137" s="15"/>
      <c r="O137" s="81"/>
      <c r="P137" s="81"/>
      <c r="Q137" s="81"/>
      <c r="R137" s="15"/>
      <c r="S137" s="81"/>
      <c r="T137" s="81"/>
      <c r="U137" s="81"/>
      <c r="V137" s="15"/>
      <c r="W137" s="81"/>
      <c r="X137" s="81"/>
      <c r="Y137" s="81"/>
    </row>
    <row r="138" spans="1:25">
      <c r="A138" s="12"/>
      <c r="B138" s="33" t="s">
        <v>79</v>
      </c>
      <c r="C138" s="44"/>
      <c r="D138" s="44"/>
      <c r="E138" s="44"/>
      <c r="F138" s="25"/>
      <c r="G138" s="44"/>
      <c r="H138" s="44"/>
      <c r="I138" s="44"/>
      <c r="J138" s="25"/>
      <c r="K138" s="44"/>
      <c r="L138" s="44"/>
      <c r="M138" s="44"/>
      <c r="N138" s="25"/>
      <c r="O138" s="44"/>
      <c r="P138" s="44"/>
      <c r="Q138" s="44"/>
      <c r="R138" s="25"/>
      <c r="S138" s="44"/>
      <c r="T138" s="44"/>
      <c r="U138" s="44"/>
      <c r="V138" s="25"/>
      <c r="W138" s="44"/>
      <c r="X138" s="44"/>
      <c r="Y138" s="44"/>
    </row>
    <row r="139" spans="1:25">
      <c r="A139" s="12"/>
      <c r="B139" s="96" t="s">
        <v>80</v>
      </c>
      <c r="C139" s="47" t="s">
        <v>183</v>
      </c>
      <c r="D139" s="60" t="s">
        <v>198</v>
      </c>
      <c r="E139" s="41"/>
      <c r="F139" s="41"/>
      <c r="G139" s="47" t="s">
        <v>183</v>
      </c>
      <c r="H139" s="60" t="s">
        <v>198</v>
      </c>
      <c r="I139" s="41"/>
      <c r="J139" s="41"/>
      <c r="K139" s="47" t="s">
        <v>183</v>
      </c>
      <c r="L139" s="60">
        <v>4</v>
      </c>
      <c r="M139" s="41"/>
      <c r="N139" s="41"/>
      <c r="O139" s="47" t="s">
        <v>183</v>
      </c>
      <c r="P139" s="60">
        <v>2</v>
      </c>
      <c r="Q139" s="41"/>
      <c r="R139" s="41"/>
      <c r="S139" s="47" t="s">
        <v>183</v>
      </c>
      <c r="T139" s="60" t="s">
        <v>198</v>
      </c>
      <c r="U139" s="41"/>
      <c r="V139" s="41"/>
      <c r="W139" s="47" t="s">
        <v>183</v>
      </c>
      <c r="X139" s="60">
        <v>6</v>
      </c>
      <c r="Y139" s="41"/>
    </row>
    <row r="140" spans="1:25">
      <c r="A140" s="12"/>
      <c r="B140" s="96"/>
      <c r="C140" s="47"/>
      <c r="D140" s="60"/>
      <c r="E140" s="41"/>
      <c r="F140" s="41"/>
      <c r="G140" s="47"/>
      <c r="H140" s="60"/>
      <c r="I140" s="41"/>
      <c r="J140" s="41"/>
      <c r="K140" s="47"/>
      <c r="L140" s="60"/>
      <c r="M140" s="41"/>
      <c r="N140" s="41"/>
      <c r="O140" s="47"/>
      <c r="P140" s="60"/>
      <c r="Q140" s="41"/>
      <c r="R140" s="41"/>
      <c r="S140" s="47"/>
      <c r="T140" s="60"/>
      <c r="U140" s="41"/>
      <c r="V140" s="41"/>
      <c r="W140" s="47"/>
      <c r="X140" s="60"/>
      <c r="Y140" s="41"/>
    </row>
    <row r="141" spans="1:25">
      <c r="A141" s="12"/>
      <c r="B141" s="93" t="s">
        <v>81</v>
      </c>
      <c r="C141" s="50">
        <v>19</v>
      </c>
      <c r="D141" s="50"/>
      <c r="E141" s="44"/>
      <c r="F141" s="44"/>
      <c r="G141" s="50">
        <v>1</v>
      </c>
      <c r="H141" s="50"/>
      <c r="I141" s="44"/>
      <c r="J141" s="44"/>
      <c r="K141" s="50" t="s">
        <v>198</v>
      </c>
      <c r="L141" s="50"/>
      <c r="M141" s="44"/>
      <c r="N141" s="44"/>
      <c r="O141" s="50">
        <v>473</v>
      </c>
      <c r="P141" s="50"/>
      <c r="Q141" s="44"/>
      <c r="R141" s="44"/>
      <c r="S141" s="50" t="s">
        <v>198</v>
      </c>
      <c r="T141" s="50"/>
      <c r="U141" s="44"/>
      <c r="V141" s="44"/>
      <c r="W141" s="50">
        <v>493</v>
      </c>
      <c r="X141" s="50"/>
      <c r="Y141" s="44"/>
    </row>
    <row r="142" spans="1:25">
      <c r="A142" s="12"/>
      <c r="B142" s="93"/>
      <c r="C142" s="50"/>
      <c r="D142" s="50"/>
      <c r="E142" s="44"/>
      <c r="F142" s="44"/>
      <c r="G142" s="50"/>
      <c r="H142" s="50"/>
      <c r="I142" s="44"/>
      <c r="J142" s="44"/>
      <c r="K142" s="50"/>
      <c r="L142" s="50"/>
      <c r="M142" s="44"/>
      <c r="N142" s="44"/>
      <c r="O142" s="50"/>
      <c r="P142" s="50"/>
      <c r="Q142" s="44"/>
      <c r="R142" s="44"/>
      <c r="S142" s="50"/>
      <c r="T142" s="50"/>
      <c r="U142" s="44"/>
      <c r="V142" s="44"/>
      <c r="W142" s="50"/>
      <c r="X142" s="50"/>
      <c r="Y142" s="44"/>
    </row>
    <row r="143" spans="1:25">
      <c r="A143" s="12"/>
      <c r="B143" s="96" t="s">
        <v>511</v>
      </c>
      <c r="C143" s="60">
        <v>20</v>
      </c>
      <c r="D143" s="60"/>
      <c r="E143" s="41"/>
      <c r="F143" s="41"/>
      <c r="G143" s="60" t="s">
        <v>198</v>
      </c>
      <c r="H143" s="60"/>
      <c r="I143" s="41"/>
      <c r="J143" s="41"/>
      <c r="K143" s="60" t="s">
        <v>198</v>
      </c>
      <c r="L143" s="60"/>
      <c r="M143" s="41"/>
      <c r="N143" s="41"/>
      <c r="O143" s="60">
        <v>78</v>
      </c>
      <c r="P143" s="60"/>
      <c r="Q143" s="41"/>
      <c r="R143" s="41"/>
      <c r="S143" s="60" t="s">
        <v>504</v>
      </c>
      <c r="T143" s="60"/>
      <c r="U143" s="47" t="s">
        <v>191</v>
      </c>
      <c r="V143" s="41"/>
      <c r="W143" s="60" t="s">
        <v>198</v>
      </c>
      <c r="X143" s="60"/>
      <c r="Y143" s="41"/>
    </row>
    <row r="144" spans="1:25">
      <c r="A144" s="12"/>
      <c r="B144" s="96"/>
      <c r="C144" s="60"/>
      <c r="D144" s="60"/>
      <c r="E144" s="41"/>
      <c r="F144" s="41"/>
      <c r="G144" s="60"/>
      <c r="H144" s="60"/>
      <c r="I144" s="41"/>
      <c r="J144" s="41"/>
      <c r="K144" s="60"/>
      <c r="L144" s="60"/>
      <c r="M144" s="41"/>
      <c r="N144" s="41"/>
      <c r="O144" s="60"/>
      <c r="P144" s="60"/>
      <c r="Q144" s="41"/>
      <c r="R144" s="41"/>
      <c r="S144" s="60"/>
      <c r="T144" s="60"/>
      <c r="U144" s="47"/>
      <c r="V144" s="41"/>
      <c r="W144" s="60"/>
      <c r="X144" s="60"/>
      <c r="Y144" s="41"/>
    </row>
    <row r="145" spans="1:25">
      <c r="A145" s="12"/>
      <c r="B145" s="93" t="s">
        <v>261</v>
      </c>
      <c r="C145" s="50">
        <v>1</v>
      </c>
      <c r="D145" s="50"/>
      <c r="E145" s="44"/>
      <c r="F145" s="44"/>
      <c r="G145" s="50" t="s">
        <v>198</v>
      </c>
      <c r="H145" s="50"/>
      <c r="I145" s="44"/>
      <c r="J145" s="44"/>
      <c r="K145" s="50">
        <v>30</v>
      </c>
      <c r="L145" s="50"/>
      <c r="M145" s="44"/>
      <c r="N145" s="44"/>
      <c r="O145" s="121">
        <v>1202</v>
      </c>
      <c r="P145" s="121"/>
      <c r="Q145" s="44"/>
      <c r="R145" s="44"/>
      <c r="S145" s="50" t="s">
        <v>198</v>
      </c>
      <c r="T145" s="50"/>
      <c r="U145" s="44"/>
      <c r="V145" s="44"/>
      <c r="W145" s="121">
        <v>1233</v>
      </c>
      <c r="X145" s="121"/>
      <c r="Y145" s="44"/>
    </row>
    <row r="146" spans="1:25">
      <c r="A146" s="12"/>
      <c r="B146" s="93"/>
      <c r="C146" s="50"/>
      <c r="D146" s="50"/>
      <c r="E146" s="44"/>
      <c r="F146" s="44"/>
      <c r="G146" s="50"/>
      <c r="H146" s="50"/>
      <c r="I146" s="44"/>
      <c r="J146" s="44"/>
      <c r="K146" s="50"/>
      <c r="L146" s="50"/>
      <c r="M146" s="44"/>
      <c r="N146" s="44"/>
      <c r="O146" s="121"/>
      <c r="P146" s="121"/>
      <c r="Q146" s="44"/>
      <c r="R146" s="44"/>
      <c r="S146" s="50"/>
      <c r="T146" s="50"/>
      <c r="U146" s="44"/>
      <c r="V146" s="44"/>
      <c r="W146" s="121"/>
      <c r="X146" s="121"/>
      <c r="Y146" s="44"/>
    </row>
    <row r="147" spans="1:25">
      <c r="A147" s="12"/>
      <c r="B147" s="96" t="s">
        <v>83</v>
      </c>
      <c r="C147" s="60" t="s">
        <v>198</v>
      </c>
      <c r="D147" s="60"/>
      <c r="E147" s="41"/>
      <c r="F147" s="41"/>
      <c r="G147" s="60" t="s">
        <v>198</v>
      </c>
      <c r="H147" s="60"/>
      <c r="I147" s="41"/>
      <c r="J147" s="41"/>
      <c r="K147" s="60" t="s">
        <v>198</v>
      </c>
      <c r="L147" s="60"/>
      <c r="M147" s="41"/>
      <c r="N147" s="41"/>
      <c r="O147" s="60">
        <v>493</v>
      </c>
      <c r="P147" s="60"/>
      <c r="Q147" s="41"/>
      <c r="R147" s="41"/>
      <c r="S147" s="60" t="s">
        <v>198</v>
      </c>
      <c r="T147" s="60"/>
      <c r="U147" s="41"/>
      <c r="V147" s="41"/>
      <c r="W147" s="60">
        <v>493</v>
      </c>
      <c r="X147" s="60"/>
      <c r="Y147" s="41"/>
    </row>
    <row r="148" spans="1:25" ht="15.75" thickBot="1">
      <c r="A148" s="12"/>
      <c r="B148" s="96"/>
      <c r="C148" s="65"/>
      <c r="D148" s="65"/>
      <c r="E148" s="66"/>
      <c r="F148" s="41"/>
      <c r="G148" s="65"/>
      <c r="H148" s="65"/>
      <c r="I148" s="66"/>
      <c r="J148" s="41"/>
      <c r="K148" s="65"/>
      <c r="L148" s="65"/>
      <c r="M148" s="66"/>
      <c r="N148" s="41"/>
      <c r="O148" s="65"/>
      <c r="P148" s="65"/>
      <c r="Q148" s="66"/>
      <c r="R148" s="41"/>
      <c r="S148" s="65"/>
      <c r="T148" s="65"/>
      <c r="U148" s="66"/>
      <c r="V148" s="41"/>
      <c r="W148" s="65"/>
      <c r="X148" s="65"/>
      <c r="Y148" s="66"/>
    </row>
    <row r="149" spans="1:25">
      <c r="A149" s="12"/>
      <c r="B149" s="127" t="s">
        <v>84</v>
      </c>
      <c r="C149" s="70">
        <v>40</v>
      </c>
      <c r="D149" s="70"/>
      <c r="E149" s="45"/>
      <c r="F149" s="44"/>
      <c r="G149" s="70">
        <v>1</v>
      </c>
      <c r="H149" s="70"/>
      <c r="I149" s="45"/>
      <c r="J149" s="44"/>
      <c r="K149" s="70">
        <v>34</v>
      </c>
      <c r="L149" s="70"/>
      <c r="M149" s="45"/>
      <c r="N149" s="44"/>
      <c r="O149" s="94">
        <v>2248</v>
      </c>
      <c r="P149" s="94"/>
      <c r="Q149" s="45"/>
      <c r="R149" s="44"/>
      <c r="S149" s="70" t="s">
        <v>504</v>
      </c>
      <c r="T149" s="70"/>
      <c r="U149" s="68" t="s">
        <v>191</v>
      </c>
      <c r="V149" s="44"/>
      <c r="W149" s="94">
        <v>2225</v>
      </c>
      <c r="X149" s="94"/>
      <c r="Y149" s="45"/>
    </row>
    <row r="150" spans="1:25">
      <c r="A150" s="12"/>
      <c r="B150" s="127"/>
      <c r="C150" s="87"/>
      <c r="D150" s="87"/>
      <c r="E150" s="88"/>
      <c r="F150" s="44"/>
      <c r="G150" s="87"/>
      <c r="H150" s="87"/>
      <c r="I150" s="88"/>
      <c r="J150" s="44"/>
      <c r="K150" s="87"/>
      <c r="L150" s="87"/>
      <c r="M150" s="88"/>
      <c r="N150" s="44"/>
      <c r="O150" s="95"/>
      <c r="P150" s="95"/>
      <c r="Q150" s="88"/>
      <c r="R150" s="44"/>
      <c r="S150" s="87"/>
      <c r="T150" s="87"/>
      <c r="U150" s="86"/>
      <c r="V150" s="44"/>
      <c r="W150" s="95"/>
      <c r="X150" s="95"/>
      <c r="Y150" s="88"/>
    </row>
    <row r="151" spans="1:25">
      <c r="A151" s="12"/>
      <c r="B151" s="96" t="s">
        <v>85</v>
      </c>
      <c r="C151" s="60" t="s">
        <v>198</v>
      </c>
      <c r="D151" s="60"/>
      <c r="E151" s="41"/>
      <c r="F151" s="41"/>
      <c r="G151" s="60" t="s">
        <v>198</v>
      </c>
      <c r="H151" s="60"/>
      <c r="I151" s="41"/>
      <c r="J151" s="41"/>
      <c r="K151" s="48">
        <v>5004</v>
      </c>
      <c r="L151" s="48"/>
      <c r="M151" s="41"/>
      <c r="N151" s="41"/>
      <c r="O151" s="60">
        <v>12</v>
      </c>
      <c r="P151" s="60"/>
      <c r="Q151" s="41"/>
      <c r="R151" s="41"/>
      <c r="S151" s="60" t="s">
        <v>198</v>
      </c>
      <c r="T151" s="60"/>
      <c r="U151" s="41"/>
      <c r="V151" s="41"/>
      <c r="W151" s="48">
        <v>5016</v>
      </c>
      <c r="X151" s="48"/>
      <c r="Y151" s="41"/>
    </row>
    <row r="152" spans="1:25">
      <c r="A152" s="12"/>
      <c r="B152" s="96"/>
      <c r="C152" s="60"/>
      <c r="D152" s="60"/>
      <c r="E152" s="41"/>
      <c r="F152" s="41"/>
      <c r="G152" s="60"/>
      <c r="H152" s="60"/>
      <c r="I152" s="41"/>
      <c r="J152" s="41"/>
      <c r="K152" s="48"/>
      <c r="L152" s="48"/>
      <c r="M152" s="41"/>
      <c r="N152" s="41"/>
      <c r="O152" s="60"/>
      <c r="P152" s="60"/>
      <c r="Q152" s="41"/>
      <c r="R152" s="41"/>
      <c r="S152" s="60"/>
      <c r="T152" s="60"/>
      <c r="U152" s="41"/>
      <c r="V152" s="41"/>
      <c r="W152" s="48"/>
      <c r="X152" s="48"/>
      <c r="Y152" s="41"/>
    </row>
    <row r="153" spans="1:25">
      <c r="A153" s="12"/>
      <c r="B153" s="93" t="s">
        <v>83</v>
      </c>
      <c r="C153" s="50" t="s">
        <v>198</v>
      </c>
      <c r="D153" s="50"/>
      <c r="E153" s="44"/>
      <c r="F153" s="44"/>
      <c r="G153" s="50" t="s">
        <v>198</v>
      </c>
      <c r="H153" s="50"/>
      <c r="I153" s="44"/>
      <c r="J153" s="44"/>
      <c r="K153" s="50" t="s">
        <v>198</v>
      </c>
      <c r="L153" s="50"/>
      <c r="M153" s="44"/>
      <c r="N153" s="44"/>
      <c r="O153" s="121">
        <v>1136</v>
      </c>
      <c r="P153" s="121"/>
      <c r="Q153" s="44"/>
      <c r="R153" s="44"/>
      <c r="S153" s="50" t="s">
        <v>198</v>
      </c>
      <c r="T153" s="50"/>
      <c r="U153" s="44"/>
      <c r="V153" s="44"/>
      <c r="W153" s="121">
        <v>1136</v>
      </c>
      <c r="X153" s="121"/>
      <c r="Y153" s="44"/>
    </row>
    <row r="154" spans="1:25">
      <c r="A154" s="12"/>
      <c r="B154" s="93"/>
      <c r="C154" s="50"/>
      <c r="D154" s="50"/>
      <c r="E154" s="44"/>
      <c r="F154" s="44"/>
      <c r="G154" s="50"/>
      <c r="H154" s="50"/>
      <c r="I154" s="44"/>
      <c r="J154" s="44"/>
      <c r="K154" s="50"/>
      <c r="L154" s="50"/>
      <c r="M154" s="44"/>
      <c r="N154" s="44"/>
      <c r="O154" s="121"/>
      <c r="P154" s="121"/>
      <c r="Q154" s="44"/>
      <c r="R154" s="44"/>
      <c r="S154" s="50"/>
      <c r="T154" s="50"/>
      <c r="U154" s="44"/>
      <c r="V154" s="44"/>
      <c r="W154" s="121"/>
      <c r="X154" s="121"/>
      <c r="Y154" s="44"/>
    </row>
    <row r="155" spans="1:25">
      <c r="A155" s="12"/>
      <c r="B155" s="96" t="s">
        <v>86</v>
      </c>
      <c r="C155" s="60" t="s">
        <v>198</v>
      </c>
      <c r="D155" s="60"/>
      <c r="E155" s="41"/>
      <c r="F155" s="41"/>
      <c r="G155" s="60" t="s">
        <v>198</v>
      </c>
      <c r="H155" s="60"/>
      <c r="I155" s="41"/>
      <c r="J155" s="41"/>
      <c r="K155" s="60" t="s">
        <v>198</v>
      </c>
      <c r="L155" s="60"/>
      <c r="M155" s="41"/>
      <c r="N155" s="41"/>
      <c r="O155" s="60">
        <v>553</v>
      </c>
      <c r="P155" s="60"/>
      <c r="Q155" s="41"/>
      <c r="R155" s="41"/>
      <c r="S155" s="60" t="s">
        <v>198</v>
      </c>
      <c r="T155" s="60"/>
      <c r="U155" s="41"/>
      <c r="V155" s="41"/>
      <c r="W155" s="60">
        <v>553</v>
      </c>
      <c r="X155" s="60"/>
      <c r="Y155" s="41"/>
    </row>
    <row r="156" spans="1:25">
      <c r="A156" s="12"/>
      <c r="B156" s="96"/>
      <c r="C156" s="60"/>
      <c r="D156" s="60"/>
      <c r="E156" s="41"/>
      <c r="F156" s="41"/>
      <c r="G156" s="60"/>
      <c r="H156" s="60"/>
      <c r="I156" s="41"/>
      <c r="J156" s="41"/>
      <c r="K156" s="60"/>
      <c r="L156" s="60"/>
      <c r="M156" s="41"/>
      <c r="N156" s="41"/>
      <c r="O156" s="60"/>
      <c r="P156" s="60"/>
      <c r="Q156" s="41"/>
      <c r="R156" s="41"/>
      <c r="S156" s="60"/>
      <c r="T156" s="60"/>
      <c r="U156" s="41"/>
      <c r="V156" s="41"/>
      <c r="W156" s="60"/>
      <c r="X156" s="60"/>
      <c r="Y156" s="41"/>
    </row>
    <row r="157" spans="1:25">
      <c r="A157" s="12"/>
      <c r="B157" s="93" t="s">
        <v>512</v>
      </c>
      <c r="C157" s="50" t="s">
        <v>198</v>
      </c>
      <c r="D157" s="50"/>
      <c r="E157" s="44"/>
      <c r="F157" s="44"/>
      <c r="G157" s="50">
        <v>1</v>
      </c>
      <c r="H157" s="50"/>
      <c r="I157" s="44"/>
      <c r="J157" s="44"/>
      <c r="K157" s="121">
        <v>8448</v>
      </c>
      <c r="L157" s="121"/>
      <c r="M157" s="44"/>
      <c r="N157" s="44"/>
      <c r="O157" s="121">
        <v>8867</v>
      </c>
      <c r="P157" s="121"/>
      <c r="Q157" s="44"/>
      <c r="R157" s="44"/>
      <c r="S157" s="50" t="s">
        <v>508</v>
      </c>
      <c r="T157" s="50"/>
      <c r="U157" s="77" t="s">
        <v>191</v>
      </c>
      <c r="V157" s="44"/>
      <c r="W157" s="50" t="s">
        <v>198</v>
      </c>
      <c r="X157" s="50"/>
      <c r="Y157" s="44"/>
    </row>
    <row r="158" spans="1:25">
      <c r="A158" s="12"/>
      <c r="B158" s="93"/>
      <c r="C158" s="50"/>
      <c r="D158" s="50"/>
      <c r="E158" s="44"/>
      <c r="F158" s="44"/>
      <c r="G158" s="50"/>
      <c r="H158" s="50"/>
      <c r="I158" s="44"/>
      <c r="J158" s="44"/>
      <c r="K158" s="121"/>
      <c r="L158" s="121"/>
      <c r="M158" s="44"/>
      <c r="N158" s="44"/>
      <c r="O158" s="121"/>
      <c r="P158" s="121"/>
      <c r="Q158" s="44"/>
      <c r="R158" s="44"/>
      <c r="S158" s="50"/>
      <c r="T158" s="50"/>
      <c r="U158" s="77"/>
      <c r="V158" s="44"/>
      <c r="W158" s="50"/>
      <c r="X158" s="50"/>
      <c r="Y158" s="44"/>
    </row>
    <row r="159" spans="1:25">
      <c r="A159" s="12"/>
      <c r="B159" s="96" t="s">
        <v>87</v>
      </c>
      <c r="C159" s="60">
        <v>1</v>
      </c>
      <c r="D159" s="60"/>
      <c r="E159" s="41"/>
      <c r="F159" s="41"/>
      <c r="G159" s="60" t="s">
        <v>198</v>
      </c>
      <c r="H159" s="60"/>
      <c r="I159" s="41"/>
      <c r="J159" s="41"/>
      <c r="K159" s="60" t="s">
        <v>198</v>
      </c>
      <c r="L159" s="60"/>
      <c r="M159" s="41"/>
      <c r="N159" s="41"/>
      <c r="O159" s="48">
        <v>1292</v>
      </c>
      <c r="P159" s="48"/>
      <c r="Q159" s="41"/>
      <c r="R159" s="41"/>
      <c r="S159" s="60" t="s">
        <v>198</v>
      </c>
      <c r="T159" s="60"/>
      <c r="U159" s="41"/>
      <c r="V159" s="41"/>
      <c r="W159" s="48">
        <v>1293</v>
      </c>
      <c r="X159" s="48"/>
      <c r="Y159" s="41"/>
    </row>
    <row r="160" spans="1:25" ht="15.75" thickBot="1">
      <c r="A160" s="12"/>
      <c r="B160" s="96"/>
      <c r="C160" s="65"/>
      <c r="D160" s="65"/>
      <c r="E160" s="66"/>
      <c r="F160" s="41"/>
      <c r="G160" s="65"/>
      <c r="H160" s="65"/>
      <c r="I160" s="66"/>
      <c r="J160" s="41"/>
      <c r="K160" s="65"/>
      <c r="L160" s="65"/>
      <c r="M160" s="66"/>
      <c r="N160" s="41"/>
      <c r="O160" s="119"/>
      <c r="P160" s="119"/>
      <c r="Q160" s="66"/>
      <c r="R160" s="41"/>
      <c r="S160" s="65"/>
      <c r="T160" s="65"/>
      <c r="U160" s="66"/>
      <c r="V160" s="41"/>
      <c r="W160" s="119"/>
      <c r="X160" s="119"/>
      <c r="Y160" s="66"/>
    </row>
    <row r="161" spans="1:25">
      <c r="A161" s="12"/>
      <c r="B161" s="128" t="s">
        <v>88</v>
      </c>
      <c r="C161" s="70">
        <v>41</v>
      </c>
      <c r="D161" s="70"/>
      <c r="E161" s="45"/>
      <c r="F161" s="44"/>
      <c r="G161" s="70">
        <v>2</v>
      </c>
      <c r="H161" s="70"/>
      <c r="I161" s="45"/>
      <c r="J161" s="44"/>
      <c r="K161" s="94">
        <v>13486</v>
      </c>
      <c r="L161" s="94"/>
      <c r="M161" s="45"/>
      <c r="N161" s="44"/>
      <c r="O161" s="94">
        <v>14108</v>
      </c>
      <c r="P161" s="94"/>
      <c r="Q161" s="45"/>
      <c r="R161" s="44"/>
      <c r="S161" s="70" t="s">
        <v>513</v>
      </c>
      <c r="T161" s="70"/>
      <c r="U161" s="68" t="s">
        <v>191</v>
      </c>
      <c r="V161" s="44"/>
      <c r="W161" s="94">
        <v>10223</v>
      </c>
      <c r="X161" s="94"/>
      <c r="Y161" s="45"/>
    </row>
    <row r="162" spans="1:25">
      <c r="A162" s="12"/>
      <c r="B162" s="128"/>
      <c r="C162" s="87"/>
      <c r="D162" s="87"/>
      <c r="E162" s="88"/>
      <c r="F162" s="44"/>
      <c r="G162" s="87"/>
      <c r="H162" s="87"/>
      <c r="I162" s="88"/>
      <c r="J162" s="44"/>
      <c r="K162" s="95"/>
      <c r="L162" s="95"/>
      <c r="M162" s="88"/>
      <c r="N162" s="44"/>
      <c r="O162" s="95"/>
      <c r="P162" s="95"/>
      <c r="Q162" s="88"/>
      <c r="R162" s="44"/>
      <c r="S162" s="87"/>
      <c r="T162" s="87"/>
      <c r="U162" s="86"/>
      <c r="V162" s="44"/>
      <c r="W162" s="121"/>
      <c r="X162" s="121"/>
      <c r="Y162" s="44"/>
    </row>
    <row r="163" spans="1:25">
      <c r="A163" s="12"/>
      <c r="B163" s="96" t="s">
        <v>514</v>
      </c>
      <c r="C163" s="48">
        <v>9396</v>
      </c>
      <c r="D163" s="48"/>
      <c r="E163" s="41"/>
      <c r="F163" s="41"/>
      <c r="G163" s="48">
        <v>7656</v>
      </c>
      <c r="H163" s="48"/>
      <c r="I163" s="41"/>
      <c r="J163" s="41"/>
      <c r="K163" s="48">
        <v>7504</v>
      </c>
      <c r="L163" s="48"/>
      <c r="M163" s="41"/>
      <c r="N163" s="41"/>
      <c r="O163" s="48">
        <v>11850</v>
      </c>
      <c r="P163" s="48"/>
      <c r="Q163" s="41"/>
      <c r="R163" s="41"/>
      <c r="S163" s="60" t="s">
        <v>506</v>
      </c>
      <c r="T163" s="60"/>
      <c r="U163" s="47" t="s">
        <v>191</v>
      </c>
      <c r="V163" s="41"/>
      <c r="W163" s="48">
        <v>9396</v>
      </c>
      <c r="X163" s="48"/>
      <c r="Y163" s="41"/>
    </row>
    <row r="164" spans="1:25" ht="15.75" thickBot="1">
      <c r="A164" s="12"/>
      <c r="B164" s="96"/>
      <c r="C164" s="119"/>
      <c r="D164" s="119"/>
      <c r="E164" s="66"/>
      <c r="F164" s="41"/>
      <c r="G164" s="119"/>
      <c r="H164" s="119"/>
      <c r="I164" s="66"/>
      <c r="J164" s="41"/>
      <c r="K164" s="119"/>
      <c r="L164" s="119"/>
      <c r="M164" s="66"/>
      <c r="N164" s="41"/>
      <c r="O164" s="119"/>
      <c r="P164" s="119"/>
      <c r="Q164" s="66"/>
      <c r="R164" s="41"/>
      <c r="S164" s="65"/>
      <c r="T164" s="65"/>
      <c r="U164" s="106"/>
      <c r="V164" s="41"/>
      <c r="W164" s="119"/>
      <c r="X164" s="119"/>
      <c r="Y164" s="66"/>
    </row>
    <row r="165" spans="1:25">
      <c r="A165" s="12"/>
      <c r="B165" s="122" t="s">
        <v>515</v>
      </c>
      <c r="C165" s="68" t="s">
        <v>183</v>
      </c>
      <c r="D165" s="94">
        <v>9437</v>
      </c>
      <c r="E165" s="45"/>
      <c r="F165" s="44"/>
      <c r="G165" s="68" t="s">
        <v>183</v>
      </c>
      <c r="H165" s="94">
        <v>7658</v>
      </c>
      <c r="I165" s="45"/>
      <c r="J165" s="44"/>
      <c r="K165" s="68" t="s">
        <v>183</v>
      </c>
      <c r="L165" s="94">
        <v>20990</v>
      </c>
      <c r="M165" s="45"/>
      <c r="N165" s="44"/>
      <c r="O165" s="68" t="s">
        <v>183</v>
      </c>
      <c r="P165" s="94">
        <v>25958</v>
      </c>
      <c r="Q165" s="45"/>
      <c r="R165" s="44"/>
      <c r="S165" s="68" t="s">
        <v>183</v>
      </c>
      <c r="T165" s="70" t="s">
        <v>509</v>
      </c>
      <c r="U165" s="68" t="s">
        <v>191</v>
      </c>
      <c r="V165" s="44"/>
      <c r="W165" s="68" t="s">
        <v>183</v>
      </c>
      <c r="X165" s="94">
        <v>19619</v>
      </c>
      <c r="Y165" s="45"/>
    </row>
    <row r="166" spans="1:25" ht="15.75" thickBot="1">
      <c r="A166" s="12"/>
      <c r="B166" s="122"/>
      <c r="C166" s="69"/>
      <c r="D166" s="99"/>
      <c r="E166" s="72"/>
      <c r="F166" s="44"/>
      <c r="G166" s="69"/>
      <c r="H166" s="99"/>
      <c r="I166" s="72"/>
      <c r="J166" s="44"/>
      <c r="K166" s="69"/>
      <c r="L166" s="99"/>
      <c r="M166" s="72"/>
      <c r="N166" s="44"/>
      <c r="O166" s="69"/>
      <c r="P166" s="99"/>
      <c r="Q166" s="72"/>
      <c r="R166" s="44"/>
      <c r="S166" s="69"/>
      <c r="T166" s="71"/>
      <c r="U166" s="69"/>
      <c r="V166" s="44"/>
      <c r="W166" s="69"/>
      <c r="X166" s="99"/>
      <c r="Y166" s="72"/>
    </row>
    <row r="167" spans="1:25" ht="15.75" thickTop="1">
      <c r="A167" s="12"/>
      <c r="B167" s="131" t="s">
        <v>516</v>
      </c>
      <c r="C167" s="131"/>
      <c r="D167" s="131"/>
      <c r="E167" s="131"/>
      <c r="F167" s="131"/>
      <c r="G167" s="131"/>
      <c r="H167" s="131"/>
      <c r="I167" s="131"/>
      <c r="J167" s="131"/>
      <c r="K167" s="131"/>
      <c r="L167" s="131"/>
      <c r="M167" s="131"/>
      <c r="N167" s="131"/>
      <c r="O167" s="131"/>
      <c r="P167" s="131"/>
      <c r="Q167" s="131"/>
      <c r="R167" s="131"/>
      <c r="S167" s="131"/>
      <c r="T167" s="131"/>
      <c r="U167" s="131"/>
      <c r="V167" s="131"/>
      <c r="W167" s="131"/>
      <c r="X167" s="131"/>
      <c r="Y167" s="131"/>
    </row>
    <row r="168" spans="1:25">
      <c r="A168" s="12"/>
      <c r="B168" s="131" t="s">
        <v>517</v>
      </c>
      <c r="C168" s="131"/>
      <c r="D168" s="131"/>
      <c r="E168" s="131"/>
      <c r="F168" s="131"/>
      <c r="G168" s="131"/>
      <c r="H168" s="131"/>
      <c r="I168" s="131"/>
      <c r="J168" s="131"/>
      <c r="K168" s="131"/>
      <c r="L168" s="131"/>
      <c r="M168" s="131"/>
      <c r="N168" s="131"/>
      <c r="O168" s="131"/>
      <c r="P168" s="131"/>
      <c r="Q168" s="131"/>
      <c r="R168" s="131"/>
      <c r="S168" s="131"/>
      <c r="T168" s="131"/>
      <c r="U168" s="131"/>
      <c r="V168" s="131"/>
      <c r="W168" s="131"/>
      <c r="X168" s="131"/>
      <c r="Y168" s="131"/>
    </row>
    <row r="169" spans="1:25">
      <c r="A169" s="12"/>
      <c r="B169" s="131" t="s">
        <v>471</v>
      </c>
      <c r="C169" s="131"/>
      <c r="D169" s="131"/>
      <c r="E169" s="131"/>
      <c r="F169" s="131"/>
      <c r="G169" s="131"/>
      <c r="H169" s="131"/>
      <c r="I169" s="131"/>
      <c r="J169" s="131"/>
      <c r="K169" s="131"/>
      <c r="L169" s="131"/>
      <c r="M169" s="131"/>
      <c r="N169" s="131"/>
      <c r="O169" s="131"/>
      <c r="P169" s="131"/>
      <c r="Q169" s="131"/>
      <c r="R169" s="131"/>
      <c r="S169" s="131"/>
      <c r="T169" s="131"/>
      <c r="U169" s="131"/>
      <c r="V169" s="131"/>
      <c r="W169" s="131"/>
      <c r="X169" s="131"/>
      <c r="Y169" s="131"/>
    </row>
    <row r="170" spans="1:25">
      <c r="A170" s="12"/>
      <c r="B170" s="133"/>
      <c r="C170" s="133"/>
      <c r="D170" s="133"/>
      <c r="E170" s="133"/>
      <c r="F170" s="133"/>
      <c r="G170" s="133"/>
      <c r="H170" s="133"/>
      <c r="I170" s="133"/>
      <c r="J170" s="133"/>
      <c r="K170" s="133"/>
      <c r="L170" s="133"/>
      <c r="M170" s="133"/>
      <c r="N170" s="133"/>
      <c r="O170" s="133"/>
      <c r="P170" s="133"/>
      <c r="Q170" s="133"/>
      <c r="R170" s="133"/>
      <c r="S170" s="133"/>
      <c r="T170" s="133"/>
      <c r="U170" s="133"/>
      <c r="V170" s="133"/>
      <c r="W170" s="133"/>
      <c r="X170" s="133"/>
      <c r="Y170" s="133"/>
    </row>
    <row r="171" spans="1:25">
      <c r="A171" s="12"/>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row>
    <row r="172" spans="1:25">
      <c r="A172" s="12"/>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row>
    <row r="173" spans="1:25">
      <c r="A173" s="12"/>
      <c r="B173" s="41"/>
      <c r="C173" s="43" t="s">
        <v>472</v>
      </c>
      <c r="D173" s="43"/>
      <c r="E173" s="43"/>
      <c r="F173" s="41"/>
      <c r="G173" s="43" t="s">
        <v>473</v>
      </c>
      <c r="H173" s="43"/>
      <c r="I173" s="43"/>
      <c r="J173" s="41"/>
      <c r="K173" s="43" t="s">
        <v>474</v>
      </c>
      <c r="L173" s="43"/>
      <c r="M173" s="43"/>
      <c r="N173" s="41"/>
      <c r="O173" s="43" t="s">
        <v>144</v>
      </c>
      <c r="P173" s="43"/>
      <c r="Q173" s="43"/>
      <c r="R173" s="41"/>
      <c r="S173" s="43" t="s">
        <v>476</v>
      </c>
      <c r="T173" s="43"/>
      <c r="U173" s="43"/>
      <c r="V173" s="41"/>
      <c r="W173" s="43" t="s">
        <v>114</v>
      </c>
      <c r="X173" s="43"/>
      <c r="Y173" s="43"/>
    </row>
    <row r="174" spans="1:25" ht="15.75" thickBot="1">
      <c r="A174" s="12"/>
      <c r="B174" s="41"/>
      <c r="C174" s="38"/>
      <c r="D174" s="38"/>
      <c r="E174" s="38"/>
      <c r="F174" s="41"/>
      <c r="G174" s="38"/>
      <c r="H174" s="38"/>
      <c r="I174" s="38"/>
      <c r="J174" s="41"/>
      <c r="K174" s="38"/>
      <c r="L174" s="38"/>
      <c r="M174" s="38"/>
      <c r="N174" s="41"/>
      <c r="O174" s="38" t="s">
        <v>475</v>
      </c>
      <c r="P174" s="38"/>
      <c r="Q174" s="38"/>
      <c r="R174" s="41"/>
      <c r="S174" s="38" t="s">
        <v>477</v>
      </c>
      <c r="T174" s="38"/>
      <c r="U174" s="38"/>
      <c r="V174" s="41"/>
      <c r="W174" s="38"/>
      <c r="X174" s="38"/>
      <c r="Y174" s="38"/>
    </row>
    <row r="175" spans="1:25">
      <c r="A175" s="12"/>
      <c r="B175" s="29" t="s">
        <v>501</v>
      </c>
      <c r="C175" s="45"/>
      <c r="D175" s="45"/>
      <c r="E175" s="45"/>
      <c r="F175" s="25"/>
      <c r="G175" s="45"/>
      <c r="H175" s="45"/>
      <c r="I175" s="45"/>
      <c r="J175" s="25"/>
      <c r="K175" s="45"/>
      <c r="L175" s="45"/>
      <c r="M175" s="45"/>
      <c r="N175" s="25"/>
      <c r="O175" s="45"/>
      <c r="P175" s="45"/>
      <c r="Q175" s="45"/>
      <c r="R175" s="25"/>
      <c r="S175" s="45"/>
      <c r="T175" s="45"/>
      <c r="U175" s="45"/>
      <c r="V175" s="25"/>
      <c r="W175" s="45"/>
      <c r="X175" s="45"/>
      <c r="Y175" s="45"/>
    </row>
    <row r="176" spans="1:25">
      <c r="A176" s="12"/>
      <c r="B176" s="92" t="s">
        <v>67</v>
      </c>
      <c r="C176" s="41"/>
      <c r="D176" s="41"/>
      <c r="E176" s="41"/>
      <c r="F176" s="15"/>
      <c r="G176" s="41"/>
      <c r="H176" s="41"/>
      <c r="I176" s="41"/>
      <c r="J176" s="15"/>
      <c r="K176" s="41"/>
      <c r="L176" s="41"/>
      <c r="M176" s="41"/>
      <c r="N176" s="15"/>
      <c r="O176" s="41"/>
      <c r="P176" s="41"/>
      <c r="Q176" s="41"/>
      <c r="R176" s="15"/>
      <c r="S176" s="41"/>
      <c r="T176" s="41"/>
      <c r="U176" s="41"/>
      <c r="V176" s="15"/>
      <c r="W176" s="41"/>
      <c r="X176" s="41"/>
      <c r="Y176" s="41"/>
    </row>
    <row r="177" spans="1:25">
      <c r="A177" s="12"/>
      <c r="B177" s="93" t="s">
        <v>68</v>
      </c>
      <c r="C177" s="77" t="s">
        <v>183</v>
      </c>
      <c r="D177" s="50" t="s">
        <v>198</v>
      </c>
      <c r="E177" s="44"/>
      <c r="F177" s="44"/>
      <c r="G177" s="77" t="s">
        <v>183</v>
      </c>
      <c r="H177" s="50" t="s">
        <v>198</v>
      </c>
      <c r="I177" s="44"/>
      <c r="J177" s="44"/>
      <c r="K177" s="77" t="s">
        <v>183</v>
      </c>
      <c r="L177" s="50">
        <v>479</v>
      </c>
      <c r="M177" s="44"/>
      <c r="N177" s="44"/>
      <c r="O177" s="77" t="s">
        <v>183</v>
      </c>
      <c r="P177" s="121">
        <v>1389</v>
      </c>
      <c r="Q177" s="44"/>
      <c r="R177" s="44"/>
      <c r="S177" s="77" t="s">
        <v>183</v>
      </c>
      <c r="T177" s="50" t="s">
        <v>198</v>
      </c>
      <c r="U177" s="44"/>
      <c r="V177" s="44"/>
      <c r="W177" s="77" t="s">
        <v>183</v>
      </c>
      <c r="X177" s="121">
        <v>1868</v>
      </c>
      <c r="Y177" s="44"/>
    </row>
    <row r="178" spans="1:25">
      <c r="A178" s="12"/>
      <c r="B178" s="93"/>
      <c r="C178" s="77"/>
      <c r="D178" s="50"/>
      <c r="E178" s="44"/>
      <c r="F178" s="44"/>
      <c r="G178" s="77"/>
      <c r="H178" s="50"/>
      <c r="I178" s="44"/>
      <c r="J178" s="44"/>
      <c r="K178" s="77"/>
      <c r="L178" s="50"/>
      <c r="M178" s="44"/>
      <c r="N178" s="44"/>
      <c r="O178" s="77"/>
      <c r="P178" s="121"/>
      <c r="Q178" s="44"/>
      <c r="R178" s="44"/>
      <c r="S178" s="77"/>
      <c r="T178" s="50"/>
      <c r="U178" s="44"/>
      <c r="V178" s="44"/>
      <c r="W178" s="77"/>
      <c r="X178" s="121"/>
      <c r="Y178" s="44"/>
    </row>
    <row r="179" spans="1:25">
      <c r="A179" s="12"/>
      <c r="B179" s="96" t="s">
        <v>502</v>
      </c>
      <c r="C179" s="60" t="s">
        <v>198</v>
      </c>
      <c r="D179" s="60"/>
      <c r="E179" s="41"/>
      <c r="F179" s="41"/>
      <c r="G179" s="60" t="s">
        <v>198</v>
      </c>
      <c r="H179" s="60"/>
      <c r="I179" s="41"/>
      <c r="J179" s="41"/>
      <c r="K179" s="60" t="s">
        <v>198</v>
      </c>
      <c r="L179" s="60"/>
      <c r="M179" s="41"/>
      <c r="N179" s="41"/>
      <c r="O179" s="48">
        <v>1526</v>
      </c>
      <c r="P179" s="48"/>
      <c r="Q179" s="41"/>
      <c r="R179" s="41"/>
      <c r="S179" s="60" t="s">
        <v>198</v>
      </c>
      <c r="T179" s="60"/>
      <c r="U179" s="41"/>
      <c r="V179" s="41"/>
      <c r="W179" s="48">
        <v>1526</v>
      </c>
      <c r="X179" s="48"/>
      <c r="Y179" s="41"/>
    </row>
    <row r="180" spans="1:25">
      <c r="A180" s="12"/>
      <c r="B180" s="96"/>
      <c r="C180" s="60"/>
      <c r="D180" s="60"/>
      <c r="E180" s="41"/>
      <c r="F180" s="41"/>
      <c r="G180" s="60"/>
      <c r="H180" s="60"/>
      <c r="I180" s="41"/>
      <c r="J180" s="41"/>
      <c r="K180" s="60"/>
      <c r="L180" s="60"/>
      <c r="M180" s="41"/>
      <c r="N180" s="41"/>
      <c r="O180" s="48"/>
      <c r="P180" s="48"/>
      <c r="Q180" s="41"/>
      <c r="R180" s="41"/>
      <c r="S180" s="60"/>
      <c r="T180" s="60"/>
      <c r="U180" s="41"/>
      <c r="V180" s="41"/>
      <c r="W180" s="48"/>
      <c r="X180" s="48"/>
      <c r="Y180" s="41"/>
    </row>
    <row r="181" spans="1:25">
      <c r="A181" s="12"/>
      <c r="B181" s="93" t="s">
        <v>70</v>
      </c>
      <c r="C181" s="50" t="s">
        <v>198</v>
      </c>
      <c r="D181" s="50"/>
      <c r="E181" s="44"/>
      <c r="F181" s="44"/>
      <c r="G181" s="50" t="s">
        <v>198</v>
      </c>
      <c r="H181" s="50"/>
      <c r="I181" s="44"/>
      <c r="J181" s="44"/>
      <c r="K181" s="50" t="s">
        <v>198</v>
      </c>
      <c r="L181" s="50"/>
      <c r="M181" s="44"/>
      <c r="N181" s="44"/>
      <c r="O181" s="121">
        <v>1352</v>
      </c>
      <c r="P181" s="121"/>
      <c r="Q181" s="44"/>
      <c r="R181" s="44"/>
      <c r="S181" s="50" t="s">
        <v>198</v>
      </c>
      <c r="T181" s="50"/>
      <c r="U181" s="44"/>
      <c r="V181" s="44"/>
      <c r="W181" s="121">
        <v>1352</v>
      </c>
      <c r="X181" s="121"/>
      <c r="Y181" s="44"/>
    </row>
    <row r="182" spans="1:25">
      <c r="A182" s="12"/>
      <c r="B182" s="93"/>
      <c r="C182" s="50"/>
      <c r="D182" s="50"/>
      <c r="E182" s="44"/>
      <c r="F182" s="44"/>
      <c r="G182" s="50"/>
      <c r="H182" s="50"/>
      <c r="I182" s="44"/>
      <c r="J182" s="44"/>
      <c r="K182" s="50"/>
      <c r="L182" s="50"/>
      <c r="M182" s="44"/>
      <c r="N182" s="44"/>
      <c r="O182" s="121"/>
      <c r="P182" s="121"/>
      <c r="Q182" s="44"/>
      <c r="R182" s="44"/>
      <c r="S182" s="50"/>
      <c r="T182" s="50"/>
      <c r="U182" s="44"/>
      <c r="V182" s="44"/>
      <c r="W182" s="121"/>
      <c r="X182" s="121"/>
      <c r="Y182" s="44"/>
    </row>
    <row r="183" spans="1:25">
      <c r="A183" s="12"/>
      <c r="B183" s="96" t="s">
        <v>503</v>
      </c>
      <c r="C183" s="60">
        <v>13</v>
      </c>
      <c r="D183" s="60"/>
      <c r="E183" s="41"/>
      <c r="F183" s="41"/>
      <c r="G183" s="60">
        <v>60</v>
      </c>
      <c r="H183" s="60"/>
      <c r="I183" s="41"/>
      <c r="J183" s="41"/>
      <c r="K183" s="60" t="s">
        <v>198</v>
      </c>
      <c r="L183" s="60"/>
      <c r="M183" s="41"/>
      <c r="N183" s="41"/>
      <c r="O183" s="60">
        <v>22</v>
      </c>
      <c r="P183" s="60"/>
      <c r="Q183" s="41"/>
      <c r="R183" s="41"/>
      <c r="S183" s="60" t="s">
        <v>518</v>
      </c>
      <c r="T183" s="60"/>
      <c r="U183" s="47" t="s">
        <v>191</v>
      </c>
      <c r="V183" s="41"/>
      <c r="W183" s="60" t="s">
        <v>198</v>
      </c>
      <c r="X183" s="60"/>
      <c r="Y183" s="41"/>
    </row>
    <row r="184" spans="1:25">
      <c r="A184" s="12"/>
      <c r="B184" s="96"/>
      <c r="C184" s="60"/>
      <c r="D184" s="60"/>
      <c r="E184" s="41"/>
      <c r="F184" s="41"/>
      <c r="G184" s="60"/>
      <c r="H184" s="60"/>
      <c r="I184" s="41"/>
      <c r="J184" s="41"/>
      <c r="K184" s="60"/>
      <c r="L184" s="60"/>
      <c r="M184" s="41"/>
      <c r="N184" s="41"/>
      <c r="O184" s="60"/>
      <c r="P184" s="60"/>
      <c r="Q184" s="41"/>
      <c r="R184" s="41"/>
      <c r="S184" s="60"/>
      <c r="T184" s="60"/>
      <c r="U184" s="47"/>
      <c r="V184" s="41"/>
      <c r="W184" s="60"/>
      <c r="X184" s="60"/>
      <c r="Y184" s="41"/>
    </row>
    <row r="185" spans="1:25">
      <c r="A185" s="12"/>
      <c r="B185" s="93" t="s">
        <v>71</v>
      </c>
      <c r="C185" s="50" t="s">
        <v>198</v>
      </c>
      <c r="D185" s="50"/>
      <c r="E185" s="44"/>
      <c r="F185" s="44"/>
      <c r="G185" s="50" t="s">
        <v>198</v>
      </c>
      <c r="H185" s="50"/>
      <c r="I185" s="44"/>
      <c r="J185" s="44"/>
      <c r="K185" s="50" t="s">
        <v>198</v>
      </c>
      <c r="L185" s="50"/>
      <c r="M185" s="44"/>
      <c r="N185" s="44"/>
      <c r="O185" s="50">
        <v>293</v>
      </c>
      <c r="P185" s="50"/>
      <c r="Q185" s="44"/>
      <c r="R185" s="44"/>
      <c r="S185" s="50" t="s">
        <v>198</v>
      </c>
      <c r="T185" s="50"/>
      <c r="U185" s="44"/>
      <c r="V185" s="44"/>
      <c r="W185" s="50">
        <v>293</v>
      </c>
      <c r="X185" s="50"/>
      <c r="Y185" s="44"/>
    </row>
    <row r="186" spans="1:25">
      <c r="A186" s="12"/>
      <c r="B186" s="93"/>
      <c r="C186" s="50"/>
      <c r="D186" s="50"/>
      <c r="E186" s="44"/>
      <c r="F186" s="44"/>
      <c r="G186" s="50"/>
      <c r="H186" s="50"/>
      <c r="I186" s="44"/>
      <c r="J186" s="44"/>
      <c r="K186" s="50"/>
      <c r="L186" s="50"/>
      <c r="M186" s="44"/>
      <c r="N186" s="44"/>
      <c r="O186" s="50"/>
      <c r="P186" s="50"/>
      <c r="Q186" s="44"/>
      <c r="R186" s="44"/>
      <c r="S186" s="50"/>
      <c r="T186" s="50"/>
      <c r="U186" s="44"/>
      <c r="V186" s="44"/>
      <c r="W186" s="50"/>
      <c r="X186" s="50"/>
      <c r="Y186" s="44"/>
    </row>
    <row r="187" spans="1:25">
      <c r="A187" s="12"/>
      <c r="B187" s="96" t="s">
        <v>347</v>
      </c>
      <c r="C187" s="60">
        <v>6</v>
      </c>
      <c r="D187" s="60"/>
      <c r="E187" s="41"/>
      <c r="F187" s="41"/>
      <c r="G187" s="60" t="s">
        <v>198</v>
      </c>
      <c r="H187" s="60"/>
      <c r="I187" s="41"/>
      <c r="J187" s="41"/>
      <c r="K187" s="60" t="s">
        <v>198</v>
      </c>
      <c r="L187" s="60"/>
      <c r="M187" s="41"/>
      <c r="N187" s="41"/>
      <c r="O187" s="60">
        <v>822</v>
      </c>
      <c r="P187" s="60"/>
      <c r="Q187" s="41"/>
      <c r="R187" s="41"/>
      <c r="S187" s="60" t="s">
        <v>198</v>
      </c>
      <c r="T187" s="60"/>
      <c r="U187" s="41"/>
      <c r="V187" s="41"/>
      <c r="W187" s="60">
        <v>828</v>
      </c>
      <c r="X187" s="60"/>
      <c r="Y187" s="41"/>
    </row>
    <row r="188" spans="1:25" ht="15.75" thickBot="1">
      <c r="A188" s="12"/>
      <c r="B188" s="96"/>
      <c r="C188" s="65"/>
      <c r="D188" s="65"/>
      <c r="E188" s="66"/>
      <c r="F188" s="41"/>
      <c r="G188" s="65"/>
      <c r="H188" s="65"/>
      <c r="I188" s="66"/>
      <c r="J188" s="41"/>
      <c r="K188" s="65"/>
      <c r="L188" s="65"/>
      <c r="M188" s="66"/>
      <c r="N188" s="41"/>
      <c r="O188" s="65"/>
      <c r="P188" s="65"/>
      <c r="Q188" s="66"/>
      <c r="R188" s="41"/>
      <c r="S188" s="65"/>
      <c r="T188" s="65"/>
      <c r="U188" s="66"/>
      <c r="V188" s="41"/>
      <c r="W188" s="65"/>
      <c r="X188" s="65"/>
      <c r="Y188" s="66"/>
    </row>
    <row r="189" spans="1:25">
      <c r="A189" s="12"/>
      <c r="B189" s="127" t="s">
        <v>73</v>
      </c>
      <c r="C189" s="70">
        <v>19</v>
      </c>
      <c r="D189" s="70"/>
      <c r="E189" s="45"/>
      <c r="F189" s="44"/>
      <c r="G189" s="70">
        <v>60</v>
      </c>
      <c r="H189" s="70"/>
      <c r="I189" s="45"/>
      <c r="J189" s="44"/>
      <c r="K189" s="70">
        <v>479</v>
      </c>
      <c r="L189" s="70"/>
      <c r="M189" s="45"/>
      <c r="N189" s="44"/>
      <c r="O189" s="94">
        <v>5404</v>
      </c>
      <c r="P189" s="94"/>
      <c r="Q189" s="45"/>
      <c r="R189" s="44"/>
      <c r="S189" s="70" t="s">
        <v>518</v>
      </c>
      <c r="T189" s="70"/>
      <c r="U189" s="68" t="s">
        <v>191</v>
      </c>
      <c r="V189" s="44"/>
      <c r="W189" s="94">
        <v>5867</v>
      </c>
      <c r="X189" s="94"/>
      <c r="Y189" s="45"/>
    </row>
    <row r="190" spans="1:25">
      <c r="A190" s="12"/>
      <c r="B190" s="127"/>
      <c r="C190" s="50"/>
      <c r="D190" s="50"/>
      <c r="E190" s="44"/>
      <c r="F190" s="44"/>
      <c r="G190" s="50"/>
      <c r="H190" s="50"/>
      <c r="I190" s="44"/>
      <c r="J190" s="44"/>
      <c r="K190" s="50"/>
      <c r="L190" s="50"/>
      <c r="M190" s="44"/>
      <c r="N190" s="44"/>
      <c r="O190" s="121"/>
      <c r="P190" s="121"/>
      <c r="Q190" s="44"/>
      <c r="R190" s="44"/>
      <c r="S190" s="50"/>
      <c r="T190" s="50"/>
      <c r="U190" s="77"/>
      <c r="V190" s="44"/>
      <c r="W190" s="121"/>
      <c r="X190" s="121"/>
      <c r="Y190" s="44"/>
    </row>
    <row r="191" spans="1:25">
      <c r="A191" s="12"/>
      <c r="B191" s="96" t="s">
        <v>74</v>
      </c>
      <c r="C191" s="60">
        <v>1</v>
      </c>
      <c r="D191" s="60"/>
      <c r="E191" s="41"/>
      <c r="F191" s="41"/>
      <c r="G191" s="60" t="s">
        <v>198</v>
      </c>
      <c r="H191" s="60"/>
      <c r="I191" s="41"/>
      <c r="J191" s="41"/>
      <c r="K191" s="60" t="s">
        <v>198</v>
      </c>
      <c r="L191" s="60"/>
      <c r="M191" s="41"/>
      <c r="N191" s="41"/>
      <c r="O191" s="48">
        <v>2011</v>
      </c>
      <c r="P191" s="48"/>
      <c r="Q191" s="41"/>
      <c r="R191" s="41"/>
      <c r="S191" s="60" t="s">
        <v>198</v>
      </c>
      <c r="T191" s="60"/>
      <c r="U191" s="41"/>
      <c r="V191" s="41"/>
      <c r="W191" s="48">
        <v>2012</v>
      </c>
      <c r="X191" s="48"/>
      <c r="Y191" s="41"/>
    </row>
    <row r="192" spans="1:25">
      <c r="A192" s="12"/>
      <c r="B192" s="96"/>
      <c r="C192" s="60"/>
      <c r="D192" s="60"/>
      <c r="E192" s="41"/>
      <c r="F192" s="41"/>
      <c r="G192" s="60"/>
      <c r="H192" s="60"/>
      <c r="I192" s="41"/>
      <c r="J192" s="41"/>
      <c r="K192" s="60"/>
      <c r="L192" s="60"/>
      <c r="M192" s="41"/>
      <c r="N192" s="41"/>
      <c r="O192" s="48"/>
      <c r="P192" s="48"/>
      <c r="Q192" s="41"/>
      <c r="R192" s="41"/>
      <c r="S192" s="60"/>
      <c r="T192" s="60"/>
      <c r="U192" s="41"/>
      <c r="V192" s="41"/>
      <c r="W192" s="48"/>
      <c r="X192" s="48"/>
      <c r="Y192" s="41"/>
    </row>
    <row r="193" spans="1:25">
      <c r="A193" s="12"/>
      <c r="B193" s="93" t="s">
        <v>75</v>
      </c>
      <c r="C193" s="50" t="s">
        <v>198</v>
      </c>
      <c r="D193" s="50"/>
      <c r="E193" s="44"/>
      <c r="F193" s="44"/>
      <c r="G193" s="50" t="s">
        <v>198</v>
      </c>
      <c r="H193" s="50"/>
      <c r="I193" s="44"/>
      <c r="J193" s="44"/>
      <c r="K193" s="50" t="s">
        <v>198</v>
      </c>
      <c r="L193" s="50"/>
      <c r="M193" s="44"/>
      <c r="N193" s="44"/>
      <c r="O193" s="121">
        <v>8172</v>
      </c>
      <c r="P193" s="121"/>
      <c r="Q193" s="44"/>
      <c r="R193" s="44"/>
      <c r="S193" s="50" t="s">
        <v>198</v>
      </c>
      <c r="T193" s="50"/>
      <c r="U193" s="44"/>
      <c r="V193" s="44"/>
      <c r="W193" s="121">
        <v>8172</v>
      </c>
      <c r="X193" s="121"/>
      <c r="Y193" s="44"/>
    </row>
    <row r="194" spans="1:25">
      <c r="A194" s="12"/>
      <c r="B194" s="93"/>
      <c r="C194" s="50"/>
      <c r="D194" s="50"/>
      <c r="E194" s="44"/>
      <c r="F194" s="44"/>
      <c r="G194" s="50"/>
      <c r="H194" s="50"/>
      <c r="I194" s="44"/>
      <c r="J194" s="44"/>
      <c r="K194" s="50"/>
      <c r="L194" s="50"/>
      <c r="M194" s="44"/>
      <c r="N194" s="44"/>
      <c r="O194" s="121"/>
      <c r="P194" s="121"/>
      <c r="Q194" s="44"/>
      <c r="R194" s="44"/>
      <c r="S194" s="50"/>
      <c r="T194" s="50"/>
      <c r="U194" s="44"/>
      <c r="V194" s="44"/>
      <c r="W194" s="121"/>
      <c r="X194" s="121"/>
      <c r="Y194" s="44"/>
    </row>
    <row r="195" spans="1:25">
      <c r="A195" s="12"/>
      <c r="B195" s="96" t="s">
        <v>76</v>
      </c>
      <c r="C195" s="60" t="s">
        <v>198</v>
      </c>
      <c r="D195" s="60"/>
      <c r="E195" s="41"/>
      <c r="F195" s="41"/>
      <c r="G195" s="60" t="s">
        <v>198</v>
      </c>
      <c r="H195" s="60"/>
      <c r="I195" s="41"/>
      <c r="J195" s="41"/>
      <c r="K195" s="60" t="s">
        <v>198</v>
      </c>
      <c r="L195" s="60"/>
      <c r="M195" s="41"/>
      <c r="N195" s="41"/>
      <c r="O195" s="48">
        <v>2687</v>
      </c>
      <c r="P195" s="48"/>
      <c r="Q195" s="41"/>
      <c r="R195" s="41"/>
      <c r="S195" s="60" t="s">
        <v>198</v>
      </c>
      <c r="T195" s="60"/>
      <c r="U195" s="41"/>
      <c r="V195" s="41"/>
      <c r="W195" s="48">
        <v>2687</v>
      </c>
      <c r="X195" s="48"/>
      <c r="Y195" s="41"/>
    </row>
    <row r="196" spans="1:25">
      <c r="A196" s="12"/>
      <c r="B196" s="96"/>
      <c r="C196" s="60"/>
      <c r="D196" s="60"/>
      <c r="E196" s="41"/>
      <c r="F196" s="41"/>
      <c r="G196" s="60"/>
      <c r="H196" s="60"/>
      <c r="I196" s="41"/>
      <c r="J196" s="41"/>
      <c r="K196" s="60"/>
      <c r="L196" s="60"/>
      <c r="M196" s="41"/>
      <c r="N196" s="41"/>
      <c r="O196" s="48"/>
      <c r="P196" s="48"/>
      <c r="Q196" s="41"/>
      <c r="R196" s="41"/>
      <c r="S196" s="60"/>
      <c r="T196" s="60"/>
      <c r="U196" s="41"/>
      <c r="V196" s="41"/>
      <c r="W196" s="48"/>
      <c r="X196" s="48"/>
      <c r="Y196" s="41"/>
    </row>
    <row r="197" spans="1:25">
      <c r="A197" s="12"/>
      <c r="B197" s="93" t="s">
        <v>71</v>
      </c>
      <c r="C197" s="50" t="s">
        <v>198</v>
      </c>
      <c r="D197" s="50"/>
      <c r="E197" s="44"/>
      <c r="F197" s="44"/>
      <c r="G197" s="50" t="s">
        <v>198</v>
      </c>
      <c r="H197" s="50"/>
      <c r="I197" s="44"/>
      <c r="J197" s="44"/>
      <c r="K197" s="50" t="s">
        <v>198</v>
      </c>
      <c r="L197" s="50"/>
      <c r="M197" s="44"/>
      <c r="N197" s="44"/>
      <c r="O197" s="50">
        <v>375</v>
      </c>
      <c r="P197" s="50"/>
      <c r="Q197" s="44"/>
      <c r="R197" s="44"/>
      <c r="S197" s="50" t="s">
        <v>198</v>
      </c>
      <c r="T197" s="50"/>
      <c r="U197" s="44"/>
      <c r="V197" s="44"/>
      <c r="W197" s="50">
        <v>375</v>
      </c>
      <c r="X197" s="50"/>
      <c r="Y197" s="44"/>
    </row>
    <row r="198" spans="1:25">
      <c r="A198" s="12"/>
      <c r="B198" s="93"/>
      <c r="C198" s="50"/>
      <c r="D198" s="50"/>
      <c r="E198" s="44"/>
      <c r="F198" s="44"/>
      <c r="G198" s="50"/>
      <c r="H198" s="50"/>
      <c r="I198" s="44"/>
      <c r="J198" s="44"/>
      <c r="K198" s="50"/>
      <c r="L198" s="50"/>
      <c r="M198" s="44"/>
      <c r="N198" s="44"/>
      <c r="O198" s="50"/>
      <c r="P198" s="50"/>
      <c r="Q198" s="44"/>
      <c r="R198" s="44"/>
      <c r="S198" s="50"/>
      <c r="T198" s="50"/>
      <c r="U198" s="44"/>
      <c r="V198" s="44"/>
      <c r="W198" s="50"/>
      <c r="X198" s="50"/>
      <c r="Y198" s="44"/>
    </row>
    <row r="199" spans="1:25">
      <c r="A199" s="12"/>
      <c r="B199" s="96" t="s">
        <v>505</v>
      </c>
      <c r="C199" s="48">
        <v>7305</v>
      </c>
      <c r="D199" s="48"/>
      <c r="E199" s="41"/>
      <c r="F199" s="41"/>
      <c r="G199" s="48">
        <v>7152</v>
      </c>
      <c r="H199" s="48"/>
      <c r="I199" s="41"/>
      <c r="J199" s="41"/>
      <c r="K199" s="48">
        <v>11597</v>
      </c>
      <c r="L199" s="48"/>
      <c r="M199" s="41"/>
      <c r="N199" s="41"/>
      <c r="O199" s="60" t="s">
        <v>198</v>
      </c>
      <c r="P199" s="60"/>
      <c r="Q199" s="41"/>
      <c r="R199" s="41"/>
      <c r="S199" s="60" t="s">
        <v>519</v>
      </c>
      <c r="T199" s="60"/>
      <c r="U199" s="47" t="s">
        <v>191</v>
      </c>
      <c r="V199" s="41"/>
      <c r="W199" s="60" t="s">
        <v>198</v>
      </c>
      <c r="X199" s="60"/>
      <c r="Y199" s="41"/>
    </row>
    <row r="200" spans="1:25">
      <c r="A200" s="12"/>
      <c r="B200" s="96"/>
      <c r="C200" s="48"/>
      <c r="D200" s="48"/>
      <c r="E200" s="41"/>
      <c r="F200" s="41"/>
      <c r="G200" s="48"/>
      <c r="H200" s="48"/>
      <c r="I200" s="41"/>
      <c r="J200" s="41"/>
      <c r="K200" s="48"/>
      <c r="L200" s="48"/>
      <c r="M200" s="41"/>
      <c r="N200" s="41"/>
      <c r="O200" s="60"/>
      <c r="P200" s="60"/>
      <c r="Q200" s="41"/>
      <c r="R200" s="41"/>
      <c r="S200" s="60"/>
      <c r="T200" s="60"/>
      <c r="U200" s="47"/>
      <c r="V200" s="41"/>
      <c r="W200" s="60"/>
      <c r="X200" s="60"/>
      <c r="Y200" s="41"/>
    </row>
    <row r="201" spans="1:25">
      <c r="A201" s="12"/>
      <c r="B201" s="93" t="s">
        <v>507</v>
      </c>
      <c r="C201" s="121">
        <v>2088</v>
      </c>
      <c r="D201" s="121"/>
      <c r="E201" s="44"/>
      <c r="F201" s="44"/>
      <c r="G201" s="50">
        <v>94</v>
      </c>
      <c r="H201" s="50"/>
      <c r="I201" s="44"/>
      <c r="J201" s="44"/>
      <c r="K201" s="121">
        <v>8773</v>
      </c>
      <c r="L201" s="121"/>
      <c r="M201" s="44"/>
      <c r="N201" s="44"/>
      <c r="O201" s="121">
        <v>6542</v>
      </c>
      <c r="P201" s="121"/>
      <c r="Q201" s="44"/>
      <c r="R201" s="44"/>
      <c r="S201" s="50" t="s">
        <v>520</v>
      </c>
      <c r="T201" s="50"/>
      <c r="U201" s="77" t="s">
        <v>191</v>
      </c>
      <c r="V201" s="44"/>
      <c r="W201" s="50" t="s">
        <v>198</v>
      </c>
      <c r="X201" s="50"/>
      <c r="Y201" s="44"/>
    </row>
    <row r="202" spans="1:25">
      <c r="A202" s="12"/>
      <c r="B202" s="93"/>
      <c r="C202" s="121"/>
      <c r="D202" s="121"/>
      <c r="E202" s="44"/>
      <c r="F202" s="44"/>
      <c r="G202" s="50"/>
      <c r="H202" s="50"/>
      <c r="I202" s="44"/>
      <c r="J202" s="44"/>
      <c r="K202" s="121"/>
      <c r="L202" s="121"/>
      <c r="M202" s="44"/>
      <c r="N202" s="44"/>
      <c r="O202" s="121"/>
      <c r="P202" s="121"/>
      <c r="Q202" s="44"/>
      <c r="R202" s="44"/>
      <c r="S202" s="50"/>
      <c r="T202" s="50"/>
      <c r="U202" s="77"/>
      <c r="V202" s="44"/>
      <c r="W202" s="50"/>
      <c r="X202" s="50"/>
      <c r="Y202" s="44"/>
    </row>
    <row r="203" spans="1:25">
      <c r="A203" s="12"/>
      <c r="B203" s="96" t="s">
        <v>77</v>
      </c>
      <c r="C203" s="60" t="s">
        <v>198</v>
      </c>
      <c r="D203" s="60"/>
      <c r="E203" s="41"/>
      <c r="F203" s="41"/>
      <c r="G203" s="60" t="s">
        <v>198</v>
      </c>
      <c r="H203" s="60"/>
      <c r="I203" s="41"/>
      <c r="J203" s="41"/>
      <c r="K203" s="60">
        <v>27</v>
      </c>
      <c r="L203" s="60"/>
      <c r="M203" s="41"/>
      <c r="N203" s="41"/>
      <c r="O203" s="60">
        <v>778</v>
      </c>
      <c r="P203" s="60"/>
      <c r="Q203" s="41"/>
      <c r="R203" s="41"/>
      <c r="S203" s="60" t="s">
        <v>198</v>
      </c>
      <c r="T203" s="60"/>
      <c r="U203" s="41"/>
      <c r="V203" s="41"/>
      <c r="W203" s="60">
        <v>805</v>
      </c>
      <c r="X203" s="60"/>
      <c r="Y203" s="41"/>
    </row>
    <row r="204" spans="1:25" ht="15.75" thickBot="1">
      <c r="A204" s="12"/>
      <c r="B204" s="96"/>
      <c r="C204" s="65"/>
      <c r="D204" s="65"/>
      <c r="E204" s="66"/>
      <c r="F204" s="41"/>
      <c r="G204" s="65"/>
      <c r="H204" s="65"/>
      <c r="I204" s="66"/>
      <c r="J204" s="41"/>
      <c r="K204" s="65"/>
      <c r="L204" s="65"/>
      <c r="M204" s="66"/>
      <c r="N204" s="41"/>
      <c r="O204" s="65"/>
      <c r="P204" s="65"/>
      <c r="Q204" s="66"/>
      <c r="R204" s="41"/>
      <c r="S204" s="65"/>
      <c r="T204" s="65"/>
      <c r="U204" s="66"/>
      <c r="V204" s="41"/>
      <c r="W204" s="65"/>
      <c r="X204" s="65"/>
      <c r="Y204" s="66"/>
    </row>
    <row r="205" spans="1:25">
      <c r="A205" s="12"/>
      <c r="B205" s="129" t="s">
        <v>78</v>
      </c>
      <c r="C205" s="68" t="s">
        <v>183</v>
      </c>
      <c r="D205" s="94">
        <v>9413</v>
      </c>
      <c r="E205" s="45"/>
      <c r="F205" s="44"/>
      <c r="G205" s="68" t="s">
        <v>183</v>
      </c>
      <c r="H205" s="94">
        <v>7306</v>
      </c>
      <c r="I205" s="45"/>
      <c r="J205" s="44"/>
      <c r="K205" s="68" t="s">
        <v>183</v>
      </c>
      <c r="L205" s="94">
        <v>20876</v>
      </c>
      <c r="M205" s="45"/>
      <c r="N205" s="44"/>
      <c r="O205" s="68" t="s">
        <v>183</v>
      </c>
      <c r="P205" s="94">
        <v>25969</v>
      </c>
      <c r="Q205" s="45"/>
      <c r="R205" s="44"/>
      <c r="S205" s="68" t="s">
        <v>183</v>
      </c>
      <c r="T205" s="70" t="s">
        <v>521</v>
      </c>
      <c r="U205" s="68" t="s">
        <v>191</v>
      </c>
      <c r="V205" s="44"/>
      <c r="W205" s="68" t="s">
        <v>183</v>
      </c>
      <c r="X205" s="94">
        <v>19918</v>
      </c>
      <c r="Y205" s="45"/>
    </row>
    <row r="206" spans="1:25" ht="15.75" thickBot="1">
      <c r="A206" s="12"/>
      <c r="B206" s="129"/>
      <c r="C206" s="69"/>
      <c r="D206" s="99"/>
      <c r="E206" s="72"/>
      <c r="F206" s="44"/>
      <c r="G206" s="69"/>
      <c r="H206" s="99"/>
      <c r="I206" s="72"/>
      <c r="J206" s="44"/>
      <c r="K206" s="69"/>
      <c r="L206" s="99"/>
      <c r="M206" s="72"/>
      <c r="N206" s="44"/>
      <c r="O206" s="69"/>
      <c r="P206" s="99"/>
      <c r="Q206" s="72"/>
      <c r="R206" s="44"/>
      <c r="S206" s="69"/>
      <c r="T206" s="71"/>
      <c r="U206" s="69"/>
      <c r="V206" s="44"/>
      <c r="W206" s="69"/>
      <c r="X206" s="99"/>
      <c r="Y206" s="72"/>
    </row>
    <row r="207" spans="1:25" ht="15.75" thickTop="1">
      <c r="A207" s="12"/>
      <c r="B207" s="124" t="s">
        <v>510</v>
      </c>
      <c r="C207" s="81"/>
      <c r="D207" s="81"/>
      <c r="E207" s="81"/>
      <c r="F207" s="15"/>
      <c r="G207" s="81"/>
      <c r="H207" s="81"/>
      <c r="I207" s="81"/>
      <c r="J207" s="15"/>
      <c r="K207" s="81"/>
      <c r="L207" s="81"/>
      <c r="M207" s="81"/>
      <c r="N207" s="15"/>
      <c r="O207" s="81"/>
      <c r="P207" s="81"/>
      <c r="Q207" s="81"/>
      <c r="R207" s="15"/>
      <c r="S207" s="81"/>
      <c r="T207" s="81"/>
      <c r="U207" s="81"/>
      <c r="V207" s="15"/>
      <c r="W207" s="81"/>
      <c r="X207" s="81"/>
      <c r="Y207" s="81"/>
    </row>
    <row r="208" spans="1:25">
      <c r="A208" s="12"/>
      <c r="B208" s="33" t="s">
        <v>79</v>
      </c>
      <c r="C208" s="44"/>
      <c r="D208" s="44"/>
      <c r="E208" s="44"/>
      <c r="F208" s="25"/>
      <c r="G208" s="44"/>
      <c r="H208" s="44"/>
      <c r="I208" s="44"/>
      <c r="J208" s="25"/>
      <c r="K208" s="44"/>
      <c r="L208" s="44"/>
      <c r="M208" s="44"/>
      <c r="N208" s="25"/>
      <c r="O208" s="44"/>
      <c r="P208" s="44"/>
      <c r="Q208" s="44"/>
      <c r="R208" s="25"/>
      <c r="S208" s="44"/>
      <c r="T208" s="44"/>
      <c r="U208" s="44"/>
      <c r="V208" s="25"/>
      <c r="W208" s="44"/>
      <c r="X208" s="44"/>
      <c r="Y208" s="44"/>
    </row>
    <row r="209" spans="1:25">
      <c r="A209" s="12"/>
      <c r="B209" s="96" t="s">
        <v>80</v>
      </c>
      <c r="C209" s="47" t="s">
        <v>183</v>
      </c>
      <c r="D209" s="60" t="s">
        <v>198</v>
      </c>
      <c r="E209" s="41"/>
      <c r="F209" s="41"/>
      <c r="G209" s="47" t="s">
        <v>183</v>
      </c>
      <c r="H209" s="60" t="s">
        <v>198</v>
      </c>
      <c r="I209" s="41"/>
      <c r="J209" s="41"/>
      <c r="K209" s="47" t="s">
        <v>183</v>
      </c>
      <c r="L209" s="60">
        <v>4</v>
      </c>
      <c r="M209" s="41"/>
      <c r="N209" s="41"/>
      <c r="O209" s="47" t="s">
        <v>183</v>
      </c>
      <c r="P209" s="60">
        <v>7</v>
      </c>
      <c r="Q209" s="41"/>
      <c r="R209" s="41"/>
      <c r="S209" s="47" t="s">
        <v>183</v>
      </c>
      <c r="T209" s="60" t="s">
        <v>198</v>
      </c>
      <c r="U209" s="41"/>
      <c r="V209" s="41"/>
      <c r="W209" s="47" t="s">
        <v>183</v>
      </c>
      <c r="X209" s="60">
        <v>11</v>
      </c>
      <c r="Y209" s="41"/>
    </row>
    <row r="210" spans="1:25">
      <c r="A210" s="12"/>
      <c r="B210" s="96"/>
      <c r="C210" s="47"/>
      <c r="D210" s="60"/>
      <c r="E210" s="41"/>
      <c r="F210" s="41"/>
      <c r="G210" s="47"/>
      <c r="H210" s="60"/>
      <c r="I210" s="41"/>
      <c r="J210" s="41"/>
      <c r="K210" s="47"/>
      <c r="L210" s="60"/>
      <c r="M210" s="41"/>
      <c r="N210" s="41"/>
      <c r="O210" s="47"/>
      <c r="P210" s="60"/>
      <c r="Q210" s="41"/>
      <c r="R210" s="41"/>
      <c r="S210" s="47"/>
      <c r="T210" s="60"/>
      <c r="U210" s="41"/>
      <c r="V210" s="41"/>
      <c r="W210" s="47"/>
      <c r="X210" s="60"/>
      <c r="Y210" s="41"/>
    </row>
    <row r="211" spans="1:25">
      <c r="A211" s="12"/>
      <c r="B211" s="93" t="s">
        <v>81</v>
      </c>
      <c r="C211" s="50">
        <v>1</v>
      </c>
      <c r="D211" s="50"/>
      <c r="E211" s="44"/>
      <c r="F211" s="44"/>
      <c r="G211" s="50">
        <v>1</v>
      </c>
      <c r="H211" s="50"/>
      <c r="I211" s="44"/>
      <c r="J211" s="44"/>
      <c r="K211" s="50" t="s">
        <v>198</v>
      </c>
      <c r="L211" s="50"/>
      <c r="M211" s="44"/>
      <c r="N211" s="44"/>
      <c r="O211" s="50">
        <v>499</v>
      </c>
      <c r="P211" s="50"/>
      <c r="Q211" s="44"/>
      <c r="R211" s="44"/>
      <c r="S211" s="50" t="s">
        <v>198</v>
      </c>
      <c r="T211" s="50"/>
      <c r="U211" s="44"/>
      <c r="V211" s="44"/>
      <c r="W211" s="50">
        <v>501</v>
      </c>
      <c r="X211" s="50"/>
      <c r="Y211" s="44"/>
    </row>
    <row r="212" spans="1:25">
      <c r="A212" s="12"/>
      <c r="B212" s="93"/>
      <c r="C212" s="50"/>
      <c r="D212" s="50"/>
      <c r="E212" s="44"/>
      <c r="F212" s="44"/>
      <c r="G212" s="50"/>
      <c r="H212" s="50"/>
      <c r="I212" s="44"/>
      <c r="J212" s="44"/>
      <c r="K212" s="50"/>
      <c r="L212" s="50"/>
      <c r="M212" s="44"/>
      <c r="N212" s="44"/>
      <c r="O212" s="50"/>
      <c r="P212" s="50"/>
      <c r="Q212" s="44"/>
      <c r="R212" s="44"/>
      <c r="S212" s="50"/>
      <c r="T212" s="50"/>
      <c r="U212" s="44"/>
      <c r="V212" s="44"/>
      <c r="W212" s="50"/>
      <c r="X212" s="50"/>
      <c r="Y212" s="44"/>
    </row>
    <row r="213" spans="1:25">
      <c r="A213" s="12"/>
      <c r="B213" s="96" t="s">
        <v>511</v>
      </c>
      <c r="C213" s="60">
        <v>22</v>
      </c>
      <c r="D213" s="60"/>
      <c r="E213" s="41"/>
      <c r="F213" s="41"/>
      <c r="G213" s="60" t="s">
        <v>198</v>
      </c>
      <c r="H213" s="60"/>
      <c r="I213" s="41"/>
      <c r="J213" s="41"/>
      <c r="K213" s="60" t="s">
        <v>198</v>
      </c>
      <c r="L213" s="60"/>
      <c r="M213" s="41"/>
      <c r="N213" s="41"/>
      <c r="O213" s="60">
        <v>73</v>
      </c>
      <c r="P213" s="60"/>
      <c r="Q213" s="41"/>
      <c r="R213" s="41"/>
      <c r="S213" s="60" t="s">
        <v>518</v>
      </c>
      <c r="T213" s="60"/>
      <c r="U213" s="47" t="s">
        <v>191</v>
      </c>
      <c r="V213" s="41"/>
      <c r="W213" s="60" t="s">
        <v>198</v>
      </c>
      <c r="X213" s="60"/>
      <c r="Y213" s="41"/>
    </row>
    <row r="214" spans="1:25">
      <c r="A214" s="12"/>
      <c r="B214" s="96"/>
      <c r="C214" s="60"/>
      <c r="D214" s="60"/>
      <c r="E214" s="41"/>
      <c r="F214" s="41"/>
      <c r="G214" s="60"/>
      <c r="H214" s="60"/>
      <c r="I214" s="41"/>
      <c r="J214" s="41"/>
      <c r="K214" s="60"/>
      <c r="L214" s="60"/>
      <c r="M214" s="41"/>
      <c r="N214" s="41"/>
      <c r="O214" s="60"/>
      <c r="P214" s="60"/>
      <c r="Q214" s="41"/>
      <c r="R214" s="41"/>
      <c r="S214" s="60"/>
      <c r="T214" s="60"/>
      <c r="U214" s="47"/>
      <c r="V214" s="41"/>
      <c r="W214" s="60"/>
      <c r="X214" s="60"/>
      <c r="Y214" s="41"/>
    </row>
    <row r="215" spans="1:25">
      <c r="A215" s="12"/>
      <c r="B215" s="93" t="s">
        <v>261</v>
      </c>
      <c r="C215" s="50">
        <v>147</v>
      </c>
      <c r="D215" s="50"/>
      <c r="E215" s="44"/>
      <c r="F215" s="44"/>
      <c r="G215" s="50" t="s">
        <v>198</v>
      </c>
      <c r="H215" s="50"/>
      <c r="I215" s="44"/>
      <c r="J215" s="44"/>
      <c r="K215" s="50">
        <v>85</v>
      </c>
      <c r="L215" s="50"/>
      <c r="M215" s="44"/>
      <c r="N215" s="44"/>
      <c r="O215" s="121">
        <v>1354</v>
      </c>
      <c r="P215" s="121"/>
      <c r="Q215" s="44"/>
      <c r="R215" s="44"/>
      <c r="S215" s="50" t="s">
        <v>198</v>
      </c>
      <c r="T215" s="50"/>
      <c r="U215" s="44"/>
      <c r="V215" s="44"/>
      <c r="W215" s="121">
        <v>1586</v>
      </c>
      <c r="X215" s="121"/>
      <c r="Y215" s="44"/>
    </row>
    <row r="216" spans="1:25">
      <c r="A216" s="12"/>
      <c r="B216" s="93"/>
      <c r="C216" s="50"/>
      <c r="D216" s="50"/>
      <c r="E216" s="44"/>
      <c r="F216" s="44"/>
      <c r="G216" s="50"/>
      <c r="H216" s="50"/>
      <c r="I216" s="44"/>
      <c r="J216" s="44"/>
      <c r="K216" s="50"/>
      <c r="L216" s="50"/>
      <c r="M216" s="44"/>
      <c r="N216" s="44"/>
      <c r="O216" s="121"/>
      <c r="P216" s="121"/>
      <c r="Q216" s="44"/>
      <c r="R216" s="44"/>
      <c r="S216" s="50"/>
      <c r="T216" s="50"/>
      <c r="U216" s="44"/>
      <c r="V216" s="44"/>
      <c r="W216" s="121"/>
      <c r="X216" s="121"/>
      <c r="Y216" s="44"/>
    </row>
    <row r="217" spans="1:25">
      <c r="A217" s="12"/>
      <c r="B217" s="96" t="s">
        <v>83</v>
      </c>
      <c r="C217" s="60" t="s">
        <v>198</v>
      </c>
      <c r="D217" s="60"/>
      <c r="E217" s="41"/>
      <c r="F217" s="41"/>
      <c r="G217" s="60" t="s">
        <v>198</v>
      </c>
      <c r="H217" s="60"/>
      <c r="I217" s="41"/>
      <c r="J217" s="41"/>
      <c r="K217" s="60" t="s">
        <v>198</v>
      </c>
      <c r="L217" s="60"/>
      <c r="M217" s="41"/>
      <c r="N217" s="41"/>
      <c r="O217" s="60">
        <v>541</v>
      </c>
      <c r="P217" s="60"/>
      <c r="Q217" s="41"/>
      <c r="R217" s="41"/>
      <c r="S217" s="60" t="s">
        <v>198</v>
      </c>
      <c r="T217" s="60"/>
      <c r="U217" s="41"/>
      <c r="V217" s="41"/>
      <c r="W217" s="60">
        <v>541</v>
      </c>
      <c r="X217" s="60"/>
      <c r="Y217" s="41"/>
    </row>
    <row r="218" spans="1:25" ht="15.75" thickBot="1">
      <c r="A218" s="12"/>
      <c r="B218" s="96"/>
      <c r="C218" s="65"/>
      <c r="D218" s="65"/>
      <c r="E218" s="66"/>
      <c r="F218" s="41"/>
      <c r="G218" s="65"/>
      <c r="H218" s="65"/>
      <c r="I218" s="66"/>
      <c r="J218" s="41"/>
      <c r="K218" s="65"/>
      <c r="L218" s="65"/>
      <c r="M218" s="66"/>
      <c r="N218" s="41"/>
      <c r="O218" s="65"/>
      <c r="P218" s="65"/>
      <c r="Q218" s="66"/>
      <c r="R218" s="41"/>
      <c r="S218" s="65"/>
      <c r="T218" s="65"/>
      <c r="U218" s="66"/>
      <c r="V218" s="41"/>
      <c r="W218" s="65"/>
      <c r="X218" s="65"/>
      <c r="Y218" s="66"/>
    </row>
    <row r="219" spans="1:25">
      <c r="A219" s="12"/>
      <c r="B219" s="127" t="s">
        <v>84</v>
      </c>
      <c r="C219" s="70">
        <v>170</v>
      </c>
      <c r="D219" s="70"/>
      <c r="E219" s="45"/>
      <c r="F219" s="44"/>
      <c r="G219" s="70">
        <v>1</v>
      </c>
      <c r="H219" s="70"/>
      <c r="I219" s="45"/>
      <c r="J219" s="44"/>
      <c r="K219" s="70">
        <v>89</v>
      </c>
      <c r="L219" s="70"/>
      <c r="M219" s="45"/>
      <c r="N219" s="44"/>
      <c r="O219" s="94">
        <v>2474</v>
      </c>
      <c r="P219" s="94"/>
      <c r="Q219" s="45"/>
      <c r="R219" s="44"/>
      <c r="S219" s="70" t="s">
        <v>518</v>
      </c>
      <c r="T219" s="70"/>
      <c r="U219" s="68" t="s">
        <v>191</v>
      </c>
      <c r="V219" s="44"/>
      <c r="W219" s="94">
        <v>2639</v>
      </c>
      <c r="X219" s="94"/>
      <c r="Y219" s="45"/>
    </row>
    <row r="220" spans="1:25">
      <c r="A220" s="12"/>
      <c r="B220" s="127"/>
      <c r="C220" s="87"/>
      <c r="D220" s="87"/>
      <c r="E220" s="88"/>
      <c r="F220" s="44"/>
      <c r="G220" s="87"/>
      <c r="H220" s="87"/>
      <c r="I220" s="88"/>
      <c r="J220" s="44"/>
      <c r="K220" s="87"/>
      <c r="L220" s="87"/>
      <c r="M220" s="88"/>
      <c r="N220" s="44"/>
      <c r="O220" s="95"/>
      <c r="P220" s="95"/>
      <c r="Q220" s="88"/>
      <c r="R220" s="44"/>
      <c r="S220" s="87"/>
      <c r="T220" s="87"/>
      <c r="U220" s="86"/>
      <c r="V220" s="44"/>
      <c r="W220" s="95"/>
      <c r="X220" s="95"/>
      <c r="Y220" s="88"/>
    </row>
    <row r="221" spans="1:25">
      <c r="A221" s="12"/>
      <c r="B221" s="96" t="s">
        <v>85</v>
      </c>
      <c r="C221" s="60" t="s">
        <v>198</v>
      </c>
      <c r="D221" s="60"/>
      <c r="E221" s="41"/>
      <c r="F221" s="41"/>
      <c r="G221" s="60" t="s">
        <v>198</v>
      </c>
      <c r="H221" s="60"/>
      <c r="I221" s="41"/>
      <c r="J221" s="41"/>
      <c r="K221" s="48">
        <v>5005</v>
      </c>
      <c r="L221" s="48"/>
      <c r="M221" s="41"/>
      <c r="N221" s="41"/>
      <c r="O221" s="60">
        <v>13</v>
      </c>
      <c r="P221" s="60"/>
      <c r="Q221" s="41"/>
      <c r="R221" s="41"/>
      <c r="S221" s="60" t="s">
        <v>198</v>
      </c>
      <c r="T221" s="60"/>
      <c r="U221" s="41"/>
      <c r="V221" s="41"/>
      <c r="W221" s="48">
        <v>5018</v>
      </c>
      <c r="X221" s="48"/>
      <c r="Y221" s="41"/>
    </row>
    <row r="222" spans="1:25">
      <c r="A222" s="12"/>
      <c r="B222" s="96"/>
      <c r="C222" s="60"/>
      <c r="D222" s="60"/>
      <c r="E222" s="41"/>
      <c r="F222" s="41"/>
      <c r="G222" s="60"/>
      <c r="H222" s="60"/>
      <c r="I222" s="41"/>
      <c r="J222" s="41"/>
      <c r="K222" s="48"/>
      <c r="L222" s="48"/>
      <c r="M222" s="41"/>
      <c r="N222" s="41"/>
      <c r="O222" s="60"/>
      <c r="P222" s="60"/>
      <c r="Q222" s="41"/>
      <c r="R222" s="41"/>
      <c r="S222" s="60"/>
      <c r="T222" s="60"/>
      <c r="U222" s="41"/>
      <c r="V222" s="41"/>
      <c r="W222" s="48"/>
      <c r="X222" s="48"/>
      <c r="Y222" s="41"/>
    </row>
    <row r="223" spans="1:25">
      <c r="A223" s="12"/>
      <c r="B223" s="93" t="s">
        <v>83</v>
      </c>
      <c r="C223" s="50" t="s">
        <v>198</v>
      </c>
      <c r="D223" s="50"/>
      <c r="E223" s="44"/>
      <c r="F223" s="44"/>
      <c r="G223" s="50" t="s">
        <v>198</v>
      </c>
      <c r="H223" s="50"/>
      <c r="I223" s="44"/>
      <c r="J223" s="44"/>
      <c r="K223" s="50" t="s">
        <v>198</v>
      </c>
      <c r="L223" s="50"/>
      <c r="M223" s="44"/>
      <c r="N223" s="44"/>
      <c r="O223" s="121">
        <v>1147</v>
      </c>
      <c r="P223" s="121"/>
      <c r="Q223" s="44"/>
      <c r="R223" s="44"/>
      <c r="S223" s="50" t="s">
        <v>198</v>
      </c>
      <c r="T223" s="50"/>
      <c r="U223" s="44"/>
      <c r="V223" s="44"/>
      <c r="W223" s="121">
        <v>1147</v>
      </c>
      <c r="X223" s="121"/>
      <c r="Y223" s="44"/>
    </row>
    <row r="224" spans="1:25">
      <c r="A224" s="12"/>
      <c r="B224" s="93"/>
      <c r="C224" s="50"/>
      <c r="D224" s="50"/>
      <c r="E224" s="44"/>
      <c r="F224" s="44"/>
      <c r="G224" s="50"/>
      <c r="H224" s="50"/>
      <c r="I224" s="44"/>
      <c r="J224" s="44"/>
      <c r="K224" s="50"/>
      <c r="L224" s="50"/>
      <c r="M224" s="44"/>
      <c r="N224" s="44"/>
      <c r="O224" s="121"/>
      <c r="P224" s="121"/>
      <c r="Q224" s="44"/>
      <c r="R224" s="44"/>
      <c r="S224" s="50"/>
      <c r="T224" s="50"/>
      <c r="U224" s="44"/>
      <c r="V224" s="44"/>
      <c r="W224" s="121"/>
      <c r="X224" s="121"/>
      <c r="Y224" s="44"/>
    </row>
    <row r="225" spans="1:25">
      <c r="A225" s="12"/>
      <c r="B225" s="96" t="s">
        <v>86</v>
      </c>
      <c r="C225" s="60" t="s">
        <v>198</v>
      </c>
      <c r="D225" s="60"/>
      <c r="E225" s="41"/>
      <c r="F225" s="41"/>
      <c r="G225" s="60" t="s">
        <v>198</v>
      </c>
      <c r="H225" s="60"/>
      <c r="I225" s="41"/>
      <c r="J225" s="41"/>
      <c r="K225" s="60" t="s">
        <v>198</v>
      </c>
      <c r="L225" s="60"/>
      <c r="M225" s="41"/>
      <c r="N225" s="41"/>
      <c r="O225" s="60">
        <v>571</v>
      </c>
      <c r="P225" s="60"/>
      <c r="Q225" s="41"/>
      <c r="R225" s="41"/>
      <c r="S225" s="60" t="s">
        <v>198</v>
      </c>
      <c r="T225" s="60"/>
      <c r="U225" s="41"/>
      <c r="V225" s="41"/>
      <c r="W225" s="60">
        <v>571</v>
      </c>
      <c r="X225" s="60"/>
      <c r="Y225" s="41"/>
    </row>
    <row r="226" spans="1:25">
      <c r="A226" s="12"/>
      <c r="B226" s="96"/>
      <c r="C226" s="60"/>
      <c r="D226" s="60"/>
      <c r="E226" s="41"/>
      <c r="F226" s="41"/>
      <c r="G226" s="60"/>
      <c r="H226" s="60"/>
      <c r="I226" s="41"/>
      <c r="J226" s="41"/>
      <c r="K226" s="60"/>
      <c r="L226" s="60"/>
      <c r="M226" s="41"/>
      <c r="N226" s="41"/>
      <c r="O226" s="60"/>
      <c r="P226" s="60"/>
      <c r="Q226" s="41"/>
      <c r="R226" s="41"/>
      <c r="S226" s="60"/>
      <c r="T226" s="60"/>
      <c r="U226" s="41"/>
      <c r="V226" s="41"/>
      <c r="W226" s="60"/>
      <c r="X226" s="60"/>
      <c r="Y226" s="41"/>
    </row>
    <row r="227" spans="1:25">
      <c r="A227" s="12"/>
      <c r="B227" s="93" t="s">
        <v>512</v>
      </c>
      <c r="C227" s="50" t="s">
        <v>198</v>
      </c>
      <c r="D227" s="50"/>
      <c r="E227" s="44"/>
      <c r="F227" s="44"/>
      <c r="G227" s="50" t="s">
        <v>198</v>
      </c>
      <c r="H227" s="50"/>
      <c r="I227" s="44"/>
      <c r="J227" s="44"/>
      <c r="K227" s="121">
        <v>8630</v>
      </c>
      <c r="L227" s="121"/>
      <c r="M227" s="44"/>
      <c r="N227" s="44"/>
      <c r="O227" s="121">
        <v>8867</v>
      </c>
      <c r="P227" s="121"/>
      <c r="Q227" s="44"/>
      <c r="R227" s="44"/>
      <c r="S227" s="50" t="s">
        <v>520</v>
      </c>
      <c r="T227" s="50"/>
      <c r="U227" s="77" t="s">
        <v>191</v>
      </c>
      <c r="V227" s="44"/>
      <c r="W227" s="50" t="s">
        <v>198</v>
      </c>
      <c r="X227" s="50"/>
      <c r="Y227" s="44"/>
    </row>
    <row r="228" spans="1:25">
      <c r="A228" s="12"/>
      <c r="B228" s="93"/>
      <c r="C228" s="50"/>
      <c r="D228" s="50"/>
      <c r="E228" s="44"/>
      <c r="F228" s="44"/>
      <c r="G228" s="50"/>
      <c r="H228" s="50"/>
      <c r="I228" s="44"/>
      <c r="J228" s="44"/>
      <c r="K228" s="121"/>
      <c r="L228" s="121"/>
      <c r="M228" s="44"/>
      <c r="N228" s="44"/>
      <c r="O228" s="121"/>
      <c r="P228" s="121"/>
      <c r="Q228" s="44"/>
      <c r="R228" s="44"/>
      <c r="S228" s="50"/>
      <c r="T228" s="50"/>
      <c r="U228" s="77"/>
      <c r="V228" s="44"/>
      <c r="W228" s="50"/>
      <c r="X228" s="50"/>
      <c r="Y228" s="44"/>
    </row>
    <row r="229" spans="1:25">
      <c r="A229" s="12"/>
      <c r="B229" s="96" t="s">
        <v>87</v>
      </c>
      <c r="C229" s="60">
        <v>1</v>
      </c>
      <c r="D229" s="60"/>
      <c r="E229" s="41"/>
      <c r="F229" s="41"/>
      <c r="G229" s="60" t="s">
        <v>198</v>
      </c>
      <c r="H229" s="60"/>
      <c r="I229" s="41"/>
      <c r="J229" s="41"/>
      <c r="K229" s="60" t="s">
        <v>198</v>
      </c>
      <c r="L229" s="60"/>
      <c r="M229" s="41"/>
      <c r="N229" s="41"/>
      <c r="O229" s="48">
        <v>1300</v>
      </c>
      <c r="P229" s="48"/>
      <c r="Q229" s="41"/>
      <c r="R229" s="41"/>
      <c r="S229" s="60" t="s">
        <v>198</v>
      </c>
      <c r="T229" s="60"/>
      <c r="U229" s="41"/>
      <c r="V229" s="41"/>
      <c r="W229" s="48">
        <v>1301</v>
      </c>
      <c r="X229" s="48"/>
      <c r="Y229" s="41"/>
    </row>
    <row r="230" spans="1:25" ht="15.75" thickBot="1">
      <c r="A230" s="12"/>
      <c r="B230" s="96"/>
      <c r="C230" s="65"/>
      <c r="D230" s="65"/>
      <c r="E230" s="66"/>
      <c r="F230" s="41"/>
      <c r="G230" s="65"/>
      <c r="H230" s="65"/>
      <c r="I230" s="66"/>
      <c r="J230" s="41"/>
      <c r="K230" s="65"/>
      <c r="L230" s="65"/>
      <c r="M230" s="66"/>
      <c r="N230" s="41"/>
      <c r="O230" s="119"/>
      <c r="P230" s="119"/>
      <c r="Q230" s="66"/>
      <c r="R230" s="41"/>
      <c r="S230" s="65"/>
      <c r="T230" s="65"/>
      <c r="U230" s="66"/>
      <c r="V230" s="41"/>
      <c r="W230" s="119"/>
      <c r="X230" s="119"/>
      <c r="Y230" s="66"/>
    </row>
    <row r="231" spans="1:25">
      <c r="A231" s="12"/>
      <c r="B231" s="129" t="s">
        <v>88</v>
      </c>
      <c r="C231" s="70">
        <v>171</v>
      </c>
      <c r="D231" s="70"/>
      <c r="E231" s="45"/>
      <c r="F231" s="44"/>
      <c r="G231" s="70">
        <v>1</v>
      </c>
      <c r="H231" s="70"/>
      <c r="I231" s="45"/>
      <c r="J231" s="44"/>
      <c r="K231" s="94">
        <v>13724</v>
      </c>
      <c r="L231" s="94"/>
      <c r="M231" s="45"/>
      <c r="N231" s="44"/>
      <c r="O231" s="94">
        <v>14372</v>
      </c>
      <c r="P231" s="94"/>
      <c r="Q231" s="45"/>
      <c r="R231" s="44"/>
      <c r="S231" s="70" t="s">
        <v>522</v>
      </c>
      <c r="T231" s="70"/>
      <c r="U231" s="68" t="s">
        <v>191</v>
      </c>
      <c r="V231" s="44"/>
      <c r="W231" s="94">
        <v>10676</v>
      </c>
      <c r="X231" s="94"/>
      <c r="Y231" s="45"/>
    </row>
    <row r="232" spans="1:25">
      <c r="A232" s="12"/>
      <c r="B232" s="129"/>
      <c r="C232" s="50"/>
      <c r="D232" s="50"/>
      <c r="E232" s="44"/>
      <c r="F232" s="44"/>
      <c r="G232" s="50"/>
      <c r="H232" s="50"/>
      <c r="I232" s="44"/>
      <c r="J232" s="44"/>
      <c r="K232" s="121"/>
      <c r="L232" s="121"/>
      <c r="M232" s="44"/>
      <c r="N232" s="44"/>
      <c r="O232" s="121"/>
      <c r="P232" s="121"/>
      <c r="Q232" s="44"/>
      <c r="R232" s="44"/>
      <c r="S232" s="50"/>
      <c r="T232" s="50"/>
      <c r="U232" s="77"/>
      <c r="V232" s="44"/>
      <c r="W232" s="121"/>
      <c r="X232" s="121"/>
      <c r="Y232" s="44"/>
    </row>
    <row r="233" spans="1:25">
      <c r="A233" s="12"/>
      <c r="B233" s="96" t="s">
        <v>514</v>
      </c>
      <c r="C233" s="48">
        <v>9242</v>
      </c>
      <c r="D233" s="48"/>
      <c r="E233" s="41"/>
      <c r="F233" s="41"/>
      <c r="G233" s="48">
        <v>7305</v>
      </c>
      <c r="H233" s="48"/>
      <c r="I233" s="41"/>
      <c r="J233" s="41"/>
      <c r="K233" s="48">
        <v>7152</v>
      </c>
      <c r="L233" s="48"/>
      <c r="M233" s="41"/>
      <c r="N233" s="41"/>
      <c r="O233" s="48">
        <v>11597</v>
      </c>
      <c r="P233" s="48"/>
      <c r="Q233" s="41"/>
      <c r="R233" s="41"/>
      <c r="S233" s="60" t="s">
        <v>519</v>
      </c>
      <c r="T233" s="60"/>
      <c r="U233" s="47" t="s">
        <v>191</v>
      </c>
      <c r="V233" s="41"/>
      <c r="W233" s="48">
        <v>9242</v>
      </c>
      <c r="X233" s="48"/>
      <c r="Y233" s="41"/>
    </row>
    <row r="234" spans="1:25" ht="15.75" thickBot="1">
      <c r="A234" s="12"/>
      <c r="B234" s="96"/>
      <c r="C234" s="119"/>
      <c r="D234" s="119"/>
      <c r="E234" s="66"/>
      <c r="F234" s="41"/>
      <c r="G234" s="119"/>
      <c r="H234" s="119"/>
      <c r="I234" s="66"/>
      <c r="J234" s="41"/>
      <c r="K234" s="119"/>
      <c r="L234" s="119"/>
      <c r="M234" s="66"/>
      <c r="N234" s="41"/>
      <c r="O234" s="119"/>
      <c r="P234" s="119"/>
      <c r="Q234" s="66"/>
      <c r="R234" s="41"/>
      <c r="S234" s="65"/>
      <c r="T234" s="65"/>
      <c r="U234" s="106"/>
      <c r="V234" s="41"/>
      <c r="W234" s="119"/>
      <c r="X234" s="119"/>
      <c r="Y234" s="66"/>
    </row>
    <row r="235" spans="1:25">
      <c r="A235" s="12"/>
      <c r="B235" s="129" t="s">
        <v>523</v>
      </c>
      <c r="C235" s="68" t="s">
        <v>183</v>
      </c>
      <c r="D235" s="94">
        <v>9413</v>
      </c>
      <c r="E235" s="45"/>
      <c r="F235" s="44"/>
      <c r="G235" s="68" t="s">
        <v>183</v>
      </c>
      <c r="H235" s="94">
        <v>7306</v>
      </c>
      <c r="I235" s="45"/>
      <c r="J235" s="44"/>
      <c r="K235" s="68" t="s">
        <v>183</v>
      </c>
      <c r="L235" s="94">
        <v>20876</v>
      </c>
      <c r="M235" s="45"/>
      <c r="N235" s="44"/>
      <c r="O235" s="68" t="s">
        <v>183</v>
      </c>
      <c r="P235" s="94">
        <v>25969</v>
      </c>
      <c r="Q235" s="45"/>
      <c r="R235" s="44"/>
      <c r="S235" s="68" t="s">
        <v>183</v>
      </c>
      <c r="T235" s="70" t="s">
        <v>521</v>
      </c>
      <c r="U235" s="68" t="s">
        <v>191</v>
      </c>
      <c r="V235" s="44"/>
      <c r="W235" s="68" t="s">
        <v>183</v>
      </c>
      <c r="X235" s="94">
        <v>19918</v>
      </c>
      <c r="Y235" s="45"/>
    </row>
    <row r="236" spans="1:25" ht="15.75" thickBot="1">
      <c r="A236" s="12"/>
      <c r="B236" s="129"/>
      <c r="C236" s="69"/>
      <c r="D236" s="99"/>
      <c r="E236" s="72"/>
      <c r="F236" s="44"/>
      <c r="G236" s="69"/>
      <c r="H236" s="99"/>
      <c r="I236" s="72"/>
      <c r="J236" s="44"/>
      <c r="K236" s="69"/>
      <c r="L236" s="99"/>
      <c r="M236" s="72"/>
      <c r="N236" s="44"/>
      <c r="O236" s="69"/>
      <c r="P236" s="99"/>
      <c r="Q236" s="72"/>
      <c r="R236" s="44"/>
      <c r="S236" s="69"/>
      <c r="T236" s="71"/>
      <c r="U236" s="69"/>
      <c r="V236" s="44"/>
      <c r="W236" s="69"/>
      <c r="X236" s="99"/>
      <c r="Y236" s="72"/>
    </row>
    <row r="237" spans="1:25" ht="15.75" thickTop="1">
      <c r="A237" s="12"/>
      <c r="B237" s="131" t="s">
        <v>524</v>
      </c>
      <c r="C237" s="131"/>
      <c r="D237" s="131"/>
      <c r="E237" s="131"/>
      <c r="F237" s="131"/>
      <c r="G237" s="131"/>
      <c r="H237" s="131"/>
      <c r="I237" s="131"/>
      <c r="J237" s="131"/>
      <c r="K237" s="131"/>
      <c r="L237" s="131"/>
      <c r="M237" s="131"/>
      <c r="N237" s="131"/>
      <c r="O237" s="131"/>
      <c r="P237" s="131"/>
      <c r="Q237" s="131"/>
      <c r="R237" s="131"/>
      <c r="S237" s="131"/>
      <c r="T237" s="131"/>
      <c r="U237" s="131"/>
      <c r="V237" s="131"/>
      <c r="W237" s="131"/>
      <c r="X237" s="131"/>
      <c r="Y237" s="131"/>
    </row>
    <row r="238" spans="1:25">
      <c r="A238" s="12"/>
      <c r="B238" s="131" t="s">
        <v>525</v>
      </c>
      <c r="C238" s="131"/>
      <c r="D238" s="131"/>
      <c r="E238" s="131"/>
      <c r="F238" s="131"/>
      <c r="G238" s="131"/>
      <c r="H238" s="131"/>
      <c r="I238" s="131"/>
      <c r="J238" s="131"/>
      <c r="K238" s="131"/>
      <c r="L238" s="131"/>
      <c r="M238" s="131"/>
      <c r="N238" s="131"/>
      <c r="O238" s="131"/>
      <c r="P238" s="131"/>
      <c r="Q238" s="131"/>
      <c r="R238" s="131"/>
      <c r="S238" s="131"/>
      <c r="T238" s="131"/>
      <c r="U238" s="131"/>
      <c r="V238" s="131"/>
      <c r="W238" s="131"/>
      <c r="X238" s="131"/>
      <c r="Y238" s="131"/>
    </row>
    <row r="239" spans="1:25">
      <c r="A239" s="12"/>
      <c r="B239" s="131" t="s">
        <v>526</v>
      </c>
      <c r="C239" s="131"/>
      <c r="D239" s="131"/>
      <c r="E239" s="131"/>
      <c r="F239" s="131"/>
      <c r="G239" s="131"/>
      <c r="H239" s="131"/>
      <c r="I239" s="131"/>
      <c r="J239" s="131"/>
      <c r="K239" s="131"/>
      <c r="L239" s="131"/>
      <c r="M239" s="131"/>
      <c r="N239" s="131"/>
      <c r="O239" s="131"/>
      <c r="P239" s="131"/>
      <c r="Q239" s="131"/>
      <c r="R239" s="131"/>
      <c r="S239" s="131"/>
      <c r="T239" s="131"/>
      <c r="U239" s="131"/>
      <c r="V239" s="131"/>
      <c r="W239" s="131"/>
      <c r="X239" s="131"/>
      <c r="Y239" s="131"/>
    </row>
    <row r="240" spans="1:25">
      <c r="A240" s="12"/>
      <c r="B240" s="133"/>
      <c r="C240" s="133"/>
      <c r="D240" s="133"/>
      <c r="E240" s="133"/>
      <c r="F240" s="133"/>
      <c r="G240" s="133"/>
      <c r="H240" s="133"/>
      <c r="I240" s="133"/>
      <c r="J240" s="133"/>
      <c r="K240" s="133"/>
      <c r="L240" s="133"/>
      <c r="M240" s="133"/>
      <c r="N240" s="133"/>
      <c r="O240" s="133"/>
      <c r="P240" s="133"/>
      <c r="Q240" s="133"/>
      <c r="R240" s="133"/>
      <c r="S240" s="133"/>
      <c r="T240" s="133"/>
      <c r="U240" s="133"/>
      <c r="V240" s="133"/>
      <c r="W240" s="133"/>
      <c r="X240" s="133"/>
      <c r="Y240" s="133"/>
    </row>
    <row r="241" spans="1:25">
      <c r="A241" s="12"/>
      <c r="B241" s="37"/>
      <c r="C241" s="37"/>
      <c r="D241" s="37"/>
      <c r="E241" s="37"/>
      <c r="F241" s="37"/>
      <c r="G241" s="37"/>
      <c r="H241" s="37"/>
      <c r="I241" s="37"/>
      <c r="J241" s="37"/>
      <c r="K241" s="37"/>
      <c r="L241" s="37"/>
      <c r="M241" s="37"/>
      <c r="N241" s="37"/>
      <c r="O241" s="37"/>
      <c r="P241" s="37"/>
      <c r="Q241" s="37"/>
      <c r="R241" s="37"/>
      <c r="S241" s="37"/>
      <c r="T241" s="37"/>
      <c r="U241" s="37"/>
      <c r="V241" s="37"/>
      <c r="W241" s="37"/>
      <c r="X241" s="37"/>
      <c r="Y241" s="37"/>
    </row>
    <row r="242" spans="1:25">
      <c r="A242" s="12"/>
      <c r="B242" s="16"/>
      <c r="C242" s="16"/>
      <c r="D242" s="16"/>
      <c r="E242" s="16"/>
      <c r="F242" s="16"/>
      <c r="G242" s="16"/>
      <c r="H242" s="16"/>
      <c r="I242" s="16"/>
      <c r="J242" s="16"/>
      <c r="K242" s="16"/>
      <c r="L242" s="16"/>
      <c r="M242" s="16"/>
      <c r="N242" s="16"/>
      <c r="O242" s="16"/>
      <c r="P242" s="16"/>
      <c r="Q242" s="16"/>
      <c r="R242" s="16"/>
      <c r="S242" s="16"/>
      <c r="T242" s="16"/>
      <c r="U242" s="16"/>
      <c r="V242" s="16"/>
      <c r="W242" s="16"/>
      <c r="X242" s="16"/>
      <c r="Y242" s="16"/>
    </row>
    <row r="243" spans="1:25">
      <c r="A243" s="12"/>
      <c r="B243" s="41"/>
      <c r="C243" s="43" t="s">
        <v>472</v>
      </c>
      <c r="D243" s="43"/>
      <c r="E243" s="43"/>
      <c r="F243" s="41"/>
      <c r="G243" s="43" t="s">
        <v>473</v>
      </c>
      <c r="H243" s="43"/>
      <c r="I243" s="43"/>
      <c r="J243" s="41"/>
      <c r="K243" s="43" t="s">
        <v>474</v>
      </c>
      <c r="L243" s="43"/>
      <c r="M243" s="43"/>
      <c r="N243" s="41"/>
      <c r="O243" s="43" t="s">
        <v>144</v>
      </c>
      <c r="P243" s="43"/>
      <c r="Q243" s="43"/>
      <c r="R243" s="41"/>
      <c r="S243" s="43" t="s">
        <v>476</v>
      </c>
      <c r="T243" s="43"/>
      <c r="U243" s="43"/>
      <c r="V243" s="41"/>
      <c r="W243" s="43" t="s">
        <v>114</v>
      </c>
      <c r="X243" s="43"/>
      <c r="Y243" s="43"/>
    </row>
    <row r="244" spans="1:25" ht="15.75" thickBot="1">
      <c r="A244" s="12"/>
      <c r="B244" s="41"/>
      <c r="C244" s="38"/>
      <c r="D244" s="38"/>
      <c r="E244" s="38"/>
      <c r="F244" s="41"/>
      <c r="G244" s="38"/>
      <c r="H244" s="38"/>
      <c r="I244" s="38"/>
      <c r="J244" s="41"/>
      <c r="K244" s="38"/>
      <c r="L244" s="38"/>
      <c r="M244" s="38"/>
      <c r="N244" s="41"/>
      <c r="O244" s="38" t="s">
        <v>475</v>
      </c>
      <c r="P244" s="38"/>
      <c r="Q244" s="38"/>
      <c r="R244" s="41"/>
      <c r="S244" s="38" t="s">
        <v>477</v>
      </c>
      <c r="T244" s="38"/>
      <c r="U244" s="38"/>
      <c r="V244" s="41"/>
      <c r="W244" s="38"/>
      <c r="X244" s="38"/>
      <c r="Y244" s="38"/>
    </row>
    <row r="245" spans="1:25" ht="25.5">
      <c r="A245" s="12"/>
      <c r="B245" s="117" t="s">
        <v>133</v>
      </c>
      <c r="C245" s="45"/>
      <c r="D245" s="45"/>
      <c r="E245" s="45"/>
      <c r="F245" s="25"/>
      <c r="G245" s="45"/>
      <c r="H245" s="45"/>
      <c r="I245" s="45"/>
      <c r="J245" s="25"/>
      <c r="K245" s="45"/>
      <c r="L245" s="45"/>
      <c r="M245" s="45"/>
      <c r="N245" s="25"/>
      <c r="O245" s="45"/>
      <c r="P245" s="45"/>
      <c r="Q245" s="45"/>
      <c r="R245" s="25"/>
      <c r="S245" s="45"/>
      <c r="T245" s="45"/>
      <c r="U245" s="45"/>
      <c r="V245" s="25"/>
      <c r="W245" s="45"/>
      <c r="X245" s="45"/>
      <c r="Y245" s="45"/>
    </row>
    <row r="246" spans="1:25">
      <c r="A246" s="12"/>
      <c r="B246" s="96" t="s">
        <v>527</v>
      </c>
      <c r="C246" s="47" t="s">
        <v>183</v>
      </c>
      <c r="D246" s="60" t="s">
        <v>338</v>
      </c>
      <c r="E246" s="47" t="s">
        <v>191</v>
      </c>
      <c r="F246" s="41"/>
      <c r="G246" s="47" t="s">
        <v>183</v>
      </c>
      <c r="H246" s="60" t="s">
        <v>218</v>
      </c>
      <c r="I246" s="47" t="s">
        <v>191</v>
      </c>
      <c r="J246" s="41"/>
      <c r="K246" s="47" t="s">
        <v>183</v>
      </c>
      <c r="L246" s="60">
        <v>44</v>
      </c>
      <c r="M246" s="41"/>
      <c r="N246" s="41"/>
      <c r="O246" s="47" t="s">
        <v>183</v>
      </c>
      <c r="P246" s="60">
        <v>189</v>
      </c>
      <c r="Q246" s="41"/>
      <c r="R246" s="41"/>
      <c r="S246" s="47" t="s">
        <v>183</v>
      </c>
      <c r="T246" s="60" t="s">
        <v>198</v>
      </c>
      <c r="U246" s="41"/>
      <c r="V246" s="41"/>
      <c r="W246" s="47" t="s">
        <v>183</v>
      </c>
      <c r="X246" s="60">
        <v>221</v>
      </c>
      <c r="Y246" s="41"/>
    </row>
    <row r="247" spans="1:25" ht="15.75" thickBot="1">
      <c r="A247" s="12"/>
      <c r="B247" s="96"/>
      <c r="C247" s="106"/>
      <c r="D247" s="65"/>
      <c r="E247" s="106"/>
      <c r="F247" s="41"/>
      <c r="G247" s="106"/>
      <c r="H247" s="65"/>
      <c r="I247" s="106"/>
      <c r="J247" s="41"/>
      <c r="K247" s="106"/>
      <c r="L247" s="65"/>
      <c r="M247" s="66"/>
      <c r="N247" s="41"/>
      <c r="O247" s="106"/>
      <c r="P247" s="65"/>
      <c r="Q247" s="66"/>
      <c r="R247" s="41"/>
      <c r="S247" s="106"/>
      <c r="T247" s="65"/>
      <c r="U247" s="66"/>
      <c r="V247" s="41"/>
      <c r="W247" s="106"/>
      <c r="X247" s="65"/>
      <c r="Y247" s="66"/>
    </row>
    <row r="248" spans="1:25" ht="25.5">
      <c r="A248" s="12"/>
      <c r="B248" s="117" t="s">
        <v>146</v>
      </c>
      <c r="C248" s="45"/>
      <c r="D248" s="45"/>
      <c r="E248" s="45"/>
      <c r="F248" s="25"/>
      <c r="G248" s="45"/>
      <c r="H248" s="45"/>
      <c r="I248" s="45"/>
      <c r="J248" s="25"/>
      <c r="K248" s="45"/>
      <c r="L248" s="45"/>
      <c r="M248" s="45"/>
      <c r="N248" s="25"/>
      <c r="O248" s="45"/>
      <c r="P248" s="45"/>
      <c r="Q248" s="45"/>
      <c r="R248" s="25"/>
      <c r="S248" s="45"/>
      <c r="T248" s="45"/>
      <c r="U248" s="45"/>
      <c r="V248" s="25"/>
      <c r="W248" s="45"/>
      <c r="X248" s="45"/>
      <c r="Y248" s="45"/>
    </row>
    <row r="249" spans="1:25">
      <c r="A249" s="12"/>
      <c r="B249" s="96" t="s">
        <v>147</v>
      </c>
      <c r="C249" s="60" t="s">
        <v>198</v>
      </c>
      <c r="D249" s="60"/>
      <c r="E249" s="41"/>
      <c r="F249" s="41"/>
      <c r="G249" s="60" t="s">
        <v>198</v>
      </c>
      <c r="H249" s="60"/>
      <c r="I249" s="41"/>
      <c r="J249" s="41"/>
      <c r="K249" s="60" t="s">
        <v>198</v>
      </c>
      <c r="L249" s="60"/>
      <c r="M249" s="41"/>
      <c r="N249" s="41"/>
      <c r="O249" s="60" t="s">
        <v>528</v>
      </c>
      <c r="P249" s="60"/>
      <c r="Q249" s="47" t="s">
        <v>191</v>
      </c>
      <c r="R249" s="41"/>
      <c r="S249" s="60" t="s">
        <v>198</v>
      </c>
      <c r="T249" s="60"/>
      <c r="U249" s="41"/>
      <c r="V249" s="41"/>
      <c r="W249" s="60" t="s">
        <v>528</v>
      </c>
      <c r="X249" s="60"/>
      <c r="Y249" s="47" t="s">
        <v>191</v>
      </c>
    </row>
    <row r="250" spans="1:25">
      <c r="A250" s="12"/>
      <c r="B250" s="96"/>
      <c r="C250" s="60"/>
      <c r="D250" s="60"/>
      <c r="E250" s="41"/>
      <c r="F250" s="41"/>
      <c r="G250" s="60"/>
      <c r="H250" s="60"/>
      <c r="I250" s="41"/>
      <c r="J250" s="41"/>
      <c r="K250" s="60"/>
      <c r="L250" s="60"/>
      <c r="M250" s="41"/>
      <c r="N250" s="41"/>
      <c r="O250" s="60"/>
      <c r="P250" s="60"/>
      <c r="Q250" s="47"/>
      <c r="R250" s="41"/>
      <c r="S250" s="60"/>
      <c r="T250" s="60"/>
      <c r="U250" s="41"/>
      <c r="V250" s="41"/>
      <c r="W250" s="60"/>
      <c r="X250" s="60"/>
      <c r="Y250" s="47"/>
    </row>
    <row r="251" spans="1:25">
      <c r="A251" s="12"/>
      <c r="B251" s="93" t="s">
        <v>148</v>
      </c>
      <c r="C251" s="50" t="s">
        <v>198</v>
      </c>
      <c r="D251" s="50"/>
      <c r="E251" s="44"/>
      <c r="F251" s="44"/>
      <c r="G251" s="50" t="s">
        <v>198</v>
      </c>
      <c r="H251" s="50"/>
      <c r="I251" s="44"/>
      <c r="J251" s="44"/>
      <c r="K251" s="50" t="s">
        <v>198</v>
      </c>
      <c r="L251" s="50"/>
      <c r="M251" s="44"/>
      <c r="N251" s="44"/>
      <c r="O251" s="50" t="s">
        <v>529</v>
      </c>
      <c r="P251" s="50"/>
      <c r="Q251" s="77" t="s">
        <v>191</v>
      </c>
      <c r="R251" s="44"/>
      <c r="S251" s="50" t="s">
        <v>198</v>
      </c>
      <c r="T251" s="50"/>
      <c r="U251" s="44"/>
      <c r="V251" s="44"/>
      <c r="W251" s="50" t="s">
        <v>529</v>
      </c>
      <c r="X251" s="50"/>
      <c r="Y251" s="77" t="s">
        <v>191</v>
      </c>
    </row>
    <row r="252" spans="1:25">
      <c r="A252" s="12"/>
      <c r="B252" s="93"/>
      <c r="C252" s="50"/>
      <c r="D252" s="50"/>
      <c r="E252" s="44"/>
      <c r="F252" s="44"/>
      <c r="G252" s="50"/>
      <c r="H252" s="50"/>
      <c r="I252" s="44"/>
      <c r="J252" s="44"/>
      <c r="K252" s="50"/>
      <c r="L252" s="50"/>
      <c r="M252" s="44"/>
      <c r="N252" s="44"/>
      <c r="O252" s="50"/>
      <c r="P252" s="50"/>
      <c r="Q252" s="77"/>
      <c r="R252" s="44"/>
      <c r="S252" s="50"/>
      <c r="T252" s="50"/>
      <c r="U252" s="44"/>
      <c r="V252" s="44"/>
      <c r="W252" s="50"/>
      <c r="X252" s="50"/>
      <c r="Y252" s="77"/>
    </row>
    <row r="253" spans="1:25">
      <c r="A253" s="12"/>
      <c r="B253" s="96" t="s">
        <v>530</v>
      </c>
      <c r="C253" s="60" t="s">
        <v>198</v>
      </c>
      <c r="D253" s="60"/>
      <c r="E253" s="41"/>
      <c r="F253" s="41"/>
      <c r="G253" s="60" t="s">
        <v>198</v>
      </c>
      <c r="H253" s="60"/>
      <c r="I253" s="41"/>
      <c r="J253" s="41"/>
      <c r="K253" s="60" t="s">
        <v>531</v>
      </c>
      <c r="L253" s="60"/>
      <c r="M253" s="47" t="s">
        <v>191</v>
      </c>
      <c r="N253" s="41"/>
      <c r="O253" s="60" t="s">
        <v>198</v>
      </c>
      <c r="P253" s="60"/>
      <c r="Q253" s="41"/>
      <c r="R253" s="41"/>
      <c r="S253" s="60">
        <v>182</v>
      </c>
      <c r="T253" s="60"/>
      <c r="U253" s="41"/>
      <c r="V253" s="41"/>
      <c r="W253" s="60" t="s">
        <v>198</v>
      </c>
      <c r="X253" s="60"/>
      <c r="Y253" s="41"/>
    </row>
    <row r="254" spans="1:25">
      <c r="A254" s="12"/>
      <c r="B254" s="96"/>
      <c r="C254" s="60"/>
      <c r="D254" s="60"/>
      <c r="E254" s="41"/>
      <c r="F254" s="41"/>
      <c r="G254" s="60"/>
      <c r="H254" s="60"/>
      <c r="I254" s="41"/>
      <c r="J254" s="41"/>
      <c r="K254" s="60"/>
      <c r="L254" s="60"/>
      <c r="M254" s="47"/>
      <c r="N254" s="41"/>
      <c r="O254" s="60"/>
      <c r="P254" s="60"/>
      <c r="Q254" s="41"/>
      <c r="R254" s="41"/>
      <c r="S254" s="60"/>
      <c r="T254" s="60"/>
      <c r="U254" s="41"/>
      <c r="V254" s="41"/>
      <c r="W254" s="60"/>
      <c r="X254" s="60"/>
      <c r="Y254" s="41"/>
    </row>
    <row r="255" spans="1:25">
      <c r="A255" s="12"/>
      <c r="B255" s="93" t="s">
        <v>144</v>
      </c>
      <c r="C255" s="50" t="s">
        <v>198</v>
      </c>
      <c r="D255" s="50"/>
      <c r="E255" s="44"/>
      <c r="F255" s="44"/>
      <c r="G255" s="50" t="s">
        <v>198</v>
      </c>
      <c r="H255" s="50"/>
      <c r="I255" s="44"/>
      <c r="J255" s="44"/>
      <c r="K255" s="50" t="s">
        <v>218</v>
      </c>
      <c r="L255" s="50"/>
      <c r="M255" s="77" t="s">
        <v>191</v>
      </c>
      <c r="N255" s="44"/>
      <c r="O255" s="50" t="s">
        <v>532</v>
      </c>
      <c r="P255" s="50"/>
      <c r="Q255" s="77" t="s">
        <v>191</v>
      </c>
      <c r="R255" s="44"/>
      <c r="S255" s="50">
        <v>1</v>
      </c>
      <c r="T255" s="50"/>
      <c r="U255" s="44"/>
      <c r="V255" s="44"/>
      <c r="W255" s="50" t="s">
        <v>532</v>
      </c>
      <c r="X255" s="50"/>
      <c r="Y255" s="77" t="s">
        <v>191</v>
      </c>
    </row>
    <row r="256" spans="1:25" ht="15.75" thickBot="1">
      <c r="A256" s="12"/>
      <c r="B256" s="93"/>
      <c r="C256" s="51"/>
      <c r="D256" s="51"/>
      <c r="E256" s="52"/>
      <c r="F256" s="44"/>
      <c r="G256" s="51"/>
      <c r="H256" s="51"/>
      <c r="I256" s="52"/>
      <c r="J256" s="44"/>
      <c r="K256" s="51"/>
      <c r="L256" s="51"/>
      <c r="M256" s="89"/>
      <c r="N256" s="44"/>
      <c r="O256" s="51"/>
      <c r="P256" s="51"/>
      <c r="Q256" s="89"/>
      <c r="R256" s="44"/>
      <c r="S256" s="51"/>
      <c r="T256" s="51"/>
      <c r="U256" s="52"/>
      <c r="V256" s="44"/>
      <c r="W256" s="51"/>
      <c r="X256" s="51"/>
      <c r="Y256" s="89"/>
    </row>
    <row r="257" spans="1:25">
      <c r="A257" s="12"/>
      <c r="B257" s="96" t="s">
        <v>149</v>
      </c>
      <c r="C257" s="62" t="s">
        <v>198</v>
      </c>
      <c r="D257" s="62"/>
      <c r="E257" s="42"/>
      <c r="F257" s="41"/>
      <c r="G257" s="62" t="s">
        <v>198</v>
      </c>
      <c r="H257" s="62"/>
      <c r="I257" s="42"/>
      <c r="J257" s="41"/>
      <c r="K257" s="62" t="s">
        <v>533</v>
      </c>
      <c r="L257" s="62"/>
      <c r="M257" s="54" t="s">
        <v>191</v>
      </c>
      <c r="N257" s="41"/>
      <c r="O257" s="62" t="s">
        <v>534</v>
      </c>
      <c r="P257" s="62"/>
      <c r="Q257" s="54" t="s">
        <v>191</v>
      </c>
      <c r="R257" s="41"/>
      <c r="S257" s="62">
        <v>183</v>
      </c>
      <c r="T257" s="62"/>
      <c r="U257" s="42"/>
      <c r="V257" s="41"/>
      <c r="W257" s="62" t="s">
        <v>534</v>
      </c>
      <c r="X257" s="62"/>
      <c r="Y257" s="54" t="s">
        <v>191</v>
      </c>
    </row>
    <row r="258" spans="1:25" ht="15.75" thickBot="1">
      <c r="A258" s="12"/>
      <c r="B258" s="96"/>
      <c r="C258" s="65"/>
      <c r="D258" s="65"/>
      <c r="E258" s="66"/>
      <c r="F258" s="41"/>
      <c r="G258" s="65"/>
      <c r="H258" s="65"/>
      <c r="I258" s="66"/>
      <c r="J258" s="41"/>
      <c r="K258" s="65"/>
      <c r="L258" s="65"/>
      <c r="M258" s="106"/>
      <c r="N258" s="41"/>
      <c r="O258" s="65"/>
      <c r="P258" s="65"/>
      <c r="Q258" s="106"/>
      <c r="R258" s="41"/>
      <c r="S258" s="65"/>
      <c r="T258" s="65"/>
      <c r="U258" s="66"/>
      <c r="V258" s="41"/>
      <c r="W258" s="65"/>
      <c r="X258" s="65"/>
      <c r="Y258" s="106"/>
    </row>
    <row r="259" spans="1:25" ht="25.5">
      <c r="A259" s="12"/>
      <c r="B259" s="117" t="s">
        <v>150</v>
      </c>
      <c r="C259" s="45"/>
      <c r="D259" s="45"/>
      <c r="E259" s="45"/>
      <c r="F259" s="25"/>
      <c r="G259" s="45"/>
      <c r="H259" s="45"/>
      <c r="I259" s="45"/>
      <c r="J259" s="25"/>
      <c r="K259" s="45"/>
      <c r="L259" s="45"/>
      <c r="M259" s="45"/>
      <c r="N259" s="25"/>
      <c r="O259" s="45"/>
      <c r="P259" s="45"/>
      <c r="Q259" s="45"/>
      <c r="R259" s="25"/>
      <c r="S259" s="45"/>
      <c r="T259" s="45"/>
      <c r="U259" s="45"/>
      <c r="V259" s="25"/>
      <c r="W259" s="45"/>
      <c r="X259" s="45"/>
      <c r="Y259" s="45"/>
    </row>
    <row r="260" spans="1:25">
      <c r="A260" s="12"/>
      <c r="B260" s="96" t="s">
        <v>152</v>
      </c>
      <c r="C260" s="60" t="s">
        <v>535</v>
      </c>
      <c r="D260" s="60"/>
      <c r="E260" s="47" t="s">
        <v>191</v>
      </c>
      <c r="F260" s="41"/>
      <c r="G260" s="60" t="s">
        <v>198</v>
      </c>
      <c r="H260" s="60"/>
      <c r="I260" s="41"/>
      <c r="J260" s="41"/>
      <c r="K260" s="60" t="s">
        <v>198</v>
      </c>
      <c r="L260" s="60"/>
      <c r="M260" s="41"/>
      <c r="N260" s="41"/>
      <c r="O260" s="60" t="s">
        <v>198</v>
      </c>
      <c r="P260" s="60"/>
      <c r="Q260" s="41"/>
      <c r="R260" s="41"/>
      <c r="S260" s="60" t="s">
        <v>198</v>
      </c>
      <c r="T260" s="60"/>
      <c r="U260" s="41"/>
      <c r="V260" s="41"/>
      <c r="W260" s="60" t="s">
        <v>535</v>
      </c>
      <c r="X260" s="60"/>
      <c r="Y260" s="47" t="s">
        <v>191</v>
      </c>
    </row>
    <row r="261" spans="1:25">
      <c r="A261" s="12"/>
      <c r="B261" s="96"/>
      <c r="C261" s="60"/>
      <c r="D261" s="60"/>
      <c r="E261" s="47"/>
      <c r="F261" s="41"/>
      <c r="G261" s="60"/>
      <c r="H261" s="60"/>
      <c r="I261" s="41"/>
      <c r="J261" s="41"/>
      <c r="K261" s="60"/>
      <c r="L261" s="60"/>
      <c r="M261" s="41"/>
      <c r="N261" s="41"/>
      <c r="O261" s="60"/>
      <c r="P261" s="60"/>
      <c r="Q261" s="41"/>
      <c r="R261" s="41"/>
      <c r="S261" s="60"/>
      <c r="T261" s="60"/>
      <c r="U261" s="41"/>
      <c r="V261" s="41"/>
      <c r="W261" s="60"/>
      <c r="X261" s="60"/>
      <c r="Y261" s="47"/>
    </row>
    <row r="262" spans="1:25">
      <c r="A262" s="12"/>
      <c r="B262" s="93" t="s">
        <v>125</v>
      </c>
      <c r="C262" s="50" t="s">
        <v>536</v>
      </c>
      <c r="D262" s="50"/>
      <c r="E262" s="77" t="s">
        <v>191</v>
      </c>
      <c r="F262" s="44"/>
      <c r="G262" s="50" t="s">
        <v>198</v>
      </c>
      <c r="H262" s="50"/>
      <c r="I262" s="44"/>
      <c r="J262" s="44"/>
      <c r="K262" s="50" t="s">
        <v>198</v>
      </c>
      <c r="L262" s="50"/>
      <c r="M262" s="44"/>
      <c r="N262" s="44"/>
      <c r="O262" s="50" t="s">
        <v>198</v>
      </c>
      <c r="P262" s="50"/>
      <c r="Q262" s="44"/>
      <c r="R262" s="44"/>
      <c r="S262" s="50" t="s">
        <v>198</v>
      </c>
      <c r="T262" s="50"/>
      <c r="U262" s="44"/>
      <c r="V262" s="44"/>
      <c r="W262" s="50" t="s">
        <v>536</v>
      </c>
      <c r="X262" s="50"/>
      <c r="Y262" s="77" t="s">
        <v>191</v>
      </c>
    </row>
    <row r="263" spans="1:25">
      <c r="A263" s="12"/>
      <c r="B263" s="93"/>
      <c r="C263" s="50"/>
      <c r="D263" s="50"/>
      <c r="E263" s="77"/>
      <c r="F263" s="44"/>
      <c r="G263" s="50"/>
      <c r="H263" s="50"/>
      <c r="I263" s="44"/>
      <c r="J263" s="44"/>
      <c r="K263" s="50"/>
      <c r="L263" s="50"/>
      <c r="M263" s="44"/>
      <c r="N263" s="44"/>
      <c r="O263" s="50"/>
      <c r="P263" s="50"/>
      <c r="Q263" s="44"/>
      <c r="R263" s="44"/>
      <c r="S263" s="50"/>
      <c r="T263" s="50"/>
      <c r="U263" s="44"/>
      <c r="V263" s="44"/>
      <c r="W263" s="50"/>
      <c r="X263" s="50"/>
      <c r="Y263" s="77"/>
    </row>
    <row r="264" spans="1:25">
      <c r="A264" s="12"/>
      <c r="B264" s="96" t="s">
        <v>153</v>
      </c>
      <c r="C264" s="60">
        <v>44</v>
      </c>
      <c r="D264" s="60"/>
      <c r="E264" s="41"/>
      <c r="F264" s="41"/>
      <c r="G264" s="60" t="s">
        <v>198</v>
      </c>
      <c r="H264" s="60"/>
      <c r="I264" s="41"/>
      <c r="J264" s="41"/>
      <c r="K264" s="60" t="s">
        <v>198</v>
      </c>
      <c r="L264" s="60"/>
      <c r="M264" s="41"/>
      <c r="N264" s="41"/>
      <c r="O264" s="60" t="s">
        <v>198</v>
      </c>
      <c r="P264" s="60"/>
      <c r="Q264" s="41"/>
      <c r="R264" s="41"/>
      <c r="S264" s="60" t="s">
        <v>198</v>
      </c>
      <c r="T264" s="60"/>
      <c r="U264" s="41"/>
      <c r="V264" s="41"/>
      <c r="W264" s="60">
        <v>44</v>
      </c>
      <c r="X264" s="60"/>
      <c r="Y264" s="41"/>
    </row>
    <row r="265" spans="1:25">
      <c r="A265" s="12"/>
      <c r="B265" s="96"/>
      <c r="C265" s="60"/>
      <c r="D265" s="60"/>
      <c r="E265" s="41"/>
      <c r="F265" s="41"/>
      <c r="G265" s="60"/>
      <c r="H265" s="60"/>
      <c r="I265" s="41"/>
      <c r="J265" s="41"/>
      <c r="K265" s="60"/>
      <c r="L265" s="60"/>
      <c r="M265" s="41"/>
      <c r="N265" s="41"/>
      <c r="O265" s="60"/>
      <c r="P265" s="60"/>
      <c r="Q265" s="41"/>
      <c r="R265" s="41"/>
      <c r="S265" s="60"/>
      <c r="T265" s="60"/>
      <c r="U265" s="41"/>
      <c r="V265" s="41"/>
      <c r="W265" s="60"/>
      <c r="X265" s="60"/>
      <c r="Y265" s="41"/>
    </row>
    <row r="266" spans="1:25">
      <c r="A266" s="12"/>
      <c r="B266" s="93" t="s">
        <v>537</v>
      </c>
      <c r="C266" s="50">
        <v>331</v>
      </c>
      <c r="D266" s="50"/>
      <c r="E266" s="44"/>
      <c r="F266" s="44"/>
      <c r="G266" s="50">
        <v>1</v>
      </c>
      <c r="H266" s="50"/>
      <c r="I266" s="44"/>
      <c r="J266" s="44"/>
      <c r="K266" s="50" t="s">
        <v>198</v>
      </c>
      <c r="L266" s="50"/>
      <c r="M266" s="44"/>
      <c r="N266" s="44"/>
      <c r="O266" s="50" t="s">
        <v>538</v>
      </c>
      <c r="P266" s="50"/>
      <c r="Q266" s="77" t="s">
        <v>191</v>
      </c>
      <c r="R266" s="44"/>
      <c r="S266" s="50" t="s">
        <v>531</v>
      </c>
      <c r="T266" s="50"/>
      <c r="U266" s="77" t="s">
        <v>191</v>
      </c>
      <c r="V266" s="44"/>
      <c r="W266" s="50" t="s">
        <v>198</v>
      </c>
      <c r="X266" s="50"/>
      <c r="Y266" s="44"/>
    </row>
    <row r="267" spans="1:25">
      <c r="A267" s="12"/>
      <c r="B267" s="93"/>
      <c r="C267" s="50"/>
      <c r="D267" s="50"/>
      <c r="E267" s="44"/>
      <c r="F267" s="44"/>
      <c r="G267" s="50"/>
      <c r="H267" s="50"/>
      <c r="I267" s="44"/>
      <c r="J267" s="44"/>
      <c r="K267" s="50"/>
      <c r="L267" s="50"/>
      <c r="M267" s="44"/>
      <c r="N267" s="44"/>
      <c r="O267" s="50"/>
      <c r="P267" s="50"/>
      <c r="Q267" s="77"/>
      <c r="R267" s="44"/>
      <c r="S267" s="50"/>
      <c r="T267" s="50"/>
      <c r="U267" s="77"/>
      <c r="V267" s="44"/>
      <c r="W267" s="50"/>
      <c r="X267" s="50"/>
      <c r="Y267" s="44"/>
    </row>
    <row r="268" spans="1:25">
      <c r="A268" s="12"/>
      <c r="B268" s="96" t="s">
        <v>144</v>
      </c>
      <c r="C268" s="60">
        <v>93</v>
      </c>
      <c r="D268" s="60"/>
      <c r="E268" s="41"/>
      <c r="F268" s="41"/>
      <c r="G268" s="60" t="s">
        <v>198</v>
      </c>
      <c r="H268" s="60"/>
      <c r="I268" s="41"/>
      <c r="J268" s="41"/>
      <c r="K268" s="60" t="s">
        <v>198</v>
      </c>
      <c r="L268" s="60"/>
      <c r="M268" s="41"/>
      <c r="N268" s="41"/>
      <c r="O268" s="60" t="s">
        <v>539</v>
      </c>
      <c r="P268" s="60"/>
      <c r="Q268" s="47" t="s">
        <v>191</v>
      </c>
      <c r="R268" s="41"/>
      <c r="S268" s="60" t="s">
        <v>218</v>
      </c>
      <c r="T268" s="60"/>
      <c r="U268" s="47" t="s">
        <v>191</v>
      </c>
      <c r="V268" s="41"/>
      <c r="W268" s="60">
        <v>4</v>
      </c>
      <c r="X268" s="60"/>
      <c r="Y268" s="41"/>
    </row>
    <row r="269" spans="1:25" ht="15.75" thickBot="1">
      <c r="A269" s="12"/>
      <c r="B269" s="96"/>
      <c r="C269" s="65"/>
      <c r="D269" s="65"/>
      <c r="E269" s="66"/>
      <c r="F269" s="41"/>
      <c r="G269" s="65"/>
      <c r="H269" s="65"/>
      <c r="I269" s="66"/>
      <c r="J269" s="41"/>
      <c r="K269" s="65"/>
      <c r="L269" s="65"/>
      <c r="M269" s="66"/>
      <c r="N269" s="41"/>
      <c r="O269" s="65"/>
      <c r="P269" s="65"/>
      <c r="Q269" s="106"/>
      <c r="R269" s="41"/>
      <c r="S269" s="65"/>
      <c r="T269" s="65"/>
      <c r="U269" s="106"/>
      <c r="V269" s="41"/>
      <c r="W269" s="65"/>
      <c r="X269" s="65"/>
      <c r="Y269" s="66"/>
    </row>
    <row r="270" spans="1:25">
      <c r="A270" s="12"/>
      <c r="B270" s="93" t="s">
        <v>155</v>
      </c>
      <c r="C270" s="70">
        <v>11</v>
      </c>
      <c r="D270" s="70"/>
      <c r="E270" s="45"/>
      <c r="F270" s="44"/>
      <c r="G270" s="70">
        <v>1</v>
      </c>
      <c r="H270" s="70"/>
      <c r="I270" s="45"/>
      <c r="J270" s="44"/>
      <c r="K270" s="70" t="s">
        <v>198</v>
      </c>
      <c r="L270" s="70"/>
      <c r="M270" s="45"/>
      <c r="N270" s="44"/>
      <c r="O270" s="70" t="s">
        <v>540</v>
      </c>
      <c r="P270" s="70"/>
      <c r="Q270" s="68" t="s">
        <v>191</v>
      </c>
      <c r="R270" s="44"/>
      <c r="S270" s="70" t="s">
        <v>533</v>
      </c>
      <c r="T270" s="70"/>
      <c r="U270" s="68" t="s">
        <v>191</v>
      </c>
      <c r="V270" s="44"/>
      <c r="W270" s="70" t="s">
        <v>541</v>
      </c>
      <c r="X270" s="70"/>
      <c r="Y270" s="68" t="s">
        <v>191</v>
      </c>
    </row>
    <row r="271" spans="1:25" ht="15.75" thickBot="1">
      <c r="A271" s="12"/>
      <c r="B271" s="93"/>
      <c r="C271" s="51"/>
      <c r="D271" s="51"/>
      <c r="E271" s="52"/>
      <c r="F271" s="44"/>
      <c r="G271" s="51"/>
      <c r="H271" s="51"/>
      <c r="I271" s="52"/>
      <c r="J271" s="44"/>
      <c r="K271" s="51"/>
      <c r="L271" s="51"/>
      <c r="M271" s="52"/>
      <c r="N271" s="44"/>
      <c r="O271" s="51"/>
      <c r="P271" s="51"/>
      <c r="Q271" s="89"/>
      <c r="R271" s="44"/>
      <c r="S271" s="51"/>
      <c r="T271" s="51"/>
      <c r="U271" s="89"/>
      <c r="V271" s="44"/>
      <c r="W271" s="51"/>
      <c r="X271" s="51"/>
      <c r="Y271" s="89"/>
    </row>
    <row r="272" spans="1:25">
      <c r="A272" s="12"/>
      <c r="B272" s="96" t="s">
        <v>156</v>
      </c>
      <c r="C272" s="62" t="s">
        <v>198</v>
      </c>
      <c r="D272" s="62"/>
      <c r="E272" s="42"/>
      <c r="F272" s="41"/>
      <c r="G272" s="62" t="s">
        <v>198</v>
      </c>
      <c r="H272" s="62"/>
      <c r="I272" s="42"/>
      <c r="J272" s="41"/>
      <c r="K272" s="62" t="s">
        <v>198</v>
      </c>
      <c r="L272" s="62"/>
      <c r="M272" s="42"/>
      <c r="N272" s="41"/>
      <c r="O272" s="62" t="s">
        <v>252</v>
      </c>
      <c r="P272" s="62"/>
      <c r="Q272" s="54" t="s">
        <v>191</v>
      </c>
      <c r="R272" s="41"/>
      <c r="S272" s="62" t="s">
        <v>198</v>
      </c>
      <c r="T272" s="62"/>
      <c r="U272" s="42"/>
      <c r="V272" s="41"/>
      <c r="W272" s="62" t="s">
        <v>252</v>
      </c>
      <c r="X272" s="62"/>
      <c r="Y272" s="54" t="s">
        <v>191</v>
      </c>
    </row>
    <row r="273" spans="1:25" ht="15.75" thickBot="1">
      <c r="A273" s="12"/>
      <c r="B273" s="96"/>
      <c r="C273" s="65"/>
      <c r="D273" s="65"/>
      <c r="E273" s="66"/>
      <c r="F273" s="41"/>
      <c r="G273" s="65"/>
      <c r="H273" s="65"/>
      <c r="I273" s="66"/>
      <c r="J273" s="41"/>
      <c r="K273" s="65"/>
      <c r="L273" s="65"/>
      <c r="M273" s="66"/>
      <c r="N273" s="41"/>
      <c r="O273" s="65"/>
      <c r="P273" s="65"/>
      <c r="Q273" s="106"/>
      <c r="R273" s="41"/>
      <c r="S273" s="65"/>
      <c r="T273" s="65"/>
      <c r="U273" s="66"/>
      <c r="V273" s="41"/>
      <c r="W273" s="65"/>
      <c r="X273" s="65"/>
      <c r="Y273" s="106"/>
    </row>
    <row r="274" spans="1:25">
      <c r="A274" s="12"/>
      <c r="B274" s="122" t="s">
        <v>157</v>
      </c>
      <c r="C274" s="70" t="s">
        <v>198</v>
      </c>
      <c r="D274" s="70"/>
      <c r="E274" s="45"/>
      <c r="F274" s="44"/>
      <c r="G274" s="70" t="s">
        <v>198</v>
      </c>
      <c r="H274" s="70"/>
      <c r="I274" s="45"/>
      <c r="J274" s="44"/>
      <c r="K274" s="70" t="s">
        <v>542</v>
      </c>
      <c r="L274" s="70"/>
      <c r="M274" s="68" t="s">
        <v>191</v>
      </c>
      <c r="N274" s="44"/>
      <c r="O274" s="70" t="s">
        <v>543</v>
      </c>
      <c r="P274" s="70"/>
      <c r="Q274" s="68" t="s">
        <v>191</v>
      </c>
      <c r="R274" s="44"/>
      <c r="S274" s="70" t="s">
        <v>198</v>
      </c>
      <c r="T274" s="70"/>
      <c r="U274" s="45"/>
      <c r="V274" s="44"/>
      <c r="W274" s="70" t="s">
        <v>544</v>
      </c>
      <c r="X274" s="70"/>
      <c r="Y274" s="68" t="s">
        <v>191</v>
      </c>
    </row>
    <row r="275" spans="1:25">
      <c r="A275" s="12"/>
      <c r="B275" s="122"/>
      <c r="C275" s="50"/>
      <c r="D275" s="50"/>
      <c r="E275" s="44"/>
      <c r="F275" s="44"/>
      <c r="G275" s="50"/>
      <c r="H275" s="50"/>
      <c r="I275" s="44"/>
      <c r="J275" s="44"/>
      <c r="K275" s="50"/>
      <c r="L275" s="50"/>
      <c r="M275" s="77"/>
      <c r="N275" s="44"/>
      <c r="O275" s="50"/>
      <c r="P275" s="50"/>
      <c r="Q275" s="77"/>
      <c r="R275" s="44"/>
      <c r="S275" s="50"/>
      <c r="T275" s="50"/>
      <c r="U275" s="44"/>
      <c r="V275" s="44"/>
      <c r="W275" s="87"/>
      <c r="X275" s="87"/>
      <c r="Y275" s="86"/>
    </row>
    <row r="276" spans="1:25">
      <c r="A276" s="12"/>
      <c r="B276" s="126" t="s">
        <v>158</v>
      </c>
      <c r="C276" s="60" t="s">
        <v>198</v>
      </c>
      <c r="D276" s="60"/>
      <c r="E276" s="41"/>
      <c r="F276" s="41"/>
      <c r="G276" s="60" t="s">
        <v>198</v>
      </c>
      <c r="H276" s="60"/>
      <c r="I276" s="41"/>
      <c r="J276" s="41"/>
      <c r="K276" s="60">
        <v>479</v>
      </c>
      <c r="L276" s="60"/>
      <c r="M276" s="41"/>
      <c r="N276" s="41"/>
      <c r="O276" s="48">
        <v>1389</v>
      </c>
      <c r="P276" s="48"/>
      <c r="Q276" s="41"/>
      <c r="R276" s="41"/>
      <c r="S276" s="60" t="s">
        <v>198</v>
      </c>
      <c r="T276" s="60"/>
      <c r="U276" s="41"/>
      <c r="V276" s="41"/>
      <c r="W276" s="48">
        <v>1868</v>
      </c>
      <c r="X276" s="48"/>
      <c r="Y276" s="41"/>
    </row>
    <row r="277" spans="1:25" ht="15.75" thickBot="1">
      <c r="A277" s="12"/>
      <c r="B277" s="126"/>
      <c r="C277" s="65"/>
      <c r="D277" s="65"/>
      <c r="E277" s="66"/>
      <c r="F277" s="41"/>
      <c r="G277" s="65"/>
      <c r="H277" s="65"/>
      <c r="I277" s="66"/>
      <c r="J277" s="41"/>
      <c r="K277" s="65"/>
      <c r="L277" s="65"/>
      <c r="M277" s="66"/>
      <c r="N277" s="41"/>
      <c r="O277" s="119"/>
      <c r="P277" s="119"/>
      <c r="Q277" s="66"/>
      <c r="R277" s="41"/>
      <c r="S277" s="65"/>
      <c r="T277" s="65"/>
      <c r="U277" s="66"/>
      <c r="V277" s="41"/>
      <c r="W277" s="119"/>
      <c r="X277" s="119"/>
      <c r="Y277" s="66"/>
    </row>
    <row r="278" spans="1:25">
      <c r="A278" s="12"/>
      <c r="B278" s="122" t="s">
        <v>159</v>
      </c>
      <c r="C278" s="68" t="s">
        <v>183</v>
      </c>
      <c r="D278" s="70" t="s">
        <v>198</v>
      </c>
      <c r="E278" s="45"/>
      <c r="F278" s="44"/>
      <c r="G278" s="68" t="s">
        <v>183</v>
      </c>
      <c r="H278" s="70" t="s">
        <v>198</v>
      </c>
      <c r="I278" s="45"/>
      <c r="J278" s="44"/>
      <c r="K278" s="68" t="s">
        <v>183</v>
      </c>
      <c r="L278" s="70">
        <v>340</v>
      </c>
      <c r="M278" s="45"/>
      <c r="N278" s="44"/>
      <c r="O278" s="68" t="s">
        <v>183</v>
      </c>
      <c r="P278" s="94">
        <v>1241</v>
      </c>
      <c r="Q278" s="45"/>
      <c r="R278" s="44"/>
      <c r="S278" s="68" t="s">
        <v>183</v>
      </c>
      <c r="T278" s="70" t="s">
        <v>198</v>
      </c>
      <c r="U278" s="45"/>
      <c r="V278" s="44"/>
      <c r="W278" s="68" t="s">
        <v>183</v>
      </c>
      <c r="X278" s="94">
        <v>1581</v>
      </c>
      <c r="Y278" s="45"/>
    </row>
    <row r="279" spans="1:25" ht="15.75" thickBot="1">
      <c r="A279" s="12"/>
      <c r="B279" s="122"/>
      <c r="C279" s="69"/>
      <c r="D279" s="71"/>
      <c r="E279" s="72"/>
      <c r="F279" s="44"/>
      <c r="G279" s="69"/>
      <c r="H279" s="71"/>
      <c r="I279" s="72"/>
      <c r="J279" s="44"/>
      <c r="K279" s="69"/>
      <c r="L279" s="71"/>
      <c r="M279" s="72"/>
      <c r="N279" s="44"/>
      <c r="O279" s="69"/>
      <c r="P279" s="99"/>
      <c r="Q279" s="72"/>
      <c r="R279" s="44"/>
      <c r="S279" s="69"/>
      <c r="T279" s="71"/>
      <c r="U279" s="72"/>
      <c r="V279" s="44"/>
      <c r="W279" s="69"/>
      <c r="X279" s="99"/>
      <c r="Y279" s="72"/>
    </row>
    <row r="280" spans="1:25" ht="15.75" thickTop="1">
      <c r="A280" s="12"/>
      <c r="B280" s="131" t="s">
        <v>524</v>
      </c>
      <c r="C280" s="131"/>
      <c r="D280" s="131"/>
      <c r="E280" s="131"/>
      <c r="F280" s="131"/>
      <c r="G280" s="131"/>
      <c r="H280" s="131"/>
      <c r="I280" s="131"/>
      <c r="J280" s="131"/>
      <c r="K280" s="131"/>
      <c r="L280" s="131"/>
      <c r="M280" s="131"/>
      <c r="N280" s="131"/>
      <c r="O280" s="131"/>
      <c r="P280" s="131"/>
      <c r="Q280" s="131"/>
      <c r="R280" s="131"/>
      <c r="S280" s="131"/>
      <c r="T280" s="131"/>
      <c r="U280" s="131"/>
      <c r="V280" s="131"/>
      <c r="W280" s="131"/>
      <c r="X280" s="131"/>
      <c r="Y280" s="131"/>
    </row>
    <row r="281" spans="1:25">
      <c r="A281" s="12"/>
      <c r="B281" s="131" t="s">
        <v>545</v>
      </c>
      <c r="C281" s="131"/>
      <c r="D281" s="131"/>
      <c r="E281" s="131"/>
      <c r="F281" s="131"/>
      <c r="G281" s="131"/>
      <c r="H281" s="131"/>
      <c r="I281" s="131"/>
      <c r="J281" s="131"/>
      <c r="K281" s="131"/>
      <c r="L281" s="131"/>
      <c r="M281" s="131"/>
      <c r="N281" s="131"/>
      <c r="O281" s="131"/>
      <c r="P281" s="131"/>
      <c r="Q281" s="131"/>
      <c r="R281" s="131"/>
      <c r="S281" s="131"/>
      <c r="T281" s="131"/>
      <c r="U281" s="131"/>
      <c r="V281" s="131"/>
      <c r="W281" s="131"/>
      <c r="X281" s="131"/>
      <c r="Y281" s="131"/>
    </row>
    <row r="282" spans="1:25">
      <c r="A282" s="12"/>
      <c r="B282" s="131" t="s">
        <v>526</v>
      </c>
      <c r="C282" s="131"/>
      <c r="D282" s="131"/>
      <c r="E282" s="131"/>
      <c r="F282" s="131"/>
      <c r="G282" s="131"/>
      <c r="H282" s="131"/>
      <c r="I282" s="131"/>
      <c r="J282" s="131"/>
      <c r="K282" s="131"/>
      <c r="L282" s="131"/>
      <c r="M282" s="131"/>
      <c r="N282" s="131"/>
      <c r="O282" s="131"/>
      <c r="P282" s="131"/>
      <c r="Q282" s="131"/>
      <c r="R282" s="131"/>
      <c r="S282" s="131"/>
      <c r="T282" s="131"/>
      <c r="U282" s="131"/>
      <c r="V282" s="131"/>
      <c r="W282" s="131"/>
      <c r="X282" s="131"/>
      <c r="Y282" s="131"/>
    </row>
    <row r="283" spans="1:25">
      <c r="A283" s="12"/>
      <c r="B283" s="133"/>
      <c r="C283" s="133"/>
      <c r="D283" s="133"/>
      <c r="E283" s="133"/>
      <c r="F283" s="133"/>
      <c r="G283" s="133"/>
      <c r="H283" s="133"/>
      <c r="I283" s="133"/>
      <c r="J283" s="133"/>
      <c r="K283" s="133"/>
      <c r="L283" s="133"/>
      <c r="M283" s="133"/>
      <c r="N283" s="133"/>
      <c r="O283" s="133"/>
      <c r="P283" s="133"/>
      <c r="Q283" s="133"/>
      <c r="R283" s="133"/>
      <c r="S283" s="133"/>
      <c r="T283" s="133"/>
      <c r="U283" s="133"/>
      <c r="V283" s="133"/>
      <c r="W283" s="133"/>
      <c r="X283" s="133"/>
      <c r="Y283" s="133"/>
    </row>
    <row r="284" spans="1:25">
      <c r="A284" s="12"/>
      <c r="B284" s="37"/>
      <c r="C284" s="37"/>
      <c r="D284" s="37"/>
      <c r="E284" s="37"/>
      <c r="F284" s="37"/>
      <c r="G284" s="37"/>
      <c r="H284" s="37"/>
      <c r="I284" s="37"/>
      <c r="J284" s="37"/>
      <c r="K284" s="37"/>
      <c r="L284" s="37"/>
      <c r="M284" s="37"/>
      <c r="N284" s="37"/>
      <c r="O284" s="37"/>
      <c r="P284" s="37"/>
      <c r="Q284" s="37"/>
      <c r="R284" s="37"/>
      <c r="S284" s="37"/>
      <c r="T284" s="37"/>
      <c r="U284" s="37"/>
      <c r="V284" s="37"/>
      <c r="W284" s="37"/>
      <c r="X284" s="37"/>
      <c r="Y284" s="37"/>
    </row>
    <row r="285" spans="1:25">
      <c r="A285" s="12"/>
      <c r="B285" s="16"/>
      <c r="C285" s="16"/>
      <c r="D285" s="16"/>
      <c r="E285" s="16"/>
      <c r="F285" s="16"/>
      <c r="G285" s="16"/>
      <c r="H285" s="16"/>
      <c r="I285" s="16"/>
      <c r="J285" s="16"/>
      <c r="K285" s="16"/>
      <c r="L285" s="16"/>
      <c r="M285" s="16"/>
      <c r="N285" s="16"/>
      <c r="O285" s="16"/>
      <c r="P285" s="16"/>
      <c r="Q285" s="16"/>
      <c r="R285" s="16"/>
      <c r="S285" s="16"/>
      <c r="T285" s="16"/>
      <c r="U285" s="16"/>
      <c r="V285" s="16"/>
      <c r="W285" s="16"/>
      <c r="X285" s="16"/>
      <c r="Y285" s="16"/>
    </row>
    <row r="286" spans="1:25">
      <c r="A286" s="12"/>
      <c r="B286" s="41"/>
      <c r="C286" s="43" t="s">
        <v>472</v>
      </c>
      <c r="D286" s="43"/>
      <c r="E286" s="43"/>
      <c r="F286" s="41"/>
      <c r="G286" s="43" t="s">
        <v>473</v>
      </c>
      <c r="H286" s="43"/>
      <c r="I286" s="43"/>
      <c r="J286" s="41"/>
      <c r="K286" s="43" t="s">
        <v>474</v>
      </c>
      <c r="L286" s="43"/>
      <c r="M286" s="43"/>
      <c r="N286" s="41"/>
      <c r="O286" s="43" t="s">
        <v>144</v>
      </c>
      <c r="P286" s="43"/>
      <c r="Q286" s="43"/>
      <c r="R286" s="41"/>
      <c r="S286" s="43" t="s">
        <v>476</v>
      </c>
      <c r="T286" s="43"/>
      <c r="U286" s="43"/>
      <c r="V286" s="41"/>
      <c r="W286" s="43" t="s">
        <v>114</v>
      </c>
      <c r="X286" s="43"/>
      <c r="Y286" s="43"/>
    </row>
    <row r="287" spans="1:25" ht="15.75" thickBot="1">
      <c r="A287" s="12"/>
      <c r="B287" s="41"/>
      <c r="C287" s="38"/>
      <c r="D287" s="38"/>
      <c r="E287" s="38"/>
      <c r="F287" s="41"/>
      <c r="G287" s="38"/>
      <c r="H287" s="38"/>
      <c r="I287" s="38"/>
      <c r="J287" s="41"/>
      <c r="K287" s="38"/>
      <c r="L287" s="38"/>
      <c r="M287" s="38"/>
      <c r="N287" s="41"/>
      <c r="O287" s="38" t="s">
        <v>475</v>
      </c>
      <c r="P287" s="38"/>
      <c r="Q287" s="38"/>
      <c r="R287" s="41"/>
      <c r="S287" s="38" t="s">
        <v>477</v>
      </c>
      <c r="T287" s="38"/>
      <c r="U287" s="38"/>
      <c r="V287" s="41"/>
      <c r="W287" s="38"/>
      <c r="X287" s="38"/>
      <c r="Y287" s="38"/>
    </row>
    <row r="288" spans="1:25" ht="25.5">
      <c r="A288" s="12"/>
      <c r="B288" s="117" t="s">
        <v>133</v>
      </c>
      <c r="C288" s="45"/>
      <c r="D288" s="45"/>
      <c r="E288" s="45"/>
      <c r="F288" s="25"/>
      <c r="G288" s="45"/>
      <c r="H288" s="45"/>
      <c r="I288" s="45"/>
      <c r="J288" s="25"/>
      <c r="K288" s="45"/>
      <c r="L288" s="45"/>
      <c r="M288" s="45"/>
      <c r="N288" s="25"/>
      <c r="O288" s="45"/>
      <c r="P288" s="45"/>
      <c r="Q288" s="45"/>
      <c r="R288" s="25"/>
      <c r="S288" s="45"/>
      <c r="T288" s="45"/>
      <c r="U288" s="45"/>
      <c r="V288" s="25"/>
      <c r="W288" s="45"/>
      <c r="X288" s="45"/>
      <c r="Y288" s="45"/>
    </row>
    <row r="289" spans="1:25">
      <c r="A289" s="12"/>
      <c r="B289" s="96" t="s">
        <v>527</v>
      </c>
      <c r="C289" s="47" t="s">
        <v>183</v>
      </c>
      <c r="D289" s="60" t="s">
        <v>237</v>
      </c>
      <c r="E289" s="47" t="s">
        <v>191</v>
      </c>
      <c r="F289" s="41"/>
      <c r="G289" s="47" t="s">
        <v>183</v>
      </c>
      <c r="H289" s="60" t="s">
        <v>251</v>
      </c>
      <c r="I289" s="47" t="s">
        <v>191</v>
      </c>
      <c r="J289" s="41"/>
      <c r="K289" s="47" t="s">
        <v>183</v>
      </c>
      <c r="L289" s="60">
        <v>56</v>
      </c>
      <c r="M289" s="41"/>
      <c r="N289" s="41"/>
      <c r="O289" s="47" t="s">
        <v>183</v>
      </c>
      <c r="P289" s="60">
        <v>73</v>
      </c>
      <c r="Q289" s="41"/>
      <c r="R289" s="41"/>
      <c r="S289" s="47" t="s">
        <v>183</v>
      </c>
      <c r="T289" s="60" t="s">
        <v>198</v>
      </c>
      <c r="U289" s="41"/>
      <c r="V289" s="41"/>
      <c r="W289" s="47" t="s">
        <v>183</v>
      </c>
      <c r="X289" s="60">
        <v>120</v>
      </c>
      <c r="Y289" s="41"/>
    </row>
    <row r="290" spans="1:25" ht="15.75" thickBot="1">
      <c r="A290" s="12"/>
      <c r="B290" s="96"/>
      <c r="C290" s="106"/>
      <c r="D290" s="65"/>
      <c r="E290" s="106"/>
      <c r="F290" s="41"/>
      <c r="G290" s="106"/>
      <c r="H290" s="65"/>
      <c r="I290" s="106"/>
      <c r="J290" s="41"/>
      <c r="K290" s="106"/>
      <c r="L290" s="65"/>
      <c r="M290" s="66"/>
      <c r="N290" s="41"/>
      <c r="O290" s="106"/>
      <c r="P290" s="65"/>
      <c r="Q290" s="66"/>
      <c r="R290" s="41"/>
      <c r="S290" s="106"/>
      <c r="T290" s="65"/>
      <c r="U290" s="66"/>
      <c r="V290" s="41"/>
      <c r="W290" s="106"/>
      <c r="X290" s="65"/>
      <c r="Y290" s="66"/>
    </row>
    <row r="291" spans="1:25" ht="25.5">
      <c r="A291" s="12"/>
      <c r="B291" s="117" t="s">
        <v>146</v>
      </c>
      <c r="C291" s="45"/>
      <c r="D291" s="45"/>
      <c r="E291" s="45"/>
      <c r="F291" s="25"/>
      <c r="G291" s="45"/>
      <c r="H291" s="45"/>
      <c r="I291" s="45"/>
      <c r="J291" s="25"/>
      <c r="K291" s="45"/>
      <c r="L291" s="45"/>
      <c r="M291" s="45"/>
      <c r="N291" s="25"/>
      <c r="O291" s="45"/>
      <c r="P291" s="45"/>
      <c r="Q291" s="45"/>
      <c r="R291" s="25"/>
      <c r="S291" s="45"/>
      <c r="T291" s="45"/>
      <c r="U291" s="45"/>
      <c r="V291" s="25"/>
      <c r="W291" s="45"/>
      <c r="X291" s="45"/>
      <c r="Y291" s="45"/>
    </row>
    <row r="292" spans="1:25">
      <c r="A292" s="12"/>
      <c r="B292" s="96" t="s">
        <v>147</v>
      </c>
      <c r="C292" s="60" t="s">
        <v>198</v>
      </c>
      <c r="D292" s="60"/>
      <c r="E292" s="41"/>
      <c r="F292" s="41"/>
      <c r="G292" s="60" t="s">
        <v>198</v>
      </c>
      <c r="H292" s="60"/>
      <c r="I292" s="41"/>
      <c r="J292" s="41"/>
      <c r="K292" s="60" t="s">
        <v>198</v>
      </c>
      <c r="L292" s="60"/>
      <c r="M292" s="41"/>
      <c r="N292" s="41"/>
      <c r="O292" s="60" t="s">
        <v>546</v>
      </c>
      <c r="P292" s="60"/>
      <c r="Q292" s="47" t="s">
        <v>191</v>
      </c>
      <c r="R292" s="41"/>
      <c r="S292" s="60" t="s">
        <v>198</v>
      </c>
      <c r="T292" s="60"/>
      <c r="U292" s="41"/>
      <c r="V292" s="41"/>
      <c r="W292" s="60" t="s">
        <v>546</v>
      </c>
      <c r="X292" s="60"/>
      <c r="Y292" s="47" t="s">
        <v>191</v>
      </c>
    </row>
    <row r="293" spans="1:25">
      <c r="A293" s="12"/>
      <c r="B293" s="96"/>
      <c r="C293" s="60"/>
      <c r="D293" s="60"/>
      <c r="E293" s="41"/>
      <c r="F293" s="41"/>
      <c r="G293" s="60"/>
      <c r="H293" s="60"/>
      <c r="I293" s="41"/>
      <c r="J293" s="41"/>
      <c r="K293" s="60"/>
      <c r="L293" s="60"/>
      <c r="M293" s="41"/>
      <c r="N293" s="41"/>
      <c r="O293" s="60"/>
      <c r="P293" s="60"/>
      <c r="Q293" s="47"/>
      <c r="R293" s="41"/>
      <c r="S293" s="60"/>
      <c r="T293" s="60"/>
      <c r="U293" s="41"/>
      <c r="V293" s="41"/>
      <c r="W293" s="60"/>
      <c r="X293" s="60"/>
      <c r="Y293" s="47"/>
    </row>
    <row r="294" spans="1:25">
      <c r="A294" s="12"/>
      <c r="B294" s="93" t="s">
        <v>148</v>
      </c>
      <c r="C294" s="50" t="s">
        <v>198</v>
      </c>
      <c r="D294" s="50"/>
      <c r="E294" s="44"/>
      <c r="F294" s="44"/>
      <c r="G294" s="50" t="s">
        <v>198</v>
      </c>
      <c r="H294" s="50"/>
      <c r="I294" s="44"/>
      <c r="J294" s="44"/>
      <c r="K294" s="50" t="s">
        <v>198</v>
      </c>
      <c r="L294" s="50"/>
      <c r="M294" s="44"/>
      <c r="N294" s="44"/>
      <c r="O294" s="50" t="s">
        <v>539</v>
      </c>
      <c r="P294" s="50"/>
      <c r="Q294" s="77" t="s">
        <v>191</v>
      </c>
      <c r="R294" s="44"/>
      <c r="S294" s="50" t="s">
        <v>198</v>
      </c>
      <c r="T294" s="50"/>
      <c r="U294" s="44"/>
      <c r="V294" s="44"/>
      <c r="W294" s="50" t="s">
        <v>539</v>
      </c>
      <c r="X294" s="50"/>
      <c r="Y294" s="77" t="s">
        <v>191</v>
      </c>
    </row>
    <row r="295" spans="1:25">
      <c r="A295" s="12"/>
      <c r="B295" s="93"/>
      <c r="C295" s="50"/>
      <c r="D295" s="50"/>
      <c r="E295" s="44"/>
      <c r="F295" s="44"/>
      <c r="G295" s="50"/>
      <c r="H295" s="50"/>
      <c r="I295" s="44"/>
      <c r="J295" s="44"/>
      <c r="K295" s="50"/>
      <c r="L295" s="50"/>
      <c r="M295" s="44"/>
      <c r="N295" s="44"/>
      <c r="O295" s="50"/>
      <c r="P295" s="50"/>
      <c r="Q295" s="77"/>
      <c r="R295" s="44"/>
      <c r="S295" s="50"/>
      <c r="T295" s="50"/>
      <c r="U295" s="44"/>
      <c r="V295" s="44"/>
      <c r="W295" s="50"/>
      <c r="X295" s="50"/>
      <c r="Y295" s="77"/>
    </row>
    <row r="296" spans="1:25">
      <c r="A296" s="12"/>
      <c r="B296" s="96" t="s">
        <v>530</v>
      </c>
      <c r="C296" s="60" t="s">
        <v>198</v>
      </c>
      <c r="D296" s="60"/>
      <c r="E296" s="41"/>
      <c r="F296" s="41"/>
      <c r="G296" s="60" t="s">
        <v>198</v>
      </c>
      <c r="H296" s="60"/>
      <c r="I296" s="41"/>
      <c r="J296" s="41"/>
      <c r="K296" s="60" t="s">
        <v>547</v>
      </c>
      <c r="L296" s="60"/>
      <c r="M296" s="47" t="s">
        <v>191</v>
      </c>
      <c r="N296" s="41"/>
      <c r="O296" s="60" t="s">
        <v>198</v>
      </c>
      <c r="P296" s="60"/>
      <c r="Q296" s="41"/>
      <c r="R296" s="41"/>
      <c r="S296" s="60">
        <v>492</v>
      </c>
      <c r="T296" s="60"/>
      <c r="U296" s="41"/>
      <c r="V296" s="41"/>
      <c r="W296" s="60" t="s">
        <v>198</v>
      </c>
      <c r="X296" s="60"/>
      <c r="Y296" s="41"/>
    </row>
    <row r="297" spans="1:25">
      <c r="A297" s="12"/>
      <c r="B297" s="96"/>
      <c r="C297" s="60"/>
      <c r="D297" s="60"/>
      <c r="E297" s="41"/>
      <c r="F297" s="41"/>
      <c r="G297" s="60"/>
      <c r="H297" s="60"/>
      <c r="I297" s="41"/>
      <c r="J297" s="41"/>
      <c r="K297" s="60"/>
      <c r="L297" s="60"/>
      <c r="M297" s="47"/>
      <c r="N297" s="41"/>
      <c r="O297" s="60"/>
      <c r="P297" s="60"/>
      <c r="Q297" s="41"/>
      <c r="R297" s="41"/>
      <c r="S297" s="60"/>
      <c r="T297" s="60"/>
      <c r="U297" s="41"/>
      <c r="V297" s="41"/>
      <c r="W297" s="60"/>
      <c r="X297" s="60"/>
      <c r="Y297" s="41"/>
    </row>
    <row r="298" spans="1:25">
      <c r="A298" s="12"/>
      <c r="B298" s="93" t="s">
        <v>144</v>
      </c>
      <c r="C298" s="50" t="s">
        <v>198</v>
      </c>
      <c r="D298" s="50"/>
      <c r="E298" s="44"/>
      <c r="F298" s="44"/>
      <c r="G298" s="50" t="s">
        <v>198</v>
      </c>
      <c r="H298" s="50"/>
      <c r="I298" s="44"/>
      <c r="J298" s="44"/>
      <c r="K298" s="50" t="s">
        <v>198</v>
      </c>
      <c r="L298" s="50"/>
      <c r="M298" s="44"/>
      <c r="N298" s="44"/>
      <c r="O298" s="50" t="s">
        <v>532</v>
      </c>
      <c r="P298" s="50"/>
      <c r="Q298" s="77" t="s">
        <v>191</v>
      </c>
      <c r="R298" s="44"/>
      <c r="S298" s="50" t="s">
        <v>198</v>
      </c>
      <c r="T298" s="50"/>
      <c r="U298" s="44"/>
      <c r="V298" s="44"/>
      <c r="W298" s="50" t="s">
        <v>532</v>
      </c>
      <c r="X298" s="50"/>
      <c r="Y298" s="77" t="s">
        <v>191</v>
      </c>
    </row>
    <row r="299" spans="1:25" ht="15.75" thickBot="1">
      <c r="A299" s="12"/>
      <c r="B299" s="93"/>
      <c r="C299" s="51"/>
      <c r="D299" s="51"/>
      <c r="E299" s="52"/>
      <c r="F299" s="44"/>
      <c r="G299" s="51"/>
      <c r="H299" s="51"/>
      <c r="I299" s="52"/>
      <c r="J299" s="44"/>
      <c r="K299" s="51"/>
      <c r="L299" s="51"/>
      <c r="M299" s="52"/>
      <c r="N299" s="44"/>
      <c r="O299" s="51"/>
      <c r="P299" s="51"/>
      <c r="Q299" s="89"/>
      <c r="R299" s="44"/>
      <c r="S299" s="51"/>
      <c r="T299" s="51"/>
      <c r="U299" s="52"/>
      <c r="V299" s="44"/>
      <c r="W299" s="51"/>
      <c r="X299" s="51"/>
      <c r="Y299" s="89"/>
    </row>
    <row r="300" spans="1:25">
      <c r="A300" s="12"/>
      <c r="B300" s="96" t="s">
        <v>149</v>
      </c>
      <c r="C300" s="62" t="s">
        <v>198</v>
      </c>
      <c r="D300" s="62"/>
      <c r="E300" s="42"/>
      <c r="F300" s="41"/>
      <c r="G300" s="62" t="s">
        <v>198</v>
      </c>
      <c r="H300" s="62"/>
      <c r="I300" s="42"/>
      <c r="J300" s="41"/>
      <c r="K300" s="62" t="s">
        <v>547</v>
      </c>
      <c r="L300" s="62"/>
      <c r="M300" s="54" t="s">
        <v>191</v>
      </c>
      <c r="N300" s="41"/>
      <c r="O300" s="62" t="s">
        <v>548</v>
      </c>
      <c r="P300" s="62"/>
      <c r="Q300" s="54" t="s">
        <v>191</v>
      </c>
      <c r="R300" s="41"/>
      <c r="S300" s="62">
        <v>492</v>
      </c>
      <c r="T300" s="62"/>
      <c r="U300" s="42"/>
      <c r="V300" s="41"/>
      <c r="W300" s="62" t="s">
        <v>548</v>
      </c>
      <c r="X300" s="62"/>
      <c r="Y300" s="54" t="s">
        <v>191</v>
      </c>
    </row>
    <row r="301" spans="1:25" ht="15.75" thickBot="1">
      <c r="A301" s="12"/>
      <c r="B301" s="96"/>
      <c r="C301" s="65"/>
      <c r="D301" s="65"/>
      <c r="E301" s="66"/>
      <c r="F301" s="41"/>
      <c r="G301" s="65"/>
      <c r="H301" s="65"/>
      <c r="I301" s="66"/>
      <c r="J301" s="41"/>
      <c r="K301" s="65"/>
      <c r="L301" s="65"/>
      <c r="M301" s="106"/>
      <c r="N301" s="41"/>
      <c r="O301" s="65"/>
      <c r="P301" s="65"/>
      <c r="Q301" s="106"/>
      <c r="R301" s="41"/>
      <c r="S301" s="65"/>
      <c r="T301" s="65"/>
      <c r="U301" s="66"/>
      <c r="V301" s="41"/>
      <c r="W301" s="65"/>
      <c r="X301" s="65"/>
      <c r="Y301" s="106"/>
    </row>
    <row r="302" spans="1:25" ht="25.5">
      <c r="A302" s="12"/>
      <c r="B302" s="117" t="s">
        <v>150</v>
      </c>
      <c r="C302" s="45"/>
      <c r="D302" s="45"/>
      <c r="E302" s="45"/>
      <c r="F302" s="25"/>
      <c r="G302" s="45"/>
      <c r="H302" s="45"/>
      <c r="I302" s="45"/>
      <c r="J302" s="25"/>
      <c r="K302" s="45"/>
      <c r="L302" s="45"/>
      <c r="M302" s="45"/>
      <c r="N302" s="25"/>
      <c r="O302" s="45"/>
      <c r="P302" s="45"/>
      <c r="Q302" s="45"/>
      <c r="R302" s="25"/>
      <c r="S302" s="45"/>
      <c r="T302" s="45"/>
      <c r="U302" s="45"/>
      <c r="V302" s="25"/>
      <c r="W302" s="45"/>
      <c r="X302" s="45"/>
      <c r="Y302" s="45"/>
    </row>
    <row r="303" spans="1:25">
      <c r="A303" s="12"/>
      <c r="B303" s="96" t="s">
        <v>151</v>
      </c>
      <c r="C303" s="60" t="s">
        <v>198</v>
      </c>
      <c r="D303" s="60"/>
      <c r="E303" s="41"/>
      <c r="F303" s="41"/>
      <c r="G303" s="60" t="s">
        <v>198</v>
      </c>
      <c r="H303" s="60"/>
      <c r="I303" s="41"/>
      <c r="J303" s="41"/>
      <c r="K303" s="60">
        <v>45</v>
      </c>
      <c r="L303" s="60"/>
      <c r="M303" s="41"/>
      <c r="N303" s="41"/>
      <c r="O303" s="60" t="s">
        <v>198</v>
      </c>
      <c r="P303" s="60"/>
      <c r="Q303" s="41"/>
      <c r="R303" s="41"/>
      <c r="S303" s="60" t="s">
        <v>198</v>
      </c>
      <c r="T303" s="60"/>
      <c r="U303" s="41"/>
      <c r="V303" s="41"/>
      <c r="W303" s="60">
        <v>45</v>
      </c>
      <c r="X303" s="60"/>
      <c r="Y303" s="41"/>
    </row>
    <row r="304" spans="1:25">
      <c r="A304" s="12"/>
      <c r="B304" s="96"/>
      <c r="C304" s="60"/>
      <c r="D304" s="60"/>
      <c r="E304" s="41"/>
      <c r="F304" s="41"/>
      <c r="G304" s="60"/>
      <c r="H304" s="60"/>
      <c r="I304" s="41"/>
      <c r="J304" s="41"/>
      <c r="K304" s="60"/>
      <c r="L304" s="60"/>
      <c r="M304" s="41"/>
      <c r="N304" s="41"/>
      <c r="O304" s="60"/>
      <c r="P304" s="60"/>
      <c r="Q304" s="41"/>
      <c r="R304" s="41"/>
      <c r="S304" s="60"/>
      <c r="T304" s="60"/>
      <c r="U304" s="41"/>
      <c r="V304" s="41"/>
      <c r="W304" s="60"/>
      <c r="X304" s="60"/>
      <c r="Y304" s="41"/>
    </row>
    <row r="305" spans="1:25">
      <c r="A305" s="12"/>
      <c r="B305" s="93" t="s">
        <v>152</v>
      </c>
      <c r="C305" s="50" t="s">
        <v>549</v>
      </c>
      <c r="D305" s="50"/>
      <c r="E305" s="77" t="s">
        <v>191</v>
      </c>
      <c r="F305" s="44"/>
      <c r="G305" s="50" t="s">
        <v>198</v>
      </c>
      <c r="H305" s="50"/>
      <c r="I305" s="44"/>
      <c r="J305" s="44"/>
      <c r="K305" s="50" t="s">
        <v>198</v>
      </c>
      <c r="L305" s="50"/>
      <c r="M305" s="44"/>
      <c r="N305" s="44"/>
      <c r="O305" s="50" t="s">
        <v>198</v>
      </c>
      <c r="P305" s="50"/>
      <c r="Q305" s="44"/>
      <c r="R305" s="44"/>
      <c r="S305" s="50" t="s">
        <v>198</v>
      </c>
      <c r="T305" s="50"/>
      <c r="U305" s="44"/>
      <c r="V305" s="44"/>
      <c r="W305" s="50" t="s">
        <v>549</v>
      </c>
      <c r="X305" s="50"/>
      <c r="Y305" s="77" t="s">
        <v>191</v>
      </c>
    </row>
    <row r="306" spans="1:25">
      <c r="A306" s="12"/>
      <c r="B306" s="93"/>
      <c r="C306" s="50"/>
      <c r="D306" s="50"/>
      <c r="E306" s="77"/>
      <c r="F306" s="44"/>
      <c r="G306" s="50"/>
      <c r="H306" s="50"/>
      <c r="I306" s="44"/>
      <c r="J306" s="44"/>
      <c r="K306" s="50"/>
      <c r="L306" s="50"/>
      <c r="M306" s="44"/>
      <c r="N306" s="44"/>
      <c r="O306" s="50"/>
      <c r="P306" s="50"/>
      <c r="Q306" s="44"/>
      <c r="R306" s="44"/>
      <c r="S306" s="50"/>
      <c r="T306" s="50"/>
      <c r="U306" s="44"/>
      <c r="V306" s="44"/>
      <c r="W306" s="50"/>
      <c r="X306" s="50"/>
      <c r="Y306" s="77"/>
    </row>
    <row r="307" spans="1:25">
      <c r="A307" s="12"/>
      <c r="B307" s="96" t="s">
        <v>125</v>
      </c>
      <c r="C307" s="60" t="s">
        <v>550</v>
      </c>
      <c r="D307" s="60"/>
      <c r="E307" s="47" t="s">
        <v>191</v>
      </c>
      <c r="F307" s="41"/>
      <c r="G307" s="60" t="s">
        <v>198</v>
      </c>
      <c r="H307" s="60"/>
      <c r="I307" s="41"/>
      <c r="J307" s="41"/>
      <c r="K307" s="60" t="s">
        <v>198</v>
      </c>
      <c r="L307" s="60"/>
      <c r="M307" s="41"/>
      <c r="N307" s="41"/>
      <c r="O307" s="60" t="s">
        <v>198</v>
      </c>
      <c r="P307" s="60"/>
      <c r="Q307" s="41"/>
      <c r="R307" s="41"/>
      <c r="S307" s="60" t="s">
        <v>198</v>
      </c>
      <c r="T307" s="60"/>
      <c r="U307" s="41"/>
      <c r="V307" s="41"/>
      <c r="W307" s="60" t="s">
        <v>550</v>
      </c>
      <c r="X307" s="60"/>
      <c r="Y307" s="47" t="s">
        <v>191</v>
      </c>
    </row>
    <row r="308" spans="1:25">
      <c r="A308" s="12"/>
      <c r="B308" s="96"/>
      <c r="C308" s="60"/>
      <c r="D308" s="60"/>
      <c r="E308" s="47"/>
      <c r="F308" s="41"/>
      <c r="G308" s="60"/>
      <c r="H308" s="60"/>
      <c r="I308" s="41"/>
      <c r="J308" s="41"/>
      <c r="K308" s="60"/>
      <c r="L308" s="60"/>
      <c r="M308" s="41"/>
      <c r="N308" s="41"/>
      <c r="O308" s="60"/>
      <c r="P308" s="60"/>
      <c r="Q308" s="41"/>
      <c r="R308" s="41"/>
      <c r="S308" s="60"/>
      <c r="T308" s="60"/>
      <c r="U308" s="41"/>
      <c r="V308" s="41"/>
      <c r="W308" s="60"/>
      <c r="X308" s="60"/>
      <c r="Y308" s="47"/>
    </row>
    <row r="309" spans="1:25">
      <c r="A309" s="12"/>
      <c r="B309" s="93" t="s">
        <v>153</v>
      </c>
      <c r="C309" s="50">
        <v>94</v>
      </c>
      <c r="D309" s="50"/>
      <c r="E309" s="44"/>
      <c r="F309" s="44"/>
      <c r="G309" s="50" t="s">
        <v>198</v>
      </c>
      <c r="H309" s="50"/>
      <c r="I309" s="44"/>
      <c r="J309" s="44"/>
      <c r="K309" s="50" t="s">
        <v>198</v>
      </c>
      <c r="L309" s="50"/>
      <c r="M309" s="44"/>
      <c r="N309" s="44"/>
      <c r="O309" s="50" t="s">
        <v>198</v>
      </c>
      <c r="P309" s="50"/>
      <c r="Q309" s="44"/>
      <c r="R309" s="44"/>
      <c r="S309" s="50" t="s">
        <v>198</v>
      </c>
      <c r="T309" s="50"/>
      <c r="U309" s="44"/>
      <c r="V309" s="44"/>
      <c r="W309" s="50">
        <v>94</v>
      </c>
      <c r="X309" s="50"/>
      <c r="Y309" s="44"/>
    </row>
    <row r="310" spans="1:25">
      <c r="A310" s="12"/>
      <c r="B310" s="93"/>
      <c r="C310" s="50"/>
      <c r="D310" s="50"/>
      <c r="E310" s="44"/>
      <c r="F310" s="44"/>
      <c r="G310" s="50"/>
      <c r="H310" s="50"/>
      <c r="I310" s="44"/>
      <c r="J310" s="44"/>
      <c r="K310" s="50"/>
      <c r="L310" s="50"/>
      <c r="M310" s="44"/>
      <c r="N310" s="44"/>
      <c r="O310" s="50"/>
      <c r="P310" s="50"/>
      <c r="Q310" s="44"/>
      <c r="R310" s="44"/>
      <c r="S310" s="50"/>
      <c r="T310" s="50"/>
      <c r="U310" s="44"/>
      <c r="V310" s="44"/>
      <c r="W310" s="50"/>
      <c r="X310" s="50"/>
      <c r="Y310" s="44"/>
    </row>
    <row r="311" spans="1:25">
      <c r="A311" s="12"/>
      <c r="B311" s="96" t="s">
        <v>154</v>
      </c>
      <c r="C311" s="60" t="s">
        <v>198</v>
      </c>
      <c r="D311" s="60"/>
      <c r="E311" s="41"/>
      <c r="F311" s="41"/>
      <c r="G311" s="60" t="s">
        <v>198</v>
      </c>
      <c r="H311" s="60"/>
      <c r="I311" s="41"/>
      <c r="J311" s="41"/>
      <c r="K311" s="60" t="s">
        <v>198</v>
      </c>
      <c r="L311" s="60"/>
      <c r="M311" s="41"/>
      <c r="N311" s="41"/>
      <c r="O311" s="60" t="s">
        <v>450</v>
      </c>
      <c r="P311" s="60"/>
      <c r="Q311" s="47" t="s">
        <v>191</v>
      </c>
      <c r="R311" s="41"/>
      <c r="S311" s="60" t="s">
        <v>198</v>
      </c>
      <c r="T311" s="60"/>
      <c r="U311" s="41"/>
      <c r="V311" s="41"/>
      <c r="W311" s="60" t="s">
        <v>450</v>
      </c>
      <c r="X311" s="60"/>
      <c r="Y311" s="47" t="s">
        <v>191</v>
      </c>
    </row>
    <row r="312" spans="1:25">
      <c r="A312" s="12"/>
      <c r="B312" s="96"/>
      <c r="C312" s="60"/>
      <c r="D312" s="60"/>
      <c r="E312" s="41"/>
      <c r="F312" s="41"/>
      <c r="G312" s="60"/>
      <c r="H312" s="60"/>
      <c r="I312" s="41"/>
      <c r="J312" s="41"/>
      <c r="K312" s="60"/>
      <c r="L312" s="60"/>
      <c r="M312" s="41"/>
      <c r="N312" s="41"/>
      <c r="O312" s="60"/>
      <c r="P312" s="60"/>
      <c r="Q312" s="47"/>
      <c r="R312" s="41"/>
      <c r="S312" s="60"/>
      <c r="T312" s="60"/>
      <c r="U312" s="41"/>
      <c r="V312" s="41"/>
      <c r="W312" s="60"/>
      <c r="X312" s="60"/>
      <c r="Y312" s="47"/>
    </row>
    <row r="313" spans="1:25">
      <c r="A313" s="12"/>
      <c r="B313" s="93" t="s">
        <v>551</v>
      </c>
      <c r="C313" s="50">
        <v>316</v>
      </c>
      <c r="D313" s="50"/>
      <c r="E313" s="44"/>
      <c r="F313" s="44"/>
      <c r="G313" s="50">
        <v>6</v>
      </c>
      <c r="H313" s="50"/>
      <c r="I313" s="44"/>
      <c r="J313" s="44"/>
      <c r="K313" s="50" t="s">
        <v>198</v>
      </c>
      <c r="L313" s="50"/>
      <c r="M313" s="44"/>
      <c r="N313" s="44"/>
      <c r="O313" s="50">
        <v>170</v>
      </c>
      <c r="P313" s="50"/>
      <c r="Q313" s="44"/>
      <c r="R313" s="44"/>
      <c r="S313" s="50" t="s">
        <v>547</v>
      </c>
      <c r="T313" s="50"/>
      <c r="U313" s="77" t="s">
        <v>191</v>
      </c>
      <c r="V313" s="44"/>
      <c r="W313" s="50" t="s">
        <v>198</v>
      </c>
      <c r="X313" s="50"/>
      <c r="Y313" s="44"/>
    </row>
    <row r="314" spans="1:25">
      <c r="A314" s="12"/>
      <c r="B314" s="93"/>
      <c r="C314" s="50"/>
      <c r="D314" s="50"/>
      <c r="E314" s="44"/>
      <c r="F314" s="44"/>
      <c r="G314" s="50"/>
      <c r="H314" s="50"/>
      <c r="I314" s="44"/>
      <c r="J314" s="44"/>
      <c r="K314" s="50"/>
      <c r="L314" s="50"/>
      <c r="M314" s="44"/>
      <c r="N314" s="44"/>
      <c r="O314" s="50"/>
      <c r="P314" s="50"/>
      <c r="Q314" s="44"/>
      <c r="R314" s="44"/>
      <c r="S314" s="50"/>
      <c r="T314" s="50"/>
      <c r="U314" s="77"/>
      <c r="V314" s="44"/>
      <c r="W314" s="50"/>
      <c r="X314" s="50"/>
      <c r="Y314" s="44"/>
    </row>
    <row r="315" spans="1:25">
      <c r="A315" s="12"/>
      <c r="B315" s="96" t="s">
        <v>552</v>
      </c>
      <c r="C315" s="60" t="s">
        <v>198</v>
      </c>
      <c r="D315" s="60"/>
      <c r="E315" s="41"/>
      <c r="F315" s="41"/>
      <c r="G315" s="60" t="s">
        <v>198</v>
      </c>
      <c r="H315" s="60"/>
      <c r="I315" s="41"/>
      <c r="J315" s="41"/>
      <c r="K315" s="60">
        <v>13</v>
      </c>
      <c r="L315" s="60"/>
      <c r="M315" s="41"/>
      <c r="N315" s="41"/>
      <c r="O315" s="60" t="s">
        <v>336</v>
      </c>
      <c r="P315" s="60"/>
      <c r="Q315" s="47" t="s">
        <v>191</v>
      </c>
      <c r="R315" s="41"/>
      <c r="S315" s="60" t="s">
        <v>198</v>
      </c>
      <c r="T315" s="60"/>
      <c r="U315" s="41"/>
      <c r="V315" s="41"/>
      <c r="W315" s="60" t="s">
        <v>198</v>
      </c>
      <c r="X315" s="60"/>
      <c r="Y315" s="41"/>
    </row>
    <row r="316" spans="1:25">
      <c r="A316" s="12"/>
      <c r="B316" s="96"/>
      <c r="C316" s="60"/>
      <c r="D316" s="60"/>
      <c r="E316" s="41"/>
      <c r="F316" s="41"/>
      <c r="G316" s="60"/>
      <c r="H316" s="60"/>
      <c r="I316" s="41"/>
      <c r="J316" s="41"/>
      <c r="K316" s="60"/>
      <c r="L316" s="60"/>
      <c r="M316" s="41"/>
      <c r="N316" s="41"/>
      <c r="O316" s="60"/>
      <c r="P316" s="60"/>
      <c r="Q316" s="47"/>
      <c r="R316" s="41"/>
      <c r="S316" s="60"/>
      <c r="T316" s="60"/>
      <c r="U316" s="41"/>
      <c r="V316" s="41"/>
      <c r="W316" s="60"/>
      <c r="X316" s="60"/>
      <c r="Y316" s="41"/>
    </row>
    <row r="317" spans="1:25">
      <c r="A317" s="12"/>
      <c r="B317" s="93" t="s">
        <v>144</v>
      </c>
      <c r="C317" s="50">
        <v>99</v>
      </c>
      <c r="D317" s="50"/>
      <c r="E317" s="44"/>
      <c r="F317" s="44"/>
      <c r="G317" s="50" t="s">
        <v>198</v>
      </c>
      <c r="H317" s="50"/>
      <c r="I317" s="44"/>
      <c r="J317" s="44"/>
      <c r="K317" s="50" t="s">
        <v>198</v>
      </c>
      <c r="L317" s="50"/>
      <c r="M317" s="44"/>
      <c r="N317" s="44"/>
      <c r="O317" s="50" t="s">
        <v>553</v>
      </c>
      <c r="P317" s="50"/>
      <c r="Q317" s="77" t="s">
        <v>191</v>
      </c>
      <c r="R317" s="44"/>
      <c r="S317" s="50" t="s">
        <v>198</v>
      </c>
      <c r="T317" s="50"/>
      <c r="U317" s="44"/>
      <c r="V317" s="44"/>
      <c r="W317" s="50">
        <v>17</v>
      </c>
      <c r="X317" s="50"/>
      <c r="Y317" s="44"/>
    </row>
    <row r="318" spans="1:25" ht="15.75" thickBot="1">
      <c r="A318" s="12"/>
      <c r="B318" s="93"/>
      <c r="C318" s="51"/>
      <c r="D318" s="51"/>
      <c r="E318" s="52"/>
      <c r="F318" s="44"/>
      <c r="G318" s="51"/>
      <c r="H318" s="51"/>
      <c r="I318" s="52"/>
      <c r="J318" s="44"/>
      <c r="K318" s="51"/>
      <c r="L318" s="51"/>
      <c r="M318" s="52"/>
      <c r="N318" s="44"/>
      <c r="O318" s="51"/>
      <c r="P318" s="51"/>
      <c r="Q318" s="89"/>
      <c r="R318" s="44"/>
      <c r="S318" s="51"/>
      <c r="T318" s="51"/>
      <c r="U318" s="52"/>
      <c r="V318" s="44"/>
      <c r="W318" s="51"/>
      <c r="X318" s="51"/>
      <c r="Y318" s="52"/>
    </row>
    <row r="319" spans="1:25">
      <c r="A319" s="12"/>
      <c r="B319" s="96" t="s">
        <v>155</v>
      </c>
      <c r="C319" s="62">
        <v>4</v>
      </c>
      <c r="D319" s="62"/>
      <c r="E319" s="42"/>
      <c r="F319" s="41"/>
      <c r="G319" s="62">
        <v>6</v>
      </c>
      <c r="H319" s="62"/>
      <c r="I319" s="42"/>
      <c r="J319" s="41"/>
      <c r="K319" s="62">
        <v>58</v>
      </c>
      <c r="L319" s="62"/>
      <c r="M319" s="42"/>
      <c r="N319" s="41"/>
      <c r="O319" s="62">
        <v>61</v>
      </c>
      <c r="P319" s="62"/>
      <c r="Q319" s="42"/>
      <c r="R319" s="41"/>
      <c r="S319" s="62" t="s">
        <v>547</v>
      </c>
      <c r="T319" s="62"/>
      <c r="U319" s="54" t="s">
        <v>191</v>
      </c>
      <c r="V319" s="41"/>
      <c r="W319" s="62" t="s">
        <v>554</v>
      </c>
      <c r="X319" s="62"/>
      <c r="Y319" s="54" t="s">
        <v>191</v>
      </c>
    </row>
    <row r="320" spans="1:25" ht="15.75" thickBot="1">
      <c r="A320" s="12"/>
      <c r="B320" s="96"/>
      <c r="C320" s="65"/>
      <c r="D320" s="65"/>
      <c r="E320" s="66"/>
      <c r="F320" s="41"/>
      <c r="G320" s="65"/>
      <c r="H320" s="65"/>
      <c r="I320" s="66"/>
      <c r="J320" s="41"/>
      <c r="K320" s="65"/>
      <c r="L320" s="65"/>
      <c r="M320" s="66"/>
      <c r="N320" s="41"/>
      <c r="O320" s="65"/>
      <c r="P320" s="65"/>
      <c r="Q320" s="66"/>
      <c r="R320" s="41"/>
      <c r="S320" s="65"/>
      <c r="T320" s="65"/>
      <c r="U320" s="106"/>
      <c r="V320" s="41"/>
      <c r="W320" s="65"/>
      <c r="X320" s="65"/>
      <c r="Y320" s="106"/>
    </row>
    <row r="321" spans="1:25">
      <c r="A321" s="12"/>
      <c r="B321" s="93" t="s">
        <v>156</v>
      </c>
      <c r="C321" s="70" t="s">
        <v>198</v>
      </c>
      <c r="D321" s="70"/>
      <c r="E321" s="45"/>
      <c r="F321" s="44"/>
      <c r="G321" s="70" t="s">
        <v>198</v>
      </c>
      <c r="H321" s="70"/>
      <c r="I321" s="45"/>
      <c r="J321" s="44"/>
      <c r="K321" s="70" t="s">
        <v>198</v>
      </c>
      <c r="L321" s="70"/>
      <c r="M321" s="45"/>
      <c r="N321" s="44"/>
      <c r="O321" s="70" t="s">
        <v>331</v>
      </c>
      <c r="P321" s="70"/>
      <c r="Q321" s="68" t="s">
        <v>191</v>
      </c>
      <c r="R321" s="44"/>
      <c r="S321" s="70" t="s">
        <v>198</v>
      </c>
      <c r="T321" s="70"/>
      <c r="U321" s="45"/>
      <c r="V321" s="44"/>
      <c r="W321" s="70" t="s">
        <v>331</v>
      </c>
      <c r="X321" s="70"/>
      <c r="Y321" s="68" t="s">
        <v>191</v>
      </c>
    </row>
    <row r="322" spans="1:25" ht="15.75" thickBot="1">
      <c r="A322" s="12"/>
      <c r="B322" s="93"/>
      <c r="C322" s="51"/>
      <c r="D322" s="51"/>
      <c r="E322" s="52"/>
      <c r="F322" s="44"/>
      <c r="G322" s="51"/>
      <c r="H322" s="51"/>
      <c r="I322" s="52"/>
      <c r="J322" s="44"/>
      <c r="K322" s="51"/>
      <c r="L322" s="51"/>
      <c r="M322" s="52"/>
      <c r="N322" s="44"/>
      <c r="O322" s="51"/>
      <c r="P322" s="51"/>
      <c r="Q322" s="89"/>
      <c r="R322" s="44"/>
      <c r="S322" s="51"/>
      <c r="T322" s="51"/>
      <c r="U322" s="52"/>
      <c r="V322" s="44"/>
      <c r="W322" s="51"/>
      <c r="X322" s="51"/>
      <c r="Y322" s="89"/>
    </row>
    <row r="323" spans="1:25">
      <c r="A323" s="12"/>
      <c r="B323" s="126" t="s">
        <v>555</v>
      </c>
      <c r="C323" s="62">
        <v>1</v>
      </c>
      <c r="D323" s="62"/>
      <c r="E323" s="42"/>
      <c r="F323" s="41"/>
      <c r="G323" s="62" t="s">
        <v>198</v>
      </c>
      <c r="H323" s="62"/>
      <c r="I323" s="42"/>
      <c r="J323" s="41"/>
      <c r="K323" s="62" t="s">
        <v>556</v>
      </c>
      <c r="L323" s="62"/>
      <c r="M323" s="54" t="s">
        <v>191</v>
      </c>
      <c r="N323" s="41"/>
      <c r="O323" s="62" t="s">
        <v>190</v>
      </c>
      <c r="P323" s="62"/>
      <c r="Q323" s="54" t="s">
        <v>191</v>
      </c>
      <c r="R323" s="41"/>
      <c r="S323" s="62" t="s">
        <v>198</v>
      </c>
      <c r="T323" s="62"/>
      <c r="U323" s="42"/>
      <c r="V323" s="41"/>
      <c r="W323" s="62" t="s">
        <v>557</v>
      </c>
      <c r="X323" s="62"/>
      <c r="Y323" s="54" t="s">
        <v>191</v>
      </c>
    </row>
    <row r="324" spans="1:25">
      <c r="A324" s="12"/>
      <c r="B324" s="126"/>
      <c r="C324" s="60"/>
      <c r="D324" s="60"/>
      <c r="E324" s="41"/>
      <c r="F324" s="41"/>
      <c r="G324" s="60"/>
      <c r="H324" s="60"/>
      <c r="I324" s="41"/>
      <c r="J324" s="41"/>
      <c r="K324" s="60"/>
      <c r="L324" s="60"/>
      <c r="M324" s="47"/>
      <c r="N324" s="41"/>
      <c r="O324" s="60"/>
      <c r="P324" s="60"/>
      <c r="Q324" s="47"/>
      <c r="R324" s="41"/>
      <c r="S324" s="60"/>
      <c r="T324" s="60"/>
      <c r="U324" s="41"/>
      <c r="V324" s="41"/>
      <c r="W324" s="60"/>
      <c r="X324" s="60"/>
      <c r="Y324" s="47"/>
    </row>
    <row r="325" spans="1:25">
      <c r="A325" s="12"/>
      <c r="B325" s="122" t="s">
        <v>158</v>
      </c>
      <c r="C325" s="50" t="s">
        <v>198</v>
      </c>
      <c r="D325" s="50"/>
      <c r="E325" s="44"/>
      <c r="F325" s="44"/>
      <c r="G325" s="50" t="s">
        <v>198</v>
      </c>
      <c r="H325" s="50"/>
      <c r="I325" s="44"/>
      <c r="J325" s="44"/>
      <c r="K325" s="50">
        <v>404</v>
      </c>
      <c r="L325" s="50"/>
      <c r="M325" s="44"/>
      <c r="N325" s="44"/>
      <c r="O325" s="121">
        <v>1462</v>
      </c>
      <c r="P325" s="121"/>
      <c r="Q325" s="44"/>
      <c r="R325" s="44"/>
      <c r="S325" s="50" t="s">
        <v>198</v>
      </c>
      <c r="T325" s="50"/>
      <c r="U325" s="44"/>
      <c r="V325" s="44"/>
      <c r="W325" s="121">
        <v>1866</v>
      </c>
      <c r="X325" s="121"/>
      <c r="Y325" s="44"/>
    </row>
    <row r="326" spans="1:25" ht="15.75" thickBot="1">
      <c r="A326" s="12"/>
      <c r="B326" s="122"/>
      <c r="C326" s="51"/>
      <c r="D326" s="51"/>
      <c r="E326" s="52"/>
      <c r="F326" s="44"/>
      <c r="G326" s="51"/>
      <c r="H326" s="51"/>
      <c r="I326" s="52"/>
      <c r="J326" s="44"/>
      <c r="K326" s="51"/>
      <c r="L326" s="51"/>
      <c r="M326" s="52"/>
      <c r="N326" s="44"/>
      <c r="O326" s="130"/>
      <c r="P326" s="130"/>
      <c r="Q326" s="52"/>
      <c r="R326" s="44"/>
      <c r="S326" s="51"/>
      <c r="T326" s="51"/>
      <c r="U326" s="52"/>
      <c r="V326" s="44"/>
      <c r="W326" s="130"/>
      <c r="X326" s="130"/>
      <c r="Y326" s="52"/>
    </row>
    <row r="327" spans="1:25">
      <c r="A327" s="12"/>
      <c r="B327" s="126" t="s">
        <v>159</v>
      </c>
      <c r="C327" s="54" t="s">
        <v>183</v>
      </c>
      <c r="D327" s="62">
        <v>1</v>
      </c>
      <c r="E327" s="42"/>
      <c r="F327" s="41"/>
      <c r="G327" s="54" t="s">
        <v>183</v>
      </c>
      <c r="H327" s="62" t="s">
        <v>198</v>
      </c>
      <c r="I327" s="42"/>
      <c r="J327" s="41"/>
      <c r="K327" s="54" t="s">
        <v>183</v>
      </c>
      <c r="L327" s="62">
        <v>26</v>
      </c>
      <c r="M327" s="42"/>
      <c r="N327" s="41"/>
      <c r="O327" s="54" t="s">
        <v>183</v>
      </c>
      <c r="P327" s="56">
        <v>1372</v>
      </c>
      <c r="Q327" s="42"/>
      <c r="R327" s="41"/>
      <c r="S327" s="54" t="s">
        <v>183</v>
      </c>
      <c r="T327" s="62" t="s">
        <v>198</v>
      </c>
      <c r="U327" s="42"/>
      <c r="V327" s="41"/>
      <c r="W327" s="54" t="s">
        <v>183</v>
      </c>
      <c r="X327" s="56">
        <v>1399</v>
      </c>
      <c r="Y327" s="42"/>
    </row>
    <row r="328" spans="1:25" ht="15.75" thickBot="1">
      <c r="A328" s="12"/>
      <c r="B328" s="126"/>
      <c r="C328" s="55"/>
      <c r="D328" s="82"/>
      <c r="E328" s="58"/>
      <c r="F328" s="41"/>
      <c r="G328" s="55"/>
      <c r="H328" s="82"/>
      <c r="I328" s="58"/>
      <c r="J328" s="41"/>
      <c r="K328" s="55"/>
      <c r="L328" s="82"/>
      <c r="M328" s="58"/>
      <c r="N328" s="41"/>
      <c r="O328" s="55"/>
      <c r="P328" s="57"/>
      <c r="Q328" s="58"/>
      <c r="R328" s="41"/>
      <c r="S328" s="55"/>
      <c r="T328" s="82"/>
      <c r="U328" s="58"/>
      <c r="V328" s="41"/>
      <c r="W328" s="55"/>
      <c r="X328" s="57"/>
      <c r="Y328" s="58"/>
    </row>
    <row r="329" spans="1:25" ht="15.75" thickTop="1"/>
  </sheetData>
  <mergeCells count="2642">
    <mergeCell ref="B280:Y280"/>
    <mergeCell ref="B281:Y281"/>
    <mergeCell ref="B282:Y282"/>
    <mergeCell ref="B283:Y283"/>
    <mergeCell ref="B169:Y169"/>
    <mergeCell ref="B170:Y170"/>
    <mergeCell ref="B237:Y237"/>
    <mergeCell ref="B238:Y238"/>
    <mergeCell ref="B239:Y239"/>
    <mergeCell ref="B240:Y240"/>
    <mergeCell ref="B97:Y97"/>
    <mergeCell ref="B98:Y98"/>
    <mergeCell ref="B99:Y99"/>
    <mergeCell ref="B100:Y100"/>
    <mergeCell ref="B167:Y167"/>
    <mergeCell ref="B168:Y168"/>
    <mergeCell ref="B9:Y9"/>
    <mergeCell ref="B10:Y10"/>
    <mergeCell ref="B49:Y49"/>
    <mergeCell ref="B50:Y50"/>
    <mergeCell ref="B51:Y51"/>
    <mergeCell ref="B52:Y52"/>
    <mergeCell ref="A1:A2"/>
    <mergeCell ref="B1:Y1"/>
    <mergeCell ref="B2:Y2"/>
    <mergeCell ref="B3:Y3"/>
    <mergeCell ref="A4:A328"/>
    <mergeCell ref="B4:Y4"/>
    <mergeCell ref="B5:Y5"/>
    <mergeCell ref="B6:Y6"/>
    <mergeCell ref="B7:Y7"/>
    <mergeCell ref="B8:Y8"/>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W289:W290"/>
    <mergeCell ref="X289:X290"/>
    <mergeCell ref="Y289:Y290"/>
    <mergeCell ref="C291:E291"/>
    <mergeCell ref="G291:I291"/>
    <mergeCell ref="K291:M291"/>
    <mergeCell ref="O291:Q291"/>
    <mergeCell ref="S291:U291"/>
    <mergeCell ref="W291:Y291"/>
    <mergeCell ref="Q289:Q290"/>
    <mergeCell ref="R289:R290"/>
    <mergeCell ref="S289:S290"/>
    <mergeCell ref="T289:T290"/>
    <mergeCell ref="U289:U290"/>
    <mergeCell ref="V289:V290"/>
    <mergeCell ref="K289:K290"/>
    <mergeCell ref="L289:L290"/>
    <mergeCell ref="M289:M290"/>
    <mergeCell ref="N289:N290"/>
    <mergeCell ref="O289:O290"/>
    <mergeCell ref="P289:P290"/>
    <mergeCell ref="W288:Y288"/>
    <mergeCell ref="B289:B290"/>
    <mergeCell ref="C289:C290"/>
    <mergeCell ref="D289:D290"/>
    <mergeCell ref="E289:E290"/>
    <mergeCell ref="F289:F290"/>
    <mergeCell ref="G289:G290"/>
    <mergeCell ref="H289:H290"/>
    <mergeCell ref="I289:I290"/>
    <mergeCell ref="J289:J290"/>
    <mergeCell ref="R286:R287"/>
    <mergeCell ref="S286:U286"/>
    <mergeCell ref="S287:U287"/>
    <mergeCell ref="V286:V287"/>
    <mergeCell ref="W286:Y287"/>
    <mergeCell ref="C288:E288"/>
    <mergeCell ref="G288:I288"/>
    <mergeCell ref="K288:M288"/>
    <mergeCell ref="O288:Q288"/>
    <mergeCell ref="S288:U288"/>
    <mergeCell ref="B284:Y284"/>
    <mergeCell ref="B286:B287"/>
    <mergeCell ref="C286:E287"/>
    <mergeCell ref="F286:F287"/>
    <mergeCell ref="G286:I287"/>
    <mergeCell ref="J286:J287"/>
    <mergeCell ref="K286:M287"/>
    <mergeCell ref="N286:N287"/>
    <mergeCell ref="O286:Q286"/>
    <mergeCell ref="O287:Q287"/>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W246:W247"/>
    <mergeCell ref="X246:X247"/>
    <mergeCell ref="Y246:Y247"/>
    <mergeCell ref="C248:E248"/>
    <mergeCell ref="G248:I248"/>
    <mergeCell ref="K248:M248"/>
    <mergeCell ref="O248:Q248"/>
    <mergeCell ref="S248:U248"/>
    <mergeCell ref="W248:Y248"/>
    <mergeCell ref="Q246:Q247"/>
    <mergeCell ref="R246:R247"/>
    <mergeCell ref="S246:S247"/>
    <mergeCell ref="T246:T247"/>
    <mergeCell ref="U246:U247"/>
    <mergeCell ref="V246:V247"/>
    <mergeCell ref="K246:K247"/>
    <mergeCell ref="L246:L247"/>
    <mergeCell ref="M246:M247"/>
    <mergeCell ref="N246:N247"/>
    <mergeCell ref="O246:O247"/>
    <mergeCell ref="P246:P247"/>
    <mergeCell ref="W245:Y245"/>
    <mergeCell ref="B246:B247"/>
    <mergeCell ref="C246:C247"/>
    <mergeCell ref="D246:D247"/>
    <mergeCell ref="E246:E247"/>
    <mergeCell ref="F246:F247"/>
    <mergeCell ref="G246:G247"/>
    <mergeCell ref="H246:H247"/>
    <mergeCell ref="I246:I247"/>
    <mergeCell ref="J246:J247"/>
    <mergeCell ref="R243:R244"/>
    <mergeCell ref="S243:U243"/>
    <mergeCell ref="S244:U244"/>
    <mergeCell ref="V243:V244"/>
    <mergeCell ref="W243:Y244"/>
    <mergeCell ref="C245:E245"/>
    <mergeCell ref="G245:I245"/>
    <mergeCell ref="K245:M245"/>
    <mergeCell ref="O245:Q245"/>
    <mergeCell ref="S245:U245"/>
    <mergeCell ref="B241:Y241"/>
    <mergeCell ref="B243:B244"/>
    <mergeCell ref="C243:E244"/>
    <mergeCell ref="F243:F244"/>
    <mergeCell ref="G243:I244"/>
    <mergeCell ref="J243:J244"/>
    <mergeCell ref="K243:M244"/>
    <mergeCell ref="N243:N244"/>
    <mergeCell ref="O243:Q243"/>
    <mergeCell ref="O244:Q244"/>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C207:E207"/>
    <mergeCell ref="G207:I207"/>
    <mergeCell ref="K207:M207"/>
    <mergeCell ref="O207:Q207"/>
    <mergeCell ref="S207:U207"/>
    <mergeCell ref="W207:Y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W175:Y175"/>
    <mergeCell ref="C176:E176"/>
    <mergeCell ref="G176:I176"/>
    <mergeCell ref="K176:M176"/>
    <mergeCell ref="O176:Q176"/>
    <mergeCell ref="S176:U176"/>
    <mergeCell ref="W176:Y176"/>
    <mergeCell ref="R173:R174"/>
    <mergeCell ref="S173:U173"/>
    <mergeCell ref="S174:U174"/>
    <mergeCell ref="V173:V174"/>
    <mergeCell ref="W173:Y174"/>
    <mergeCell ref="C175:E175"/>
    <mergeCell ref="G175:I175"/>
    <mergeCell ref="K175:M175"/>
    <mergeCell ref="O175:Q175"/>
    <mergeCell ref="S175:U175"/>
    <mergeCell ref="B171:Y171"/>
    <mergeCell ref="B173:B174"/>
    <mergeCell ref="C173:E174"/>
    <mergeCell ref="F173:F174"/>
    <mergeCell ref="G173:I174"/>
    <mergeCell ref="J173:J174"/>
    <mergeCell ref="K173:M174"/>
    <mergeCell ref="N173:N174"/>
    <mergeCell ref="O173:Q173"/>
    <mergeCell ref="O174:Q174"/>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C137:E137"/>
    <mergeCell ref="G137:I137"/>
    <mergeCell ref="K137:M137"/>
    <mergeCell ref="O137:Q137"/>
    <mergeCell ref="S137:U137"/>
    <mergeCell ref="W137:Y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W105:Y105"/>
    <mergeCell ref="C106:E106"/>
    <mergeCell ref="G106:I106"/>
    <mergeCell ref="K106:M106"/>
    <mergeCell ref="O106:Q106"/>
    <mergeCell ref="S106:U106"/>
    <mergeCell ref="W106:Y106"/>
    <mergeCell ref="R103:R104"/>
    <mergeCell ref="S103:U103"/>
    <mergeCell ref="S104:U104"/>
    <mergeCell ref="V103:V104"/>
    <mergeCell ref="W103:Y104"/>
    <mergeCell ref="C105:E105"/>
    <mergeCell ref="G105:I105"/>
    <mergeCell ref="K105:M105"/>
    <mergeCell ref="O105:Q105"/>
    <mergeCell ref="S105:U105"/>
    <mergeCell ref="B101:Y101"/>
    <mergeCell ref="B103:B104"/>
    <mergeCell ref="C103:E104"/>
    <mergeCell ref="F103:F104"/>
    <mergeCell ref="G103:I104"/>
    <mergeCell ref="J103:J104"/>
    <mergeCell ref="K103:M104"/>
    <mergeCell ref="N103:N104"/>
    <mergeCell ref="O103:Q103"/>
    <mergeCell ref="O104:Q104"/>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V57:V58"/>
    <mergeCell ref="W57:W58"/>
    <mergeCell ref="X57:X58"/>
    <mergeCell ref="Y57:Y58"/>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V55:V56"/>
    <mergeCell ref="W55:Y56"/>
    <mergeCell ref="B57:B58"/>
    <mergeCell ref="C57:C58"/>
    <mergeCell ref="D57:D58"/>
    <mergeCell ref="E57:E58"/>
    <mergeCell ref="F57:F58"/>
    <mergeCell ref="G57:G58"/>
    <mergeCell ref="H57:H58"/>
    <mergeCell ref="I57:I58"/>
    <mergeCell ref="N55:N56"/>
    <mergeCell ref="O55:Q55"/>
    <mergeCell ref="O56:Q56"/>
    <mergeCell ref="R55:R56"/>
    <mergeCell ref="S55:U55"/>
    <mergeCell ref="S56:U56"/>
    <mergeCell ref="W47:W48"/>
    <mergeCell ref="X47:X48"/>
    <mergeCell ref="Y47:Y48"/>
    <mergeCell ref="B53:Y53"/>
    <mergeCell ref="B55:B56"/>
    <mergeCell ref="C55:E56"/>
    <mergeCell ref="F55:F56"/>
    <mergeCell ref="G55:I56"/>
    <mergeCell ref="J55:J56"/>
    <mergeCell ref="K55:M56"/>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R13:R14"/>
    <mergeCell ref="S13:U13"/>
    <mergeCell ref="S14:U14"/>
    <mergeCell ref="V13:V14"/>
    <mergeCell ref="W13:Y14"/>
    <mergeCell ref="B15:B16"/>
    <mergeCell ref="C15:C16"/>
    <mergeCell ref="D15:D16"/>
    <mergeCell ref="E15:E16"/>
    <mergeCell ref="F15:F16"/>
    <mergeCell ref="B11:Y11"/>
    <mergeCell ref="B13:B14"/>
    <mergeCell ref="C13:E14"/>
    <mergeCell ref="F13:F14"/>
    <mergeCell ref="G13:I14"/>
    <mergeCell ref="J13:J14"/>
    <mergeCell ref="K13:M14"/>
    <mergeCell ref="N13:N14"/>
    <mergeCell ref="O13:Q13"/>
    <mergeCell ref="O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7" customWidth="1"/>
    <col min="9" max="9" width="1.85546875"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ht="15" customHeight="1">
      <c r="A3" s="3" t="s">
        <v>164</v>
      </c>
      <c r="B3" s="11" t="s">
        <v>5</v>
      </c>
      <c r="C3" s="11"/>
      <c r="D3" s="11"/>
      <c r="E3" s="11"/>
      <c r="F3" s="11"/>
      <c r="G3" s="11"/>
      <c r="H3" s="11"/>
      <c r="I3" s="11"/>
    </row>
    <row r="4" spans="1:9" ht="15" customHeight="1">
      <c r="A4" s="12" t="s">
        <v>559</v>
      </c>
      <c r="B4" s="11" t="s">
        <v>5</v>
      </c>
      <c r="C4" s="11"/>
      <c r="D4" s="11"/>
      <c r="E4" s="11"/>
      <c r="F4" s="11"/>
      <c r="G4" s="11"/>
      <c r="H4" s="11"/>
      <c r="I4" s="11"/>
    </row>
    <row r="5" spans="1:9">
      <c r="A5" s="12"/>
      <c r="B5" s="41" t="s">
        <v>176</v>
      </c>
      <c r="C5" s="41"/>
      <c r="D5" s="41"/>
      <c r="E5" s="41"/>
      <c r="F5" s="41"/>
      <c r="G5" s="41"/>
      <c r="H5" s="41"/>
      <c r="I5" s="41"/>
    </row>
    <row r="6" spans="1:9">
      <c r="A6" s="12"/>
      <c r="B6" s="37"/>
      <c r="C6" s="37"/>
      <c r="D6" s="37"/>
      <c r="E6" s="37"/>
      <c r="F6" s="37"/>
      <c r="G6" s="37"/>
      <c r="H6" s="37"/>
      <c r="I6" s="37"/>
    </row>
    <row r="7" spans="1:9">
      <c r="A7" s="12"/>
      <c r="B7" s="16"/>
      <c r="C7" s="16"/>
      <c r="D7" s="16"/>
      <c r="E7" s="16"/>
      <c r="F7" s="16"/>
      <c r="G7" s="16"/>
      <c r="H7" s="16"/>
      <c r="I7" s="16"/>
    </row>
    <row r="8" spans="1:9" ht="15.75" thickBot="1">
      <c r="A8" s="12"/>
      <c r="B8" s="20"/>
      <c r="C8" s="38" t="s">
        <v>177</v>
      </c>
      <c r="D8" s="38"/>
      <c r="E8" s="38"/>
      <c r="F8" s="38"/>
      <c r="G8" s="38"/>
      <c r="H8" s="38"/>
      <c r="I8" s="38"/>
    </row>
    <row r="9" spans="1:9" ht="22.5" customHeight="1">
      <c r="A9" s="12"/>
      <c r="B9" s="39" t="s">
        <v>178</v>
      </c>
      <c r="C9" s="40" t="s">
        <v>179</v>
      </c>
      <c r="D9" s="40"/>
      <c r="E9" s="40"/>
      <c r="F9" s="42"/>
      <c r="G9" s="40" t="s">
        <v>180</v>
      </c>
      <c r="H9" s="40"/>
      <c r="I9" s="40"/>
    </row>
    <row r="10" spans="1:9" ht="15.75" thickBot="1">
      <c r="A10" s="12"/>
      <c r="B10" s="39"/>
      <c r="C10" s="38">
        <v>2013</v>
      </c>
      <c r="D10" s="38"/>
      <c r="E10" s="38"/>
      <c r="F10" s="41"/>
      <c r="G10" s="38">
        <v>2012</v>
      </c>
      <c r="H10" s="38"/>
      <c r="I10" s="38"/>
    </row>
    <row r="11" spans="1:9">
      <c r="A11" s="12"/>
      <c r="B11" s="24" t="s">
        <v>181</v>
      </c>
      <c r="C11" s="45"/>
      <c r="D11" s="45"/>
      <c r="E11" s="45"/>
      <c r="F11" s="25"/>
      <c r="G11" s="45"/>
      <c r="H11" s="45"/>
      <c r="I11" s="45"/>
    </row>
    <row r="12" spans="1:9">
      <c r="A12" s="12"/>
      <c r="B12" s="46" t="s">
        <v>182</v>
      </c>
      <c r="C12" s="47" t="s">
        <v>183</v>
      </c>
      <c r="D12" s="48">
        <v>2251</v>
      </c>
      <c r="E12" s="41"/>
      <c r="F12" s="41"/>
      <c r="G12" s="47" t="s">
        <v>183</v>
      </c>
      <c r="H12" s="48">
        <v>2182</v>
      </c>
      <c r="I12" s="41"/>
    </row>
    <row r="13" spans="1:9">
      <c r="A13" s="12"/>
      <c r="B13" s="46"/>
      <c r="C13" s="47"/>
      <c r="D13" s="48"/>
      <c r="E13" s="41"/>
      <c r="F13" s="41"/>
      <c r="G13" s="47"/>
      <c r="H13" s="48"/>
      <c r="I13" s="41"/>
    </row>
    <row r="14" spans="1:9">
      <c r="A14" s="12"/>
      <c r="B14" s="49" t="s">
        <v>184</v>
      </c>
      <c r="C14" s="50">
        <v>388</v>
      </c>
      <c r="D14" s="50"/>
      <c r="E14" s="44"/>
      <c r="F14" s="44"/>
      <c r="G14" s="50">
        <v>385</v>
      </c>
      <c r="H14" s="50"/>
      <c r="I14" s="44"/>
    </row>
    <row r="15" spans="1:9" ht="15.75" thickBot="1">
      <c r="A15" s="12"/>
      <c r="B15" s="49"/>
      <c r="C15" s="51"/>
      <c r="D15" s="51"/>
      <c r="E15" s="52"/>
      <c r="F15" s="44"/>
      <c r="G15" s="51"/>
      <c r="H15" s="51"/>
      <c r="I15" s="52"/>
    </row>
    <row r="16" spans="1:9">
      <c r="A16" s="12"/>
      <c r="B16" s="53" t="s">
        <v>185</v>
      </c>
      <c r="C16" s="54" t="s">
        <v>183</v>
      </c>
      <c r="D16" s="56">
        <v>2639</v>
      </c>
      <c r="E16" s="42"/>
      <c r="F16" s="41"/>
      <c r="G16" s="54" t="s">
        <v>183</v>
      </c>
      <c r="H16" s="56">
        <v>2567</v>
      </c>
      <c r="I16" s="42"/>
    </row>
    <row r="17" spans="1:9" ht="15.75" thickBot="1">
      <c r="A17" s="12"/>
      <c r="B17" s="53"/>
      <c r="C17" s="55"/>
      <c r="D17" s="57"/>
      <c r="E17" s="58"/>
      <c r="F17" s="41"/>
      <c r="G17" s="55"/>
      <c r="H17" s="57"/>
      <c r="I17" s="58"/>
    </row>
    <row r="18" spans="1:9" ht="15.75" thickTop="1">
      <c r="A18" s="12"/>
      <c r="B18" s="29" t="s">
        <v>186</v>
      </c>
      <c r="C18" s="59"/>
      <c r="D18" s="59"/>
      <c r="E18" s="59"/>
      <c r="F18" s="25"/>
      <c r="G18" s="59"/>
      <c r="H18" s="59"/>
      <c r="I18" s="59"/>
    </row>
    <row r="19" spans="1:9">
      <c r="A19" s="12"/>
      <c r="B19" s="46" t="s">
        <v>182</v>
      </c>
      <c r="C19" s="47" t="s">
        <v>183</v>
      </c>
      <c r="D19" s="60">
        <v>650</v>
      </c>
      <c r="E19" s="41"/>
      <c r="F19" s="41"/>
      <c r="G19" s="47" t="s">
        <v>183</v>
      </c>
      <c r="H19" s="60">
        <v>634</v>
      </c>
      <c r="I19" s="41"/>
    </row>
    <row r="20" spans="1:9">
      <c r="A20" s="12"/>
      <c r="B20" s="46"/>
      <c r="C20" s="47"/>
      <c r="D20" s="60"/>
      <c r="E20" s="41"/>
      <c r="F20" s="41"/>
      <c r="G20" s="47"/>
      <c r="H20" s="60"/>
      <c r="I20" s="41"/>
    </row>
    <row r="21" spans="1:9">
      <c r="A21" s="12"/>
      <c r="B21" s="49" t="s">
        <v>184</v>
      </c>
      <c r="C21" s="50">
        <v>39</v>
      </c>
      <c r="D21" s="50"/>
      <c r="E21" s="44"/>
      <c r="F21" s="44"/>
      <c r="G21" s="50">
        <v>51</v>
      </c>
      <c r="H21" s="50"/>
      <c r="I21" s="44"/>
    </row>
    <row r="22" spans="1:9" ht="15.75" thickBot="1">
      <c r="A22" s="12"/>
      <c r="B22" s="49"/>
      <c r="C22" s="51"/>
      <c r="D22" s="51"/>
      <c r="E22" s="52"/>
      <c r="F22" s="44"/>
      <c r="G22" s="51"/>
      <c r="H22" s="51"/>
      <c r="I22" s="52"/>
    </row>
    <row r="23" spans="1:9">
      <c r="A23" s="12"/>
      <c r="B23" s="61" t="s">
        <v>187</v>
      </c>
      <c r="C23" s="62">
        <v>689</v>
      </c>
      <c r="D23" s="62"/>
      <c r="E23" s="42"/>
      <c r="F23" s="41"/>
      <c r="G23" s="62">
        <v>685</v>
      </c>
      <c r="H23" s="62"/>
      <c r="I23" s="42"/>
    </row>
    <row r="24" spans="1:9">
      <c r="A24" s="12"/>
      <c r="B24" s="61"/>
      <c r="C24" s="63"/>
      <c r="D24" s="63"/>
      <c r="E24" s="64"/>
      <c r="F24" s="41"/>
      <c r="G24" s="63"/>
      <c r="H24" s="63"/>
      <c r="I24" s="64"/>
    </row>
    <row r="25" spans="1:9">
      <c r="A25" s="12"/>
      <c r="B25" s="32" t="s">
        <v>188</v>
      </c>
      <c r="C25" s="44"/>
      <c r="D25" s="44"/>
      <c r="E25" s="44"/>
      <c r="F25" s="25"/>
      <c r="G25" s="44"/>
      <c r="H25" s="44"/>
      <c r="I25" s="44"/>
    </row>
    <row r="26" spans="1:9">
      <c r="A26" s="12"/>
      <c r="B26" s="31" t="s">
        <v>189</v>
      </c>
      <c r="C26" s="60" t="s">
        <v>190</v>
      </c>
      <c r="D26" s="60"/>
      <c r="E26" s="26" t="s">
        <v>191</v>
      </c>
      <c r="F26" s="15"/>
      <c r="G26" s="60" t="s">
        <v>192</v>
      </c>
      <c r="H26" s="60"/>
      <c r="I26" s="26" t="s">
        <v>191</v>
      </c>
    </row>
    <row r="27" spans="1:9" ht="26.25">
      <c r="A27" s="12"/>
      <c r="B27" s="33" t="s">
        <v>193</v>
      </c>
      <c r="C27" s="50" t="s">
        <v>194</v>
      </c>
      <c r="D27" s="50"/>
      <c r="E27" s="34" t="s">
        <v>191</v>
      </c>
      <c r="F27" s="25"/>
      <c r="G27" s="50" t="s">
        <v>195</v>
      </c>
      <c r="H27" s="50"/>
      <c r="I27" s="34" t="s">
        <v>191</v>
      </c>
    </row>
    <row r="28" spans="1:9">
      <c r="A28" s="12"/>
      <c r="B28" s="61" t="s">
        <v>196</v>
      </c>
      <c r="C28" s="60" t="s">
        <v>197</v>
      </c>
      <c r="D28" s="60"/>
      <c r="E28" s="47" t="s">
        <v>191</v>
      </c>
      <c r="F28" s="41"/>
      <c r="G28" s="60" t="s">
        <v>198</v>
      </c>
      <c r="H28" s="60"/>
      <c r="I28" s="41"/>
    </row>
    <row r="29" spans="1:9">
      <c r="A29" s="12"/>
      <c r="B29" s="61"/>
      <c r="C29" s="60"/>
      <c r="D29" s="60"/>
      <c r="E29" s="47"/>
      <c r="F29" s="41"/>
      <c r="G29" s="60"/>
      <c r="H29" s="60"/>
      <c r="I29" s="41"/>
    </row>
    <row r="30" spans="1:9">
      <c r="A30" s="12"/>
      <c r="B30" s="35" t="s">
        <v>199</v>
      </c>
      <c r="C30" s="50" t="s">
        <v>200</v>
      </c>
      <c r="D30" s="50"/>
      <c r="E30" s="34" t="s">
        <v>191</v>
      </c>
      <c r="F30" s="25"/>
      <c r="G30" s="50" t="s">
        <v>201</v>
      </c>
      <c r="H30" s="50"/>
      <c r="I30" s="34" t="s">
        <v>191</v>
      </c>
    </row>
    <row r="31" spans="1:9">
      <c r="A31" s="12"/>
      <c r="B31" s="61" t="s">
        <v>202</v>
      </c>
      <c r="C31" s="60">
        <v>33</v>
      </c>
      <c r="D31" s="60"/>
      <c r="E31" s="41"/>
      <c r="F31" s="41"/>
      <c r="G31" s="60">
        <v>1</v>
      </c>
      <c r="H31" s="60"/>
      <c r="I31" s="41"/>
    </row>
    <row r="32" spans="1:9" ht="15.75" thickBot="1">
      <c r="A32" s="12"/>
      <c r="B32" s="61"/>
      <c r="C32" s="65"/>
      <c r="D32" s="65"/>
      <c r="E32" s="66"/>
      <c r="F32" s="41"/>
      <c r="G32" s="65"/>
      <c r="H32" s="65"/>
      <c r="I32" s="66"/>
    </row>
    <row r="33" spans="1:9">
      <c r="A33" s="12"/>
      <c r="B33" s="67" t="s">
        <v>41</v>
      </c>
      <c r="C33" s="68" t="s">
        <v>183</v>
      </c>
      <c r="D33" s="70">
        <v>513</v>
      </c>
      <c r="E33" s="45"/>
      <c r="F33" s="44"/>
      <c r="G33" s="68" t="s">
        <v>183</v>
      </c>
      <c r="H33" s="70">
        <v>549</v>
      </c>
      <c r="I33" s="45"/>
    </row>
    <row r="34" spans="1:9" ht="15.75" thickBot="1">
      <c r="A34" s="12"/>
      <c r="B34" s="67"/>
      <c r="C34" s="69"/>
      <c r="D34" s="71"/>
      <c r="E34" s="72"/>
      <c r="F34" s="44"/>
      <c r="G34" s="69"/>
      <c r="H34" s="71"/>
      <c r="I34" s="72"/>
    </row>
    <row r="35" spans="1:9" ht="15.75" thickTop="1">
      <c r="A35" s="12"/>
      <c r="B35" s="41" t="s">
        <v>203</v>
      </c>
      <c r="C35" s="41"/>
      <c r="D35" s="41"/>
      <c r="E35" s="41"/>
      <c r="F35" s="41"/>
      <c r="G35" s="41"/>
      <c r="H35" s="41"/>
      <c r="I35" s="41"/>
    </row>
    <row r="36" spans="1:9">
      <c r="A36" s="12"/>
      <c r="B36" s="16"/>
      <c r="C36" s="16"/>
    </row>
    <row r="37" spans="1:9" ht="38.25">
      <c r="A37" s="12"/>
      <c r="B37" s="73" t="s">
        <v>204</v>
      </c>
      <c r="C37" s="28" t="s">
        <v>53</v>
      </c>
    </row>
    <row r="38" spans="1:9">
      <c r="A38" s="12"/>
      <c r="B38" s="16"/>
      <c r="C38" s="16"/>
    </row>
    <row r="39" spans="1:9" ht="153">
      <c r="A39" s="12"/>
      <c r="B39" s="73" t="s">
        <v>205</v>
      </c>
      <c r="C39" s="28" t="s">
        <v>206</v>
      </c>
    </row>
  </sheetData>
  <mergeCells count="90">
    <mergeCell ref="A1:A2"/>
    <mergeCell ref="B1:I1"/>
    <mergeCell ref="B2:I2"/>
    <mergeCell ref="B3:I3"/>
    <mergeCell ref="A4:A39"/>
    <mergeCell ref="B4:I4"/>
    <mergeCell ref="B5:I5"/>
    <mergeCell ref="B35:I35"/>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C25:E25"/>
    <mergeCell ref="G25:I25"/>
    <mergeCell ref="C26:D26"/>
    <mergeCell ref="G26:H26"/>
    <mergeCell ref="C27:D27"/>
    <mergeCell ref="G27:H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9.5703125" customWidth="1"/>
    <col min="4" max="4" width="7.140625" customWidth="1"/>
    <col min="5" max="5" width="14.7109375" customWidth="1"/>
    <col min="6" max="6" width="5.7109375" customWidth="1"/>
  </cols>
  <sheetData>
    <row r="1" spans="1:6" ht="15" customHeight="1">
      <c r="A1" s="7" t="s">
        <v>560</v>
      </c>
      <c r="B1" s="7" t="s">
        <v>1</v>
      </c>
      <c r="C1" s="7"/>
      <c r="D1" s="7"/>
      <c r="E1" s="7"/>
      <c r="F1" s="7"/>
    </row>
    <row r="2" spans="1:6" ht="15" customHeight="1">
      <c r="A2" s="7"/>
      <c r="B2" s="7" t="s">
        <v>2</v>
      </c>
      <c r="C2" s="7"/>
      <c r="D2" s="7"/>
      <c r="E2" s="7"/>
      <c r="F2" s="7"/>
    </row>
    <row r="3" spans="1:6" ht="30">
      <c r="A3" s="3" t="s">
        <v>211</v>
      </c>
      <c r="B3" s="11" t="s">
        <v>5</v>
      </c>
      <c r="C3" s="11"/>
      <c r="D3" s="11"/>
      <c r="E3" s="11"/>
      <c r="F3" s="11"/>
    </row>
    <row r="4" spans="1:6" ht="15" customHeight="1">
      <c r="A4" s="12" t="s">
        <v>561</v>
      </c>
      <c r="B4" s="11" t="s">
        <v>5</v>
      </c>
      <c r="C4" s="11"/>
      <c r="D4" s="11"/>
      <c r="E4" s="11"/>
      <c r="F4" s="11"/>
    </row>
    <row r="5" spans="1:6" ht="25.5" customHeight="1">
      <c r="A5" s="12"/>
      <c r="B5" s="41" t="s">
        <v>214</v>
      </c>
      <c r="C5" s="41"/>
      <c r="D5" s="41"/>
      <c r="E5" s="41"/>
      <c r="F5" s="41"/>
    </row>
    <row r="6" spans="1:6">
      <c r="A6" s="12"/>
      <c r="B6" s="37"/>
      <c r="C6" s="37"/>
      <c r="D6" s="37"/>
      <c r="E6" s="37"/>
      <c r="F6" s="37"/>
    </row>
    <row r="7" spans="1:6">
      <c r="A7" s="12"/>
      <c r="B7" s="16"/>
      <c r="C7" s="16"/>
      <c r="D7" s="16"/>
      <c r="E7" s="16"/>
      <c r="F7" s="16"/>
    </row>
    <row r="8" spans="1:6" ht="15.75" thickBot="1">
      <c r="A8" s="12"/>
      <c r="B8" s="23" t="s">
        <v>178</v>
      </c>
      <c r="C8" s="15"/>
      <c r="D8" s="38" t="s">
        <v>215</v>
      </c>
      <c r="E8" s="38"/>
      <c r="F8" s="38"/>
    </row>
    <row r="9" spans="1:6">
      <c r="A9" s="12"/>
      <c r="B9" s="67" t="s">
        <v>30</v>
      </c>
      <c r="C9" s="44"/>
      <c r="D9" s="68" t="s">
        <v>183</v>
      </c>
      <c r="E9" s="70">
        <v>489</v>
      </c>
      <c r="F9" s="45"/>
    </row>
    <row r="10" spans="1:6" ht="15.75" thickBot="1">
      <c r="A10" s="12"/>
      <c r="B10" s="67"/>
      <c r="C10" s="44"/>
      <c r="D10" s="69"/>
      <c r="E10" s="71"/>
      <c r="F10" s="72"/>
    </row>
    <row r="11" spans="1:6" ht="15.75" thickTop="1">
      <c r="A11" s="12"/>
      <c r="B11" s="78" t="s">
        <v>216</v>
      </c>
      <c r="C11" s="41"/>
      <c r="D11" s="79" t="s">
        <v>183</v>
      </c>
      <c r="E11" s="80">
        <v>38</v>
      </c>
      <c r="F11" s="81"/>
    </row>
    <row r="12" spans="1:6">
      <c r="A12" s="12"/>
      <c r="B12" s="78"/>
      <c r="C12" s="41"/>
      <c r="D12" s="47"/>
      <c r="E12" s="60"/>
      <c r="F12" s="41"/>
    </row>
    <row r="13" spans="1:6" ht="26.25" thickBot="1">
      <c r="A13" s="12"/>
      <c r="B13" s="75" t="s">
        <v>217</v>
      </c>
      <c r="C13" s="25"/>
      <c r="D13" s="51" t="s">
        <v>218</v>
      </c>
      <c r="E13" s="51"/>
      <c r="F13" s="76" t="s">
        <v>191</v>
      </c>
    </row>
    <row r="14" spans="1:6">
      <c r="A14" s="12"/>
      <c r="B14" s="78" t="s">
        <v>219</v>
      </c>
      <c r="C14" s="41"/>
      <c r="D14" s="54" t="s">
        <v>183</v>
      </c>
      <c r="E14" s="62">
        <v>37</v>
      </c>
      <c r="F14" s="42"/>
    </row>
    <row r="15" spans="1:6" ht="15.75" thickBot="1">
      <c r="A15" s="12"/>
      <c r="B15" s="78"/>
      <c r="C15" s="41"/>
      <c r="D15" s="55"/>
      <c r="E15" s="82"/>
      <c r="F15" s="58"/>
    </row>
    <row r="16" spans="1:6" ht="15.75" thickTop="1">
      <c r="A16" s="12"/>
      <c r="B16" s="41"/>
      <c r="C16" s="41"/>
      <c r="D16" s="41"/>
      <c r="E16" s="41"/>
      <c r="F16" s="41"/>
    </row>
    <row r="17" spans="1:6" ht="25.5" customHeight="1">
      <c r="A17" s="12"/>
      <c r="B17" s="84" t="s">
        <v>220</v>
      </c>
      <c r="C17" s="84"/>
      <c r="D17" s="84"/>
      <c r="E17" s="84"/>
      <c r="F17" s="84"/>
    </row>
  </sheetData>
  <mergeCells count="27">
    <mergeCell ref="B4:F4"/>
    <mergeCell ref="B5:F5"/>
    <mergeCell ref="B16:F16"/>
    <mergeCell ref="B17:F17"/>
    <mergeCell ref="B14:B15"/>
    <mergeCell ref="C14:C15"/>
    <mergeCell ref="D14:D15"/>
    <mergeCell ref="E14:E15"/>
    <mergeCell ref="F14:F15"/>
    <mergeCell ref="A1:A2"/>
    <mergeCell ref="B1:F1"/>
    <mergeCell ref="B2:F2"/>
    <mergeCell ref="B3:F3"/>
    <mergeCell ref="A4:A17"/>
    <mergeCell ref="B11:B12"/>
    <mergeCell ref="C11:C12"/>
    <mergeCell ref="D11:D12"/>
    <mergeCell ref="E11:E12"/>
    <mergeCell ref="F11:F12"/>
    <mergeCell ref="D13:E13"/>
    <mergeCell ref="B6:F6"/>
    <mergeCell ref="D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7.28515625" customWidth="1"/>
    <col min="4" max="4" width="14.85546875" customWidth="1"/>
    <col min="5" max="5" width="5.7109375" customWidth="1"/>
    <col min="6" max="6" width="32.5703125" customWidth="1"/>
    <col min="7" max="7" width="6.85546875" customWidth="1"/>
    <col min="8" max="8" width="14" customWidth="1"/>
    <col min="9" max="9" width="5.42578125" customWidth="1"/>
    <col min="10" max="10" width="32.5703125" customWidth="1"/>
    <col min="11" max="11" width="6.85546875" customWidth="1"/>
    <col min="12" max="12" width="14" customWidth="1"/>
    <col min="13" max="13" width="5.42578125" customWidth="1"/>
  </cols>
  <sheetData>
    <row r="1" spans="1:13" ht="15" customHeight="1">
      <c r="A1" s="7" t="s">
        <v>5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563</v>
      </c>
      <c r="B3" s="11" t="s">
        <v>5</v>
      </c>
      <c r="C3" s="11"/>
      <c r="D3" s="11"/>
      <c r="E3" s="11"/>
      <c r="F3" s="11"/>
      <c r="G3" s="11"/>
      <c r="H3" s="11"/>
      <c r="I3" s="11"/>
      <c r="J3" s="11"/>
      <c r="K3" s="11"/>
      <c r="L3" s="11"/>
      <c r="M3" s="11"/>
    </row>
    <row r="4" spans="1:13">
      <c r="A4" s="12"/>
      <c r="B4" s="41" t="s">
        <v>227</v>
      </c>
      <c r="C4" s="41"/>
      <c r="D4" s="41"/>
      <c r="E4" s="41"/>
      <c r="F4" s="41"/>
      <c r="G4" s="41"/>
      <c r="H4" s="41"/>
      <c r="I4" s="41"/>
      <c r="J4" s="41"/>
      <c r="K4" s="41"/>
      <c r="L4" s="41"/>
      <c r="M4" s="41"/>
    </row>
    <row r="5" spans="1:13">
      <c r="A5" s="12"/>
      <c r="B5" s="37"/>
      <c r="C5" s="37"/>
      <c r="D5" s="37"/>
      <c r="E5" s="37"/>
      <c r="F5" s="37"/>
      <c r="G5" s="37"/>
      <c r="H5" s="37"/>
      <c r="I5" s="37"/>
    </row>
    <row r="6" spans="1:13">
      <c r="A6" s="12"/>
      <c r="B6" s="16"/>
      <c r="C6" s="16"/>
      <c r="D6" s="16"/>
      <c r="E6" s="16"/>
      <c r="F6" s="16"/>
      <c r="G6" s="16"/>
      <c r="H6" s="16"/>
      <c r="I6" s="16"/>
    </row>
    <row r="7" spans="1:13" ht="15.75" thickBot="1">
      <c r="A7" s="12"/>
      <c r="B7" s="20"/>
      <c r="C7" s="38" t="s">
        <v>177</v>
      </c>
      <c r="D7" s="38"/>
      <c r="E7" s="38"/>
      <c r="F7" s="38"/>
      <c r="G7" s="38"/>
      <c r="H7" s="38"/>
      <c r="I7" s="38"/>
    </row>
    <row r="8" spans="1:13">
      <c r="A8" s="12"/>
      <c r="B8" s="39" t="s">
        <v>178</v>
      </c>
      <c r="C8" s="40" t="s">
        <v>179</v>
      </c>
      <c r="D8" s="40"/>
      <c r="E8" s="40"/>
      <c r="F8" s="42"/>
      <c r="G8" s="40" t="s">
        <v>180</v>
      </c>
      <c r="H8" s="40"/>
      <c r="I8" s="40"/>
    </row>
    <row r="9" spans="1:13" ht="15.75" thickBot="1">
      <c r="A9" s="12"/>
      <c r="B9" s="39"/>
      <c r="C9" s="38">
        <v>2013</v>
      </c>
      <c r="D9" s="38"/>
      <c r="E9" s="38"/>
      <c r="F9" s="41"/>
      <c r="G9" s="38">
        <v>2012</v>
      </c>
      <c r="H9" s="38"/>
      <c r="I9" s="38"/>
    </row>
    <row r="10" spans="1:13">
      <c r="A10" s="12"/>
      <c r="B10" s="67" t="s">
        <v>182</v>
      </c>
      <c r="C10" s="68" t="s">
        <v>183</v>
      </c>
      <c r="D10" s="70">
        <v>56</v>
      </c>
      <c r="E10" s="45"/>
      <c r="F10" s="44"/>
      <c r="G10" s="68" t="s">
        <v>183</v>
      </c>
      <c r="H10" s="70">
        <v>5</v>
      </c>
      <c r="I10" s="45"/>
    </row>
    <row r="11" spans="1:13">
      <c r="A11" s="12"/>
      <c r="B11" s="67"/>
      <c r="C11" s="86"/>
      <c r="D11" s="87"/>
      <c r="E11" s="88"/>
      <c r="F11" s="44"/>
      <c r="G11" s="86"/>
      <c r="H11" s="87"/>
      <c r="I11" s="88"/>
    </row>
    <row r="12" spans="1:13">
      <c r="A12" s="12"/>
      <c r="B12" s="53" t="s">
        <v>184</v>
      </c>
      <c r="C12" s="60">
        <v>1</v>
      </c>
      <c r="D12" s="60"/>
      <c r="E12" s="41"/>
      <c r="F12" s="41"/>
      <c r="G12" s="60">
        <v>3</v>
      </c>
      <c r="H12" s="60"/>
      <c r="I12" s="41"/>
    </row>
    <row r="13" spans="1:13">
      <c r="A13" s="12"/>
      <c r="B13" s="53"/>
      <c r="C13" s="60"/>
      <c r="D13" s="60"/>
      <c r="E13" s="41"/>
      <c r="F13" s="41"/>
      <c r="G13" s="60"/>
      <c r="H13" s="60"/>
      <c r="I13" s="41"/>
    </row>
    <row r="14" spans="1:13">
      <c r="A14" s="12"/>
      <c r="B14" s="67" t="s">
        <v>228</v>
      </c>
      <c r="C14" s="50">
        <v>2</v>
      </c>
      <c r="D14" s="50"/>
      <c r="E14" s="44"/>
      <c r="F14" s="44"/>
      <c r="G14" s="50" t="s">
        <v>198</v>
      </c>
      <c r="H14" s="50"/>
      <c r="I14" s="44"/>
    </row>
    <row r="15" spans="1:13" ht="15.75" thickBot="1">
      <c r="A15" s="12"/>
      <c r="B15" s="67"/>
      <c r="C15" s="51"/>
      <c r="D15" s="51"/>
      <c r="E15" s="52"/>
      <c r="F15" s="44"/>
      <c r="G15" s="51"/>
      <c r="H15" s="51"/>
      <c r="I15" s="52"/>
    </row>
    <row r="16" spans="1:13">
      <c r="A16" s="12"/>
      <c r="B16" s="53" t="s">
        <v>229</v>
      </c>
      <c r="C16" s="62">
        <v>59</v>
      </c>
      <c r="D16" s="62"/>
      <c r="E16" s="42"/>
      <c r="F16" s="41"/>
      <c r="G16" s="62">
        <v>8</v>
      </c>
      <c r="H16" s="62"/>
      <c r="I16" s="42"/>
    </row>
    <row r="17" spans="1:13">
      <c r="A17" s="12"/>
      <c r="B17" s="53"/>
      <c r="C17" s="63"/>
      <c r="D17" s="63"/>
      <c r="E17" s="64"/>
      <c r="F17" s="41"/>
      <c r="G17" s="63"/>
      <c r="H17" s="63"/>
      <c r="I17" s="64"/>
    </row>
    <row r="18" spans="1:13">
      <c r="A18" s="12"/>
      <c r="B18" s="49" t="s">
        <v>230</v>
      </c>
      <c r="C18" s="50" t="s">
        <v>231</v>
      </c>
      <c r="D18" s="50"/>
      <c r="E18" s="77" t="s">
        <v>191</v>
      </c>
      <c r="F18" s="44"/>
      <c r="G18" s="50" t="s">
        <v>198</v>
      </c>
      <c r="H18" s="50"/>
      <c r="I18" s="44"/>
    </row>
    <row r="19" spans="1:13" ht="15.75" thickBot="1">
      <c r="A19" s="12"/>
      <c r="B19" s="49"/>
      <c r="C19" s="51"/>
      <c r="D19" s="51"/>
      <c r="E19" s="89"/>
      <c r="F19" s="44"/>
      <c r="G19" s="51"/>
      <c r="H19" s="51"/>
      <c r="I19" s="52"/>
    </row>
    <row r="20" spans="1:13">
      <c r="A20" s="12"/>
      <c r="B20" s="53" t="s">
        <v>36</v>
      </c>
      <c r="C20" s="54" t="s">
        <v>183</v>
      </c>
      <c r="D20" s="62">
        <v>57</v>
      </c>
      <c r="E20" s="42"/>
      <c r="F20" s="41"/>
      <c r="G20" s="54" t="s">
        <v>183</v>
      </c>
      <c r="H20" s="62">
        <v>8</v>
      </c>
      <c r="I20" s="42"/>
    </row>
    <row r="21" spans="1:13" ht="15.75" thickBot="1">
      <c r="A21" s="12"/>
      <c r="B21" s="53"/>
      <c r="C21" s="55"/>
      <c r="D21" s="82"/>
      <c r="E21" s="58"/>
      <c r="F21" s="41"/>
      <c r="G21" s="55"/>
      <c r="H21" s="82"/>
      <c r="I21" s="58"/>
    </row>
    <row r="22" spans="1:13" ht="15.75" thickTop="1">
      <c r="A22" s="12" t="s">
        <v>223</v>
      </c>
      <c r="B22" s="11" t="s">
        <v>5</v>
      </c>
      <c r="C22" s="11"/>
      <c r="D22" s="11"/>
      <c r="E22" s="11"/>
      <c r="F22" s="11"/>
      <c r="G22" s="11"/>
      <c r="H22" s="11"/>
      <c r="I22" s="11"/>
      <c r="J22" s="11"/>
      <c r="K22" s="11"/>
      <c r="L22" s="11"/>
      <c r="M22" s="11"/>
    </row>
    <row r="23" spans="1:13">
      <c r="A23" s="12"/>
      <c r="B23" s="47" t="s">
        <v>232</v>
      </c>
      <c r="C23" s="47"/>
      <c r="D23" s="47"/>
      <c r="E23" s="47"/>
      <c r="F23" s="47"/>
      <c r="G23" s="47"/>
      <c r="H23" s="47"/>
      <c r="I23" s="47"/>
      <c r="J23" s="47"/>
      <c r="K23" s="47"/>
      <c r="L23" s="47"/>
      <c r="M23" s="47"/>
    </row>
    <row r="24" spans="1:13">
      <c r="A24" s="12"/>
      <c r="B24" s="37"/>
      <c r="C24" s="37"/>
      <c r="D24" s="37"/>
      <c r="E24" s="37"/>
      <c r="F24" s="37"/>
      <c r="G24" s="37"/>
      <c r="H24" s="37"/>
      <c r="I24" s="37"/>
    </row>
    <row r="25" spans="1:13">
      <c r="A25" s="12"/>
      <c r="B25" s="16"/>
      <c r="C25" s="16"/>
      <c r="D25" s="16"/>
      <c r="E25" s="16"/>
      <c r="F25" s="16"/>
      <c r="G25" s="16"/>
      <c r="H25" s="16"/>
      <c r="I25" s="16"/>
    </row>
    <row r="26" spans="1:13" ht="15.75" thickBot="1">
      <c r="A26" s="12"/>
      <c r="B26" s="20"/>
      <c r="C26" s="38" t="s">
        <v>177</v>
      </c>
      <c r="D26" s="38"/>
      <c r="E26" s="38"/>
      <c r="F26" s="38"/>
      <c r="G26" s="38"/>
      <c r="H26" s="38"/>
      <c r="I26" s="38"/>
    </row>
    <row r="27" spans="1:13">
      <c r="A27" s="12"/>
      <c r="B27" s="39" t="s">
        <v>178</v>
      </c>
      <c r="C27" s="40" t="s">
        <v>179</v>
      </c>
      <c r="D27" s="40"/>
      <c r="E27" s="40"/>
      <c r="F27" s="42"/>
      <c r="G27" s="40" t="s">
        <v>180</v>
      </c>
      <c r="H27" s="40"/>
      <c r="I27" s="40"/>
    </row>
    <row r="28" spans="1:13" ht="15.75" thickBot="1">
      <c r="A28" s="12"/>
      <c r="B28" s="39"/>
      <c r="C28" s="38">
        <v>2013</v>
      </c>
      <c r="D28" s="38"/>
      <c r="E28" s="38"/>
      <c r="F28" s="41"/>
      <c r="G28" s="38">
        <v>2012</v>
      </c>
      <c r="H28" s="38"/>
      <c r="I28" s="38"/>
    </row>
    <row r="29" spans="1:13">
      <c r="A29" s="12"/>
      <c r="B29" s="67" t="s">
        <v>233</v>
      </c>
      <c r="C29" s="68" t="s">
        <v>183</v>
      </c>
      <c r="D29" s="70">
        <v>3</v>
      </c>
      <c r="E29" s="45"/>
      <c r="F29" s="44"/>
      <c r="G29" s="68" t="s">
        <v>183</v>
      </c>
      <c r="H29" s="70">
        <v>2</v>
      </c>
      <c r="I29" s="45"/>
    </row>
    <row r="30" spans="1:13">
      <c r="A30" s="12"/>
      <c r="B30" s="67"/>
      <c r="C30" s="86"/>
      <c r="D30" s="87"/>
      <c r="E30" s="88"/>
      <c r="F30" s="44"/>
      <c r="G30" s="86"/>
      <c r="H30" s="87"/>
      <c r="I30" s="88"/>
    </row>
    <row r="31" spans="1:13">
      <c r="A31" s="12"/>
      <c r="B31" s="53" t="s">
        <v>234</v>
      </c>
      <c r="C31" s="60">
        <v>57</v>
      </c>
      <c r="D31" s="60"/>
      <c r="E31" s="41"/>
      <c r="F31" s="41"/>
      <c r="G31" s="60" t="s">
        <v>198</v>
      </c>
      <c r="H31" s="60"/>
      <c r="I31" s="41"/>
    </row>
    <row r="32" spans="1:13">
      <c r="A32" s="12"/>
      <c r="B32" s="53"/>
      <c r="C32" s="60"/>
      <c r="D32" s="60"/>
      <c r="E32" s="41"/>
      <c r="F32" s="41"/>
      <c r="G32" s="60"/>
      <c r="H32" s="60"/>
      <c r="I32" s="41"/>
    </row>
    <row r="33" spans="1:13">
      <c r="A33" s="12"/>
      <c r="B33" s="67" t="s">
        <v>235</v>
      </c>
      <c r="C33" s="50" t="s">
        <v>218</v>
      </c>
      <c r="D33" s="50"/>
      <c r="E33" s="77" t="s">
        <v>191</v>
      </c>
      <c r="F33" s="44"/>
      <c r="G33" s="50">
        <v>6</v>
      </c>
      <c r="H33" s="50"/>
      <c r="I33" s="44"/>
    </row>
    <row r="34" spans="1:13" ht="15.75" thickBot="1">
      <c r="A34" s="12"/>
      <c r="B34" s="67"/>
      <c r="C34" s="51"/>
      <c r="D34" s="51"/>
      <c r="E34" s="89"/>
      <c r="F34" s="44"/>
      <c r="G34" s="51"/>
      <c r="H34" s="51"/>
      <c r="I34" s="52"/>
    </row>
    <row r="35" spans="1:13">
      <c r="A35" s="12"/>
      <c r="B35" s="53" t="s">
        <v>229</v>
      </c>
      <c r="C35" s="62">
        <v>59</v>
      </c>
      <c r="D35" s="62"/>
      <c r="E35" s="42"/>
      <c r="F35" s="41"/>
      <c r="G35" s="62">
        <v>8</v>
      </c>
      <c r="H35" s="62"/>
      <c r="I35" s="42"/>
    </row>
    <row r="36" spans="1:13">
      <c r="A36" s="12"/>
      <c r="B36" s="53"/>
      <c r="C36" s="63"/>
      <c r="D36" s="63"/>
      <c r="E36" s="64"/>
      <c r="F36" s="41"/>
      <c r="G36" s="63"/>
      <c r="H36" s="63"/>
      <c r="I36" s="64"/>
    </row>
    <row r="37" spans="1:13" ht="26.25" thickBot="1">
      <c r="A37" s="12"/>
      <c r="B37" s="33" t="s">
        <v>236</v>
      </c>
      <c r="C37" s="51" t="s">
        <v>231</v>
      </c>
      <c r="D37" s="51"/>
      <c r="E37" s="76" t="s">
        <v>191</v>
      </c>
      <c r="F37" s="25"/>
      <c r="G37" s="51" t="s">
        <v>237</v>
      </c>
      <c r="H37" s="51"/>
      <c r="I37" s="76" t="s">
        <v>191</v>
      </c>
    </row>
    <row r="38" spans="1:13">
      <c r="A38" s="12"/>
      <c r="B38" s="53" t="s">
        <v>238</v>
      </c>
      <c r="C38" s="54" t="s">
        <v>183</v>
      </c>
      <c r="D38" s="62">
        <v>57</v>
      </c>
      <c r="E38" s="42"/>
      <c r="F38" s="41"/>
      <c r="G38" s="54" t="s">
        <v>183</v>
      </c>
      <c r="H38" s="62">
        <v>5</v>
      </c>
      <c r="I38" s="42"/>
    </row>
    <row r="39" spans="1:13" ht="15.75" thickBot="1">
      <c r="A39" s="12"/>
      <c r="B39" s="53"/>
      <c r="C39" s="55"/>
      <c r="D39" s="82"/>
      <c r="E39" s="58"/>
      <c r="F39" s="41"/>
      <c r="G39" s="55"/>
      <c r="H39" s="82"/>
      <c r="I39" s="58"/>
    </row>
    <row r="40" spans="1:13" ht="15.75" thickTop="1">
      <c r="A40" s="12" t="s">
        <v>564</v>
      </c>
      <c r="B40" s="11" t="s">
        <v>5</v>
      </c>
      <c r="C40" s="11"/>
      <c r="D40" s="11"/>
      <c r="E40" s="11"/>
      <c r="F40" s="11"/>
      <c r="G40" s="11"/>
      <c r="H40" s="11"/>
      <c r="I40" s="11"/>
      <c r="J40" s="11"/>
      <c r="K40" s="11"/>
      <c r="L40" s="11"/>
      <c r="M40" s="11"/>
    </row>
    <row r="41" spans="1:13">
      <c r="A41" s="12"/>
      <c r="B41" s="41" t="s">
        <v>256</v>
      </c>
      <c r="C41" s="41"/>
      <c r="D41" s="41"/>
      <c r="E41" s="41"/>
      <c r="F41" s="41"/>
      <c r="G41" s="41"/>
      <c r="H41" s="41"/>
      <c r="I41" s="41"/>
      <c r="J41" s="41"/>
      <c r="K41" s="41"/>
      <c r="L41" s="41"/>
      <c r="M41" s="41"/>
    </row>
    <row r="42" spans="1:13">
      <c r="A42" s="12"/>
      <c r="B42" s="37"/>
      <c r="C42" s="37"/>
      <c r="D42" s="37"/>
      <c r="E42" s="37"/>
      <c r="F42" s="37"/>
      <c r="G42" s="37"/>
      <c r="H42" s="37"/>
      <c r="I42" s="37"/>
    </row>
    <row r="43" spans="1:13">
      <c r="A43" s="12"/>
      <c r="B43" s="16"/>
      <c r="C43" s="16"/>
      <c r="D43" s="16"/>
      <c r="E43" s="16"/>
      <c r="F43" s="16"/>
      <c r="G43" s="16"/>
      <c r="H43" s="16"/>
      <c r="I43" s="16"/>
    </row>
    <row r="44" spans="1:13" ht="15.75" thickBot="1">
      <c r="A44" s="12"/>
      <c r="B44" s="23" t="s">
        <v>178</v>
      </c>
      <c r="C44" s="38" t="s">
        <v>246</v>
      </c>
      <c r="D44" s="38"/>
      <c r="E44" s="38"/>
      <c r="F44" s="15"/>
      <c r="G44" s="38" t="s">
        <v>257</v>
      </c>
      <c r="H44" s="38"/>
      <c r="I44" s="38"/>
    </row>
    <row r="45" spans="1:13">
      <c r="A45" s="12"/>
      <c r="B45" s="67" t="s">
        <v>258</v>
      </c>
      <c r="C45" s="68" t="s">
        <v>183</v>
      </c>
      <c r="D45" s="70">
        <v>67</v>
      </c>
      <c r="E45" s="45"/>
      <c r="F45" s="44"/>
      <c r="G45" s="68" t="s">
        <v>183</v>
      </c>
      <c r="H45" s="70">
        <v>159</v>
      </c>
      <c r="I45" s="45"/>
    </row>
    <row r="46" spans="1:13">
      <c r="A46" s="12"/>
      <c r="B46" s="67"/>
      <c r="C46" s="86"/>
      <c r="D46" s="87"/>
      <c r="E46" s="88"/>
      <c r="F46" s="44"/>
      <c r="G46" s="77"/>
      <c r="H46" s="50"/>
      <c r="I46" s="44"/>
    </row>
    <row r="47" spans="1:13">
      <c r="A47" s="12"/>
      <c r="B47" s="53" t="s">
        <v>184</v>
      </c>
      <c r="C47" s="60">
        <v>4</v>
      </c>
      <c r="D47" s="60"/>
      <c r="E47" s="41"/>
      <c r="F47" s="41"/>
      <c r="G47" s="60">
        <v>3</v>
      </c>
      <c r="H47" s="60"/>
      <c r="I47" s="41"/>
    </row>
    <row r="48" spans="1:13">
      <c r="A48" s="12"/>
      <c r="B48" s="53"/>
      <c r="C48" s="60"/>
      <c r="D48" s="60"/>
      <c r="E48" s="41"/>
      <c r="F48" s="41"/>
      <c r="G48" s="60"/>
      <c r="H48" s="60"/>
      <c r="I48" s="41"/>
    </row>
    <row r="49" spans="1:13">
      <c r="A49" s="12"/>
      <c r="B49" s="67" t="s">
        <v>228</v>
      </c>
      <c r="C49" s="50">
        <v>10</v>
      </c>
      <c r="D49" s="50"/>
      <c r="E49" s="44"/>
      <c r="F49" s="44"/>
      <c r="G49" s="50">
        <v>11</v>
      </c>
      <c r="H49" s="50"/>
      <c r="I49" s="44"/>
    </row>
    <row r="50" spans="1:13" ht="15.75" thickBot="1">
      <c r="A50" s="12"/>
      <c r="B50" s="67"/>
      <c r="C50" s="51"/>
      <c r="D50" s="51"/>
      <c r="E50" s="52"/>
      <c r="F50" s="44"/>
      <c r="G50" s="51"/>
      <c r="H50" s="51"/>
      <c r="I50" s="52"/>
    </row>
    <row r="51" spans="1:13">
      <c r="A51" s="12"/>
      <c r="B51" s="78" t="s">
        <v>114</v>
      </c>
      <c r="C51" s="54" t="s">
        <v>183</v>
      </c>
      <c r="D51" s="62">
        <v>81</v>
      </c>
      <c r="E51" s="42"/>
      <c r="F51" s="41"/>
      <c r="G51" s="54" t="s">
        <v>183</v>
      </c>
      <c r="H51" s="62">
        <v>173</v>
      </c>
      <c r="I51" s="42"/>
    </row>
    <row r="52" spans="1:13" ht="15.75" thickBot="1">
      <c r="A52" s="12"/>
      <c r="B52" s="78"/>
      <c r="C52" s="55"/>
      <c r="D52" s="82"/>
      <c r="E52" s="58"/>
      <c r="F52" s="41"/>
      <c r="G52" s="55"/>
      <c r="H52" s="82"/>
      <c r="I52" s="58"/>
    </row>
    <row r="53" spans="1:13" ht="15.75" thickTop="1">
      <c r="A53" s="12" t="s">
        <v>565</v>
      </c>
      <c r="B53" s="11" t="s">
        <v>5</v>
      </c>
      <c r="C53" s="11"/>
      <c r="D53" s="11"/>
      <c r="E53" s="11"/>
      <c r="F53" s="11"/>
      <c r="G53" s="11"/>
      <c r="H53" s="11"/>
      <c r="I53" s="11"/>
      <c r="J53" s="11"/>
      <c r="K53" s="11"/>
      <c r="L53" s="11"/>
      <c r="M53" s="11"/>
    </row>
    <row r="54" spans="1:13">
      <c r="A54" s="12"/>
      <c r="B54" s="41" t="s">
        <v>259</v>
      </c>
      <c r="C54" s="41"/>
      <c r="D54" s="41"/>
      <c r="E54" s="41"/>
      <c r="F54" s="41"/>
      <c r="G54" s="41"/>
      <c r="H54" s="41"/>
      <c r="I54" s="41"/>
      <c r="J54" s="41"/>
      <c r="K54" s="41"/>
      <c r="L54" s="41"/>
      <c r="M54" s="41"/>
    </row>
    <row r="55" spans="1:13">
      <c r="A55" s="12"/>
      <c r="B55" s="37"/>
      <c r="C55" s="37"/>
      <c r="D55" s="37"/>
      <c r="E55" s="37"/>
      <c r="F55" s="37"/>
      <c r="G55" s="37"/>
      <c r="H55" s="37"/>
      <c r="I55" s="37"/>
    </row>
    <row r="56" spans="1:13">
      <c r="A56" s="12"/>
      <c r="B56" s="16"/>
      <c r="C56" s="16"/>
      <c r="D56" s="16"/>
      <c r="E56" s="16"/>
      <c r="F56" s="16"/>
      <c r="G56" s="16"/>
      <c r="H56" s="16"/>
      <c r="I56" s="16"/>
    </row>
    <row r="57" spans="1:13">
      <c r="A57" s="12"/>
      <c r="B57" s="39" t="s">
        <v>178</v>
      </c>
      <c r="C57" s="43" t="s">
        <v>179</v>
      </c>
      <c r="D57" s="43"/>
      <c r="E57" s="43"/>
      <c r="F57" s="41"/>
      <c r="G57" s="43" t="s">
        <v>260</v>
      </c>
      <c r="H57" s="43"/>
      <c r="I57" s="43"/>
    </row>
    <row r="58" spans="1:13" ht="15.75" thickBot="1">
      <c r="A58" s="12"/>
      <c r="B58" s="39"/>
      <c r="C58" s="38">
        <v>2013</v>
      </c>
      <c r="D58" s="38"/>
      <c r="E58" s="38"/>
      <c r="F58" s="41"/>
      <c r="G58" s="38">
        <v>2013</v>
      </c>
      <c r="H58" s="38"/>
      <c r="I58" s="38"/>
    </row>
    <row r="59" spans="1:13">
      <c r="A59" s="12"/>
      <c r="B59" s="67" t="s">
        <v>261</v>
      </c>
      <c r="C59" s="68" t="s">
        <v>183</v>
      </c>
      <c r="D59" s="70">
        <v>131</v>
      </c>
      <c r="E59" s="45"/>
      <c r="F59" s="44"/>
      <c r="G59" s="68" t="s">
        <v>183</v>
      </c>
      <c r="H59" s="70">
        <v>109</v>
      </c>
      <c r="I59" s="45"/>
    </row>
    <row r="60" spans="1:13">
      <c r="A60" s="12"/>
      <c r="B60" s="67"/>
      <c r="C60" s="77"/>
      <c r="D60" s="50"/>
      <c r="E60" s="44"/>
      <c r="F60" s="44"/>
      <c r="G60" s="77"/>
      <c r="H60" s="50"/>
      <c r="I60" s="44"/>
    </row>
    <row r="61" spans="1:13">
      <c r="A61" s="12"/>
      <c r="B61" s="53" t="s">
        <v>87</v>
      </c>
      <c r="C61" s="60">
        <v>14</v>
      </c>
      <c r="D61" s="60"/>
      <c r="E61" s="41"/>
      <c r="F61" s="41"/>
      <c r="G61" s="60">
        <v>13</v>
      </c>
      <c r="H61" s="60"/>
      <c r="I61" s="41"/>
    </row>
    <row r="62" spans="1:13" ht="15.75" thickBot="1">
      <c r="A62" s="12"/>
      <c r="B62" s="53"/>
      <c r="C62" s="65"/>
      <c r="D62" s="65"/>
      <c r="E62" s="66"/>
      <c r="F62" s="41"/>
      <c r="G62" s="65"/>
      <c r="H62" s="65"/>
      <c r="I62" s="66"/>
    </row>
    <row r="63" spans="1:13">
      <c r="A63" s="12"/>
      <c r="B63" s="49" t="s">
        <v>262</v>
      </c>
      <c r="C63" s="68" t="s">
        <v>183</v>
      </c>
      <c r="D63" s="70">
        <v>145</v>
      </c>
      <c r="E63" s="45"/>
      <c r="F63" s="44"/>
      <c r="G63" s="68" t="s">
        <v>183</v>
      </c>
      <c r="H63" s="70">
        <v>122</v>
      </c>
      <c r="I63" s="45"/>
    </row>
    <row r="64" spans="1:13" ht="15.75" thickBot="1">
      <c r="A64" s="12"/>
      <c r="B64" s="49"/>
      <c r="C64" s="69"/>
      <c r="D64" s="71"/>
      <c r="E64" s="72"/>
      <c r="F64" s="44"/>
      <c r="G64" s="69"/>
      <c r="H64" s="71"/>
      <c r="I64" s="72"/>
    </row>
    <row r="65" spans="1:13" ht="30.75" thickTop="1">
      <c r="A65" s="2" t="s">
        <v>566</v>
      </c>
      <c r="B65" s="11" t="s">
        <v>5</v>
      </c>
      <c r="C65" s="11"/>
      <c r="D65" s="11"/>
      <c r="E65" s="11"/>
      <c r="F65" s="11"/>
      <c r="G65" s="11"/>
      <c r="H65" s="11"/>
      <c r="I65" s="11"/>
      <c r="J65" s="11"/>
      <c r="K65" s="11"/>
      <c r="L65" s="11"/>
      <c r="M65" s="11"/>
    </row>
    <row r="66" spans="1:13" ht="15" customHeight="1">
      <c r="A66" s="12" t="s">
        <v>567</v>
      </c>
      <c r="B66" s="11" t="s">
        <v>5</v>
      </c>
      <c r="C66" s="11"/>
      <c r="D66" s="11"/>
      <c r="E66" s="11"/>
      <c r="F66" s="11"/>
      <c r="G66" s="11"/>
      <c r="H66" s="11"/>
      <c r="I66" s="11"/>
      <c r="J66" s="11"/>
      <c r="K66" s="11"/>
      <c r="L66" s="11"/>
      <c r="M66" s="11"/>
    </row>
    <row r="67" spans="1:13">
      <c r="A67" s="12"/>
      <c r="B67" s="41" t="s">
        <v>239</v>
      </c>
      <c r="C67" s="41"/>
      <c r="D67" s="41"/>
      <c r="E67" s="41"/>
      <c r="F67" s="41"/>
      <c r="G67" s="41"/>
      <c r="H67" s="41"/>
      <c r="I67" s="41"/>
      <c r="J67" s="41"/>
      <c r="K67" s="41"/>
      <c r="L67" s="41"/>
      <c r="M67" s="41"/>
    </row>
    <row r="68" spans="1:13">
      <c r="A68" s="12"/>
      <c r="B68" s="37"/>
      <c r="C68" s="37"/>
      <c r="D68" s="37"/>
      <c r="E68" s="37"/>
      <c r="F68" s="37"/>
      <c r="G68" s="37"/>
      <c r="H68" s="37"/>
      <c r="I68" s="37"/>
      <c r="J68" s="37"/>
      <c r="K68" s="37"/>
      <c r="L68" s="37"/>
      <c r="M68" s="37"/>
    </row>
    <row r="69" spans="1:13">
      <c r="A69" s="12"/>
      <c r="B69" s="16"/>
      <c r="C69" s="16"/>
      <c r="D69" s="16"/>
      <c r="E69" s="16"/>
      <c r="F69" s="16"/>
      <c r="G69" s="16"/>
      <c r="H69" s="16"/>
      <c r="I69" s="16"/>
      <c r="J69" s="16"/>
      <c r="K69" s="16"/>
      <c r="L69" s="16"/>
      <c r="M69" s="16"/>
    </row>
    <row r="70" spans="1:13" ht="15.75" thickBot="1">
      <c r="A70" s="12"/>
      <c r="B70" s="23" t="s">
        <v>178</v>
      </c>
      <c r="C70" s="38" t="s">
        <v>240</v>
      </c>
      <c r="D70" s="38"/>
      <c r="E70" s="38"/>
      <c r="F70" s="15"/>
      <c r="G70" s="38" t="s">
        <v>144</v>
      </c>
      <c r="H70" s="38"/>
      <c r="I70" s="38"/>
      <c r="J70" s="15"/>
      <c r="K70" s="38" t="s">
        <v>114</v>
      </c>
      <c r="L70" s="38"/>
      <c r="M70" s="38"/>
    </row>
    <row r="71" spans="1:13">
      <c r="A71" s="12"/>
      <c r="B71" s="67" t="s">
        <v>241</v>
      </c>
      <c r="C71" s="68" t="s">
        <v>183</v>
      </c>
      <c r="D71" s="70">
        <v>6</v>
      </c>
      <c r="E71" s="45"/>
      <c r="F71" s="44"/>
      <c r="G71" s="68" t="s">
        <v>183</v>
      </c>
      <c r="H71" s="70">
        <v>6</v>
      </c>
      <c r="I71" s="45"/>
      <c r="J71" s="44"/>
      <c r="K71" s="68" t="s">
        <v>183</v>
      </c>
      <c r="L71" s="70">
        <v>12</v>
      </c>
      <c r="M71" s="45"/>
    </row>
    <row r="72" spans="1:13">
      <c r="A72" s="12"/>
      <c r="B72" s="67"/>
      <c r="C72" s="86"/>
      <c r="D72" s="87"/>
      <c r="E72" s="88"/>
      <c r="F72" s="44"/>
      <c r="G72" s="77"/>
      <c r="H72" s="50"/>
      <c r="I72" s="44"/>
      <c r="J72" s="44"/>
      <c r="K72" s="86"/>
      <c r="L72" s="87"/>
      <c r="M72" s="88"/>
    </row>
    <row r="73" spans="1:13">
      <c r="A73" s="12"/>
      <c r="B73" s="53" t="s">
        <v>242</v>
      </c>
      <c r="C73" s="60" t="s">
        <v>198</v>
      </c>
      <c r="D73" s="60"/>
      <c r="E73" s="41"/>
      <c r="F73" s="41"/>
      <c r="G73" s="60">
        <v>3</v>
      </c>
      <c r="H73" s="60"/>
      <c r="I73" s="41"/>
      <c r="J73" s="41"/>
      <c r="K73" s="60">
        <v>3</v>
      </c>
      <c r="L73" s="60"/>
      <c r="M73" s="41"/>
    </row>
    <row r="74" spans="1:13">
      <c r="A74" s="12"/>
      <c r="B74" s="53"/>
      <c r="C74" s="60"/>
      <c r="D74" s="60"/>
      <c r="E74" s="41"/>
      <c r="F74" s="41"/>
      <c r="G74" s="60"/>
      <c r="H74" s="60"/>
      <c r="I74" s="41"/>
      <c r="J74" s="41"/>
      <c r="K74" s="60"/>
      <c r="L74" s="60"/>
      <c r="M74" s="41"/>
    </row>
    <row r="75" spans="1:13" ht="15.75" thickBot="1">
      <c r="A75" s="12"/>
      <c r="B75" s="32" t="s">
        <v>243</v>
      </c>
      <c r="C75" s="51" t="s">
        <v>218</v>
      </c>
      <c r="D75" s="51"/>
      <c r="E75" s="34" t="s">
        <v>191</v>
      </c>
      <c r="F75" s="25"/>
      <c r="G75" s="51" t="s">
        <v>218</v>
      </c>
      <c r="H75" s="51"/>
      <c r="I75" s="34" t="s">
        <v>191</v>
      </c>
      <c r="J75" s="25"/>
      <c r="K75" s="51" t="s">
        <v>231</v>
      </c>
      <c r="L75" s="51"/>
      <c r="M75" s="34" t="s">
        <v>191</v>
      </c>
    </row>
    <row r="76" spans="1:13">
      <c r="A76" s="12"/>
      <c r="B76" s="53" t="s">
        <v>244</v>
      </c>
      <c r="C76" s="54" t="s">
        <v>183</v>
      </c>
      <c r="D76" s="62">
        <v>5</v>
      </c>
      <c r="E76" s="42"/>
      <c r="F76" s="41"/>
      <c r="G76" s="54" t="s">
        <v>183</v>
      </c>
      <c r="H76" s="62">
        <v>8</v>
      </c>
      <c r="I76" s="42"/>
      <c r="J76" s="41"/>
      <c r="K76" s="54" t="s">
        <v>183</v>
      </c>
      <c r="L76" s="62">
        <v>13</v>
      </c>
      <c r="M76" s="42"/>
    </row>
    <row r="77" spans="1:13" ht="15.75" thickBot="1">
      <c r="A77" s="12"/>
      <c r="B77" s="53"/>
      <c r="C77" s="55"/>
      <c r="D77" s="82"/>
      <c r="E77" s="58"/>
      <c r="F77" s="41"/>
      <c r="G77" s="55"/>
      <c r="H77" s="82"/>
      <c r="I77" s="58"/>
      <c r="J77" s="41"/>
      <c r="K77" s="55"/>
      <c r="L77" s="82"/>
      <c r="M77" s="58"/>
    </row>
    <row r="78" spans="1:13" ht="15.75" thickTop="1">
      <c r="A78" s="2" t="s">
        <v>568</v>
      </c>
      <c r="B78" s="11" t="s">
        <v>5</v>
      </c>
      <c r="C78" s="11"/>
      <c r="D78" s="11"/>
      <c r="E78" s="11"/>
      <c r="F78" s="11"/>
      <c r="G78" s="11"/>
      <c r="H78" s="11"/>
      <c r="I78" s="11"/>
      <c r="J78" s="11"/>
      <c r="K78" s="11"/>
      <c r="L78" s="11"/>
      <c r="M78" s="11"/>
    </row>
    <row r="79" spans="1:13" ht="15" customHeight="1">
      <c r="A79" s="12" t="s">
        <v>567</v>
      </c>
      <c r="B79" s="11" t="s">
        <v>5</v>
      </c>
      <c r="C79" s="11"/>
      <c r="D79" s="11"/>
      <c r="E79" s="11"/>
      <c r="F79" s="11"/>
      <c r="G79" s="11"/>
      <c r="H79" s="11"/>
      <c r="I79" s="11"/>
      <c r="J79" s="11"/>
      <c r="K79" s="11"/>
      <c r="L79" s="11"/>
      <c r="M79" s="11"/>
    </row>
    <row r="80" spans="1:13" ht="25.5" customHeight="1">
      <c r="A80" s="12"/>
      <c r="B80" s="41" t="s">
        <v>245</v>
      </c>
      <c r="C80" s="41"/>
      <c r="D80" s="41"/>
      <c r="E80" s="41"/>
      <c r="F80" s="41"/>
      <c r="G80" s="41"/>
      <c r="H80" s="41"/>
      <c r="I80" s="41"/>
      <c r="J80" s="41"/>
      <c r="K80" s="41"/>
      <c r="L80" s="41"/>
      <c r="M80" s="41"/>
    </row>
    <row r="81" spans="1:13">
      <c r="A81" s="12"/>
      <c r="B81" s="37"/>
      <c r="C81" s="37"/>
      <c r="D81" s="37"/>
      <c r="E81" s="37"/>
      <c r="F81" s="37"/>
      <c r="G81" s="37"/>
      <c r="H81" s="37"/>
      <c r="I81" s="37"/>
      <c r="J81" s="37"/>
      <c r="K81" s="37"/>
      <c r="L81" s="37"/>
      <c r="M81" s="37"/>
    </row>
    <row r="82" spans="1:13">
      <c r="A82" s="12"/>
      <c r="B82" s="16"/>
      <c r="C82" s="16"/>
      <c r="D82" s="16"/>
      <c r="E82" s="16"/>
      <c r="F82" s="16"/>
      <c r="G82" s="16"/>
      <c r="H82" s="16"/>
      <c r="I82" s="16"/>
      <c r="J82" s="16"/>
      <c r="K82" s="16"/>
      <c r="L82" s="16"/>
      <c r="M82" s="16"/>
    </row>
    <row r="83" spans="1:13">
      <c r="A83" s="12"/>
      <c r="B83" s="39" t="s">
        <v>178</v>
      </c>
      <c r="C83" s="43" t="s">
        <v>246</v>
      </c>
      <c r="D83" s="43"/>
      <c r="E83" s="43"/>
      <c r="F83" s="41"/>
      <c r="G83" s="43" t="s">
        <v>247</v>
      </c>
      <c r="H83" s="43"/>
      <c r="I83" s="43"/>
      <c r="J83" s="41"/>
      <c r="K83" s="43" t="s">
        <v>114</v>
      </c>
      <c r="L83" s="43"/>
      <c r="M83" s="43"/>
    </row>
    <row r="84" spans="1:13" ht="15.75" thickBot="1">
      <c r="A84" s="12"/>
      <c r="B84" s="39"/>
      <c r="C84" s="38"/>
      <c r="D84" s="38"/>
      <c r="E84" s="38"/>
      <c r="F84" s="41"/>
      <c r="G84" s="38" t="s">
        <v>248</v>
      </c>
      <c r="H84" s="38"/>
      <c r="I84" s="38"/>
      <c r="J84" s="41"/>
      <c r="K84" s="38"/>
      <c r="L84" s="38"/>
      <c r="M84" s="38"/>
    </row>
    <row r="85" spans="1:13">
      <c r="A85" s="12"/>
      <c r="B85" s="67" t="s">
        <v>241</v>
      </c>
      <c r="C85" s="68" t="s">
        <v>183</v>
      </c>
      <c r="D85" s="70">
        <v>22</v>
      </c>
      <c r="E85" s="45"/>
      <c r="F85" s="44"/>
      <c r="G85" s="68" t="s">
        <v>183</v>
      </c>
      <c r="H85" s="70">
        <v>88</v>
      </c>
      <c r="I85" s="45"/>
      <c r="J85" s="44"/>
      <c r="K85" s="68" t="s">
        <v>183</v>
      </c>
      <c r="L85" s="70">
        <v>110</v>
      </c>
      <c r="M85" s="45"/>
    </row>
    <row r="86" spans="1:13">
      <c r="A86" s="12"/>
      <c r="B86" s="67"/>
      <c r="C86" s="86"/>
      <c r="D86" s="87"/>
      <c r="E86" s="88"/>
      <c r="F86" s="44"/>
      <c r="G86" s="77"/>
      <c r="H86" s="50"/>
      <c r="I86" s="44"/>
      <c r="J86" s="44"/>
      <c r="K86" s="86"/>
      <c r="L86" s="87"/>
      <c r="M86" s="88"/>
    </row>
    <row r="87" spans="1:13">
      <c r="A87" s="12"/>
      <c r="B87" s="53" t="s">
        <v>242</v>
      </c>
      <c r="C87" s="60">
        <v>58</v>
      </c>
      <c r="D87" s="60"/>
      <c r="E87" s="41"/>
      <c r="F87" s="41"/>
      <c r="G87" s="60">
        <v>2</v>
      </c>
      <c r="H87" s="60"/>
      <c r="I87" s="41"/>
      <c r="J87" s="41"/>
      <c r="K87" s="60">
        <v>60</v>
      </c>
      <c r="L87" s="60"/>
      <c r="M87" s="41"/>
    </row>
    <row r="88" spans="1:13">
      <c r="A88" s="12"/>
      <c r="B88" s="53"/>
      <c r="C88" s="60"/>
      <c r="D88" s="60"/>
      <c r="E88" s="41"/>
      <c r="F88" s="41"/>
      <c r="G88" s="60"/>
      <c r="H88" s="60"/>
      <c r="I88" s="41"/>
      <c r="J88" s="41"/>
      <c r="K88" s="60"/>
      <c r="L88" s="60"/>
      <c r="M88" s="41"/>
    </row>
    <row r="89" spans="1:13">
      <c r="A89" s="12"/>
      <c r="B89" s="32" t="s">
        <v>249</v>
      </c>
      <c r="C89" s="50" t="s">
        <v>218</v>
      </c>
      <c r="D89" s="50"/>
      <c r="E89" s="34" t="s">
        <v>191</v>
      </c>
      <c r="F89" s="25"/>
      <c r="G89" s="50" t="s">
        <v>250</v>
      </c>
      <c r="H89" s="50"/>
      <c r="I89" s="34" t="s">
        <v>191</v>
      </c>
      <c r="J89" s="25"/>
      <c r="K89" s="50" t="s">
        <v>251</v>
      </c>
      <c r="L89" s="50"/>
      <c r="M89" s="34" t="s">
        <v>191</v>
      </c>
    </row>
    <row r="90" spans="1:13">
      <c r="A90" s="12"/>
      <c r="B90" s="28" t="s">
        <v>243</v>
      </c>
      <c r="C90" s="60" t="s">
        <v>252</v>
      </c>
      <c r="D90" s="60"/>
      <c r="E90" s="26" t="s">
        <v>191</v>
      </c>
      <c r="F90" s="15"/>
      <c r="G90" s="60" t="s">
        <v>253</v>
      </c>
      <c r="H90" s="60"/>
      <c r="I90" s="26" t="s">
        <v>191</v>
      </c>
      <c r="J90" s="15"/>
      <c r="K90" s="60" t="s">
        <v>254</v>
      </c>
      <c r="L90" s="60"/>
      <c r="M90" s="26" t="s">
        <v>191</v>
      </c>
    </row>
    <row r="91" spans="1:13">
      <c r="A91" s="12"/>
      <c r="B91" s="67" t="s">
        <v>255</v>
      </c>
      <c r="C91" s="50" t="s">
        <v>198</v>
      </c>
      <c r="D91" s="50"/>
      <c r="E91" s="44"/>
      <c r="F91" s="44"/>
      <c r="G91" s="50">
        <v>1</v>
      </c>
      <c r="H91" s="50"/>
      <c r="I91" s="44"/>
      <c r="J91" s="44"/>
      <c r="K91" s="50">
        <v>1</v>
      </c>
      <c r="L91" s="50"/>
      <c r="M91" s="44"/>
    </row>
    <row r="92" spans="1:13" ht="15.75" thickBot="1">
      <c r="A92" s="12"/>
      <c r="B92" s="67"/>
      <c r="C92" s="51"/>
      <c r="D92" s="51"/>
      <c r="E92" s="52"/>
      <c r="F92" s="44"/>
      <c r="G92" s="51"/>
      <c r="H92" s="51"/>
      <c r="I92" s="52"/>
      <c r="J92" s="44"/>
      <c r="K92" s="51"/>
      <c r="L92" s="51"/>
      <c r="M92" s="52"/>
    </row>
    <row r="93" spans="1:13">
      <c r="A93" s="12"/>
      <c r="B93" s="53" t="s">
        <v>244</v>
      </c>
      <c r="C93" s="54" t="s">
        <v>183</v>
      </c>
      <c r="D93" s="62">
        <v>69</v>
      </c>
      <c r="E93" s="42"/>
      <c r="F93" s="41"/>
      <c r="G93" s="54" t="s">
        <v>183</v>
      </c>
      <c r="H93" s="62">
        <v>63</v>
      </c>
      <c r="I93" s="42"/>
      <c r="J93" s="41"/>
      <c r="K93" s="54" t="s">
        <v>183</v>
      </c>
      <c r="L93" s="62">
        <v>132</v>
      </c>
      <c r="M93" s="42"/>
    </row>
    <row r="94" spans="1:13" ht="15.75" thickBot="1">
      <c r="A94" s="12"/>
      <c r="B94" s="53"/>
      <c r="C94" s="55"/>
      <c r="D94" s="82"/>
      <c r="E94" s="58"/>
      <c r="F94" s="41"/>
      <c r="G94" s="55"/>
      <c r="H94" s="82"/>
      <c r="I94" s="58"/>
      <c r="J94" s="41"/>
      <c r="K94" s="55"/>
      <c r="L94" s="82"/>
      <c r="M94" s="58"/>
    </row>
    <row r="95" spans="1:13" ht="15.75" thickTop="1"/>
  </sheetData>
  <mergeCells count="271">
    <mergeCell ref="B78:M78"/>
    <mergeCell ref="A79:A94"/>
    <mergeCell ref="B79:M79"/>
    <mergeCell ref="B80:M80"/>
    <mergeCell ref="A53:A64"/>
    <mergeCell ref="B53:M53"/>
    <mergeCell ref="B54:M54"/>
    <mergeCell ref="B65:M65"/>
    <mergeCell ref="A66:A77"/>
    <mergeCell ref="B66:M66"/>
    <mergeCell ref="B67:M67"/>
    <mergeCell ref="A22:A39"/>
    <mergeCell ref="B22:M22"/>
    <mergeCell ref="B23:M23"/>
    <mergeCell ref="A40:A52"/>
    <mergeCell ref="B40:M40"/>
    <mergeCell ref="B41:M41"/>
    <mergeCell ref="J93:J94"/>
    <mergeCell ref="K93:K94"/>
    <mergeCell ref="L93:L94"/>
    <mergeCell ref="M93:M94"/>
    <mergeCell ref="A1:A2"/>
    <mergeCell ref="B1:M1"/>
    <mergeCell ref="B2:M2"/>
    <mergeCell ref="A3:A21"/>
    <mergeCell ref="B3:M3"/>
    <mergeCell ref="B4:M4"/>
    <mergeCell ref="K91:L92"/>
    <mergeCell ref="M91:M92"/>
    <mergeCell ref="B93:B94"/>
    <mergeCell ref="C93:C94"/>
    <mergeCell ref="D93:D94"/>
    <mergeCell ref="E93:E94"/>
    <mergeCell ref="F93:F94"/>
    <mergeCell ref="G93:G94"/>
    <mergeCell ref="H93:H94"/>
    <mergeCell ref="I93:I94"/>
    <mergeCell ref="C90:D90"/>
    <mergeCell ref="G90:H90"/>
    <mergeCell ref="K90:L90"/>
    <mergeCell ref="B91:B92"/>
    <mergeCell ref="C91:D92"/>
    <mergeCell ref="E91:E92"/>
    <mergeCell ref="F91:F92"/>
    <mergeCell ref="G91:H92"/>
    <mergeCell ref="I91:I92"/>
    <mergeCell ref="J91:J92"/>
    <mergeCell ref="J87:J88"/>
    <mergeCell ref="K87:L88"/>
    <mergeCell ref="M87:M88"/>
    <mergeCell ref="C89:D89"/>
    <mergeCell ref="G89:H89"/>
    <mergeCell ref="K89:L89"/>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1:M81"/>
    <mergeCell ref="B83:B84"/>
    <mergeCell ref="C83:E84"/>
    <mergeCell ref="F83:F84"/>
    <mergeCell ref="G83:I83"/>
    <mergeCell ref="G84:I84"/>
    <mergeCell ref="J83:J84"/>
    <mergeCell ref="K83:M84"/>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D75"/>
    <mergeCell ref="G75:H75"/>
    <mergeCell ref="K75:L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H63:H64"/>
    <mergeCell ref="I63:I64"/>
    <mergeCell ref="B68:M68"/>
    <mergeCell ref="C70:E70"/>
    <mergeCell ref="G70:I70"/>
    <mergeCell ref="K70:M70"/>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1:H52"/>
    <mergeCell ref="I51:I52"/>
    <mergeCell ref="B55:I55"/>
    <mergeCell ref="B57:B58"/>
    <mergeCell ref="C57:E57"/>
    <mergeCell ref="C58:E58"/>
    <mergeCell ref="F57:F58"/>
    <mergeCell ref="G57:I57"/>
    <mergeCell ref="G58:I58"/>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I38:I39"/>
    <mergeCell ref="B42:I42"/>
    <mergeCell ref="C44:E44"/>
    <mergeCell ref="G44:I44"/>
    <mergeCell ref="B45:B46"/>
    <mergeCell ref="C45:C46"/>
    <mergeCell ref="D45:D46"/>
    <mergeCell ref="E45:E46"/>
    <mergeCell ref="F45:F46"/>
    <mergeCell ref="G45:G46"/>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0:H21"/>
    <mergeCell ref="I20:I21"/>
    <mergeCell ref="B24:I24"/>
    <mergeCell ref="C26:I26"/>
    <mergeCell ref="B27:B28"/>
    <mergeCell ref="C27:E27"/>
    <mergeCell ref="C28:E28"/>
    <mergeCell ref="F27:F28"/>
    <mergeCell ref="G27:I27"/>
    <mergeCell ref="G28:I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4" width="4.140625" customWidth="1"/>
    <col min="5" max="5" width="3.140625" customWidth="1"/>
    <col min="6" max="6" width="12.7109375" customWidth="1"/>
    <col min="7" max="8" width="4.140625" customWidth="1"/>
    <col min="9" max="9" width="3.140625" customWidth="1"/>
  </cols>
  <sheetData>
    <row r="1" spans="1:9" ht="15" customHeight="1">
      <c r="A1" s="7" t="s">
        <v>569</v>
      </c>
      <c r="B1" s="7" t="s">
        <v>1</v>
      </c>
      <c r="C1" s="7"/>
      <c r="D1" s="7"/>
      <c r="E1" s="7"/>
      <c r="F1" s="7"/>
      <c r="G1" s="7"/>
      <c r="H1" s="7"/>
      <c r="I1" s="7"/>
    </row>
    <row r="2" spans="1:9" ht="15" customHeight="1">
      <c r="A2" s="7"/>
      <c r="B2" s="7" t="s">
        <v>2</v>
      </c>
      <c r="C2" s="7"/>
      <c r="D2" s="7"/>
      <c r="E2" s="7"/>
      <c r="F2" s="7"/>
      <c r="G2" s="7"/>
      <c r="H2" s="7"/>
      <c r="I2" s="7"/>
    </row>
    <row r="3" spans="1:9" ht="30">
      <c r="A3" s="3" t="s">
        <v>264</v>
      </c>
      <c r="B3" s="11" t="s">
        <v>5</v>
      </c>
      <c r="C3" s="11"/>
      <c r="D3" s="11"/>
      <c r="E3" s="11"/>
      <c r="F3" s="11"/>
      <c r="G3" s="11"/>
      <c r="H3" s="11"/>
      <c r="I3" s="11"/>
    </row>
    <row r="4" spans="1:9" ht="15" customHeight="1">
      <c r="A4" s="12" t="s">
        <v>570</v>
      </c>
      <c r="B4" s="11" t="s">
        <v>5</v>
      </c>
      <c r="C4" s="11"/>
      <c r="D4" s="11"/>
      <c r="E4" s="11"/>
      <c r="F4" s="11"/>
      <c r="G4" s="11"/>
      <c r="H4" s="11"/>
      <c r="I4" s="11"/>
    </row>
    <row r="5" spans="1:9" ht="25.5" customHeight="1">
      <c r="A5" s="12"/>
      <c r="B5" s="41" t="s">
        <v>265</v>
      </c>
      <c r="C5" s="41"/>
      <c r="D5" s="41"/>
      <c r="E5" s="41"/>
      <c r="F5" s="41"/>
      <c r="G5" s="41"/>
      <c r="H5" s="41"/>
      <c r="I5" s="41"/>
    </row>
    <row r="6" spans="1:9">
      <c r="A6" s="12"/>
      <c r="B6" s="37"/>
      <c r="C6" s="37"/>
      <c r="D6" s="37"/>
      <c r="E6" s="37"/>
      <c r="F6" s="37"/>
      <c r="G6" s="37"/>
      <c r="H6" s="37"/>
      <c r="I6" s="37"/>
    </row>
    <row r="7" spans="1:9">
      <c r="A7" s="12"/>
      <c r="B7" s="16"/>
      <c r="C7" s="16"/>
      <c r="D7" s="16"/>
      <c r="E7" s="16"/>
      <c r="F7" s="16"/>
      <c r="G7" s="16"/>
      <c r="H7" s="16"/>
      <c r="I7" s="16"/>
    </row>
    <row r="8" spans="1:9" ht="15.75" thickBot="1">
      <c r="A8" s="12"/>
      <c r="B8" s="20"/>
      <c r="C8" s="38" t="s">
        <v>177</v>
      </c>
      <c r="D8" s="38"/>
      <c r="E8" s="38"/>
      <c r="F8" s="38"/>
      <c r="G8" s="38"/>
      <c r="H8" s="38"/>
      <c r="I8" s="38"/>
    </row>
    <row r="9" spans="1:9">
      <c r="A9" s="12"/>
      <c r="B9" s="39" t="s">
        <v>178</v>
      </c>
      <c r="C9" s="40" t="s">
        <v>179</v>
      </c>
      <c r="D9" s="40"/>
      <c r="E9" s="40"/>
      <c r="F9" s="42"/>
      <c r="G9" s="40" t="s">
        <v>180</v>
      </c>
      <c r="H9" s="40"/>
      <c r="I9" s="40"/>
    </row>
    <row r="10" spans="1:9" ht="15.75" thickBot="1">
      <c r="A10" s="12"/>
      <c r="B10" s="39"/>
      <c r="C10" s="38">
        <v>2013</v>
      </c>
      <c r="D10" s="38"/>
      <c r="E10" s="38"/>
      <c r="F10" s="41"/>
      <c r="G10" s="38">
        <v>2012</v>
      </c>
      <c r="H10" s="38"/>
      <c r="I10" s="38"/>
    </row>
    <row r="11" spans="1:9">
      <c r="A11" s="12"/>
      <c r="B11" s="67" t="s">
        <v>266</v>
      </c>
      <c r="C11" s="68" t="s">
        <v>183</v>
      </c>
      <c r="D11" s="70">
        <v>4</v>
      </c>
      <c r="E11" s="45"/>
      <c r="F11" s="44"/>
      <c r="G11" s="68" t="s">
        <v>183</v>
      </c>
      <c r="H11" s="70">
        <v>4</v>
      </c>
      <c r="I11" s="45"/>
    </row>
    <row r="12" spans="1:9">
      <c r="A12" s="12"/>
      <c r="B12" s="67"/>
      <c r="C12" s="86"/>
      <c r="D12" s="87"/>
      <c r="E12" s="88"/>
      <c r="F12" s="44"/>
      <c r="G12" s="86"/>
      <c r="H12" s="87"/>
      <c r="I12" s="88"/>
    </row>
    <row r="13" spans="1:9">
      <c r="A13" s="12"/>
      <c r="B13" s="53" t="s">
        <v>267</v>
      </c>
      <c r="C13" s="60">
        <v>5</v>
      </c>
      <c r="D13" s="60"/>
      <c r="E13" s="41"/>
      <c r="F13" s="41"/>
      <c r="G13" s="60">
        <v>4</v>
      </c>
      <c r="H13" s="60"/>
      <c r="I13" s="41"/>
    </row>
    <row r="14" spans="1:9">
      <c r="A14" s="12"/>
      <c r="B14" s="53"/>
      <c r="C14" s="60"/>
      <c r="D14" s="60"/>
      <c r="E14" s="41"/>
      <c r="F14" s="41"/>
      <c r="G14" s="60"/>
      <c r="H14" s="60"/>
      <c r="I14" s="41"/>
    </row>
    <row r="15" spans="1:9">
      <c r="A15" s="12"/>
      <c r="B15" s="32" t="s">
        <v>268</v>
      </c>
      <c r="C15" s="50" t="s">
        <v>250</v>
      </c>
      <c r="D15" s="50"/>
      <c r="E15" s="34" t="s">
        <v>191</v>
      </c>
      <c r="F15" s="25"/>
      <c r="G15" s="50" t="s">
        <v>250</v>
      </c>
      <c r="H15" s="50"/>
      <c r="I15" s="34" t="s">
        <v>191</v>
      </c>
    </row>
    <row r="16" spans="1:9">
      <c r="A16" s="12"/>
      <c r="B16" s="53" t="s">
        <v>269</v>
      </c>
      <c r="C16" s="60">
        <v>2</v>
      </c>
      <c r="D16" s="60"/>
      <c r="E16" s="41"/>
      <c r="F16" s="41"/>
      <c r="G16" s="60">
        <v>3</v>
      </c>
      <c r="H16" s="60"/>
      <c r="I16" s="41"/>
    </row>
    <row r="17" spans="1:9" ht="15.75" thickBot="1">
      <c r="A17" s="12"/>
      <c r="B17" s="53"/>
      <c r="C17" s="65"/>
      <c r="D17" s="65"/>
      <c r="E17" s="66"/>
      <c r="F17" s="41"/>
      <c r="G17" s="65"/>
      <c r="H17" s="65"/>
      <c r="I17" s="66"/>
    </row>
    <row r="18" spans="1:9">
      <c r="A18" s="12"/>
      <c r="B18" s="49" t="s">
        <v>270</v>
      </c>
      <c r="C18" s="70">
        <v>6</v>
      </c>
      <c r="D18" s="70"/>
      <c r="E18" s="45"/>
      <c r="F18" s="44"/>
      <c r="G18" s="70">
        <v>6</v>
      </c>
      <c r="H18" s="70"/>
      <c r="I18" s="45"/>
    </row>
    <row r="19" spans="1:9">
      <c r="A19" s="12"/>
      <c r="B19" s="49"/>
      <c r="C19" s="50"/>
      <c r="D19" s="50"/>
      <c r="E19" s="44"/>
      <c r="F19" s="44"/>
      <c r="G19" s="50"/>
      <c r="H19" s="50"/>
      <c r="I19" s="44"/>
    </row>
    <row r="20" spans="1:9">
      <c r="A20" s="12"/>
      <c r="B20" s="46" t="s">
        <v>271</v>
      </c>
      <c r="C20" s="60" t="s">
        <v>198</v>
      </c>
      <c r="D20" s="60"/>
      <c r="E20" s="41"/>
      <c r="F20" s="41"/>
      <c r="G20" s="60">
        <v>2</v>
      </c>
      <c r="H20" s="60"/>
      <c r="I20" s="41"/>
    </row>
    <row r="21" spans="1:9" ht="15.75" thickBot="1">
      <c r="A21" s="12"/>
      <c r="B21" s="46"/>
      <c r="C21" s="65"/>
      <c r="D21" s="65"/>
      <c r="E21" s="66"/>
      <c r="F21" s="41"/>
      <c r="G21" s="65"/>
      <c r="H21" s="65"/>
      <c r="I21" s="66"/>
    </row>
    <row r="22" spans="1:9">
      <c r="A22" s="12"/>
      <c r="B22" s="49" t="s">
        <v>272</v>
      </c>
      <c r="C22" s="68" t="s">
        <v>183</v>
      </c>
      <c r="D22" s="70">
        <v>6</v>
      </c>
      <c r="E22" s="45"/>
      <c r="F22" s="44"/>
      <c r="G22" s="68" t="s">
        <v>183</v>
      </c>
      <c r="H22" s="70">
        <v>8</v>
      </c>
      <c r="I22" s="45"/>
    </row>
    <row r="23" spans="1:9" ht="15.75" thickBot="1">
      <c r="A23" s="12"/>
      <c r="B23" s="49"/>
      <c r="C23" s="69"/>
      <c r="D23" s="71"/>
      <c r="E23" s="72"/>
      <c r="F23" s="44"/>
      <c r="G23" s="69"/>
      <c r="H23" s="71"/>
      <c r="I23" s="72"/>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3" width="13" customWidth="1"/>
    <col min="4" max="4" width="10.140625" customWidth="1"/>
    <col min="5" max="5" width="13" customWidth="1"/>
  </cols>
  <sheetData>
    <row r="1" spans="1:5" ht="15" customHeight="1">
      <c r="A1" s="7" t="s">
        <v>571</v>
      </c>
      <c r="B1" s="7" t="s">
        <v>1</v>
      </c>
      <c r="C1" s="7"/>
      <c r="D1" s="7"/>
      <c r="E1" s="7"/>
    </row>
    <row r="2" spans="1:5" ht="15" customHeight="1">
      <c r="A2" s="7"/>
      <c r="B2" s="7" t="s">
        <v>2</v>
      </c>
      <c r="C2" s="7"/>
      <c r="D2" s="7"/>
      <c r="E2" s="7"/>
    </row>
    <row r="3" spans="1:5" ht="15" customHeight="1">
      <c r="A3" s="3" t="s">
        <v>275</v>
      </c>
      <c r="B3" s="11" t="s">
        <v>5</v>
      </c>
      <c r="C3" s="11"/>
      <c r="D3" s="11"/>
      <c r="E3" s="11"/>
    </row>
    <row r="4" spans="1:5" ht="15" customHeight="1">
      <c r="A4" s="12" t="s">
        <v>572</v>
      </c>
      <c r="B4" s="11" t="s">
        <v>5</v>
      </c>
      <c r="C4" s="11"/>
      <c r="D4" s="11"/>
      <c r="E4" s="11"/>
    </row>
    <row r="5" spans="1:5" ht="25.5" customHeight="1">
      <c r="A5" s="12"/>
      <c r="B5" s="41" t="s">
        <v>276</v>
      </c>
      <c r="C5" s="41"/>
      <c r="D5" s="41"/>
      <c r="E5" s="41"/>
    </row>
    <row r="6" spans="1:5">
      <c r="A6" s="12"/>
      <c r="B6" s="37"/>
      <c r="C6" s="37"/>
      <c r="D6" s="37"/>
      <c r="E6" s="37"/>
    </row>
    <row r="7" spans="1:5">
      <c r="A7" s="12"/>
      <c r="B7" s="16"/>
      <c r="C7" s="16"/>
      <c r="D7" s="16"/>
      <c r="E7" s="16"/>
    </row>
    <row r="8" spans="1:5" ht="15.75" thickBot="1">
      <c r="A8" s="12"/>
      <c r="B8" s="20"/>
      <c r="C8" s="38" t="s">
        <v>177</v>
      </c>
      <c r="D8" s="38"/>
      <c r="E8" s="38"/>
    </row>
    <row r="9" spans="1:5">
      <c r="A9" s="12"/>
      <c r="B9" s="39" t="s">
        <v>277</v>
      </c>
      <c r="C9" s="21" t="s">
        <v>179</v>
      </c>
      <c r="D9" s="42"/>
      <c r="E9" s="21" t="s">
        <v>180</v>
      </c>
    </row>
    <row r="10" spans="1:5" ht="15.75" thickBot="1">
      <c r="A10" s="12"/>
      <c r="B10" s="39"/>
      <c r="C10" s="22">
        <v>2013</v>
      </c>
      <c r="D10" s="41"/>
      <c r="E10" s="22">
        <v>2012</v>
      </c>
    </row>
    <row r="11" spans="1:5">
      <c r="A11" s="12"/>
      <c r="B11" s="32" t="s">
        <v>278</v>
      </c>
      <c r="C11" s="36">
        <v>452</v>
      </c>
      <c r="D11" s="25"/>
      <c r="E11" s="36">
        <v>472</v>
      </c>
    </row>
    <row r="12" spans="1:5" ht="26.25" thickBot="1">
      <c r="A12" s="12"/>
      <c r="B12" s="28" t="s">
        <v>279</v>
      </c>
      <c r="C12" s="90">
        <v>4</v>
      </c>
      <c r="D12" s="15"/>
      <c r="E12" s="90">
        <v>5</v>
      </c>
    </row>
    <row r="13" spans="1:5" ht="15.75" thickBot="1">
      <c r="A13" s="12"/>
      <c r="B13" s="27" t="s">
        <v>280</v>
      </c>
      <c r="C13" s="91">
        <v>456</v>
      </c>
      <c r="D13" s="25"/>
      <c r="E13" s="91">
        <v>477</v>
      </c>
    </row>
  </sheetData>
  <mergeCells count="11">
    <mergeCell ref="B5:E5"/>
    <mergeCell ref="B6:E6"/>
    <mergeCell ref="C8:E8"/>
    <mergeCell ref="B9:B10"/>
    <mergeCell ref="D9:D10"/>
    <mergeCell ref="A1:A2"/>
    <mergeCell ref="B1:E1"/>
    <mergeCell ref="B2:E2"/>
    <mergeCell ref="B3:E3"/>
    <mergeCell ref="A4:A13"/>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54</v>
      </c>
      <c r="B1" s="7" t="s">
        <v>1</v>
      </c>
      <c r="C1" s="7"/>
    </row>
    <row r="2" spans="1:3">
      <c r="A2" s="1" t="s">
        <v>55</v>
      </c>
      <c r="B2" s="1" t="s">
        <v>2</v>
      </c>
      <c r="C2" s="1" t="s">
        <v>28</v>
      </c>
    </row>
    <row r="3" spans="1:3" ht="30">
      <c r="A3" s="3" t="s">
        <v>56</v>
      </c>
      <c r="B3" s="4" t="s">
        <v>5</v>
      </c>
      <c r="C3" s="4" t="s">
        <v>5</v>
      </c>
    </row>
    <row r="4" spans="1:3">
      <c r="A4" s="2" t="s">
        <v>45</v>
      </c>
      <c r="B4" s="8">
        <v>398</v>
      </c>
      <c r="C4" s="8">
        <v>493</v>
      </c>
    </row>
    <row r="5" spans="1:3" ht="30">
      <c r="A5" s="2" t="s">
        <v>44</v>
      </c>
      <c r="B5" s="4">
        <v>0</v>
      </c>
      <c r="C5" s="4">
        <v>37</v>
      </c>
    </row>
    <row r="6" spans="1:3">
      <c r="A6" s="2" t="s">
        <v>43</v>
      </c>
      <c r="B6" s="4">
        <v>398</v>
      </c>
      <c r="C6" s="4">
        <v>456</v>
      </c>
    </row>
    <row r="7" spans="1:3" ht="30">
      <c r="A7" s="3" t="s">
        <v>57</v>
      </c>
      <c r="B7" s="4" t="s">
        <v>5</v>
      </c>
      <c r="C7" s="4" t="s">
        <v>5</v>
      </c>
    </row>
    <row r="8" spans="1:3">
      <c r="A8" s="2" t="s">
        <v>58</v>
      </c>
      <c r="B8" s="4">
        <v>-16</v>
      </c>
      <c r="C8" s="4">
        <v>3</v>
      </c>
    </row>
    <row r="9" spans="1:3">
      <c r="A9" s="2" t="s">
        <v>59</v>
      </c>
      <c r="B9" s="4">
        <v>2</v>
      </c>
      <c r="C9" s="4">
        <v>4</v>
      </c>
    </row>
    <row r="10" spans="1:3">
      <c r="A10" s="2" t="s">
        <v>60</v>
      </c>
      <c r="B10" s="4">
        <v>2</v>
      </c>
      <c r="C10" s="4">
        <v>1</v>
      </c>
    </row>
    <row r="11" spans="1:3" ht="45">
      <c r="A11" s="2" t="s">
        <v>61</v>
      </c>
      <c r="B11" s="4">
        <v>-12</v>
      </c>
      <c r="C11" s="4">
        <v>8</v>
      </c>
    </row>
    <row r="12" spans="1:3" ht="45">
      <c r="A12" s="2" t="s">
        <v>62</v>
      </c>
      <c r="B12" s="4">
        <v>386</v>
      </c>
      <c r="C12" s="4">
        <v>464</v>
      </c>
    </row>
    <row r="13" spans="1:3" ht="45">
      <c r="A13" s="2" t="s">
        <v>63</v>
      </c>
      <c r="B13" s="4">
        <v>0</v>
      </c>
      <c r="C13" s="4">
        <v>47</v>
      </c>
    </row>
    <row r="14" spans="1:3">
      <c r="A14" s="2" t="s">
        <v>64</v>
      </c>
      <c r="B14" s="8">
        <v>386</v>
      </c>
      <c r="C14" s="8">
        <v>51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573</v>
      </c>
      <c r="B1" s="7" t="s">
        <v>1</v>
      </c>
      <c r="C1" s="7"/>
      <c r="D1" s="7"/>
      <c r="E1" s="7"/>
      <c r="F1" s="7"/>
      <c r="G1" s="7"/>
      <c r="H1" s="7"/>
      <c r="I1" s="7"/>
    </row>
    <row r="2" spans="1:9" ht="15" customHeight="1">
      <c r="A2" s="7"/>
      <c r="B2" s="7" t="s">
        <v>2</v>
      </c>
      <c r="C2" s="7"/>
      <c r="D2" s="7"/>
      <c r="E2" s="7"/>
      <c r="F2" s="7"/>
      <c r="G2" s="7"/>
      <c r="H2" s="7"/>
      <c r="I2" s="7"/>
    </row>
    <row r="3" spans="1:9" ht="15" customHeight="1">
      <c r="A3" s="3" t="s">
        <v>282</v>
      </c>
      <c r="B3" s="11" t="s">
        <v>5</v>
      </c>
      <c r="C3" s="11"/>
      <c r="D3" s="11"/>
      <c r="E3" s="11"/>
      <c r="F3" s="11"/>
      <c r="G3" s="11"/>
      <c r="H3" s="11"/>
      <c r="I3" s="11"/>
    </row>
    <row r="4" spans="1:9" ht="15" customHeight="1">
      <c r="A4" s="12" t="s">
        <v>574</v>
      </c>
      <c r="B4" s="11" t="s">
        <v>5</v>
      </c>
      <c r="C4" s="11"/>
      <c r="D4" s="11"/>
      <c r="E4" s="11"/>
      <c r="F4" s="11"/>
      <c r="G4" s="11"/>
      <c r="H4" s="11"/>
      <c r="I4" s="11"/>
    </row>
    <row r="5" spans="1:9">
      <c r="A5" s="12"/>
      <c r="B5" s="41" t="s">
        <v>283</v>
      </c>
      <c r="C5" s="41"/>
      <c r="D5" s="41"/>
      <c r="E5" s="41"/>
      <c r="F5" s="41"/>
      <c r="G5" s="41"/>
      <c r="H5" s="41"/>
      <c r="I5" s="41"/>
    </row>
    <row r="6" spans="1:9">
      <c r="A6" s="12"/>
      <c r="B6" s="37"/>
      <c r="C6" s="37"/>
      <c r="D6" s="37"/>
      <c r="E6" s="37"/>
      <c r="F6" s="37"/>
      <c r="G6" s="37"/>
      <c r="H6" s="37"/>
      <c r="I6" s="37"/>
    </row>
    <row r="7" spans="1:9">
      <c r="A7" s="12"/>
      <c r="B7" s="16"/>
      <c r="C7" s="16"/>
      <c r="D7" s="16"/>
      <c r="E7" s="16"/>
      <c r="F7" s="16"/>
      <c r="G7" s="16"/>
      <c r="H7" s="16"/>
      <c r="I7" s="16"/>
    </row>
    <row r="8" spans="1:9">
      <c r="A8" s="12"/>
      <c r="B8" s="39" t="s">
        <v>178</v>
      </c>
      <c r="C8" s="43" t="s">
        <v>179</v>
      </c>
      <c r="D8" s="43"/>
      <c r="E8" s="43"/>
      <c r="F8" s="41"/>
      <c r="G8" s="43" t="s">
        <v>260</v>
      </c>
      <c r="H8" s="43"/>
      <c r="I8" s="43"/>
    </row>
    <row r="9" spans="1:9" ht="15.75" thickBot="1">
      <c r="A9" s="12"/>
      <c r="B9" s="39"/>
      <c r="C9" s="38">
        <v>2013</v>
      </c>
      <c r="D9" s="38"/>
      <c r="E9" s="38"/>
      <c r="F9" s="41"/>
      <c r="G9" s="38">
        <v>2013</v>
      </c>
      <c r="H9" s="38"/>
      <c r="I9" s="38"/>
    </row>
    <row r="10" spans="1:9">
      <c r="A10" s="12"/>
      <c r="B10" s="67" t="s">
        <v>284</v>
      </c>
      <c r="C10" s="68" t="s">
        <v>183</v>
      </c>
      <c r="D10" s="70">
        <v>297</v>
      </c>
      <c r="E10" s="45"/>
      <c r="F10" s="44"/>
      <c r="G10" s="68" t="s">
        <v>183</v>
      </c>
      <c r="H10" s="70">
        <v>289</v>
      </c>
      <c r="I10" s="45"/>
    </row>
    <row r="11" spans="1:9">
      <c r="A11" s="12"/>
      <c r="B11" s="67"/>
      <c r="C11" s="77"/>
      <c r="D11" s="50"/>
      <c r="E11" s="44"/>
      <c r="F11" s="44"/>
      <c r="G11" s="77"/>
      <c r="H11" s="50"/>
      <c r="I11" s="44"/>
    </row>
    <row r="12" spans="1:9">
      <c r="A12" s="12"/>
      <c r="B12" s="53" t="s">
        <v>285</v>
      </c>
      <c r="C12" s="60">
        <v>167</v>
      </c>
      <c r="D12" s="60"/>
      <c r="E12" s="41"/>
      <c r="F12" s="41"/>
      <c r="G12" s="60">
        <v>169</v>
      </c>
      <c r="H12" s="60"/>
      <c r="I12" s="41"/>
    </row>
    <row r="13" spans="1:9">
      <c r="A13" s="12"/>
      <c r="B13" s="53"/>
      <c r="C13" s="60"/>
      <c r="D13" s="60"/>
      <c r="E13" s="41"/>
      <c r="F13" s="41"/>
      <c r="G13" s="60"/>
      <c r="H13" s="60"/>
      <c r="I13" s="41"/>
    </row>
    <row r="14" spans="1:9">
      <c r="A14" s="12"/>
      <c r="B14" s="67" t="s">
        <v>286</v>
      </c>
      <c r="C14" s="50">
        <v>890</v>
      </c>
      <c r="D14" s="50"/>
      <c r="E14" s="44"/>
      <c r="F14" s="44"/>
      <c r="G14" s="50">
        <v>894</v>
      </c>
      <c r="H14" s="50"/>
      <c r="I14" s="44"/>
    </row>
    <row r="15" spans="1:9" ht="15.75" thickBot="1">
      <c r="A15" s="12"/>
      <c r="B15" s="67"/>
      <c r="C15" s="51"/>
      <c r="D15" s="51"/>
      <c r="E15" s="52"/>
      <c r="F15" s="44"/>
      <c r="G15" s="51"/>
      <c r="H15" s="51"/>
      <c r="I15" s="52"/>
    </row>
    <row r="16" spans="1:9">
      <c r="A16" s="12"/>
      <c r="B16" s="46" t="s">
        <v>70</v>
      </c>
      <c r="C16" s="54" t="s">
        <v>183</v>
      </c>
      <c r="D16" s="56">
        <v>1354</v>
      </c>
      <c r="E16" s="42"/>
      <c r="F16" s="41"/>
      <c r="G16" s="54" t="s">
        <v>183</v>
      </c>
      <c r="H16" s="56">
        <v>1352</v>
      </c>
      <c r="I16" s="42"/>
    </row>
    <row r="17" spans="1:9" ht="15.75" thickBot="1">
      <c r="A17" s="12"/>
      <c r="B17" s="46"/>
      <c r="C17" s="55"/>
      <c r="D17" s="57"/>
      <c r="E17" s="58"/>
      <c r="F17" s="41"/>
      <c r="G17" s="55"/>
      <c r="H17" s="57"/>
      <c r="I17" s="58"/>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85546875" customWidth="1"/>
    <col min="4" max="4" width="8.28515625" customWidth="1"/>
    <col min="5" max="5" width="2.140625" customWidth="1"/>
    <col min="6" max="6" width="11.28515625" customWidth="1"/>
    <col min="7" max="7" width="3" customWidth="1"/>
    <col min="8" max="8" width="8.7109375" customWidth="1"/>
    <col min="9" max="9" width="2.28515625" customWidth="1"/>
    <col min="10" max="10" width="11.28515625" customWidth="1"/>
    <col min="11" max="11" width="2.42578125" customWidth="1"/>
    <col min="12" max="12" width="6.85546875" customWidth="1"/>
    <col min="13" max="14" width="11.28515625" customWidth="1"/>
    <col min="15" max="15" width="2.42578125" customWidth="1"/>
    <col min="16" max="16" width="6.85546875" customWidth="1"/>
    <col min="17" max="17" width="1.8554687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8</v>
      </c>
      <c r="B3" s="11" t="s">
        <v>5</v>
      </c>
      <c r="C3" s="11"/>
      <c r="D3" s="11"/>
      <c r="E3" s="11"/>
      <c r="F3" s="11"/>
      <c r="G3" s="11"/>
      <c r="H3" s="11"/>
      <c r="I3" s="11"/>
      <c r="J3" s="11"/>
      <c r="K3" s="11"/>
      <c r="L3" s="11"/>
      <c r="M3" s="11"/>
      <c r="N3" s="11"/>
      <c r="O3" s="11"/>
      <c r="P3" s="11"/>
      <c r="Q3" s="11"/>
    </row>
    <row r="4" spans="1:17" ht="15" customHeight="1">
      <c r="A4" s="12" t="s">
        <v>576</v>
      </c>
      <c r="B4" s="11" t="s">
        <v>5</v>
      </c>
      <c r="C4" s="11"/>
      <c r="D4" s="11"/>
      <c r="E4" s="11"/>
      <c r="F4" s="11"/>
      <c r="G4" s="11"/>
      <c r="H4" s="11"/>
      <c r="I4" s="11"/>
      <c r="J4" s="11"/>
      <c r="K4" s="11"/>
      <c r="L4" s="11"/>
      <c r="M4" s="11"/>
      <c r="N4" s="11"/>
      <c r="O4" s="11"/>
      <c r="P4" s="11"/>
      <c r="Q4" s="11"/>
    </row>
    <row r="5" spans="1:17">
      <c r="A5" s="12"/>
      <c r="B5" s="41" t="s">
        <v>289</v>
      </c>
      <c r="C5" s="41"/>
      <c r="D5" s="41"/>
      <c r="E5" s="41"/>
      <c r="F5" s="41"/>
      <c r="G5" s="41"/>
      <c r="H5" s="41"/>
      <c r="I5" s="41"/>
      <c r="J5" s="41"/>
      <c r="K5" s="41"/>
      <c r="L5" s="41"/>
      <c r="M5" s="41"/>
      <c r="N5" s="41"/>
      <c r="O5" s="41"/>
      <c r="P5" s="41"/>
      <c r="Q5" s="41"/>
    </row>
    <row r="6" spans="1:17">
      <c r="A6" s="12"/>
      <c r="B6" s="37"/>
      <c r="C6" s="37"/>
      <c r="D6" s="37"/>
      <c r="E6" s="37"/>
      <c r="F6" s="37"/>
      <c r="G6" s="37"/>
      <c r="H6" s="37"/>
      <c r="I6" s="37"/>
      <c r="J6" s="37"/>
      <c r="K6" s="37"/>
      <c r="L6" s="37"/>
      <c r="M6" s="37"/>
      <c r="N6" s="37"/>
      <c r="O6" s="37"/>
      <c r="P6" s="37"/>
      <c r="Q6" s="37"/>
    </row>
    <row r="7" spans="1:17">
      <c r="A7" s="12"/>
      <c r="B7" s="16"/>
      <c r="C7" s="16"/>
      <c r="D7" s="16"/>
      <c r="E7" s="16"/>
      <c r="F7" s="16"/>
      <c r="G7" s="16"/>
      <c r="H7" s="16"/>
      <c r="I7" s="16"/>
      <c r="J7" s="16"/>
      <c r="K7" s="16"/>
      <c r="L7" s="16"/>
      <c r="M7" s="16"/>
      <c r="N7" s="16"/>
      <c r="O7" s="16"/>
      <c r="P7" s="16"/>
      <c r="Q7" s="16"/>
    </row>
    <row r="8" spans="1:17" ht="15.75" thickBot="1">
      <c r="A8" s="12"/>
      <c r="B8" s="23" t="s">
        <v>178</v>
      </c>
      <c r="C8" s="38" t="s">
        <v>182</v>
      </c>
      <c r="D8" s="38"/>
      <c r="E8" s="38"/>
      <c r="F8" s="15"/>
      <c r="G8" s="38" t="s">
        <v>290</v>
      </c>
      <c r="H8" s="38"/>
      <c r="I8" s="38"/>
      <c r="J8" s="15"/>
      <c r="K8" s="38" t="s">
        <v>184</v>
      </c>
      <c r="L8" s="38"/>
      <c r="M8" s="38"/>
      <c r="N8" s="15"/>
      <c r="O8" s="38" t="s">
        <v>114</v>
      </c>
      <c r="P8" s="38"/>
      <c r="Q8" s="38"/>
    </row>
    <row r="9" spans="1:17">
      <c r="A9" s="12"/>
      <c r="B9" s="93" t="s">
        <v>291</v>
      </c>
      <c r="C9" s="68" t="s">
        <v>183</v>
      </c>
      <c r="D9" s="94">
        <v>7783</v>
      </c>
      <c r="E9" s="45"/>
      <c r="F9" s="44"/>
      <c r="G9" s="68" t="s">
        <v>183</v>
      </c>
      <c r="H9" s="70">
        <v>389</v>
      </c>
      <c r="I9" s="45"/>
      <c r="J9" s="44"/>
      <c r="K9" s="68" t="s">
        <v>183</v>
      </c>
      <c r="L9" s="70" t="s">
        <v>198</v>
      </c>
      <c r="M9" s="45"/>
      <c r="N9" s="44"/>
      <c r="O9" s="68" t="s">
        <v>183</v>
      </c>
      <c r="P9" s="94">
        <v>8172</v>
      </c>
      <c r="Q9" s="45"/>
    </row>
    <row r="10" spans="1:17">
      <c r="A10" s="12"/>
      <c r="B10" s="93"/>
      <c r="C10" s="86"/>
      <c r="D10" s="95"/>
      <c r="E10" s="88"/>
      <c r="F10" s="44"/>
      <c r="G10" s="86"/>
      <c r="H10" s="87"/>
      <c r="I10" s="88"/>
      <c r="J10" s="44"/>
      <c r="K10" s="86"/>
      <c r="L10" s="87"/>
      <c r="M10" s="88"/>
      <c r="N10" s="44"/>
      <c r="O10" s="86"/>
      <c r="P10" s="95"/>
      <c r="Q10" s="88"/>
    </row>
    <row r="11" spans="1:17">
      <c r="A11" s="12"/>
      <c r="B11" s="53" t="s">
        <v>292</v>
      </c>
      <c r="C11" s="60">
        <v>26</v>
      </c>
      <c r="D11" s="60"/>
      <c r="E11" s="41"/>
      <c r="F11" s="41"/>
      <c r="G11" s="60" t="s">
        <v>293</v>
      </c>
      <c r="H11" s="60"/>
      <c r="I11" s="47" t="s">
        <v>191</v>
      </c>
      <c r="J11" s="41"/>
      <c r="K11" s="60">
        <v>363</v>
      </c>
      <c r="L11" s="60"/>
      <c r="M11" s="41"/>
      <c r="N11" s="41"/>
      <c r="O11" s="60" t="s">
        <v>198</v>
      </c>
      <c r="P11" s="60"/>
      <c r="Q11" s="41"/>
    </row>
    <row r="12" spans="1:17">
      <c r="A12" s="12"/>
      <c r="B12" s="53"/>
      <c r="C12" s="60"/>
      <c r="D12" s="60"/>
      <c r="E12" s="41"/>
      <c r="F12" s="41"/>
      <c r="G12" s="60"/>
      <c r="H12" s="60"/>
      <c r="I12" s="47"/>
      <c r="J12" s="41"/>
      <c r="K12" s="60"/>
      <c r="L12" s="60"/>
      <c r="M12" s="41"/>
      <c r="N12" s="41"/>
      <c r="O12" s="60"/>
      <c r="P12" s="60"/>
      <c r="Q12" s="41"/>
    </row>
    <row r="13" spans="1:17">
      <c r="A13" s="12"/>
      <c r="B13" s="67" t="s">
        <v>207</v>
      </c>
      <c r="C13" s="50">
        <v>17</v>
      </c>
      <c r="D13" s="50"/>
      <c r="E13" s="44"/>
      <c r="F13" s="44"/>
      <c r="G13" s="50" t="s">
        <v>198</v>
      </c>
      <c r="H13" s="50"/>
      <c r="I13" s="44"/>
      <c r="J13" s="44"/>
      <c r="K13" s="50" t="s">
        <v>198</v>
      </c>
      <c r="L13" s="50"/>
      <c r="M13" s="44"/>
      <c r="N13" s="44"/>
      <c r="O13" s="50">
        <v>17</v>
      </c>
      <c r="P13" s="50"/>
      <c r="Q13" s="44"/>
    </row>
    <row r="14" spans="1:17">
      <c r="A14" s="12"/>
      <c r="B14" s="67"/>
      <c r="C14" s="50"/>
      <c r="D14" s="50"/>
      <c r="E14" s="44"/>
      <c r="F14" s="44"/>
      <c r="G14" s="50"/>
      <c r="H14" s="50"/>
      <c r="I14" s="44"/>
      <c r="J14" s="44"/>
      <c r="K14" s="50"/>
      <c r="L14" s="50"/>
      <c r="M14" s="44"/>
      <c r="N14" s="44"/>
      <c r="O14" s="50"/>
      <c r="P14" s="50"/>
      <c r="Q14" s="44"/>
    </row>
    <row r="15" spans="1:17">
      <c r="A15" s="12"/>
      <c r="B15" s="96" t="s">
        <v>294</v>
      </c>
      <c r="C15" s="60" t="s">
        <v>295</v>
      </c>
      <c r="D15" s="60"/>
      <c r="E15" s="47" t="s">
        <v>191</v>
      </c>
      <c r="F15" s="41"/>
      <c r="G15" s="60" t="s">
        <v>198</v>
      </c>
      <c r="H15" s="60"/>
      <c r="I15" s="41"/>
      <c r="J15" s="41"/>
      <c r="K15" s="60" t="s">
        <v>198</v>
      </c>
      <c r="L15" s="60"/>
      <c r="M15" s="41"/>
      <c r="N15" s="41"/>
      <c r="O15" s="60" t="s">
        <v>295</v>
      </c>
      <c r="P15" s="60"/>
      <c r="Q15" s="47" t="s">
        <v>191</v>
      </c>
    </row>
    <row r="16" spans="1:17">
      <c r="A16" s="12"/>
      <c r="B16" s="96"/>
      <c r="C16" s="60"/>
      <c r="D16" s="60"/>
      <c r="E16" s="47"/>
      <c r="F16" s="41"/>
      <c r="G16" s="60"/>
      <c r="H16" s="60"/>
      <c r="I16" s="41"/>
      <c r="J16" s="41"/>
      <c r="K16" s="60"/>
      <c r="L16" s="60"/>
      <c r="M16" s="41"/>
      <c r="N16" s="41"/>
      <c r="O16" s="60"/>
      <c r="P16" s="60"/>
      <c r="Q16" s="47"/>
    </row>
    <row r="17" spans="1:17">
      <c r="A17" s="12"/>
      <c r="B17" s="67" t="s">
        <v>255</v>
      </c>
      <c r="C17" s="50">
        <v>2</v>
      </c>
      <c r="D17" s="50"/>
      <c r="E17" s="44"/>
      <c r="F17" s="44"/>
      <c r="G17" s="50" t="s">
        <v>198</v>
      </c>
      <c r="H17" s="50"/>
      <c r="I17" s="44"/>
      <c r="J17" s="44"/>
      <c r="K17" s="50" t="s">
        <v>198</v>
      </c>
      <c r="L17" s="50"/>
      <c r="M17" s="44"/>
      <c r="N17" s="44"/>
      <c r="O17" s="50">
        <v>2</v>
      </c>
      <c r="P17" s="50"/>
      <c r="Q17" s="44"/>
    </row>
    <row r="18" spans="1:17" ht="15.75" thickBot="1">
      <c r="A18" s="12"/>
      <c r="B18" s="67"/>
      <c r="C18" s="51"/>
      <c r="D18" s="51"/>
      <c r="E18" s="52"/>
      <c r="F18" s="44"/>
      <c r="G18" s="51"/>
      <c r="H18" s="51"/>
      <c r="I18" s="52"/>
      <c r="J18" s="44"/>
      <c r="K18" s="51"/>
      <c r="L18" s="51"/>
      <c r="M18" s="52"/>
      <c r="N18" s="44"/>
      <c r="O18" s="51"/>
      <c r="P18" s="51"/>
      <c r="Q18" s="52"/>
    </row>
    <row r="19" spans="1:17">
      <c r="A19" s="12"/>
      <c r="B19" s="53" t="s">
        <v>296</v>
      </c>
      <c r="C19" s="54" t="s">
        <v>183</v>
      </c>
      <c r="D19" s="56">
        <v>7762</v>
      </c>
      <c r="E19" s="42"/>
      <c r="F19" s="41"/>
      <c r="G19" s="54" t="s">
        <v>183</v>
      </c>
      <c r="H19" s="62" t="s">
        <v>198</v>
      </c>
      <c r="I19" s="42"/>
      <c r="J19" s="41"/>
      <c r="K19" s="54" t="s">
        <v>183</v>
      </c>
      <c r="L19" s="62">
        <v>363</v>
      </c>
      <c r="M19" s="42"/>
      <c r="N19" s="41"/>
      <c r="O19" s="54" t="s">
        <v>183</v>
      </c>
      <c r="P19" s="56">
        <v>8125</v>
      </c>
      <c r="Q19" s="42"/>
    </row>
    <row r="20" spans="1:17" ht="15.75" thickBot="1">
      <c r="A20" s="12"/>
      <c r="B20" s="53"/>
      <c r="C20" s="55"/>
      <c r="D20" s="57"/>
      <c r="E20" s="58"/>
      <c r="F20" s="41"/>
      <c r="G20" s="55"/>
      <c r="H20" s="82"/>
      <c r="I20" s="58"/>
      <c r="J20" s="41"/>
      <c r="K20" s="55"/>
      <c r="L20" s="82"/>
      <c r="M20" s="58"/>
      <c r="N20" s="41"/>
      <c r="O20" s="55"/>
      <c r="P20" s="57"/>
      <c r="Q20" s="58"/>
    </row>
    <row r="21" spans="1:17" ht="15.75" thickTop="1">
      <c r="A21" s="12" t="s">
        <v>577</v>
      </c>
      <c r="B21" s="11" t="s">
        <v>5</v>
      </c>
      <c r="C21" s="11"/>
      <c r="D21" s="11"/>
      <c r="E21" s="11"/>
      <c r="F21" s="11"/>
      <c r="G21" s="11"/>
      <c r="H21" s="11"/>
      <c r="I21" s="11"/>
      <c r="J21" s="11"/>
      <c r="K21" s="11"/>
      <c r="L21" s="11"/>
      <c r="M21" s="11"/>
      <c r="N21" s="11"/>
      <c r="O21" s="11"/>
      <c r="P21" s="11"/>
      <c r="Q21" s="11"/>
    </row>
    <row r="22" spans="1:17">
      <c r="A22" s="12"/>
      <c r="B22" s="47" t="s">
        <v>297</v>
      </c>
      <c r="C22" s="47"/>
      <c r="D22" s="47"/>
      <c r="E22" s="47"/>
      <c r="F22" s="47"/>
      <c r="G22" s="47"/>
      <c r="H22" s="47"/>
      <c r="I22" s="47"/>
      <c r="J22" s="47"/>
      <c r="K22" s="47"/>
      <c r="L22" s="47"/>
      <c r="M22" s="47"/>
      <c r="N22" s="47"/>
      <c r="O22" s="47"/>
      <c r="P22" s="47"/>
      <c r="Q22" s="47"/>
    </row>
    <row r="23" spans="1:17">
      <c r="A23" s="12"/>
      <c r="B23" s="37"/>
      <c r="C23" s="37"/>
      <c r="D23" s="37"/>
      <c r="E23" s="37"/>
      <c r="F23" s="37"/>
      <c r="G23" s="37"/>
      <c r="H23" s="37"/>
      <c r="I23" s="37"/>
      <c r="J23" s="37"/>
      <c r="K23" s="37"/>
      <c r="L23" s="37"/>
      <c r="M23" s="37"/>
      <c r="N23" s="37"/>
      <c r="O23" s="37"/>
      <c r="P23" s="37"/>
      <c r="Q23" s="37"/>
    </row>
    <row r="24" spans="1:17">
      <c r="A24" s="12"/>
      <c r="B24" s="16"/>
      <c r="C24" s="16"/>
      <c r="D24" s="16"/>
      <c r="E24" s="16"/>
      <c r="F24" s="16"/>
      <c r="G24" s="16"/>
      <c r="H24" s="16"/>
      <c r="I24" s="16"/>
      <c r="J24" s="16"/>
      <c r="K24" s="16"/>
      <c r="L24" s="16"/>
      <c r="M24" s="16"/>
      <c r="N24" s="16"/>
      <c r="O24" s="16"/>
      <c r="P24" s="16"/>
      <c r="Q24" s="16"/>
    </row>
    <row r="25" spans="1:17" ht="15.75" thickBot="1">
      <c r="A25" s="12"/>
      <c r="B25" s="20"/>
      <c r="C25" s="38" t="s">
        <v>298</v>
      </c>
      <c r="D25" s="38"/>
      <c r="E25" s="38"/>
      <c r="F25" s="38"/>
      <c r="G25" s="38"/>
      <c r="H25" s="38"/>
      <c r="I25" s="38"/>
      <c r="J25" s="15"/>
      <c r="K25" s="38" t="s">
        <v>299</v>
      </c>
      <c r="L25" s="38"/>
      <c r="M25" s="38"/>
      <c r="N25" s="38"/>
      <c r="O25" s="38"/>
      <c r="P25" s="38"/>
      <c r="Q25" s="38"/>
    </row>
    <row r="26" spans="1:17">
      <c r="A26" s="12"/>
      <c r="B26" s="39" t="s">
        <v>178</v>
      </c>
      <c r="C26" s="40" t="s">
        <v>300</v>
      </c>
      <c r="D26" s="40"/>
      <c r="E26" s="40"/>
      <c r="F26" s="42"/>
      <c r="G26" s="40" t="s">
        <v>303</v>
      </c>
      <c r="H26" s="40"/>
      <c r="I26" s="40"/>
      <c r="J26" s="41"/>
      <c r="K26" s="40" t="s">
        <v>300</v>
      </c>
      <c r="L26" s="40"/>
      <c r="M26" s="40"/>
      <c r="N26" s="42"/>
      <c r="O26" s="40" t="s">
        <v>303</v>
      </c>
      <c r="P26" s="40"/>
      <c r="Q26" s="40"/>
    </row>
    <row r="27" spans="1:17">
      <c r="A27" s="12"/>
      <c r="B27" s="39"/>
      <c r="C27" s="43" t="s">
        <v>301</v>
      </c>
      <c r="D27" s="43"/>
      <c r="E27" s="43"/>
      <c r="F27" s="41"/>
      <c r="G27" s="43" t="s">
        <v>304</v>
      </c>
      <c r="H27" s="43"/>
      <c r="I27" s="43"/>
      <c r="J27" s="41"/>
      <c r="K27" s="43" t="s">
        <v>301</v>
      </c>
      <c r="L27" s="43"/>
      <c r="M27" s="43"/>
      <c r="N27" s="41"/>
      <c r="O27" s="43" t="s">
        <v>304</v>
      </c>
      <c r="P27" s="43"/>
      <c r="Q27" s="43"/>
    </row>
    <row r="28" spans="1:17" ht="15.75" thickBot="1">
      <c r="A28" s="12"/>
      <c r="B28" s="39"/>
      <c r="C28" s="38" t="s">
        <v>302</v>
      </c>
      <c r="D28" s="38"/>
      <c r="E28" s="38"/>
      <c r="F28" s="41"/>
      <c r="G28" s="98"/>
      <c r="H28" s="98"/>
      <c r="I28" s="98"/>
      <c r="J28" s="41"/>
      <c r="K28" s="38" t="s">
        <v>302</v>
      </c>
      <c r="L28" s="38"/>
      <c r="M28" s="38"/>
      <c r="N28" s="41"/>
      <c r="O28" s="98"/>
      <c r="P28" s="98"/>
      <c r="Q28" s="98"/>
    </row>
    <row r="29" spans="1:17">
      <c r="A29" s="12"/>
      <c r="B29" s="29" t="s">
        <v>305</v>
      </c>
      <c r="C29" s="45"/>
      <c r="D29" s="45"/>
      <c r="E29" s="45"/>
      <c r="F29" s="25"/>
      <c r="G29" s="45"/>
      <c r="H29" s="45"/>
      <c r="I29" s="45"/>
      <c r="J29" s="25"/>
      <c r="K29" s="45"/>
      <c r="L29" s="45"/>
      <c r="M29" s="45"/>
      <c r="N29" s="25"/>
      <c r="O29" s="45"/>
      <c r="P29" s="45"/>
      <c r="Q29" s="45"/>
    </row>
    <row r="30" spans="1:17">
      <c r="A30" s="12"/>
      <c r="B30" s="53" t="s">
        <v>306</v>
      </c>
      <c r="C30" s="47" t="s">
        <v>183</v>
      </c>
      <c r="D30" s="48">
        <v>2071</v>
      </c>
      <c r="E30" s="41"/>
      <c r="F30" s="41"/>
      <c r="G30" s="47" t="s">
        <v>183</v>
      </c>
      <c r="H30" s="60">
        <v>832</v>
      </c>
      <c r="I30" s="41"/>
      <c r="J30" s="41"/>
      <c r="K30" s="47" t="s">
        <v>183</v>
      </c>
      <c r="L30" s="48">
        <v>2229</v>
      </c>
      <c r="M30" s="41"/>
      <c r="N30" s="41"/>
      <c r="O30" s="47" t="s">
        <v>183</v>
      </c>
      <c r="P30" s="60">
        <v>890</v>
      </c>
      <c r="Q30" s="41"/>
    </row>
    <row r="31" spans="1:17">
      <c r="A31" s="12"/>
      <c r="B31" s="53"/>
      <c r="C31" s="47"/>
      <c r="D31" s="48"/>
      <c r="E31" s="41"/>
      <c r="F31" s="41"/>
      <c r="G31" s="47"/>
      <c r="H31" s="60"/>
      <c r="I31" s="41"/>
      <c r="J31" s="41"/>
      <c r="K31" s="47"/>
      <c r="L31" s="48"/>
      <c r="M31" s="41"/>
      <c r="N31" s="41"/>
      <c r="O31" s="47"/>
      <c r="P31" s="60"/>
      <c r="Q31" s="41"/>
    </row>
    <row r="32" spans="1:17">
      <c r="A32" s="12"/>
      <c r="B32" s="67" t="s">
        <v>307</v>
      </c>
      <c r="C32" s="50">
        <v>958</v>
      </c>
      <c r="D32" s="50"/>
      <c r="E32" s="44"/>
      <c r="F32" s="44"/>
      <c r="G32" s="50">
        <v>227</v>
      </c>
      <c r="H32" s="50"/>
      <c r="I32" s="44"/>
      <c r="J32" s="44"/>
      <c r="K32" s="50">
        <v>959</v>
      </c>
      <c r="L32" s="50"/>
      <c r="M32" s="44"/>
      <c r="N32" s="44"/>
      <c r="O32" s="50">
        <v>213</v>
      </c>
      <c r="P32" s="50"/>
      <c r="Q32" s="44"/>
    </row>
    <row r="33" spans="1:17">
      <c r="A33" s="12"/>
      <c r="B33" s="67"/>
      <c r="C33" s="50"/>
      <c r="D33" s="50"/>
      <c r="E33" s="44"/>
      <c r="F33" s="44"/>
      <c r="G33" s="50"/>
      <c r="H33" s="50"/>
      <c r="I33" s="44"/>
      <c r="J33" s="44"/>
      <c r="K33" s="50"/>
      <c r="L33" s="50"/>
      <c r="M33" s="44"/>
      <c r="N33" s="44"/>
      <c r="O33" s="50"/>
      <c r="P33" s="50"/>
      <c r="Q33" s="44"/>
    </row>
    <row r="34" spans="1:17">
      <c r="A34" s="12"/>
      <c r="B34" s="53" t="s">
        <v>144</v>
      </c>
      <c r="C34" s="60">
        <v>136</v>
      </c>
      <c r="D34" s="60"/>
      <c r="E34" s="41"/>
      <c r="F34" s="41"/>
      <c r="G34" s="60">
        <v>84</v>
      </c>
      <c r="H34" s="60"/>
      <c r="I34" s="41"/>
      <c r="J34" s="41"/>
      <c r="K34" s="60">
        <v>161</v>
      </c>
      <c r="L34" s="60"/>
      <c r="M34" s="41"/>
      <c r="N34" s="41"/>
      <c r="O34" s="60">
        <v>86</v>
      </c>
      <c r="P34" s="60"/>
      <c r="Q34" s="41"/>
    </row>
    <row r="35" spans="1:17" ht="15.75" thickBot="1">
      <c r="A35" s="12"/>
      <c r="B35" s="53"/>
      <c r="C35" s="65"/>
      <c r="D35" s="65"/>
      <c r="E35" s="66"/>
      <c r="F35" s="41"/>
      <c r="G35" s="65"/>
      <c r="H35" s="65"/>
      <c r="I35" s="66"/>
      <c r="J35" s="41"/>
      <c r="K35" s="65"/>
      <c r="L35" s="65"/>
      <c r="M35" s="66"/>
      <c r="N35" s="41"/>
      <c r="O35" s="65"/>
      <c r="P35" s="65"/>
      <c r="Q35" s="66"/>
    </row>
    <row r="36" spans="1:17">
      <c r="A36" s="12"/>
      <c r="B36" s="49" t="s">
        <v>114</v>
      </c>
      <c r="C36" s="68" t="s">
        <v>183</v>
      </c>
      <c r="D36" s="94">
        <v>3165</v>
      </c>
      <c r="E36" s="45"/>
      <c r="F36" s="44"/>
      <c r="G36" s="68" t="s">
        <v>183</v>
      </c>
      <c r="H36" s="94">
        <v>1143</v>
      </c>
      <c r="I36" s="45"/>
      <c r="J36" s="44"/>
      <c r="K36" s="68" t="s">
        <v>183</v>
      </c>
      <c r="L36" s="94">
        <v>3349</v>
      </c>
      <c r="M36" s="45"/>
      <c r="N36" s="44"/>
      <c r="O36" s="68" t="s">
        <v>183</v>
      </c>
      <c r="P36" s="94">
        <v>1189</v>
      </c>
      <c r="Q36" s="45"/>
    </row>
    <row r="37" spans="1:17" ht="15.75" thickBot="1">
      <c r="A37" s="12"/>
      <c r="B37" s="49"/>
      <c r="C37" s="69"/>
      <c r="D37" s="99"/>
      <c r="E37" s="72"/>
      <c r="F37" s="44"/>
      <c r="G37" s="69"/>
      <c r="H37" s="99"/>
      <c r="I37" s="72"/>
      <c r="J37" s="44"/>
      <c r="K37" s="69"/>
      <c r="L37" s="99"/>
      <c r="M37" s="72"/>
      <c r="N37" s="44"/>
      <c r="O37" s="69"/>
      <c r="P37" s="99"/>
      <c r="Q37" s="72"/>
    </row>
    <row r="38" spans="1:17" ht="15.75" thickTop="1">
      <c r="A38" s="12"/>
      <c r="B38" s="97" t="s">
        <v>308</v>
      </c>
      <c r="C38" s="81"/>
      <c r="D38" s="81"/>
      <c r="E38" s="81"/>
      <c r="F38" s="15"/>
      <c r="G38" s="81"/>
      <c r="H38" s="81"/>
      <c r="I38" s="81"/>
      <c r="J38" s="15"/>
      <c r="K38" s="81"/>
      <c r="L38" s="81"/>
      <c r="M38" s="81"/>
      <c r="N38" s="15"/>
      <c r="O38" s="81"/>
      <c r="P38" s="81"/>
      <c r="Q38" s="81"/>
    </row>
    <row r="39" spans="1:17">
      <c r="A39" s="12"/>
      <c r="B39" s="67" t="s">
        <v>309</v>
      </c>
      <c r="C39" s="77" t="s">
        <v>183</v>
      </c>
      <c r="D39" s="50">
        <v>322</v>
      </c>
      <c r="E39" s="44"/>
      <c r="F39" s="44"/>
      <c r="G39" s="44"/>
      <c r="H39" s="44"/>
      <c r="I39" s="44"/>
      <c r="J39" s="44"/>
      <c r="K39" s="77" t="s">
        <v>183</v>
      </c>
      <c r="L39" s="50">
        <v>322</v>
      </c>
      <c r="M39" s="44"/>
      <c r="N39" s="44"/>
      <c r="O39" s="44"/>
      <c r="P39" s="44"/>
      <c r="Q39" s="44"/>
    </row>
    <row r="40" spans="1:17">
      <c r="A40" s="12"/>
      <c r="B40" s="67"/>
      <c r="C40" s="77"/>
      <c r="D40" s="50"/>
      <c r="E40" s="44"/>
      <c r="F40" s="44"/>
      <c r="G40" s="44"/>
      <c r="H40" s="44"/>
      <c r="I40" s="44"/>
      <c r="J40" s="44"/>
      <c r="K40" s="77"/>
      <c r="L40" s="50"/>
      <c r="M40" s="44"/>
      <c r="N40" s="44"/>
      <c r="O40" s="44"/>
      <c r="P40" s="44"/>
      <c r="Q40" s="44"/>
    </row>
    <row r="41" spans="1:17">
      <c r="A41" s="12"/>
      <c r="B41" s="53" t="s">
        <v>310</v>
      </c>
      <c r="C41" s="60">
        <v>205</v>
      </c>
      <c r="D41" s="60"/>
      <c r="E41" s="41"/>
      <c r="F41" s="41"/>
      <c r="G41" s="41"/>
      <c r="H41" s="41"/>
      <c r="I41" s="41"/>
      <c r="J41" s="41"/>
      <c r="K41" s="60">
        <v>205</v>
      </c>
      <c r="L41" s="60"/>
      <c r="M41" s="41"/>
      <c r="N41" s="41"/>
      <c r="O41" s="41"/>
      <c r="P41" s="41"/>
      <c r="Q41" s="41"/>
    </row>
    <row r="42" spans="1:17" ht="15.75" thickBot="1">
      <c r="A42" s="12"/>
      <c r="B42" s="53"/>
      <c r="C42" s="65"/>
      <c r="D42" s="65"/>
      <c r="E42" s="66"/>
      <c r="F42" s="41"/>
      <c r="G42" s="41"/>
      <c r="H42" s="41"/>
      <c r="I42" s="41"/>
      <c r="J42" s="41"/>
      <c r="K42" s="65"/>
      <c r="L42" s="65"/>
      <c r="M42" s="66"/>
      <c r="N42" s="41"/>
      <c r="O42" s="41"/>
      <c r="P42" s="41"/>
      <c r="Q42" s="41"/>
    </row>
    <row r="43" spans="1:17">
      <c r="A43" s="12"/>
      <c r="B43" s="49" t="s">
        <v>114</v>
      </c>
      <c r="C43" s="68" t="s">
        <v>183</v>
      </c>
      <c r="D43" s="70">
        <v>527</v>
      </c>
      <c r="E43" s="45"/>
      <c r="F43" s="44"/>
      <c r="G43" s="44"/>
      <c r="H43" s="44"/>
      <c r="I43" s="44"/>
      <c r="J43" s="44"/>
      <c r="K43" s="68" t="s">
        <v>183</v>
      </c>
      <c r="L43" s="70">
        <v>527</v>
      </c>
      <c r="M43" s="45"/>
      <c r="N43" s="44"/>
      <c r="O43" s="44"/>
      <c r="P43" s="44"/>
      <c r="Q43" s="44"/>
    </row>
    <row r="44" spans="1:17" ht="15.75" thickBot="1">
      <c r="A44" s="12"/>
      <c r="B44" s="49"/>
      <c r="C44" s="69"/>
      <c r="D44" s="71"/>
      <c r="E44" s="72"/>
      <c r="F44" s="44"/>
      <c r="G44" s="44"/>
      <c r="H44" s="44"/>
      <c r="I44" s="44"/>
      <c r="J44" s="44"/>
      <c r="K44" s="69"/>
      <c r="L44" s="71"/>
      <c r="M44" s="72"/>
      <c r="N44" s="44"/>
      <c r="O44" s="44"/>
      <c r="P44" s="44"/>
      <c r="Q44" s="44"/>
    </row>
    <row r="45" spans="1:17" ht="15.75" thickTop="1">
      <c r="A45" s="12" t="s">
        <v>578</v>
      </c>
      <c r="B45" s="11" t="s">
        <v>5</v>
      </c>
      <c r="C45" s="11"/>
      <c r="D45" s="11"/>
      <c r="E45" s="11"/>
      <c r="F45" s="11"/>
      <c r="G45" s="11"/>
      <c r="H45" s="11"/>
      <c r="I45" s="11"/>
      <c r="J45" s="11"/>
      <c r="K45" s="11"/>
      <c r="L45" s="11"/>
      <c r="M45" s="11"/>
      <c r="N45" s="11"/>
      <c r="O45" s="11"/>
      <c r="P45" s="11"/>
      <c r="Q45" s="11"/>
    </row>
    <row r="46" spans="1:17" ht="25.5" customHeight="1">
      <c r="A46" s="12"/>
      <c r="B46" s="41" t="s">
        <v>579</v>
      </c>
      <c r="C46" s="41"/>
      <c r="D46" s="41"/>
      <c r="E46" s="41"/>
      <c r="F46" s="41"/>
      <c r="G46" s="41"/>
      <c r="H46" s="41"/>
      <c r="I46" s="41"/>
      <c r="J46" s="41"/>
      <c r="K46" s="41"/>
      <c r="L46" s="41"/>
      <c r="M46" s="41"/>
      <c r="N46" s="41"/>
      <c r="O46" s="41"/>
      <c r="P46" s="41"/>
      <c r="Q46" s="41"/>
    </row>
    <row r="47" spans="1:17">
      <c r="A47" s="12"/>
      <c r="B47" s="37"/>
      <c r="C47" s="37"/>
      <c r="D47" s="37"/>
      <c r="E47" s="37"/>
    </row>
    <row r="48" spans="1:17">
      <c r="A48" s="12"/>
      <c r="B48" s="16"/>
      <c r="C48" s="16"/>
      <c r="D48" s="16"/>
      <c r="E48" s="16"/>
    </row>
    <row r="49" spans="1:5">
      <c r="A49" s="12"/>
      <c r="B49" s="23" t="s">
        <v>178</v>
      </c>
      <c r="C49" s="100"/>
      <c r="D49" s="100"/>
      <c r="E49" s="100"/>
    </row>
    <row r="50" spans="1:5">
      <c r="A50" s="12"/>
      <c r="B50" s="67" t="s">
        <v>312</v>
      </c>
      <c r="C50" s="77" t="s">
        <v>183</v>
      </c>
      <c r="D50" s="50">
        <v>209</v>
      </c>
      <c r="E50" s="44"/>
    </row>
    <row r="51" spans="1:5">
      <c r="A51" s="12"/>
      <c r="B51" s="67"/>
      <c r="C51" s="77"/>
      <c r="D51" s="50"/>
      <c r="E51" s="44"/>
    </row>
    <row r="52" spans="1:5">
      <c r="A52" s="12"/>
      <c r="B52" s="53" t="s">
        <v>313</v>
      </c>
      <c r="C52" s="60">
        <v>207</v>
      </c>
      <c r="D52" s="60"/>
      <c r="E52" s="41"/>
    </row>
    <row r="53" spans="1:5">
      <c r="A53" s="12"/>
      <c r="B53" s="53"/>
      <c r="C53" s="60"/>
      <c r="D53" s="60"/>
      <c r="E53" s="41"/>
    </row>
    <row r="54" spans="1:5">
      <c r="A54" s="12"/>
      <c r="B54" s="67" t="s">
        <v>314</v>
      </c>
      <c r="C54" s="50">
        <v>201</v>
      </c>
      <c r="D54" s="50"/>
      <c r="E54" s="44"/>
    </row>
    <row r="55" spans="1:5">
      <c r="A55" s="12"/>
      <c r="B55" s="67"/>
      <c r="C55" s="50"/>
      <c r="D55" s="50"/>
      <c r="E55" s="44"/>
    </row>
    <row r="56" spans="1:5">
      <c r="A56" s="12"/>
      <c r="B56" s="53" t="s">
        <v>315</v>
      </c>
      <c r="C56" s="60">
        <v>198</v>
      </c>
      <c r="D56" s="60"/>
      <c r="E56" s="41"/>
    </row>
    <row r="57" spans="1:5">
      <c r="A57" s="12"/>
      <c r="B57" s="53"/>
      <c r="C57" s="60"/>
      <c r="D57" s="60"/>
      <c r="E57" s="41"/>
    </row>
    <row r="58" spans="1:5">
      <c r="A58" s="12"/>
      <c r="B58" s="67" t="s">
        <v>316</v>
      </c>
      <c r="C58" s="50">
        <v>195</v>
      </c>
      <c r="D58" s="50"/>
      <c r="E58" s="44"/>
    </row>
    <row r="59" spans="1:5">
      <c r="A59" s="12"/>
      <c r="B59" s="67"/>
      <c r="C59" s="50"/>
      <c r="D59" s="50"/>
      <c r="E59" s="44"/>
    </row>
  </sheetData>
  <mergeCells count="233">
    <mergeCell ref="A21:A44"/>
    <mergeCell ref="B21:Q21"/>
    <mergeCell ref="B22:Q22"/>
    <mergeCell ref="A45:A59"/>
    <mergeCell ref="B45:Q45"/>
    <mergeCell ref="B46:Q46"/>
    <mergeCell ref="A1:A2"/>
    <mergeCell ref="B1:Q1"/>
    <mergeCell ref="B2:Q2"/>
    <mergeCell ref="B3:Q3"/>
    <mergeCell ref="A4:A20"/>
    <mergeCell ref="B4:Q4"/>
    <mergeCell ref="B5:Q5"/>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J43:J44"/>
    <mergeCell ref="K43:K44"/>
    <mergeCell ref="L43:L44"/>
    <mergeCell ref="M43:M44"/>
    <mergeCell ref="N43:N44"/>
    <mergeCell ref="O43:Q44"/>
    <mergeCell ref="K41:L42"/>
    <mergeCell ref="M41:M42"/>
    <mergeCell ref="N41:N42"/>
    <mergeCell ref="O41:Q42"/>
    <mergeCell ref="B43:B44"/>
    <mergeCell ref="C43:C44"/>
    <mergeCell ref="D43:D44"/>
    <mergeCell ref="E43:E44"/>
    <mergeCell ref="F43:F44"/>
    <mergeCell ref="G43:I44"/>
    <mergeCell ref="B41:B42"/>
    <mergeCell ref="C41:D42"/>
    <mergeCell ref="E41:E42"/>
    <mergeCell ref="F41:F42"/>
    <mergeCell ref="G41:I42"/>
    <mergeCell ref="J41:J42"/>
    <mergeCell ref="J39:J40"/>
    <mergeCell ref="K39:K40"/>
    <mergeCell ref="L39:L40"/>
    <mergeCell ref="M39:M40"/>
    <mergeCell ref="N39:N40"/>
    <mergeCell ref="O39:Q40"/>
    <mergeCell ref="B39:B40"/>
    <mergeCell ref="C39:C40"/>
    <mergeCell ref="D39:D40"/>
    <mergeCell ref="E39:E40"/>
    <mergeCell ref="F39:F40"/>
    <mergeCell ref="G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6:N28"/>
    <mergeCell ref="O26:Q26"/>
    <mergeCell ref="O27:Q27"/>
    <mergeCell ref="O28:Q28"/>
    <mergeCell ref="C29:E29"/>
    <mergeCell ref="G29:I29"/>
    <mergeCell ref="K29:M29"/>
    <mergeCell ref="O29:Q29"/>
    <mergeCell ref="G27:I27"/>
    <mergeCell ref="G28:I28"/>
    <mergeCell ref="J26:J28"/>
    <mergeCell ref="K26:M26"/>
    <mergeCell ref="K27:M27"/>
    <mergeCell ref="K28:M28"/>
    <mergeCell ref="Q19:Q20"/>
    <mergeCell ref="B23:Q23"/>
    <mergeCell ref="C25:I25"/>
    <mergeCell ref="K25:Q25"/>
    <mergeCell ref="B26:B28"/>
    <mergeCell ref="C26:E26"/>
    <mergeCell ref="C27:E27"/>
    <mergeCell ref="C28:E28"/>
    <mergeCell ref="F26:F28"/>
    <mergeCell ref="G26:I2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4.42578125" customWidth="1"/>
    <col min="4" max="4" width="8.28515625" customWidth="1"/>
    <col min="5" max="5" width="3.5703125" customWidth="1"/>
    <col min="6" max="6" width="21.5703125" customWidth="1"/>
    <col min="7" max="7" width="4.42578125" customWidth="1"/>
    <col min="8" max="8" width="8.28515625" customWidth="1"/>
    <col min="9" max="9" width="3.5703125" customWidth="1"/>
    <col min="10" max="10" width="21.5703125" customWidth="1"/>
    <col min="11" max="11" width="4.42578125" customWidth="1"/>
    <col min="12" max="12" width="7" customWidth="1"/>
    <col min="13" max="13" width="3.5703125" customWidth="1"/>
    <col min="14" max="14" width="21.5703125" customWidth="1"/>
    <col min="15" max="15" width="4.42578125" customWidth="1"/>
    <col min="16" max="16" width="7" customWidth="1"/>
    <col min="17" max="17" width="3.5703125"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9</v>
      </c>
      <c r="B3" s="11" t="s">
        <v>5</v>
      </c>
      <c r="C3" s="11"/>
      <c r="D3" s="11"/>
      <c r="E3" s="11"/>
      <c r="F3" s="11"/>
      <c r="G3" s="11"/>
      <c r="H3" s="11"/>
      <c r="I3" s="11"/>
      <c r="J3" s="11"/>
      <c r="K3" s="11"/>
      <c r="L3" s="11"/>
      <c r="M3" s="11"/>
      <c r="N3" s="11"/>
      <c r="O3" s="11"/>
      <c r="P3" s="11"/>
      <c r="Q3" s="11"/>
    </row>
    <row r="4" spans="1:17" ht="15" customHeight="1">
      <c r="A4" s="12" t="s">
        <v>581</v>
      </c>
      <c r="B4" s="11" t="s">
        <v>5</v>
      </c>
      <c r="C4" s="11"/>
      <c r="D4" s="11"/>
      <c r="E4" s="11"/>
      <c r="F4" s="11"/>
      <c r="G4" s="11"/>
      <c r="H4" s="11"/>
      <c r="I4" s="11"/>
      <c r="J4" s="11"/>
      <c r="K4" s="11"/>
      <c r="L4" s="11"/>
      <c r="M4" s="11"/>
      <c r="N4" s="11"/>
      <c r="O4" s="11"/>
      <c r="P4" s="11"/>
      <c r="Q4" s="11"/>
    </row>
    <row r="5" spans="1:17">
      <c r="A5" s="12"/>
      <c r="B5" s="41" t="s">
        <v>327</v>
      </c>
      <c r="C5" s="41"/>
      <c r="D5" s="41"/>
      <c r="E5" s="41"/>
      <c r="F5" s="41"/>
      <c r="G5" s="41"/>
      <c r="H5" s="41"/>
      <c r="I5" s="41"/>
      <c r="J5" s="41"/>
      <c r="K5" s="41"/>
      <c r="L5" s="41"/>
      <c r="M5" s="41"/>
      <c r="N5" s="41"/>
      <c r="O5" s="41"/>
      <c r="P5" s="41"/>
      <c r="Q5" s="41"/>
    </row>
    <row r="6" spans="1:17">
      <c r="A6" s="12"/>
      <c r="B6" s="37"/>
      <c r="C6" s="37"/>
      <c r="D6" s="37"/>
      <c r="E6" s="37"/>
      <c r="F6" s="37"/>
      <c r="G6" s="37"/>
      <c r="H6" s="37"/>
      <c r="I6" s="37"/>
    </row>
    <row r="7" spans="1:17">
      <c r="A7" s="12"/>
      <c r="B7" s="16"/>
      <c r="C7" s="16"/>
      <c r="D7" s="16"/>
      <c r="E7" s="16"/>
      <c r="F7" s="16"/>
      <c r="G7" s="16"/>
      <c r="H7" s="16"/>
      <c r="I7" s="16"/>
    </row>
    <row r="8" spans="1:17" ht="15.75" thickBot="1">
      <c r="A8" s="12"/>
      <c r="B8" s="15"/>
      <c r="C8" s="38" t="s">
        <v>177</v>
      </c>
      <c r="D8" s="38"/>
      <c r="E8" s="38"/>
      <c r="F8" s="38"/>
      <c r="G8" s="38"/>
      <c r="H8" s="38"/>
      <c r="I8" s="38"/>
    </row>
    <row r="9" spans="1:17">
      <c r="A9" s="12"/>
      <c r="B9" s="39" t="s">
        <v>178</v>
      </c>
      <c r="C9" s="40" t="s">
        <v>179</v>
      </c>
      <c r="D9" s="40"/>
      <c r="E9" s="40"/>
      <c r="F9" s="42"/>
      <c r="G9" s="40" t="s">
        <v>180</v>
      </c>
      <c r="H9" s="40"/>
      <c r="I9" s="40"/>
    </row>
    <row r="10" spans="1:17" ht="15.75" thickBot="1">
      <c r="A10" s="12"/>
      <c r="B10" s="39"/>
      <c r="C10" s="38">
        <v>2013</v>
      </c>
      <c r="D10" s="38"/>
      <c r="E10" s="38"/>
      <c r="F10" s="64"/>
      <c r="G10" s="38">
        <v>2012</v>
      </c>
      <c r="H10" s="38"/>
      <c r="I10" s="38"/>
    </row>
    <row r="11" spans="1:17">
      <c r="A11" s="12"/>
      <c r="B11" s="101" t="s">
        <v>328</v>
      </c>
      <c r="C11" s="45"/>
      <c r="D11" s="45"/>
      <c r="E11" s="45"/>
      <c r="F11" s="25"/>
      <c r="G11" s="45"/>
      <c r="H11" s="45"/>
      <c r="I11" s="45"/>
    </row>
    <row r="12" spans="1:17" ht="25.5">
      <c r="A12" s="12"/>
      <c r="B12" s="28" t="s">
        <v>329</v>
      </c>
      <c r="C12" s="26" t="s">
        <v>183</v>
      </c>
      <c r="D12" s="30" t="s">
        <v>330</v>
      </c>
      <c r="E12" s="26" t="s">
        <v>191</v>
      </c>
      <c r="F12" s="15"/>
      <c r="G12" s="26" t="s">
        <v>183</v>
      </c>
      <c r="H12" s="30" t="s">
        <v>331</v>
      </c>
      <c r="I12" s="26" t="s">
        <v>191</v>
      </c>
    </row>
    <row r="13" spans="1:17">
      <c r="A13" s="12"/>
      <c r="B13" s="67" t="s">
        <v>332</v>
      </c>
      <c r="C13" s="50">
        <v>6</v>
      </c>
      <c r="D13" s="50"/>
      <c r="E13" s="44"/>
      <c r="F13" s="44"/>
      <c r="G13" s="50">
        <v>6</v>
      </c>
      <c r="H13" s="50"/>
      <c r="I13" s="44"/>
    </row>
    <row r="14" spans="1:17" ht="15.75" thickBot="1">
      <c r="A14" s="12"/>
      <c r="B14" s="67"/>
      <c r="C14" s="51"/>
      <c r="D14" s="51"/>
      <c r="E14" s="52"/>
      <c r="F14" s="44"/>
      <c r="G14" s="51"/>
      <c r="H14" s="51"/>
      <c r="I14" s="52"/>
    </row>
    <row r="15" spans="1:17" ht="15.75" thickBot="1">
      <c r="A15" s="12"/>
      <c r="B15" s="28" t="s">
        <v>333</v>
      </c>
      <c r="C15" s="102" t="s">
        <v>183</v>
      </c>
      <c r="D15" s="103" t="s">
        <v>253</v>
      </c>
      <c r="E15" s="102" t="s">
        <v>191</v>
      </c>
      <c r="F15" s="15"/>
      <c r="G15" s="102" t="s">
        <v>183</v>
      </c>
      <c r="H15" s="103" t="s">
        <v>252</v>
      </c>
      <c r="I15" s="102" t="s">
        <v>191</v>
      </c>
    </row>
    <row r="16" spans="1:17" ht="15.75" thickTop="1">
      <c r="A16" s="12"/>
      <c r="B16" s="25"/>
      <c r="C16" s="59"/>
      <c r="D16" s="59"/>
      <c r="E16" s="59"/>
      <c r="F16" s="25"/>
      <c r="G16" s="59"/>
      <c r="H16" s="59"/>
      <c r="I16" s="59"/>
    </row>
    <row r="17" spans="1:17" ht="25.5">
      <c r="A17" s="12"/>
      <c r="B17" s="97" t="s">
        <v>334</v>
      </c>
      <c r="C17" s="41"/>
      <c r="D17" s="41"/>
      <c r="E17" s="41"/>
      <c r="F17" s="15"/>
      <c r="G17" s="41"/>
      <c r="H17" s="41"/>
      <c r="I17" s="41"/>
    </row>
    <row r="18" spans="1:17">
      <c r="A18" s="12"/>
      <c r="B18" s="67" t="s">
        <v>335</v>
      </c>
      <c r="C18" s="77" t="s">
        <v>183</v>
      </c>
      <c r="D18" s="50" t="s">
        <v>336</v>
      </c>
      <c r="E18" s="77" t="s">
        <v>191</v>
      </c>
      <c r="F18" s="44"/>
      <c r="G18" s="77" t="s">
        <v>183</v>
      </c>
      <c r="H18" s="50">
        <v>14</v>
      </c>
      <c r="I18" s="44"/>
    </row>
    <row r="19" spans="1:17">
      <c r="A19" s="12"/>
      <c r="B19" s="67"/>
      <c r="C19" s="77"/>
      <c r="D19" s="50"/>
      <c r="E19" s="77"/>
      <c r="F19" s="44"/>
      <c r="G19" s="77"/>
      <c r="H19" s="50"/>
      <c r="I19" s="44"/>
    </row>
    <row r="20" spans="1:17">
      <c r="A20" s="12"/>
      <c r="B20" s="53" t="s">
        <v>337</v>
      </c>
      <c r="C20" s="60">
        <v>18</v>
      </c>
      <c r="D20" s="60"/>
      <c r="E20" s="41"/>
      <c r="F20" s="41"/>
      <c r="G20" s="60" t="s">
        <v>338</v>
      </c>
      <c r="H20" s="60"/>
      <c r="I20" s="47" t="s">
        <v>191</v>
      </c>
    </row>
    <row r="21" spans="1:17" ht="15.75" thickBot="1">
      <c r="A21" s="12"/>
      <c r="B21" s="53"/>
      <c r="C21" s="65"/>
      <c r="D21" s="65"/>
      <c r="E21" s="66"/>
      <c r="F21" s="41"/>
      <c r="G21" s="65"/>
      <c r="H21" s="65"/>
      <c r="I21" s="106"/>
    </row>
    <row r="22" spans="1:17">
      <c r="A22" s="12"/>
      <c r="B22" s="67" t="s">
        <v>339</v>
      </c>
      <c r="C22" s="68" t="s">
        <v>183</v>
      </c>
      <c r="D22" s="70">
        <v>5</v>
      </c>
      <c r="E22" s="45"/>
      <c r="F22" s="44"/>
      <c r="G22" s="68" t="s">
        <v>183</v>
      </c>
      <c r="H22" s="70">
        <v>3</v>
      </c>
      <c r="I22" s="45"/>
    </row>
    <row r="23" spans="1:17" ht="15.75" thickBot="1">
      <c r="A23" s="12"/>
      <c r="B23" s="67"/>
      <c r="C23" s="69"/>
      <c r="D23" s="71"/>
      <c r="E23" s="72"/>
      <c r="F23" s="44"/>
      <c r="G23" s="69"/>
      <c r="H23" s="71"/>
      <c r="I23" s="72"/>
    </row>
    <row r="24" spans="1:17" ht="15.75" thickTop="1">
      <c r="A24" s="12"/>
      <c r="B24" s="15"/>
      <c r="C24" s="81"/>
      <c r="D24" s="81"/>
      <c r="E24" s="81"/>
      <c r="F24" s="15"/>
      <c r="G24" s="81"/>
      <c r="H24" s="81"/>
      <c r="I24" s="81"/>
    </row>
    <row r="25" spans="1:17">
      <c r="A25" s="12"/>
      <c r="B25" s="29" t="s">
        <v>340</v>
      </c>
      <c r="C25" s="44"/>
      <c r="D25" s="44"/>
      <c r="E25" s="44"/>
      <c r="F25" s="25"/>
      <c r="G25" s="44"/>
      <c r="H25" s="44"/>
      <c r="I25" s="44"/>
    </row>
    <row r="26" spans="1:17" ht="25.5">
      <c r="A26" s="12"/>
      <c r="B26" s="28" t="s">
        <v>329</v>
      </c>
      <c r="C26" s="26" t="s">
        <v>183</v>
      </c>
      <c r="D26" s="30" t="s">
        <v>341</v>
      </c>
      <c r="E26" s="26" t="s">
        <v>191</v>
      </c>
      <c r="F26" s="15"/>
      <c r="G26" s="26" t="s">
        <v>183</v>
      </c>
      <c r="H26" s="30" t="s">
        <v>231</v>
      </c>
      <c r="I26" s="26" t="s">
        <v>191</v>
      </c>
    </row>
    <row r="27" spans="1:17">
      <c r="A27" s="12"/>
      <c r="B27" s="67" t="s">
        <v>337</v>
      </c>
      <c r="C27" s="50">
        <v>24</v>
      </c>
      <c r="D27" s="50"/>
      <c r="E27" s="44"/>
      <c r="F27" s="44"/>
      <c r="G27" s="50" t="s">
        <v>250</v>
      </c>
      <c r="H27" s="50"/>
      <c r="I27" s="77" t="s">
        <v>191</v>
      </c>
    </row>
    <row r="28" spans="1:17" ht="15.75" thickBot="1">
      <c r="A28" s="12"/>
      <c r="B28" s="67"/>
      <c r="C28" s="51"/>
      <c r="D28" s="51"/>
      <c r="E28" s="52"/>
      <c r="F28" s="44"/>
      <c r="G28" s="51"/>
      <c r="H28" s="51"/>
      <c r="I28" s="89"/>
    </row>
    <row r="29" spans="1:17" ht="15.75" thickBot="1">
      <c r="A29" s="12"/>
      <c r="B29" s="28" t="s">
        <v>333</v>
      </c>
      <c r="C29" s="104" t="s">
        <v>183</v>
      </c>
      <c r="D29" s="105" t="s">
        <v>342</v>
      </c>
      <c r="E29" s="104" t="s">
        <v>191</v>
      </c>
      <c r="F29" s="15"/>
      <c r="G29" s="104" t="s">
        <v>183</v>
      </c>
      <c r="H29" s="105" t="s">
        <v>343</v>
      </c>
      <c r="I29" s="104" t="s">
        <v>191</v>
      </c>
    </row>
    <row r="30" spans="1:17" ht="15.75" thickTop="1">
      <c r="A30" s="12" t="s">
        <v>582</v>
      </c>
      <c r="B30" s="11" t="s">
        <v>5</v>
      </c>
      <c r="C30" s="11"/>
      <c r="D30" s="11"/>
      <c r="E30" s="11"/>
      <c r="F30" s="11"/>
      <c r="G30" s="11"/>
      <c r="H30" s="11"/>
      <c r="I30" s="11"/>
      <c r="J30" s="11"/>
      <c r="K30" s="11"/>
      <c r="L30" s="11"/>
      <c r="M30" s="11"/>
      <c r="N30" s="11"/>
      <c r="O30" s="11"/>
      <c r="P30" s="11"/>
      <c r="Q30" s="11"/>
    </row>
    <row r="31" spans="1:17" ht="25.5" customHeight="1">
      <c r="A31" s="12"/>
      <c r="B31" s="41" t="s">
        <v>345</v>
      </c>
      <c r="C31" s="41"/>
      <c r="D31" s="41"/>
      <c r="E31" s="41"/>
      <c r="F31" s="41"/>
      <c r="G31" s="41"/>
      <c r="H31" s="41"/>
      <c r="I31" s="41"/>
      <c r="J31" s="41"/>
      <c r="K31" s="41"/>
      <c r="L31" s="41"/>
      <c r="M31" s="41"/>
      <c r="N31" s="41"/>
      <c r="O31" s="41"/>
      <c r="P31" s="41"/>
      <c r="Q31" s="41"/>
    </row>
    <row r="32" spans="1:17">
      <c r="A32" s="12"/>
      <c r="B32" s="37"/>
      <c r="C32" s="37"/>
      <c r="D32" s="37"/>
      <c r="E32" s="37"/>
      <c r="F32" s="37"/>
      <c r="G32" s="37"/>
      <c r="H32" s="37"/>
      <c r="I32" s="37"/>
    </row>
    <row r="33" spans="1:9">
      <c r="A33" s="12"/>
      <c r="B33" s="16"/>
      <c r="C33" s="16"/>
      <c r="D33" s="16"/>
      <c r="E33" s="16"/>
      <c r="F33" s="16"/>
      <c r="G33" s="16"/>
      <c r="H33" s="16"/>
      <c r="I33" s="16"/>
    </row>
    <row r="34" spans="1:9">
      <c r="A34" s="12"/>
      <c r="B34" s="39" t="s">
        <v>178</v>
      </c>
      <c r="C34" s="43" t="s">
        <v>179</v>
      </c>
      <c r="D34" s="43"/>
      <c r="E34" s="43"/>
      <c r="F34" s="41"/>
      <c r="G34" s="43" t="s">
        <v>260</v>
      </c>
      <c r="H34" s="43"/>
      <c r="I34" s="43"/>
    </row>
    <row r="35" spans="1:9" ht="15.75" thickBot="1">
      <c r="A35" s="12"/>
      <c r="B35" s="39"/>
      <c r="C35" s="38">
        <v>2013</v>
      </c>
      <c r="D35" s="38"/>
      <c r="E35" s="38"/>
      <c r="F35" s="41"/>
      <c r="G35" s="38">
        <v>2013</v>
      </c>
      <c r="H35" s="38"/>
      <c r="I35" s="38"/>
    </row>
    <row r="36" spans="1:9">
      <c r="A36" s="12"/>
      <c r="B36" s="29" t="s">
        <v>346</v>
      </c>
      <c r="C36" s="45"/>
      <c r="D36" s="45"/>
      <c r="E36" s="45"/>
      <c r="F36" s="25"/>
      <c r="G36" s="45"/>
      <c r="H36" s="45"/>
      <c r="I36" s="45"/>
    </row>
    <row r="37" spans="1:9">
      <c r="A37" s="12"/>
      <c r="B37" s="53" t="s">
        <v>347</v>
      </c>
      <c r="C37" s="47" t="s">
        <v>183</v>
      </c>
      <c r="D37" s="60">
        <v>19</v>
      </c>
      <c r="E37" s="41"/>
      <c r="F37" s="41"/>
      <c r="G37" s="47" t="s">
        <v>183</v>
      </c>
      <c r="H37" s="60">
        <v>7</v>
      </c>
      <c r="I37" s="41"/>
    </row>
    <row r="38" spans="1:9">
      <c r="A38" s="12"/>
      <c r="B38" s="53"/>
      <c r="C38" s="47"/>
      <c r="D38" s="60"/>
      <c r="E38" s="41"/>
      <c r="F38" s="41"/>
      <c r="G38" s="47"/>
      <c r="H38" s="60"/>
      <c r="I38" s="41"/>
    </row>
    <row r="39" spans="1:9">
      <c r="A39" s="12"/>
      <c r="B39" s="67" t="s">
        <v>261</v>
      </c>
      <c r="C39" s="50">
        <v>1</v>
      </c>
      <c r="D39" s="50"/>
      <c r="E39" s="44"/>
      <c r="F39" s="44"/>
      <c r="G39" s="50">
        <v>10</v>
      </c>
      <c r="H39" s="50"/>
      <c r="I39" s="44"/>
    </row>
    <row r="40" spans="1:9" ht="15.75" thickBot="1">
      <c r="A40" s="12"/>
      <c r="B40" s="67"/>
      <c r="C40" s="51"/>
      <c r="D40" s="51"/>
      <c r="E40" s="52"/>
      <c r="F40" s="44"/>
      <c r="G40" s="51"/>
      <c r="H40" s="51"/>
      <c r="I40" s="52"/>
    </row>
    <row r="41" spans="1:9">
      <c r="A41" s="12"/>
      <c r="B41" s="41"/>
      <c r="C41" s="54" t="s">
        <v>183</v>
      </c>
      <c r="D41" s="62">
        <v>20</v>
      </c>
      <c r="E41" s="42"/>
      <c r="F41" s="41"/>
      <c r="G41" s="54" t="s">
        <v>183</v>
      </c>
      <c r="H41" s="62">
        <v>17</v>
      </c>
      <c r="I41" s="42"/>
    </row>
    <row r="42" spans="1:9" ht="15.75" thickBot="1">
      <c r="A42" s="12"/>
      <c r="B42" s="41"/>
      <c r="C42" s="55"/>
      <c r="D42" s="82"/>
      <c r="E42" s="58"/>
      <c r="F42" s="41"/>
      <c r="G42" s="55"/>
      <c r="H42" s="82"/>
      <c r="I42" s="58"/>
    </row>
    <row r="43" spans="1:9" ht="15.75" thickTop="1">
      <c r="A43" s="12"/>
      <c r="B43" s="29" t="s">
        <v>348</v>
      </c>
      <c r="C43" s="59"/>
      <c r="D43" s="59"/>
      <c r="E43" s="59"/>
      <c r="F43" s="25"/>
      <c r="G43" s="59"/>
      <c r="H43" s="59"/>
      <c r="I43" s="59"/>
    </row>
    <row r="44" spans="1:9">
      <c r="A44" s="12"/>
      <c r="B44" s="53" t="s">
        <v>347</v>
      </c>
      <c r="C44" s="47" t="s">
        <v>183</v>
      </c>
      <c r="D44" s="60">
        <v>9</v>
      </c>
      <c r="E44" s="41"/>
      <c r="F44" s="41"/>
      <c r="G44" s="47" t="s">
        <v>183</v>
      </c>
      <c r="H44" s="60">
        <v>1</v>
      </c>
      <c r="I44" s="41"/>
    </row>
    <row r="45" spans="1:9">
      <c r="A45" s="12"/>
      <c r="B45" s="53"/>
      <c r="C45" s="47"/>
      <c r="D45" s="60"/>
      <c r="E45" s="41"/>
      <c r="F45" s="41"/>
      <c r="G45" s="47"/>
      <c r="H45" s="60"/>
      <c r="I45" s="41"/>
    </row>
    <row r="46" spans="1:9">
      <c r="A46" s="12"/>
      <c r="B46" s="67" t="s">
        <v>261</v>
      </c>
      <c r="C46" s="50">
        <v>18</v>
      </c>
      <c r="D46" s="50"/>
      <c r="E46" s="44"/>
      <c r="F46" s="44"/>
      <c r="G46" s="50">
        <v>38</v>
      </c>
      <c r="H46" s="50"/>
      <c r="I46" s="44"/>
    </row>
    <row r="47" spans="1:9" ht="15.75" thickBot="1">
      <c r="A47" s="12"/>
      <c r="B47" s="67"/>
      <c r="C47" s="51"/>
      <c r="D47" s="51"/>
      <c r="E47" s="52"/>
      <c r="F47" s="44"/>
      <c r="G47" s="51"/>
      <c r="H47" s="51"/>
      <c r="I47" s="52"/>
    </row>
    <row r="48" spans="1:9">
      <c r="A48" s="12"/>
      <c r="B48" s="41"/>
      <c r="C48" s="54" t="s">
        <v>183</v>
      </c>
      <c r="D48" s="62">
        <v>27</v>
      </c>
      <c r="E48" s="42"/>
      <c r="F48" s="41"/>
      <c r="G48" s="54" t="s">
        <v>183</v>
      </c>
      <c r="H48" s="62">
        <v>39</v>
      </c>
      <c r="I48" s="42"/>
    </row>
    <row r="49" spans="1:17" ht="15.75" thickBot="1">
      <c r="A49" s="12"/>
      <c r="B49" s="41"/>
      <c r="C49" s="55"/>
      <c r="D49" s="82"/>
      <c r="E49" s="58"/>
      <c r="F49" s="41"/>
      <c r="G49" s="55"/>
      <c r="H49" s="82"/>
      <c r="I49" s="58"/>
    </row>
    <row r="50" spans="1:17" ht="15.75" thickTop="1">
      <c r="A50" s="12" t="s">
        <v>583</v>
      </c>
      <c r="B50" s="11" t="s">
        <v>5</v>
      </c>
      <c r="C50" s="11"/>
      <c r="D50" s="11"/>
      <c r="E50" s="11"/>
      <c r="F50" s="11"/>
      <c r="G50" s="11"/>
      <c r="H50" s="11"/>
      <c r="I50" s="11"/>
      <c r="J50" s="11"/>
      <c r="K50" s="11"/>
      <c r="L50" s="11"/>
      <c r="M50" s="11"/>
      <c r="N50" s="11"/>
      <c r="O50" s="11"/>
      <c r="P50" s="11"/>
      <c r="Q50" s="11"/>
    </row>
    <row r="51" spans="1:17">
      <c r="A51" s="12"/>
      <c r="B51" s="41" t="s">
        <v>584</v>
      </c>
      <c r="C51" s="41"/>
      <c r="D51" s="41"/>
      <c r="E51" s="41"/>
      <c r="F51" s="41"/>
      <c r="G51" s="41"/>
      <c r="H51" s="41"/>
      <c r="I51" s="41"/>
      <c r="J51" s="41"/>
      <c r="K51" s="41"/>
      <c r="L51" s="41"/>
      <c r="M51" s="41"/>
      <c r="N51" s="41"/>
      <c r="O51" s="41"/>
      <c r="P51" s="41"/>
      <c r="Q51" s="41"/>
    </row>
    <row r="52" spans="1:17">
      <c r="A52" s="12"/>
      <c r="B52" s="37"/>
      <c r="C52" s="37"/>
      <c r="D52" s="37"/>
      <c r="E52" s="37"/>
      <c r="F52" s="37"/>
      <c r="G52" s="37"/>
      <c r="H52" s="37"/>
      <c r="I52" s="37"/>
      <c r="J52" s="37"/>
      <c r="K52" s="37"/>
      <c r="L52" s="37"/>
      <c r="M52" s="37"/>
      <c r="N52" s="37"/>
      <c r="O52" s="37"/>
      <c r="P52" s="37"/>
      <c r="Q52" s="37"/>
    </row>
    <row r="53" spans="1:17">
      <c r="A53" s="12"/>
      <c r="B53" s="16"/>
      <c r="C53" s="16"/>
      <c r="D53" s="16"/>
      <c r="E53" s="16"/>
      <c r="F53" s="16"/>
      <c r="G53" s="16"/>
      <c r="H53" s="16"/>
      <c r="I53" s="16"/>
      <c r="J53" s="16"/>
      <c r="K53" s="16"/>
      <c r="L53" s="16"/>
      <c r="M53" s="16"/>
      <c r="N53" s="16"/>
      <c r="O53" s="16"/>
      <c r="P53" s="16"/>
      <c r="Q53" s="16"/>
    </row>
    <row r="54" spans="1:17" ht="15.75" thickBot="1">
      <c r="A54" s="12"/>
      <c r="B54" s="15"/>
      <c r="C54" s="38" t="s">
        <v>298</v>
      </c>
      <c r="D54" s="38"/>
      <c r="E54" s="38"/>
      <c r="F54" s="38"/>
      <c r="G54" s="38"/>
      <c r="H54" s="38"/>
      <c r="I54" s="38"/>
      <c r="J54" s="15"/>
      <c r="K54" s="38" t="s">
        <v>299</v>
      </c>
      <c r="L54" s="38"/>
      <c r="M54" s="38"/>
      <c r="N54" s="38"/>
      <c r="O54" s="38"/>
      <c r="P54" s="38"/>
      <c r="Q54" s="38"/>
    </row>
    <row r="55" spans="1:17" ht="15.75" thickBot="1">
      <c r="A55" s="12"/>
      <c r="B55" s="23" t="s">
        <v>178</v>
      </c>
      <c r="C55" s="110" t="s">
        <v>350</v>
      </c>
      <c r="D55" s="110"/>
      <c r="E55" s="110"/>
      <c r="F55" s="15"/>
      <c r="G55" s="110" t="s">
        <v>351</v>
      </c>
      <c r="H55" s="110"/>
      <c r="I55" s="110"/>
      <c r="J55" s="15"/>
      <c r="K55" s="110" t="s">
        <v>350</v>
      </c>
      <c r="L55" s="110"/>
      <c r="M55" s="110"/>
      <c r="N55" s="15"/>
      <c r="O55" s="110" t="s">
        <v>351</v>
      </c>
      <c r="P55" s="110"/>
      <c r="Q55" s="110"/>
    </row>
    <row r="56" spans="1:17">
      <c r="A56" s="12"/>
      <c r="B56" s="77" t="s">
        <v>352</v>
      </c>
      <c r="C56" s="68" t="s">
        <v>183</v>
      </c>
      <c r="D56" s="70">
        <v>20</v>
      </c>
      <c r="E56" s="45"/>
      <c r="F56" s="44"/>
      <c r="G56" s="68" t="s">
        <v>183</v>
      </c>
      <c r="H56" s="70">
        <v>27</v>
      </c>
      <c r="I56" s="45"/>
      <c r="J56" s="44"/>
      <c r="K56" s="68" t="s">
        <v>183</v>
      </c>
      <c r="L56" s="70">
        <v>17</v>
      </c>
      <c r="M56" s="45"/>
      <c r="N56" s="44"/>
      <c r="O56" s="68" t="s">
        <v>183</v>
      </c>
      <c r="P56" s="70">
        <v>39</v>
      </c>
      <c r="Q56" s="45"/>
    </row>
    <row r="57" spans="1:17">
      <c r="A57" s="12"/>
      <c r="B57" s="77"/>
      <c r="C57" s="86"/>
      <c r="D57" s="87"/>
      <c r="E57" s="88"/>
      <c r="F57" s="44"/>
      <c r="G57" s="86"/>
      <c r="H57" s="87"/>
      <c r="I57" s="88"/>
      <c r="J57" s="44"/>
      <c r="K57" s="86"/>
      <c r="L57" s="87"/>
      <c r="M57" s="88"/>
      <c r="N57" s="44"/>
      <c r="O57" s="86"/>
      <c r="P57" s="87"/>
      <c r="Q57" s="88"/>
    </row>
    <row r="58" spans="1:17" ht="26.25">
      <c r="A58" s="12"/>
      <c r="B58" s="107" t="s">
        <v>353</v>
      </c>
      <c r="C58" s="60" t="s">
        <v>252</v>
      </c>
      <c r="D58" s="60"/>
      <c r="E58" s="47" t="s">
        <v>191</v>
      </c>
      <c r="F58" s="41"/>
      <c r="G58" s="60" t="s">
        <v>252</v>
      </c>
      <c r="H58" s="60"/>
      <c r="I58" s="47" t="s">
        <v>191</v>
      </c>
      <c r="J58" s="41"/>
      <c r="K58" s="60" t="s">
        <v>338</v>
      </c>
      <c r="L58" s="60"/>
      <c r="M58" s="47" t="s">
        <v>191</v>
      </c>
      <c r="N58" s="41"/>
      <c r="O58" s="60" t="s">
        <v>338</v>
      </c>
      <c r="P58" s="60"/>
      <c r="Q58" s="47" t="s">
        <v>191</v>
      </c>
    </row>
    <row r="59" spans="1:17" ht="15.75" thickBot="1">
      <c r="A59" s="12"/>
      <c r="B59" s="107" t="s">
        <v>354</v>
      </c>
      <c r="C59" s="65"/>
      <c r="D59" s="65"/>
      <c r="E59" s="106"/>
      <c r="F59" s="41"/>
      <c r="G59" s="65"/>
      <c r="H59" s="65"/>
      <c r="I59" s="106"/>
      <c r="J59" s="41"/>
      <c r="K59" s="65"/>
      <c r="L59" s="65"/>
      <c r="M59" s="106"/>
      <c r="N59" s="41"/>
      <c r="O59" s="65"/>
      <c r="P59" s="65"/>
      <c r="Q59" s="106"/>
    </row>
    <row r="60" spans="1:17" ht="26.25">
      <c r="A60" s="12"/>
      <c r="B60" s="108" t="s">
        <v>355</v>
      </c>
      <c r="C60" s="68" t="s">
        <v>183</v>
      </c>
      <c r="D60" s="70">
        <v>10</v>
      </c>
      <c r="E60" s="45"/>
      <c r="F60" s="44"/>
      <c r="G60" s="68" t="s">
        <v>183</v>
      </c>
      <c r="H60" s="70">
        <v>17</v>
      </c>
      <c r="I60" s="45"/>
      <c r="J60" s="44"/>
      <c r="K60" s="68" t="s">
        <v>183</v>
      </c>
      <c r="L60" s="70">
        <v>6</v>
      </c>
      <c r="M60" s="45"/>
      <c r="N60" s="44"/>
      <c r="O60" s="68" t="s">
        <v>183</v>
      </c>
      <c r="P60" s="70">
        <v>28</v>
      </c>
      <c r="Q60" s="45"/>
    </row>
    <row r="61" spans="1:17" ht="15.75" thickBot="1">
      <c r="A61" s="12"/>
      <c r="B61" s="109" t="s">
        <v>354</v>
      </c>
      <c r="C61" s="69"/>
      <c r="D61" s="71"/>
      <c r="E61" s="72"/>
      <c r="F61" s="44"/>
      <c r="G61" s="69"/>
      <c r="H61" s="71"/>
      <c r="I61" s="72"/>
      <c r="J61" s="44"/>
      <c r="K61" s="69"/>
      <c r="L61" s="71"/>
      <c r="M61" s="72"/>
      <c r="N61" s="44"/>
      <c r="O61" s="69"/>
      <c r="P61" s="71"/>
      <c r="Q61" s="72"/>
    </row>
    <row r="62" spans="1:17" ht="15.75" thickTop="1"/>
  </sheetData>
  <mergeCells count="169">
    <mergeCell ref="B5:Q5"/>
    <mergeCell ref="A30:A49"/>
    <mergeCell ref="B30:Q30"/>
    <mergeCell ref="B31:Q31"/>
    <mergeCell ref="A50:A61"/>
    <mergeCell ref="B50:Q50"/>
    <mergeCell ref="B51:Q51"/>
    <mergeCell ref="N60:N61"/>
    <mergeCell ref="O60:O61"/>
    <mergeCell ref="P60:P61"/>
    <mergeCell ref="Q60:Q61"/>
    <mergeCell ref="A1:A2"/>
    <mergeCell ref="B1:Q1"/>
    <mergeCell ref="B2:Q2"/>
    <mergeCell ref="B3:Q3"/>
    <mergeCell ref="A4:A29"/>
    <mergeCell ref="B4:Q4"/>
    <mergeCell ref="H60:H61"/>
    <mergeCell ref="I60:I61"/>
    <mergeCell ref="J60:J61"/>
    <mergeCell ref="K60:K61"/>
    <mergeCell ref="L60:L61"/>
    <mergeCell ref="M60:M61"/>
    <mergeCell ref="K58:L59"/>
    <mergeCell ref="M58:M59"/>
    <mergeCell ref="N58:N59"/>
    <mergeCell ref="O58:P59"/>
    <mergeCell ref="Q58:Q59"/>
    <mergeCell ref="C60:C61"/>
    <mergeCell ref="D60:D61"/>
    <mergeCell ref="E60:E61"/>
    <mergeCell ref="F60:F61"/>
    <mergeCell ref="G60:G61"/>
    <mergeCell ref="N56:N57"/>
    <mergeCell ref="O56:O57"/>
    <mergeCell ref="P56:P57"/>
    <mergeCell ref="Q56:Q57"/>
    <mergeCell ref="C58:D59"/>
    <mergeCell ref="E58:E59"/>
    <mergeCell ref="F58:F59"/>
    <mergeCell ref="G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H48:H49"/>
    <mergeCell ref="I48:I49"/>
    <mergeCell ref="B52:Q52"/>
    <mergeCell ref="C54:I54"/>
    <mergeCell ref="K54:Q54"/>
    <mergeCell ref="C55:E55"/>
    <mergeCell ref="G55:I55"/>
    <mergeCell ref="K55:M55"/>
    <mergeCell ref="O55:Q55"/>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2:I32"/>
    <mergeCell ref="B34:B35"/>
    <mergeCell ref="C34:E34"/>
    <mergeCell ref="C35:E35"/>
    <mergeCell ref="F34:F35"/>
    <mergeCell ref="G34:I34"/>
    <mergeCell ref="G35:I35"/>
    <mergeCell ref="B27:B28"/>
    <mergeCell ref="C27:D28"/>
    <mergeCell ref="E27:E28"/>
    <mergeCell ref="F27:F28"/>
    <mergeCell ref="G27:H28"/>
    <mergeCell ref="I27:I28"/>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C16:E16"/>
    <mergeCell ref="G16:I16"/>
    <mergeCell ref="C17:E17"/>
    <mergeCell ref="G17:I17"/>
    <mergeCell ref="B18:B19"/>
    <mergeCell ref="C18:C19"/>
    <mergeCell ref="D18:D19"/>
    <mergeCell ref="E18:E19"/>
    <mergeCell ref="F18:F19"/>
    <mergeCell ref="G18:G19"/>
    <mergeCell ref="C11:E11"/>
    <mergeCell ref="G11:I11"/>
    <mergeCell ref="B13:B14"/>
    <mergeCell ref="C13:D14"/>
    <mergeCell ref="E13:E14"/>
    <mergeCell ref="F13:F14"/>
    <mergeCell ref="G13:H14"/>
    <mergeCell ref="I13:I14"/>
    <mergeCell ref="B6:I6"/>
    <mergeCell ref="C8:I8"/>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5703125" customWidth="1"/>
    <col min="4" max="4" width="7.28515625" customWidth="1"/>
    <col min="5" max="5" width="4.85546875" customWidth="1"/>
    <col min="6" max="6" width="16.85546875" customWidth="1"/>
    <col min="7" max="7" width="11.42578125" customWidth="1"/>
    <col min="8" max="8" width="23.42578125" customWidth="1"/>
    <col min="9" max="9" width="15.5703125" customWidth="1"/>
    <col min="10" max="10" width="16.85546875" customWidth="1"/>
    <col min="11" max="11" width="4.7109375" customWidth="1"/>
    <col min="12" max="12" width="9.5703125" customWidth="1"/>
    <col min="13" max="13" width="22.28515625" customWidth="1"/>
    <col min="14" max="14" width="16.85546875" customWidth="1"/>
    <col min="15" max="15" width="3.5703125" customWidth="1"/>
    <col min="16" max="16" width="7.28515625" customWidth="1"/>
    <col min="17" max="17" width="16.85546875"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11" t="s">
        <v>5</v>
      </c>
      <c r="C3" s="11"/>
      <c r="D3" s="11"/>
      <c r="E3" s="11"/>
      <c r="F3" s="11"/>
      <c r="G3" s="11"/>
      <c r="H3" s="11"/>
      <c r="I3" s="11"/>
      <c r="J3" s="11"/>
      <c r="K3" s="11"/>
      <c r="L3" s="11"/>
      <c r="M3" s="11"/>
      <c r="N3" s="11"/>
      <c r="O3" s="11"/>
      <c r="P3" s="11"/>
      <c r="Q3" s="11"/>
    </row>
    <row r="4" spans="1:17" ht="15" customHeight="1">
      <c r="A4" s="12" t="s">
        <v>586</v>
      </c>
      <c r="B4" s="11" t="s">
        <v>5</v>
      </c>
      <c r="C4" s="11"/>
      <c r="D4" s="11"/>
      <c r="E4" s="11"/>
      <c r="F4" s="11"/>
      <c r="G4" s="11"/>
      <c r="H4" s="11"/>
      <c r="I4" s="11"/>
      <c r="J4" s="11"/>
      <c r="K4" s="11"/>
      <c r="L4" s="11"/>
      <c r="M4" s="11"/>
      <c r="N4" s="11"/>
      <c r="O4" s="11"/>
      <c r="P4" s="11"/>
      <c r="Q4" s="11"/>
    </row>
    <row r="5" spans="1:17">
      <c r="A5" s="12"/>
      <c r="B5" s="41" t="s">
        <v>362</v>
      </c>
      <c r="C5" s="41"/>
      <c r="D5" s="41"/>
      <c r="E5" s="41"/>
      <c r="F5" s="41"/>
      <c r="G5" s="41"/>
      <c r="H5" s="41"/>
      <c r="I5" s="41"/>
      <c r="J5" s="41"/>
      <c r="K5" s="41"/>
      <c r="L5" s="41"/>
      <c r="M5" s="41"/>
      <c r="N5" s="41"/>
      <c r="O5" s="41"/>
      <c r="P5" s="41"/>
      <c r="Q5" s="41"/>
    </row>
    <row r="6" spans="1:17">
      <c r="A6" s="12"/>
      <c r="B6" s="37"/>
      <c r="C6" s="37"/>
      <c r="D6" s="37"/>
      <c r="E6" s="37"/>
      <c r="F6" s="37"/>
      <c r="G6" s="37"/>
      <c r="H6" s="37"/>
      <c r="I6" s="37"/>
      <c r="J6" s="37"/>
      <c r="K6" s="37"/>
      <c r="L6" s="37"/>
      <c r="M6" s="37"/>
      <c r="N6" s="37"/>
      <c r="O6" s="37"/>
      <c r="P6" s="37"/>
      <c r="Q6" s="37"/>
    </row>
    <row r="7" spans="1:17">
      <c r="A7" s="12"/>
      <c r="B7" s="16"/>
      <c r="C7" s="16"/>
      <c r="D7" s="16"/>
      <c r="E7" s="16"/>
      <c r="F7" s="16"/>
      <c r="G7" s="16"/>
      <c r="H7" s="16"/>
      <c r="I7" s="16"/>
      <c r="J7" s="16"/>
      <c r="K7" s="16"/>
      <c r="L7" s="16"/>
      <c r="M7" s="16"/>
      <c r="N7" s="16"/>
      <c r="O7" s="16"/>
      <c r="P7" s="16"/>
      <c r="Q7" s="16"/>
    </row>
    <row r="8" spans="1:17" ht="15.75" thickBot="1">
      <c r="A8" s="12"/>
      <c r="B8" s="20"/>
      <c r="C8" s="100"/>
      <c r="D8" s="100"/>
      <c r="E8" s="100"/>
      <c r="F8" s="15"/>
      <c r="G8" s="38" t="s">
        <v>363</v>
      </c>
      <c r="H8" s="38"/>
      <c r="I8" s="38"/>
      <c r="J8" s="38"/>
      <c r="K8" s="38"/>
      <c r="L8" s="38"/>
      <c r="M8" s="38"/>
      <c r="N8" s="38"/>
      <c r="O8" s="38"/>
      <c r="P8" s="38"/>
      <c r="Q8" s="38"/>
    </row>
    <row r="9" spans="1:17">
      <c r="A9" s="12"/>
      <c r="B9" s="39" t="s">
        <v>178</v>
      </c>
      <c r="C9" s="43" t="s">
        <v>179</v>
      </c>
      <c r="D9" s="43"/>
      <c r="E9" s="43"/>
      <c r="F9" s="41"/>
      <c r="G9" s="40" t="s">
        <v>364</v>
      </c>
      <c r="H9" s="40"/>
      <c r="I9" s="40"/>
      <c r="J9" s="42"/>
      <c r="K9" s="40" t="s">
        <v>365</v>
      </c>
      <c r="L9" s="40"/>
      <c r="M9" s="40"/>
      <c r="N9" s="42"/>
      <c r="O9" s="40" t="s">
        <v>366</v>
      </c>
      <c r="P9" s="40"/>
      <c r="Q9" s="40"/>
    </row>
    <row r="10" spans="1:17" ht="15.75" thickBot="1">
      <c r="A10" s="12"/>
      <c r="B10" s="39"/>
      <c r="C10" s="38">
        <v>2013</v>
      </c>
      <c r="D10" s="38"/>
      <c r="E10" s="38"/>
      <c r="F10" s="41"/>
      <c r="G10" s="38"/>
      <c r="H10" s="38"/>
      <c r="I10" s="38"/>
      <c r="J10" s="41"/>
      <c r="K10" s="38"/>
      <c r="L10" s="38"/>
      <c r="M10" s="38"/>
      <c r="N10" s="41"/>
      <c r="O10" s="38" t="s">
        <v>367</v>
      </c>
      <c r="P10" s="38"/>
      <c r="Q10" s="38"/>
    </row>
    <row r="11" spans="1:17">
      <c r="A11" s="12"/>
      <c r="B11" s="29" t="s">
        <v>368</v>
      </c>
      <c r="C11" s="45"/>
      <c r="D11" s="45"/>
      <c r="E11" s="45"/>
      <c r="F11" s="25"/>
      <c r="G11" s="45"/>
      <c r="H11" s="45"/>
      <c r="I11" s="45"/>
      <c r="J11" s="25"/>
      <c r="K11" s="45"/>
      <c r="L11" s="45"/>
      <c r="M11" s="45"/>
      <c r="N11" s="25"/>
      <c r="O11" s="45"/>
      <c r="P11" s="45"/>
      <c r="Q11" s="45"/>
    </row>
    <row r="12" spans="1:17">
      <c r="A12" s="12"/>
      <c r="B12" s="46" t="s">
        <v>369</v>
      </c>
      <c r="C12" s="47" t="s">
        <v>183</v>
      </c>
      <c r="D12" s="60">
        <v>20</v>
      </c>
      <c r="E12" s="41"/>
      <c r="F12" s="41"/>
      <c r="G12" s="47" t="s">
        <v>183</v>
      </c>
      <c r="H12" s="60" t="s">
        <v>198</v>
      </c>
      <c r="I12" s="41"/>
      <c r="J12" s="41"/>
      <c r="K12" s="47" t="s">
        <v>183</v>
      </c>
      <c r="L12" s="60">
        <v>20</v>
      </c>
      <c r="M12" s="41"/>
      <c r="N12" s="41"/>
      <c r="O12" s="47" t="s">
        <v>183</v>
      </c>
      <c r="P12" s="60" t="s">
        <v>198</v>
      </c>
      <c r="Q12" s="41"/>
    </row>
    <row r="13" spans="1:17">
      <c r="A13" s="12"/>
      <c r="B13" s="46"/>
      <c r="C13" s="47"/>
      <c r="D13" s="60"/>
      <c r="E13" s="41"/>
      <c r="F13" s="41"/>
      <c r="G13" s="47"/>
      <c r="H13" s="60"/>
      <c r="I13" s="41"/>
      <c r="J13" s="41"/>
      <c r="K13" s="47"/>
      <c r="L13" s="60"/>
      <c r="M13" s="41"/>
      <c r="N13" s="41"/>
      <c r="O13" s="47"/>
      <c r="P13" s="60"/>
      <c r="Q13" s="41"/>
    </row>
    <row r="14" spans="1:17">
      <c r="A14" s="12"/>
      <c r="B14" s="29" t="s">
        <v>370</v>
      </c>
      <c r="C14" s="44"/>
      <c r="D14" s="44"/>
      <c r="E14" s="44"/>
      <c r="F14" s="25"/>
      <c r="G14" s="44"/>
      <c r="H14" s="44"/>
      <c r="I14" s="44"/>
      <c r="J14" s="25"/>
      <c r="K14" s="44"/>
      <c r="L14" s="44"/>
      <c r="M14" s="44"/>
      <c r="N14" s="25"/>
      <c r="O14" s="44"/>
      <c r="P14" s="44"/>
      <c r="Q14" s="44"/>
    </row>
    <row r="15" spans="1:17">
      <c r="A15" s="12"/>
      <c r="B15" s="46" t="s">
        <v>369</v>
      </c>
      <c r="C15" s="47" t="s">
        <v>183</v>
      </c>
      <c r="D15" s="60">
        <v>27</v>
      </c>
      <c r="E15" s="41"/>
      <c r="F15" s="41"/>
      <c r="G15" s="47" t="s">
        <v>183</v>
      </c>
      <c r="H15" s="60" t="s">
        <v>198</v>
      </c>
      <c r="I15" s="41"/>
      <c r="J15" s="41"/>
      <c r="K15" s="47" t="s">
        <v>183</v>
      </c>
      <c r="L15" s="60">
        <v>27</v>
      </c>
      <c r="M15" s="41"/>
      <c r="N15" s="41"/>
      <c r="O15" s="47" t="s">
        <v>183</v>
      </c>
      <c r="P15" s="60" t="s">
        <v>198</v>
      </c>
      <c r="Q15" s="41"/>
    </row>
    <row r="16" spans="1:17">
      <c r="A16" s="12"/>
      <c r="B16" s="46"/>
      <c r="C16" s="47"/>
      <c r="D16" s="60"/>
      <c r="E16" s="41"/>
      <c r="F16" s="41"/>
      <c r="G16" s="47"/>
      <c r="H16" s="60"/>
      <c r="I16" s="41"/>
      <c r="J16" s="41"/>
      <c r="K16" s="47"/>
      <c r="L16" s="60"/>
      <c r="M16" s="41"/>
      <c r="N16" s="41"/>
      <c r="O16" s="47"/>
      <c r="P16" s="60"/>
      <c r="Q16" s="41"/>
    </row>
    <row r="17" spans="1:17">
      <c r="A17" s="12"/>
      <c r="B17" s="49" t="s">
        <v>371</v>
      </c>
      <c r="C17" s="50">
        <v>132</v>
      </c>
      <c r="D17" s="50"/>
      <c r="E17" s="44"/>
      <c r="F17" s="44"/>
      <c r="G17" s="50" t="s">
        <v>198</v>
      </c>
      <c r="H17" s="50"/>
      <c r="I17" s="44"/>
      <c r="J17" s="44"/>
      <c r="K17" s="50">
        <v>132</v>
      </c>
      <c r="L17" s="50"/>
      <c r="M17" s="44"/>
      <c r="N17" s="44"/>
      <c r="O17" s="50" t="s">
        <v>198</v>
      </c>
      <c r="P17" s="50"/>
      <c r="Q17" s="44"/>
    </row>
    <row r="18" spans="1:17">
      <c r="A18" s="12"/>
      <c r="B18" s="49"/>
      <c r="C18" s="50"/>
      <c r="D18" s="50"/>
      <c r="E18" s="44"/>
      <c r="F18" s="44"/>
      <c r="G18" s="50"/>
      <c r="H18" s="50"/>
      <c r="I18" s="44"/>
      <c r="J18" s="44"/>
      <c r="K18" s="50"/>
      <c r="L18" s="50"/>
      <c r="M18" s="44"/>
      <c r="N18" s="44"/>
      <c r="O18" s="50"/>
      <c r="P18" s="50"/>
      <c r="Q18" s="44"/>
    </row>
    <row r="19" spans="1:17">
      <c r="A19" s="12"/>
      <c r="B19" s="46" t="s">
        <v>372</v>
      </c>
      <c r="C19" s="60">
        <v>112</v>
      </c>
      <c r="D19" s="60"/>
      <c r="E19" s="41"/>
      <c r="F19" s="41"/>
      <c r="G19" s="60" t="s">
        <v>198</v>
      </c>
      <c r="H19" s="60"/>
      <c r="I19" s="41"/>
      <c r="J19" s="41"/>
      <c r="K19" s="60" t="s">
        <v>198</v>
      </c>
      <c r="L19" s="60"/>
      <c r="M19" s="41"/>
      <c r="N19" s="41"/>
      <c r="O19" s="60">
        <v>112</v>
      </c>
      <c r="P19" s="60"/>
      <c r="Q19" s="41"/>
    </row>
    <row r="20" spans="1:17" ht="15.75" thickBot="1">
      <c r="A20" s="12"/>
      <c r="B20" s="46"/>
      <c r="C20" s="65"/>
      <c r="D20" s="65"/>
      <c r="E20" s="66"/>
      <c r="F20" s="41"/>
      <c r="G20" s="65"/>
      <c r="H20" s="65"/>
      <c r="I20" s="66"/>
      <c r="J20" s="41"/>
      <c r="K20" s="65"/>
      <c r="L20" s="65"/>
      <c r="M20" s="66"/>
      <c r="N20" s="41"/>
      <c r="O20" s="65"/>
      <c r="P20" s="65"/>
      <c r="Q20" s="66"/>
    </row>
    <row r="21" spans="1:17">
      <c r="A21" s="12"/>
      <c r="B21" s="67" t="s">
        <v>373</v>
      </c>
      <c r="C21" s="68" t="s">
        <v>183</v>
      </c>
      <c r="D21" s="70">
        <v>271</v>
      </c>
      <c r="E21" s="45"/>
      <c r="F21" s="44"/>
      <c r="G21" s="68" t="s">
        <v>183</v>
      </c>
      <c r="H21" s="70" t="s">
        <v>198</v>
      </c>
      <c r="I21" s="45"/>
      <c r="J21" s="44"/>
      <c r="K21" s="68" t="s">
        <v>183</v>
      </c>
      <c r="L21" s="70">
        <v>159</v>
      </c>
      <c r="M21" s="45"/>
      <c r="N21" s="44"/>
      <c r="O21" s="68" t="s">
        <v>183</v>
      </c>
      <c r="P21" s="70">
        <v>112</v>
      </c>
      <c r="Q21" s="45"/>
    </row>
    <row r="22" spans="1:17" ht="15.75" thickBot="1">
      <c r="A22" s="12"/>
      <c r="B22" s="67"/>
      <c r="C22" s="69"/>
      <c r="D22" s="71"/>
      <c r="E22" s="72"/>
      <c r="F22" s="44"/>
      <c r="G22" s="69"/>
      <c r="H22" s="71"/>
      <c r="I22" s="72"/>
      <c r="J22" s="44"/>
      <c r="K22" s="69"/>
      <c r="L22" s="71"/>
      <c r="M22" s="72"/>
      <c r="N22" s="44"/>
      <c r="O22" s="69"/>
      <c r="P22" s="71"/>
      <c r="Q22" s="72"/>
    </row>
    <row r="23" spans="1:17" ht="15.75" thickTop="1">
      <c r="A23" s="12"/>
      <c r="B23" s="37"/>
      <c r="C23" s="37"/>
      <c r="D23" s="37"/>
      <c r="E23" s="37"/>
      <c r="F23" s="37"/>
      <c r="G23" s="37"/>
      <c r="H23" s="37"/>
      <c r="I23" s="37"/>
      <c r="J23" s="37"/>
      <c r="K23" s="37"/>
      <c r="L23" s="37"/>
      <c r="M23" s="37"/>
      <c r="N23" s="37"/>
      <c r="O23" s="37"/>
      <c r="P23" s="37"/>
      <c r="Q23" s="37"/>
    </row>
    <row r="24" spans="1:17">
      <c r="A24" s="12"/>
      <c r="B24" s="16"/>
      <c r="C24" s="16"/>
      <c r="D24" s="16"/>
      <c r="E24" s="16"/>
      <c r="F24" s="16"/>
      <c r="G24" s="16"/>
      <c r="H24" s="16"/>
      <c r="I24" s="16"/>
      <c r="J24" s="16"/>
      <c r="K24" s="16"/>
      <c r="L24" s="16"/>
      <c r="M24" s="16"/>
      <c r="N24" s="16"/>
      <c r="O24" s="16"/>
      <c r="P24" s="16"/>
      <c r="Q24" s="16"/>
    </row>
    <row r="25" spans="1:17" ht="15.75" thickBot="1">
      <c r="A25" s="12"/>
      <c r="B25" s="20"/>
      <c r="C25" s="100"/>
      <c r="D25" s="100"/>
      <c r="E25" s="100"/>
      <c r="F25" s="15"/>
      <c r="G25" s="38" t="s">
        <v>363</v>
      </c>
      <c r="H25" s="38"/>
      <c r="I25" s="38"/>
      <c r="J25" s="38"/>
      <c r="K25" s="38"/>
      <c r="L25" s="38"/>
      <c r="M25" s="38"/>
      <c r="N25" s="38"/>
      <c r="O25" s="38"/>
      <c r="P25" s="38"/>
      <c r="Q25" s="38"/>
    </row>
    <row r="26" spans="1:17">
      <c r="A26" s="12"/>
      <c r="B26" s="39" t="s">
        <v>178</v>
      </c>
      <c r="C26" s="43" t="s">
        <v>260</v>
      </c>
      <c r="D26" s="43"/>
      <c r="E26" s="43"/>
      <c r="F26" s="41"/>
      <c r="G26" s="40" t="s">
        <v>364</v>
      </c>
      <c r="H26" s="40"/>
      <c r="I26" s="40"/>
      <c r="J26" s="42"/>
      <c r="K26" s="40" t="s">
        <v>365</v>
      </c>
      <c r="L26" s="40"/>
      <c r="M26" s="40"/>
      <c r="N26" s="42"/>
      <c r="O26" s="40" t="s">
        <v>366</v>
      </c>
      <c r="P26" s="40"/>
      <c r="Q26" s="40"/>
    </row>
    <row r="27" spans="1:17" ht="15.75" thickBot="1">
      <c r="A27" s="12"/>
      <c r="B27" s="39"/>
      <c r="C27" s="38">
        <v>2013</v>
      </c>
      <c r="D27" s="38"/>
      <c r="E27" s="38"/>
      <c r="F27" s="41"/>
      <c r="G27" s="38"/>
      <c r="H27" s="38"/>
      <c r="I27" s="38"/>
      <c r="J27" s="41"/>
      <c r="K27" s="38"/>
      <c r="L27" s="38"/>
      <c r="M27" s="38"/>
      <c r="N27" s="41"/>
      <c r="O27" s="38" t="s">
        <v>367</v>
      </c>
      <c r="P27" s="38"/>
      <c r="Q27" s="38"/>
    </row>
    <row r="28" spans="1:17">
      <c r="A28" s="12"/>
      <c r="B28" s="29" t="s">
        <v>368</v>
      </c>
      <c r="C28" s="45"/>
      <c r="D28" s="45"/>
      <c r="E28" s="45"/>
      <c r="F28" s="25"/>
      <c r="G28" s="45"/>
      <c r="H28" s="45"/>
      <c r="I28" s="45"/>
      <c r="J28" s="25"/>
      <c r="K28" s="45"/>
      <c r="L28" s="45"/>
      <c r="M28" s="45"/>
      <c r="N28" s="25"/>
      <c r="O28" s="45"/>
      <c r="P28" s="45"/>
      <c r="Q28" s="45"/>
    </row>
    <row r="29" spans="1:17">
      <c r="A29" s="12"/>
      <c r="B29" s="46" t="s">
        <v>369</v>
      </c>
      <c r="C29" s="47" t="s">
        <v>183</v>
      </c>
      <c r="D29" s="60">
        <v>17</v>
      </c>
      <c r="E29" s="41"/>
      <c r="F29" s="41"/>
      <c r="G29" s="47" t="s">
        <v>183</v>
      </c>
      <c r="H29" s="60" t="s">
        <v>198</v>
      </c>
      <c r="I29" s="41"/>
      <c r="J29" s="41"/>
      <c r="K29" s="47" t="s">
        <v>183</v>
      </c>
      <c r="L29" s="60">
        <v>17</v>
      </c>
      <c r="M29" s="41"/>
      <c r="N29" s="41"/>
      <c r="O29" s="47" t="s">
        <v>183</v>
      </c>
      <c r="P29" s="60" t="s">
        <v>198</v>
      </c>
      <c r="Q29" s="41"/>
    </row>
    <row r="30" spans="1:17">
      <c r="A30" s="12"/>
      <c r="B30" s="46"/>
      <c r="C30" s="47"/>
      <c r="D30" s="60"/>
      <c r="E30" s="41"/>
      <c r="F30" s="41"/>
      <c r="G30" s="47"/>
      <c r="H30" s="60"/>
      <c r="I30" s="41"/>
      <c r="J30" s="41"/>
      <c r="K30" s="47"/>
      <c r="L30" s="60"/>
      <c r="M30" s="41"/>
      <c r="N30" s="41"/>
      <c r="O30" s="47"/>
      <c r="P30" s="60"/>
      <c r="Q30" s="41"/>
    </row>
    <row r="31" spans="1:17">
      <c r="A31" s="12"/>
      <c r="B31" s="29" t="s">
        <v>370</v>
      </c>
      <c r="C31" s="44"/>
      <c r="D31" s="44"/>
      <c r="E31" s="44"/>
      <c r="F31" s="25"/>
      <c r="G31" s="44"/>
      <c r="H31" s="44"/>
      <c r="I31" s="44"/>
      <c r="J31" s="25"/>
      <c r="K31" s="44"/>
      <c r="L31" s="44"/>
      <c r="M31" s="44"/>
      <c r="N31" s="25"/>
      <c r="O31" s="44"/>
      <c r="P31" s="44"/>
      <c r="Q31" s="44"/>
    </row>
    <row r="32" spans="1:17">
      <c r="A32" s="12"/>
      <c r="B32" s="46" t="s">
        <v>369</v>
      </c>
      <c r="C32" s="47" t="s">
        <v>183</v>
      </c>
      <c r="D32" s="60">
        <v>39</v>
      </c>
      <c r="E32" s="41"/>
      <c r="F32" s="41"/>
      <c r="G32" s="47" t="s">
        <v>183</v>
      </c>
      <c r="H32" s="60" t="s">
        <v>198</v>
      </c>
      <c r="I32" s="41"/>
      <c r="J32" s="41"/>
      <c r="K32" s="47" t="s">
        <v>183</v>
      </c>
      <c r="L32" s="60">
        <v>39</v>
      </c>
      <c r="M32" s="41"/>
      <c r="N32" s="41"/>
      <c r="O32" s="47" t="s">
        <v>183</v>
      </c>
      <c r="P32" s="60" t="s">
        <v>198</v>
      </c>
      <c r="Q32" s="41"/>
    </row>
    <row r="33" spans="1:17">
      <c r="A33" s="12"/>
      <c r="B33" s="46"/>
      <c r="C33" s="47"/>
      <c r="D33" s="60"/>
      <c r="E33" s="41"/>
      <c r="F33" s="41"/>
      <c r="G33" s="47"/>
      <c r="H33" s="60"/>
      <c r="I33" s="41"/>
      <c r="J33" s="41"/>
      <c r="K33" s="47"/>
      <c r="L33" s="60"/>
      <c r="M33" s="41"/>
      <c r="N33" s="41"/>
      <c r="O33" s="47"/>
      <c r="P33" s="60"/>
      <c r="Q33" s="41"/>
    </row>
    <row r="34" spans="1:17">
      <c r="A34" s="12"/>
      <c r="B34" s="49" t="s">
        <v>371</v>
      </c>
      <c r="C34" s="50">
        <v>114</v>
      </c>
      <c r="D34" s="50"/>
      <c r="E34" s="44"/>
      <c r="F34" s="44"/>
      <c r="G34" s="50" t="s">
        <v>198</v>
      </c>
      <c r="H34" s="50"/>
      <c r="I34" s="44"/>
      <c r="J34" s="44"/>
      <c r="K34" s="50">
        <v>114</v>
      </c>
      <c r="L34" s="50"/>
      <c r="M34" s="44"/>
      <c r="N34" s="44"/>
      <c r="O34" s="50" t="s">
        <v>198</v>
      </c>
      <c r="P34" s="50"/>
      <c r="Q34" s="44"/>
    </row>
    <row r="35" spans="1:17">
      <c r="A35" s="12"/>
      <c r="B35" s="49"/>
      <c r="C35" s="50"/>
      <c r="D35" s="50"/>
      <c r="E35" s="44"/>
      <c r="F35" s="44"/>
      <c r="G35" s="50"/>
      <c r="H35" s="50"/>
      <c r="I35" s="44"/>
      <c r="J35" s="44"/>
      <c r="K35" s="50"/>
      <c r="L35" s="50"/>
      <c r="M35" s="44"/>
      <c r="N35" s="44"/>
      <c r="O35" s="50"/>
      <c r="P35" s="50"/>
      <c r="Q35" s="44"/>
    </row>
    <row r="36" spans="1:17">
      <c r="A36" s="12"/>
      <c r="B36" s="46" t="s">
        <v>372</v>
      </c>
      <c r="C36" s="60">
        <v>127</v>
      </c>
      <c r="D36" s="60"/>
      <c r="E36" s="41"/>
      <c r="F36" s="41"/>
      <c r="G36" s="60" t="s">
        <v>198</v>
      </c>
      <c r="H36" s="60"/>
      <c r="I36" s="41"/>
      <c r="J36" s="41"/>
      <c r="K36" s="60" t="s">
        <v>198</v>
      </c>
      <c r="L36" s="60"/>
      <c r="M36" s="41"/>
      <c r="N36" s="41"/>
      <c r="O36" s="60">
        <v>127</v>
      </c>
      <c r="P36" s="60"/>
      <c r="Q36" s="41"/>
    </row>
    <row r="37" spans="1:17" ht="15.75" thickBot="1">
      <c r="A37" s="12"/>
      <c r="B37" s="46"/>
      <c r="C37" s="65"/>
      <c r="D37" s="65"/>
      <c r="E37" s="66"/>
      <c r="F37" s="41"/>
      <c r="G37" s="65"/>
      <c r="H37" s="65"/>
      <c r="I37" s="66"/>
      <c r="J37" s="41"/>
      <c r="K37" s="65"/>
      <c r="L37" s="65"/>
      <c r="M37" s="66"/>
      <c r="N37" s="41"/>
      <c r="O37" s="65"/>
      <c r="P37" s="65"/>
      <c r="Q37" s="66"/>
    </row>
    <row r="38" spans="1:17">
      <c r="A38" s="12"/>
      <c r="B38" s="67" t="s">
        <v>373</v>
      </c>
      <c r="C38" s="68" t="s">
        <v>183</v>
      </c>
      <c r="D38" s="70">
        <v>280</v>
      </c>
      <c r="E38" s="45"/>
      <c r="F38" s="44"/>
      <c r="G38" s="68" t="s">
        <v>183</v>
      </c>
      <c r="H38" s="70" t="s">
        <v>198</v>
      </c>
      <c r="I38" s="45"/>
      <c r="J38" s="44"/>
      <c r="K38" s="68" t="s">
        <v>183</v>
      </c>
      <c r="L38" s="70">
        <v>153</v>
      </c>
      <c r="M38" s="45"/>
      <c r="N38" s="44"/>
      <c r="O38" s="68" t="s">
        <v>183</v>
      </c>
      <c r="P38" s="70">
        <v>127</v>
      </c>
      <c r="Q38" s="45"/>
    </row>
    <row r="39" spans="1:17" ht="15.75" thickBot="1">
      <c r="A39" s="12"/>
      <c r="B39" s="67"/>
      <c r="C39" s="69"/>
      <c r="D39" s="71"/>
      <c r="E39" s="72"/>
      <c r="F39" s="44"/>
      <c r="G39" s="69"/>
      <c r="H39" s="71"/>
      <c r="I39" s="72"/>
      <c r="J39" s="44"/>
      <c r="K39" s="69"/>
      <c r="L39" s="71"/>
      <c r="M39" s="72"/>
      <c r="N39" s="44"/>
      <c r="O39" s="69"/>
      <c r="P39" s="71"/>
      <c r="Q39" s="72"/>
    </row>
    <row r="40" spans="1:17" ht="15.75" thickTop="1">
      <c r="A40" s="12" t="s">
        <v>587</v>
      </c>
      <c r="B40" s="11" t="s">
        <v>5</v>
      </c>
      <c r="C40" s="11"/>
      <c r="D40" s="11"/>
      <c r="E40" s="11"/>
      <c r="F40" s="11"/>
      <c r="G40" s="11"/>
      <c r="H40" s="11"/>
      <c r="I40" s="11"/>
      <c r="J40" s="11"/>
      <c r="K40" s="11"/>
      <c r="L40" s="11"/>
      <c r="M40" s="11"/>
      <c r="N40" s="11"/>
      <c r="O40" s="11"/>
      <c r="P40" s="11"/>
      <c r="Q40" s="11"/>
    </row>
    <row r="41" spans="1:17">
      <c r="A41" s="12"/>
      <c r="B41" s="41" t="s">
        <v>382</v>
      </c>
      <c r="C41" s="41"/>
      <c r="D41" s="41"/>
      <c r="E41" s="41"/>
      <c r="F41" s="41"/>
      <c r="G41" s="41"/>
      <c r="H41" s="41"/>
      <c r="I41" s="41"/>
      <c r="J41" s="41"/>
      <c r="K41" s="41"/>
      <c r="L41" s="41"/>
      <c r="M41" s="41"/>
      <c r="N41" s="41"/>
      <c r="O41" s="41"/>
      <c r="P41" s="41"/>
      <c r="Q41" s="41"/>
    </row>
    <row r="42" spans="1:17">
      <c r="A42" s="12"/>
      <c r="B42" s="37"/>
      <c r="C42" s="37"/>
      <c r="D42" s="37"/>
      <c r="E42" s="37"/>
    </row>
    <row r="43" spans="1:17">
      <c r="A43" s="12"/>
      <c r="B43" s="16"/>
      <c r="C43" s="16"/>
      <c r="D43" s="16"/>
      <c r="E43" s="16"/>
    </row>
    <row r="44" spans="1:17">
      <c r="A44" s="12"/>
      <c r="B44" s="23" t="s">
        <v>178</v>
      </c>
      <c r="C44" s="41"/>
      <c r="D44" s="41"/>
      <c r="E44" s="41"/>
    </row>
    <row r="45" spans="1:17">
      <c r="A45" s="12"/>
      <c r="B45" s="67" t="s">
        <v>241</v>
      </c>
      <c r="C45" s="77" t="s">
        <v>183</v>
      </c>
      <c r="D45" s="50">
        <v>127</v>
      </c>
      <c r="E45" s="44"/>
    </row>
    <row r="46" spans="1:17">
      <c r="A46" s="12"/>
      <c r="B46" s="67"/>
      <c r="C46" s="77"/>
      <c r="D46" s="50"/>
      <c r="E46" s="44"/>
    </row>
    <row r="47" spans="1:17">
      <c r="A47" s="12"/>
      <c r="B47" s="53" t="s">
        <v>383</v>
      </c>
      <c r="C47" s="60">
        <v>11</v>
      </c>
      <c r="D47" s="60"/>
      <c r="E47" s="41"/>
    </row>
    <row r="48" spans="1:17">
      <c r="A48" s="12"/>
      <c r="B48" s="53"/>
      <c r="C48" s="60"/>
      <c r="D48" s="60"/>
      <c r="E48" s="41"/>
    </row>
    <row r="49" spans="1:17" ht="26.25" thickBot="1">
      <c r="A49" s="12"/>
      <c r="B49" s="32" t="s">
        <v>384</v>
      </c>
      <c r="C49" s="51" t="s">
        <v>385</v>
      </c>
      <c r="D49" s="51"/>
      <c r="E49" s="34" t="s">
        <v>191</v>
      </c>
    </row>
    <row r="50" spans="1:17">
      <c r="A50" s="12"/>
      <c r="B50" s="53" t="s">
        <v>244</v>
      </c>
      <c r="C50" s="54" t="s">
        <v>183</v>
      </c>
      <c r="D50" s="62">
        <v>112</v>
      </c>
      <c r="E50" s="42"/>
    </row>
    <row r="51" spans="1:17" ht="15.75" thickBot="1">
      <c r="A51" s="12"/>
      <c r="B51" s="53"/>
      <c r="C51" s="55"/>
      <c r="D51" s="82"/>
      <c r="E51" s="58"/>
    </row>
    <row r="52" spans="1:17" ht="15.75" thickTop="1">
      <c r="A52" s="12" t="s">
        <v>588</v>
      </c>
      <c r="B52" s="11" t="s">
        <v>5</v>
      </c>
      <c r="C52" s="11"/>
      <c r="D52" s="11"/>
      <c r="E52" s="11"/>
      <c r="F52" s="11"/>
      <c r="G52" s="11"/>
      <c r="H52" s="11"/>
      <c r="I52" s="11"/>
      <c r="J52" s="11"/>
      <c r="K52" s="11"/>
      <c r="L52" s="11"/>
      <c r="M52" s="11"/>
      <c r="N52" s="11"/>
      <c r="O52" s="11"/>
      <c r="P52" s="11"/>
      <c r="Q52" s="11"/>
    </row>
    <row r="53" spans="1:17">
      <c r="A53" s="12"/>
      <c r="B53" s="41" t="s">
        <v>391</v>
      </c>
      <c r="C53" s="41"/>
      <c r="D53" s="41"/>
      <c r="E53" s="41"/>
      <c r="F53" s="41"/>
      <c r="G53" s="41"/>
      <c r="H53" s="41"/>
      <c r="I53" s="41"/>
      <c r="J53" s="41"/>
      <c r="K53" s="41"/>
      <c r="L53" s="41"/>
      <c r="M53" s="41"/>
      <c r="N53" s="41"/>
      <c r="O53" s="41"/>
      <c r="P53" s="41"/>
      <c r="Q53" s="41"/>
    </row>
    <row r="54" spans="1:17">
      <c r="A54" s="12"/>
      <c r="B54" s="37"/>
      <c r="C54" s="37"/>
      <c r="D54" s="37"/>
      <c r="E54" s="37"/>
      <c r="F54" s="37"/>
      <c r="G54" s="37"/>
      <c r="H54" s="37"/>
      <c r="I54" s="37"/>
    </row>
    <row r="55" spans="1:17">
      <c r="A55" s="12"/>
      <c r="B55" s="16"/>
      <c r="C55" s="16"/>
      <c r="D55" s="16"/>
      <c r="E55" s="16"/>
      <c r="F55" s="16"/>
      <c r="G55" s="16"/>
      <c r="H55" s="16"/>
      <c r="I55" s="16"/>
    </row>
    <row r="56" spans="1:17">
      <c r="A56" s="12"/>
      <c r="B56" s="39" t="s">
        <v>178</v>
      </c>
      <c r="C56" s="43" t="s">
        <v>179</v>
      </c>
      <c r="D56" s="43"/>
      <c r="E56" s="43"/>
      <c r="F56" s="41"/>
      <c r="G56" s="43" t="s">
        <v>260</v>
      </c>
      <c r="H56" s="43"/>
      <c r="I56" s="43"/>
    </row>
    <row r="57" spans="1:17" ht="15.75" thickBot="1">
      <c r="A57" s="12"/>
      <c r="B57" s="39"/>
      <c r="C57" s="38">
        <v>2013</v>
      </c>
      <c r="D57" s="38"/>
      <c r="E57" s="38"/>
      <c r="F57" s="41"/>
      <c r="G57" s="38">
        <v>2013</v>
      </c>
      <c r="H57" s="38"/>
      <c r="I57" s="38"/>
    </row>
    <row r="58" spans="1:17">
      <c r="A58" s="12"/>
      <c r="B58" s="67" t="s">
        <v>392</v>
      </c>
      <c r="C58" s="68" t="s">
        <v>183</v>
      </c>
      <c r="D58" s="70">
        <v>412</v>
      </c>
      <c r="E58" s="45"/>
      <c r="F58" s="44"/>
      <c r="G58" s="68" t="s">
        <v>183</v>
      </c>
      <c r="H58" s="70">
        <v>406</v>
      </c>
      <c r="I58" s="45"/>
    </row>
    <row r="59" spans="1:17">
      <c r="A59" s="12"/>
      <c r="B59" s="67"/>
      <c r="C59" s="86"/>
      <c r="D59" s="87"/>
      <c r="E59" s="88"/>
      <c r="F59" s="44"/>
      <c r="G59" s="86"/>
      <c r="H59" s="87"/>
      <c r="I59" s="88"/>
    </row>
    <row r="60" spans="1:17" ht="25.5">
      <c r="A60" s="12"/>
      <c r="B60" s="28" t="s">
        <v>393</v>
      </c>
      <c r="C60" s="60">
        <v>26</v>
      </c>
      <c r="D60" s="60"/>
      <c r="E60" s="26" t="s">
        <v>394</v>
      </c>
      <c r="F60" s="15"/>
      <c r="G60" s="60">
        <v>27</v>
      </c>
      <c r="H60" s="60"/>
      <c r="I60" s="26" t="s">
        <v>394</v>
      </c>
    </row>
  </sheetData>
  <mergeCells count="230">
    <mergeCell ref="B5:Q5"/>
    <mergeCell ref="A40:A51"/>
    <mergeCell ref="B40:Q40"/>
    <mergeCell ref="B41:Q41"/>
    <mergeCell ref="A52:A60"/>
    <mergeCell ref="B52:Q52"/>
    <mergeCell ref="B53:Q53"/>
    <mergeCell ref="H58:H59"/>
    <mergeCell ref="I58:I59"/>
    <mergeCell ref="C60:D60"/>
    <mergeCell ref="G60:H60"/>
    <mergeCell ref="A1:A2"/>
    <mergeCell ref="B1:Q1"/>
    <mergeCell ref="B2:Q2"/>
    <mergeCell ref="B3:Q3"/>
    <mergeCell ref="A4:A39"/>
    <mergeCell ref="B4:Q4"/>
    <mergeCell ref="B58:B59"/>
    <mergeCell ref="C58:C59"/>
    <mergeCell ref="D58:D59"/>
    <mergeCell ref="E58:E59"/>
    <mergeCell ref="F58:F59"/>
    <mergeCell ref="G58:G59"/>
    <mergeCell ref="B56:B57"/>
    <mergeCell ref="C56:E56"/>
    <mergeCell ref="C57:E57"/>
    <mergeCell ref="F56:F57"/>
    <mergeCell ref="G56:I56"/>
    <mergeCell ref="G57:I57"/>
    <mergeCell ref="C49:D49"/>
    <mergeCell ref="B50:B51"/>
    <mergeCell ref="C50:C51"/>
    <mergeCell ref="D50:D51"/>
    <mergeCell ref="E50:E51"/>
    <mergeCell ref="B54:I54"/>
    <mergeCell ref="B45:B46"/>
    <mergeCell ref="C45:C46"/>
    <mergeCell ref="D45:D46"/>
    <mergeCell ref="E45:E46"/>
    <mergeCell ref="B47:B48"/>
    <mergeCell ref="C47:D48"/>
    <mergeCell ref="E47:E48"/>
    <mergeCell ref="N38:N39"/>
    <mergeCell ref="O38:O39"/>
    <mergeCell ref="P38:P39"/>
    <mergeCell ref="Q38:Q39"/>
    <mergeCell ref="B42:E42"/>
    <mergeCell ref="C44:E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K26:M27"/>
    <mergeCell ref="N26:N27"/>
    <mergeCell ref="O26:Q26"/>
    <mergeCell ref="O27:Q27"/>
    <mergeCell ref="C28:E28"/>
    <mergeCell ref="G28:I28"/>
    <mergeCell ref="K28:M28"/>
    <mergeCell ref="O28:Q28"/>
    <mergeCell ref="B26:B27"/>
    <mergeCell ref="C26:E26"/>
    <mergeCell ref="C27:E27"/>
    <mergeCell ref="F26:F27"/>
    <mergeCell ref="G26:I27"/>
    <mergeCell ref="J26:J27"/>
    <mergeCell ref="N21:N22"/>
    <mergeCell ref="O21:O22"/>
    <mergeCell ref="P21:P22"/>
    <mergeCell ref="Q21:Q22"/>
    <mergeCell ref="B23:Q23"/>
    <mergeCell ref="C25:E25"/>
    <mergeCell ref="G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6:Q6"/>
    <mergeCell ref="C8:E8"/>
    <mergeCell ref="G8:Q8"/>
    <mergeCell ref="B9:B10"/>
    <mergeCell ref="C9:E9"/>
    <mergeCell ref="C10:E10"/>
    <mergeCell ref="F9:F10"/>
    <mergeCell ref="G9: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4" bestFit="1" customWidth="1"/>
    <col min="5" max="5" width="1.5703125" bestFit="1" customWidth="1"/>
    <col min="7" max="7" width="6.7109375" customWidth="1"/>
    <col min="8" max="8" width="12" customWidth="1"/>
    <col min="9" max="9" width="5.140625" customWidth="1"/>
    <col min="10" max="10" width="3.140625" bestFit="1" customWidth="1"/>
    <col min="11" max="11" width="3.28515625" customWidth="1"/>
    <col min="12" max="12" width="6.140625" customWidth="1"/>
    <col min="13" max="13" width="2.7109375" customWidth="1"/>
    <col min="14" max="14" width="3.140625" bestFit="1" customWidth="1"/>
    <col min="15" max="15" width="3.42578125" customWidth="1"/>
    <col min="16" max="16" width="7.28515625" customWidth="1"/>
    <col min="17" max="17" width="2.710937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5</v>
      </c>
      <c r="B3" s="11" t="s">
        <v>5</v>
      </c>
      <c r="C3" s="11"/>
      <c r="D3" s="11"/>
      <c r="E3" s="11"/>
      <c r="F3" s="11"/>
      <c r="G3" s="11"/>
      <c r="H3" s="11"/>
      <c r="I3" s="11"/>
      <c r="J3" s="11"/>
      <c r="K3" s="11"/>
      <c r="L3" s="11"/>
      <c r="M3" s="11"/>
      <c r="N3" s="11"/>
      <c r="O3" s="11"/>
      <c r="P3" s="11"/>
      <c r="Q3" s="11"/>
    </row>
    <row r="4" spans="1:17" ht="15" customHeight="1">
      <c r="A4" s="12" t="s">
        <v>590</v>
      </c>
      <c r="B4" s="11" t="s">
        <v>5</v>
      </c>
      <c r="C4" s="11"/>
      <c r="D4" s="11"/>
      <c r="E4" s="11"/>
      <c r="F4" s="11"/>
      <c r="G4" s="11"/>
      <c r="H4" s="11"/>
      <c r="I4" s="11"/>
      <c r="J4" s="11"/>
      <c r="K4" s="11"/>
      <c r="L4" s="11"/>
      <c r="M4" s="11"/>
      <c r="N4" s="11"/>
      <c r="O4" s="11"/>
      <c r="P4" s="11"/>
      <c r="Q4" s="11"/>
    </row>
    <row r="5" spans="1:17">
      <c r="A5" s="12"/>
      <c r="B5" s="47" t="s">
        <v>436</v>
      </c>
      <c r="C5" s="47"/>
      <c r="D5" s="47"/>
      <c r="E5" s="47"/>
      <c r="F5" s="47"/>
      <c r="G5" s="47"/>
      <c r="H5" s="47"/>
      <c r="I5" s="47"/>
      <c r="J5" s="47"/>
      <c r="K5" s="47"/>
      <c r="L5" s="47"/>
      <c r="M5" s="47"/>
      <c r="N5" s="47"/>
      <c r="O5" s="47"/>
      <c r="P5" s="47"/>
      <c r="Q5" s="47"/>
    </row>
    <row r="6" spans="1:17">
      <c r="A6" s="12"/>
      <c r="B6" s="37"/>
      <c r="C6" s="37"/>
      <c r="D6" s="37"/>
      <c r="E6" s="37"/>
      <c r="F6" s="37"/>
      <c r="G6" s="37"/>
      <c r="H6" s="37"/>
      <c r="I6" s="37"/>
      <c r="J6" s="37"/>
      <c r="K6" s="37"/>
      <c r="L6" s="37"/>
      <c r="M6" s="37"/>
      <c r="N6" s="37"/>
      <c r="O6" s="37"/>
      <c r="P6" s="37"/>
      <c r="Q6" s="37"/>
    </row>
    <row r="7" spans="1:17">
      <c r="A7" s="12"/>
      <c r="B7" s="16"/>
      <c r="C7" s="16"/>
      <c r="D7" s="16"/>
      <c r="E7" s="16"/>
      <c r="F7" s="16"/>
      <c r="G7" s="16"/>
      <c r="H7" s="16"/>
      <c r="I7" s="16"/>
      <c r="J7" s="16"/>
      <c r="K7" s="16"/>
      <c r="L7" s="16"/>
      <c r="M7" s="16"/>
      <c r="N7" s="16"/>
      <c r="O7" s="16"/>
      <c r="P7" s="16"/>
      <c r="Q7" s="16"/>
    </row>
    <row r="8" spans="1:17">
      <c r="A8" s="12"/>
      <c r="B8" s="39" t="s">
        <v>178</v>
      </c>
      <c r="C8" s="43" t="s">
        <v>437</v>
      </c>
      <c r="D8" s="43"/>
      <c r="E8" s="43"/>
      <c r="F8" s="41"/>
      <c r="G8" s="43" t="s">
        <v>439</v>
      </c>
      <c r="H8" s="43"/>
      <c r="I8" s="43"/>
      <c r="J8" s="41"/>
      <c r="K8" s="43" t="s">
        <v>441</v>
      </c>
      <c r="L8" s="43"/>
      <c r="M8" s="43"/>
      <c r="N8" s="41"/>
      <c r="O8" s="43" t="s">
        <v>303</v>
      </c>
      <c r="P8" s="43"/>
      <c r="Q8" s="43"/>
    </row>
    <row r="9" spans="1:17">
      <c r="A9" s="12"/>
      <c r="B9" s="39"/>
      <c r="C9" s="43" t="s">
        <v>438</v>
      </c>
      <c r="D9" s="43"/>
      <c r="E9" s="43"/>
      <c r="F9" s="41"/>
      <c r="G9" s="43" t="s">
        <v>440</v>
      </c>
      <c r="H9" s="43"/>
      <c r="I9" s="43"/>
      <c r="J9" s="41"/>
      <c r="K9" s="43" t="s">
        <v>442</v>
      </c>
      <c r="L9" s="43"/>
      <c r="M9" s="43"/>
      <c r="N9" s="41"/>
      <c r="O9" s="43" t="s">
        <v>144</v>
      </c>
      <c r="P9" s="43"/>
      <c r="Q9" s="43"/>
    </row>
    <row r="10" spans="1:17">
      <c r="A10" s="12"/>
      <c r="B10" s="39"/>
      <c r="C10" s="11"/>
      <c r="D10" s="11"/>
      <c r="E10" s="11"/>
      <c r="F10" s="41"/>
      <c r="G10" s="11"/>
      <c r="H10" s="11"/>
      <c r="I10" s="11"/>
      <c r="J10" s="41"/>
      <c r="K10" s="43" t="s">
        <v>443</v>
      </c>
      <c r="L10" s="43"/>
      <c r="M10" s="43"/>
      <c r="N10" s="41"/>
      <c r="O10" s="43" t="s">
        <v>444</v>
      </c>
      <c r="P10" s="43"/>
      <c r="Q10" s="43"/>
    </row>
    <row r="11" spans="1:17" ht="15.75" thickBot="1">
      <c r="A11" s="12"/>
      <c r="B11" s="39"/>
      <c r="C11" s="98"/>
      <c r="D11" s="98"/>
      <c r="E11" s="98"/>
      <c r="F11" s="41"/>
      <c r="G11" s="98"/>
      <c r="H11" s="98"/>
      <c r="I11" s="98"/>
      <c r="J11" s="41"/>
      <c r="K11" s="98"/>
      <c r="L11" s="98"/>
      <c r="M11" s="98"/>
      <c r="N11" s="41"/>
      <c r="O11" s="38" t="s">
        <v>445</v>
      </c>
      <c r="P11" s="38"/>
      <c r="Q11" s="38"/>
    </row>
    <row r="12" spans="1:17">
      <c r="A12" s="12"/>
      <c r="B12" s="67" t="s">
        <v>241</v>
      </c>
      <c r="C12" s="68" t="s">
        <v>183</v>
      </c>
      <c r="D12" s="70">
        <v>421</v>
      </c>
      <c r="E12" s="45"/>
      <c r="F12" s="44"/>
      <c r="G12" s="68" t="s">
        <v>183</v>
      </c>
      <c r="H12" s="70" t="s">
        <v>446</v>
      </c>
      <c r="I12" s="68" t="s">
        <v>191</v>
      </c>
      <c r="J12" s="44"/>
      <c r="K12" s="68" t="s">
        <v>183</v>
      </c>
      <c r="L12" s="70" t="s">
        <v>447</v>
      </c>
      <c r="M12" s="68" t="s">
        <v>191</v>
      </c>
      <c r="N12" s="44"/>
      <c r="O12" s="68" t="s">
        <v>183</v>
      </c>
      <c r="P12" s="70">
        <v>292</v>
      </c>
      <c r="Q12" s="45"/>
    </row>
    <row r="13" spans="1:17">
      <c r="A13" s="12"/>
      <c r="B13" s="67"/>
      <c r="C13" s="86"/>
      <c r="D13" s="87"/>
      <c r="E13" s="88"/>
      <c r="F13" s="44"/>
      <c r="G13" s="86"/>
      <c r="H13" s="87"/>
      <c r="I13" s="86"/>
      <c r="J13" s="44"/>
      <c r="K13" s="86"/>
      <c r="L13" s="87"/>
      <c r="M13" s="86"/>
      <c r="N13" s="44"/>
      <c r="O13" s="86"/>
      <c r="P13" s="87"/>
      <c r="Q13" s="88"/>
    </row>
    <row r="14" spans="1:17">
      <c r="A14" s="12"/>
      <c r="B14" s="78" t="s">
        <v>448</v>
      </c>
      <c r="C14" s="60" t="s">
        <v>331</v>
      </c>
      <c r="D14" s="60"/>
      <c r="E14" s="47" t="s">
        <v>191</v>
      </c>
      <c r="F14" s="41"/>
      <c r="G14" s="60">
        <v>1</v>
      </c>
      <c r="H14" s="60"/>
      <c r="I14" s="41"/>
      <c r="J14" s="41"/>
      <c r="K14" s="60">
        <v>1</v>
      </c>
      <c r="L14" s="60"/>
      <c r="M14" s="41"/>
      <c r="N14" s="113" t="s">
        <v>449</v>
      </c>
      <c r="O14" s="60" t="s">
        <v>450</v>
      </c>
      <c r="P14" s="60"/>
      <c r="Q14" s="47" t="s">
        <v>191</v>
      </c>
    </row>
    <row r="15" spans="1:17">
      <c r="A15" s="12"/>
      <c r="B15" s="78"/>
      <c r="C15" s="60"/>
      <c r="D15" s="60"/>
      <c r="E15" s="47"/>
      <c r="F15" s="41"/>
      <c r="G15" s="60"/>
      <c r="H15" s="60"/>
      <c r="I15" s="41"/>
      <c r="J15" s="41"/>
      <c r="K15" s="60"/>
      <c r="L15" s="60"/>
      <c r="M15" s="41"/>
      <c r="N15" s="113"/>
      <c r="O15" s="60"/>
      <c r="P15" s="60"/>
      <c r="Q15" s="47"/>
    </row>
    <row r="16" spans="1:17">
      <c r="A16" s="12"/>
      <c r="B16" s="49" t="s">
        <v>451</v>
      </c>
      <c r="C16" s="50" t="s">
        <v>198</v>
      </c>
      <c r="D16" s="50"/>
      <c r="E16" s="44"/>
      <c r="F16" s="44"/>
      <c r="G16" s="50">
        <v>1</v>
      </c>
      <c r="H16" s="50"/>
      <c r="I16" s="44"/>
      <c r="J16" s="114" t="s">
        <v>452</v>
      </c>
      <c r="K16" s="50">
        <v>1</v>
      </c>
      <c r="L16" s="50"/>
      <c r="M16" s="44"/>
      <c r="N16" s="114" t="s">
        <v>453</v>
      </c>
      <c r="O16" s="50">
        <v>2</v>
      </c>
      <c r="P16" s="50"/>
      <c r="Q16" s="44"/>
    </row>
    <row r="17" spans="1:17" ht="15.75" thickBot="1">
      <c r="A17" s="12"/>
      <c r="B17" s="49"/>
      <c r="C17" s="51"/>
      <c r="D17" s="51"/>
      <c r="E17" s="52"/>
      <c r="F17" s="44"/>
      <c r="G17" s="51"/>
      <c r="H17" s="51"/>
      <c r="I17" s="52"/>
      <c r="J17" s="114"/>
      <c r="K17" s="51"/>
      <c r="L17" s="51"/>
      <c r="M17" s="52"/>
      <c r="N17" s="114"/>
      <c r="O17" s="51"/>
      <c r="P17" s="51"/>
      <c r="Q17" s="52"/>
    </row>
    <row r="18" spans="1:17">
      <c r="A18" s="12"/>
      <c r="B18" s="46" t="s">
        <v>454</v>
      </c>
      <c r="C18" s="62" t="s">
        <v>331</v>
      </c>
      <c r="D18" s="62"/>
      <c r="E18" s="54" t="s">
        <v>191</v>
      </c>
      <c r="F18" s="41"/>
      <c r="G18" s="62">
        <v>2</v>
      </c>
      <c r="H18" s="62"/>
      <c r="I18" s="42"/>
      <c r="J18" s="41"/>
      <c r="K18" s="62">
        <v>2</v>
      </c>
      <c r="L18" s="62"/>
      <c r="M18" s="42"/>
      <c r="N18" s="41"/>
      <c r="O18" s="62" t="s">
        <v>455</v>
      </c>
      <c r="P18" s="62"/>
      <c r="Q18" s="54" t="s">
        <v>191</v>
      </c>
    </row>
    <row r="19" spans="1:17" ht="15.75" thickBot="1">
      <c r="A19" s="12"/>
      <c r="B19" s="46"/>
      <c r="C19" s="65"/>
      <c r="D19" s="65"/>
      <c r="E19" s="106"/>
      <c r="F19" s="41"/>
      <c r="G19" s="65"/>
      <c r="H19" s="65"/>
      <c r="I19" s="66"/>
      <c r="J19" s="41"/>
      <c r="K19" s="65"/>
      <c r="L19" s="65"/>
      <c r="M19" s="66"/>
      <c r="N19" s="41"/>
      <c r="O19" s="65"/>
      <c r="P19" s="65"/>
      <c r="Q19" s="106"/>
    </row>
    <row r="20" spans="1:17">
      <c r="A20" s="12"/>
      <c r="B20" s="67" t="s">
        <v>244</v>
      </c>
      <c r="C20" s="68" t="s">
        <v>183</v>
      </c>
      <c r="D20" s="70">
        <v>405</v>
      </c>
      <c r="E20" s="45"/>
      <c r="F20" s="44"/>
      <c r="G20" s="68" t="s">
        <v>183</v>
      </c>
      <c r="H20" s="70" t="s">
        <v>456</v>
      </c>
      <c r="I20" s="68" t="s">
        <v>191</v>
      </c>
      <c r="J20" s="44"/>
      <c r="K20" s="68" t="s">
        <v>183</v>
      </c>
      <c r="L20" s="70" t="s">
        <v>254</v>
      </c>
      <c r="M20" s="68" t="s">
        <v>191</v>
      </c>
      <c r="N20" s="44"/>
      <c r="O20" s="68" t="s">
        <v>183</v>
      </c>
      <c r="P20" s="70">
        <v>280</v>
      </c>
      <c r="Q20" s="45"/>
    </row>
    <row r="21" spans="1:17" ht="15.75" thickBot="1">
      <c r="A21" s="12"/>
      <c r="B21" s="67"/>
      <c r="C21" s="69"/>
      <c r="D21" s="71"/>
      <c r="E21" s="72"/>
      <c r="F21" s="44"/>
      <c r="G21" s="69"/>
      <c r="H21" s="71"/>
      <c r="I21" s="69"/>
      <c r="J21" s="44"/>
      <c r="K21" s="69"/>
      <c r="L21" s="71"/>
      <c r="M21" s="69"/>
      <c r="N21" s="44"/>
      <c r="O21" s="69"/>
      <c r="P21" s="71"/>
      <c r="Q21" s="72"/>
    </row>
    <row r="22" spans="1:17" ht="15.75" thickTop="1">
      <c r="A22" s="12"/>
      <c r="B22" s="60" t="s">
        <v>203</v>
      </c>
      <c r="C22" s="60"/>
      <c r="D22" s="60"/>
      <c r="E22" s="60"/>
      <c r="F22" s="60"/>
      <c r="G22" s="60"/>
      <c r="H22" s="60"/>
      <c r="I22" s="60"/>
      <c r="J22" s="60"/>
      <c r="K22" s="60"/>
      <c r="L22" s="60"/>
      <c r="M22" s="60"/>
      <c r="N22" s="60"/>
      <c r="O22" s="60"/>
      <c r="P22" s="60"/>
      <c r="Q22" s="60"/>
    </row>
    <row r="23" spans="1:17">
      <c r="A23" s="12"/>
      <c r="B23" s="16"/>
      <c r="C23" s="16"/>
    </row>
    <row r="24" spans="1:17" ht="38.25">
      <c r="A24" s="12"/>
      <c r="B24" s="115" t="s">
        <v>457</v>
      </c>
      <c r="C24" s="28" t="s">
        <v>458</v>
      </c>
    </row>
    <row r="25" spans="1:17">
      <c r="A25" s="12"/>
      <c r="B25" s="16"/>
      <c r="C25" s="16"/>
    </row>
    <row r="26" spans="1:17" ht="51">
      <c r="A26" s="12"/>
      <c r="B26" s="115" t="s">
        <v>452</v>
      </c>
      <c r="C26" s="28" t="s">
        <v>459</v>
      </c>
    </row>
    <row r="27" spans="1:17">
      <c r="A27" s="12"/>
      <c r="B27" s="16"/>
      <c r="C27" s="16"/>
    </row>
    <row r="28" spans="1:17">
      <c r="A28" s="12"/>
      <c r="B28" s="115" t="s">
        <v>449</v>
      </c>
      <c r="C28" s="28" t="s">
        <v>460</v>
      </c>
    </row>
    <row r="29" spans="1:17">
      <c r="A29" s="12"/>
      <c r="B29" s="16"/>
      <c r="C29" s="16"/>
    </row>
    <row r="30" spans="1:17" ht="38.25">
      <c r="A30" s="12"/>
      <c r="B30" s="115" t="s">
        <v>453</v>
      </c>
      <c r="C30" s="28" t="s">
        <v>461</v>
      </c>
    </row>
  </sheetData>
  <mergeCells count="97">
    <mergeCell ref="B4:Q4"/>
    <mergeCell ref="B5:Q5"/>
    <mergeCell ref="B22:Q22"/>
    <mergeCell ref="M20:M21"/>
    <mergeCell ref="N20:N21"/>
    <mergeCell ref="O20:O21"/>
    <mergeCell ref="P20:P21"/>
    <mergeCell ref="Q20:Q21"/>
    <mergeCell ref="A1:A2"/>
    <mergeCell ref="B1:Q1"/>
    <mergeCell ref="B2:Q2"/>
    <mergeCell ref="B3:Q3"/>
    <mergeCell ref="A4:A30"/>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3"/>
  <sheetViews>
    <sheetView showGridLines="0" workbookViewId="0"/>
  </sheetViews>
  <sheetFormatPr defaultRowHeight="15"/>
  <cols>
    <col min="1" max="2" width="36.5703125" bestFit="1" customWidth="1"/>
    <col min="3" max="3" width="2.140625" customWidth="1"/>
    <col min="4" max="4" width="6.42578125" customWidth="1"/>
    <col min="5" max="5" width="1.7109375" customWidth="1"/>
    <col min="7" max="7" width="2.42578125" customWidth="1"/>
    <col min="8" max="8" width="6.7109375" customWidth="1"/>
    <col min="9" max="9" width="1.85546875" customWidth="1"/>
    <col min="11" max="11" width="2" customWidth="1"/>
    <col min="12" max="12" width="6.5703125" customWidth="1"/>
    <col min="13" max="13" width="1.5703125" customWidth="1"/>
    <col min="15" max="15" width="2" customWidth="1"/>
    <col min="16" max="16" width="7" customWidth="1"/>
    <col min="17" max="17" width="1.5703125" customWidth="1"/>
    <col min="19" max="19" width="2.140625" customWidth="1"/>
    <col min="20" max="20" width="7.7109375" customWidth="1"/>
    <col min="21" max="21" width="1.7109375" customWidth="1"/>
    <col min="23" max="23" width="2" customWidth="1"/>
    <col min="24" max="24" width="6.5703125" customWidth="1"/>
    <col min="25" max="25" width="1.5703125" customWidth="1"/>
  </cols>
  <sheetData>
    <row r="1" spans="1:25" ht="15" customHeight="1">
      <c r="A1" s="7" t="s">
        <v>5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6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9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32" t="s">
        <v>470</v>
      </c>
      <c r="C5" s="132"/>
      <c r="D5" s="132"/>
      <c r="E5" s="132"/>
      <c r="F5" s="132"/>
      <c r="G5" s="132"/>
      <c r="H5" s="132"/>
      <c r="I5" s="132"/>
      <c r="J5" s="132"/>
      <c r="K5" s="132"/>
      <c r="L5" s="132"/>
      <c r="M5" s="132"/>
      <c r="N5" s="132"/>
      <c r="O5" s="132"/>
      <c r="P5" s="132"/>
      <c r="Q5" s="132"/>
      <c r="R5" s="132"/>
      <c r="S5" s="132"/>
      <c r="T5" s="132"/>
      <c r="U5" s="132"/>
      <c r="V5" s="132"/>
      <c r="W5" s="132"/>
      <c r="X5" s="132"/>
      <c r="Y5" s="132"/>
    </row>
    <row r="6" spans="1:25">
      <c r="A6" s="12"/>
      <c r="B6" s="131" t="s">
        <v>471</v>
      </c>
      <c r="C6" s="131"/>
      <c r="D6" s="131"/>
      <c r="E6" s="131"/>
      <c r="F6" s="131"/>
      <c r="G6" s="131"/>
      <c r="H6" s="131"/>
      <c r="I6" s="131"/>
      <c r="J6" s="131"/>
      <c r="K6" s="131"/>
      <c r="L6" s="131"/>
      <c r="M6" s="131"/>
      <c r="N6" s="131"/>
      <c r="O6" s="131"/>
      <c r="P6" s="131"/>
      <c r="Q6" s="131"/>
      <c r="R6" s="131"/>
      <c r="S6" s="131"/>
      <c r="T6" s="131"/>
      <c r="U6" s="131"/>
      <c r="V6" s="131"/>
      <c r="W6" s="131"/>
      <c r="X6" s="131"/>
      <c r="Y6" s="131"/>
    </row>
    <row r="7" spans="1:25">
      <c r="A7" s="12"/>
      <c r="B7" s="133"/>
      <c r="C7" s="133"/>
      <c r="D7" s="133"/>
      <c r="E7" s="133"/>
      <c r="F7" s="133"/>
      <c r="G7" s="133"/>
      <c r="H7" s="133"/>
      <c r="I7" s="133"/>
      <c r="J7" s="133"/>
      <c r="K7" s="133"/>
      <c r="L7" s="133"/>
      <c r="M7" s="133"/>
      <c r="N7" s="133"/>
      <c r="O7" s="133"/>
      <c r="P7" s="133"/>
      <c r="Q7" s="133"/>
      <c r="R7" s="133"/>
      <c r="S7" s="133"/>
      <c r="T7" s="133"/>
      <c r="U7" s="133"/>
      <c r="V7" s="133"/>
      <c r="W7" s="133"/>
      <c r="X7" s="133"/>
      <c r="Y7" s="133"/>
    </row>
    <row r="8" spans="1:25">
      <c r="A8" s="12"/>
      <c r="B8" s="37"/>
      <c r="C8" s="37"/>
      <c r="D8" s="37"/>
      <c r="E8" s="37"/>
      <c r="F8" s="37"/>
      <c r="G8" s="37"/>
      <c r="H8" s="37"/>
      <c r="I8" s="37"/>
      <c r="J8" s="37"/>
      <c r="K8" s="37"/>
      <c r="L8" s="37"/>
      <c r="M8" s="37"/>
      <c r="N8" s="37"/>
      <c r="O8" s="37"/>
      <c r="P8" s="37"/>
      <c r="Q8" s="37"/>
      <c r="R8" s="37"/>
      <c r="S8" s="37"/>
      <c r="T8" s="37"/>
      <c r="U8" s="37"/>
      <c r="V8" s="37"/>
      <c r="W8" s="37"/>
      <c r="X8" s="37"/>
      <c r="Y8" s="37"/>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c r="A10" s="12"/>
      <c r="B10" s="41"/>
      <c r="C10" s="43" t="s">
        <v>472</v>
      </c>
      <c r="D10" s="43"/>
      <c r="E10" s="43"/>
      <c r="F10" s="41"/>
      <c r="G10" s="43" t="s">
        <v>473</v>
      </c>
      <c r="H10" s="43"/>
      <c r="I10" s="43"/>
      <c r="J10" s="41"/>
      <c r="K10" s="43" t="s">
        <v>474</v>
      </c>
      <c r="L10" s="43"/>
      <c r="M10" s="43"/>
      <c r="N10" s="41"/>
      <c r="O10" s="43" t="s">
        <v>144</v>
      </c>
      <c r="P10" s="43"/>
      <c r="Q10" s="43"/>
      <c r="R10" s="41"/>
      <c r="S10" s="43" t="s">
        <v>476</v>
      </c>
      <c r="T10" s="43"/>
      <c r="U10" s="43"/>
      <c r="V10" s="41"/>
      <c r="W10" s="43" t="s">
        <v>114</v>
      </c>
      <c r="X10" s="43"/>
      <c r="Y10" s="43"/>
    </row>
    <row r="11" spans="1:25" ht="15.75" thickBot="1">
      <c r="A11" s="12"/>
      <c r="B11" s="41"/>
      <c r="C11" s="38"/>
      <c r="D11" s="38"/>
      <c r="E11" s="38"/>
      <c r="F11" s="41"/>
      <c r="G11" s="38"/>
      <c r="H11" s="38"/>
      <c r="I11" s="38"/>
      <c r="J11" s="41"/>
      <c r="K11" s="38"/>
      <c r="L11" s="38"/>
      <c r="M11" s="38"/>
      <c r="N11" s="41"/>
      <c r="O11" s="38" t="s">
        <v>475</v>
      </c>
      <c r="P11" s="38"/>
      <c r="Q11" s="38"/>
      <c r="R11" s="41"/>
      <c r="S11" s="38" t="s">
        <v>477</v>
      </c>
      <c r="T11" s="38"/>
      <c r="U11" s="38"/>
      <c r="V11" s="41"/>
      <c r="W11" s="38"/>
      <c r="X11" s="38"/>
      <c r="Y11" s="38"/>
    </row>
    <row r="12" spans="1:25">
      <c r="A12" s="12"/>
      <c r="B12" s="118" t="s">
        <v>30</v>
      </c>
      <c r="C12" s="68" t="s">
        <v>183</v>
      </c>
      <c r="D12" s="70" t="s">
        <v>198</v>
      </c>
      <c r="E12" s="45"/>
      <c r="F12" s="44"/>
      <c r="G12" s="68" t="s">
        <v>183</v>
      </c>
      <c r="H12" s="70" t="s">
        <v>198</v>
      </c>
      <c r="I12" s="45"/>
      <c r="J12" s="44"/>
      <c r="K12" s="68" t="s">
        <v>183</v>
      </c>
      <c r="L12" s="70" t="s">
        <v>198</v>
      </c>
      <c r="M12" s="45"/>
      <c r="N12" s="44"/>
      <c r="O12" s="68" t="s">
        <v>183</v>
      </c>
      <c r="P12" s="94">
        <v>2639</v>
      </c>
      <c r="Q12" s="45"/>
      <c r="R12" s="44"/>
      <c r="S12" s="68" t="s">
        <v>183</v>
      </c>
      <c r="T12" s="70" t="s">
        <v>198</v>
      </c>
      <c r="U12" s="45"/>
      <c r="V12" s="44"/>
      <c r="W12" s="68" t="s">
        <v>183</v>
      </c>
      <c r="X12" s="94">
        <v>2639</v>
      </c>
      <c r="Y12" s="45"/>
    </row>
    <row r="13" spans="1:25">
      <c r="A13" s="12"/>
      <c r="B13" s="118"/>
      <c r="C13" s="86"/>
      <c r="D13" s="87"/>
      <c r="E13" s="88"/>
      <c r="F13" s="44"/>
      <c r="G13" s="86"/>
      <c r="H13" s="87"/>
      <c r="I13" s="88"/>
      <c r="J13" s="44"/>
      <c r="K13" s="86"/>
      <c r="L13" s="87"/>
      <c r="M13" s="88"/>
      <c r="N13" s="44"/>
      <c r="O13" s="86"/>
      <c r="P13" s="95"/>
      <c r="Q13" s="88"/>
      <c r="R13" s="44"/>
      <c r="S13" s="86"/>
      <c r="T13" s="87"/>
      <c r="U13" s="88"/>
      <c r="V13" s="44"/>
      <c r="W13" s="86"/>
      <c r="X13" s="95"/>
      <c r="Y13" s="88"/>
    </row>
    <row r="14" spans="1:25">
      <c r="A14" s="12"/>
      <c r="B14" s="96" t="s">
        <v>32</v>
      </c>
      <c r="C14" s="60" t="s">
        <v>198</v>
      </c>
      <c r="D14" s="60"/>
      <c r="E14" s="41"/>
      <c r="F14" s="41"/>
      <c r="G14" s="60" t="s">
        <v>198</v>
      </c>
      <c r="H14" s="60"/>
      <c r="I14" s="41"/>
      <c r="J14" s="41"/>
      <c r="K14" s="60" t="s">
        <v>198</v>
      </c>
      <c r="L14" s="60"/>
      <c r="M14" s="41"/>
      <c r="N14" s="41"/>
      <c r="O14" s="48">
        <v>1076</v>
      </c>
      <c r="P14" s="48"/>
      <c r="Q14" s="41"/>
      <c r="R14" s="41"/>
      <c r="S14" s="60" t="s">
        <v>198</v>
      </c>
      <c r="T14" s="60"/>
      <c r="U14" s="41"/>
      <c r="V14" s="41"/>
      <c r="W14" s="48">
        <v>1076</v>
      </c>
      <c r="X14" s="48"/>
      <c r="Y14" s="41"/>
    </row>
    <row r="15" spans="1:25" ht="15.75" thickBot="1">
      <c r="A15" s="12"/>
      <c r="B15" s="96"/>
      <c r="C15" s="65"/>
      <c r="D15" s="65"/>
      <c r="E15" s="66"/>
      <c r="F15" s="41"/>
      <c r="G15" s="65"/>
      <c r="H15" s="65"/>
      <c r="I15" s="66"/>
      <c r="J15" s="41"/>
      <c r="K15" s="65"/>
      <c r="L15" s="65"/>
      <c r="M15" s="66"/>
      <c r="N15" s="41"/>
      <c r="O15" s="119"/>
      <c r="P15" s="119"/>
      <c r="Q15" s="66"/>
      <c r="R15" s="41"/>
      <c r="S15" s="65"/>
      <c r="T15" s="65"/>
      <c r="U15" s="66"/>
      <c r="V15" s="41"/>
      <c r="W15" s="119"/>
      <c r="X15" s="119"/>
      <c r="Y15" s="66"/>
    </row>
    <row r="16" spans="1:25">
      <c r="A16" s="12"/>
      <c r="B16" s="120" t="s">
        <v>33</v>
      </c>
      <c r="C16" s="70" t="s">
        <v>198</v>
      </c>
      <c r="D16" s="70"/>
      <c r="E16" s="45"/>
      <c r="F16" s="44"/>
      <c r="G16" s="70" t="s">
        <v>198</v>
      </c>
      <c r="H16" s="70"/>
      <c r="I16" s="45"/>
      <c r="J16" s="44"/>
      <c r="K16" s="70" t="s">
        <v>198</v>
      </c>
      <c r="L16" s="70"/>
      <c r="M16" s="45"/>
      <c r="N16" s="44"/>
      <c r="O16" s="94">
        <v>1563</v>
      </c>
      <c r="P16" s="94"/>
      <c r="Q16" s="45"/>
      <c r="R16" s="44"/>
      <c r="S16" s="70" t="s">
        <v>198</v>
      </c>
      <c r="T16" s="70"/>
      <c r="U16" s="45"/>
      <c r="V16" s="44"/>
      <c r="W16" s="94">
        <v>1563</v>
      </c>
      <c r="X16" s="94"/>
      <c r="Y16" s="45"/>
    </row>
    <row r="17" spans="1:25">
      <c r="A17" s="12"/>
      <c r="B17" s="120"/>
      <c r="C17" s="50"/>
      <c r="D17" s="50"/>
      <c r="E17" s="44"/>
      <c r="F17" s="44"/>
      <c r="G17" s="50"/>
      <c r="H17" s="50"/>
      <c r="I17" s="44"/>
      <c r="J17" s="44"/>
      <c r="K17" s="50"/>
      <c r="L17" s="50"/>
      <c r="M17" s="44"/>
      <c r="N17" s="44"/>
      <c r="O17" s="121"/>
      <c r="P17" s="121"/>
      <c r="Q17" s="44"/>
      <c r="R17" s="44"/>
      <c r="S17" s="50"/>
      <c r="T17" s="50"/>
      <c r="U17" s="44"/>
      <c r="V17" s="44"/>
      <c r="W17" s="121"/>
      <c r="X17" s="121"/>
      <c r="Y17" s="44"/>
    </row>
    <row r="18" spans="1:25">
      <c r="A18" s="12"/>
      <c r="B18" s="96" t="s">
        <v>34</v>
      </c>
      <c r="C18" s="60">
        <v>28</v>
      </c>
      <c r="D18" s="60"/>
      <c r="E18" s="41"/>
      <c r="F18" s="41"/>
      <c r="G18" s="60" t="s">
        <v>198</v>
      </c>
      <c r="H18" s="60"/>
      <c r="I18" s="41"/>
      <c r="J18" s="41"/>
      <c r="K18" s="60">
        <v>1</v>
      </c>
      <c r="L18" s="60"/>
      <c r="M18" s="41"/>
      <c r="N18" s="41"/>
      <c r="O18" s="60">
        <v>821</v>
      </c>
      <c r="P18" s="60"/>
      <c r="Q18" s="41"/>
      <c r="R18" s="41"/>
      <c r="S18" s="60" t="s">
        <v>198</v>
      </c>
      <c r="T18" s="60"/>
      <c r="U18" s="41"/>
      <c r="V18" s="41"/>
      <c r="W18" s="60">
        <v>850</v>
      </c>
      <c r="X18" s="60"/>
      <c r="Y18" s="41"/>
    </row>
    <row r="19" spans="1:25">
      <c r="A19" s="12"/>
      <c r="B19" s="96"/>
      <c r="C19" s="60"/>
      <c r="D19" s="60"/>
      <c r="E19" s="41"/>
      <c r="F19" s="41"/>
      <c r="G19" s="60"/>
      <c r="H19" s="60"/>
      <c r="I19" s="41"/>
      <c r="J19" s="41"/>
      <c r="K19" s="60"/>
      <c r="L19" s="60"/>
      <c r="M19" s="41"/>
      <c r="N19" s="41"/>
      <c r="O19" s="60"/>
      <c r="P19" s="60"/>
      <c r="Q19" s="41"/>
      <c r="R19" s="41"/>
      <c r="S19" s="60"/>
      <c r="T19" s="60"/>
      <c r="U19" s="41"/>
      <c r="V19" s="41"/>
      <c r="W19" s="60"/>
      <c r="X19" s="60"/>
      <c r="Y19" s="41"/>
    </row>
    <row r="20" spans="1:25">
      <c r="A20" s="12"/>
      <c r="B20" s="93" t="s">
        <v>35</v>
      </c>
      <c r="C20" s="50" t="s">
        <v>198</v>
      </c>
      <c r="D20" s="50"/>
      <c r="E20" s="44"/>
      <c r="F20" s="44"/>
      <c r="G20" s="50" t="s">
        <v>198</v>
      </c>
      <c r="H20" s="50"/>
      <c r="I20" s="44"/>
      <c r="J20" s="44"/>
      <c r="K20" s="50" t="s">
        <v>198</v>
      </c>
      <c r="L20" s="50"/>
      <c r="M20" s="44"/>
      <c r="N20" s="44"/>
      <c r="O20" s="50">
        <v>125</v>
      </c>
      <c r="P20" s="50"/>
      <c r="Q20" s="44"/>
      <c r="R20" s="44"/>
      <c r="S20" s="50" t="s">
        <v>198</v>
      </c>
      <c r="T20" s="50"/>
      <c r="U20" s="44"/>
      <c r="V20" s="44"/>
      <c r="W20" s="50">
        <v>125</v>
      </c>
      <c r="X20" s="50"/>
      <c r="Y20" s="44"/>
    </row>
    <row r="21" spans="1:25">
      <c r="A21" s="12"/>
      <c r="B21" s="93"/>
      <c r="C21" s="50"/>
      <c r="D21" s="50"/>
      <c r="E21" s="44"/>
      <c r="F21" s="44"/>
      <c r="G21" s="50"/>
      <c r="H21" s="50"/>
      <c r="I21" s="44"/>
      <c r="J21" s="44"/>
      <c r="K21" s="50"/>
      <c r="L21" s="50"/>
      <c r="M21" s="44"/>
      <c r="N21" s="44"/>
      <c r="O21" s="50"/>
      <c r="P21" s="50"/>
      <c r="Q21" s="44"/>
      <c r="R21" s="44"/>
      <c r="S21" s="50"/>
      <c r="T21" s="50"/>
      <c r="U21" s="44"/>
      <c r="V21" s="44"/>
      <c r="W21" s="50"/>
      <c r="X21" s="50"/>
      <c r="Y21" s="44"/>
    </row>
    <row r="22" spans="1:25">
      <c r="A22" s="12"/>
      <c r="B22" s="96" t="s">
        <v>36</v>
      </c>
      <c r="C22" s="60" t="s">
        <v>198</v>
      </c>
      <c r="D22" s="60"/>
      <c r="E22" s="41"/>
      <c r="F22" s="41"/>
      <c r="G22" s="60" t="s">
        <v>198</v>
      </c>
      <c r="H22" s="60"/>
      <c r="I22" s="41"/>
      <c r="J22" s="41"/>
      <c r="K22" s="60" t="s">
        <v>198</v>
      </c>
      <c r="L22" s="60"/>
      <c r="M22" s="41"/>
      <c r="N22" s="41"/>
      <c r="O22" s="60">
        <v>57</v>
      </c>
      <c r="P22" s="60"/>
      <c r="Q22" s="41"/>
      <c r="R22" s="41"/>
      <c r="S22" s="60" t="s">
        <v>198</v>
      </c>
      <c r="T22" s="60"/>
      <c r="U22" s="41"/>
      <c r="V22" s="41"/>
      <c r="W22" s="60">
        <v>57</v>
      </c>
      <c r="X22" s="60"/>
      <c r="Y22" s="41"/>
    </row>
    <row r="23" spans="1:25" ht="15.75" thickBot="1">
      <c r="A23" s="12"/>
      <c r="B23" s="96"/>
      <c r="C23" s="65"/>
      <c r="D23" s="65"/>
      <c r="E23" s="66"/>
      <c r="F23" s="41"/>
      <c r="G23" s="65"/>
      <c r="H23" s="65"/>
      <c r="I23" s="66"/>
      <c r="J23" s="41"/>
      <c r="K23" s="65"/>
      <c r="L23" s="65"/>
      <c r="M23" s="66"/>
      <c r="N23" s="41"/>
      <c r="O23" s="65"/>
      <c r="P23" s="65"/>
      <c r="Q23" s="66"/>
      <c r="R23" s="41"/>
      <c r="S23" s="65"/>
      <c r="T23" s="65"/>
      <c r="U23" s="66"/>
      <c r="V23" s="41"/>
      <c r="W23" s="65"/>
      <c r="X23" s="65"/>
      <c r="Y23" s="66"/>
    </row>
    <row r="24" spans="1:25">
      <c r="A24" s="12"/>
      <c r="B24" s="120" t="s">
        <v>478</v>
      </c>
      <c r="C24" s="70" t="s">
        <v>479</v>
      </c>
      <c r="D24" s="70"/>
      <c r="E24" s="68" t="s">
        <v>191</v>
      </c>
      <c r="F24" s="44"/>
      <c r="G24" s="70" t="s">
        <v>198</v>
      </c>
      <c r="H24" s="70"/>
      <c r="I24" s="45"/>
      <c r="J24" s="44"/>
      <c r="K24" s="70" t="s">
        <v>218</v>
      </c>
      <c r="L24" s="70"/>
      <c r="M24" s="68" t="s">
        <v>191</v>
      </c>
      <c r="N24" s="44"/>
      <c r="O24" s="70">
        <v>560</v>
      </c>
      <c r="P24" s="70"/>
      <c r="Q24" s="45"/>
      <c r="R24" s="44"/>
      <c r="S24" s="70" t="s">
        <v>198</v>
      </c>
      <c r="T24" s="70"/>
      <c r="U24" s="45"/>
      <c r="V24" s="44"/>
      <c r="W24" s="70">
        <v>531</v>
      </c>
      <c r="X24" s="70"/>
      <c r="Y24" s="45"/>
    </row>
    <row r="25" spans="1:25">
      <c r="A25" s="12"/>
      <c r="B25" s="120"/>
      <c r="C25" s="50"/>
      <c r="D25" s="50"/>
      <c r="E25" s="77"/>
      <c r="F25" s="44"/>
      <c r="G25" s="50"/>
      <c r="H25" s="50"/>
      <c r="I25" s="44"/>
      <c r="J25" s="44"/>
      <c r="K25" s="50"/>
      <c r="L25" s="50"/>
      <c r="M25" s="77"/>
      <c r="N25" s="44"/>
      <c r="O25" s="50"/>
      <c r="P25" s="50"/>
      <c r="Q25" s="44"/>
      <c r="R25" s="44"/>
      <c r="S25" s="50"/>
      <c r="T25" s="50"/>
      <c r="U25" s="44"/>
      <c r="V25" s="44"/>
      <c r="W25" s="50"/>
      <c r="X25" s="50"/>
      <c r="Y25" s="44"/>
    </row>
    <row r="26" spans="1:25">
      <c r="A26" s="12"/>
      <c r="B26" s="96" t="s">
        <v>38</v>
      </c>
      <c r="C26" s="60" t="s">
        <v>198</v>
      </c>
      <c r="D26" s="60"/>
      <c r="E26" s="41"/>
      <c r="F26" s="41"/>
      <c r="G26" s="60" t="s">
        <v>198</v>
      </c>
      <c r="H26" s="60"/>
      <c r="I26" s="41"/>
      <c r="J26" s="41"/>
      <c r="K26" s="60" t="s">
        <v>480</v>
      </c>
      <c r="L26" s="60"/>
      <c r="M26" s="47" t="s">
        <v>191</v>
      </c>
      <c r="N26" s="41"/>
      <c r="O26" s="60">
        <v>1</v>
      </c>
      <c r="P26" s="60"/>
      <c r="Q26" s="41"/>
      <c r="R26" s="41"/>
      <c r="S26" s="60" t="s">
        <v>198</v>
      </c>
      <c r="T26" s="60"/>
      <c r="U26" s="41"/>
      <c r="V26" s="41"/>
      <c r="W26" s="60" t="s">
        <v>481</v>
      </c>
      <c r="X26" s="60"/>
      <c r="Y26" s="47" t="s">
        <v>191</v>
      </c>
    </row>
    <row r="27" spans="1:25">
      <c r="A27" s="12"/>
      <c r="B27" s="96"/>
      <c r="C27" s="60"/>
      <c r="D27" s="60"/>
      <c r="E27" s="41"/>
      <c r="F27" s="41"/>
      <c r="G27" s="60"/>
      <c r="H27" s="60"/>
      <c r="I27" s="41"/>
      <c r="J27" s="41"/>
      <c r="K27" s="60"/>
      <c r="L27" s="60"/>
      <c r="M27" s="47"/>
      <c r="N27" s="41"/>
      <c r="O27" s="60"/>
      <c r="P27" s="60"/>
      <c r="Q27" s="41"/>
      <c r="R27" s="41"/>
      <c r="S27" s="60"/>
      <c r="T27" s="60"/>
      <c r="U27" s="41"/>
      <c r="V27" s="41"/>
      <c r="W27" s="60"/>
      <c r="X27" s="60"/>
      <c r="Y27" s="47"/>
    </row>
    <row r="28" spans="1:25">
      <c r="A28" s="12"/>
      <c r="B28" s="93" t="s">
        <v>39</v>
      </c>
      <c r="C28" s="50" t="s">
        <v>198</v>
      </c>
      <c r="D28" s="50"/>
      <c r="E28" s="44"/>
      <c r="F28" s="44"/>
      <c r="G28" s="50" t="s">
        <v>198</v>
      </c>
      <c r="H28" s="50"/>
      <c r="I28" s="44"/>
      <c r="J28" s="44"/>
      <c r="K28" s="50" t="s">
        <v>198</v>
      </c>
      <c r="L28" s="50"/>
      <c r="M28" s="44"/>
      <c r="N28" s="44"/>
      <c r="O28" s="50">
        <v>2</v>
      </c>
      <c r="P28" s="50"/>
      <c r="Q28" s="44"/>
      <c r="R28" s="44"/>
      <c r="S28" s="50" t="s">
        <v>198</v>
      </c>
      <c r="T28" s="50"/>
      <c r="U28" s="44"/>
      <c r="V28" s="44"/>
      <c r="W28" s="50">
        <v>2</v>
      </c>
      <c r="X28" s="50"/>
      <c r="Y28" s="44"/>
    </row>
    <row r="29" spans="1:25">
      <c r="A29" s="12"/>
      <c r="B29" s="93"/>
      <c r="C29" s="50"/>
      <c r="D29" s="50"/>
      <c r="E29" s="44"/>
      <c r="F29" s="44"/>
      <c r="G29" s="50"/>
      <c r="H29" s="50"/>
      <c r="I29" s="44"/>
      <c r="J29" s="44"/>
      <c r="K29" s="50"/>
      <c r="L29" s="50"/>
      <c r="M29" s="44"/>
      <c r="N29" s="44"/>
      <c r="O29" s="50"/>
      <c r="P29" s="50"/>
      <c r="Q29" s="44"/>
      <c r="R29" s="44"/>
      <c r="S29" s="50"/>
      <c r="T29" s="50"/>
      <c r="U29" s="44"/>
      <c r="V29" s="44"/>
      <c r="W29" s="50"/>
      <c r="X29" s="50"/>
      <c r="Y29" s="44"/>
    </row>
    <row r="30" spans="1:25">
      <c r="A30" s="12"/>
      <c r="B30" s="96" t="s">
        <v>40</v>
      </c>
      <c r="C30" s="60" t="s">
        <v>198</v>
      </c>
      <c r="D30" s="60"/>
      <c r="E30" s="41"/>
      <c r="F30" s="41"/>
      <c r="G30" s="60" t="s">
        <v>198</v>
      </c>
      <c r="H30" s="60"/>
      <c r="I30" s="41"/>
      <c r="J30" s="41"/>
      <c r="K30" s="60" t="s">
        <v>198</v>
      </c>
      <c r="L30" s="60"/>
      <c r="M30" s="41"/>
      <c r="N30" s="41"/>
      <c r="O30" s="60">
        <v>33</v>
      </c>
      <c r="P30" s="60"/>
      <c r="Q30" s="41"/>
      <c r="R30" s="41"/>
      <c r="S30" s="60" t="s">
        <v>198</v>
      </c>
      <c r="T30" s="60"/>
      <c r="U30" s="41"/>
      <c r="V30" s="41"/>
      <c r="W30" s="60">
        <v>33</v>
      </c>
      <c r="X30" s="60"/>
      <c r="Y30" s="41"/>
    </row>
    <row r="31" spans="1:25">
      <c r="A31" s="12"/>
      <c r="B31" s="96"/>
      <c r="C31" s="60"/>
      <c r="D31" s="60"/>
      <c r="E31" s="41"/>
      <c r="F31" s="41"/>
      <c r="G31" s="60"/>
      <c r="H31" s="60"/>
      <c r="I31" s="41"/>
      <c r="J31" s="41"/>
      <c r="K31" s="60"/>
      <c r="L31" s="60"/>
      <c r="M31" s="41"/>
      <c r="N31" s="41"/>
      <c r="O31" s="60"/>
      <c r="P31" s="60"/>
      <c r="Q31" s="41"/>
      <c r="R31" s="41"/>
      <c r="S31" s="60"/>
      <c r="T31" s="60"/>
      <c r="U31" s="41"/>
      <c r="V31" s="41"/>
      <c r="W31" s="60"/>
      <c r="X31" s="60"/>
      <c r="Y31" s="41"/>
    </row>
    <row r="32" spans="1:25">
      <c r="A32" s="12"/>
      <c r="B32" s="93" t="s">
        <v>482</v>
      </c>
      <c r="C32" s="50">
        <v>354</v>
      </c>
      <c r="D32" s="50"/>
      <c r="E32" s="44"/>
      <c r="F32" s="44"/>
      <c r="G32" s="50">
        <v>354</v>
      </c>
      <c r="H32" s="50"/>
      <c r="I32" s="44"/>
      <c r="J32" s="44"/>
      <c r="K32" s="50">
        <v>256</v>
      </c>
      <c r="L32" s="50"/>
      <c r="M32" s="44"/>
      <c r="N32" s="44"/>
      <c r="O32" s="50" t="s">
        <v>198</v>
      </c>
      <c r="P32" s="50"/>
      <c r="Q32" s="44"/>
      <c r="R32" s="44"/>
      <c r="S32" s="50" t="s">
        <v>483</v>
      </c>
      <c r="T32" s="50"/>
      <c r="U32" s="77" t="s">
        <v>191</v>
      </c>
      <c r="V32" s="44"/>
      <c r="W32" s="50" t="s">
        <v>198</v>
      </c>
      <c r="X32" s="50"/>
      <c r="Y32" s="44"/>
    </row>
    <row r="33" spans="1:25">
      <c r="A33" s="12"/>
      <c r="B33" s="93"/>
      <c r="C33" s="50"/>
      <c r="D33" s="50"/>
      <c r="E33" s="44"/>
      <c r="F33" s="44"/>
      <c r="G33" s="50"/>
      <c r="H33" s="50"/>
      <c r="I33" s="44"/>
      <c r="J33" s="44"/>
      <c r="K33" s="50"/>
      <c r="L33" s="50"/>
      <c r="M33" s="44"/>
      <c r="N33" s="44"/>
      <c r="O33" s="50"/>
      <c r="P33" s="50"/>
      <c r="Q33" s="44"/>
      <c r="R33" s="44"/>
      <c r="S33" s="50"/>
      <c r="T33" s="50"/>
      <c r="U33" s="77"/>
      <c r="V33" s="44"/>
      <c r="W33" s="50"/>
      <c r="X33" s="50"/>
      <c r="Y33" s="44"/>
    </row>
    <row r="34" spans="1:25">
      <c r="A34" s="12"/>
      <c r="B34" s="96" t="s">
        <v>484</v>
      </c>
      <c r="C34" s="60">
        <v>71</v>
      </c>
      <c r="D34" s="60"/>
      <c r="E34" s="41"/>
      <c r="F34" s="41"/>
      <c r="G34" s="60" t="s">
        <v>198</v>
      </c>
      <c r="H34" s="60"/>
      <c r="I34" s="41"/>
      <c r="J34" s="41"/>
      <c r="K34" s="60">
        <v>153</v>
      </c>
      <c r="L34" s="60"/>
      <c r="M34" s="41"/>
      <c r="N34" s="41"/>
      <c r="O34" s="60" t="s">
        <v>485</v>
      </c>
      <c r="P34" s="60"/>
      <c r="Q34" s="47" t="s">
        <v>191</v>
      </c>
      <c r="R34" s="41"/>
      <c r="S34" s="60" t="s">
        <v>198</v>
      </c>
      <c r="T34" s="60"/>
      <c r="U34" s="41"/>
      <c r="V34" s="41"/>
      <c r="W34" s="60" t="s">
        <v>198</v>
      </c>
      <c r="X34" s="60"/>
      <c r="Y34" s="41"/>
    </row>
    <row r="35" spans="1:25" ht="15.75" thickBot="1">
      <c r="A35" s="12"/>
      <c r="B35" s="96"/>
      <c r="C35" s="65"/>
      <c r="D35" s="65"/>
      <c r="E35" s="66"/>
      <c r="F35" s="41"/>
      <c r="G35" s="65"/>
      <c r="H35" s="65"/>
      <c r="I35" s="66"/>
      <c r="J35" s="41"/>
      <c r="K35" s="65"/>
      <c r="L35" s="65"/>
      <c r="M35" s="66"/>
      <c r="N35" s="41"/>
      <c r="O35" s="65"/>
      <c r="P35" s="65"/>
      <c r="Q35" s="106"/>
      <c r="R35" s="41"/>
      <c r="S35" s="65"/>
      <c r="T35" s="65"/>
      <c r="U35" s="66"/>
      <c r="V35" s="41"/>
      <c r="W35" s="65"/>
      <c r="X35" s="65"/>
      <c r="Y35" s="66"/>
    </row>
    <row r="36" spans="1:25">
      <c r="A36" s="12"/>
      <c r="B36" s="122" t="s">
        <v>486</v>
      </c>
      <c r="C36" s="70">
        <v>397</v>
      </c>
      <c r="D36" s="70"/>
      <c r="E36" s="45"/>
      <c r="F36" s="44"/>
      <c r="G36" s="70">
        <v>354</v>
      </c>
      <c r="H36" s="70"/>
      <c r="I36" s="45"/>
      <c r="J36" s="44"/>
      <c r="K36" s="70">
        <v>354</v>
      </c>
      <c r="L36" s="70"/>
      <c r="M36" s="45"/>
      <c r="N36" s="44"/>
      <c r="O36" s="70">
        <v>372</v>
      </c>
      <c r="P36" s="70"/>
      <c r="Q36" s="45"/>
      <c r="R36" s="44"/>
      <c r="S36" s="70" t="s">
        <v>483</v>
      </c>
      <c r="T36" s="70"/>
      <c r="U36" s="68" t="s">
        <v>191</v>
      </c>
      <c r="V36" s="44"/>
      <c r="W36" s="70">
        <v>513</v>
      </c>
      <c r="X36" s="70"/>
      <c r="Y36" s="45"/>
    </row>
    <row r="37" spans="1:25">
      <c r="A37" s="12"/>
      <c r="B37" s="122"/>
      <c r="C37" s="50"/>
      <c r="D37" s="50"/>
      <c r="E37" s="44"/>
      <c r="F37" s="44"/>
      <c r="G37" s="50"/>
      <c r="H37" s="50"/>
      <c r="I37" s="44"/>
      <c r="J37" s="44"/>
      <c r="K37" s="50"/>
      <c r="L37" s="50"/>
      <c r="M37" s="44"/>
      <c r="N37" s="44"/>
      <c r="O37" s="50"/>
      <c r="P37" s="50"/>
      <c r="Q37" s="44"/>
      <c r="R37" s="44"/>
      <c r="S37" s="50"/>
      <c r="T37" s="50"/>
      <c r="U37" s="77"/>
      <c r="V37" s="44"/>
      <c r="W37" s="87"/>
      <c r="X37" s="87"/>
      <c r="Y37" s="88"/>
    </row>
    <row r="38" spans="1:25">
      <c r="A38" s="12"/>
      <c r="B38" s="96" t="s">
        <v>487</v>
      </c>
      <c r="C38" s="60" t="s">
        <v>218</v>
      </c>
      <c r="D38" s="60"/>
      <c r="E38" s="47" t="s">
        <v>191</v>
      </c>
      <c r="F38" s="41"/>
      <c r="G38" s="60" t="s">
        <v>198</v>
      </c>
      <c r="H38" s="60"/>
      <c r="I38" s="41"/>
      <c r="J38" s="41"/>
      <c r="K38" s="60" t="s">
        <v>198</v>
      </c>
      <c r="L38" s="60"/>
      <c r="M38" s="41"/>
      <c r="N38" s="41"/>
      <c r="O38" s="60">
        <v>116</v>
      </c>
      <c r="P38" s="60"/>
      <c r="Q38" s="41"/>
      <c r="R38" s="41"/>
      <c r="S38" s="60" t="s">
        <v>198</v>
      </c>
      <c r="T38" s="60"/>
      <c r="U38" s="41"/>
      <c r="V38" s="41"/>
      <c r="W38" s="60">
        <v>115</v>
      </c>
      <c r="X38" s="60"/>
      <c r="Y38" s="41"/>
    </row>
    <row r="39" spans="1:25" ht="15.75" thickBot="1">
      <c r="A39" s="12"/>
      <c r="B39" s="96"/>
      <c r="C39" s="65"/>
      <c r="D39" s="65"/>
      <c r="E39" s="106"/>
      <c r="F39" s="41"/>
      <c r="G39" s="65"/>
      <c r="H39" s="65"/>
      <c r="I39" s="66"/>
      <c r="J39" s="41"/>
      <c r="K39" s="65"/>
      <c r="L39" s="65"/>
      <c r="M39" s="66"/>
      <c r="N39" s="41"/>
      <c r="O39" s="65"/>
      <c r="P39" s="65"/>
      <c r="Q39" s="66"/>
      <c r="R39" s="41"/>
      <c r="S39" s="65"/>
      <c r="T39" s="65"/>
      <c r="U39" s="66"/>
      <c r="V39" s="41"/>
      <c r="W39" s="65"/>
      <c r="X39" s="65"/>
      <c r="Y39" s="66"/>
    </row>
    <row r="40" spans="1:25">
      <c r="A40" s="12"/>
      <c r="B40" s="120" t="s">
        <v>45</v>
      </c>
      <c r="C40" s="70">
        <v>398</v>
      </c>
      <c r="D40" s="70"/>
      <c r="E40" s="45"/>
      <c r="F40" s="44"/>
      <c r="G40" s="70">
        <v>354</v>
      </c>
      <c r="H40" s="70"/>
      <c r="I40" s="45"/>
      <c r="J40" s="44"/>
      <c r="K40" s="70">
        <v>354</v>
      </c>
      <c r="L40" s="70"/>
      <c r="M40" s="45"/>
      <c r="N40" s="44"/>
      <c r="O40" s="70">
        <v>256</v>
      </c>
      <c r="P40" s="70"/>
      <c r="Q40" s="45"/>
      <c r="R40" s="44"/>
      <c r="S40" s="70" t="s">
        <v>483</v>
      </c>
      <c r="T40" s="70"/>
      <c r="U40" s="68" t="s">
        <v>191</v>
      </c>
      <c r="V40" s="44"/>
      <c r="W40" s="70">
        <v>398</v>
      </c>
      <c r="X40" s="70"/>
      <c r="Y40" s="45"/>
    </row>
    <row r="41" spans="1:25">
      <c r="A41" s="12"/>
      <c r="B41" s="120"/>
      <c r="C41" s="50"/>
      <c r="D41" s="50"/>
      <c r="E41" s="44"/>
      <c r="F41" s="44"/>
      <c r="G41" s="50"/>
      <c r="H41" s="50"/>
      <c r="I41" s="44"/>
      <c r="J41" s="44"/>
      <c r="K41" s="50"/>
      <c r="L41" s="50"/>
      <c r="M41" s="44"/>
      <c r="N41" s="44"/>
      <c r="O41" s="50"/>
      <c r="P41" s="50"/>
      <c r="Q41" s="44"/>
      <c r="R41" s="44"/>
      <c r="S41" s="50"/>
      <c r="T41" s="50"/>
      <c r="U41" s="77"/>
      <c r="V41" s="44"/>
      <c r="W41" s="50"/>
      <c r="X41" s="50"/>
      <c r="Y41" s="44"/>
    </row>
    <row r="42" spans="1:25">
      <c r="A42" s="12"/>
      <c r="B42" s="123" t="s">
        <v>488</v>
      </c>
      <c r="C42" s="60" t="s">
        <v>455</v>
      </c>
      <c r="D42" s="60"/>
      <c r="E42" s="47" t="s">
        <v>191</v>
      </c>
      <c r="F42" s="41"/>
      <c r="G42" s="60" t="s">
        <v>455</v>
      </c>
      <c r="H42" s="60"/>
      <c r="I42" s="47" t="s">
        <v>191</v>
      </c>
      <c r="J42" s="41"/>
      <c r="K42" s="60" t="s">
        <v>455</v>
      </c>
      <c r="L42" s="60"/>
      <c r="M42" s="47" t="s">
        <v>191</v>
      </c>
      <c r="N42" s="41"/>
      <c r="O42" s="60" t="s">
        <v>336</v>
      </c>
      <c r="P42" s="60"/>
      <c r="Q42" s="47" t="s">
        <v>191</v>
      </c>
      <c r="R42" s="41"/>
      <c r="S42" s="60">
        <v>37</v>
      </c>
      <c r="T42" s="60"/>
      <c r="U42" s="41"/>
      <c r="V42" s="41"/>
      <c r="W42" s="60" t="s">
        <v>455</v>
      </c>
      <c r="X42" s="60"/>
      <c r="Y42" s="47" t="s">
        <v>191</v>
      </c>
    </row>
    <row r="43" spans="1:25" ht="15.75" thickBot="1">
      <c r="A43" s="12"/>
      <c r="B43" s="123"/>
      <c r="C43" s="65"/>
      <c r="D43" s="65"/>
      <c r="E43" s="106"/>
      <c r="F43" s="41"/>
      <c r="G43" s="65"/>
      <c r="H43" s="65"/>
      <c r="I43" s="106"/>
      <c r="J43" s="41"/>
      <c r="K43" s="65"/>
      <c r="L43" s="65"/>
      <c r="M43" s="106"/>
      <c r="N43" s="41"/>
      <c r="O43" s="65"/>
      <c r="P43" s="65"/>
      <c r="Q43" s="106"/>
      <c r="R43" s="41"/>
      <c r="S43" s="65"/>
      <c r="T43" s="65"/>
      <c r="U43" s="66"/>
      <c r="V43" s="41"/>
      <c r="W43" s="65"/>
      <c r="X43" s="65"/>
      <c r="Y43" s="106"/>
    </row>
    <row r="44" spans="1:25">
      <c r="A44" s="12"/>
      <c r="B44" s="122" t="s">
        <v>489</v>
      </c>
      <c r="C44" s="68" t="s">
        <v>183</v>
      </c>
      <c r="D44" s="70">
        <v>386</v>
      </c>
      <c r="E44" s="45"/>
      <c r="F44" s="44"/>
      <c r="G44" s="68" t="s">
        <v>183</v>
      </c>
      <c r="H44" s="70">
        <v>342</v>
      </c>
      <c r="I44" s="45"/>
      <c r="J44" s="44"/>
      <c r="K44" s="68" t="s">
        <v>183</v>
      </c>
      <c r="L44" s="70">
        <v>342</v>
      </c>
      <c r="M44" s="45"/>
      <c r="N44" s="44"/>
      <c r="O44" s="68" t="s">
        <v>183</v>
      </c>
      <c r="P44" s="70">
        <v>243</v>
      </c>
      <c r="Q44" s="45"/>
      <c r="R44" s="44"/>
      <c r="S44" s="68" t="s">
        <v>183</v>
      </c>
      <c r="T44" s="70" t="s">
        <v>490</v>
      </c>
      <c r="U44" s="68" t="s">
        <v>191</v>
      </c>
      <c r="V44" s="44"/>
      <c r="W44" s="68" t="s">
        <v>183</v>
      </c>
      <c r="X44" s="70">
        <v>386</v>
      </c>
      <c r="Y44" s="45"/>
    </row>
    <row r="45" spans="1:25" ht="15.75" thickBot="1">
      <c r="A45" s="12"/>
      <c r="B45" s="122"/>
      <c r="C45" s="69"/>
      <c r="D45" s="71"/>
      <c r="E45" s="72"/>
      <c r="F45" s="44"/>
      <c r="G45" s="69"/>
      <c r="H45" s="71"/>
      <c r="I45" s="72"/>
      <c r="J45" s="44"/>
      <c r="K45" s="69"/>
      <c r="L45" s="71"/>
      <c r="M45" s="72"/>
      <c r="N45" s="44"/>
      <c r="O45" s="69"/>
      <c r="P45" s="71"/>
      <c r="Q45" s="72"/>
      <c r="R45" s="44"/>
      <c r="S45" s="69"/>
      <c r="T45" s="71"/>
      <c r="U45" s="69"/>
      <c r="V45" s="44"/>
      <c r="W45" s="69"/>
      <c r="X45" s="71"/>
      <c r="Y45" s="72"/>
    </row>
    <row r="46" spans="1:25" ht="15.75" thickTop="1">
      <c r="A46" s="12"/>
      <c r="B46" s="132" t="s">
        <v>491</v>
      </c>
      <c r="C46" s="132"/>
      <c r="D46" s="132"/>
      <c r="E46" s="132"/>
      <c r="F46" s="132"/>
      <c r="G46" s="132"/>
      <c r="H46" s="132"/>
      <c r="I46" s="132"/>
      <c r="J46" s="132"/>
      <c r="K46" s="132"/>
      <c r="L46" s="132"/>
      <c r="M46" s="132"/>
      <c r="N46" s="132"/>
      <c r="O46" s="132"/>
      <c r="P46" s="132"/>
      <c r="Q46" s="132"/>
      <c r="R46" s="132"/>
      <c r="S46" s="132"/>
      <c r="T46" s="132"/>
      <c r="U46" s="132"/>
      <c r="V46" s="132"/>
      <c r="W46" s="132"/>
      <c r="X46" s="132"/>
      <c r="Y46" s="132"/>
    </row>
    <row r="47" spans="1:25">
      <c r="A47" s="12"/>
      <c r="B47" s="131" t="s">
        <v>471</v>
      </c>
      <c r="C47" s="131"/>
      <c r="D47" s="131"/>
      <c r="E47" s="131"/>
      <c r="F47" s="131"/>
      <c r="G47" s="131"/>
      <c r="H47" s="131"/>
      <c r="I47" s="131"/>
      <c r="J47" s="131"/>
      <c r="K47" s="131"/>
      <c r="L47" s="131"/>
      <c r="M47" s="131"/>
      <c r="N47" s="131"/>
      <c r="O47" s="131"/>
      <c r="P47" s="131"/>
      <c r="Q47" s="131"/>
      <c r="R47" s="131"/>
      <c r="S47" s="131"/>
      <c r="T47" s="131"/>
      <c r="U47" s="131"/>
      <c r="V47" s="131"/>
      <c r="W47" s="131"/>
      <c r="X47" s="131"/>
      <c r="Y47" s="131"/>
    </row>
    <row r="48" spans="1:25">
      <c r="A48" s="12"/>
      <c r="B48" s="133"/>
      <c r="C48" s="133"/>
      <c r="D48" s="133"/>
      <c r="E48" s="133"/>
      <c r="F48" s="133"/>
      <c r="G48" s="133"/>
      <c r="H48" s="133"/>
      <c r="I48" s="133"/>
      <c r="J48" s="133"/>
      <c r="K48" s="133"/>
      <c r="L48" s="133"/>
      <c r="M48" s="133"/>
      <c r="N48" s="133"/>
      <c r="O48" s="133"/>
      <c r="P48" s="133"/>
      <c r="Q48" s="133"/>
      <c r="R48" s="133"/>
      <c r="S48" s="133"/>
      <c r="T48" s="133"/>
      <c r="U48" s="133"/>
      <c r="V48" s="133"/>
      <c r="W48" s="133"/>
      <c r="X48" s="133"/>
      <c r="Y48" s="133"/>
    </row>
    <row r="49" spans="1:25">
      <c r="A49" s="12"/>
      <c r="B49" s="37"/>
      <c r="C49" s="37"/>
      <c r="D49" s="37"/>
      <c r="E49" s="37"/>
      <c r="F49" s="37"/>
      <c r="G49" s="37"/>
      <c r="H49" s="37"/>
      <c r="I49" s="37"/>
      <c r="J49" s="37"/>
      <c r="K49" s="37"/>
      <c r="L49" s="37"/>
      <c r="M49" s="37"/>
      <c r="N49" s="37"/>
      <c r="O49" s="37"/>
      <c r="P49" s="37"/>
      <c r="Q49" s="37"/>
      <c r="R49" s="37"/>
      <c r="S49" s="37"/>
      <c r="T49" s="37"/>
      <c r="U49" s="37"/>
      <c r="V49" s="37"/>
      <c r="W49" s="37"/>
      <c r="X49" s="37"/>
      <c r="Y49" s="37"/>
    </row>
    <row r="50" spans="1:25">
      <c r="A50" s="12"/>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c r="A51" s="12"/>
      <c r="B51" s="41"/>
      <c r="C51" s="43" t="s">
        <v>472</v>
      </c>
      <c r="D51" s="43"/>
      <c r="E51" s="43"/>
      <c r="F51" s="41"/>
      <c r="G51" s="43" t="s">
        <v>473</v>
      </c>
      <c r="H51" s="43"/>
      <c r="I51" s="43"/>
      <c r="J51" s="41"/>
      <c r="K51" s="43" t="s">
        <v>474</v>
      </c>
      <c r="L51" s="43"/>
      <c r="M51" s="43"/>
      <c r="N51" s="41"/>
      <c r="O51" s="43" t="s">
        <v>144</v>
      </c>
      <c r="P51" s="43"/>
      <c r="Q51" s="43"/>
      <c r="R51" s="41"/>
      <c r="S51" s="43" t="s">
        <v>476</v>
      </c>
      <c r="T51" s="43"/>
      <c r="U51" s="43"/>
      <c r="V51" s="41"/>
      <c r="W51" s="43" t="s">
        <v>114</v>
      </c>
      <c r="X51" s="43"/>
      <c r="Y51" s="43"/>
    </row>
    <row r="52" spans="1:25" ht="15.75" thickBot="1">
      <c r="A52" s="12"/>
      <c r="B52" s="41"/>
      <c r="C52" s="38"/>
      <c r="D52" s="38"/>
      <c r="E52" s="38"/>
      <c r="F52" s="41"/>
      <c r="G52" s="38"/>
      <c r="H52" s="38"/>
      <c r="I52" s="38"/>
      <c r="J52" s="41"/>
      <c r="K52" s="38"/>
      <c r="L52" s="38"/>
      <c r="M52" s="38"/>
      <c r="N52" s="41"/>
      <c r="O52" s="38" t="s">
        <v>475</v>
      </c>
      <c r="P52" s="38"/>
      <c r="Q52" s="38"/>
      <c r="R52" s="41"/>
      <c r="S52" s="38" t="s">
        <v>477</v>
      </c>
      <c r="T52" s="38"/>
      <c r="U52" s="38"/>
      <c r="V52" s="41"/>
      <c r="W52" s="38"/>
      <c r="X52" s="38"/>
      <c r="Y52" s="38"/>
    </row>
    <row r="53" spans="1:25">
      <c r="A53" s="12"/>
      <c r="B53" s="118" t="s">
        <v>30</v>
      </c>
      <c r="C53" s="68" t="s">
        <v>183</v>
      </c>
      <c r="D53" s="70" t="s">
        <v>198</v>
      </c>
      <c r="E53" s="45"/>
      <c r="F53" s="44"/>
      <c r="G53" s="68" t="s">
        <v>183</v>
      </c>
      <c r="H53" s="70" t="s">
        <v>198</v>
      </c>
      <c r="I53" s="45"/>
      <c r="J53" s="44"/>
      <c r="K53" s="68" t="s">
        <v>183</v>
      </c>
      <c r="L53" s="70" t="s">
        <v>198</v>
      </c>
      <c r="M53" s="45"/>
      <c r="N53" s="44"/>
      <c r="O53" s="68" t="s">
        <v>183</v>
      </c>
      <c r="P53" s="94">
        <v>2567</v>
      </c>
      <c r="Q53" s="45"/>
      <c r="R53" s="44"/>
      <c r="S53" s="68" t="s">
        <v>183</v>
      </c>
      <c r="T53" s="70" t="s">
        <v>198</v>
      </c>
      <c r="U53" s="45"/>
      <c r="V53" s="44"/>
      <c r="W53" s="68" t="s">
        <v>183</v>
      </c>
      <c r="X53" s="94">
        <v>2567</v>
      </c>
      <c r="Y53" s="45"/>
    </row>
    <row r="54" spans="1:25">
      <c r="A54" s="12"/>
      <c r="B54" s="118"/>
      <c r="C54" s="86"/>
      <c r="D54" s="87"/>
      <c r="E54" s="88"/>
      <c r="F54" s="44"/>
      <c r="G54" s="86"/>
      <c r="H54" s="87"/>
      <c r="I54" s="88"/>
      <c r="J54" s="44"/>
      <c r="K54" s="86"/>
      <c r="L54" s="87"/>
      <c r="M54" s="88"/>
      <c r="N54" s="44"/>
      <c r="O54" s="86"/>
      <c r="P54" s="95"/>
      <c r="Q54" s="88"/>
      <c r="R54" s="44"/>
      <c r="S54" s="86"/>
      <c r="T54" s="87"/>
      <c r="U54" s="88"/>
      <c r="V54" s="44"/>
      <c r="W54" s="86"/>
      <c r="X54" s="95"/>
      <c r="Y54" s="88"/>
    </row>
    <row r="55" spans="1:25">
      <c r="A55" s="12"/>
      <c r="B55" s="96" t="s">
        <v>32</v>
      </c>
      <c r="C55" s="60" t="s">
        <v>198</v>
      </c>
      <c r="D55" s="60"/>
      <c r="E55" s="41"/>
      <c r="F55" s="41"/>
      <c r="G55" s="60" t="s">
        <v>198</v>
      </c>
      <c r="H55" s="60"/>
      <c r="I55" s="41"/>
      <c r="J55" s="41"/>
      <c r="K55" s="60" t="s">
        <v>198</v>
      </c>
      <c r="L55" s="60"/>
      <c r="M55" s="41"/>
      <c r="N55" s="41"/>
      <c r="O55" s="48">
        <v>1030</v>
      </c>
      <c r="P55" s="48"/>
      <c r="Q55" s="41"/>
      <c r="R55" s="41"/>
      <c r="S55" s="60" t="s">
        <v>198</v>
      </c>
      <c r="T55" s="60"/>
      <c r="U55" s="41"/>
      <c r="V55" s="41"/>
      <c r="W55" s="48">
        <v>1030</v>
      </c>
      <c r="X55" s="48"/>
      <c r="Y55" s="41"/>
    </row>
    <row r="56" spans="1:25" ht="15.75" thickBot="1">
      <c r="A56" s="12"/>
      <c r="B56" s="96"/>
      <c r="C56" s="65"/>
      <c r="D56" s="65"/>
      <c r="E56" s="66"/>
      <c r="F56" s="41"/>
      <c r="G56" s="65"/>
      <c r="H56" s="65"/>
      <c r="I56" s="66"/>
      <c r="J56" s="41"/>
      <c r="K56" s="65"/>
      <c r="L56" s="65"/>
      <c r="M56" s="66"/>
      <c r="N56" s="41"/>
      <c r="O56" s="119"/>
      <c r="P56" s="119"/>
      <c r="Q56" s="66"/>
      <c r="R56" s="41"/>
      <c r="S56" s="65"/>
      <c r="T56" s="65"/>
      <c r="U56" s="66"/>
      <c r="V56" s="41"/>
      <c r="W56" s="119"/>
      <c r="X56" s="119"/>
      <c r="Y56" s="66"/>
    </row>
    <row r="57" spans="1:25">
      <c r="A57" s="12"/>
      <c r="B57" s="120" t="s">
        <v>33</v>
      </c>
      <c r="C57" s="70" t="s">
        <v>198</v>
      </c>
      <c r="D57" s="70"/>
      <c r="E57" s="45"/>
      <c r="F57" s="44"/>
      <c r="G57" s="70" t="s">
        <v>198</v>
      </c>
      <c r="H57" s="70"/>
      <c r="I57" s="45"/>
      <c r="J57" s="44"/>
      <c r="K57" s="70" t="s">
        <v>198</v>
      </c>
      <c r="L57" s="70"/>
      <c r="M57" s="45"/>
      <c r="N57" s="44"/>
      <c r="O57" s="94">
        <v>1537</v>
      </c>
      <c r="P57" s="94"/>
      <c r="Q57" s="45"/>
      <c r="R57" s="44"/>
      <c r="S57" s="70" t="s">
        <v>198</v>
      </c>
      <c r="T57" s="70"/>
      <c r="U57" s="45"/>
      <c r="V57" s="44"/>
      <c r="W57" s="94">
        <v>1537</v>
      </c>
      <c r="X57" s="94"/>
      <c r="Y57" s="45"/>
    </row>
    <row r="58" spans="1:25">
      <c r="A58" s="12"/>
      <c r="B58" s="120"/>
      <c r="C58" s="50"/>
      <c r="D58" s="50"/>
      <c r="E58" s="44"/>
      <c r="F58" s="44"/>
      <c r="G58" s="50"/>
      <c r="H58" s="50"/>
      <c r="I58" s="44"/>
      <c r="J58" s="44"/>
      <c r="K58" s="50"/>
      <c r="L58" s="50"/>
      <c r="M58" s="44"/>
      <c r="N58" s="44"/>
      <c r="O58" s="121"/>
      <c r="P58" s="121"/>
      <c r="Q58" s="44"/>
      <c r="R58" s="44"/>
      <c r="S58" s="50"/>
      <c r="T58" s="50"/>
      <c r="U58" s="44"/>
      <c r="V58" s="44"/>
      <c r="W58" s="121"/>
      <c r="X58" s="121"/>
      <c r="Y58" s="44"/>
    </row>
    <row r="59" spans="1:25">
      <c r="A59" s="12"/>
      <c r="B59" s="96" t="s">
        <v>34</v>
      </c>
      <c r="C59" s="60">
        <v>31</v>
      </c>
      <c r="D59" s="60"/>
      <c r="E59" s="41"/>
      <c r="F59" s="41"/>
      <c r="G59" s="60" t="s">
        <v>198</v>
      </c>
      <c r="H59" s="60"/>
      <c r="I59" s="41"/>
      <c r="J59" s="41"/>
      <c r="K59" s="60">
        <v>1</v>
      </c>
      <c r="L59" s="60"/>
      <c r="M59" s="41"/>
      <c r="N59" s="41"/>
      <c r="O59" s="60">
        <v>790</v>
      </c>
      <c r="P59" s="60"/>
      <c r="Q59" s="41"/>
      <c r="R59" s="41"/>
      <c r="S59" s="60" t="s">
        <v>198</v>
      </c>
      <c r="T59" s="60"/>
      <c r="U59" s="41"/>
      <c r="V59" s="41"/>
      <c r="W59" s="60">
        <v>822</v>
      </c>
      <c r="X59" s="60"/>
      <c r="Y59" s="41"/>
    </row>
    <row r="60" spans="1:25">
      <c r="A60" s="12"/>
      <c r="B60" s="96"/>
      <c r="C60" s="60"/>
      <c r="D60" s="60"/>
      <c r="E60" s="41"/>
      <c r="F60" s="41"/>
      <c r="G60" s="60"/>
      <c r="H60" s="60"/>
      <c r="I60" s="41"/>
      <c r="J60" s="41"/>
      <c r="K60" s="60"/>
      <c r="L60" s="60"/>
      <c r="M60" s="41"/>
      <c r="N60" s="41"/>
      <c r="O60" s="60"/>
      <c r="P60" s="60"/>
      <c r="Q60" s="41"/>
      <c r="R60" s="41"/>
      <c r="S60" s="60"/>
      <c r="T60" s="60"/>
      <c r="U60" s="41"/>
      <c r="V60" s="41"/>
      <c r="W60" s="60"/>
      <c r="X60" s="60"/>
      <c r="Y60" s="41"/>
    </row>
    <row r="61" spans="1:25">
      <c r="A61" s="12"/>
      <c r="B61" s="93" t="s">
        <v>35</v>
      </c>
      <c r="C61" s="50" t="s">
        <v>198</v>
      </c>
      <c r="D61" s="50"/>
      <c r="E61" s="44"/>
      <c r="F61" s="44"/>
      <c r="G61" s="50" t="s">
        <v>198</v>
      </c>
      <c r="H61" s="50"/>
      <c r="I61" s="44"/>
      <c r="J61" s="44"/>
      <c r="K61" s="50" t="s">
        <v>198</v>
      </c>
      <c r="L61" s="50"/>
      <c r="M61" s="44"/>
      <c r="N61" s="44"/>
      <c r="O61" s="50">
        <v>111</v>
      </c>
      <c r="P61" s="50"/>
      <c r="Q61" s="44"/>
      <c r="R61" s="44"/>
      <c r="S61" s="50" t="s">
        <v>198</v>
      </c>
      <c r="T61" s="50"/>
      <c r="U61" s="44"/>
      <c r="V61" s="44"/>
      <c r="W61" s="50">
        <v>111</v>
      </c>
      <c r="X61" s="50"/>
      <c r="Y61" s="44"/>
    </row>
    <row r="62" spans="1:25">
      <c r="A62" s="12"/>
      <c r="B62" s="93"/>
      <c r="C62" s="50"/>
      <c r="D62" s="50"/>
      <c r="E62" s="44"/>
      <c r="F62" s="44"/>
      <c r="G62" s="50"/>
      <c r="H62" s="50"/>
      <c r="I62" s="44"/>
      <c r="J62" s="44"/>
      <c r="K62" s="50"/>
      <c r="L62" s="50"/>
      <c r="M62" s="44"/>
      <c r="N62" s="44"/>
      <c r="O62" s="50"/>
      <c r="P62" s="50"/>
      <c r="Q62" s="44"/>
      <c r="R62" s="44"/>
      <c r="S62" s="50"/>
      <c r="T62" s="50"/>
      <c r="U62" s="44"/>
      <c r="V62" s="44"/>
      <c r="W62" s="50"/>
      <c r="X62" s="50"/>
      <c r="Y62" s="44"/>
    </row>
    <row r="63" spans="1:25">
      <c r="A63" s="12"/>
      <c r="B63" s="96" t="s">
        <v>36</v>
      </c>
      <c r="C63" s="60" t="s">
        <v>198</v>
      </c>
      <c r="D63" s="60"/>
      <c r="E63" s="41"/>
      <c r="F63" s="41"/>
      <c r="G63" s="60" t="s">
        <v>198</v>
      </c>
      <c r="H63" s="60"/>
      <c r="I63" s="41"/>
      <c r="J63" s="41"/>
      <c r="K63" s="60" t="s">
        <v>198</v>
      </c>
      <c r="L63" s="60"/>
      <c r="M63" s="41"/>
      <c r="N63" s="41"/>
      <c r="O63" s="60">
        <v>8</v>
      </c>
      <c r="P63" s="60"/>
      <c r="Q63" s="41"/>
      <c r="R63" s="41"/>
      <c r="S63" s="60" t="s">
        <v>198</v>
      </c>
      <c r="T63" s="60"/>
      <c r="U63" s="41"/>
      <c r="V63" s="41"/>
      <c r="W63" s="60">
        <v>8</v>
      </c>
      <c r="X63" s="60"/>
      <c r="Y63" s="41"/>
    </row>
    <row r="64" spans="1:25" ht="15.75" thickBot="1">
      <c r="A64" s="12"/>
      <c r="B64" s="96"/>
      <c r="C64" s="65"/>
      <c r="D64" s="65"/>
      <c r="E64" s="66"/>
      <c r="F64" s="41"/>
      <c r="G64" s="65"/>
      <c r="H64" s="65"/>
      <c r="I64" s="66"/>
      <c r="J64" s="41"/>
      <c r="K64" s="65"/>
      <c r="L64" s="65"/>
      <c r="M64" s="66"/>
      <c r="N64" s="41"/>
      <c r="O64" s="65"/>
      <c r="P64" s="65"/>
      <c r="Q64" s="66"/>
      <c r="R64" s="41"/>
      <c r="S64" s="65"/>
      <c r="T64" s="65"/>
      <c r="U64" s="66"/>
      <c r="V64" s="41"/>
      <c r="W64" s="65"/>
      <c r="X64" s="65"/>
      <c r="Y64" s="66"/>
    </row>
    <row r="65" spans="1:25">
      <c r="A65" s="12"/>
      <c r="B65" s="122" t="s">
        <v>478</v>
      </c>
      <c r="C65" s="70" t="s">
        <v>492</v>
      </c>
      <c r="D65" s="70"/>
      <c r="E65" s="68" t="s">
        <v>191</v>
      </c>
      <c r="F65" s="44"/>
      <c r="G65" s="70" t="s">
        <v>198</v>
      </c>
      <c r="H65" s="70"/>
      <c r="I65" s="45"/>
      <c r="J65" s="44"/>
      <c r="K65" s="70" t="s">
        <v>218</v>
      </c>
      <c r="L65" s="70"/>
      <c r="M65" s="68" t="s">
        <v>191</v>
      </c>
      <c r="N65" s="44"/>
      <c r="O65" s="70">
        <v>628</v>
      </c>
      <c r="P65" s="70"/>
      <c r="Q65" s="45"/>
      <c r="R65" s="44"/>
      <c r="S65" s="70" t="s">
        <v>198</v>
      </c>
      <c r="T65" s="70"/>
      <c r="U65" s="45"/>
      <c r="V65" s="44"/>
      <c r="W65" s="70">
        <v>596</v>
      </c>
      <c r="X65" s="70"/>
      <c r="Y65" s="45"/>
    </row>
    <row r="66" spans="1:25">
      <c r="A66" s="12"/>
      <c r="B66" s="122"/>
      <c r="C66" s="87"/>
      <c r="D66" s="87"/>
      <c r="E66" s="86"/>
      <c r="F66" s="44"/>
      <c r="G66" s="87"/>
      <c r="H66" s="87"/>
      <c r="I66" s="88"/>
      <c r="J66" s="44"/>
      <c r="K66" s="87"/>
      <c r="L66" s="87"/>
      <c r="M66" s="86"/>
      <c r="N66" s="44"/>
      <c r="O66" s="87"/>
      <c r="P66" s="87"/>
      <c r="Q66" s="88"/>
      <c r="R66" s="44"/>
      <c r="S66" s="87"/>
      <c r="T66" s="87"/>
      <c r="U66" s="88"/>
      <c r="V66" s="44"/>
      <c r="W66" s="87"/>
      <c r="X66" s="87"/>
      <c r="Y66" s="88"/>
    </row>
    <row r="67" spans="1:25">
      <c r="A67" s="12"/>
      <c r="B67" s="96" t="s">
        <v>38</v>
      </c>
      <c r="C67" s="60" t="s">
        <v>198</v>
      </c>
      <c r="D67" s="60"/>
      <c r="E67" s="41"/>
      <c r="F67" s="41"/>
      <c r="G67" s="60" t="s">
        <v>198</v>
      </c>
      <c r="H67" s="60"/>
      <c r="I67" s="41"/>
      <c r="J67" s="41"/>
      <c r="K67" s="60" t="s">
        <v>200</v>
      </c>
      <c r="L67" s="60"/>
      <c r="M67" s="47" t="s">
        <v>191</v>
      </c>
      <c r="N67" s="41"/>
      <c r="O67" s="60" t="s">
        <v>198</v>
      </c>
      <c r="P67" s="60"/>
      <c r="Q67" s="41"/>
      <c r="R67" s="41"/>
      <c r="S67" s="60" t="s">
        <v>198</v>
      </c>
      <c r="T67" s="60"/>
      <c r="U67" s="41"/>
      <c r="V67" s="41"/>
      <c r="W67" s="60" t="s">
        <v>200</v>
      </c>
      <c r="X67" s="60"/>
      <c r="Y67" s="47" t="s">
        <v>191</v>
      </c>
    </row>
    <row r="68" spans="1:25">
      <c r="A68" s="12"/>
      <c r="B68" s="96"/>
      <c r="C68" s="60"/>
      <c r="D68" s="60"/>
      <c r="E68" s="41"/>
      <c r="F68" s="41"/>
      <c r="G68" s="60"/>
      <c r="H68" s="60"/>
      <c r="I68" s="41"/>
      <c r="J68" s="41"/>
      <c r="K68" s="60"/>
      <c r="L68" s="60"/>
      <c r="M68" s="47"/>
      <c r="N68" s="41"/>
      <c r="O68" s="60"/>
      <c r="P68" s="60"/>
      <c r="Q68" s="41"/>
      <c r="R68" s="41"/>
      <c r="S68" s="60"/>
      <c r="T68" s="60"/>
      <c r="U68" s="41"/>
      <c r="V68" s="41"/>
      <c r="W68" s="60"/>
      <c r="X68" s="60"/>
      <c r="Y68" s="47"/>
    </row>
    <row r="69" spans="1:25">
      <c r="A69" s="12"/>
      <c r="B69" s="93" t="s">
        <v>39</v>
      </c>
      <c r="C69" s="50" t="s">
        <v>198</v>
      </c>
      <c r="D69" s="50"/>
      <c r="E69" s="44"/>
      <c r="F69" s="44"/>
      <c r="G69" s="50" t="s">
        <v>198</v>
      </c>
      <c r="H69" s="50"/>
      <c r="I69" s="44"/>
      <c r="J69" s="44"/>
      <c r="K69" s="50" t="s">
        <v>198</v>
      </c>
      <c r="L69" s="50"/>
      <c r="M69" s="44"/>
      <c r="N69" s="44"/>
      <c r="O69" s="50">
        <v>3</v>
      </c>
      <c r="P69" s="50"/>
      <c r="Q69" s="44"/>
      <c r="R69" s="44"/>
      <c r="S69" s="50" t="s">
        <v>198</v>
      </c>
      <c r="T69" s="50"/>
      <c r="U69" s="44"/>
      <c r="V69" s="44"/>
      <c r="W69" s="50">
        <v>3</v>
      </c>
      <c r="X69" s="50"/>
      <c r="Y69" s="44"/>
    </row>
    <row r="70" spans="1:25">
      <c r="A70" s="12"/>
      <c r="B70" s="93"/>
      <c r="C70" s="50"/>
      <c r="D70" s="50"/>
      <c r="E70" s="44"/>
      <c r="F70" s="44"/>
      <c r="G70" s="50"/>
      <c r="H70" s="50"/>
      <c r="I70" s="44"/>
      <c r="J70" s="44"/>
      <c r="K70" s="50"/>
      <c r="L70" s="50"/>
      <c r="M70" s="44"/>
      <c r="N70" s="44"/>
      <c r="O70" s="50"/>
      <c r="P70" s="50"/>
      <c r="Q70" s="44"/>
      <c r="R70" s="44"/>
      <c r="S70" s="50"/>
      <c r="T70" s="50"/>
      <c r="U70" s="44"/>
      <c r="V70" s="44"/>
      <c r="W70" s="50"/>
      <c r="X70" s="50"/>
      <c r="Y70" s="44"/>
    </row>
    <row r="71" spans="1:25">
      <c r="A71" s="12"/>
      <c r="B71" s="96" t="s">
        <v>40</v>
      </c>
      <c r="C71" s="60" t="s">
        <v>198</v>
      </c>
      <c r="D71" s="60"/>
      <c r="E71" s="41"/>
      <c r="F71" s="41"/>
      <c r="G71" s="60" t="s">
        <v>198</v>
      </c>
      <c r="H71" s="60"/>
      <c r="I71" s="41"/>
      <c r="J71" s="41"/>
      <c r="K71" s="60" t="s">
        <v>198</v>
      </c>
      <c r="L71" s="60"/>
      <c r="M71" s="41"/>
      <c r="N71" s="41"/>
      <c r="O71" s="60">
        <v>1</v>
      </c>
      <c r="P71" s="60"/>
      <c r="Q71" s="41"/>
      <c r="R71" s="41"/>
      <c r="S71" s="60" t="s">
        <v>198</v>
      </c>
      <c r="T71" s="60"/>
      <c r="U71" s="41"/>
      <c r="V71" s="41"/>
      <c r="W71" s="60">
        <v>1</v>
      </c>
      <c r="X71" s="60"/>
      <c r="Y71" s="41"/>
    </row>
    <row r="72" spans="1:25">
      <c r="A72" s="12"/>
      <c r="B72" s="96"/>
      <c r="C72" s="60"/>
      <c r="D72" s="60"/>
      <c r="E72" s="41"/>
      <c r="F72" s="41"/>
      <c r="G72" s="60"/>
      <c r="H72" s="60"/>
      <c r="I72" s="41"/>
      <c r="J72" s="41"/>
      <c r="K72" s="60"/>
      <c r="L72" s="60"/>
      <c r="M72" s="41"/>
      <c r="N72" s="41"/>
      <c r="O72" s="60"/>
      <c r="P72" s="60"/>
      <c r="Q72" s="41"/>
      <c r="R72" s="41"/>
      <c r="S72" s="60"/>
      <c r="T72" s="60"/>
      <c r="U72" s="41"/>
      <c r="V72" s="41"/>
      <c r="W72" s="60"/>
      <c r="X72" s="60"/>
      <c r="Y72" s="41"/>
    </row>
    <row r="73" spans="1:25">
      <c r="A73" s="12"/>
      <c r="B73" s="93" t="s">
        <v>482</v>
      </c>
      <c r="C73" s="50">
        <v>479</v>
      </c>
      <c r="D73" s="50"/>
      <c r="E73" s="44"/>
      <c r="F73" s="44"/>
      <c r="G73" s="50">
        <v>480</v>
      </c>
      <c r="H73" s="50"/>
      <c r="I73" s="44"/>
      <c r="J73" s="44"/>
      <c r="K73" s="50">
        <v>374</v>
      </c>
      <c r="L73" s="50"/>
      <c r="M73" s="44"/>
      <c r="N73" s="44"/>
      <c r="O73" s="50" t="s">
        <v>198</v>
      </c>
      <c r="P73" s="50"/>
      <c r="Q73" s="44"/>
      <c r="R73" s="44"/>
      <c r="S73" s="50" t="s">
        <v>493</v>
      </c>
      <c r="T73" s="50"/>
      <c r="U73" s="77" t="s">
        <v>191</v>
      </c>
      <c r="V73" s="44"/>
      <c r="W73" s="50" t="s">
        <v>198</v>
      </c>
      <c r="X73" s="50"/>
      <c r="Y73" s="44"/>
    </row>
    <row r="74" spans="1:25">
      <c r="A74" s="12"/>
      <c r="B74" s="93"/>
      <c r="C74" s="50"/>
      <c r="D74" s="50"/>
      <c r="E74" s="44"/>
      <c r="F74" s="44"/>
      <c r="G74" s="50"/>
      <c r="H74" s="50"/>
      <c r="I74" s="44"/>
      <c r="J74" s="44"/>
      <c r="K74" s="50"/>
      <c r="L74" s="50"/>
      <c r="M74" s="44"/>
      <c r="N74" s="44"/>
      <c r="O74" s="50"/>
      <c r="P74" s="50"/>
      <c r="Q74" s="44"/>
      <c r="R74" s="44"/>
      <c r="S74" s="50"/>
      <c r="T74" s="50"/>
      <c r="U74" s="77"/>
      <c r="V74" s="44"/>
      <c r="W74" s="50"/>
      <c r="X74" s="50"/>
      <c r="Y74" s="44"/>
    </row>
    <row r="75" spans="1:25">
      <c r="A75" s="12"/>
      <c r="B75" s="96" t="s">
        <v>484</v>
      </c>
      <c r="C75" s="60">
        <v>43</v>
      </c>
      <c r="D75" s="60"/>
      <c r="E75" s="41"/>
      <c r="F75" s="41"/>
      <c r="G75" s="60" t="s">
        <v>218</v>
      </c>
      <c r="H75" s="60"/>
      <c r="I75" s="47" t="s">
        <v>191</v>
      </c>
      <c r="J75" s="41"/>
      <c r="K75" s="60">
        <v>158</v>
      </c>
      <c r="L75" s="60"/>
      <c r="M75" s="41"/>
      <c r="N75" s="41"/>
      <c r="O75" s="60" t="s">
        <v>494</v>
      </c>
      <c r="P75" s="60"/>
      <c r="Q75" s="47" t="s">
        <v>191</v>
      </c>
      <c r="R75" s="41"/>
      <c r="S75" s="60" t="s">
        <v>198</v>
      </c>
      <c r="T75" s="60"/>
      <c r="U75" s="41"/>
      <c r="V75" s="41"/>
      <c r="W75" s="60" t="s">
        <v>198</v>
      </c>
      <c r="X75" s="60"/>
      <c r="Y75" s="41"/>
    </row>
    <row r="76" spans="1:25" ht="15.75" thickBot="1">
      <c r="A76" s="12"/>
      <c r="B76" s="96"/>
      <c r="C76" s="65"/>
      <c r="D76" s="65"/>
      <c r="E76" s="66"/>
      <c r="F76" s="41"/>
      <c r="G76" s="65"/>
      <c r="H76" s="65"/>
      <c r="I76" s="106"/>
      <c r="J76" s="41"/>
      <c r="K76" s="65"/>
      <c r="L76" s="65"/>
      <c r="M76" s="66"/>
      <c r="N76" s="41"/>
      <c r="O76" s="65"/>
      <c r="P76" s="65"/>
      <c r="Q76" s="106"/>
      <c r="R76" s="41"/>
      <c r="S76" s="65"/>
      <c r="T76" s="65"/>
      <c r="U76" s="66"/>
      <c r="V76" s="41"/>
      <c r="W76" s="65"/>
      <c r="X76" s="65"/>
      <c r="Y76" s="66"/>
    </row>
    <row r="77" spans="1:25">
      <c r="A77" s="12"/>
      <c r="B77" s="122" t="s">
        <v>41</v>
      </c>
      <c r="C77" s="70">
        <v>491</v>
      </c>
      <c r="D77" s="70"/>
      <c r="E77" s="45"/>
      <c r="F77" s="44"/>
      <c r="G77" s="70">
        <v>479</v>
      </c>
      <c r="H77" s="70"/>
      <c r="I77" s="45"/>
      <c r="J77" s="44"/>
      <c r="K77" s="70">
        <v>480</v>
      </c>
      <c r="L77" s="70"/>
      <c r="M77" s="45"/>
      <c r="N77" s="44"/>
      <c r="O77" s="70">
        <v>432</v>
      </c>
      <c r="P77" s="70"/>
      <c r="Q77" s="45"/>
      <c r="R77" s="44"/>
      <c r="S77" s="70" t="s">
        <v>493</v>
      </c>
      <c r="T77" s="70"/>
      <c r="U77" s="68" t="s">
        <v>191</v>
      </c>
      <c r="V77" s="44"/>
      <c r="W77" s="70">
        <v>549</v>
      </c>
      <c r="X77" s="70"/>
      <c r="Y77" s="45"/>
    </row>
    <row r="78" spans="1:25">
      <c r="A78" s="12"/>
      <c r="B78" s="122"/>
      <c r="C78" s="50"/>
      <c r="D78" s="50"/>
      <c r="E78" s="44"/>
      <c r="F78" s="44"/>
      <c r="G78" s="50"/>
      <c r="H78" s="50"/>
      <c r="I78" s="44"/>
      <c r="J78" s="44"/>
      <c r="K78" s="50"/>
      <c r="L78" s="50"/>
      <c r="M78" s="44"/>
      <c r="N78" s="44"/>
      <c r="O78" s="50"/>
      <c r="P78" s="50"/>
      <c r="Q78" s="44"/>
      <c r="R78" s="44"/>
      <c r="S78" s="50"/>
      <c r="T78" s="50"/>
      <c r="U78" s="77"/>
      <c r="V78" s="44"/>
      <c r="W78" s="50"/>
      <c r="X78" s="50"/>
      <c r="Y78" s="44"/>
    </row>
    <row r="79" spans="1:25">
      <c r="A79" s="12"/>
      <c r="B79" s="96" t="s">
        <v>487</v>
      </c>
      <c r="C79" s="60" t="s">
        <v>231</v>
      </c>
      <c r="D79" s="60"/>
      <c r="E79" s="47" t="s">
        <v>191</v>
      </c>
      <c r="F79" s="41"/>
      <c r="G79" s="60" t="s">
        <v>198</v>
      </c>
      <c r="H79" s="60"/>
      <c r="I79" s="41"/>
      <c r="J79" s="41"/>
      <c r="K79" s="60" t="s">
        <v>198</v>
      </c>
      <c r="L79" s="60"/>
      <c r="M79" s="41"/>
      <c r="N79" s="41"/>
      <c r="O79" s="60">
        <v>95</v>
      </c>
      <c r="P79" s="60"/>
      <c r="Q79" s="41"/>
      <c r="R79" s="41"/>
      <c r="S79" s="60" t="s">
        <v>198</v>
      </c>
      <c r="T79" s="60"/>
      <c r="U79" s="41"/>
      <c r="V79" s="41"/>
      <c r="W79" s="60">
        <v>93</v>
      </c>
      <c r="X79" s="60"/>
      <c r="Y79" s="41"/>
    </row>
    <row r="80" spans="1:25" ht="15.75" thickBot="1">
      <c r="A80" s="12"/>
      <c r="B80" s="96"/>
      <c r="C80" s="65"/>
      <c r="D80" s="65"/>
      <c r="E80" s="106"/>
      <c r="F80" s="41"/>
      <c r="G80" s="65"/>
      <c r="H80" s="65"/>
      <c r="I80" s="66"/>
      <c r="J80" s="41"/>
      <c r="K80" s="65"/>
      <c r="L80" s="65"/>
      <c r="M80" s="66"/>
      <c r="N80" s="41"/>
      <c r="O80" s="65"/>
      <c r="P80" s="65"/>
      <c r="Q80" s="66"/>
      <c r="R80" s="41"/>
      <c r="S80" s="65"/>
      <c r="T80" s="65"/>
      <c r="U80" s="66"/>
      <c r="V80" s="41"/>
      <c r="W80" s="65"/>
      <c r="X80" s="65"/>
      <c r="Y80" s="66"/>
    </row>
    <row r="81" spans="1:25">
      <c r="A81" s="12"/>
      <c r="B81" s="122" t="s">
        <v>43</v>
      </c>
      <c r="C81" s="70">
        <v>493</v>
      </c>
      <c r="D81" s="70"/>
      <c r="E81" s="45"/>
      <c r="F81" s="44"/>
      <c r="G81" s="70">
        <v>479</v>
      </c>
      <c r="H81" s="70"/>
      <c r="I81" s="45"/>
      <c r="J81" s="44"/>
      <c r="K81" s="70">
        <v>480</v>
      </c>
      <c r="L81" s="70"/>
      <c r="M81" s="45"/>
      <c r="N81" s="44"/>
      <c r="O81" s="70">
        <v>337</v>
      </c>
      <c r="P81" s="70"/>
      <c r="Q81" s="45"/>
      <c r="R81" s="44"/>
      <c r="S81" s="70" t="s">
        <v>493</v>
      </c>
      <c r="T81" s="70"/>
      <c r="U81" s="68" t="s">
        <v>191</v>
      </c>
      <c r="V81" s="44"/>
      <c r="W81" s="70">
        <v>456</v>
      </c>
      <c r="X81" s="70"/>
      <c r="Y81" s="45"/>
    </row>
    <row r="82" spans="1:25">
      <c r="A82" s="12"/>
      <c r="B82" s="122"/>
      <c r="C82" s="50"/>
      <c r="D82" s="50"/>
      <c r="E82" s="44"/>
      <c r="F82" s="44"/>
      <c r="G82" s="50"/>
      <c r="H82" s="50"/>
      <c r="I82" s="44"/>
      <c r="J82" s="44"/>
      <c r="K82" s="50"/>
      <c r="L82" s="50"/>
      <c r="M82" s="44"/>
      <c r="N82" s="44"/>
      <c r="O82" s="50"/>
      <c r="P82" s="50"/>
      <c r="Q82" s="44"/>
      <c r="R82" s="44"/>
      <c r="S82" s="50"/>
      <c r="T82" s="50"/>
      <c r="U82" s="77"/>
      <c r="V82" s="44"/>
      <c r="W82" s="50"/>
      <c r="X82" s="50"/>
      <c r="Y82" s="44"/>
    </row>
    <row r="83" spans="1:25">
      <c r="A83" s="12"/>
      <c r="B83" s="96" t="s">
        <v>44</v>
      </c>
      <c r="C83" s="60" t="s">
        <v>198</v>
      </c>
      <c r="D83" s="60"/>
      <c r="E83" s="41"/>
      <c r="F83" s="41"/>
      <c r="G83" s="60" t="s">
        <v>198</v>
      </c>
      <c r="H83" s="60"/>
      <c r="I83" s="41"/>
      <c r="J83" s="41"/>
      <c r="K83" s="60" t="s">
        <v>198</v>
      </c>
      <c r="L83" s="60"/>
      <c r="M83" s="41"/>
      <c r="N83" s="41"/>
      <c r="O83" s="60">
        <v>37</v>
      </c>
      <c r="P83" s="60"/>
      <c r="Q83" s="41"/>
      <c r="R83" s="41"/>
      <c r="S83" s="60" t="s">
        <v>198</v>
      </c>
      <c r="T83" s="60"/>
      <c r="U83" s="41"/>
      <c r="V83" s="41"/>
      <c r="W83" s="60">
        <v>37</v>
      </c>
      <c r="X83" s="60"/>
      <c r="Y83" s="41"/>
    </row>
    <row r="84" spans="1:25" ht="15.75" thickBot="1">
      <c r="A84" s="12"/>
      <c r="B84" s="96"/>
      <c r="C84" s="65"/>
      <c r="D84" s="65"/>
      <c r="E84" s="66"/>
      <c r="F84" s="41"/>
      <c r="G84" s="65"/>
      <c r="H84" s="65"/>
      <c r="I84" s="66"/>
      <c r="J84" s="41"/>
      <c r="K84" s="65"/>
      <c r="L84" s="65"/>
      <c r="M84" s="66"/>
      <c r="N84" s="41"/>
      <c r="O84" s="65"/>
      <c r="P84" s="65"/>
      <c r="Q84" s="66"/>
      <c r="R84" s="41"/>
      <c r="S84" s="65"/>
      <c r="T84" s="65"/>
      <c r="U84" s="66"/>
      <c r="V84" s="41"/>
      <c r="W84" s="65"/>
      <c r="X84" s="65"/>
      <c r="Y84" s="66"/>
    </row>
    <row r="85" spans="1:25">
      <c r="A85" s="12"/>
      <c r="B85" s="122" t="s">
        <v>45</v>
      </c>
      <c r="C85" s="70">
        <v>493</v>
      </c>
      <c r="D85" s="70"/>
      <c r="E85" s="45"/>
      <c r="F85" s="44"/>
      <c r="G85" s="70">
        <v>479</v>
      </c>
      <c r="H85" s="70"/>
      <c r="I85" s="45"/>
      <c r="J85" s="44"/>
      <c r="K85" s="70">
        <v>480</v>
      </c>
      <c r="L85" s="70"/>
      <c r="M85" s="45"/>
      <c r="N85" s="44"/>
      <c r="O85" s="70">
        <v>374</v>
      </c>
      <c r="P85" s="70"/>
      <c r="Q85" s="45"/>
      <c r="R85" s="44"/>
      <c r="S85" s="70" t="s">
        <v>493</v>
      </c>
      <c r="T85" s="70"/>
      <c r="U85" s="68" t="s">
        <v>191</v>
      </c>
      <c r="V85" s="44"/>
      <c r="W85" s="70">
        <v>493</v>
      </c>
      <c r="X85" s="70"/>
      <c r="Y85" s="45"/>
    </row>
    <row r="86" spans="1:25">
      <c r="A86" s="12"/>
      <c r="B86" s="122"/>
      <c r="C86" s="50"/>
      <c r="D86" s="50"/>
      <c r="E86" s="44"/>
      <c r="F86" s="44"/>
      <c r="G86" s="50"/>
      <c r="H86" s="50"/>
      <c r="I86" s="44"/>
      <c r="J86" s="44"/>
      <c r="K86" s="50"/>
      <c r="L86" s="50"/>
      <c r="M86" s="44"/>
      <c r="N86" s="44"/>
      <c r="O86" s="50"/>
      <c r="P86" s="50"/>
      <c r="Q86" s="44"/>
      <c r="R86" s="44"/>
      <c r="S86" s="50"/>
      <c r="T86" s="50"/>
      <c r="U86" s="77"/>
      <c r="V86" s="44"/>
      <c r="W86" s="50"/>
      <c r="X86" s="50"/>
      <c r="Y86" s="44"/>
    </row>
    <row r="87" spans="1:25">
      <c r="A87" s="12"/>
      <c r="B87" s="123" t="s">
        <v>495</v>
      </c>
      <c r="C87" s="60">
        <v>8</v>
      </c>
      <c r="D87" s="60"/>
      <c r="E87" s="41"/>
      <c r="F87" s="41"/>
      <c r="G87" s="60">
        <v>8</v>
      </c>
      <c r="H87" s="60"/>
      <c r="I87" s="41"/>
      <c r="J87" s="41"/>
      <c r="K87" s="60">
        <v>8</v>
      </c>
      <c r="L87" s="60"/>
      <c r="M87" s="41"/>
      <c r="N87" s="41"/>
      <c r="O87" s="60">
        <v>7</v>
      </c>
      <c r="P87" s="60"/>
      <c r="Q87" s="41"/>
      <c r="R87" s="41"/>
      <c r="S87" s="60" t="s">
        <v>253</v>
      </c>
      <c r="T87" s="60"/>
      <c r="U87" s="47" t="s">
        <v>191</v>
      </c>
      <c r="V87" s="41"/>
      <c r="W87" s="60">
        <v>8</v>
      </c>
      <c r="X87" s="60"/>
      <c r="Y87" s="41"/>
    </row>
    <row r="88" spans="1:25">
      <c r="A88" s="12"/>
      <c r="B88" s="123"/>
      <c r="C88" s="60"/>
      <c r="D88" s="60"/>
      <c r="E88" s="41"/>
      <c r="F88" s="41"/>
      <c r="G88" s="60"/>
      <c r="H88" s="60"/>
      <c r="I88" s="41"/>
      <c r="J88" s="41"/>
      <c r="K88" s="60"/>
      <c r="L88" s="60"/>
      <c r="M88" s="41"/>
      <c r="N88" s="41"/>
      <c r="O88" s="60"/>
      <c r="P88" s="60"/>
      <c r="Q88" s="41"/>
      <c r="R88" s="41"/>
      <c r="S88" s="60"/>
      <c r="T88" s="60"/>
      <c r="U88" s="47"/>
      <c r="V88" s="41"/>
      <c r="W88" s="60"/>
      <c r="X88" s="60"/>
      <c r="Y88" s="41"/>
    </row>
    <row r="89" spans="1:25" ht="22.5" customHeight="1">
      <c r="A89" s="12"/>
      <c r="B89" s="125" t="s">
        <v>496</v>
      </c>
      <c r="C89" s="50">
        <v>10</v>
      </c>
      <c r="D89" s="50"/>
      <c r="E89" s="44"/>
      <c r="F89" s="44"/>
      <c r="G89" s="50">
        <v>10</v>
      </c>
      <c r="H89" s="50"/>
      <c r="I89" s="44"/>
      <c r="J89" s="44"/>
      <c r="K89" s="50">
        <v>10</v>
      </c>
      <c r="L89" s="50"/>
      <c r="M89" s="44"/>
      <c r="N89" s="44"/>
      <c r="O89" s="50">
        <v>10</v>
      </c>
      <c r="P89" s="50"/>
      <c r="Q89" s="44"/>
      <c r="R89" s="44"/>
      <c r="S89" s="50" t="s">
        <v>497</v>
      </c>
      <c r="T89" s="50"/>
      <c r="U89" s="77" t="s">
        <v>191</v>
      </c>
      <c r="V89" s="44"/>
      <c r="W89" s="50">
        <v>10</v>
      </c>
      <c r="X89" s="50"/>
      <c r="Y89" s="44"/>
    </row>
    <row r="90" spans="1:25" ht="15.75" thickBot="1">
      <c r="A90" s="12"/>
      <c r="B90" s="125"/>
      <c r="C90" s="51"/>
      <c r="D90" s="51"/>
      <c r="E90" s="52"/>
      <c r="F90" s="44"/>
      <c r="G90" s="51"/>
      <c r="H90" s="51"/>
      <c r="I90" s="52"/>
      <c r="J90" s="44"/>
      <c r="K90" s="51"/>
      <c r="L90" s="51"/>
      <c r="M90" s="52"/>
      <c r="N90" s="44"/>
      <c r="O90" s="51"/>
      <c r="P90" s="51"/>
      <c r="Q90" s="52"/>
      <c r="R90" s="44"/>
      <c r="S90" s="51"/>
      <c r="T90" s="51"/>
      <c r="U90" s="89"/>
      <c r="V90" s="44"/>
      <c r="W90" s="51"/>
      <c r="X90" s="51"/>
      <c r="Y90" s="52"/>
    </row>
    <row r="91" spans="1:25">
      <c r="A91" s="12"/>
      <c r="B91" s="126" t="s">
        <v>489</v>
      </c>
      <c r="C91" s="54" t="s">
        <v>183</v>
      </c>
      <c r="D91" s="62">
        <v>511</v>
      </c>
      <c r="E91" s="42"/>
      <c r="F91" s="41"/>
      <c r="G91" s="54" t="s">
        <v>183</v>
      </c>
      <c r="H91" s="62">
        <v>497</v>
      </c>
      <c r="I91" s="42"/>
      <c r="J91" s="41"/>
      <c r="K91" s="54" t="s">
        <v>183</v>
      </c>
      <c r="L91" s="62">
        <v>498</v>
      </c>
      <c r="M91" s="42"/>
      <c r="N91" s="41"/>
      <c r="O91" s="54" t="s">
        <v>183</v>
      </c>
      <c r="P91" s="62">
        <v>391</v>
      </c>
      <c r="Q91" s="42"/>
      <c r="R91" s="41"/>
      <c r="S91" s="54" t="s">
        <v>183</v>
      </c>
      <c r="T91" s="62" t="s">
        <v>498</v>
      </c>
      <c r="U91" s="54" t="s">
        <v>191</v>
      </c>
      <c r="V91" s="41"/>
      <c r="W91" s="54" t="s">
        <v>183</v>
      </c>
      <c r="X91" s="62">
        <v>511</v>
      </c>
      <c r="Y91" s="42"/>
    </row>
    <row r="92" spans="1:25" ht="15.75" thickBot="1">
      <c r="A92" s="12"/>
      <c r="B92" s="126"/>
      <c r="C92" s="55"/>
      <c r="D92" s="82"/>
      <c r="E92" s="58"/>
      <c r="F92" s="41"/>
      <c r="G92" s="55"/>
      <c r="H92" s="82"/>
      <c r="I92" s="58"/>
      <c r="J92" s="41"/>
      <c r="K92" s="55"/>
      <c r="L92" s="82"/>
      <c r="M92" s="58"/>
      <c r="N92" s="41"/>
      <c r="O92" s="55"/>
      <c r="P92" s="82"/>
      <c r="Q92" s="58"/>
      <c r="R92" s="41"/>
      <c r="S92" s="55"/>
      <c r="T92" s="82"/>
      <c r="U92" s="55"/>
      <c r="V92" s="41"/>
      <c r="W92" s="55"/>
      <c r="X92" s="82"/>
      <c r="Y92" s="58"/>
    </row>
    <row r="93" spans="1:25" ht="15.75" thickTop="1">
      <c r="A93" s="12" t="s">
        <v>593</v>
      </c>
      <c r="B93" s="11" t="s">
        <v>5</v>
      </c>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131" t="s">
        <v>500</v>
      </c>
      <c r="C94" s="131"/>
      <c r="D94" s="131"/>
      <c r="E94" s="131"/>
      <c r="F94" s="131"/>
      <c r="G94" s="131"/>
      <c r="H94" s="131"/>
      <c r="I94" s="131"/>
      <c r="J94" s="131"/>
      <c r="K94" s="131"/>
      <c r="L94" s="131"/>
      <c r="M94" s="131"/>
      <c r="N94" s="131"/>
      <c r="O94" s="131"/>
      <c r="P94" s="131"/>
      <c r="Q94" s="131"/>
      <c r="R94" s="131"/>
      <c r="S94" s="131"/>
      <c r="T94" s="131"/>
      <c r="U94" s="131"/>
      <c r="V94" s="131"/>
      <c r="W94" s="131"/>
      <c r="X94" s="131"/>
      <c r="Y94" s="131"/>
    </row>
    <row r="95" spans="1:25">
      <c r="A95" s="12"/>
      <c r="B95" s="131" t="s">
        <v>471</v>
      </c>
      <c r="C95" s="131"/>
      <c r="D95" s="131"/>
      <c r="E95" s="131"/>
      <c r="F95" s="131"/>
      <c r="G95" s="131"/>
      <c r="H95" s="131"/>
      <c r="I95" s="131"/>
      <c r="J95" s="131"/>
      <c r="K95" s="131"/>
      <c r="L95" s="131"/>
      <c r="M95" s="131"/>
      <c r="N95" s="131"/>
      <c r="O95" s="131"/>
      <c r="P95" s="131"/>
      <c r="Q95" s="131"/>
      <c r="R95" s="131"/>
      <c r="S95" s="131"/>
      <c r="T95" s="131"/>
      <c r="U95" s="131"/>
      <c r="V95" s="131"/>
      <c r="W95" s="131"/>
      <c r="X95" s="131"/>
      <c r="Y95" s="131"/>
    </row>
    <row r="96" spans="1:25">
      <c r="A96" s="12"/>
      <c r="B96" s="133"/>
      <c r="C96" s="133"/>
      <c r="D96" s="133"/>
      <c r="E96" s="133"/>
      <c r="F96" s="133"/>
      <c r="G96" s="133"/>
      <c r="H96" s="133"/>
      <c r="I96" s="133"/>
      <c r="J96" s="133"/>
      <c r="K96" s="133"/>
      <c r="L96" s="133"/>
      <c r="M96" s="133"/>
      <c r="N96" s="133"/>
      <c r="O96" s="133"/>
      <c r="P96" s="133"/>
      <c r="Q96" s="133"/>
      <c r="R96" s="133"/>
      <c r="S96" s="133"/>
      <c r="T96" s="133"/>
      <c r="U96" s="133"/>
      <c r="V96" s="133"/>
      <c r="W96" s="133"/>
      <c r="X96" s="133"/>
      <c r="Y96" s="133"/>
    </row>
    <row r="97" spans="1:25">
      <c r="A97" s="12"/>
      <c r="B97" s="37"/>
      <c r="C97" s="37"/>
      <c r="D97" s="37"/>
      <c r="E97" s="37"/>
      <c r="F97" s="37"/>
      <c r="G97" s="37"/>
      <c r="H97" s="37"/>
      <c r="I97" s="37"/>
      <c r="J97" s="37"/>
      <c r="K97" s="37"/>
      <c r="L97" s="37"/>
      <c r="M97" s="37"/>
      <c r="N97" s="37"/>
      <c r="O97" s="37"/>
      <c r="P97" s="37"/>
      <c r="Q97" s="37"/>
      <c r="R97" s="37"/>
      <c r="S97" s="37"/>
      <c r="T97" s="37"/>
      <c r="U97" s="37"/>
      <c r="V97" s="37"/>
      <c r="W97" s="37"/>
      <c r="X97" s="37"/>
      <c r="Y97" s="37"/>
    </row>
    <row r="98" spans="1:25">
      <c r="A98" s="12"/>
      <c r="B98" s="16"/>
      <c r="C98" s="16"/>
      <c r="D98" s="16"/>
      <c r="E98" s="16"/>
      <c r="F98" s="16"/>
      <c r="G98" s="16"/>
      <c r="H98" s="16"/>
      <c r="I98" s="16"/>
      <c r="J98" s="16"/>
      <c r="K98" s="16"/>
      <c r="L98" s="16"/>
      <c r="M98" s="16"/>
      <c r="N98" s="16"/>
      <c r="O98" s="16"/>
      <c r="P98" s="16"/>
      <c r="Q98" s="16"/>
      <c r="R98" s="16"/>
      <c r="S98" s="16"/>
      <c r="T98" s="16"/>
      <c r="U98" s="16"/>
      <c r="V98" s="16"/>
      <c r="W98" s="16"/>
      <c r="X98" s="16"/>
      <c r="Y98" s="16"/>
    </row>
    <row r="99" spans="1:25">
      <c r="A99" s="12"/>
      <c r="B99" s="41"/>
      <c r="C99" s="43" t="s">
        <v>472</v>
      </c>
      <c r="D99" s="43"/>
      <c r="E99" s="43"/>
      <c r="F99" s="41"/>
      <c r="G99" s="43" t="s">
        <v>473</v>
      </c>
      <c r="H99" s="43"/>
      <c r="I99" s="43"/>
      <c r="J99" s="41"/>
      <c r="K99" s="43" t="s">
        <v>474</v>
      </c>
      <c r="L99" s="43"/>
      <c r="M99" s="43"/>
      <c r="N99" s="41"/>
      <c r="O99" s="43" t="s">
        <v>144</v>
      </c>
      <c r="P99" s="43"/>
      <c r="Q99" s="43"/>
      <c r="R99" s="41"/>
      <c r="S99" s="43" t="s">
        <v>476</v>
      </c>
      <c r="T99" s="43"/>
      <c r="U99" s="43"/>
      <c r="V99" s="41"/>
      <c r="W99" s="43" t="s">
        <v>114</v>
      </c>
      <c r="X99" s="43"/>
      <c r="Y99" s="43"/>
    </row>
    <row r="100" spans="1:25" ht="15.75" thickBot="1">
      <c r="A100" s="12"/>
      <c r="B100" s="41"/>
      <c r="C100" s="38"/>
      <c r="D100" s="38"/>
      <c r="E100" s="38"/>
      <c r="F100" s="41"/>
      <c r="G100" s="38"/>
      <c r="H100" s="38"/>
      <c r="I100" s="38"/>
      <c r="J100" s="41"/>
      <c r="K100" s="38"/>
      <c r="L100" s="38"/>
      <c r="M100" s="38"/>
      <c r="N100" s="41"/>
      <c r="O100" s="38" t="s">
        <v>475</v>
      </c>
      <c r="P100" s="38"/>
      <c r="Q100" s="38"/>
      <c r="R100" s="41"/>
      <c r="S100" s="38" t="s">
        <v>477</v>
      </c>
      <c r="T100" s="38"/>
      <c r="U100" s="38"/>
      <c r="V100" s="41"/>
      <c r="W100" s="38"/>
      <c r="X100" s="38"/>
      <c r="Y100" s="38"/>
    </row>
    <row r="101" spans="1:25">
      <c r="A101" s="12"/>
      <c r="B101" s="29" t="s">
        <v>501</v>
      </c>
      <c r="C101" s="45"/>
      <c r="D101" s="45"/>
      <c r="E101" s="45"/>
      <c r="F101" s="25"/>
      <c r="G101" s="45"/>
      <c r="H101" s="45"/>
      <c r="I101" s="45"/>
      <c r="J101" s="25"/>
      <c r="K101" s="45"/>
      <c r="L101" s="45"/>
      <c r="M101" s="45"/>
      <c r="N101" s="25"/>
      <c r="O101" s="45"/>
      <c r="P101" s="45"/>
      <c r="Q101" s="45"/>
      <c r="R101" s="25"/>
      <c r="S101" s="45"/>
      <c r="T101" s="45"/>
      <c r="U101" s="45"/>
      <c r="V101" s="25"/>
      <c r="W101" s="45"/>
      <c r="X101" s="45"/>
      <c r="Y101" s="45"/>
    </row>
    <row r="102" spans="1:25">
      <c r="A102" s="12"/>
      <c r="B102" s="28" t="s">
        <v>67</v>
      </c>
      <c r="C102" s="41"/>
      <c r="D102" s="41"/>
      <c r="E102" s="41"/>
      <c r="F102" s="15"/>
      <c r="G102" s="41"/>
      <c r="H102" s="41"/>
      <c r="I102" s="41"/>
      <c r="J102" s="15"/>
      <c r="K102" s="41"/>
      <c r="L102" s="41"/>
      <c r="M102" s="41"/>
      <c r="N102" s="15"/>
      <c r="O102" s="41"/>
      <c r="P102" s="41"/>
      <c r="Q102" s="41"/>
      <c r="R102" s="15"/>
      <c r="S102" s="41"/>
      <c r="T102" s="41"/>
      <c r="U102" s="41"/>
      <c r="V102" s="15"/>
      <c r="W102" s="41"/>
      <c r="X102" s="41"/>
      <c r="Y102" s="41"/>
    </row>
    <row r="103" spans="1:25">
      <c r="A103" s="12"/>
      <c r="B103" s="93" t="s">
        <v>68</v>
      </c>
      <c r="C103" s="77" t="s">
        <v>183</v>
      </c>
      <c r="D103" s="50" t="s">
        <v>198</v>
      </c>
      <c r="E103" s="44"/>
      <c r="F103" s="44"/>
      <c r="G103" s="77" t="s">
        <v>183</v>
      </c>
      <c r="H103" s="50" t="s">
        <v>198</v>
      </c>
      <c r="I103" s="44"/>
      <c r="J103" s="44"/>
      <c r="K103" s="77" t="s">
        <v>183</v>
      </c>
      <c r="L103" s="50">
        <v>340</v>
      </c>
      <c r="M103" s="44"/>
      <c r="N103" s="44"/>
      <c r="O103" s="77" t="s">
        <v>183</v>
      </c>
      <c r="P103" s="121">
        <v>1241</v>
      </c>
      <c r="Q103" s="44"/>
      <c r="R103" s="44"/>
      <c r="S103" s="77" t="s">
        <v>183</v>
      </c>
      <c r="T103" s="50" t="s">
        <v>198</v>
      </c>
      <c r="U103" s="44"/>
      <c r="V103" s="44"/>
      <c r="W103" s="77" t="s">
        <v>183</v>
      </c>
      <c r="X103" s="121">
        <v>1581</v>
      </c>
      <c r="Y103" s="44"/>
    </row>
    <row r="104" spans="1:25">
      <c r="A104" s="12"/>
      <c r="B104" s="93"/>
      <c r="C104" s="77"/>
      <c r="D104" s="50"/>
      <c r="E104" s="44"/>
      <c r="F104" s="44"/>
      <c r="G104" s="77"/>
      <c r="H104" s="50"/>
      <c r="I104" s="44"/>
      <c r="J104" s="44"/>
      <c r="K104" s="77"/>
      <c r="L104" s="50"/>
      <c r="M104" s="44"/>
      <c r="N104" s="44"/>
      <c r="O104" s="77"/>
      <c r="P104" s="121"/>
      <c r="Q104" s="44"/>
      <c r="R104" s="44"/>
      <c r="S104" s="77"/>
      <c r="T104" s="50"/>
      <c r="U104" s="44"/>
      <c r="V104" s="44"/>
      <c r="W104" s="77"/>
      <c r="X104" s="121"/>
      <c r="Y104" s="44"/>
    </row>
    <row r="105" spans="1:25">
      <c r="A105" s="12"/>
      <c r="B105" s="96" t="s">
        <v>502</v>
      </c>
      <c r="C105" s="60" t="s">
        <v>198</v>
      </c>
      <c r="D105" s="60"/>
      <c r="E105" s="41"/>
      <c r="F105" s="41"/>
      <c r="G105" s="60" t="s">
        <v>198</v>
      </c>
      <c r="H105" s="60"/>
      <c r="I105" s="41"/>
      <c r="J105" s="41"/>
      <c r="K105" s="60" t="s">
        <v>198</v>
      </c>
      <c r="L105" s="60"/>
      <c r="M105" s="41"/>
      <c r="N105" s="41"/>
      <c r="O105" s="48">
        <v>1602</v>
      </c>
      <c r="P105" s="48"/>
      <c r="Q105" s="41"/>
      <c r="R105" s="41"/>
      <c r="S105" s="60" t="s">
        <v>198</v>
      </c>
      <c r="T105" s="60"/>
      <c r="U105" s="41"/>
      <c r="V105" s="41"/>
      <c r="W105" s="48">
        <v>1602</v>
      </c>
      <c r="X105" s="48"/>
      <c r="Y105" s="41"/>
    </row>
    <row r="106" spans="1:25">
      <c r="A106" s="12"/>
      <c r="B106" s="96"/>
      <c r="C106" s="60"/>
      <c r="D106" s="60"/>
      <c r="E106" s="41"/>
      <c r="F106" s="41"/>
      <c r="G106" s="60"/>
      <c r="H106" s="60"/>
      <c r="I106" s="41"/>
      <c r="J106" s="41"/>
      <c r="K106" s="60"/>
      <c r="L106" s="60"/>
      <c r="M106" s="41"/>
      <c r="N106" s="41"/>
      <c r="O106" s="48"/>
      <c r="P106" s="48"/>
      <c r="Q106" s="41"/>
      <c r="R106" s="41"/>
      <c r="S106" s="60"/>
      <c r="T106" s="60"/>
      <c r="U106" s="41"/>
      <c r="V106" s="41"/>
      <c r="W106" s="48"/>
      <c r="X106" s="48"/>
      <c r="Y106" s="41"/>
    </row>
    <row r="107" spans="1:25">
      <c r="A107" s="12"/>
      <c r="B107" s="93" t="s">
        <v>70</v>
      </c>
      <c r="C107" s="50" t="s">
        <v>198</v>
      </c>
      <c r="D107" s="50"/>
      <c r="E107" s="44"/>
      <c r="F107" s="44"/>
      <c r="G107" s="50" t="s">
        <v>198</v>
      </c>
      <c r="H107" s="50"/>
      <c r="I107" s="44"/>
      <c r="J107" s="44"/>
      <c r="K107" s="50" t="s">
        <v>198</v>
      </c>
      <c r="L107" s="50"/>
      <c r="M107" s="44"/>
      <c r="N107" s="44"/>
      <c r="O107" s="121">
        <v>1354</v>
      </c>
      <c r="P107" s="121"/>
      <c r="Q107" s="44"/>
      <c r="R107" s="44"/>
      <c r="S107" s="50" t="s">
        <v>198</v>
      </c>
      <c r="T107" s="50"/>
      <c r="U107" s="44"/>
      <c r="V107" s="44"/>
      <c r="W107" s="121">
        <v>1354</v>
      </c>
      <c r="X107" s="121"/>
      <c r="Y107" s="44"/>
    </row>
    <row r="108" spans="1:25">
      <c r="A108" s="12"/>
      <c r="B108" s="93"/>
      <c r="C108" s="50"/>
      <c r="D108" s="50"/>
      <c r="E108" s="44"/>
      <c r="F108" s="44"/>
      <c r="G108" s="50"/>
      <c r="H108" s="50"/>
      <c r="I108" s="44"/>
      <c r="J108" s="44"/>
      <c r="K108" s="50"/>
      <c r="L108" s="50"/>
      <c r="M108" s="44"/>
      <c r="N108" s="44"/>
      <c r="O108" s="121"/>
      <c r="P108" s="121"/>
      <c r="Q108" s="44"/>
      <c r="R108" s="44"/>
      <c r="S108" s="50"/>
      <c r="T108" s="50"/>
      <c r="U108" s="44"/>
      <c r="V108" s="44"/>
      <c r="W108" s="121"/>
      <c r="X108" s="121"/>
      <c r="Y108" s="44"/>
    </row>
    <row r="109" spans="1:25">
      <c r="A109" s="12"/>
      <c r="B109" s="96" t="s">
        <v>503</v>
      </c>
      <c r="C109" s="60">
        <v>18</v>
      </c>
      <c r="D109" s="60"/>
      <c r="E109" s="41"/>
      <c r="F109" s="41"/>
      <c r="G109" s="60">
        <v>60</v>
      </c>
      <c r="H109" s="60"/>
      <c r="I109" s="41"/>
      <c r="J109" s="41"/>
      <c r="K109" s="60" t="s">
        <v>198</v>
      </c>
      <c r="L109" s="60"/>
      <c r="M109" s="41"/>
      <c r="N109" s="41"/>
      <c r="O109" s="60">
        <v>20</v>
      </c>
      <c r="P109" s="60"/>
      <c r="Q109" s="41"/>
      <c r="R109" s="41"/>
      <c r="S109" s="60" t="s">
        <v>504</v>
      </c>
      <c r="T109" s="60"/>
      <c r="U109" s="47" t="s">
        <v>191</v>
      </c>
      <c r="V109" s="41"/>
      <c r="W109" s="60" t="s">
        <v>198</v>
      </c>
      <c r="X109" s="60"/>
      <c r="Y109" s="41"/>
    </row>
    <row r="110" spans="1:25">
      <c r="A110" s="12"/>
      <c r="B110" s="96"/>
      <c r="C110" s="60"/>
      <c r="D110" s="60"/>
      <c r="E110" s="41"/>
      <c r="F110" s="41"/>
      <c r="G110" s="60"/>
      <c r="H110" s="60"/>
      <c r="I110" s="41"/>
      <c r="J110" s="41"/>
      <c r="K110" s="60"/>
      <c r="L110" s="60"/>
      <c r="M110" s="41"/>
      <c r="N110" s="41"/>
      <c r="O110" s="60"/>
      <c r="P110" s="60"/>
      <c r="Q110" s="41"/>
      <c r="R110" s="41"/>
      <c r="S110" s="60"/>
      <c r="T110" s="60"/>
      <c r="U110" s="47"/>
      <c r="V110" s="41"/>
      <c r="W110" s="60"/>
      <c r="X110" s="60"/>
      <c r="Y110" s="41"/>
    </row>
    <row r="111" spans="1:25">
      <c r="A111" s="12"/>
      <c r="B111" s="93" t="s">
        <v>71</v>
      </c>
      <c r="C111" s="50" t="s">
        <v>198</v>
      </c>
      <c r="D111" s="50"/>
      <c r="E111" s="44"/>
      <c r="F111" s="44"/>
      <c r="G111" s="50" t="s">
        <v>198</v>
      </c>
      <c r="H111" s="50"/>
      <c r="I111" s="44"/>
      <c r="J111" s="44"/>
      <c r="K111" s="50" t="s">
        <v>198</v>
      </c>
      <c r="L111" s="50"/>
      <c r="M111" s="44"/>
      <c r="N111" s="44"/>
      <c r="O111" s="50">
        <v>333</v>
      </c>
      <c r="P111" s="50"/>
      <c r="Q111" s="44"/>
      <c r="R111" s="44"/>
      <c r="S111" s="50" t="s">
        <v>198</v>
      </c>
      <c r="T111" s="50"/>
      <c r="U111" s="44"/>
      <c r="V111" s="44"/>
      <c r="W111" s="50">
        <v>333</v>
      </c>
      <c r="X111" s="50"/>
      <c r="Y111" s="44"/>
    </row>
    <row r="112" spans="1:25">
      <c r="A112" s="12"/>
      <c r="B112" s="93"/>
      <c r="C112" s="50"/>
      <c r="D112" s="50"/>
      <c r="E112" s="44"/>
      <c r="F112" s="44"/>
      <c r="G112" s="50"/>
      <c r="H112" s="50"/>
      <c r="I112" s="44"/>
      <c r="J112" s="44"/>
      <c r="K112" s="50"/>
      <c r="L112" s="50"/>
      <c r="M112" s="44"/>
      <c r="N112" s="44"/>
      <c r="O112" s="50"/>
      <c r="P112" s="50"/>
      <c r="Q112" s="44"/>
      <c r="R112" s="44"/>
      <c r="S112" s="50"/>
      <c r="T112" s="50"/>
      <c r="U112" s="44"/>
      <c r="V112" s="44"/>
      <c r="W112" s="50"/>
      <c r="X112" s="50"/>
      <c r="Y112" s="44"/>
    </row>
    <row r="113" spans="1:25">
      <c r="A113" s="12"/>
      <c r="B113" s="96" t="s">
        <v>347</v>
      </c>
      <c r="C113" s="60">
        <v>5</v>
      </c>
      <c r="D113" s="60"/>
      <c r="E113" s="41"/>
      <c r="F113" s="41"/>
      <c r="G113" s="60" t="s">
        <v>198</v>
      </c>
      <c r="H113" s="60"/>
      <c r="I113" s="41"/>
      <c r="J113" s="41"/>
      <c r="K113" s="60" t="s">
        <v>198</v>
      </c>
      <c r="L113" s="60"/>
      <c r="M113" s="41"/>
      <c r="N113" s="41"/>
      <c r="O113" s="60">
        <v>965</v>
      </c>
      <c r="P113" s="60"/>
      <c r="Q113" s="41"/>
      <c r="R113" s="41"/>
      <c r="S113" s="60" t="s">
        <v>198</v>
      </c>
      <c r="T113" s="60"/>
      <c r="U113" s="41"/>
      <c r="V113" s="41"/>
      <c r="W113" s="60">
        <v>970</v>
      </c>
      <c r="X113" s="60"/>
      <c r="Y113" s="41"/>
    </row>
    <row r="114" spans="1:25" ht="15.75" thickBot="1">
      <c r="A114" s="12"/>
      <c r="B114" s="96"/>
      <c r="C114" s="65"/>
      <c r="D114" s="65"/>
      <c r="E114" s="66"/>
      <c r="F114" s="41"/>
      <c r="G114" s="65"/>
      <c r="H114" s="65"/>
      <c r="I114" s="66"/>
      <c r="J114" s="41"/>
      <c r="K114" s="65"/>
      <c r="L114" s="65"/>
      <c r="M114" s="66"/>
      <c r="N114" s="41"/>
      <c r="O114" s="65"/>
      <c r="P114" s="65"/>
      <c r="Q114" s="66"/>
      <c r="R114" s="41"/>
      <c r="S114" s="65"/>
      <c r="T114" s="65"/>
      <c r="U114" s="66"/>
      <c r="V114" s="41"/>
      <c r="W114" s="65"/>
      <c r="X114" s="65"/>
      <c r="Y114" s="66"/>
    </row>
    <row r="115" spans="1:25">
      <c r="A115" s="12"/>
      <c r="B115" s="127" t="s">
        <v>73</v>
      </c>
      <c r="C115" s="70">
        <v>23</v>
      </c>
      <c r="D115" s="70"/>
      <c r="E115" s="45"/>
      <c r="F115" s="44"/>
      <c r="G115" s="70">
        <v>60</v>
      </c>
      <c r="H115" s="70"/>
      <c r="I115" s="45"/>
      <c r="J115" s="44"/>
      <c r="K115" s="70">
        <v>340</v>
      </c>
      <c r="L115" s="70"/>
      <c r="M115" s="45"/>
      <c r="N115" s="44"/>
      <c r="O115" s="94">
        <v>5515</v>
      </c>
      <c r="P115" s="94"/>
      <c r="Q115" s="45"/>
      <c r="R115" s="44"/>
      <c r="S115" s="70" t="s">
        <v>504</v>
      </c>
      <c r="T115" s="70"/>
      <c r="U115" s="68" t="s">
        <v>191</v>
      </c>
      <c r="V115" s="44"/>
      <c r="W115" s="94">
        <v>5840</v>
      </c>
      <c r="X115" s="94"/>
      <c r="Y115" s="45"/>
    </row>
    <row r="116" spans="1:25">
      <c r="A116" s="12"/>
      <c r="B116" s="127"/>
      <c r="C116" s="87"/>
      <c r="D116" s="87"/>
      <c r="E116" s="88"/>
      <c r="F116" s="44"/>
      <c r="G116" s="87"/>
      <c r="H116" s="87"/>
      <c r="I116" s="88"/>
      <c r="J116" s="44"/>
      <c r="K116" s="87"/>
      <c r="L116" s="87"/>
      <c r="M116" s="88"/>
      <c r="N116" s="44"/>
      <c r="O116" s="95"/>
      <c r="P116" s="95"/>
      <c r="Q116" s="88"/>
      <c r="R116" s="44"/>
      <c r="S116" s="87"/>
      <c r="T116" s="87"/>
      <c r="U116" s="86"/>
      <c r="V116" s="44"/>
      <c r="W116" s="95"/>
      <c r="X116" s="95"/>
      <c r="Y116" s="88"/>
    </row>
    <row r="117" spans="1:25">
      <c r="A117" s="12"/>
      <c r="B117" s="96" t="s">
        <v>74</v>
      </c>
      <c r="C117" s="60">
        <v>1</v>
      </c>
      <c r="D117" s="60"/>
      <c r="E117" s="41"/>
      <c r="F117" s="41"/>
      <c r="G117" s="60" t="s">
        <v>198</v>
      </c>
      <c r="H117" s="60"/>
      <c r="I117" s="41"/>
      <c r="J117" s="41"/>
      <c r="K117" s="60" t="s">
        <v>198</v>
      </c>
      <c r="L117" s="60"/>
      <c r="M117" s="41"/>
      <c r="N117" s="41"/>
      <c r="O117" s="48">
        <v>2000</v>
      </c>
      <c r="P117" s="48"/>
      <c r="Q117" s="41"/>
      <c r="R117" s="41"/>
      <c r="S117" s="60" t="s">
        <v>198</v>
      </c>
      <c r="T117" s="60"/>
      <c r="U117" s="41"/>
      <c r="V117" s="41"/>
      <c r="W117" s="48">
        <v>2001</v>
      </c>
      <c r="X117" s="48"/>
      <c r="Y117" s="41"/>
    </row>
    <row r="118" spans="1:25">
      <c r="A118" s="12"/>
      <c r="B118" s="96"/>
      <c r="C118" s="60"/>
      <c r="D118" s="60"/>
      <c r="E118" s="41"/>
      <c r="F118" s="41"/>
      <c r="G118" s="60"/>
      <c r="H118" s="60"/>
      <c r="I118" s="41"/>
      <c r="J118" s="41"/>
      <c r="K118" s="60"/>
      <c r="L118" s="60"/>
      <c r="M118" s="41"/>
      <c r="N118" s="41"/>
      <c r="O118" s="48"/>
      <c r="P118" s="48"/>
      <c r="Q118" s="41"/>
      <c r="R118" s="41"/>
      <c r="S118" s="60"/>
      <c r="T118" s="60"/>
      <c r="U118" s="41"/>
      <c r="V118" s="41"/>
      <c r="W118" s="48"/>
      <c r="X118" s="48"/>
      <c r="Y118" s="41"/>
    </row>
    <row r="119" spans="1:25">
      <c r="A119" s="12"/>
      <c r="B119" s="93" t="s">
        <v>75</v>
      </c>
      <c r="C119" s="50" t="s">
        <v>198</v>
      </c>
      <c r="D119" s="50"/>
      <c r="E119" s="44"/>
      <c r="F119" s="44"/>
      <c r="G119" s="50" t="s">
        <v>198</v>
      </c>
      <c r="H119" s="50"/>
      <c r="I119" s="44"/>
      <c r="J119" s="44"/>
      <c r="K119" s="50" t="s">
        <v>198</v>
      </c>
      <c r="L119" s="50"/>
      <c r="M119" s="44"/>
      <c r="N119" s="44"/>
      <c r="O119" s="121">
        <v>8125</v>
      </c>
      <c r="P119" s="121"/>
      <c r="Q119" s="44"/>
      <c r="R119" s="44"/>
      <c r="S119" s="50" t="s">
        <v>198</v>
      </c>
      <c r="T119" s="50"/>
      <c r="U119" s="44"/>
      <c r="V119" s="44"/>
      <c r="W119" s="121">
        <v>8125</v>
      </c>
      <c r="X119" s="121"/>
      <c r="Y119" s="44"/>
    </row>
    <row r="120" spans="1:25">
      <c r="A120" s="12"/>
      <c r="B120" s="93"/>
      <c r="C120" s="50"/>
      <c r="D120" s="50"/>
      <c r="E120" s="44"/>
      <c r="F120" s="44"/>
      <c r="G120" s="50"/>
      <c r="H120" s="50"/>
      <c r="I120" s="44"/>
      <c r="J120" s="44"/>
      <c r="K120" s="50"/>
      <c r="L120" s="50"/>
      <c r="M120" s="44"/>
      <c r="N120" s="44"/>
      <c r="O120" s="121"/>
      <c r="P120" s="121"/>
      <c r="Q120" s="44"/>
      <c r="R120" s="44"/>
      <c r="S120" s="50"/>
      <c r="T120" s="50"/>
      <c r="U120" s="44"/>
      <c r="V120" s="44"/>
      <c r="W120" s="121"/>
      <c r="X120" s="121"/>
      <c r="Y120" s="44"/>
    </row>
    <row r="121" spans="1:25">
      <c r="A121" s="12"/>
      <c r="B121" s="96" t="s">
        <v>76</v>
      </c>
      <c r="C121" s="60" t="s">
        <v>198</v>
      </c>
      <c r="D121" s="60"/>
      <c r="E121" s="41"/>
      <c r="F121" s="41"/>
      <c r="G121" s="60" t="s">
        <v>198</v>
      </c>
      <c r="H121" s="60"/>
      <c r="I121" s="41"/>
      <c r="J121" s="41"/>
      <c r="K121" s="60" t="s">
        <v>198</v>
      </c>
      <c r="L121" s="60"/>
      <c r="M121" s="41"/>
      <c r="N121" s="41"/>
      <c r="O121" s="48">
        <v>2549</v>
      </c>
      <c r="P121" s="48"/>
      <c r="Q121" s="41"/>
      <c r="R121" s="41"/>
      <c r="S121" s="60" t="s">
        <v>198</v>
      </c>
      <c r="T121" s="60"/>
      <c r="U121" s="41"/>
      <c r="V121" s="41"/>
      <c r="W121" s="48">
        <v>2549</v>
      </c>
      <c r="X121" s="48"/>
      <c r="Y121" s="41"/>
    </row>
    <row r="122" spans="1:25">
      <c r="A122" s="12"/>
      <c r="B122" s="96"/>
      <c r="C122" s="60"/>
      <c r="D122" s="60"/>
      <c r="E122" s="41"/>
      <c r="F122" s="41"/>
      <c r="G122" s="60"/>
      <c r="H122" s="60"/>
      <c r="I122" s="41"/>
      <c r="J122" s="41"/>
      <c r="K122" s="60"/>
      <c r="L122" s="60"/>
      <c r="M122" s="41"/>
      <c r="N122" s="41"/>
      <c r="O122" s="48"/>
      <c r="P122" s="48"/>
      <c r="Q122" s="41"/>
      <c r="R122" s="41"/>
      <c r="S122" s="60"/>
      <c r="T122" s="60"/>
      <c r="U122" s="41"/>
      <c r="V122" s="41"/>
      <c r="W122" s="48"/>
      <c r="X122" s="48"/>
      <c r="Y122" s="41"/>
    </row>
    <row r="123" spans="1:25">
      <c r="A123" s="12"/>
      <c r="B123" s="93" t="s">
        <v>71</v>
      </c>
      <c r="C123" s="50" t="s">
        <v>198</v>
      </c>
      <c r="D123" s="50"/>
      <c r="E123" s="44"/>
      <c r="F123" s="44"/>
      <c r="G123" s="50" t="s">
        <v>198</v>
      </c>
      <c r="H123" s="50"/>
      <c r="I123" s="44"/>
      <c r="J123" s="44"/>
      <c r="K123" s="50" t="s">
        <v>198</v>
      </c>
      <c r="L123" s="50"/>
      <c r="M123" s="44"/>
      <c r="N123" s="44"/>
      <c r="O123" s="50">
        <v>367</v>
      </c>
      <c r="P123" s="50"/>
      <c r="Q123" s="44"/>
      <c r="R123" s="44"/>
      <c r="S123" s="50" t="s">
        <v>198</v>
      </c>
      <c r="T123" s="50"/>
      <c r="U123" s="44"/>
      <c r="V123" s="44"/>
      <c r="W123" s="50">
        <v>367</v>
      </c>
      <c r="X123" s="50"/>
      <c r="Y123" s="44"/>
    </row>
    <row r="124" spans="1:25">
      <c r="A124" s="12"/>
      <c r="B124" s="93"/>
      <c r="C124" s="50"/>
      <c r="D124" s="50"/>
      <c r="E124" s="44"/>
      <c r="F124" s="44"/>
      <c r="G124" s="50"/>
      <c r="H124" s="50"/>
      <c r="I124" s="44"/>
      <c r="J124" s="44"/>
      <c r="K124" s="50"/>
      <c r="L124" s="50"/>
      <c r="M124" s="44"/>
      <c r="N124" s="44"/>
      <c r="O124" s="50"/>
      <c r="P124" s="50"/>
      <c r="Q124" s="44"/>
      <c r="R124" s="44"/>
      <c r="S124" s="50"/>
      <c r="T124" s="50"/>
      <c r="U124" s="44"/>
      <c r="V124" s="44"/>
      <c r="W124" s="50"/>
      <c r="X124" s="50"/>
      <c r="Y124" s="44"/>
    </row>
    <row r="125" spans="1:25">
      <c r="A125" s="12"/>
      <c r="B125" s="96" t="s">
        <v>505</v>
      </c>
      <c r="C125" s="48">
        <v>7656</v>
      </c>
      <c r="D125" s="48"/>
      <c r="E125" s="41"/>
      <c r="F125" s="41"/>
      <c r="G125" s="48">
        <v>7504</v>
      </c>
      <c r="H125" s="48"/>
      <c r="I125" s="41"/>
      <c r="J125" s="41"/>
      <c r="K125" s="48">
        <v>11850</v>
      </c>
      <c r="L125" s="48"/>
      <c r="M125" s="41"/>
      <c r="N125" s="41"/>
      <c r="O125" s="60" t="s">
        <v>198</v>
      </c>
      <c r="P125" s="60"/>
      <c r="Q125" s="41"/>
      <c r="R125" s="41"/>
      <c r="S125" s="60" t="s">
        <v>506</v>
      </c>
      <c r="T125" s="60"/>
      <c r="U125" s="47" t="s">
        <v>191</v>
      </c>
      <c r="V125" s="41"/>
      <c r="W125" s="60" t="s">
        <v>198</v>
      </c>
      <c r="X125" s="60"/>
      <c r="Y125" s="41"/>
    </row>
    <row r="126" spans="1:25">
      <c r="A126" s="12"/>
      <c r="B126" s="96"/>
      <c r="C126" s="48"/>
      <c r="D126" s="48"/>
      <c r="E126" s="41"/>
      <c r="F126" s="41"/>
      <c r="G126" s="48"/>
      <c r="H126" s="48"/>
      <c r="I126" s="41"/>
      <c r="J126" s="41"/>
      <c r="K126" s="48"/>
      <c r="L126" s="48"/>
      <c r="M126" s="41"/>
      <c r="N126" s="41"/>
      <c r="O126" s="60"/>
      <c r="P126" s="60"/>
      <c r="Q126" s="41"/>
      <c r="R126" s="41"/>
      <c r="S126" s="60"/>
      <c r="T126" s="60"/>
      <c r="U126" s="47"/>
      <c r="V126" s="41"/>
      <c r="W126" s="60"/>
      <c r="X126" s="60"/>
      <c r="Y126" s="41"/>
    </row>
    <row r="127" spans="1:25">
      <c r="A127" s="12"/>
      <c r="B127" s="93" t="s">
        <v>507</v>
      </c>
      <c r="C127" s="121">
        <v>1757</v>
      </c>
      <c r="D127" s="121"/>
      <c r="E127" s="44"/>
      <c r="F127" s="44"/>
      <c r="G127" s="50">
        <v>94</v>
      </c>
      <c r="H127" s="50"/>
      <c r="I127" s="44"/>
      <c r="J127" s="44"/>
      <c r="K127" s="121">
        <v>8774</v>
      </c>
      <c r="L127" s="121"/>
      <c r="M127" s="44"/>
      <c r="N127" s="44"/>
      <c r="O127" s="121">
        <v>6691</v>
      </c>
      <c r="P127" s="121"/>
      <c r="Q127" s="44"/>
      <c r="R127" s="44"/>
      <c r="S127" s="50" t="s">
        <v>508</v>
      </c>
      <c r="T127" s="50"/>
      <c r="U127" s="77" t="s">
        <v>191</v>
      </c>
      <c r="V127" s="44"/>
      <c r="W127" s="50" t="s">
        <v>198</v>
      </c>
      <c r="X127" s="50"/>
      <c r="Y127" s="44"/>
    </row>
    <row r="128" spans="1:25">
      <c r="A128" s="12"/>
      <c r="B128" s="93"/>
      <c r="C128" s="121"/>
      <c r="D128" s="121"/>
      <c r="E128" s="44"/>
      <c r="F128" s="44"/>
      <c r="G128" s="50"/>
      <c r="H128" s="50"/>
      <c r="I128" s="44"/>
      <c r="J128" s="44"/>
      <c r="K128" s="121"/>
      <c r="L128" s="121"/>
      <c r="M128" s="44"/>
      <c r="N128" s="44"/>
      <c r="O128" s="121"/>
      <c r="P128" s="121"/>
      <c r="Q128" s="44"/>
      <c r="R128" s="44"/>
      <c r="S128" s="50"/>
      <c r="T128" s="50"/>
      <c r="U128" s="77"/>
      <c r="V128" s="44"/>
      <c r="W128" s="50"/>
      <c r="X128" s="50"/>
      <c r="Y128" s="44"/>
    </row>
    <row r="129" spans="1:25">
      <c r="A129" s="12"/>
      <c r="B129" s="96" t="s">
        <v>77</v>
      </c>
      <c r="C129" s="60" t="s">
        <v>198</v>
      </c>
      <c r="D129" s="60"/>
      <c r="E129" s="41"/>
      <c r="F129" s="41"/>
      <c r="G129" s="60" t="s">
        <v>198</v>
      </c>
      <c r="H129" s="60"/>
      <c r="I129" s="41"/>
      <c r="J129" s="41"/>
      <c r="K129" s="60">
        <v>26</v>
      </c>
      <c r="L129" s="60"/>
      <c r="M129" s="41"/>
      <c r="N129" s="41"/>
      <c r="O129" s="60">
        <v>711</v>
      </c>
      <c r="P129" s="60"/>
      <c r="Q129" s="41"/>
      <c r="R129" s="41"/>
      <c r="S129" s="60" t="s">
        <v>198</v>
      </c>
      <c r="T129" s="60"/>
      <c r="U129" s="41"/>
      <c r="V129" s="41"/>
      <c r="W129" s="60">
        <v>737</v>
      </c>
      <c r="X129" s="60"/>
      <c r="Y129" s="41"/>
    </row>
    <row r="130" spans="1:25" ht="15.75" thickBot="1">
      <c r="A130" s="12"/>
      <c r="B130" s="96"/>
      <c r="C130" s="65"/>
      <c r="D130" s="65"/>
      <c r="E130" s="66"/>
      <c r="F130" s="41"/>
      <c r="G130" s="65"/>
      <c r="H130" s="65"/>
      <c r="I130" s="66"/>
      <c r="J130" s="41"/>
      <c r="K130" s="65"/>
      <c r="L130" s="65"/>
      <c r="M130" s="66"/>
      <c r="N130" s="41"/>
      <c r="O130" s="65"/>
      <c r="P130" s="65"/>
      <c r="Q130" s="66"/>
      <c r="R130" s="41"/>
      <c r="S130" s="65"/>
      <c r="T130" s="65"/>
      <c r="U130" s="66"/>
      <c r="V130" s="41"/>
      <c r="W130" s="65"/>
      <c r="X130" s="65"/>
      <c r="Y130" s="66"/>
    </row>
    <row r="131" spans="1:25">
      <c r="A131" s="12"/>
      <c r="B131" s="128" t="s">
        <v>78</v>
      </c>
      <c r="C131" s="68" t="s">
        <v>183</v>
      </c>
      <c r="D131" s="94">
        <v>9437</v>
      </c>
      <c r="E131" s="45"/>
      <c r="F131" s="44"/>
      <c r="G131" s="68" t="s">
        <v>183</v>
      </c>
      <c r="H131" s="94">
        <v>7658</v>
      </c>
      <c r="I131" s="45"/>
      <c r="J131" s="44"/>
      <c r="K131" s="68" t="s">
        <v>183</v>
      </c>
      <c r="L131" s="94">
        <v>20990</v>
      </c>
      <c r="M131" s="45"/>
      <c r="N131" s="44"/>
      <c r="O131" s="68" t="s">
        <v>183</v>
      </c>
      <c r="P131" s="94">
        <v>25958</v>
      </c>
      <c r="Q131" s="45"/>
      <c r="R131" s="44"/>
      <c r="S131" s="68" t="s">
        <v>183</v>
      </c>
      <c r="T131" s="70" t="s">
        <v>509</v>
      </c>
      <c r="U131" s="68" t="s">
        <v>191</v>
      </c>
      <c r="V131" s="44"/>
      <c r="W131" s="68" t="s">
        <v>183</v>
      </c>
      <c r="X131" s="94">
        <v>19619</v>
      </c>
      <c r="Y131" s="45"/>
    </row>
    <row r="132" spans="1:25" ht="15.75" thickBot="1">
      <c r="A132" s="12"/>
      <c r="B132" s="128"/>
      <c r="C132" s="69"/>
      <c r="D132" s="99"/>
      <c r="E132" s="72"/>
      <c r="F132" s="44"/>
      <c r="G132" s="69"/>
      <c r="H132" s="99"/>
      <c r="I132" s="72"/>
      <c r="J132" s="44"/>
      <c r="K132" s="69"/>
      <c r="L132" s="99"/>
      <c r="M132" s="72"/>
      <c r="N132" s="44"/>
      <c r="O132" s="69"/>
      <c r="P132" s="99"/>
      <c r="Q132" s="72"/>
      <c r="R132" s="44"/>
      <c r="S132" s="69"/>
      <c r="T132" s="71"/>
      <c r="U132" s="69"/>
      <c r="V132" s="44"/>
      <c r="W132" s="69"/>
      <c r="X132" s="99"/>
      <c r="Y132" s="72"/>
    </row>
    <row r="133" spans="1:25" ht="15.75" thickTop="1">
      <c r="A133" s="12"/>
      <c r="B133" s="124" t="s">
        <v>510</v>
      </c>
      <c r="C133" s="81"/>
      <c r="D133" s="81"/>
      <c r="E133" s="81"/>
      <c r="F133" s="15"/>
      <c r="G133" s="81"/>
      <c r="H133" s="81"/>
      <c r="I133" s="81"/>
      <c r="J133" s="15"/>
      <c r="K133" s="81"/>
      <c r="L133" s="81"/>
      <c r="M133" s="81"/>
      <c r="N133" s="15"/>
      <c r="O133" s="81"/>
      <c r="P133" s="81"/>
      <c r="Q133" s="81"/>
      <c r="R133" s="15"/>
      <c r="S133" s="81"/>
      <c r="T133" s="81"/>
      <c r="U133" s="81"/>
      <c r="V133" s="15"/>
      <c r="W133" s="81"/>
      <c r="X133" s="81"/>
      <c r="Y133" s="81"/>
    </row>
    <row r="134" spans="1:25">
      <c r="A134" s="12"/>
      <c r="B134" s="33" t="s">
        <v>79</v>
      </c>
      <c r="C134" s="44"/>
      <c r="D134" s="44"/>
      <c r="E134" s="44"/>
      <c r="F134" s="25"/>
      <c r="G134" s="44"/>
      <c r="H134" s="44"/>
      <c r="I134" s="44"/>
      <c r="J134" s="25"/>
      <c r="K134" s="44"/>
      <c r="L134" s="44"/>
      <c r="M134" s="44"/>
      <c r="N134" s="25"/>
      <c r="O134" s="44"/>
      <c r="P134" s="44"/>
      <c r="Q134" s="44"/>
      <c r="R134" s="25"/>
      <c r="S134" s="44"/>
      <c r="T134" s="44"/>
      <c r="U134" s="44"/>
      <c r="V134" s="25"/>
      <c r="W134" s="44"/>
      <c r="X134" s="44"/>
      <c r="Y134" s="44"/>
    </row>
    <row r="135" spans="1:25">
      <c r="A135" s="12"/>
      <c r="B135" s="96" t="s">
        <v>80</v>
      </c>
      <c r="C135" s="47" t="s">
        <v>183</v>
      </c>
      <c r="D135" s="60" t="s">
        <v>198</v>
      </c>
      <c r="E135" s="41"/>
      <c r="F135" s="41"/>
      <c r="G135" s="47" t="s">
        <v>183</v>
      </c>
      <c r="H135" s="60" t="s">
        <v>198</v>
      </c>
      <c r="I135" s="41"/>
      <c r="J135" s="41"/>
      <c r="K135" s="47" t="s">
        <v>183</v>
      </c>
      <c r="L135" s="60">
        <v>4</v>
      </c>
      <c r="M135" s="41"/>
      <c r="N135" s="41"/>
      <c r="O135" s="47" t="s">
        <v>183</v>
      </c>
      <c r="P135" s="60">
        <v>2</v>
      </c>
      <c r="Q135" s="41"/>
      <c r="R135" s="41"/>
      <c r="S135" s="47" t="s">
        <v>183</v>
      </c>
      <c r="T135" s="60" t="s">
        <v>198</v>
      </c>
      <c r="U135" s="41"/>
      <c r="V135" s="41"/>
      <c r="W135" s="47" t="s">
        <v>183</v>
      </c>
      <c r="X135" s="60">
        <v>6</v>
      </c>
      <c r="Y135" s="41"/>
    </row>
    <row r="136" spans="1:25">
      <c r="A136" s="12"/>
      <c r="B136" s="96"/>
      <c r="C136" s="47"/>
      <c r="D136" s="60"/>
      <c r="E136" s="41"/>
      <c r="F136" s="41"/>
      <c r="G136" s="47"/>
      <c r="H136" s="60"/>
      <c r="I136" s="41"/>
      <c r="J136" s="41"/>
      <c r="K136" s="47"/>
      <c r="L136" s="60"/>
      <c r="M136" s="41"/>
      <c r="N136" s="41"/>
      <c r="O136" s="47"/>
      <c r="P136" s="60"/>
      <c r="Q136" s="41"/>
      <c r="R136" s="41"/>
      <c r="S136" s="47"/>
      <c r="T136" s="60"/>
      <c r="U136" s="41"/>
      <c r="V136" s="41"/>
      <c r="W136" s="47"/>
      <c r="X136" s="60"/>
      <c r="Y136" s="41"/>
    </row>
    <row r="137" spans="1:25">
      <c r="A137" s="12"/>
      <c r="B137" s="93" t="s">
        <v>81</v>
      </c>
      <c r="C137" s="50">
        <v>19</v>
      </c>
      <c r="D137" s="50"/>
      <c r="E137" s="44"/>
      <c r="F137" s="44"/>
      <c r="G137" s="50">
        <v>1</v>
      </c>
      <c r="H137" s="50"/>
      <c r="I137" s="44"/>
      <c r="J137" s="44"/>
      <c r="K137" s="50" t="s">
        <v>198</v>
      </c>
      <c r="L137" s="50"/>
      <c r="M137" s="44"/>
      <c r="N137" s="44"/>
      <c r="O137" s="50">
        <v>473</v>
      </c>
      <c r="P137" s="50"/>
      <c r="Q137" s="44"/>
      <c r="R137" s="44"/>
      <c r="S137" s="50" t="s">
        <v>198</v>
      </c>
      <c r="T137" s="50"/>
      <c r="U137" s="44"/>
      <c r="V137" s="44"/>
      <c r="W137" s="50">
        <v>493</v>
      </c>
      <c r="X137" s="50"/>
      <c r="Y137" s="44"/>
    </row>
    <row r="138" spans="1:25">
      <c r="A138" s="12"/>
      <c r="B138" s="93"/>
      <c r="C138" s="50"/>
      <c r="D138" s="50"/>
      <c r="E138" s="44"/>
      <c r="F138" s="44"/>
      <c r="G138" s="50"/>
      <c r="H138" s="50"/>
      <c r="I138" s="44"/>
      <c r="J138" s="44"/>
      <c r="K138" s="50"/>
      <c r="L138" s="50"/>
      <c r="M138" s="44"/>
      <c r="N138" s="44"/>
      <c r="O138" s="50"/>
      <c r="P138" s="50"/>
      <c r="Q138" s="44"/>
      <c r="R138" s="44"/>
      <c r="S138" s="50"/>
      <c r="T138" s="50"/>
      <c r="U138" s="44"/>
      <c r="V138" s="44"/>
      <c r="W138" s="50"/>
      <c r="X138" s="50"/>
      <c r="Y138" s="44"/>
    </row>
    <row r="139" spans="1:25">
      <c r="A139" s="12"/>
      <c r="B139" s="96" t="s">
        <v>511</v>
      </c>
      <c r="C139" s="60">
        <v>20</v>
      </c>
      <c r="D139" s="60"/>
      <c r="E139" s="41"/>
      <c r="F139" s="41"/>
      <c r="G139" s="60" t="s">
        <v>198</v>
      </c>
      <c r="H139" s="60"/>
      <c r="I139" s="41"/>
      <c r="J139" s="41"/>
      <c r="K139" s="60" t="s">
        <v>198</v>
      </c>
      <c r="L139" s="60"/>
      <c r="M139" s="41"/>
      <c r="N139" s="41"/>
      <c r="O139" s="60">
        <v>78</v>
      </c>
      <c r="P139" s="60"/>
      <c r="Q139" s="41"/>
      <c r="R139" s="41"/>
      <c r="S139" s="60" t="s">
        <v>504</v>
      </c>
      <c r="T139" s="60"/>
      <c r="U139" s="47" t="s">
        <v>191</v>
      </c>
      <c r="V139" s="41"/>
      <c r="W139" s="60" t="s">
        <v>198</v>
      </c>
      <c r="X139" s="60"/>
      <c r="Y139" s="41"/>
    </row>
    <row r="140" spans="1:25">
      <c r="A140" s="12"/>
      <c r="B140" s="96"/>
      <c r="C140" s="60"/>
      <c r="D140" s="60"/>
      <c r="E140" s="41"/>
      <c r="F140" s="41"/>
      <c r="G140" s="60"/>
      <c r="H140" s="60"/>
      <c r="I140" s="41"/>
      <c r="J140" s="41"/>
      <c r="K140" s="60"/>
      <c r="L140" s="60"/>
      <c r="M140" s="41"/>
      <c r="N140" s="41"/>
      <c r="O140" s="60"/>
      <c r="P140" s="60"/>
      <c r="Q140" s="41"/>
      <c r="R140" s="41"/>
      <c r="S140" s="60"/>
      <c r="T140" s="60"/>
      <c r="U140" s="47"/>
      <c r="V140" s="41"/>
      <c r="W140" s="60"/>
      <c r="X140" s="60"/>
      <c r="Y140" s="41"/>
    </row>
    <row r="141" spans="1:25">
      <c r="A141" s="12"/>
      <c r="B141" s="93" t="s">
        <v>261</v>
      </c>
      <c r="C141" s="50">
        <v>1</v>
      </c>
      <c r="D141" s="50"/>
      <c r="E141" s="44"/>
      <c r="F141" s="44"/>
      <c r="G141" s="50" t="s">
        <v>198</v>
      </c>
      <c r="H141" s="50"/>
      <c r="I141" s="44"/>
      <c r="J141" s="44"/>
      <c r="K141" s="50">
        <v>30</v>
      </c>
      <c r="L141" s="50"/>
      <c r="M141" s="44"/>
      <c r="N141" s="44"/>
      <c r="O141" s="121">
        <v>1202</v>
      </c>
      <c r="P141" s="121"/>
      <c r="Q141" s="44"/>
      <c r="R141" s="44"/>
      <c r="S141" s="50" t="s">
        <v>198</v>
      </c>
      <c r="T141" s="50"/>
      <c r="U141" s="44"/>
      <c r="V141" s="44"/>
      <c r="W141" s="121">
        <v>1233</v>
      </c>
      <c r="X141" s="121"/>
      <c r="Y141" s="44"/>
    </row>
    <row r="142" spans="1:25">
      <c r="A142" s="12"/>
      <c r="B142" s="93"/>
      <c r="C142" s="50"/>
      <c r="D142" s="50"/>
      <c r="E142" s="44"/>
      <c r="F142" s="44"/>
      <c r="G142" s="50"/>
      <c r="H142" s="50"/>
      <c r="I142" s="44"/>
      <c r="J142" s="44"/>
      <c r="K142" s="50"/>
      <c r="L142" s="50"/>
      <c r="M142" s="44"/>
      <c r="N142" s="44"/>
      <c r="O142" s="121"/>
      <c r="P142" s="121"/>
      <c r="Q142" s="44"/>
      <c r="R142" s="44"/>
      <c r="S142" s="50"/>
      <c r="T142" s="50"/>
      <c r="U142" s="44"/>
      <c r="V142" s="44"/>
      <c r="W142" s="121"/>
      <c r="X142" s="121"/>
      <c r="Y142" s="44"/>
    </row>
    <row r="143" spans="1:25">
      <c r="A143" s="12"/>
      <c r="B143" s="96" t="s">
        <v>83</v>
      </c>
      <c r="C143" s="60" t="s">
        <v>198</v>
      </c>
      <c r="D143" s="60"/>
      <c r="E143" s="41"/>
      <c r="F143" s="41"/>
      <c r="G143" s="60" t="s">
        <v>198</v>
      </c>
      <c r="H143" s="60"/>
      <c r="I143" s="41"/>
      <c r="J143" s="41"/>
      <c r="K143" s="60" t="s">
        <v>198</v>
      </c>
      <c r="L143" s="60"/>
      <c r="M143" s="41"/>
      <c r="N143" s="41"/>
      <c r="O143" s="60">
        <v>493</v>
      </c>
      <c r="P143" s="60"/>
      <c r="Q143" s="41"/>
      <c r="R143" s="41"/>
      <c r="S143" s="60" t="s">
        <v>198</v>
      </c>
      <c r="T143" s="60"/>
      <c r="U143" s="41"/>
      <c r="V143" s="41"/>
      <c r="W143" s="60">
        <v>493</v>
      </c>
      <c r="X143" s="60"/>
      <c r="Y143" s="41"/>
    </row>
    <row r="144" spans="1:25" ht="15.75" thickBot="1">
      <c r="A144" s="12"/>
      <c r="B144" s="96"/>
      <c r="C144" s="65"/>
      <c r="D144" s="65"/>
      <c r="E144" s="66"/>
      <c r="F144" s="41"/>
      <c r="G144" s="65"/>
      <c r="H144" s="65"/>
      <c r="I144" s="66"/>
      <c r="J144" s="41"/>
      <c r="K144" s="65"/>
      <c r="L144" s="65"/>
      <c r="M144" s="66"/>
      <c r="N144" s="41"/>
      <c r="O144" s="65"/>
      <c r="P144" s="65"/>
      <c r="Q144" s="66"/>
      <c r="R144" s="41"/>
      <c r="S144" s="65"/>
      <c r="T144" s="65"/>
      <c r="U144" s="66"/>
      <c r="V144" s="41"/>
      <c r="W144" s="65"/>
      <c r="X144" s="65"/>
      <c r="Y144" s="66"/>
    </row>
    <row r="145" spans="1:25">
      <c r="A145" s="12"/>
      <c r="B145" s="127" t="s">
        <v>84</v>
      </c>
      <c r="C145" s="70">
        <v>40</v>
      </c>
      <c r="D145" s="70"/>
      <c r="E145" s="45"/>
      <c r="F145" s="44"/>
      <c r="G145" s="70">
        <v>1</v>
      </c>
      <c r="H145" s="70"/>
      <c r="I145" s="45"/>
      <c r="J145" s="44"/>
      <c r="K145" s="70">
        <v>34</v>
      </c>
      <c r="L145" s="70"/>
      <c r="M145" s="45"/>
      <c r="N145" s="44"/>
      <c r="O145" s="94">
        <v>2248</v>
      </c>
      <c r="P145" s="94"/>
      <c r="Q145" s="45"/>
      <c r="R145" s="44"/>
      <c r="S145" s="70" t="s">
        <v>504</v>
      </c>
      <c r="T145" s="70"/>
      <c r="U145" s="68" t="s">
        <v>191</v>
      </c>
      <c r="V145" s="44"/>
      <c r="W145" s="94">
        <v>2225</v>
      </c>
      <c r="X145" s="94"/>
      <c r="Y145" s="45"/>
    </row>
    <row r="146" spans="1:25">
      <c r="A146" s="12"/>
      <c r="B146" s="127"/>
      <c r="C146" s="87"/>
      <c r="D146" s="87"/>
      <c r="E146" s="88"/>
      <c r="F146" s="44"/>
      <c r="G146" s="87"/>
      <c r="H146" s="87"/>
      <c r="I146" s="88"/>
      <c r="J146" s="44"/>
      <c r="K146" s="87"/>
      <c r="L146" s="87"/>
      <c r="M146" s="88"/>
      <c r="N146" s="44"/>
      <c r="O146" s="95"/>
      <c r="P146" s="95"/>
      <c r="Q146" s="88"/>
      <c r="R146" s="44"/>
      <c r="S146" s="87"/>
      <c r="T146" s="87"/>
      <c r="U146" s="86"/>
      <c r="V146" s="44"/>
      <c r="W146" s="95"/>
      <c r="X146" s="95"/>
      <c r="Y146" s="88"/>
    </row>
    <row r="147" spans="1:25">
      <c r="A147" s="12"/>
      <c r="B147" s="96" t="s">
        <v>85</v>
      </c>
      <c r="C147" s="60" t="s">
        <v>198</v>
      </c>
      <c r="D147" s="60"/>
      <c r="E147" s="41"/>
      <c r="F147" s="41"/>
      <c r="G147" s="60" t="s">
        <v>198</v>
      </c>
      <c r="H147" s="60"/>
      <c r="I147" s="41"/>
      <c r="J147" s="41"/>
      <c r="K147" s="48">
        <v>5004</v>
      </c>
      <c r="L147" s="48"/>
      <c r="M147" s="41"/>
      <c r="N147" s="41"/>
      <c r="O147" s="60">
        <v>12</v>
      </c>
      <c r="P147" s="60"/>
      <c r="Q147" s="41"/>
      <c r="R147" s="41"/>
      <c r="S147" s="60" t="s">
        <v>198</v>
      </c>
      <c r="T147" s="60"/>
      <c r="U147" s="41"/>
      <c r="V147" s="41"/>
      <c r="W147" s="48">
        <v>5016</v>
      </c>
      <c r="X147" s="48"/>
      <c r="Y147" s="41"/>
    </row>
    <row r="148" spans="1:25">
      <c r="A148" s="12"/>
      <c r="B148" s="96"/>
      <c r="C148" s="60"/>
      <c r="D148" s="60"/>
      <c r="E148" s="41"/>
      <c r="F148" s="41"/>
      <c r="G148" s="60"/>
      <c r="H148" s="60"/>
      <c r="I148" s="41"/>
      <c r="J148" s="41"/>
      <c r="K148" s="48"/>
      <c r="L148" s="48"/>
      <c r="M148" s="41"/>
      <c r="N148" s="41"/>
      <c r="O148" s="60"/>
      <c r="P148" s="60"/>
      <c r="Q148" s="41"/>
      <c r="R148" s="41"/>
      <c r="S148" s="60"/>
      <c r="T148" s="60"/>
      <c r="U148" s="41"/>
      <c r="V148" s="41"/>
      <c r="W148" s="48"/>
      <c r="X148" s="48"/>
      <c r="Y148" s="41"/>
    </row>
    <row r="149" spans="1:25">
      <c r="A149" s="12"/>
      <c r="B149" s="93" t="s">
        <v>83</v>
      </c>
      <c r="C149" s="50" t="s">
        <v>198</v>
      </c>
      <c r="D149" s="50"/>
      <c r="E149" s="44"/>
      <c r="F149" s="44"/>
      <c r="G149" s="50" t="s">
        <v>198</v>
      </c>
      <c r="H149" s="50"/>
      <c r="I149" s="44"/>
      <c r="J149" s="44"/>
      <c r="K149" s="50" t="s">
        <v>198</v>
      </c>
      <c r="L149" s="50"/>
      <c r="M149" s="44"/>
      <c r="N149" s="44"/>
      <c r="O149" s="121">
        <v>1136</v>
      </c>
      <c r="P149" s="121"/>
      <c r="Q149" s="44"/>
      <c r="R149" s="44"/>
      <c r="S149" s="50" t="s">
        <v>198</v>
      </c>
      <c r="T149" s="50"/>
      <c r="U149" s="44"/>
      <c r="V149" s="44"/>
      <c r="W149" s="121">
        <v>1136</v>
      </c>
      <c r="X149" s="121"/>
      <c r="Y149" s="44"/>
    </row>
    <row r="150" spans="1:25">
      <c r="A150" s="12"/>
      <c r="B150" s="93"/>
      <c r="C150" s="50"/>
      <c r="D150" s="50"/>
      <c r="E150" s="44"/>
      <c r="F150" s="44"/>
      <c r="G150" s="50"/>
      <c r="H150" s="50"/>
      <c r="I150" s="44"/>
      <c r="J150" s="44"/>
      <c r="K150" s="50"/>
      <c r="L150" s="50"/>
      <c r="M150" s="44"/>
      <c r="N150" s="44"/>
      <c r="O150" s="121"/>
      <c r="P150" s="121"/>
      <c r="Q150" s="44"/>
      <c r="R150" s="44"/>
      <c r="S150" s="50"/>
      <c r="T150" s="50"/>
      <c r="U150" s="44"/>
      <c r="V150" s="44"/>
      <c r="W150" s="121"/>
      <c r="X150" s="121"/>
      <c r="Y150" s="44"/>
    </row>
    <row r="151" spans="1:25">
      <c r="A151" s="12"/>
      <c r="B151" s="96" t="s">
        <v>86</v>
      </c>
      <c r="C151" s="60" t="s">
        <v>198</v>
      </c>
      <c r="D151" s="60"/>
      <c r="E151" s="41"/>
      <c r="F151" s="41"/>
      <c r="G151" s="60" t="s">
        <v>198</v>
      </c>
      <c r="H151" s="60"/>
      <c r="I151" s="41"/>
      <c r="J151" s="41"/>
      <c r="K151" s="60" t="s">
        <v>198</v>
      </c>
      <c r="L151" s="60"/>
      <c r="M151" s="41"/>
      <c r="N151" s="41"/>
      <c r="O151" s="60">
        <v>553</v>
      </c>
      <c r="P151" s="60"/>
      <c r="Q151" s="41"/>
      <c r="R151" s="41"/>
      <c r="S151" s="60" t="s">
        <v>198</v>
      </c>
      <c r="T151" s="60"/>
      <c r="U151" s="41"/>
      <c r="V151" s="41"/>
      <c r="W151" s="60">
        <v>553</v>
      </c>
      <c r="X151" s="60"/>
      <c r="Y151" s="41"/>
    </row>
    <row r="152" spans="1:25">
      <c r="A152" s="12"/>
      <c r="B152" s="96"/>
      <c r="C152" s="60"/>
      <c r="D152" s="60"/>
      <c r="E152" s="41"/>
      <c r="F152" s="41"/>
      <c r="G152" s="60"/>
      <c r="H152" s="60"/>
      <c r="I152" s="41"/>
      <c r="J152" s="41"/>
      <c r="K152" s="60"/>
      <c r="L152" s="60"/>
      <c r="M152" s="41"/>
      <c r="N152" s="41"/>
      <c r="O152" s="60"/>
      <c r="P152" s="60"/>
      <c r="Q152" s="41"/>
      <c r="R152" s="41"/>
      <c r="S152" s="60"/>
      <c r="T152" s="60"/>
      <c r="U152" s="41"/>
      <c r="V152" s="41"/>
      <c r="W152" s="60"/>
      <c r="X152" s="60"/>
      <c r="Y152" s="41"/>
    </row>
    <row r="153" spans="1:25">
      <c r="A153" s="12"/>
      <c r="B153" s="93" t="s">
        <v>512</v>
      </c>
      <c r="C153" s="50" t="s">
        <v>198</v>
      </c>
      <c r="D153" s="50"/>
      <c r="E153" s="44"/>
      <c r="F153" s="44"/>
      <c r="G153" s="50">
        <v>1</v>
      </c>
      <c r="H153" s="50"/>
      <c r="I153" s="44"/>
      <c r="J153" s="44"/>
      <c r="K153" s="121">
        <v>8448</v>
      </c>
      <c r="L153" s="121"/>
      <c r="M153" s="44"/>
      <c r="N153" s="44"/>
      <c r="O153" s="121">
        <v>8867</v>
      </c>
      <c r="P153" s="121"/>
      <c r="Q153" s="44"/>
      <c r="R153" s="44"/>
      <c r="S153" s="50" t="s">
        <v>508</v>
      </c>
      <c r="T153" s="50"/>
      <c r="U153" s="77" t="s">
        <v>191</v>
      </c>
      <c r="V153" s="44"/>
      <c r="W153" s="50" t="s">
        <v>198</v>
      </c>
      <c r="X153" s="50"/>
      <c r="Y153" s="44"/>
    </row>
    <row r="154" spans="1:25">
      <c r="A154" s="12"/>
      <c r="B154" s="93"/>
      <c r="C154" s="50"/>
      <c r="D154" s="50"/>
      <c r="E154" s="44"/>
      <c r="F154" s="44"/>
      <c r="G154" s="50"/>
      <c r="H154" s="50"/>
      <c r="I154" s="44"/>
      <c r="J154" s="44"/>
      <c r="K154" s="121"/>
      <c r="L154" s="121"/>
      <c r="M154" s="44"/>
      <c r="N154" s="44"/>
      <c r="O154" s="121"/>
      <c r="P154" s="121"/>
      <c r="Q154" s="44"/>
      <c r="R154" s="44"/>
      <c r="S154" s="50"/>
      <c r="T154" s="50"/>
      <c r="U154" s="77"/>
      <c r="V154" s="44"/>
      <c r="W154" s="50"/>
      <c r="X154" s="50"/>
      <c r="Y154" s="44"/>
    </row>
    <row r="155" spans="1:25">
      <c r="A155" s="12"/>
      <c r="B155" s="96" t="s">
        <v>87</v>
      </c>
      <c r="C155" s="60">
        <v>1</v>
      </c>
      <c r="D155" s="60"/>
      <c r="E155" s="41"/>
      <c r="F155" s="41"/>
      <c r="G155" s="60" t="s">
        <v>198</v>
      </c>
      <c r="H155" s="60"/>
      <c r="I155" s="41"/>
      <c r="J155" s="41"/>
      <c r="K155" s="60" t="s">
        <v>198</v>
      </c>
      <c r="L155" s="60"/>
      <c r="M155" s="41"/>
      <c r="N155" s="41"/>
      <c r="O155" s="48">
        <v>1292</v>
      </c>
      <c r="P155" s="48"/>
      <c r="Q155" s="41"/>
      <c r="R155" s="41"/>
      <c r="S155" s="60" t="s">
        <v>198</v>
      </c>
      <c r="T155" s="60"/>
      <c r="U155" s="41"/>
      <c r="V155" s="41"/>
      <c r="W155" s="48">
        <v>1293</v>
      </c>
      <c r="X155" s="48"/>
      <c r="Y155" s="41"/>
    </row>
    <row r="156" spans="1:25" ht="15.75" thickBot="1">
      <c r="A156" s="12"/>
      <c r="B156" s="96"/>
      <c r="C156" s="65"/>
      <c r="D156" s="65"/>
      <c r="E156" s="66"/>
      <c r="F156" s="41"/>
      <c r="G156" s="65"/>
      <c r="H156" s="65"/>
      <c r="I156" s="66"/>
      <c r="J156" s="41"/>
      <c r="K156" s="65"/>
      <c r="L156" s="65"/>
      <c r="M156" s="66"/>
      <c r="N156" s="41"/>
      <c r="O156" s="119"/>
      <c r="P156" s="119"/>
      <c r="Q156" s="66"/>
      <c r="R156" s="41"/>
      <c r="S156" s="65"/>
      <c r="T156" s="65"/>
      <c r="U156" s="66"/>
      <c r="V156" s="41"/>
      <c r="W156" s="119"/>
      <c r="X156" s="119"/>
      <c r="Y156" s="66"/>
    </row>
    <row r="157" spans="1:25">
      <c r="A157" s="12"/>
      <c r="B157" s="128" t="s">
        <v>88</v>
      </c>
      <c r="C157" s="70">
        <v>41</v>
      </c>
      <c r="D157" s="70"/>
      <c r="E157" s="45"/>
      <c r="F157" s="44"/>
      <c r="G157" s="70">
        <v>2</v>
      </c>
      <c r="H157" s="70"/>
      <c r="I157" s="45"/>
      <c r="J157" s="44"/>
      <c r="K157" s="94">
        <v>13486</v>
      </c>
      <c r="L157" s="94"/>
      <c r="M157" s="45"/>
      <c r="N157" s="44"/>
      <c r="O157" s="94">
        <v>14108</v>
      </c>
      <c r="P157" s="94"/>
      <c r="Q157" s="45"/>
      <c r="R157" s="44"/>
      <c r="S157" s="70" t="s">
        <v>513</v>
      </c>
      <c r="T157" s="70"/>
      <c r="U157" s="68" t="s">
        <v>191</v>
      </c>
      <c r="V157" s="44"/>
      <c r="W157" s="94">
        <v>10223</v>
      </c>
      <c r="X157" s="94"/>
      <c r="Y157" s="45"/>
    </row>
    <row r="158" spans="1:25">
      <c r="A158" s="12"/>
      <c r="B158" s="128"/>
      <c r="C158" s="87"/>
      <c r="D158" s="87"/>
      <c r="E158" s="88"/>
      <c r="F158" s="44"/>
      <c r="G158" s="87"/>
      <c r="H158" s="87"/>
      <c r="I158" s="88"/>
      <c r="J158" s="44"/>
      <c r="K158" s="95"/>
      <c r="L158" s="95"/>
      <c r="M158" s="88"/>
      <c r="N158" s="44"/>
      <c r="O158" s="95"/>
      <c r="P158" s="95"/>
      <c r="Q158" s="88"/>
      <c r="R158" s="44"/>
      <c r="S158" s="87"/>
      <c r="T158" s="87"/>
      <c r="U158" s="86"/>
      <c r="V158" s="44"/>
      <c r="W158" s="121"/>
      <c r="X158" s="121"/>
      <c r="Y158" s="44"/>
    </row>
    <row r="159" spans="1:25">
      <c r="A159" s="12"/>
      <c r="B159" s="96" t="s">
        <v>514</v>
      </c>
      <c r="C159" s="48">
        <v>9396</v>
      </c>
      <c r="D159" s="48"/>
      <c r="E159" s="41"/>
      <c r="F159" s="41"/>
      <c r="G159" s="48">
        <v>7656</v>
      </c>
      <c r="H159" s="48"/>
      <c r="I159" s="41"/>
      <c r="J159" s="41"/>
      <c r="K159" s="48">
        <v>7504</v>
      </c>
      <c r="L159" s="48"/>
      <c r="M159" s="41"/>
      <c r="N159" s="41"/>
      <c r="O159" s="48">
        <v>11850</v>
      </c>
      <c r="P159" s="48"/>
      <c r="Q159" s="41"/>
      <c r="R159" s="41"/>
      <c r="S159" s="60" t="s">
        <v>506</v>
      </c>
      <c r="T159" s="60"/>
      <c r="U159" s="47" t="s">
        <v>191</v>
      </c>
      <c r="V159" s="41"/>
      <c r="W159" s="48">
        <v>9396</v>
      </c>
      <c r="X159" s="48"/>
      <c r="Y159" s="41"/>
    </row>
    <row r="160" spans="1:25" ht="15.75" thickBot="1">
      <c r="A160" s="12"/>
      <c r="B160" s="96"/>
      <c r="C160" s="119"/>
      <c r="D160" s="119"/>
      <c r="E160" s="66"/>
      <c r="F160" s="41"/>
      <c r="G160" s="119"/>
      <c r="H160" s="119"/>
      <c r="I160" s="66"/>
      <c r="J160" s="41"/>
      <c r="K160" s="119"/>
      <c r="L160" s="119"/>
      <c r="M160" s="66"/>
      <c r="N160" s="41"/>
      <c r="O160" s="119"/>
      <c r="P160" s="119"/>
      <c r="Q160" s="66"/>
      <c r="R160" s="41"/>
      <c r="S160" s="65"/>
      <c r="T160" s="65"/>
      <c r="U160" s="106"/>
      <c r="V160" s="41"/>
      <c r="W160" s="119"/>
      <c r="X160" s="119"/>
      <c r="Y160" s="66"/>
    </row>
    <row r="161" spans="1:25">
      <c r="A161" s="12"/>
      <c r="B161" s="122" t="s">
        <v>515</v>
      </c>
      <c r="C161" s="68" t="s">
        <v>183</v>
      </c>
      <c r="D161" s="94">
        <v>9437</v>
      </c>
      <c r="E161" s="45"/>
      <c r="F161" s="44"/>
      <c r="G161" s="68" t="s">
        <v>183</v>
      </c>
      <c r="H161" s="94">
        <v>7658</v>
      </c>
      <c r="I161" s="45"/>
      <c r="J161" s="44"/>
      <c r="K161" s="68" t="s">
        <v>183</v>
      </c>
      <c r="L161" s="94">
        <v>20990</v>
      </c>
      <c r="M161" s="45"/>
      <c r="N161" s="44"/>
      <c r="O161" s="68" t="s">
        <v>183</v>
      </c>
      <c r="P161" s="94">
        <v>25958</v>
      </c>
      <c r="Q161" s="45"/>
      <c r="R161" s="44"/>
      <c r="S161" s="68" t="s">
        <v>183</v>
      </c>
      <c r="T161" s="70" t="s">
        <v>509</v>
      </c>
      <c r="U161" s="68" t="s">
        <v>191</v>
      </c>
      <c r="V161" s="44"/>
      <c r="W161" s="68" t="s">
        <v>183</v>
      </c>
      <c r="X161" s="94">
        <v>19619</v>
      </c>
      <c r="Y161" s="45"/>
    </row>
    <row r="162" spans="1:25" ht="15.75" thickBot="1">
      <c r="A162" s="12"/>
      <c r="B162" s="122"/>
      <c r="C162" s="69"/>
      <c r="D162" s="99"/>
      <c r="E162" s="72"/>
      <c r="F162" s="44"/>
      <c r="G162" s="69"/>
      <c r="H162" s="99"/>
      <c r="I162" s="72"/>
      <c r="J162" s="44"/>
      <c r="K162" s="69"/>
      <c r="L162" s="99"/>
      <c r="M162" s="72"/>
      <c r="N162" s="44"/>
      <c r="O162" s="69"/>
      <c r="P162" s="99"/>
      <c r="Q162" s="72"/>
      <c r="R162" s="44"/>
      <c r="S162" s="69"/>
      <c r="T162" s="71"/>
      <c r="U162" s="69"/>
      <c r="V162" s="44"/>
      <c r="W162" s="69"/>
      <c r="X162" s="99"/>
      <c r="Y162" s="72"/>
    </row>
    <row r="163" spans="1:25" ht="15.75" thickTop="1">
      <c r="A163" s="12"/>
      <c r="B163" s="131" t="s">
        <v>517</v>
      </c>
      <c r="C163" s="131"/>
      <c r="D163" s="131"/>
      <c r="E163" s="131"/>
      <c r="F163" s="131"/>
      <c r="G163" s="131"/>
      <c r="H163" s="131"/>
      <c r="I163" s="131"/>
      <c r="J163" s="131"/>
      <c r="K163" s="131"/>
      <c r="L163" s="131"/>
      <c r="M163" s="131"/>
      <c r="N163" s="131"/>
      <c r="O163" s="131"/>
      <c r="P163" s="131"/>
      <c r="Q163" s="131"/>
      <c r="R163" s="131"/>
      <c r="S163" s="131"/>
      <c r="T163" s="131"/>
      <c r="U163" s="131"/>
      <c r="V163" s="131"/>
      <c r="W163" s="131"/>
      <c r="X163" s="131"/>
      <c r="Y163" s="131"/>
    </row>
    <row r="164" spans="1:25">
      <c r="A164" s="12"/>
      <c r="B164" s="131" t="s">
        <v>471</v>
      </c>
      <c r="C164" s="131"/>
      <c r="D164" s="131"/>
      <c r="E164" s="131"/>
      <c r="F164" s="131"/>
      <c r="G164" s="131"/>
      <c r="H164" s="131"/>
      <c r="I164" s="131"/>
      <c r="J164" s="131"/>
      <c r="K164" s="131"/>
      <c r="L164" s="131"/>
      <c r="M164" s="131"/>
      <c r="N164" s="131"/>
      <c r="O164" s="131"/>
      <c r="P164" s="131"/>
      <c r="Q164" s="131"/>
      <c r="R164" s="131"/>
      <c r="S164" s="131"/>
      <c r="T164" s="131"/>
      <c r="U164" s="131"/>
      <c r="V164" s="131"/>
      <c r="W164" s="131"/>
      <c r="X164" s="131"/>
      <c r="Y164" s="131"/>
    </row>
    <row r="165" spans="1:25">
      <c r="A165" s="12"/>
      <c r="B165" s="133"/>
      <c r="C165" s="133"/>
      <c r="D165" s="133"/>
      <c r="E165" s="133"/>
      <c r="F165" s="133"/>
      <c r="G165" s="133"/>
      <c r="H165" s="133"/>
      <c r="I165" s="133"/>
      <c r="J165" s="133"/>
      <c r="K165" s="133"/>
      <c r="L165" s="133"/>
      <c r="M165" s="133"/>
      <c r="N165" s="133"/>
      <c r="O165" s="133"/>
      <c r="P165" s="133"/>
      <c r="Q165" s="133"/>
      <c r="R165" s="133"/>
      <c r="S165" s="133"/>
      <c r="T165" s="133"/>
      <c r="U165" s="133"/>
      <c r="V165" s="133"/>
      <c r="W165" s="133"/>
      <c r="X165" s="133"/>
      <c r="Y165" s="133"/>
    </row>
    <row r="166" spans="1:25">
      <c r="A166" s="12"/>
      <c r="B166" s="37"/>
      <c r="C166" s="37"/>
      <c r="D166" s="37"/>
      <c r="E166" s="37"/>
      <c r="F166" s="37"/>
      <c r="G166" s="37"/>
      <c r="H166" s="37"/>
      <c r="I166" s="37"/>
      <c r="J166" s="37"/>
      <c r="K166" s="37"/>
      <c r="L166" s="37"/>
      <c r="M166" s="37"/>
      <c r="N166" s="37"/>
      <c r="O166" s="37"/>
      <c r="P166" s="37"/>
      <c r="Q166" s="37"/>
      <c r="R166" s="37"/>
      <c r="S166" s="37"/>
      <c r="T166" s="37"/>
      <c r="U166" s="37"/>
      <c r="V166" s="37"/>
      <c r="W166" s="37"/>
      <c r="X166" s="37"/>
      <c r="Y166" s="37"/>
    </row>
    <row r="167" spans="1:25">
      <c r="A167" s="12"/>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row>
    <row r="168" spans="1:25">
      <c r="A168" s="12"/>
      <c r="B168" s="41"/>
      <c r="C168" s="43" t="s">
        <v>472</v>
      </c>
      <c r="D168" s="43"/>
      <c r="E168" s="43"/>
      <c r="F168" s="41"/>
      <c r="G168" s="43" t="s">
        <v>473</v>
      </c>
      <c r="H168" s="43"/>
      <c r="I168" s="43"/>
      <c r="J168" s="41"/>
      <c r="K168" s="43" t="s">
        <v>474</v>
      </c>
      <c r="L168" s="43"/>
      <c r="M168" s="43"/>
      <c r="N168" s="41"/>
      <c r="O168" s="43" t="s">
        <v>144</v>
      </c>
      <c r="P168" s="43"/>
      <c r="Q168" s="43"/>
      <c r="R168" s="41"/>
      <c r="S168" s="43" t="s">
        <v>476</v>
      </c>
      <c r="T168" s="43"/>
      <c r="U168" s="43"/>
      <c r="V168" s="41"/>
      <c r="W168" s="43" t="s">
        <v>114</v>
      </c>
      <c r="X168" s="43"/>
      <c r="Y168" s="43"/>
    </row>
    <row r="169" spans="1:25" ht="15.75" thickBot="1">
      <c r="A169" s="12"/>
      <c r="B169" s="41"/>
      <c r="C169" s="38"/>
      <c r="D169" s="38"/>
      <c r="E169" s="38"/>
      <c r="F169" s="41"/>
      <c r="G169" s="38"/>
      <c r="H169" s="38"/>
      <c r="I169" s="38"/>
      <c r="J169" s="41"/>
      <c r="K169" s="38"/>
      <c r="L169" s="38"/>
      <c r="M169" s="38"/>
      <c r="N169" s="41"/>
      <c r="O169" s="38" t="s">
        <v>475</v>
      </c>
      <c r="P169" s="38"/>
      <c r="Q169" s="38"/>
      <c r="R169" s="41"/>
      <c r="S169" s="38" t="s">
        <v>477</v>
      </c>
      <c r="T169" s="38"/>
      <c r="U169" s="38"/>
      <c r="V169" s="41"/>
      <c r="W169" s="38"/>
      <c r="X169" s="38"/>
      <c r="Y169" s="38"/>
    </row>
    <row r="170" spans="1:25">
      <c r="A170" s="12"/>
      <c r="B170" s="29" t="s">
        <v>501</v>
      </c>
      <c r="C170" s="45"/>
      <c r="D170" s="45"/>
      <c r="E170" s="45"/>
      <c r="F170" s="25"/>
      <c r="G170" s="45"/>
      <c r="H170" s="45"/>
      <c r="I170" s="45"/>
      <c r="J170" s="25"/>
      <c r="K170" s="45"/>
      <c r="L170" s="45"/>
      <c r="M170" s="45"/>
      <c r="N170" s="25"/>
      <c r="O170" s="45"/>
      <c r="P170" s="45"/>
      <c r="Q170" s="45"/>
      <c r="R170" s="25"/>
      <c r="S170" s="45"/>
      <c r="T170" s="45"/>
      <c r="U170" s="45"/>
      <c r="V170" s="25"/>
      <c r="W170" s="45"/>
      <c r="X170" s="45"/>
      <c r="Y170" s="45"/>
    </row>
    <row r="171" spans="1:25">
      <c r="A171" s="12"/>
      <c r="B171" s="92" t="s">
        <v>67</v>
      </c>
      <c r="C171" s="41"/>
      <c r="D171" s="41"/>
      <c r="E171" s="41"/>
      <c r="F171" s="15"/>
      <c r="G171" s="41"/>
      <c r="H171" s="41"/>
      <c r="I171" s="41"/>
      <c r="J171" s="15"/>
      <c r="K171" s="41"/>
      <c r="L171" s="41"/>
      <c r="M171" s="41"/>
      <c r="N171" s="15"/>
      <c r="O171" s="41"/>
      <c r="P171" s="41"/>
      <c r="Q171" s="41"/>
      <c r="R171" s="15"/>
      <c r="S171" s="41"/>
      <c r="T171" s="41"/>
      <c r="U171" s="41"/>
      <c r="V171" s="15"/>
      <c r="W171" s="41"/>
      <c r="X171" s="41"/>
      <c r="Y171" s="41"/>
    </row>
    <row r="172" spans="1:25">
      <c r="A172" s="12"/>
      <c r="B172" s="93" t="s">
        <v>68</v>
      </c>
      <c r="C172" s="77" t="s">
        <v>183</v>
      </c>
      <c r="D172" s="50" t="s">
        <v>198</v>
      </c>
      <c r="E172" s="44"/>
      <c r="F172" s="44"/>
      <c r="G172" s="77" t="s">
        <v>183</v>
      </c>
      <c r="H172" s="50" t="s">
        <v>198</v>
      </c>
      <c r="I172" s="44"/>
      <c r="J172" s="44"/>
      <c r="K172" s="77" t="s">
        <v>183</v>
      </c>
      <c r="L172" s="50">
        <v>479</v>
      </c>
      <c r="M172" s="44"/>
      <c r="N172" s="44"/>
      <c r="O172" s="77" t="s">
        <v>183</v>
      </c>
      <c r="P172" s="121">
        <v>1389</v>
      </c>
      <c r="Q172" s="44"/>
      <c r="R172" s="44"/>
      <c r="S172" s="77" t="s">
        <v>183</v>
      </c>
      <c r="T172" s="50" t="s">
        <v>198</v>
      </c>
      <c r="U172" s="44"/>
      <c r="V172" s="44"/>
      <c r="W172" s="77" t="s">
        <v>183</v>
      </c>
      <c r="X172" s="121">
        <v>1868</v>
      </c>
      <c r="Y172" s="44"/>
    </row>
    <row r="173" spans="1:25">
      <c r="A173" s="12"/>
      <c r="B173" s="93"/>
      <c r="C173" s="77"/>
      <c r="D173" s="50"/>
      <c r="E173" s="44"/>
      <c r="F173" s="44"/>
      <c r="G173" s="77"/>
      <c r="H173" s="50"/>
      <c r="I173" s="44"/>
      <c r="J173" s="44"/>
      <c r="K173" s="77"/>
      <c r="L173" s="50"/>
      <c r="M173" s="44"/>
      <c r="N173" s="44"/>
      <c r="O173" s="77"/>
      <c r="P173" s="121"/>
      <c r="Q173" s="44"/>
      <c r="R173" s="44"/>
      <c r="S173" s="77"/>
      <c r="T173" s="50"/>
      <c r="U173" s="44"/>
      <c r="V173" s="44"/>
      <c r="W173" s="77"/>
      <c r="X173" s="121"/>
      <c r="Y173" s="44"/>
    </row>
    <row r="174" spans="1:25">
      <c r="A174" s="12"/>
      <c r="B174" s="96" t="s">
        <v>502</v>
      </c>
      <c r="C174" s="60" t="s">
        <v>198</v>
      </c>
      <c r="D174" s="60"/>
      <c r="E174" s="41"/>
      <c r="F174" s="41"/>
      <c r="G174" s="60" t="s">
        <v>198</v>
      </c>
      <c r="H174" s="60"/>
      <c r="I174" s="41"/>
      <c r="J174" s="41"/>
      <c r="K174" s="60" t="s">
        <v>198</v>
      </c>
      <c r="L174" s="60"/>
      <c r="M174" s="41"/>
      <c r="N174" s="41"/>
      <c r="O174" s="48">
        <v>1526</v>
      </c>
      <c r="P174" s="48"/>
      <c r="Q174" s="41"/>
      <c r="R174" s="41"/>
      <c r="S174" s="60" t="s">
        <v>198</v>
      </c>
      <c r="T174" s="60"/>
      <c r="U174" s="41"/>
      <c r="V174" s="41"/>
      <c r="W174" s="48">
        <v>1526</v>
      </c>
      <c r="X174" s="48"/>
      <c r="Y174" s="41"/>
    </row>
    <row r="175" spans="1:25">
      <c r="A175" s="12"/>
      <c r="B175" s="96"/>
      <c r="C175" s="60"/>
      <c r="D175" s="60"/>
      <c r="E175" s="41"/>
      <c r="F175" s="41"/>
      <c r="G175" s="60"/>
      <c r="H175" s="60"/>
      <c r="I175" s="41"/>
      <c r="J175" s="41"/>
      <c r="K175" s="60"/>
      <c r="L175" s="60"/>
      <c r="M175" s="41"/>
      <c r="N175" s="41"/>
      <c r="O175" s="48"/>
      <c r="P175" s="48"/>
      <c r="Q175" s="41"/>
      <c r="R175" s="41"/>
      <c r="S175" s="60"/>
      <c r="T175" s="60"/>
      <c r="U175" s="41"/>
      <c r="V175" s="41"/>
      <c r="W175" s="48"/>
      <c r="X175" s="48"/>
      <c r="Y175" s="41"/>
    </row>
    <row r="176" spans="1:25">
      <c r="A176" s="12"/>
      <c r="B176" s="93" t="s">
        <v>70</v>
      </c>
      <c r="C176" s="50" t="s">
        <v>198</v>
      </c>
      <c r="D176" s="50"/>
      <c r="E176" s="44"/>
      <c r="F176" s="44"/>
      <c r="G176" s="50" t="s">
        <v>198</v>
      </c>
      <c r="H176" s="50"/>
      <c r="I176" s="44"/>
      <c r="J176" s="44"/>
      <c r="K176" s="50" t="s">
        <v>198</v>
      </c>
      <c r="L176" s="50"/>
      <c r="M176" s="44"/>
      <c r="N176" s="44"/>
      <c r="O176" s="121">
        <v>1352</v>
      </c>
      <c r="P176" s="121"/>
      <c r="Q176" s="44"/>
      <c r="R176" s="44"/>
      <c r="S176" s="50" t="s">
        <v>198</v>
      </c>
      <c r="T176" s="50"/>
      <c r="U176" s="44"/>
      <c r="V176" s="44"/>
      <c r="W176" s="121">
        <v>1352</v>
      </c>
      <c r="X176" s="121"/>
      <c r="Y176" s="44"/>
    </row>
    <row r="177" spans="1:25">
      <c r="A177" s="12"/>
      <c r="B177" s="93"/>
      <c r="C177" s="50"/>
      <c r="D177" s="50"/>
      <c r="E177" s="44"/>
      <c r="F177" s="44"/>
      <c r="G177" s="50"/>
      <c r="H177" s="50"/>
      <c r="I177" s="44"/>
      <c r="J177" s="44"/>
      <c r="K177" s="50"/>
      <c r="L177" s="50"/>
      <c r="M177" s="44"/>
      <c r="N177" s="44"/>
      <c r="O177" s="121"/>
      <c r="P177" s="121"/>
      <c r="Q177" s="44"/>
      <c r="R177" s="44"/>
      <c r="S177" s="50"/>
      <c r="T177" s="50"/>
      <c r="U177" s="44"/>
      <c r="V177" s="44"/>
      <c r="W177" s="121"/>
      <c r="X177" s="121"/>
      <c r="Y177" s="44"/>
    </row>
    <row r="178" spans="1:25">
      <c r="A178" s="12"/>
      <c r="B178" s="96" t="s">
        <v>503</v>
      </c>
      <c r="C178" s="60">
        <v>13</v>
      </c>
      <c r="D178" s="60"/>
      <c r="E178" s="41"/>
      <c r="F178" s="41"/>
      <c r="G178" s="60">
        <v>60</v>
      </c>
      <c r="H178" s="60"/>
      <c r="I178" s="41"/>
      <c r="J178" s="41"/>
      <c r="K178" s="60" t="s">
        <v>198</v>
      </c>
      <c r="L178" s="60"/>
      <c r="M178" s="41"/>
      <c r="N178" s="41"/>
      <c r="O178" s="60">
        <v>22</v>
      </c>
      <c r="P178" s="60"/>
      <c r="Q178" s="41"/>
      <c r="R178" s="41"/>
      <c r="S178" s="60" t="s">
        <v>518</v>
      </c>
      <c r="T178" s="60"/>
      <c r="U178" s="47" t="s">
        <v>191</v>
      </c>
      <c r="V178" s="41"/>
      <c r="W178" s="60" t="s">
        <v>198</v>
      </c>
      <c r="X178" s="60"/>
      <c r="Y178" s="41"/>
    </row>
    <row r="179" spans="1:25">
      <c r="A179" s="12"/>
      <c r="B179" s="96"/>
      <c r="C179" s="60"/>
      <c r="D179" s="60"/>
      <c r="E179" s="41"/>
      <c r="F179" s="41"/>
      <c r="G179" s="60"/>
      <c r="H179" s="60"/>
      <c r="I179" s="41"/>
      <c r="J179" s="41"/>
      <c r="K179" s="60"/>
      <c r="L179" s="60"/>
      <c r="M179" s="41"/>
      <c r="N179" s="41"/>
      <c r="O179" s="60"/>
      <c r="P179" s="60"/>
      <c r="Q179" s="41"/>
      <c r="R179" s="41"/>
      <c r="S179" s="60"/>
      <c r="T179" s="60"/>
      <c r="U179" s="47"/>
      <c r="V179" s="41"/>
      <c r="W179" s="60"/>
      <c r="X179" s="60"/>
      <c r="Y179" s="41"/>
    </row>
    <row r="180" spans="1:25">
      <c r="A180" s="12"/>
      <c r="B180" s="93" t="s">
        <v>71</v>
      </c>
      <c r="C180" s="50" t="s">
        <v>198</v>
      </c>
      <c r="D180" s="50"/>
      <c r="E180" s="44"/>
      <c r="F180" s="44"/>
      <c r="G180" s="50" t="s">
        <v>198</v>
      </c>
      <c r="H180" s="50"/>
      <c r="I180" s="44"/>
      <c r="J180" s="44"/>
      <c r="K180" s="50" t="s">
        <v>198</v>
      </c>
      <c r="L180" s="50"/>
      <c r="M180" s="44"/>
      <c r="N180" s="44"/>
      <c r="O180" s="50">
        <v>293</v>
      </c>
      <c r="P180" s="50"/>
      <c r="Q180" s="44"/>
      <c r="R180" s="44"/>
      <c r="S180" s="50" t="s">
        <v>198</v>
      </c>
      <c r="T180" s="50"/>
      <c r="U180" s="44"/>
      <c r="V180" s="44"/>
      <c r="W180" s="50">
        <v>293</v>
      </c>
      <c r="X180" s="50"/>
      <c r="Y180" s="44"/>
    </row>
    <row r="181" spans="1:25">
      <c r="A181" s="12"/>
      <c r="B181" s="93"/>
      <c r="C181" s="50"/>
      <c r="D181" s="50"/>
      <c r="E181" s="44"/>
      <c r="F181" s="44"/>
      <c r="G181" s="50"/>
      <c r="H181" s="50"/>
      <c r="I181" s="44"/>
      <c r="J181" s="44"/>
      <c r="K181" s="50"/>
      <c r="L181" s="50"/>
      <c r="M181" s="44"/>
      <c r="N181" s="44"/>
      <c r="O181" s="50"/>
      <c r="P181" s="50"/>
      <c r="Q181" s="44"/>
      <c r="R181" s="44"/>
      <c r="S181" s="50"/>
      <c r="T181" s="50"/>
      <c r="U181" s="44"/>
      <c r="V181" s="44"/>
      <c r="W181" s="50"/>
      <c r="X181" s="50"/>
      <c r="Y181" s="44"/>
    </row>
    <row r="182" spans="1:25">
      <c r="A182" s="12"/>
      <c r="B182" s="96" t="s">
        <v>347</v>
      </c>
      <c r="C182" s="60">
        <v>6</v>
      </c>
      <c r="D182" s="60"/>
      <c r="E182" s="41"/>
      <c r="F182" s="41"/>
      <c r="G182" s="60" t="s">
        <v>198</v>
      </c>
      <c r="H182" s="60"/>
      <c r="I182" s="41"/>
      <c r="J182" s="41"/>
      <c r="K182" s="60" t="s">
        <v>198</v>
      </c>
      <c r="L182" s="60"/>
      <c r="M182" s="41"/>
      <c r="N182" s="41"/>
      <c r="O182" s="60">
        <v>822</v>
      </c>
      <c r="P182" s="60"/>
      <c r="Q182" s="41"/>
      <c r="R182" s="41"/>
      <c r="S182" s="60" t="s">
        <v>198</v>
      </c>
      <c r="T182" s="60"/>
      <c r="U182" s="41"/>
      <c r="V182" s="41"/>
      <c r="W182" s="60">
        <v>828</v>
      </c>
      <c r="X182" s="60"/>
      <c r="Y182" s="41"/>
    </row>
    <row r="183" spans="1:25" ht="15.75" thickBot="1">
      <c r="A183" s="12"/>
      <c r="B183" s="96"/>
      <c r="C183" s="65"/>
      <c r="D183" s="65"/>
      <c r="E183" s="66"/>
      <c r="F183" s="41"/>
      <c r="G183" s="65"/>
      <c r="H183" s="65"/>
      <c r="I183" s="66"/>
      <c r="J183" s="41"/>
      <c r="K183" s="65"/>
      <c r="L183" s="65"/>
      <c r="M183" s="66"/>
      <c r="N183" s="41"/>
      <c r="O183" s="65"/>
      <c r="P183" s="65"/>
      <c r="Q183" s="66"/>
      <c r="R183" s="41"/>
      <c r="S183" s="65"/>
      <c r="T183" s="65"/>
      <c r="U183" s="66"/>
      <c r="V183" s="41"/>
      <c r="W183" s="65"/>
      <c r="X183" s="65"/>
      <c r="Y183" s="66"/>
    </row>
    <row r="184" spans="1:25">
      <c r="A184" s="12"/>
      <c r="B184" s="127" t="s">
        <v>73</v>
      </c>
      <c r="C184" s="70">
        <v>19</v>
      </c>
      <c r="D184" s="70"/>
      <c r="E184" s="45"/>
      <c r="F184" s="44"/>
      <c r="G184" s="70">
        <v>60</v>
      </c>
      <c r="H184" s="70"/>
      <c r="I184" s="45"/>
      <c r="J184" s="44"/>
      <c r="K184" s="70">
        <v>479</v>
      </c>
      <c r="L184" s="70"/>
      <c r="M184" s="45"/>
      <c r="N184" s="44"/>
      <c r="O184" s="94">
        <v>5404</v>
      </c>
      <c r="P184" s="94"/>
      <c r="Q184" s="45"/>
      <c r="R184" s="44"/>
      <c r="S184" s="70" t="s">
        <v>518</v>
      </c>
      <c r="T184" s="70"/>
      <c r="U184" s="68" t="s">
        <v>191</v>
      </c>
      <c r="V184" s="44"/>
      <c r="W184" s="94">
        <v>5867</v>
      </c>
      <c r="X184" s="94"/>
      <c r="Y184" s="45"/>
    </row>
    <row r="185" spans="1:25">
      <c r="A185" s="12"/>
      <c r="B185" s="127"/>
      <c r="C185" s="50"/>
      <c r="D185" s="50"/>
      <c r="E185" s="44"/>
      <c r="F185" s="44"/>
      <c r="G185" s="50"/>
      <c r="H185" s="50"/>
      <c r="I185" s="44"/>
      <c r="J185" s="44"/>
      <c r="K185" s="50"/>
      <c r="L185" s="50"/>
      <c r="M185" s="44"/>
      <c r="N185" s="44"/>
      <c r="O185" s="121"/>
      <c r="P185" s="121"/>
      <c r="Q185" s="44"/>
      <c r="R185" s="44"/>
      <c r="S185" s="50"/>
      <c r="T185" s="50"/>
      <c r="U185" s="77"/>
      <c r="V185" s="44"/>
      <c r="W185" s="121"/>
      <c r="X185" s="121"/>
      <c r="Y185" s="44"/>
    </row>
    <row r="186" spans="1:25">
      <c r="A186" s="12"/>
      <c r="B186" s="96" t="s">
        <v>74</v>
      </c>
      <c r="C186" s="60">
        <v>1</v>
      </c>
      <c r="D186" s="60"/>
      <c r="E186" s="41"/>
      <c r="F186" s="41"/>
      <c r="G186" s="60" t="s">
        <v>198</v>
      </c>
      <c r="H186" s="60"/>
      <c r="I186" s="41"/>
      <c r="J186" s="41"/>
      <c r="K186" s="60" t="s">
        <v>198</v>
      </c>
      <c r="L186" s="60"/>
      <c r="M186" s="41"/>
      <c r="N186" s="41"/>
      <c r="O186" s="48">
        <v>2011</v>
      </c>
      <c r="P186" s="48"/>
      <c r="Q186" s="41"/>
      <c r="R186" s="41"/>
      <c r="S186" s="60" t="s">
        <v>198</v>
      </c>
      <c r="T186" s="60"/>
      <c r="U186" s="41"/>
      <c r="V186" s="41"/>
      <c r="W186" s="48">
        <v>2012</v>
      </c>
      <c r="X186" s="48"/>
      <c r="Y186" s="41"/>
    </row>
    <row r="187" spans="1:25">
      <c r="A187" s="12"/>
      <c r="B187" s="96"/>
      <c r="C187" s="60"/>
      <c r="D187" s="60"/>
      <c r="E187" s="41"/>
      <c r="F187" s="41"/>
      <c r="G187" s="60"/>
      <c r="H187" s="60"/>
      <c r="I187" s="41"/>
      <c r="J187" s="41"/>
      <c r="K187" s="60"/>
      <c r="L187" s="60"/>
      <c r="M187" s="41"/>
      <c r="N187" s="41"/>
      <c r="O187" s="48"/>
      <c r="P187" s="48"/>
      <c r="Q187" s="41"/>
      <c r="R187" s="41"/>
      <c r="S187" s="60"/>
      <c r="T187" s="60"/>
      <c r="U187" s="41"/>
      <c r="V187" s="41"/>
      <c r="W187" s="48"/>
      <c r="X187" s="48"/>
      <c r="Y187" s="41"/>
    </row>
    <row r="188" spans="1:25">
      <c r="A188" s="12"/>
      <c r="B188" s="93" t="s">
        <v>75</v>
      </c>
      <c r="C188" s="50" t="s">
        <v>198</v>
      </c>
      <c r="D188" s="50"/>
      <c r="E188" s="44"/>
      <c r="F188" s="44"/>
      <c r="G188" s="50" t="s">
        <v>198</v>
      </c>
      <c r="H188" s="50"/>
      <c r="I188" s="44"/>
      <c r="J188" s="44"/>
      <c r="K188" s="50" t="s">
        <v>198</v>
      </c>
      <c r="L188" s="50"/>
      <c r="M188" s="44"/>
      <c r="N188" s="44"/>
      <c r="O188" s="121">
        <v>8172</v>
      </c>
      <c r="P188" s="121"/>
      <c r="Q188" s="44"/>
      <c r="R188" s="44"/>
      <c r="S188" s="50" t="s">
        <v>198</v>
      </c>
      <c r="T188" s="50"/>
      <c r="U188" s="44"/>
      <c r="V188" s="44"/>
      <c r="W188" s="121">
        <v>8172</v>
      </c>
      <c r="X188" s="121"/>
      <c r="Y188" s="44"/>
    </row>
    <row r="189" spans="1:25">
      <c r="A189" s="12"/>
      <c r="B189" s="93"/>
      <c r="C189" s="50"/>
      <c r="D189" s="50"/>
      <c r="E189" s="44"/>
      <c r="F189" s="44"/>
      <c r="G189" s="50"/>
      <c r="H189" s="50"/>
      <c r="I189" s="44"/>
      <c r="J189" s="44"/>
      <c r="K189" s="50"/>
      <c r="L189" s="50"/>
      <c r="M189" s="44"/>
      <c r="N189" s="44"/>
      <c r="O189" s="121"/>
      <c r="P189" s="121"/>
      <c r="Q189" s="44"/>
      <c r="R189" s="44"/>
      <c r="S189" s="50"/>
      <c r="T189" s="50"/>
      <c r="U189" s="44"/>
      <c r="V189" s="44"/>
      <c r="W189" s="121"/>
      <c r="X189" s="121"/>
      <c r="Y189" s="44"/>
    </row>
    <row r="190" spans="1:25">
      <c r="A190" s="12"/>
      <c r="B190" s="96" t="s">
        <v>76</v>
      </c>
      <c r="C190" s="60" t="s">
        <v>198</v>
      </c>
      <c r="D190" s="60"/>
      <c r="E190" s="41"/>
      <c r="F190" s="41"/>
      <c r="G190" s="60" t="s">
        <v>198</v>
      </c>
      <c r="H190" s="60"/>
      <c r="I190" s="41"/>
      <c r="J190" s="41"/>
      <c r="K190" s="60" t="s">
        <v>198</v>
      </c>
      <c r="L190" s="60"/>
      <c r="M190" s="41"/>
      <c r="N190" s="41"/>
      <c r="O190" s="48">
        <v>2687</v>
      </c>
      <c r="P190" s="48"/>
      <c r="Q190" s="41"/>
      <c r="R190" s="41"/>
      <c r="S190" s="60" t="s">
        <v>198</v>
      </c>
      <c r="T190" s="60"/>
      <c r="U190" s="41"/>
      <c r="V190" s="41"/>
      <c r="W190" s="48">
        <v>2687</v>
      </c>
      <c r="X190" s="48"/>
      <c r="Y190" s="41"/>
    </row>
    <row r="191" spans="1:25">
      <c r="A191" s="12"/>
      <c r="B191" s="96"/>
      <c r="C191" s="60"/>
      <c r="D191" s="60"/>
      <c r="E191" s="41"/>
      <c r="F191" s="41"/>
      <c r="G191" s="60"/>
      <c r="H191" s="60"/>
      <c r="I191" s="41"/>
      <c r="J191" s="41"/>
      <c r="K191" s="60"/>
      <c r="L191" s="60"/>
      <c r="M191" s="41"/>
      <c r="N191" s="41"/>
      <c r="O191" s="48"/>
      <c r="P191" s="48"/>
      <c r="Q191" s="41"/>
      <c r="R191" s="41"/>
      <c r="S191" s="60"/>
      <c r="T191" s="60"/>
      <c r="U191" s="41"/>
      <c r="V191" s="41"/>
      <c r="W191" s="48"/>
      <c r="X191" s="48"/>
      <c r="Y191" s="41"/>
    </row>
    <row r="192" spans="1:25">
      <c r="A192" s="12"/>
      <c r="B192" s="93" t="s">
        <v>71</v>
      </c>
      <c r="C192" s="50" t="s">
        <v>198</v>
      </c>
      <c r="D192" s="50"/>
      <c r="E192" s="44"/>
      <c r="F192" s="44"/>
      <c r="G192" s="50" t="s">
        <v>198</v>
      </c>
      <c r="H192" s="50"/>
      <c r="I192" s="44"/>
      <c r="J192" s="44"/>
      <c r="K192" s="50" t="s">
        <v>198</v>
      </c>
      <c r="L192" s="50"/>
      <c r="M192" s="44"/>
      <c r="N192" s="44"/>
      <c r="O192" s="50">
        <v>375</v>
      </c>
      <c r="P192" s="50"/>
      <c r="Q192" s="44"/>
      <c r="R192" s="44"/>
      <c r="S192" s="50" t="s">
        <v>198</v>
      </c>
      <c r="T192" s="50"/>
      <c r="U192" s="44"/>
      <c r="V192" s="44"/>
      <c r="W192" s="50">
        <v>375</v>
      </c>
      <c r="X192" s="50"/>
      <c r="Y192" s="44"/>
    </row>
    <row r="193" spans="1:25">
      <c r="A193" s="12"/>
      <c r="B193" s="93"/>
      <c r="C193" s="50"/>
      <c r="D193" s="50"/>
      <c r="E193" s="44"/>
      <c r="F193" s="44"/>
      <c r="G193" s="50"/>
      <c r="H193" s="50"/>
      <c r="I193" s="44"/>
      <c r="J193" s="44"/>
      <c r="K193" s="50"/>
      <c r="L193" s="50"/>
      <c r="M193" s="44"/>
      <c r="N193" s="44"/>
      <c r="O193" s="50"/>
      <c r="P193" s="50"/>
      <c r="Q193" s="44"/>
      <c r="R193" s="44"/>
      <c r="S193" s="50"/>
      <c r="T193" s="50"/>
      <c r="U193" s="44"/>
      <c r="V193" s="44"/>
      <c r="W193" s="50"/>
      <c r="X193" s="50"/>
      <c r="Y193" s="44"/>
    </row>
    <row r="194" spans="1:25">
      <c r="A194" s="12"/>
      <c r="B194" s="96" t="s">
        <v>505</v>
      </c>
      <c r="C194" s="48">
        <v>7305</v>
      </c>
      <c r="D194" s="48"/>
      <c r="E194" s="41"/>
      <c r="F194" s="41"/>
      <c r="G194" s="48">
        <v>7152</v>
      </c>
      <c r="H194" s="48"/>
      <c r="I194" s="41"/>
      <c r="J194" s="41"/>
      <c r="K194" s="48">
        <v>11597</v>
      </c>
      <c r="L194" s="48"/>
      <c r="M194" s="41"/>
      <c r="N194" s="41"/>
      <c r="O194" s="60" t="s">
        <v>198</v>
      </c>
      <c r="P194" s="60"/>
      <c r="Q194" s="41"/>
      <c r="R194" s="41"/>
      <c r="S194" s="60" t="s">
        <v>519</v>
      </c>
      <c r="T194" s="60"/>
      <c r="U194" s="47" t="s">
        <v>191</v>
      </c>
      <c r="V194" s="41"/>
      <c r="W194" s="60" t="s">
        <v>198</v>
      </c>
      <c r="X194" s="60"/>
      <c r="Y194" s="41"/>
    </row>
    <row r="195" spans="1:25">
      <c r="A195" s="12"/>
      <c r="B195" s="96"/>
      <c r="C195" s="48"/>
      <c r="D195" s="48"/>
      <c r="E195" s="41"/>
      <c r="F195" s="41"/>
      <c r="G195" s="48"/>
      <c r="H195" s="48"/>
      <c r="I195" s="41"/>
      <c r="J195" s="41"/>
      <c r="K195" s="48"/>
      <c r="L195" s="48"/>
      <c r="M195" s="41"/>
      <c r="N195" s="41"/>
      <c r="O195" s="60"/>
      <c r="P195" s="60"/>
      <c r="Q195" s="41"/>
      <c r="R195" s="41"/>
      <c r="S195" s="60"/>
      <c r="T195" s="60"/>
      <c r="U195" s="47"/>
      <c r="V195" s="41"/>
      <c r="W195" s="60"/>
      <c r="X195" s="60"/>
      <c r="Y195" s="41"/>
    </row>
    <row r="196" spans="1:25">
      <c r="A196" s="12"/>
      <c r="B196" s="93" t="s">
        <v>507</v>
      </c>
      <c r="C196" s="121">
        <v>2088</v>
      </c>
      <c r="D196" s="121"/>
      <c r="E196" s="44"/>
      <c r="F196" s="44"/>
      <c r="G196" s="50">
        <v>94</v>
      </c>
      <c r="H196" s="50"/>
      <c r="I196" s="44"/>
      <c r="J196" s="44"/>
      <c r="K196" s="121">
        <v>8773</v>
      </c>
      <c r="L196" s="121"/>
      <c r="M196" s="44"/>
      <c r="N196" s="44"/>
      <c r="O196" s="121">
        <v>6542</v>
      </c>
      <c r="P196" s="121"/>
      <c r="Q196" s="44"/>
      <c r="R196" s="44"/>
      <c r="S196" s="50" t="s">
        <v>520</v>
      </c>
      <c r="T196" s="50"/>
      <c r="U196" s="77" t="s">
        <v>191</v>
      </c>
      <c r="V196" s="44"/>
      <c r="W196" s="50" t="s">
        <v>198</v>
      </c>
      <c r="X196" s="50"/>
      <c r="Y196" s="44"/>
    </row>
    <row r="197" spans="1:25">
      <c r="A197" s="12"/>
      <c r="B197" s="93"/>
      <c r="C197" s="121"/>
      <c r="D197" s="121"/>
      <c r="E197" s="44"/>
      <c r="F197" s="44"/>
      <c r="G197" s="50"/>
      <c r="H197" s="50"/>
      <c r="I197" s="44"/>
      <c r="J197" s="44"/>
      <c r="K197" s="121"/>
      <c r="L197" s="121"/>
      <c r="M197" s="44"/>
      <c r="N197" s="44"/>
      <c r="O197" s="121"/>
      <c r="P197" s="121"/>
      <c r="Q197" s="44"/>
      <c r="R197" s="44"/>
      <c r="S197" s="50"/>
      <c r="T197" s="50"/>
      <c r="U197" s="77"/>
      <c r="V197" s="44"/>
      <c r="W197" s="50"/>
      <c r="X197" s="50"/>
      <c r="Y197" s="44"/>
    </row>
    <row r="198" spans="1:25">
      <c r="A198" s="12"/>
      <c r="B198" s="96" t="s">
        <v>77</v>
      </c>
      <c r="C198" s="60" t="s">
        <v>198</v>
      </c>
      <c r="D198" s="60"/>
      <c r="E198" s="41"/>
      <c r="F198" s="41"/>
      <c r="G198" s="60" t="s">
        <v>198</v>
      </c>
      <c r="H198" s="60"/>
      <c r="I198" s="41"/>
      <c r="J198" s="41"/>
      <c r="K198" s="60">
        <v>27</v>
      </c>
      <c r="L198" s="60"/>
      <c r="M198" s="41"/>
      <c r="N198" s="41"/>
      <c r="O198" s="60">
        <v>778</v>
      </c>
      <c r="P198" s="60"/>
      <c r="Q198" s="41"/>
      <c r="R198" s="41"/>
      <c r="S198" s="60" t="s">
        <v>198</v>
      </c>
      <c r="T198" s="60"/>
      <c r="U198" s="41"/>
      <c r="V198" s="41"/>
      <c r="W198" s="60">
        <v>805</v>
      </c>
      <c r="X198" s="60"/>
      <c r="Y198" s="41"/>
    </row>
    <row r="199" spans="1:25" ht="15.75" thickBot="1">
      <c r="A199" s="12"/>
      <c r="B199" s="96"/>
      <c r="C199" s="65"/>
      <c r="D199" s="65"/>
      <c r="E199" s="66"/>
      <c r="F199" s="41"/>
      <c r="G199" s="65"/>
      <c r="H199" s="65"/>
      <c r="I199" s="66"/>
      <c r="J199" s="41"/>
      <c r="K199" s="65"/>
      <c r="L199" s="65"/>
      <c r="M199" s="66"/>
      <c r="N199" s="41"/>
      <c r="O199" s="65"/>
      <c r="P199" s="65"/>
      <c r="Q199" s="66"/>
      <c r="R199" s="41"/>
      <c r="S199" s="65"/>
      <c r="T199" s="65"/>
      <c r="U199" s="66"/>
      <c r="V199" s="41"/>
      <c r="W199" s="65"/>
      <c r="X199" s="65"/>
      <c r="Y199" s="66"/>
    </row>
    <row r="200" spans="1:25">
      <c r="A200" s="12"/>
      <c r="B200" s="129" t="s">
        <v>78</v>
      </c>
      <c r="C200" s="68" t="s">
        <v>183</v>
      </c>
      <c r="D200" s="94">
        <v>9413</v>
      </c>
      <c r="E200" s="45"/>
      <c r="F200" s="44"/>
      <c r="G200" s="68" t="s">
        <v>183</v>
      </c>
      <c r="H200" s="94">
        <v>7306</v>
      </c>
      <c r="I200" s="45"/>
      <c r="J200" s="44"/>
      <c r="K200" s="68" t="s">
        <v>183</v>
      </c>
      <c r="L200" s="94">
        <v>20876</v>
      </c>
      <c r="M200" s="45"/>
      <c r="N200" s="44"/>
      <c r="O200" s="68" t="s">
        <v>183</v>
      </c>
      <c r="P200" s="94">
        <v>25969</v>
      </c>
      <c r="Q200" s="45"/>
      <c r="R200" s="44"/>
      <c r="S200" s="68" t="s">
        <v>183</v>
      </c>
      <c r="T200" s="70" t="s">
        <v>521</v>
      </c>
      <c r="U200" s="68" t="s">
        <v>191</v>
      </c>
      <c r="V200" s="44"/>
      <c r="W200" s="68" t="s">
        <v>183</v>
      </c>
      <c r="X200" s="94">
        <v>19918</v>
      </c>
      <c r="Y200" s="45"/>
    </row>
    <row r="201" spans="1:25" ht="15.75" thickBot="1">
      <c r="A201" s="12"/>
      <c r="B201" s="129"/>
      <c r="C201" s="69"/>
      <c r="D201" s="99"/>
      <c r="E201" s="72"/>
      <c r="F201" s="44"/>
      <c r="G201" s="69"/>
      <c r="H201" s="99"/>
      <c r="I201" s="72"/>
      <c r="J201" s="44"/>
      <c r="K201" s="69"/>
      <c r="L201" s="99"/>
      <c r="M201" s="72"/>
      <c r="N201" s="44"/>
      <c r="O201" s="69"/>
      <c r="P201" s="99"/>
      <c r="Q201" s="72"/>
      <c r="R201" s="44"/>
      <c r="S201" s="69"/>
      <c r="T201" s="71"/>
      <c r="U201" s="69"/>
      <c r="V201" s="44"/>
      <c r="W201" s="69"/>
      <c r="X201" s="99"/>
      <c r="Y201" s="72"/>
    </row>
    <row r="202" spans="1:25" ht="15.75" thickTop="1">
      <c r="A202" s="12"/>
      <c r="B202" s="124" t="s">
        <v>510</v>
      </c>
      <c r="C202" s="81"/>
      <c r="D202" s="81"/>
      <c r="E202" s="81"/>
      <c r="F202" s="15"/>
      <c r="G202" s="81"/>
      <c r="H202" s="81"/>
      <c r="I202" s="81"/>
      <c r="J202" s="15"/>
      <c r="K202" s="81"/>
      <c r="L202" s="81"/>
      <c r="M202" s="81"/>
      <c r="N202" s="15"/>
      <c r="O202" s="81"/>
      <c r="P202" s="81"/>
      <c r="Q202" s="81"/>
      <c r="R202" s="15"/>
      <c r="S202" s="81"/>
      <c r="T202" s="81"/>
      <c r="U202" s="81"/>
      <c r="V202" s="15"/>
      <c r="W202" s="81"/>
      <c r="X202" s="81"/>
      <c r="Y202" s="81"/>
    </row>
    <row r="203" spans="1:25">
      <c r="A203" s="12"/>
      <c r="B203" s="33" t="s">
        <v>79</v>
      </c>
      <c r="C203" s="44"/>
      <c r="D203" s="44"/>
      <c r="E203" s="44"/>
      <c r="F203" s="25"/>
      <c r="G203" s="44"/>
      <c r="H203" s="44"/>
      <c r="I203" s="44"/>
      <c r="J203" s="25"/>
      <c r="K203" s="44"/>
      <c r="L203" s="44"/>
      <c r="M203" s="44"/>
      <c r="N203" s="25"/>
      <c r="O203" s="44"/>
      <c r="P203" s="44"/>
      <c r="Q203" s="44"/>
      <c r="R203" s="25"/>
      <c r="S203" s="44"/>
      <c r="T203" s="44"/>
      <c r="U203" s="44"/>
      <c r="V203" s="25"/>
      <c r="W203" s="44"/>
      <c r="X203" s="44"/>
      <c r="Y203" s="44"/>
    </row>
    <row r="204" spans="1:25">
      <c r="A204" s="12"/>
      <c r="B204" s="96" t="s">
        <v>80</v>
      </c>
      <c r="C204" s="47" t="s">
        <v>183</v>
      </c>
      <c r="D204" s="60" t="s">
        <v>198</v>
      </c>
      <c r="E204" s="41"/>
      <c r="F204" s="41"/>
      <c r="G204" s="47" t="s">
        <v>183</v>
      </c>
      <c r="H204" s="60" t="s">
        <v>198</v>
      </c>
      <c r="I204" s="41"/>
      <c r="J204" s="41"/>
      <c r="K204" s="47" t="s">
        <v>183</v>
      </c>
      <c r="L204" s="60">
        <v>4</v>
      </c>
      <c r="M204" s="41"/>
      <c r="N204" s="41"/>
      <c r="O204" s="47" t="s">
        <v>183</v>
      </c>
      <c r="P204" s="60">
        <v>7</v>
      </c>
      <c r="Q204" s="41"/>
      <c r="R204" s="41"/>
      <c r="S204" s="47" t="s">
        <v>183</v>
      </c>
      <c r="T204" s="60" t="s">
        <v>198</v>
      </c>
      <c r="U204" s="41"/>
      <c r="V204" s="41"/>
      <c r="W204" s="47" t="s">
        <v>183</v>
      </c>
      <c r="X204" s="60">
        <v>11</v>
      </c>
      <c r="Y204" s="41"/>
    </row>
    <row r="205" spans="1:25">
      <c r="A205" s="12"/>
      <c r="B205" s="96"/>
      <c r="C205" s="47"/>
      <c r="D205" s="60"/>
      <c r="E205" s="41"/>
      <c r="F205" s="41"/>
      <c r="G205" s="47"/>
      <c r="H205" s="60"/>
      <c r="I205" s="41"/>
      <c r="J205" s="41"/>
      <c r="K205" s="47"/>
      <c r="L205" s="60"/>
      <c r="M205" s="41"/>
      <c r="N205" s="41"/>
      <c r="O205" s="47"/>
      <c r="P205" s="60"/>
      <c r="Q205" s="41"/>
      <c r="R205" s="41"/>
      <c r="S205" s="47"/>
      <c r="T205" s="60"/>
      <c r="U205" s="41"/>
      <c r="V205" s="41"/>
      <c r="W205" s="47"/>
      <c r="X205" s="60"/>
      <c r="Y205" s="41"/>
    </row>
    <row r="206" spans="1:25">
      <c r="A206" s="12"/>
      <c r="B206" s="93" t="s">
        <v>81</v>
      </c>
      <c r="C206" s="50">
        <v>1</v>
      </c>
      <c r="D206" s="50"/>
      <c r="E206" s="44"/>
      <c r="F206" s="44"/>
      <c r="G206" s="50">
        <v>1</v>
      </c>
      <c r="H206" s="50"/>
      <c r="I206" s="44"/>
      <c r="J206" s="44"/>
      <c r="K206" s="50" t="s">
        <v>198</v>
      </c>
      <c r="L206" s="50"/>
      <c r="M206" s="44"/>
      <c r="N206" s="44"/>
      <c r="O206" s="50">
        <v>499</v>
      </c>
      <c r="P206" s="50"/>
      <c r="Q206" s="44"/>
      <c r="R206" s="44"/>
      <c r="S206" s="50" t="s">
        <v>198</v>
      </c>
      <c r="T206" s="50"/>
      <c r="U206" s="44"/>
      <c r="V206" s="44"/>
      <c r="W206" s="50">
        <v>501</v>
      </c>
      <c r="X206" s="50"/>
      <c r="Y206" s="44"/>
    </row>
    <row r="207" spans="1:25">
      <c r="A207" s="12"/>
      <c r="B207" s="93"/>
      <c r="C207" s="50"/>
      <c r="D207" s="50"/>
      <c r="E207" s="44"/>
      <c r="F207" s="44"/>
      <c r="G207" s="50"/>
      <c r="H207" s="50"/>
      <c r="I207" s="44"/>
      <c r="J207" s="44"/>
      <c r="K207" s="50"/>
      <c r="L207" s="50"/>
      <c r="M207" s="44"/>
      <c r="N207" s="44"/>
      <c r="O207" s="50"/>
      <c r="P207" s="50"/>
      <c r="Q207" s="44"/>
      <c r="R207" s="44"/>
      <c r="S207" s="50"/>
      <c r="T207" s="50"/>
      <c r="U207" s="44"/>
      <c r="V207" s="44"/>
      <c r="W207" s="50"/>
      <c r="X207" s="50"/>
      <c r="Y207" s="44"/>
    </row>
    <row r="208" spans="1:25">
      <c r="A208" s="12"/>
      <c r="B208" s="96" t="s">
        <v>511</v>
      </c>
      <c r="C208" s="60">
        <v>22</v>
      </c>
      <c r="D208" s="60"/>
      <c r="E208" s="41"/>
      <c r="F208" s="41"/>
      <c r="G208" s="60" t="s">
        <v>198</v>
      </c>
      <c r="H208" s="60"/>
      <c r="I208" s="41"/>
      <c r="J208" s="41"/>
      <c r="K208" s="60" t="s">
        <v>198</v>
      </c>
      <c r="L208" s="60"/>
      <c r="M208" s="41"/>
      <c r="N208" s="41"/>
      <c r="O208" s="60">
        <v>73</v>
      </c>
      <c r="P208" s="60"/>
      <c r="Q208" s="41"/>
      <c r="R208" s="41"/>
      <c r="S208" s="60" t="s">
        <v>518</v>
      </c>
      <c r="T208" s="60"/>
      <c r="U208" s="47" t="s">
        <v>191</v>
      </c>
      <c r="V208" s="41"/>
      <c r="W208" s="60" t="s">
        <v>198</v>
      </c>
      <c r="X208" s="60"/>
      <c r="Y208" s="41"/>
    </row>
    <row r="209" spans="1:25">
      <c r="A209" s="12"/>
      <c r="B209" s="96"/>
      <c r="C209" s="60"/>
      <c r="D209" s="60"/>
      <c r="E209" s="41"/>
      <c r="F209" s="41"/>
      <c r="G209" s="60"/>
      <c r="H209" s="60"/>
      <c r="I209" s="41"/>
      <c r="J209" s="41"/>
      <c r="K209" s="60"/>
      <c r="L209" s="60"/>
      <c r="M209" s="41"/>
      <c r="N209" s="41"/>
      <c r="O209" s="60"/>
      <c r="P209" s="60"/>
      <c r="Q209" s="41"/>
      <c r="R209" s="41"/>
      <c r="S209" s="60"/>
      <c r="T209" s="60"/>
      <c r="U209" s="47"/>
      <c r="V209" s="41"/>
      <c r="W209" s="60"/>
      <c r="X209" s="60"/>
      <c r="Y209" s="41"/>
    </row>
    <row r="210" spans="1:25">
      <c r="A210" s="12"/>
      <c r="B210" s="93" t="s">
        <v>261</v>
      </c>
      <c r="C210" s="50">
        <v>147</v>
      </c>
      <c r="D210" s="50"/>
      <c r="E210" s="44"/>
      <c r="F210" s="44"/>
      <c r="G210" s="50" t="s">
        <v>198</v>
      </c>
      <c r="H210" s="50"/>
      <c r="I210" s="44"/>
      <c r="J210" s="44"/>
      <c r="K210" s="50">
        <v>85</v>
      </c>
      <c r="L210" s="50"/>
      <c r="M210" s="44"/>
      <c r="N210" s="44"/>
      <c r="O210" s="121">
        <v>1354</v>
      </c>
      <c r="P210" s="121"/>
      <c r="Q210" s="44"/>
      <c r="R210" s="44"/>
      <c r="S210" s="50" t="s">
        <v>198</v>
      </c>
      <c r="T210" s="50"/>
      <c r="U210" s="44"/>
      <c r="V210" s="44"/>
      <c r="W210" s="121">
        <v>1586</v>
      </c>
      <c r="X210" s="121"/>
      <c r="Y210" s="44"/>
    </row>
    <row r="211" spans="1:25">
      <c r="A211" s="12"/>
      <c r="B211" s="93"/>
      <c r="C211" s="50"/>
      <c r="D211" s="50"/>
      <c r="E211" s="44"/>
      <c r="F211" s="44"/>
      <c r="G211" s="50"/>
      <c r="H211" s="50"/>
      <c r="I211" s="44"/>
      <c r="J211" s="44"/>
      <c r="K211" s="50"/>
      <c r="L211" s="50"/>
      <c r="M211" s="44"/>
      <c r="N211" s="44"/>
      <c r="O211" s="121"/>
      <c r="P211" s="121"/>
      <c r="Q211" s="44"/>
      <c r="R211" s="44"/>
      <c r="S211" s="50"/>
      <c r="T211" s="50"/>
      <c r="U211" s="44"/>
      <c r="V211" s="44"/>
      <c r="W211" s="121"/>
      <c r="X211" s="121"/>
      <c r="Y211" s="44"/>
    </row>
    <row r="212" spans="1:25">
      <c r="A212" s="12"/>
      <c r="B212" s="96" t="s">
        <v>83</v>
      </c>
      <c r="C212" s="60" t="s">
        <v>198</v>
      </c>
      <c r="D212" s="60"/>
      <c r="E212" s="41"/>
      <c r="F212" s="41"/>
      <c r="G212" s="60" t="s">
        <v>198</v>
      </c>
      <c r="H212" s="60"/>
      <c r="I212" s="41"/>
      <c r="J212" s="41"/>
      <c r="K212" s="60" t="s">
        <v>198</v>
      </c>
      <c r="L212" s="60"/>
      <c r="M212" s="41"/>
      <c r="N212" s="41"/>
      <c r="O212" s="60">
        <v>541</v>
      </c>
      <c r="P212" s="60"/>
      <c r="Q212" s="41"/>
      <c r="R212" s="41"/>
      <c r="S212" s="60" t="s">
        <v>198</v>
      </c>
      <c r="T212" s="60"/>
      <c r="U212" s="41"/>
      <c r="V212" s="41"/>
      <c r="W212" s="60">
        <v>541</v>
      </c>
      <c r="X212" s="60"/>
      <c r="Y212" s="41"/>
    </row>
    <row r="213" spans="1:25" ht="15.75" thickBot="1">
      <c r="A213" s="12"/>
      <c r="B213" s="96"/>
      <c r="C213" s="65"/>
      <c r="D213" s="65"/>
      <c r="E213" s="66"/>
      <c r="F213" s="41"/>
      <c r="G213" s="65"/>
      <c r="H213" s="65"/>
      <c r="I213" s="66"/>
      <c r="J213" s="41"/>
      <c r="K213" s="65"/>
      <c r="L213" s="65"/>
      <c r="M213" s="66"/>
      <c r="N213" s="41"/>
      <c r="O213" s="65"/>
      <c r="P213" s="65"/>
      <c r="Q213" s="66"/>
      <c r="R213" s="41"/>
      <c r="S213" s="65"/>
      <c r="T213" s="65"/>
      <c r="U213" s="66"/>
      <c r="V213" s="41"/>
      <c r="W213" s="65"/>
      <c r="X213" s="65"/>
      <c r="Y213" s="66"/>
    </row>
    <row r="214" spans="1:25">
      <c r="A214" s="12"/>
      <c r="B214" s="127" t="s">
        <v>84</v>
      </c>
      <c r="C214" s="70">
        <v>170</v>
      </c>
      <c r="D214" s="70"/>
      <c r="E214" s="45"/>
      <c r="F214" s="44"/>
      <c r="G214" s="70">
        <v>1</v>
      </c>
      <c r="H214" s="70"/>
      <c r="I214" s="45"/>
      <c r="J214" s="44"/>
      <c r="K214" s="70">
        <v>89</v>
      </c>
      <c r="L214" s="70"/>
      <c r="M214" s="45"/>
      <c r="N214" s="44"/>
      <c r="O214" s="94">
        <v>2474</v>
      </c>
      <c r="P214" s="94"/>
      <c r="Q214" s="45"/>
      <c r="R214" s="44"/>
      <c r="S214" s="70" t="s">
        <v>518</v>
      </c>
      <c r="T214" s="70"/>
      <c r="U214" s="68" t="s">
        <v>191</v>
      </c>
      <c r="V214" s="44"/>
      <c r="W214" s="94">
        <v>2639</v>
      </c>
      <c r="X214" s="94"/>
      <c r="Y214" s="45"/>
    </row>
    <row r="215" spans="1:25">
      <c r="A215" s="12"/>
      <c r="B215" s="127"/>
      <c r="C215" s="87"/>
      <c r="D215" s="87"/>
      <c r="E215" s="88"/>
      <c r="F215" s="44"/>
      <c r="G215" s="87"/>
      <c r="H215" s="87"/>
      <c r="I215" s="88"/>
      <c r="J215" s="44"/>
      <c r="K215" s="87"/>
      <c r="L215" s="87"/>
      <c r="M215" s="88"/>
      <c r="N215" s="44"/>
      <c r="O215" s="95"/>
      <c r="P215" s="95"/>
      <c r="Q215" s="88"/>
      <c r="R215" s="44"/>
      <c r="S215" s="87"/>
      <c r="T215" s="87"/>
      <c r="U215" s="86"/>
      <c r="V215" s="44"/>
      <c r="W215" s="95"/>
      <c r="X215" s="95"/>
      <c r="Y215" s="88"/>
    </row>
    <row r="216" spans="1:25">
      <c r="A216" s="12"/>
      <c r="B216" s="96" t="s">
        <v>85</v>
      </c>
      <c r="C216" s="60" t="s">
        <v>198</v>
      </c>
      <c r="D216" s="60"/>
      <c r="E216" s="41"/>
      <c r="F216" s="41"/>
      <c r="G216" s="60" t="s">
        <v>198</v>
      </c>
      <c r="H216" s="60"/>
      <c r="I216" s="41"/>
      <c r="J216" s="41"/>
      <c r="K216" s="48">
        <v>5005</v>
      </c>
      <c r="L216" s="48"/>
      <c r="M216" s="41"/>
      <c r="N216" s="41"/>
      <c r="O216" s="60">
        <v>13</v>
      </c>
      <c r="P216" s="60"/>
      <c r="Q216" s="41"/>
      <c r="R216" s="41"/>
      <c r="S216" s="60" t="s">
        <v>198</v>
      </c>
      <c r="T216" s="60"/>
      <c r="U216" s="41"/>
      <c r="V216" s="41"/>
      <c r="W216" s="48">
        <v>5018</v>
      </c>
      <c r="X216" s="48"/>
      <c r="Y216" s="41"/>
    </row>
    <row r="217" spans="1:25">
      <c r="A217" s="12"/>
      <c r="B217" s="96"/>
      <c r="C217" s="60"/>
      <c r="D217" s="60"/>
      <c r="E217" s="41"/>
      <c r="F217" s="41"/>
      <c r="G217" s="60"/>
      <c r="H217" s="60"/>
      <c r="I217" s="41"/>
      <c r="J217" s="41"/>
      <c r="K217" s="48"/>
      <c r="L217" s="48"/>
      <c r="M217" s="41"/>
      <c r="N217" s="41"/>
      <c r="O217" s="60"/>
      <c r="P217" s="60"/>
      <c r="Q217" s="41"/>
      <c r="R217" s="41"/>
      <c r="S217" s="60"/>
      <c r="T217" s="60"/>
      <c r="U217" s="41"/>
      <c r="V217" s="41"/>
      <c r="W217" s="48"/>
      <c r="X217" s="48"/>
      <c r="Y217" s="41"/>
    </row>
    <row r="218" spans="1:25">
      <c r="A218" s="12"/>
      <c r="B218" s="93" t="s">
        <v>83</v>
      </c>
      <c r="C218" s="50" t="s">
        <v>198</v>
      </c>
      <c r="D218" s="50"/>
      <c r="E218" s="44"/>
      <c r="F218" s="44"/>
      <c r="G218" s="50" t="s">
        <v>198</v>
      </c>
      <c r="H218" s="50"/>
      <c r="I218" s="44"/>
      <c r="J218" s="44"/>
      <c r="K218" s="50" t="s">
        <v>198</v>
      </c>
      <c r="L218" s="50"/>
      <c r="M218" s="44"/>
      <c r="N218" s="44"/>
      <c r="O218" s="121">
        <v>1147</v>
      </c>
      <c r="P218" s="121"/>
      <c r="Q218" s="44"/>
      <c r="R218" s="44"/>
      <c r="S218" s="50" t="s">
        <v>198</v>
      </c>
      <c r="T218" s="50"/>
      <c r="U218" s="44"/>
      <c r="V218" s="44"/>
      <c r="W218" s="121">
        <v>1147</v>
      </c>
      <c r="X218" s="121"/>
      <c r="Y218" s="44"/>
    </row>
    <row r="219" spans="1:25">
      <c r="A219" s="12"/>
      <c r="B219" s="93"/>
      <c r="C219" s="50"/>
      <c r="D219" s="50"/>
      <c r="E219" s="44"/>
      <c r="F219" s="44"/>
      <c r="G219" s="50"/>
      <c r="H219" s="50"/>
      <c r="I219" s="44"/>
      <c r="J219" s="44"/>
      <c r="K219" s="50"/>
      <c r="L219" s="50"/>
      <c r="M219" s="44"/>
      <c r="N219" s="44"/>
      <c r="O219" s="121"/>
      <c r="P219" s="121"/>
      <c r="Q219" s="44"/>
      <c r="R219" s="44"/>
      <c r="S219" s="50"/>
      <c r="T219" s="50"/>
      <c r="U219" s="44"/>
      <c r="V219" s="44"/>
      <c r="W219" s="121"/>
      <c r="X219" s="121"/>
      <c r="Y219" s="44"/>
    </row>
    <row r="220" spans="1:25">
      <c r="A220" s="12"/>
      <c r="B220" s="96" t="s">
        <v>86</v>
      </c>
      <c r="C220" s="60" t="s">
        <v>198</v>
      </c>
      <c r="D220" s="60"/>
      <c r="E220" s="41"/>
      <c r="F220" s="41"/>
      <c r="G220" s="60" t="s">
        <v>198</v>
      </c>
      <c r="H220" s="60"/>
      <c r="I220" s="41"/>
      <c r="J220" s="41"/>
      <c r="K220" s="60" t="s">
        <v>198</v>
      </c>
      <c r="L220" s="60"/>
      <c r="M220" s="41"/>
      <c r="N220" s="41"/>
      <c r="O220" s="60">
        <v>571</v>
      </c>
      <c r="P220" s="60"/>
      <c r="Q220" s="41"/>
      <c r="R220" s="41"/>
      <c r="S220" s="60" t="s">
        <v>198</v>
      </c>
      <c r="T220" s="60"/>
      <c r="U220" s="41"/>
      <c r="V220" s="41"/>
      <c r="W220" s="60">
        <v>571</v>
      </c>
      <c r="X220" s="60"/>
      <c r="Y220" s="41"/>
    </row>
    <row r="221" spans="1:25">
      <c r="A221" s="12"/>
      <c r="B221" s="96"/>
      <c r="C221" s="60"/>
      <c r="D221" s="60"/>
      <c r="E221" s="41"/>
      <c r="F221" s="41"/>
      <c r="G221" s="60"/>
      <c r="H221" s="60"/>
      <c r="I221" s="41"/>
      <c r="J221" s="41"/>
      <c r="K221" s="60"/>
      <c r="L221" s="60"/>
      <c r="M221" s="41"/>
      <c r="N221" s="41"/>
      <c r="O221" s="60"/>
      <c r="P221" s="60"/>
      <c r="Q221" s="41"/>
      <c r="R221" s="41"/>
      <c r="S221" s="60"/>
      <c r="T221" s="60"/>
      <c r="U221" s="41"/>
      <c r="V221" s="41"/>
      <c r="W221" s="60"/>
      <c r="X221" s="60"/>
      <c r="Y221" s="41"/>
    </row>
    <row r="222" spans="1:25">
      <c r="A222" s="12"/>
      <c r="B222" s="93" t="s">
        <v>512</v>
      </c>
      <c r="C222" s="50" t="s">
        <v>198</v>
      </c>
      <c r="D222" s="50"/>
      <c r="E222" s="44"/>
      <c r="F222" s="44"/>
      <c r="G222" s="50" t="s">
        <v>198</v>
      </c>
      <c r="H222" s="50"/>
      <c r="I222" s="44"/>
      <c r="J222" s="44"/>
      <c r="K222" s="121">
        <v>8630</v>
      </c>
      <c r="L222" s="121"/>
      <c r="M222" s="44"/>
      <c r="N222" s="44"/>
      <c r="O222" s="121">
        <v>8867</v>
      </c>
      <c r="P222" s="121"/>
      <c r="Q222" s="44"/>
      <c r="R222" s="44"/>
      <c r="S222" s="50" t="s">
        <v>520</v>
      </c>
      <c r="T222" s="50"/>
      <c r="U222" s="77" t="s">
        <v>191</v>
      </c>
      <c r="V222" s="44"/>
      <c r="W222" s="50" t="s">
        <v>198</v>
      </c>
      <c r="X222" s="50"/>
      <c r="Y222" s="44"/>
    </row>
    <row r="223" spans="1:25">
      <c r="A223" s="12"/>
      <c r="B223" s="93"/>
      <c r="C223" s="50"/>
      <c r="D223" s="50"/>
      <c r="E223" s="44"/>
      <c r="F223" s="44"/>
      <c r="G223" s="50"/>
      <c r="H223" s="50"/>
      <c r="I223" s="44"/>
      <c r="J223" s="44"/>
      <c r="K223" s="121"/>
      <c r="L223" s="121"/>
      <c r="M223" s="44"/>
      <c r="N223" s="44"/>
      <c r="O223" s="121"/>
      <c r="P223" s="121"/>
      <c r="Q223" s="44"/>
      <c r="R223" s="44"/>
      <c r="S223" s="50"/>
      <c r="T223" s="50"/>
      <c r="U223" s="77"/>
      <c r="V223" s="44"/>
      <c r="W223" s="50"/>
      <c r="X223" s="50"/>
      <c r="Y223" s="44"/>
    </row>
    <row r="224" spans="1:25">
      <c r="A224" s="12"/>
      <c r="B224" s="96" t="s">
        <v>87</v>
      </c>
      <c r="C224" s="60">
        <v>1</v>
      </c>
      <c r="D224" s="60"/>
      <c r="E224" s="41"/>
      <c r="F224" s="41"/>
      <c r="G224" s="60" t="s">
        <v>198</v>
      </c>
      <c r="H224" s="60"/>
      <c r="I224" s="41"/>
      <c r="J224" s="41"/>
      <c r="K224" s="60" t="s">
        <v>198</v>
      </c>
      <c r="L224" s="60"/>
      <c r="M224" s="41"/>
      <c r="N224" s="41"/>
      <c r="O224" s="48">
        <v>1300</v>
      </c>
      <c r="P224" s="48"/>
      <c r="Q224" s="41"/>
      <c r="R224" s="41"/>
      <c r="S224" s="60" t="s">
        <v>198</v>
      </c>
      <c r="T224" s="60"/>
      <c r="U224" s="41"/>
      <c r="V224" s="41"/>
      <c r="W224" s="48">
        <v>1301</v>
      </c>
      <c r="X224" s="48"/>
      <c r="Y224" s="41"/>
    </row>
    <row r="225" spans="1:25" ht="15.75" thickBot="1">
      <c r="A225" s="12"/>
      <c r="B225" s="96"/>
      <c r="C225" s="65"/>
      <c r="D225" s="65"/>
      <c r="E225" s="66"/>
      <c r="F225" s="41"/>
      <c r="G225" s="65"/>
      <c r="H225" s="65"/>
      <c r="I225" s="66"/>
      <c r="J225" s="41"/>
      <c r="K225" s="65"/>
      <c r="L225" s="65"/>
      <c r="M225" s="66"/>
      <c r="N225" s="41"/>
      <c r="O225" s="119"/>
      <c r="P225" s="119"/>
      <c r="Q225" s="66"/>
      <c r="R225" s="41"/>
      <c r="S225" s="65"/>
      <c r="T225" s="65"/>
      <c r="U225" s="66"/>
      <c r="V225" s="41"/>
      <c r="W225" s="119"/>
      <c r="X225" s="119"/>
      <c r="Y225" s="66"/>
    </row>
    <row r="226" spans="1:25">
      <c r="A226" s="12"/>
      <c r="B226" s="129" t="s">
        <v>88</v>
      </c>
      <c r="C226" s="70">
        <v>171</v>
      </c>
      <c r="D226" s="70"/>
      <c r="E226" s="45"/>
      <c r="F226" s="44"/>
      <c r="G226" s="70">
        <v>1</v>
      </c>
      <c r="H226" s="70"/>
      <c r="I226" s="45"/>
      <c r="J226" s="44"/>
      <c r="K226" s="94">
        <v>13724</v>
      </c>
      <c r="L226" s="94"/>
      <c r="M226" s="45"/>
      <c r="N226" s="44"/>
      <c r="O226" s="94">
        <v>14372</v>
      </c>
      <c r="P226" s="94"/>
      <c r="Q226" s="45"/>
      <c r="R226" s="44"/>
      <c r="S226" s="70" t="s">
        <v>522</v>
      </c>
      <c r="T226" s="70"/>
      <c r="U226" s="68" t="s">
        <v>191</v>
      </c>
      <c r="V226" s="44"/>
      <c r="W226" s="94">
        <v>10676</v>
      </c>
      <c r="X226" s="94"/>
      <c r="Y226" s="45"/>
    </row>
    <row r="227" spans="1:25">
      <c r="A227" s="12"/>
      <c r="B227" s="129"/>
      <c r="C227" s="50"/>
      <c r="D227" s="50"/>
      <c r="E227" s="44"/>
      <c r="F227" s="44"/>
      <c r="G227" s="50"/>
      <c r="H227" s="50"/>
      <c r="I227" s="44"/>
      <c r="J227" s="44"/>
      <c r="K227" s="121"/>
      <c r="L227" s="121"/>
      <c r="M227" s="44"/>
      <c r="N227" s="44"/>
      <c r="O227" s="121"/>
      <c r="P227" s="121"/>
      <c r="Q227" s="44"/>
      <c r="R227" s="44"/>
      <c r="S227" s="50"/>
      <c r="T227" s="50"/>
      <c r="U227" s="77"/>
      <c r="V227" s="44"/>
      <c r="W227" s="121"/>
      <c r="X227" s="121"/>
      <c r="Y227" s="44"/>
    </row>
    <row r="228" spans="1:25">
      <c r="A228" s="12"/>
      <c r="B228" s="96" t="s">
        <v>514</v>
      </c>
      <c r="C228" s="48">
        <v>9242</v>
      </c>
      <c r="D228" s="48"/>
      <c r="E228" s="41"/>
      <c r="F228" s="41"/>
      <c r="G228" s="48">
        <v>7305</v>
      </c>
      <c r="H228" s="48"/>
      <c r="I228" s="41"/>
      <c r="J228" s="41"/>
      <c r="K228" s="48">
        <v>7152</v>
      </c>
      <c r="L228" s="48"/>
      <c r="M228" s="41"/>
      <c r="N228" s="41"/>
      <c r="O228" s="48">
        <v>11597</v>
      </c>
      <c r="P228" s="48"/>
      <c r="Q228" s="41"/>
      <c r="R228" s="41"/>
      <c r="S228" s="60" t="s">
        <v>519</v>
      </c>
      <c r="T228" s="60"/>
      <c r="U228" s="47" t="s">
        <v>191</v>
      </c>
      <c r="V228" s="41"/>
      <c r="W228" s="48">
        <v>9242</v>
      </c>
      <c r="X228" s="48"/>
      <c r="Y228" s="41"/>
    </row>
    <row r="229" spans="1:25" ht="15.75" thickBot="1">
      <c r="A229" s="12"/>
      <c r="B229" s="96"/>
      <c r="C229" s="119"/>
      <c r="D229" s="119"/>
      <c r="E229" s="66"/>
      <c r="F229" s="41"/>
      <c r="G229" s="119"/>
      <c r="H229" s="119"/>
      <c r="I229" s="66"/>
      <c r="J229" s="41"/>
      <c r="K229" s="119"/>
      <c r="L229" s="119"/>
      <c r="M229" s="66"/>
      <c r="N229" s="41"/>
      <c r="O229" s="119"/>
      <c r="P229" s="119"/>
      <c r="Q229" s="66"/>
      <c r="R229" s="41"/>
      <c r="S229" s="65"/>
      <c r="T229" s="65"/>
      <c r="U229" s="106"/>
      <c r="V229" s="41"/>
      <c r="W229" s="119"/>
      <c r="X229" s="119"/>
      <c r="Y229" s="66"/>
    </row>
    <row r="230" spans="1:25">
      <c r="A230" s="12"/>
      <c r="B230" s="129" t="s">
        <v>523</v>
      </c>
      <c r="C230" s="68" t="s">
        <v>183</v>
      </c>
      <c r="D230" s="94">
        <v>9413</v>
      </c>
      <c r="E230" s="45"/>
      <c r="F230" s="44"/>
      <c r="G230" s="68" t="s">
        <v>183</v>
      </c>
      <c r="H230" s="94">
        <v>7306</v>
      </c>
      <c r="I230" s="45"/>
      <c r="J230" s="44"/>
      <c r="K230" s="68" t="s">
        <v>183</v>
      </c>
      <c r="L230" s="94">
        <v>20876</v>
      </c>
      <c r="M230" s="45"/>
      <c r="N230" s="44"/>
      <c r="O230" s="68" t="s">
        <v>183</v>
      </c>
      <c r="P230" s="94">
        <v>25969</v>
      </c>
      <c r="Q230" s="45"/>
      <c r="R230" s="44"/>
      <c r="S230" s="68" t="s">
        <v>183</v>
      </c>
      <c r="T230" s="70" t="s">
        <v>521</v>
      </c>
      <c r="U230" s="68" t="s">
        <v>191</v>
      </c>
      <c r="V230" s="44"/>
      <c r="W230" s="68" t="s">
        <v>183</v>
      </c>
      <c r="X230" s="94">
        <v>19918</v>
      </c>
      <c r="Y230" s="45"/>
    </row>
    <row r="231" spans="1:25" ht="15.75" thickBot="1">
      <c r="A231" s="12"/>
      <c r="B231" s="129"/>
      <c r="C231" s="69"/>
      <c r="D231" s="99"/>
      <c r="E231" s="72"/>
      <c r="F231" s="44"/>
      <c r="G231" s="69"/>
      <c r="H231" s="99"/>
      <c r="I231" s="72"/>
      <c r="J231" s="44"/>
      <c r="K231" s="69"/>
      <c r="L231" s="99"/>
      <c r="M231" s="72"/>
      <c r="N231" s="44"/>
      <c r="O231" s="69"/>
      <c r="P231" s="99"/>
      <c r="Q231" s="72"/>
      <c r="R231" s="44"/>
      <c r="S231" s="69"/>
      <c r="T231" s="71"/>
      <c r="U231" s="69"/>
      <c r="V231" s="44"/>
      <c r="W231" s="69"/>
      <c r="X231" s="99"/>
      <c r="Y231" s="72"/>
    </row>
    <row r="232" spans="1:25" ht="15.75" thickTop="1">
      <c r="A232" s="12" t="s">
        <v>594</v>
      </c>
      <c r="B232" s="11" t="s">
        <v>5</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row>
    <row r="233" spans="1:25">
      <c r="A233" s="12"/>
      <c r="B233" s="131" t="s">
        <v>525</v>
      </c>
      <c r="C233" s="131"/>
      <c r="D233" s="131"/>
      <c r="E233" s="131"/>
      <c r="F233" s="131"/>
      <c r="G233" s="131"/>
      <c r="H233" s="131"/>
      <c r="I233" s="131"/>
      <c r="J233" s="131"/>
      <c r="K233" s="131"/>
      <c r="L233" s="131"/>
      <c r="M233" s="131"/>
      <c r="N233" s="131"/>
      <c r="O233" s="131"/>
      <c r="P233" s="131"/>
      <c r="Q233" s="131"/>
      <c r="R233" s="131"/>
      <c r="S233" s="131"/>
      <c r="T233" s="131"/>
      <c r="U233" s="131"/>
      <c r="V233" s="131"/>
      <c r="W233" s="131"/>
      <c r="X233" s="131"/>
      <c r="Y233" s="131"/>
    </row>
    <row r="234" spans="1:25">
      <c r="A234" s="12"/>
      <c r="B234" s="131" t="s">
        <v>526</v>
      </c>
      <c r="C234" s="131"/>
      <c r="D234" s="131"/>
      <c r="E234" s="131"/>
      <c r="F234" s="131"/>
      <c r="G234" s="131"/>
      <c r="H234" s="131"/>
      <c r="I234" s="131"/>
      <c r="J234" s="131"/>
      <c r="K234" s="131"/>
      <c r="L234" s="131"/>
      <c r="M234" s="131"/>
      <c r="N234" s="131"/>
      <c r="O234" s="131"/>
      <c r="P234" s="131"/>
      <c r="Q234" s="131"/>
      <c r="R234" s="131"/>
      <c r="S234" s="131"/>
      <c r="T234" s="131"/>
      <c r="U234" s="131"/>
      <c r="V234" s="131"/>
      <c r="W234" s="131"/>
      <c r="X234" s="131"/>
      <c r="Y234" s="131"/>
    </row>
    <row r="235" spans="1:25">
      <c r="A235" s="12"/>
      <c r="B235" s="133"/>
      <c r="C235" s="133"/>
      <c r="D235" s="133"/>
      <c r="E235" s="133"/>
      <c r="F235" s="133"/>
      <c r="G235" s="133"/>
      <c r="H235" s="133"/>
      <c r="I235" s="133"/>
      <c r="J235" s="133"/>
      <c r="K235" s="133"/>
      <c r="L235" s="133"/>
      <c r="M235" s="133"/>
      <c r="N235" s="133"/>
      <c r="O235" s="133"/>
      <c r="P235" s="133"/>
      <c r="Q235" s="133"/>
      <c r="R235" s="133"/>
      <c r="S235" s="133"/>
      <c r="T235" s="133"/>
      <c r="U235" s="133"/>
      <c r="V235" s="133"/>
      <c r="W235" s="133"/>
      <c r="X235" s="133"/>
      <c r="Y235" s="133"/>
    </row>
    <row r="236" spans="1:25">
      <c r="A236" s="12"/>
      <c r="B236" s="37"/>
      <c r="C236" s="37"/>
      <c r="D236" s="37"/>
      <c r="E236" s="37"/>
      <c r="F236" s="37"/>
      <c r="G236" s="37"/>
      <c r="H236" s="37"/>
      <c r="I236" s="37"/>
      <c r="J236" s="37"/>
      <c r="K236" s="37"/>
      <c r="L236" s="37"/>
      <c r="M236" s="37"/>
      <c r="N236" s="37"/>
      <c r="O236" s="37"/>
      <c r="P236" s="37"/>
      <c r="Q236" s="37"/>
      <c r="R236" s="37"/>
      <c r="S236" s="37"/>
      <c r="T236" s="37"/>
      <c r="U236" s="37"/>
      <c r="V236" s="37"/>
      <c r="W236" s="37"/>
      <c r="X236" s="37"/>
      <c r="Y236" s="37"/>
    </row>
    <row r="237" spans="1:25">
      <c r="A237" s="12"/>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row>
    <row r="238" spans="1:25">
      <c r="A238" s="12"/>
      <c r="B238" s="41"/>
      <c r="C238" s="43" t="s">
        <v>472</v>
      </c>
      <c r="D238" s="43"/>
      <c r="E238" s="43"/>
      <c r="F238" s="41"/>
      <c r="G238" s="43" t="s">
        <v>473</v>
      </c>
      <c r="H238" s="43"/>
      <c r="I238" s="43"/>
      <c r="J238" s="41"/>
      <c r="K238" s="43" t="s">
        <v>474</v>
      </c>
      <c r="L238" s="43"/>
      <c r="M238" s="43"/>
      <c r="N238" s="41"/>
      <c r="O238" s="43" t="s">
        <v>144</v>
      </c>
      <c r="P238" s="43"/>
      <c r="Q238" s="43"/>
      <c r="R238" s="41"/>
      <c r="S238" s="43" t="s">
        <v>476</v>
      </c>
      <c r="T238" s="43"/>
      <c r="U238" s="43"/>
      <c r="V238" s="41"/>
      <c r="W238" s="43" t="s">
        <v>114</v>
      </c>
      <c r="X238" s="43"/>
      <c r="Y238" s="43"/>
    </row>
    <row r="239" spans="1:25" ht="15.75" thickBot="1">
      <c r="A239" s="12"/>
      <c r="B239" s="41"/>
      <c r="C239" s="38"/>
      <c r="D239" s="38"/>
      <c r="E239" s="38"/>
      <c r="F239" s="41"/>
      <c r="G239" s="38"/>
      <c r="H239" s="38"/>
      <c r="I239" s="38"/>
      <c r="J239" s="41"/>
      <c r="K239" s="38"/>
      <c r="L239" s="38"/>
      <c r="M239" s="38"/>
      <c r="N239" s="41"/>
      <c r="O239" s="38" t="s">
        <v>475</v>
      </c>
      <c r="P239" s="38"/>
      <c r="Q239" s="38"/>
      <c r="R239" s="41"/>
      <c r="S239" s="38" t="s">
        <v>477</v>
      </c>
      <c r="T239" s="38"/>
      <c r="U239" s="38"/>
      <c r="V239" s="41"/>
      <c r="W239" s="38"/>
      <c r="X239" s="38"/>
      <c r="Y239" s="38"/>
    </row>
    <row r="240" spans="1:25" ht="25.5">
      <c r="A240" s="12"/>
      <c r="B240" s="117" t="s">
        <v>133</v>
      </c>
      <c r="C240" s="45"/>
      <c r="D240" s="45"/>
      <c r="E240" s="45"/>
      <c r="F240" s="25"/>
      <c r="G240" s="45"/>
      <c r="H240" s="45"/>
      <c r="I240" s="45"/>
      <c r="J240" s="25"/>
      <c r="K240" s="45"/>
      <c r="L240" s="45"/>
      <c r="M240" s="45"/>
      <c r="N240" s="25"/>
      <c r="O240" s="45"/>
      <c r="P240" s="45"/>
      <c r="Q240" s="45"/>
      <c r="R240" s="25"/>
      <c r="S240" s="45"/>
      <c r="T240" s="45"/>
      <c r="U240" s="45"/>
      <c r="V240" s="25"/>
      <c r="W240" s="45"/>
      <c r="X240" s="45"/>
      <c r="Y240" s="45"/>
    </row>
    <row r="241" spans="1:25">
      <c r="A241" s="12"/>
      <c r="B241" s="96" t="s">
        <v>527</v>
      </c>
      <c r="C241" s="47" t="s">
        <v>183</v>
      </c>
      <c r="D241" s="60" t="s">
        <v>338</v>
      </c>
      <c r="E241" s="47" t="s">
        <v>191</v>
      </c>
      <c r="F241" s="41"/>
      <c r="G241" s="47" t="s">
        <v>183</v>
      </c>
      <c r="H241" s="60" t="s">
        <v>218</v>
      </c>
      <c r="I241" s="47" t="s">
        <v>191</v>
      </c>
      <c r="J241" s="41"/>
      <c r="K241" s="47" t="s">
        <v>183</v>
      </c>
      <c r="L241" s="60">
        <v>44</v>
      </c>
      <c r="M241" s="41"/>
      <c r="N241" s="41"/>
      <c r="O241" s="47" t="s">
        <v>183</v>
      </c>
      <c r="P241" s="60">
        <v>189</v>
      </c>
      <c r="Q241" s="41"/>
      <c r="R241" s="41"/>
      <c r="S241" s="47" t="s">
        <v>183</v>
      </c>
      <c r="T241" s="60" t="s">
        <v>198</v>
      </c>
      <c r="U241" s="41"/>
      <c r="V241" s="41"/>
      <c r="W241" s="47" t="s">
        <v>183</v>
      </c>
      <c r="X241" s="60">
        <v>221</v>
      </c>
      <c r="Y241" s="41"/>
    </row>
    <row r="242" spans="1:25" ht="15.75" thickBot="1">
      <c r="A242" s="12"/>
      <c r="B242" s="96"/>
      <c r="C242" s="106"/>
      <c r="D242" s="65"/>
      <c r="E242" s="106"/>
      <c r="F242" s="41"/>
      <c r="G242" s="106"/>
      <c r="H242" s="65"/>
      <c r="I242" s="106"/>
      <c r="J242" s="41"/>
      <c r="K242" s="106"/>
      <c r="L242" s="65"/>
      <c r="M242" s="66"/>
      <c r="N242" s="41"/>
      <c r="O242" s="106"/>
      <c r="P242" s="65"/>
      <c r="Q242" s="66"/>
      <c r="R242" s="41"/>
      <c r="S242" s="106"/>
      <c r="T242" s="65"/>
      <c r="U242" s="66"/>
      <c r="V242" s="41"/>
      <c r="W242" s="106"/>
      <c r="X242" s="65"/>
      <c r="Y242" s="66"/>
    </row>
    <row r="243" spans="1:25" ht="25.5">
      <c r="A243" s="12"/>
      <c r="B243" s="117" t="s">
        <v>146</v>
      </c>
      <c r="C243" s="45"/>
      <c r="D243" s="45"/>
      <c r="E243" s="45"/>
      <c r="F243" s="25"/>
      <c r="G243" s="45"/>
      <c r="H243" s="45"/>
      <c r="I243" s="45"/>
      <c r="J243" s="25"/>
      <c r="K243" s="45"/>
      <c r="L243" s="45"/>
      <c r="M243" s="45"/>
      <c r="N243" s="25"/>
      <c r="O243" s="45"/>
      <c r="P243" s="45"/>
      <c r="Q243" s="45"/>
      <c r="R243" s="25"/>
      <c r="S243" s="45"/>
      <c r="T243" s="45"/>
      <c r="U243" s="45"/>
      <c r="V243" s="25"/>
      <c r="W243" s="45"/>
      <c r="X243" s="45"/>
      <c r="Y243" s="45"/>
    </row>
    <row r="244" spans="1:25">
      <c r="A244" s="12"/>
      <c r="B244" s="96" t="s">
        <v>147</v>
      </c>
      <c r="C244" s="60" t="s">
        <v>198</v>
      </c>
      <c r="D244" s="60"/>
      <c r="E244" s="41"/>
      <c r="F244" s="41"/>
      <c r="G244" s="60" t="s">
        <v>198</v>
      </c>
      <c r="H244" s="60"/>
      <c r="I244" s="41"/>
      <c r="J244" s="41"/>
      <c r="K244" s="60" t="s">
        <v>198</v>
      </c>
      <c r="L244" s="60"/>
      <c r="M244" s="41"/>
      <c r="N244" s="41"/>
      <c r="O244" s="60" t="s">
        <v>528</v>
      </c>
      <c r="P244" s="60"/>
      <c r="Q244" s="47" t="s">
        <v>191</v>
      </c>
      <c r="R244" s="41"/>
      <c r="S244" s="60" t="s">
        <v>198</v>
      </c>
      <c r="T244" s="60"/>
      <c r="U244" s="41"/>
      <c r="V244" s="41"/>
      <c r="W244" s="60" t="s">
        <v>528</v>
      </c>
      <c r="X244" s="60"/>
      <c r="Y244" s="47" t="s">
        <v>191</v>
      </c>
    </row>
    <row r="245" spans="1:25">
      <c r="A245" s="12"/>
      <c r="B245" s="96"/>
      <c r="C245" s="60"/>
      <c r="D245" s="60"/>
      <c r="E245" s="41"/>
      <c r="F245" s="41"/>
      <c r="G245" s="60"/>
      <c r="H245" s="60"/>
      <c r="I245" s="41"/>
      <c r="J245" s="41"/>
      <c r="K245" s="60"/>
      <c r="L245" s="60"/>
      <c r="M245" s="41"/>
      <c r="N245" s="41"/>
      <c r="O245" s="60"/>
      <c r="P245" s="60"/>
      <c r="Q245" s="47"/>
      <c r="R245" s="41"/>
      <c r="S245" s="60"/>
      <c r="T245" s="60"/>
      <c r="U245" s="41"/>
      <c r="V245" s="41"/>
      <c r="W245" s="60"/>
      <c r="X245" s="60"/>
      <c r="Y245" s="47"/>
    </row>
    <row r="246" spans="1:25">
      <c r="A246" s="12"/>
      <c r="B246" s="93" t="s">
        <v>148</v>
      </c>
      <c r="C246" s="50" t="s">
        <v>198</v>
      </c>
      <c r="D246" s="50"/>
      <c r="E246" s="44"/>
      <c r="F246" s="44"/>
      <c r="G246" s="50" t="s">
        <v>198</v>
      </c>
      <c r="H246" s="50"/>
      <c r="I246" s="44"/>
      <c r="J246" s="44"/>
      <c r="K246" s="50" t="s">
        <v>198</v>
      </c>
      <c r="L246" s="50"/>
      <c r="M246" s="44"/>
      <c r="N246" s="44"/>
      <c r="O246" s="50" t="s">
        <v>529</v>
      </c>
      <c r="P246" s="50"/>
      <c r="Q246" s="77" t="s">
        <v>191</v>
      </c>
      <c r="R246" s="44"/>
      <c r="S246" s="50" t="s">
        <v>198</v>
      </c>
      <c r="T246" s="50"/>
      <c r="U246" s="44"/>
      <c r="V246" s="44"/>
      <c r="W246" s="50" t="s">
        <v>529</v>
      </c>
      <c r="X246" s="50"/>
      <c r="Y246" s="77" t="s">
        <v>191</v>
      </c>
    </row>
    <row r="247" spans="1:25">
      <c r="A247" s="12"/>
      <c r="B247" s="93"/>
      <c r="C247" s="50"/>
      <c r="D247" s="50"/>
      <c r="E247" s="44"/>
      <c r="F247" s="44"/>
      <c r="G247" s="50"/>
      <c r="H247" s="50"/>
      <c r="I247" s="44"/>
      <c r="J247" s="44"/>
      <c r="K247" s="50"/>
      <c r="L247" s="50"/>
      <c r="M247" s="44"/>
      <c r="N247" s="44"/>
      <c r="O247" s="50"/>
      <c r="P247" s="50"/>
      <c r="Q247" s="77"/>
      <c r="R247" s="44"/>
      <c r="S247" s="50"/>
      <c r="T247" s="50"/>
      <c r="U247" s="44"/>
      <c r="V247" s="44"/>
      <c r="W247" s="50"/>
      <c r="X247" s="50"/>
      <c r="Y247" s="77"/>
    </row>
    <row r="248" spans="1:25">
      <c r="A248" s="12"/>
      <c r="B248" s="96" t="s">
        <v>530</v>
      </c>
      <c r="C248" s="60" t="s">
        <v>198</v>
      </c>
      <c r="D248" s="60"/>
      <c r="E248" s="41"/>
      <c r="F248" s="41"/>
      <c r="G248" s="60" t="s">
        <v>198</v>
      </c>
      <c r="H248" s="60"/>
      <c r="I248" s="41"/>
      <c r="J248" s="41"/>
      <c r="K248" s="60" t="s">
        <v>531</v>
      </c>
      <c r="L248" s="60"/>
      <c r="M248" s="47" t="s">
        <v>191</v>
      </c>
      <c r="N248" s="41"/>
      <c r="O248" s="60" t="s">
        <v>198</v>
      </c>
      <c r="P248" s="60"/>
      <c r="Q248" s="41"/>
      <c r="R248" s="41"/>
      <c r="S248" s="60">
        <v>182</v>
      </c>
      <c r="T248" s="60"/>
      <c r="U248" s="41"/>
      <c r="V248" s="41"/>
      <c r="W248" s="60" t="s">
        <v>198</v>
      </c>
      <c r="X248" s="60"/>
      <c r="Y248" s="41"/>
    </row>
    <row r="249" spans="1:25">
      <c r="A249" s="12"/>
      <c r="B249" s="96"/>
      <c r="C249" s="60"/>
      <c r="D249" s="60"/>
      <c r="E249" s="41"/>
      <c r="F249" s="41"/>
      <c r="G249" s="60"/>
      <c r="H249" s="60"/>
      <c r="I249" s="41"/>
      <c r="J249" s="41"/>
      <c r="K249" s="60"/>
      <c r="L249" s="60"/>
      <c r="M249" s="47"/>
      <c r="N249" s="41"/>
      <c r="O249" s="60"/>
      <c r="P249" s="60"/>
      <c r="Q249" s="41"/>
      <c r="R249" s="41"/>
      <c r="S249" s="60"/>
      <c r="T249" s="60"/>
      <c r="U249" s="41"/>
      <c r="V249" s="41"/>
      <c r="W249" s="60"/>
      <c r="X249" s="60"/>
      <c r="Y249" s="41"/>
    </row>
    <row r="250" spans="1:25">
      <c r="A250" s="12"/>
      <c r="B250" s="93" t="s">
        <v>144</v>
      </c>
      <c r="C250" s="50" t="s">
        <v>198</v>
      </c>
      <c r="D250" s="50"/>
      <c r="E250" s="44"/>
      <c r="F250" s="44"/>
      <c r="G250" s="50" t="s">
        <v>198</v>
      </c>
      <c r="H250" s="50"/>
      <c r="I250" s="44"/>
      <c r="J250" s="44"/>
      <c r="K250" s="50" t="s">
        <v>218</v>
      </c>
      <c r="L250" s="50"/>
      <c r="M250" s="77" t="s">
        <v>191</v>
      </c>
      <c r="N250" s="44"/>
      <c r="O250" s="50" t="s">
        <v>532</v>
      </c>
      <c r="P250" s="50"/>
      <c r="Q250" s="77" t="s">
        <v>191</v>
      </c>
      <c r="R250" s="44"/>
      <c r="S250" s="50">
        <v>1</v>
      </c>
      <c r="T250" s="50"/>
      <c r="U250" s="44"/>
      <c r="V250" s="44"/>
      <c r="W250" s="50" t="s">
        <v>532</v>
      </c>
      <c r="X250" s="50"/>
      <c r="Y250" s="77" t="s">
        <v>191</v>
      </c>
    </row>
    <row r="251" spans="1:25" ht="15.75" thickBot="1">
      <c r="A251" s="12"/>
      <c r="B251" s="93"/>
      <c r="C251" s="51"/>
      <c r="D251" s="51"/>
      <c r="E251" s="52"/>
      <c r="F251" s="44"/>
      <c r="G251" s="51"/>
      <c r="H251" s="51"/>
      <c r="I251" s="52"/>
      <c r="J251" s="44"/>
      <c r="K251" s="51"/>
      <c r="L251" s="51"/>
      <c r="M251" s="89"/>
      <c r="N251" s="44"/>
      <c r="O251" s="51"/>
      <c r="P251" s="51"/>
      <c r="Q251" s="89"/>
      <c r="R251" s="44"/>
      <c r="S251" s="51"/>
      <c r="T251" s="51"/>
      <c r="U251" s="52"/>
      <c r="V251" s="44"/>
      <c r="W251" s="51"/>
      <c r="X251" s="51"/>
      <c r="Y251" s="89"/>
    </row>
    <row r="252" spans="1:25">
      <c r="A252" s="12"/>
      <c r="B252" s="96" t="s">
        <v>149</v>
      </c>
      <c r="C252" s="62" t="s">
        <v>198</v>
      </c>
      <c r="D252" s="62"/>
      <c r="E252" s="42"/>
      <c r="F252" s="41"/>
      <c r="G252" s="62" t="s">
        <v>198</v>
      </c>
      <c r="H252" s="62"/>
      <c r="I252" s="42"/>
      <c r="J252" s="41"/>
      <c r="K252" s="62" t="s">
        <v>533</v>
      </c>
      <c r="L252" s="62"/>
      <c r="M252" s="54" t="s">
        <v>191</v>
      </c>
      <c r="N252" s="41"/>
      <c r="O252" s="62" t="s">
        <v>534</v>
      </c>
      <c r="P252" s="62"/>
      <c r="Q252" s="54" t="s">
        <v>191</v>
      </c>
      <c r="R252" s="41"/>
      <c r="S252" s="62">
        <v>183</v>
      </c>
      <c r="T252" s="62"/>
      <c r="U252" s="42"/>
      <c r="V252" s="41"/>
      <c r="W252" s="62" t="s">
        <v>534</v>
      </c>
      <c r="X252" s="62"/>
      <c r="Y252" s="54" t="s">
        <v>191</v>
      </c>
    </row>
    <row r="253" spans="1:25" ht="15.75" thickBot="1">
      <c r="A253" s="12"/>
      <c r="B253" s="96"/>
      <c r="C253" s="65"/>
      <c r="D253" s="65"/>
      <c r="E253" s="66"/>
      <c r="F253" s="41"/>
      <c r="G253" s="65"/>
      <c r="H253" s="65"/>
      <c r="I253" s="66"/>
      <c r="J253" s="41"/>
      <c r="K253" s="65"/>
      <c r="L253" s="65"/>
      <c r="M253" s="106"/>
      <c r="N253" s="41"/>
      <c r="O253" s="65"/>
      <c r="P253" s="65"/>
      <c r="Q253" s="106"/>
      <c r="R253" s="41"/>
      <c r="S253" s="65"/>
      <c r="T253" s="65"/>
      <c r="U253" s="66"/>
      <c r="V253" s="41"/>
      <c r="W253" s="65"/>
      <c r="X253" s="65"/>
      <c r="Y253" s="106"/>
    </row>
    <row r="254" spans="1:25" ht="25.5">
      <c r="A254" s="12"/>
      <c r="B254" s="117" t="s">
        <v>150</v>
      </c>
      <c r="C254" s="45"/>
      <c r="D254" s="45"/>
      <c r="E254" s="45"/>
      <c r="F254" s="25"/>
      <c r="G254" s="45"/>
      <c r="H254" s="45"/>
      <c r="I254" s="45"/>
      <c r="J254" s="25"/>
      <c r="K254" s="45"/>
      <c r="L254" s="45"/>
      <c r="M254" s="45"/>
      <c r="N254" s="25"/>
      <c r="O254" s="45"/>
      <c r="P254" s="45"/>
      <c r="Q254" s="45"/>
      <c r="R254" s="25"/>
      <c r="S254" s="45"/>
      <c r="T254" s="45"/>
      <c r="U254" s="45"/>
      <c r="V254" s="25"/>
      <c r="W254" s="45"/>
      <c r="X254" s="45"/>
      <c r="Y254" s="45"/>
    </row>
    <row r="255" spans="1:25">
      <c r="A255" s="12"/>
      <c r="B255" s="96" t="s">
        <v>152</v>
      </c>
      <c r="C255" s="60" t="s">
        <v>535</v>
      </c>
      <c r="D255" s="60"/>
      <c r="E255" s="47" t="s">
        <v>191</v>
      </c>
      <c r="F255" s="41"/>
      <c r="G255" s="60" t="s">
        <v>198</v>
      </c>
      <c r="H255" s="60"/>
      <c r="I255" s="41"/>
      <c r="J255" s="41"/>
      <c r="K255" s="60" t="s">
        <v>198</v>
      </c>
      <c r="L255" s="60"/>
      <c r="M255" s="41"/>
      <c r="N255" s="41"/>
      <c r="O255" s="60" t="s">
        <v>198</v>
      </c>
      <c r="P255" s="60"/>
      <c r="Q255" s="41"/>
      <c r="R255" s="41"/>
      <c r="S255" s="60" t="s">
        <v>198</v>
      </c>
      <c r="T255" s="60"/>
      <c r="U255" s="41"/>
      <c r="V255" s="41"/>
      <c r="W255" s="60" t="s">
        <v>535</v>
      </c>
      <c r="X255" s="60"/>
      <c r="Y255" s="47" t="s">
        <v>191</v>
      </c>
    </row>
    <row r="256" spans="1:25">
      <c r="A256" s="12"/>
      <c r="B256" s="96"/>
      <c r="C256" s="60"/>
      <c r="D256" s="60"/>
      <c r="E256" s="47"/>
      <c r="F256" s="41"/>
      <c r="G256" s="60"/>
      <c r="H256" s="60"/>
      <c r="I256" s="41"/>
      <c r="J256" s="41"/>
      <c r="K256" s="60"/>
      <c r="L256" s="60"/>
      <c r="M256" s="41"/>
      <c r="N256" s="41"/>
      <c r="O256" s="60"/>
      <c r="P256" s="60"/>
      <c r="Q256" s="41"/>
      <c r="R256" s="41"/>
      <c r="S256" s="60"/>
      <c r="T256" s="60"/>
      <c r="U256" s="41"/>
      <c r="V256" s="41"/>
      <c r="W256" s="60"/>
      <c r="X256" s="60"/>
      <c r="Y256" s="47"/>
    </row>
    <row r="257" spans="1:25">
      <c r="A257" s="12"/>
      <c r="B257" s="93" t="s">
        <v>125</v>
      </c>
      <c r="C257" s="50" t="s">
        <v>536</v>
      </c>
      <c r="D257" s="50"/>
      <c r="E257" s="77" t="s">
        <v>191</v>
      </c>
      <c r="F257" s="44"/>
      <c r="G257" s="50" t="s">
        <v>198</v>
      </c>
      <c r="H257" s="50"/>
      <c r="I257" s="44"/>
      <c r="J257" s="44"/>
      <c r="K257" s="50" t="s">
        <v>198</v>
      </c>
      <c r="L257" s="50"/>
      <c r="M257" s="44"/>
      <c r="N257" s="44"/>
      <c r="O257" s="50" t="s">
        <v>198</v>
      </c>
      <c r="P257" s="50"/>
      <c r="Q257" s="44"/>
      <c r="R257" s="44"/>
      <c r="S257" s="50" t="s">
        <v>198</v>
      </c>
      <c r="T257" s="50"/>
      <c r="U257" s="44"/>
      <c r="V257" s="44"/>
      <c r="W257" s="50" t="s">
        <v>536</v>
      </c>
      <c r="X257" s="50"/>
      <c r="Y257" s="77" t="s">
        <v>191</v>
      </c>
    </row>
    <row r="258" spans="1:25">
      <c r="A258" s="12"/>
      <c r="B258" s="93"/>
      <c r="C258" s="50"/>
      <c r="D258" s="50"/>
      <c r="E258" s="77"/>
      <c r="F258" s="44"/>
      <c r="G258" s="50"/>
      <c r="H258" s="50"/>
      <c r="I258" s="44"/>
      <c r="J258" s="44"/>
      <c r="K258" s="50"/>
      <c r="L258" s="50"/>
      <c r="M258" s="44"/>
      <c r="N258" s="44"/>
      <c r="O258" s="50"/>
      <c r="P258" s="50"/>
      <c r="Q258" s="44"/>
      <c r="R258" s="44"/>
      <c r="S258" s="50"/>
      <c r="T258" s="50"/>
      <c r="U258" s="44"/>
      <c r="V258" s="44"/>
      <c r="W258" s="50"/>
      <c r="X258" s="50"/>
      <c r="Y258" s="77"/>
    </row>
    <row r="259" spans="1:25">
      <c r="A259" s="12"/>
      <c r="B259" s="96" t="s">
        <v>153</v>
      </c>
      <c r="C259" s="60">
        <v>44</v>
      </c>
      <c r="D259" s="60"/>
      <c r="E259" s="41"/>
      <c r="F259" s="41"/>
      <c r="G259" s="60" t="s">
        <v>198</v>
      </c>
      <c r="H259" s="60"/>
      <c r="I259" s="41"/>
      <c r="J259" s="41"/>
      <c r="K259" s="60" t="s">
        <v>198</v>
      </c>
      <c r="L259" s="60"/>
      <c r="M259" s="41"/>
      <c r="N259" s="41"/>
      <c r="O259" s="60" t="s">
        <v>198</v>
      </c>
      <c r="P259" s="60"/>
      <c r="Q259" s="41"/>
      <c r="R259" s="41"/>
      <c r="S259" s="60" t="s">
        <v>198</v>
      </c>
      <c r="T259" s="60"/>
      <c r="U259" s="41"/>
      <c r="V259" s="41"/>
      <c r="W259" s="60">
        <v>44</v>
      </c>
      <c r="X259" s="60"/>
      <c r="Y259" s="41"/>
    </row>
    <row r="260" spans="1:25">
      <c r="A260" s="12"/>
      <c r="B260" s="96"/>
      <c r="C260" s="60"/>
      <c r="D260" s="60"/>
      <c r="E260" s="41"/>
      <c r="F260" s="41"/>
      <c r="G260" s="60"/>
      <c r="H260" s="60"/>
      <c r="I260" s="41"/>
      <c r="J260" s="41"/>
      <c r="K260" s="60"/>
      <c r="L260" s="60"/>
      <c r="M260" s="41"/>
      <c r="N260" s="41"/>
      <c r="O260" s="60"/>
      <c r="P260" s="60"/>
      <c r="Q260" s="41"/>
      <c r="R260" s="41"/>
      <c r="S260" s="60"/>
      <c r="T260" s="60"/>
      <c r="U260" s="41"/>
      <c r="V260" s="41"/>
      <c r="W260" s="60"/>
      <c r="X260" s="60"/>
      <c r="Y260" s="41"/>
    </row>
    <row r="261" spans="1:25">
      <c r="A261" s="12"/>
      <c r="B261" s="93" t="s">
        <v>537</v>
      </c>
      <c r="C261" s="50">
        <v>331</v>
      </c>
      <c r="D261" s="50"/>
      <c r="E261" s="44"/>
      <c r="F261" s="44"/>
      <c r="G261" s="50">
        <v>1</v>
      </c>
      <c r="H261" s="50"/>
      <c r="I261" s="44"/>
      <c r="J261" s="44"/>
      <c r="K261" s="50" t="s">
        <v>198</v>
      </c>
      <c r="L261" s="50"/>
      <c r="M261" s="44"/>
      <c r="N261" s="44"/>
      <c r="O261" s="50" t="s">
        <v>538</v>
      </c>
      <c r="P261" s="50"/>
      <c r="Q261" s="77" t="s">
        <v>191</v>
      </c>
      <c r="R261" s="44"/>
      <c r="S261" s="50" t="s">
        <v>531</v>
      </c>
      <c r="T261" s="50"/>
      <c r="U261" s="77" t="s">
        <v>191</v>
      </c>
      <c r="V261" s="44"/>
      <c r="W261" s="50" t="s">
        <v>198</v>
      </c>
      <c r="X261" s="50"/>
      <c r="Y261" s="44"/>
    </row>
    <row r="262" spans="1:25">
      <c r="A262" s="12"/>
      <c r="B262" s="93"/>
      <c r="C262" s="50"/>
      <c r="D262" s="50"/>
      <c r="E262" s="44"/>
      <c r="F262" s="44"/>
      <c r="G262" s="50"/>
      <c r="H262" s="50"/>
      <c r="I262" s="44"/>
      <c r="J262" s="44"/>
      <c r="K262" s="50"/>
      <c r="L262" s="50"/>
      <c r="M262" s="44"/>
      <c r="N262" s="44"/>
      <c r="O262" s="50"/>
      <c r="P262" s="50"/>
      <c r="Q262" s="77"/>
      <c r="R262" s="44"/>
      <c r="S262" s="50"/>
      <c r="T262" s="50"/>
      <c r="U262" s="77"/>
      <c r="V262" s="44"/>
      <c r="W262" s="50"/>
      <c r="X262" s="50"/>
      <c r="Y262" s="44"/>
    </row>
    <row r="263" spans="1:25">
      <c r="A263" s="12"/>
      <c r="B263" s="96" t="s">
        <v>144</v>
      </c>
      <c r="C263" s="60">
        <v>93</v>
      </c>
      <c r="D263" s="60"/>
      <c r="E263" s="41"/>
      <c r="F263" s="41"/>
      <c r="G263" s="60" t="s">
        <v>198</v>
      </c>
      <c r="H263" s="60"/>
      <c r="I263" s="41"/>
      <c r="J263" s="41"/>
      <c r="K263" s="60" t="s">
        <v>198</v>
      </c>
      <c r="L263" s="60"/>
      <c r="M263" s="41"/>
      <c r="N263" s="41"/>
      <c r="O263" s="60" t="s">
        <v>539</v>
      </c>
      <c r="P263" s="60"/>
      <c r="Q263" s="47" t="s">
        <v>191</v>
      </c>
      <c r="R263" s="41"/>
      <c r="S263" s="60" t="s">
        <v>218</v>
      </c>
      <c r="T263" s="60"/>
      <c r="U263" s="47" t="s">
        <v>191</v>
      </c>
      <c r="V263" s="41"/>
      <c r="W263" s="60">
        <v>4</v>
      </c>
      <c r="X263" s="60"/>
      <c r="Y263" s="41"/>
    </row>
    <row r="264" spans="1:25" ht="15.75" thickBot="1">
      <c r="A264" s="12"/>
      <c r="B264" s="96"/>
      <c r="C264" s="65"/>
      <c r="D264" s="65"/>
      <c r="E264" s="66"/>
      <c r="F264" s="41"/>
      <c r="G264" s="65"/>
      <c r="H264" s="65"/>
      <c r="I264" s="66"/>
      <c r="J264" s="41"/>
      <c r="K264" s="65"/>
      <c r="L264" s="65"/>
      <c r="M264" s="66"/>
      <c r="N264" s="41"/>
      <c r="O264" s="65"/>
      <c r="P264" s="65"/>
      <c r="Q264" s="106"/>
      <c r="R264" s="41"/>
      <c r="S264" s="65"/>
      <c r="T264" s="65"/>
      <c r="U264" s="106"/>
      <c r="V264" s="41"/>
      <c r="W264" s="65"/>
      <c r="X264" s="65"/>
      <c r="Y264" s="66"/>
    </row>
    <row r="265" spans="1:25">
      <c r="A265" s="12"/>
      <c r="B265" s="93" t="s">
        <v>155</v>
      </c>
      <c r="C265" s="70">
        <v>11</v>
      </c>
      <c r="D265" s="70"/>
      <c r="E265" s="45"/>
      <c r="F265" s="44"/>
      <c r="G265" s="70">
        <v>1</v>
      </c>
      <c r="H265" s="70"/>
      <c r="I265" s="45"/>
      <c r="J265" s="44"/>
      <c r="K265" s="70" t="s">
        <v>198</v>
      </c>
      <c r="L265" s="70"/>
      <c r="M265" s="45"/>
      <c r="N265" s="44"/>
      <c r="O265" s="70" t="s">
        <v>540</v>
      </c>
      <c r="P265" s="70"/>
      <c r="Q265" s="68" t="s">
        <v>191</v>
      </c>
      <c r="R265" s="44"/>
      <c r="S265" s="70" t="s">
        <v>533</v>
      </c>
      <c r="T265" s="70"/>
      <c r="U265" s="68" t="s">
        <v>191</v>
      </c>
      <c r="V265" s="44"/>
      <c r="W265" s="70" t="s">
        <v>541</v>
      </c>
      <c r="X265" s="70"/>
      <c r="Y265" s="68" t="s">
        <v>191</v>
      </c>
    </row>
    <row r="266" spans="1:25" ht="15.75" thickBot="1">
      <c r="A266" s="12"/>
      <c r="B266" s="93"/>
      <c r="C266" s="51"/>
      <c r="D266" s="51"/>
      <c r="E266" s="52"/>
      <c r="F266" s="44"/>
      <c r="G266" s="51"/>
      <c r="H266" s="51"/>
      <c r="I266" s="52"/>
      <c r="J266" s="44"/>
      <c r="K266" s="51"/>
      <c r="L266" s="51"/>
      <c r="M266" s="52"/>
      <c r="N266" s="44"/>
      <c r="O266" s="51"/>
      <c r="P266" s="51"/>
      <c r="Q266" s="89"/>
      <c r="R266" s="44"/>
      <c r="S266" s="51"/>
      <c r="T266" s="51"/>
      <c r="U266" s="89"/>
      <c r="V266" s="44"/>
      <c r="W266" s="51"/>
      <c r="X266" s="51"/>
      <c r="Y266" s="89"/>
    </row>
    <row r="267" spans="1:25">
      <c r="A267" s="12"/>
      <c r="B267" s="96" t="s">
        <v>156</v>
      </c>
      <c r="C267" s="62" t="s">
        <v>198</v>
      </c>
      <c r="D267" s="62"/>
      <c r="E267" s="42"/>
      <c r="F267" s="41"/>
      <c r="G267" s="62" t="s">
        <v>198</v>
      </c>
      <c r="H267" s="62"/>
      <c r="I267" s="42"/>
      <c r="J267" s="41"/>
      <c r="K267" s="62" t="s">
        <v>198</v>
      </c>
      <c r="L267" s="62"/>
      <c r="M267" s="42"/>
      <c r="N267" s="41"/>
      <c r="O267" s="62" t="s">
        <v>252</v>
      </c>
      <c r="P267" s="62"/>
      <c r="Q267" s="54" t="s">
        <v>191</v>
      </c>
      <c r="R267" s="41"/>
      <c r="S267" s="62" t="s">
        <v>198</v>
      </c>
      <c r="T267" s="62"/>
      <c r="U267" s="42"/>
      <c r="V267" s="41"/>
      <c r="W267" s="62" t="s">
        <v>252</v>
      </c>
      <c r="X267" s="62"/>
      <c r="Y267" s="54" t="s">
        <v>191</v>
      </c>
    </row>
    <row r="268" spans="1:25" ht="15.75" thickBot="1">
      <c r="A268" s="12"/>
      <c r="B268" s="96"/>
      <c r="C268" s="65"/>
      <c r="D268" s="65"/>
      <c r="E268" s="66"/>
      <c r="F268" s="41"/>
      <c r="G268" s="65"/>
      <c r="H268" s="65"/>
      <c r="I268" s="66"/>
      <c r="J268" s="41"/>
      <c r="K268" s="65"/>
      <c r="L268" s="65"/>
      <c r="M268" s="66"/>
      <c r="N268" s="41"/>
      <c r="O268" s="65"/>
      <c r="P268" s="65"/>
      <c r="Q268" s="106"/>
      <c r="R268" s="41"/>
      <c r="S268" s="65"/>
      <c r="T268" s="65"/>
      <c r="U268" s="66"/>
      <c r="V268" s="41"/>
      <c r="W268" s="65"/>
      <c r="X268" s="65"/>
      <c r="Y268" s="106"/>
    </row>
    <row r="269" spans="1:25">
      <c r="A269" s="12"/>
      <c r="B269" s="122" t="s">
        <v>157</v>
      </c>
      <c r="C269" s="70" t="s">
        <v>198</v>
      </c>
      <c r="D269" s="70"/>
      <c r="E269" s="45"/>
      <c r="F269" s="44"/>
      <c r="G269" s="70" t="s">
        <v>198</v>
      </c>
      <c r="H269" s="70"/>
      <c r="I269" s="45"/>
      <c r="J269" s="44"/>
      <c r="K269" s="70" t="s">
        <v>542</v>
      </c>
      <c r="L269" s="70"/>
      <c r="M269" s="68" t="s">
        <v>191</v>
      </c>
      <c r="N269" s="44"/>
      <c r="O269" s="70" t="s">
        <v>543</v>
      </c>
      <c r="P269" s="70"/>
      <c r="Q269" s="68" t="s">
        <v>191</v>
      </c>
      <c r="R269" s="44"/>
      <c r="S269" s="70" t="s">
        <v>198</v>
      </c>
      <c r="T269" s="70"/>
      <c r="U269" s="45"/>
      <c r="V269" s="44"/>
      <c r="W269" s="70" t="s">
        <v>544</v>
      </c>
      <c r="X269" s="70"/>
      <c r="Y269" s="68" t="s">
        <v>191</v>
      </c>
    </row>
    <row r="270" spans="1:25">
      <c r="A270" s="12"/>
      <c r="B270" s="122"/>
      <c r="C270" s="50"/>
      <c r="D270" s="50"/>
      <c r="E270" s="44"/>
      <c r="F270" s="44"/>
      <c r="G270" s="50"/>
      <c r="H270" s="50"/>
      <c r="I270" s="44"/>
      <c r="J270" s="44"/>
      <c r="K270" s="50"/>
      <c r="L270" s="50"/>
      <c r="M270" s="77"/>
      <c r="N270" s="44"/>
      <c r="O270" s="50"/>
      <c r="P270" s="50"/>
      <c r="Q270" s="77"/>
      <c r="R270" s="44"/>
      <c r="S270" s="50"/>
      <c r="T270" s="50"/>
      <c r="U270" s="44"/>
      <c r="V270" s="44"/>
      <c r="W270" s="87"/>
      <c r="X270" s="87"/>
      <c r="Y270" s="86"/>
    </row>
    <row r="271" spans="1:25">
      <c r="A271" s="12"/>
      <c r="B271" s="126" t="s">
        <v>158</v>
      </c>
      <c r="C271" s="60" t="s">
        <v>198</v>
      </c>
      <c r="D271" s="60"/>
      <c r="E271" s="41"/>
      <c r="F271" s="41"/>
      <c r="G271" s="60" t="s">
        <v>198</v>
      </c>
      <c r="H271" s="60"/>
      <c r="I271" s="41"/>
      <c r="J271" s="41"/>
      <c r="K271" s="60">
        <v>479</v>
      </c>
      <c r="L271" s="60"/>
      <c r="M271" s="41"/>
      <c r="N271" s="41"/>
      <c r="O271" s="48">
        <v>1389</v>
      </c>
      <c r="P271" s="48"/>
      <c r="Q271" s="41"/>
      <c r="R271" s="41"/>
      <c r="S271" s="60" t="s">
        <v>198</v>
      </c>
      <c r="T271" s="60"/>
      <c r="U271" s="41"/>
      <c r="V271" s="41"/>
      <c r="W271" s="48">
        <v>1868</v>
      </c>
      <c r="X271" s="48"/>
      <c r="Y271" s="41"/>
    </row>
    <row r="272" spans="1:25" ht="15.75" thickBot="1">
      <c r="A272" s="12"/>
      <c r="B272" s="126"/>
      <c r="C272" s="65"/>
      <c r="D272" s="65"/>
      <c r="E272" s="66"/>
      <c r="F272" s="41"/>
      <c r="G272" s="65"/>
      <c r="H272" s="65"/>
      <c r="I272" s="66"/>
      <c r="J272" s="41"/>
      <c r="K272" s="65"/>
      <c r="L272" s="65"/>
      <c r="M272" s="66"/>
      <c r="N272" s="41"/>
      <c r="O272" s="119"/>
      <c r="P272" s="119"/>
      <c r="Q272" s="66"/>
      <c r="R272" s="41"/>
      <c r="S272" s="65"/>
      <c r="T272" s="65"/>
      <c r="U272" s="66"/>
      <c r="V272" s="41"/>
      <c r="W272" s="119"/>
      <c r="X272" s="119"/>
      <c r="Y272" s="66"/>
    </row>
    <row r="273" spans="1:25">
      <c r="A273" s="12"/>
      <c r="B273" s="122" t="s">
        <v>159</v>
      </c>
      <c r="C273" s="68" t="s">
        <v>183</v>
      </c>
      <c r="D273" s="70" t="s">
        <v>198</v>
      </c>
      <c r="E273" s="45"/>
      <c r="F273" s="44"/>
      <c r="G273" s="68" t="s">
        <v>183</v>
      </c>
      <c r="H273" s="70" t="s">
        <v>198</v>
      </c>
      <c r="I273" s="45"/>
      <c r="J273" s="44"/>
      <c r="K273" s="68" t="s">
        <v>183</v>
      </c>
      <c r="L273" s="70">
        <v>340</v>
      </c>
      <c r="M273" s="45"/>
      <c r="N273" s="44"/>
      <c r="O273" s="68" t="s">
        <v>183</v>
      </c>
      <c r="P273" s="94">
        <v>1241</v>
      </c>
      <c r="Q273" s="45"/>
      <c r="R273" s="44"/>
      <c r="S273" s="68" t="s">
        <v>183</v>
      </c>
      <c r="T273" s="70" t="s">
        <v>198</v>
      </c>
      <c r="U273" s="45"/>
      <c r="V273" s="44"/>
      <c r="W273" s="68" t="s">
        <v>183</v>
      </c>
      <c r="X273" s="94">
        <v>1581</v>
      </c>
      <c r="Y273" s="45"/>
    </row>
    <row r="274" spans="1:25" ht="15.75" thickBot="1">
      <c r="A274" s="12"/>
      <c r="B274" s="122"/>
      <c r="C274" s="69"/>
      <c r="D274" s="71"/>
      <c r="E274" s="72"/>
      <c r="F274" s="44"/>
      <c r="G274" s="69"/>
      <c r="H274" s="71"/>
      <c r="I274" s="72"/>
      <c r="J274" s="44"/>
      <c r="K274" s="69"/>
      <c r="L274" s="71"/>
      <c r="M274" s="72"/>
      <c r="N274" s="44"/>
      <c r="O274" s="69"/>
      <c r="P274" s="99"/>
      <c r="Q274" s="72"/>
      <c r="R274" s="44"/>
      <c r="S274" s="69"/>
      <c r="T274" s="71"/>
      <c r="U274" s="72"/>
      <c r="V274" s="44"/>
      <c r="W274" s="69"/>
      <c r="X274" s="99"/>
      <c r="Y274" s="72"/>
    </row>
    <row r="275" spans="1:25" ht="15.75" thickTop="1">
      <c r="A275" s="12"/>
      <c r="B275" s="131" t="s">
        <v>545</v>
      </c>
      <c r="C275" s="131"/>
      <c r="D275" s="131"/>
      <c r="E275" s="131"/>
      <c r="F275" s="131"/>
      <c r="G275" s="131"/>
      <c r="H275" s="131"/>
      <c r="I275" s="131"/>
      <c r="J275" s="131"/>
      <c r="K275" s="131"/>
      <c r="L275" s="131"/>
      <c r="M275" s="131"/>
      <c r="N275" s="131"/>
      <c r="O275" s="131"/>
      <c r="P275" s="131"/>
      <c r="Q275" s="131"/>
      <c r="R275" s="131"/>
      <c r="S275" s="131"/>
      <c r="T275" s="131"/>
      <c r="U275" s="131"/>
      <c r="V275" s="131"/>
      <c r="W275" s="131"/>
      <c r="X275" s="131"/>
      <c r="Y275" s="131"/>
    </row>
    <row r="276" spans="1:25">
      <c r="A276" s="12"/>
      <c r="B276" s="131" t="s">
        <v>526</v>
      </c>
      <c r="C276" s="131"/>
      <c r="D276" s="131"/>
      <c r="E276" s="131"/>
      <c r="F276" s="131"/>
      <c r="G276" s="131"/>
      <c r="H276" s="131"/>
      <c r="I276" s="131"/>
      <c r="J276" s="131"/>
      <c r="K276" s="131"/>
      <c r="L276" s="131"/>
      <c r="M276" s="131"/>
      <c r="N276" s="131"/>
      <c r="O276" s="131"/>
      <c r="P276" s="131"/>
      <c r="Q276" s="131"/>
      <c r="R276" s="131"/>
      <c r="S276" s="131"/>
      <c r="T276" s="131"/>
      <c r="U276" s="131"/>
      <c r="V276" s="131"/>
      <c r="W276" s="131"/>
      <c r="X276" s="131"/>
      <c r="Y276" s="131"/>
    </row>
    <row r="277" spans="1:25">
      <c r="A277" s="12"/>
      <c r="B277" s="133"/>
      <c r="C277" s="133"/>
      <c r="D277" s="133"/>
      <c r="E277" s="133"/>
      <c r="F277" s="133"/>
      <c r="G277" s="133"/>
      <c r="H277" s="133"/>
      <c r="I277" s="133"/>
      <c r="J277" s="133"/>
      <c r="K277" s="133"/>
      <c r="L277" s="133"/>
      <c r="M277" s="133"/>
      <c r="N277" s="133"/>
      <c r="O277" s="133"/>
      <c r="P277" s="133"/>
      <c r="Q277" s="133"/>
      <c r="R277" s="133"/>
      <c r="S277" s="133"/>
      <c r="T277" s="133"/>
      <c r="U277" s="133"/>
      <c r="V277" s="133"/>
      <c r="W277" s="133"/>
      <c r="X277" s="133"/>
      <c r="Y277" s="133"/>
    </row>
    <row r="278" spans="1:25">
      <c r="A278" s="12"/>
      <c r="B278" s="37"/>
      <c r="C278" s="37"/>
      <c r="D278" s="37"/>
      <c r="E278" s="37"/>
      <c r="F278" s="37"/>
      <c r="G278" s="37"/>
      <c r="H278" s="37"/>
      <c r="I278" s="37"/>
      <c r="J278" s="37"/>
      <c r="K278" s="37"/>
      <c r="L278" s="37"/>
      <c r="M278" s="37"/>
      <c r="N278" s="37"/>
      <c r="O278" s="37"/>
      <c r="P278" s="37"/>
      <c r="Q278" s="37"/>
      <c r="R278" s="37"/>
      <c r="S278" s="37"/>
      <c r="T278" s="37"/>
      <c r="U278" s="37"/>
      <c r="V278" s="37"/>
      <c r="W278" s="37"/>
      <c r="X278" s="37"/>
      <c r="Y278" s="37"/>
    </row>
    <row r="279" spans="1:25">
      <c r="A279" s="12"/>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row>
    <row r="280" spans="1:25">
      <c r="A280" s="12"/>
      <c r="B280" s="41"/>
      <c r="C280" s="43" t="s">
        <v>472</v>
      </c>
      <c r="D280" s="43"/>
      <c r="E280" s="43"/>
      <c r="F280" s="41"/>
      <c r="G280" s="43" t="s">
        <v>473</v>
      </c>
      <c r="H280" s="43"/>
      <c r="I280" s="43"/>
      <c r="J280" s="41"/>
      <c r="K280" s="43" t="s">
        <v>474</v>
      </c>
      <c r="L280" s="43"/>
      <c r="M280" s="43"/>
      <c r="N280" s="41"/>
      <c r="O280" s="43" t="s">
        <v>144</v>
      </c>
      <c r="P280" s="43"/>
      <c r="Q280" s="43"/>
      <c r="R280" s="41"/>
      <c r="S280" s="43" t="s">
        <v>476</v>
      </c>
      <c r="T280" s="43"/>
      <c r="U280" s="43"/>
      <c r="V280" s="41"/>
      <c r="W280" s="43" t="s">
        <v>114</v>
      </c>
      <c r="X280" s="43"/>
      <c r="Y280" s="43"/>
    </row>
    <row r="281" spans="1:25" ht="15.75" thickBot="1">
      <c r="A281" s="12"/>
      <c r="B281" s="41"/>
      <c r="C281" s="38"/>
      <c r="D281" s="38"/>
      <c r="E281" s="38"/>
      <c r="F281" s="41"/>
      <c r="G281" s="38"/>
      <c r="H281" s="38"/>
      <c r="I281" s="38"/>
      <c r="J281" s="41"/>
      <c r="K281" s="38"/>
      <c r="L281" s="38"/>
      <c r="M281" s="38"/>
      <c r="N281" s="41"/>
      <c r="O281" s="38" t="s">
        <v>475</v>
      </c>
      <c r="P281" s="38"/>
      <c r="Q281" s="38"/>
      <c r="R281" s="41"/>
      <c r="S281" s="38" t="s">
        <v>477</v>
      </c>
      <c r="T281" s="38"/>
      <c r="U281" s="38"/>
      <c r="V281" s="41"/>
      <c r="W281" s="38"/>
      <c r="X281" s="38"/>
      <c r="Y281" s="38"/>
    </row>
    <row r="282" spans="1:25" ht="25.5">
      <c r="A282" s="12"/>
      <c r="B282" s="117" t="s">
        <v>133</v>
      </c>
      <c r="C282" s="45"/>
      <c r="D282" s="45"/>
      <c r="E282" s="45"/>
      <c r="F282" s="25"/>
      <c r="G282" s="45"/>
      <c r="H282" s="45"/>
      <c r="I282" s="45"/>
      <c r="J282" s="25"/>
      <c r="K282" s="45"/>
      <c r="L282" s="45"/>
      <c r="M282" s="45"/>
      <c r="N282" s="25"/>
      <c r="O282" s="45"/>
      <c r="P282" s="45"/>
      <c r="Q282" s="45"/>
      <c r="R282" s="25"/>
      <c r="S282" s="45"/>
      <c r="T282" s="45"/>
      <c r="U282" s="45"/>
      <c r="V282" s="25"/>
      <c r="W282" s="45"/>
      <c r="X282" s="45"/>
      <c r="Y282" s="45"/>
    </row>
    <row r="283" spans="1:25">
      <c r="A283" s="12"/>
      <c r="B283" s="96" t="s">
        <v>527</v>
      </c>
      <c r="C283" s="47" t="s">
        <v>183</v>
      </c>
      <c r="D283" s="60" t="s">
        <v>237</v>
      </c>
      <c r="E283" s="47" t="s">
        <v>191</v>
      </c>
      <c r="F283" s="41"/>
      <c r="G283" s="47" t="s">
        <v>183</v>
      </c>
      <c r="H283" s="60" t="s">
        <v>251</v>
      </c>
      <c r="I283" s="47" t="s">
        <v>191</v>
      </c>
      <c r="J283" s="41"/>
      <c r="K283" s="47" t="s">
        <v>183</v>
      </c>
      <c r="L283" s="60">
        <v>56</v>
      </c>
      <c r="M283" s="41"/>
      <c r="N283" s="41"/>
      <c r="O283" s="47" t="s">
        <v>183</v>
      </c>
      <c r="P283" s="60">
        <v>73</v>
      </c>
      <c r="Q283" s="41"/>
      <c r="R283" s="41"/>
      <c r="S283" s="47" t="s">
        <v>183</v>
      </c>
      <c r="T283" s="60" t="s">
        <v>198</v>
      </c>
      <c r="U283" s="41"/>
      <c r="V283" s="41"/>
      <c r="W283" s="47" t="s">
        <v>183</v>
      </c>
      <c r="X283" s="60">
        <v>120</v>
      </c>
      <c r="Y283" s="41"/>
    </row>
    <row r="284" spans="1:25" ht="15.75" thickBot="1">
      <c r="A284" s="12"/>
      <c r="B284" s="96"/>
      <c r="C284" s="106"/>
      <c r="D284" s="65"/>
      <c r="E284" s="106"/>
      <c r="F284" s="41"/>
      <c r="G284" s="106"/>
      <c r="H284" s="65"/>
      <c r="I284" s="106"/>
      <c r="J284" s="41"/>
      <c r="K284" s="106"/>
      <c r="L284" s="65"/>
      <c r="M284" s="66"/>
      <c r="N284" s="41"/>
      <c r="O284" s="106"/>
      <c r="P284" s="65"/>
      <c r="Q284" s="66"/>
      <c r="R284" s="41"/>
      <c r="S284" s="106"/>
      <c r="T284" s="65"/>
      <c r="U284" s="66"/>
      <c r="V284" s="41"/>
      <c r="W284" s="106"/>
      <c r="X284" s="65"/>
      <c r="Y284" s="66"/>
    </row>
    <row r="285" spans="1:25" ht="25.5">
      <c r="A285" s="12"/>
      <c r="B285" s="117" t="s">
        <v>146</v>
      </c>
      <c r="C285" s="45"/>
      <c r="D285" s="45"/>
      <c r="E285" s="45"/>
      <c r="F285" s="25"/>
      <c r="G285" s="45"/>
      <c r="H285" s="45"/>
      <c r="I285" s="45"/>
      <c r="J285" s="25"/>
      <c r="K285" s="45"/>
      <c r="L285" s="45"/>
      <c r="M285" s="45"/>
      <c r="N285" s="25"/>
      <c r="O285" s="45"/>
      <c r="P285" s="45"/>
      <c r="Q285" s="45"/>
      <c r="R285" s="25"/>
      <c r="S285" s="45"/>
      <c r="T285" s="45"/>
      <c r="U285" s="45"/>
      <c r="V285" s="25"/>
      <c r="W285" s="45"/>
      <c r="X285" s="45"/>
      <c r="Y285" s="45"/>
    </row>
    <row r="286" spans="1:25">
      <c r="A286" s="12"/>
      <c r="B286" s="96" t="s">
        <v>147</v>
      </c>
      <c r="C286" s="60" t="s">
        <v>198</v>
      </c>
      <c r="D286" s="60"/>
      <c r="E286" s="41"/>
      <c r="F286" s="41"/>
      <c r="G286" s="60" t="s">
        <v>198</v>
      </c>
      <c r="H286" s="60"/>
      <c r="I286" s="41"/>
      <c r="J286" s="41"/>
      <c r="K286" s="60" t="s">
        <v>198</v>
      </c>
      <c r="L286" s="60"/>
      <c r="M286" s="41"/>
      <c r="N286" s="41"/>
      <c r="O286" s="60" t="s">
        <v>546</v>
      </c>
      <c r="P286" s="60"/>
      <c r="Q286" s="47" t="s">
        <v>191</v>
      </c>
      <c r="R286" s="41"/>
      <c r="S286" s="60" t="s">
        <v>198</v>
      </c>
      <c r="T286" s="60"/>
      <c r="U286" s="41"/>
      <c r="V286" s="41"/>
      <c r="W286" s="60" t="s">
        <v>546</v>
      </c>
      <c r="X286" s="60"/>
      <c r="Y286" s="47" t="s">
        <v>191</v>
      </c>
    </row>
    <row r="287" spans="1:25">
      <c r="A287" s="12"/>
      <c r="B287" s="96"/>
      <c r="C287" s="60"/>
      <c r="D287" s="60"/>
      <c r="E287" s="41"/>
      <c r="F287" s="41"/>
      <c r="G287" s="60"/>
      <c r="H287" s="60"/>
      <c r="I287" s="41"/>
      <c r="J287" s="41"/>
      <c r="K287" s="60"/>
      <c r="L287" s="60"/>
      <c r="M287" s="41"/>
      <c r="N287" s="41"/>
      <c r="O287" s="60"/>
      <c r="P287" s="60"/>
      <c r="Q287" s="47"/>
      <c r="R287" s="41"/>
      <c r="S287" s="60"/>
      <c r="T287" s="60"/>
      <c r="U287" s="41"/>
      <c r="V287" s="41"/>
      <c r="W287" s="60"/>
      <c r="X287" s="60"/>
      <c r="Y287" s="47"/>
    </row>
    <row r="288" spans="1:25">
      <c r="A288" s="12"/>
      <c r="B288" s="93" t="s">
        <v>148</v>
      </c>
      <c r="C288" s="50" t="s">
        <v>198</v>
      </c>
      <c r="D288" s="50"/>
      <c r="E288" s="44"/>
      <c r="F288" s="44"/>
      <c r="G288" s="50" t="s">
        <v>198</v>
      </c>
      <c r="H288" s="50"/>
      <c r="I288" s="44"/>
      <c r="J288" s="44"/>
      <c r="K288" s="50" t="s">
        <v>198</v>
      </c>
      <c r="L288" s="50"/>
      <c r="M288" s="44"/>
      <c r="N288" s="44"/>
      <c r="O288" s="50" t="s">
        <v>539</v>
      </c>
      <c r="P288" s="50"/>
      <c r="Q288" s="77" t="s">
        <v>191</v>
      </c>
      <c r="R288" s="44"/>
      <c r="S288" s="50" t="s">
        <v>198</v>
      </c>
      <c r="T288" s="50"/>
      <c r="U288" s="44"/>
      <c r="V288" s="44"/>
      <c r="W288" s="50" t="s">
        <v>539</v>
      </c>
      <c r="X288" s="50"/>
      <c r="Y288" s="77" t="s">
        <v>191</v>
      </c>
    </row>
    <row r="289" spans="1:25">
      <c r="A289" s="12"/>
      <c r="B289" s="93"/>
      <c r="C289" s="50"/>
      <c r="D289" s="50"/>
      <c r="E289" s="44"/>
      <c r="F289" s="44"/>
      <c r="G289" s="50"/>
      <c r="H289" s="50"/>
      <c r="I289" s="44"/>
      <c r="J289" s="44"/>
      <c r="K289" s="50"/>
      <c r="L289" s="50"/>
      <c r="M289" s="44"/>
      <c r="N289" s="44"/>
      <c r="O289" s="50"/>
      <c r="P289" s="50"/>
      <c r="Q289" s="77"/>
      <c r="R289" s="44"/>
      <c r="S289" s="50"/>
      <c r="T289" s="50"/>
      <c r="U289" s="44"/>
      <c r="V289" s="44"/>
      <c r="W289" s="50"/>
      <c r="X289" s="50"/>
      <c r="Y289" s="77"/>
    </row>
    <row r="290" spans="1:25">
      <c r="A290" s="12"/>
      <c r="B290" s="96" t="s">
        <v>530</v>
      </c>
      <c r="C290" s="60" t="s">
        <v>198</v>
      </c>
      <c r="D290" s="60"/>
      <c r="E290" s="41"/>
      <c r="F290" s="41"/>
      <c r="G290" s="60" t="s">
        <v>198</v>
      </c>
      <c r="H290" s="60"/>
      <c r="I290" s="41"/>
      <c r="J290" s="41"/>
      <c r="K290" s="60" t="s">
        <v>547</v>
      </c>
      <c r="L290" s="60"/>
      <c r="M290" s="47" t="s">
        <v>191</v>
      </c>
      <c r="N290" s="41"/>
      <c r="O290" s="60" t="s">
        <v>198</v>
      </c>
      <c r="P290" s="60"/>
      <c r="Q290" s="41"/>
      <c r="R290" s="41"/>
      <c r="S290" s="60">
        <v>492</v>
      </c>
      <c r="T290" s="60"/>
      <c r="U290" s="41"/>
      <c r="V290" s="41"/>
      <c r="W290" s="60" t="s">
        <v>198</v>
      </c>
      <c r="X290" s="60"/>
      <c r="Y290" s="41"/>
    </row>
    <row r="291" spans="1:25">
      <c r="A291" s="12"/>
      <c r="B291" s="96"/>
      <c r="C291" s="60"/>
      <c r="D291" s="60"/>
      <c r="E291" s="41"/>
      <c r="F291" s="41"/>
      <c r="G291" s="60"/>
      <c r="H291" s="60"/>
      <c r="I291" s="41"/>
      <c r="J291" s="41"/>
      <c r="K291" s="60"/>
      <c r="L291" s="60"/>
      <c r="M291" s="47"/>
      <c r="N291" s="41"/>
      <c r="O291" s="60"/>
      <c r="P291" s="60"/>
      <c r="Q291" s="41"/>
      <c r="R291" s="41"/>
      <c r="S291" s="60"/>
      <c r="T291" s="60"/>
      <c r="U291" s="41"/>
      <c r="V291" s="41"/>
      <c r="W291" s="60"/>
      <c r="X291" s="60"/>
      <c r="Y291" s="41"/>
    </row>
    <row r="292" spans="1:25">
      <c r="A292" s="12"/>
      <c r="B292" s="93" t="s">
        <v>144</v>
      </c>
      <c r="C292" s="50" t="s">
        <v>198</v>
      </c>
      <c r="D292" s="50"/>
      <c r="E292" s="44"/>
      <c r="F292" s="44"/>
      <c r="G292" s="50" t="s">
        <v>198</v>
      </c>
      <c r="H292" s="50"/>
      <c r="I292" s="44"/>
      <c r="J292" s="44"/>
      <c r="K292" s="50" t="s">
        <v>198</v>
      </c>
      <c r="L292" s="50"/>
      <c r="M292" s="44"/>
      <c r="N292" s="44"/>
      <c r="O292" s="50" t="s">
        <v>532</v>
      </c>
      <c r="P292" s="50"/>
      <c r="Q292" s="77" t="s">
        <v>191</v>
      </c>
      <c r="R292" s="44"/>
      <c r="S292" s="50" t="s">
        <v>198</v>
      </c>
      <c r="T292" s="50"/>
      <c r="U292" s="44"/>
      <c r="V292" s="44"/>
      <c r="W292" s="50" t="s">
        <v>532</v>
      </c>
      <c r="X292" s="50"/>
      <c r="Y292" s="77" t="s">
        <v>191</v>
      </c>
    </row>
    <row r="293" spans="1:25" ht="15.75" thickBot="1">
      <c r="A293" s="12"/>
      <c r="B293" s="93"/>
      <c r="C293" s="51"/>
      <c r="D293" s="51"/>
      <c r="E293" s="52"/>
      <c r="F293" s="44"/>
      <c r="G293" s="51"/>
      <c r="H293" s="51"/>
      <c r="I293" s="52"/>
      <c r="J293" s="44"/>
      <c r="K293" s="51"/>
      <c r="L293" s="51"/>
      <c r="M293" s="52"/>
      <c r="N293" s="44"/>
      <c r="O293" s="51"/>
      <c r="P293" s="51"/>
      <c r="Q293" s="89"/>
      <c r="R293" s="44"/>
      <c r="S293" s="51"/>
      <c r="T293" s="51"/>
      <c r="U293" s="52"/>
      <c r="V293" s="44"/>
      <c r="W293" s="51"/>
      <c r="X293" s="51"/>
      <c r="Y293" s="89"/>
    </row>
    <row r="294" spans="1:25">
      <c r="A294" s="12"/>
      <c r="B294" s="96" t="s">
        <v>149</v>
      </c>
      <c r="C294" s="62" t="s">
        <v>198</v>
      </c>
      <c r="D294" s="62"/>
      <c r="E294" s="42"/>
      <c r="F294" s="41"/>
      <c r="G294" s="62" t="s">
        <v>198</v>
      </c>
      <c r="H294" s="62"/>
      <c r="I294" s="42"/>
      <c r="J294" s="41"/>
      <c r="K294" s="62" t="s">
        <v>547</v>
      </c>
      <c r="L294" s="62"/>
      <c r="M294" s="54" t="s">
        <v>191</v>
      </c>
      <c r="N294" s="41"/>
      <c r="O294" s="62" t="s">
        <v>548</v>
      </c>
      <c r="P294" s="62"/>
      <c r="Q294" s="54" t="s">
        <v>191</v>
      </c>
      <c r="R294" s="41"/>
      <c r="S294" s="62">
        <v>492</v>
      </c>
      <c r="T294" s="62"/>
      <c r="U294" s="42"/>
      <c r="V294" s="41"/>
      <c r="W294" s="62" t="s">
        <v>548</v>
      </c>
      <c r="X294" s="62"/>
      <c r="Y294" s="54" t="s">
        <v>191</v>
      </c>
    </row>
    <row r="295" spans="1:25" ht="15.75" thickBot="1">
      <c r="A295" s="12"/>
      <c r="B295" s="96"/>
      <c r="C295" s="65"/>
      <c r="D295" s="65"/>
      <c r="E295" s="66"/>
      <c r="F295" s="41"/>
      <c r="G295" s="65"/>
      <c r="H295" s="65"/>
      <c r="I295" s="66"/>
      <c r="J295" s="41"/>
      <c r="K295" s="65"/>
      <c r="L295" s="65"/>
      <c r="M295" s="106"/>
      <c r="N295" s="41"/>
      <c r="O295" s="65"/>
      <c r="P295" s="65"/>
      <c r="Q295" s="106"/>
      <c r="R295" s="41"/>
      <c r="S295" s="65"/>
      <c r="T295" s="65"/>
      <c r="U295" s="66"/>
      <c r="V295" s="41"/>
      <c r="W295" s="65"/>
      <c r="X295" s="65"/>
      <c r="Y295" s="106"/>
    </row>
    <row r="296" spans="1:25" ht="25.5">
      <c r="A296" s="12"/>
      <c r="B296" s="117" t="s">
        <v>150</v>
      </c>
      <c r="C296" s="45"/>
      <c r="D296" s="45"/>
      <c r="E296" s="45"/>
      <c r="F296" s="25"/>
      <c r="G296" s="45"/>
      <c r="H296" s="45"/>
      <c r="I296" s="45"/>
      <c r="J296" s="25"/>
      <c r="K296" s="45"/>
      <c r="L296" s="45"/>
      <c r="M296" s="45"/>
      <c r="N296" s="25"/>
      <c r="O296" s="45"/>
      <c r="P296" s="45"/>
      <c r="Q296" s="45"/>
      <c r="R296" s="25"/>
      <c r="S296" s="45"/>
      <c r="T296" s="45"/>
      <c r="U296" s="45"/>
      <c r="V296" s="25"/>
      <c r="W296" s="45"/>
      <c r="X296" s="45"/>
      <c r="Y296" s="45"/>
    </row>
    <row r="297" spans="1:25">
      <c r="A297" s="12"/>
      <c r="B297" s="96" t="s">
        <v>151</v>
      </c>
      <c r="C297" s="60" t="s">
        <v>198</v>
      </c>
      <c r="D297" s="60"/>
      <c r="E297" s="41"/>
      <c r="F297" s="41"/>
      <c r="G297" s="60" t="s">
        <v>198</v>
      </c>
      <c r="H297" s="60"/>
      <c r="I297" s="41"/>
      <c r="J297" s="41"/>
      <c r="K297" s="60">
        <v>45</v>
      </c>
      <c r="L297" s="60"/>
      <c r="M297" s="41"/>
      <c r="N297" s="41"/>
      <c r="O297" s="60" t="s">
        <v>198</v>
      </c>
      <c r="P297" s="60"/>
      <c r="Q297" s="41"/>
      <c r="R297" s="41"/>
      <c r="S297" s="60" t="s">
        <v>198</v>
      </c>
      <c r="T297" s="60"/>
      <c r="U297" s="41"/>
      <c r="V297" s="41"/>
      <c r="W297" s="60">
        <v>45</v>
      </c>
      <c r="X297" s="60"/>
      <c r="Y297" s="41"/>
    </row>
    <row r="298" spans="1:25">
      <c r="A298" s="12"/>
      <c r="B298" s="96"/>
      <c r="C298" s="60"/>
      <c r="D298" s="60"/>
      <c r="E298" s="41"/>
      <c r="F298" s="41"/>
      <c r="G298" s="60"/>
      <c r="H298" s="60"/>
      <c r="I298" s="41"/>
      <c r="J298" s="41"/>
      <c r="K298" s="60"/>
      <c r="L298" s="60"/>
      <c r="M298" s="41"/>
      <c r="N298" s="41"/>
      <c r="O298" s="60"/>
      <c r="P298" s="60"/>
      <c r="Q298" s="41"/>
      <c r="R298" s="41"/>
      <c r="S298" s="60"/>
      <c r="T298" s="60"/>
      <c r="U298" s="41"/>
      <c r="V298" s="41"/>
      <c r="W298" s="60"/>
      <c r="X298" s="60"/>
      <c r="Y298" s="41"/>
    </row>
    <row r="299" spans="1:25">
      <c r="A299" s="12"/>
      <c r="B299" s="93" t="s">
        <v>152</v>
      </c>
      <c r="C299" s="50" t="s">
        <v>549</v>
      </c>
      <c r="D299" s="50"/>
      <c r="E299" s="77" t="s">
        <v>191</v>
      </c>
      <c r="F299" s="44"/>
      <c r="G299" s="50" t="s">
        <v>198</v>
      </c>
      <c r="H299" s="50"/>
      <c r="I299" s="44"/>
      <c r="J299" s="44"/>
      <c r="K299" s="50" t="s">
        <v>198</v>
      </c>
      <c r="L299" s="50"/>
      <c r="M299" s="44"/>
      <c r="N299" s="44"/>
      <c r="O299" s="50" t="s">
        <v>198</v>
      </c>
      <c r="P299" s="50"/>
      <c r="Q299" s="44"/>
      <c r="R299" s="44"/>
      <c r="S299" s="50" t="s">
        <v>198</v>
      </c>
      <c r="T299" s="50"/>
      <c r="U299" s="44"/>
      <c r="V299" s="44"/>
      <c r="W299" s="50" t="s">
        <v>549</v>
      </c>
      <c r="X299" s="50"/>
      <c r="Y299" s="77" t="s">
        <v>191</v>
      </c>
    </row>
    <row r="300" spans="1:25">
      <c r="A300" s="12"/>
      <c r="B300" s="93"/>
      <c r="C300" s="50"/>
      <c r="D300" s="50"/>
      <c r="E300" s="77"/>
      <c r="F300" s="44"/>
      <c r="G300" s="50"/>
      <c r="H300" s="50"/>
      <c r="I300" s="44"/>
      <c r="J300" s="44"/>
      <c r="K300" s="50"/>
      <c r="L300" s="50"/>
      <c r="M300" s="44"/>
      <c r="N300" s="44"/>
      <c r="O300" s="50"/>
      <c r="P300" s="50"/>
      <c r="Q300" s="44"/>
      <c r="R300" s="44"/>
      <c r="S300" s="50"/>
      <c r="T300" s="50"/>
      <c r="U300" s="44"/>
      <c r="V300" s="44"/>
      <c r="W300" s="50"/>
      <c r="X300" s="50"/>
      <c r="Y300" s="77"/>
    </row>
    <row r="301" spans="1:25">
      <c r="A301" s="12"/>
      <c r="B301" s="96" t="s">
        <v>125</v>
      </c>
      <c r="C301" s="60" t="s">
        <v>550</v>
      </c>
      <c r="D301" s="60"/>
      <c r="E301" s="47" t="s">
        <v>191</v>
      </c>
      <c r="F301" s="41"/>
      <c r="G301" s="60" t="s">
        <v>198</v>
      </c>
      <c r="H301" s="60"/>
      <c r="I301" s="41"/>
      <c r="J301" s="41"/>
      <c r="K301" s="60" t="s">
        <v>198</v>
      </c>
      <c r="L301" s="60"/>
      <c r="M301" s="41"/>
      <c r="N301" s="41"/>
      <c r="O301" s="60" t="s">
        <v>198</v>
      </c>
      <c r="P301" s="60"/>
      <c r="Q301" s="41"/>
      <c r="R301" s="41"/>
      <c r="S301" s="60" t="s">
        <v>198</v>
      </c>
      <c r="T301" s="60"/>
      <c r="U301" s="41"/>
      <c r="V301" s="41"/>
      <c r="W301" s="60" t="s">
        <v>550</v>
      </c>
      <c r="X301" s="60"/>
      <c r="Y301" s="47" t="s">
        <v>191</v>
      </c>
    </row>
    <row r="302" spans="1:25">
      <c r="A302" s="12"/>
      <c r="B302" s="96"/>
      <c r="C302" s="60"/>
      <c r="D302" s="60"/>
      <c r="E302" s="47"/>
      <c r="F302" s="41"/>
      <c r="G302" s="60"/>
      <c r="H302" s="60"/>
      <c r="I302" s="41"/>
      <c r="J302" s="41"/>
      <c r="K302" s="60"/>
      <c r="L302" s="60"/>
      <c r="M302" s="41"/>
      <c r="N302" s="41"/>
      <c r="O302" s="60"/>
      <c r="P302" s="60"/>
      <c r="Q302" s="41"/>
      <c r="R302" s="41"/>
      <c r="S302" s="60"/>
      <c r="T302" s="60"/>
      <c r="U302" s="41"/>
      <c r="V302" s="41"/>
      <c r="W302" s="60"/>
      <c r="X302" s="60"/>
      <c r="Y302" s="47"/>
    </row>
    <row r="303" spans="1:25">
      <c r="A303" s="12"/>
      <c r="B303" s="93" t="s">
        <v>153</v>
      </c>
      <c r="C303" s="50">
        <v>94</v>
      </c>
      <c r="D303" s="50"/>
      <c r="E303" s="44"/>
      <c r="F303" s="44"/>
      <c r="G303" s="50" t="s">
        <v>198</v>
      </c>
      <c r="H303" s="50"/>
      <c r="I303" s="44"/>
      <c r="J303" s="44"/>
      <c r="K303" s="50" t="s">
        <v>198</v>
      </c>
      <c r="L303" s="50"/>
      <c r="M303" s="44"/>
      <c r="N303" s="44"/>
      <c r="O303" s="50" t="s">
        <v>198</v>
      </c>
      <c r="P303" s="50"/>
      <c r="Q303" s="44"/>
      <c r="R303" s="44"/>
      <c r="S303" s="50" t="s">
        <v>198</v>
      </c>
      <c r="T303" s="50"/>
      <c r="U303" s="44"/>
      <c r="V303" s="44"/>
      <c r="W303" s="50">
        <v>94</v>
      </c>
      <c r="X303" s="50"/>
      <c r="Y303" s="44"/>
    </row>
    <row r="304" spans="1:25">
      <c r="A304" s="12"/>
      <c r="B304" s="93"/>
      <c r="C304" s="50"/>
      <c r="D304" s="50"/>
      <c r="E304" s="44"/>
      <c r="F304" s="44"/>
      <c r="G304" s="50"/>
      <c r="H304" s="50"/>
      <c r="I304" s="44"/>
      <c r="J304" s="44"/>
      <c r="K304" s="50"/>
      <c r="L304" s="50"/>
      <c r="M304" s="44"/>
      <c r="N304" s="44"/>
      <c r="O304" s="50"/>
      <c r="P304" s="50"/>
      <c r="Q304" s="44"/>
      <c r="R304" s="44"/>
      <c r="S304" s="50"/>
      <c r="T304" s="50"/>
      <c r="U304" s="44"/>
      <c r="V304" s="44"/>
      <c r="W304" s="50"/>
      <c r="X304" s="50"/>
      <c r="Y304" s="44"/>
    </row>
    <row r="305" spans="1:25">
      <c r="A305" s="12"/>
      <c r="B305" s="96" t="s">
        <v>154</v>
      </c>
      <c r="C305" s="60" t="s">
        <v>198</v>
      </c>
      <c r="D305" s="60"/>
      <c r="E305" s="41"/>
      <c r="F305" s="41"/>
      <c r="G305" s="60" t="s">
        <v>198</v>
      </c>
      <c r="H305" s="60"/>
      <c r="I305" s="41"/>
      <c r="J305" s="41"/>
      <c r="K305" s="60" t="s">
        <v>198</v>
      </c>
      <c r="L305" s="60"/>
      <c r="M305" s="41"/>
      <c r="N305" s="41"/>
      <c r="O305" s="60" t="s">
        <v>450</v>
      </c>
      <c r="P305" s="60"/>
      <c r="Q305" s="47" t="s">
        <v>191</v>
      </c>
      <c r="R305" s="41"/>
      <c r="S305" s="60" t="s">
        <v>198</v>
      </c>
      <c r="T305" s="60"/>
      <c r="U305" s="41"/>
      <c r="V305" s="41"/>
      <c r="W305" s="60" t="s">
        <v>450</v>
      </c>
      <c r="X305" s="60"/>
      <c r="Y305" s="47" t="s">
        <v>191</v>
      </c>
    </row>
    <row r="306" spans="1:25">
      <c r="A306" s="12"/>
      <c r="B306" s="96"/>
      <c r="C306" s="60"/>
      <c r="D306" s="60"/>
      <c r="E306" s="41"/>
      <c r="F306" s="41"/>
      <c r="G306" s="60"/>
      <c r="H306" s="60"/>
      <c r="I306" s="41"/>
      <c r="J306" s="41"/>
      <c r="K306" s="60"/>
      <c r="L306" s="60"/>
      <c r="M306" s="41"/>
      <c r="N306" s="41"/>
      <c r="O306" s="60"/>
      <c r="P306" s="60"/>
      <c r="Q306" s="47"/>
      <c r="R306" s="41"/>
      <c r="S306" s="60"/>
      <c r="T306" s="60"/>
      <c r="U306" s="41"/>
      <c r="V306" s="41"/>
      <c r="W306" s="60"/>
      <c r="X306" s="60"/>
      <c r="Y306" s="47"/>
    </row>
    <row r="307" spans="1:25">
      <c r="A307" s="12"/>
      <c r="B307" s="93" t="s">
        <v>551</v>
      </c>
      <c r="C307" s="50">
        <v>316</v>
      </c>
      <c r="D307" s="50"/>
      <c r="E307" s="44"/>
      <c r="F307" s="44"/>
      <c r="G307" s="50">
        <v>6</v>
      </c>
      <c r="H307" s="50"/>
      <c r="I307" s="44"/>
      <c r="J307" s="44"/>
      <c r="K307" s="50" t="s">
        <v>198</v>
      </c>
      <c r="L307" s="50"/>
      <c r="M307" s="44"/>
      <c r="N307" s="44"/>
      <c r="O307" s="50">
        <v>170</v>
      </c>
      <c r="P307" s="50"/>
      <c r="Q307" s="44"/>
      <c r="R307" s="44"/>
      <c r="S307" s="50" t="s">
        <v>547</v>
      </c>
      <c r="T307" s="50"/>
      <c r="U307" s="77" t="s">
        <v>191</v>
      </c>
      <c r="V307" s="44"/>
      <c r="W307" s="50" t="s">
        <v>198</v>
      </c>
      <c r="X307" s="50"/>
      <c r="Y307" s="44"/>
    </row>
    <row r="308" spans="1:25">
      <c r="A308" s="12"/>
      <c r="B308" s="93"/>
      <c r="C308" s="50"/>
      <c r="D308" s="50"/>
      <c r="E308" s="44"/>
      <c r="F308" s="44"/>
      <c r="G308" s="50"/>
      <c r="H308" s="50"/>
      <c r="I308" s="44"/>
      <c r="J308" s="44"/>
      <c r="K308" s="50"/>
      <c r="L308" s="50"/>
      <c r="M308" s="44"/>
      <c r="N308" s="44"/>
      <c r="O308" s="50"/>
      <c r="P308" s="50"/>
      <c r="Q308" s="44"/>
      <c r="R308" s="44"/>
      <c r="S308" s="50"/>
      <c r="T308" s="50"/>
      <c r="U308" s="77"/>
      <c r="V308" s="44"/>
      <c r="W308" s="50"/>
      <c r="X308" s="50"/>
      <c r="Y308" s="44"/>
    </row>
    <row r="309" spans="1:25">
      <c r="A309" s="12"/>
      <c r="B309" s="96" t="s">
        <v>552</v>
      </c>
      <c r="C309" s="60" t="s">
        <v>198</v>
      </c>
      <c r="D309" s="60"/>
      <c r="E309" s="41"/>
      <c r="F309" s="41"/>
      <c r="G309" s="60" t="s">
        <v>198</v>
      </c>
      <c r="H309" s="60"/>
      <c r="I309" s="41"/>
      <c r="J309" s="41"/>
      <c r="K309" s="60">
        <v>13</v>
      </c>
      <c r="L309" s="60"/>
      <c r="M309" s="41"/>
      <c r="N309" s="41"/>
      <c r="O309" s="60" t="s">
        <v>336</v>
      </c>
      <c r="P309" s="60"/>
      <c r="Q309" s="47" t="s">
        <v>191</v>
      </c>
      <c r="R309" s="41"/>
      <c r="S309" s="60" t="s">
        <v>198</v>
      </c>
      <c r="T309" s="60"/>
      <c r="U309" s="41"/>
      <c r="V309" s="41"/>
      <c r="W309" s="60" t="s">
        <v>198</v>
      </c>
      <c r="X309" s="60"/>
      <c r="Y309" s="41"/>
    </row>
    <row r="310" spans="1:25">
      <c r="A310" s="12"/>
      <c r="B310" s="96"/>
      <c r="C310" s="60"/>
      <c r="D310" s="60"/>
      <c r="E310" s="41"/>
      <c r="F310" s="41"/>
      <c r="G310" s="60"/>
      <c r="H310" s="60"/>
      <c r="I310" s="41"/>
      <c r="J310" s="41"/>
      <c r="K310" s="60"/>
      <c r="L310" s="60"/>
      <c r="M310" s="41"/>
      <c r="N310" s="41"/>
      <c r="O310" s="60"/>
      <c r="P310" s="60"/>
      <c r="Q310" s="47"/>
      <c r="R310" s="41"/>
      <c r="S310" s="60"/>
      <c r="T310" s="60"/>
      <c r="U310" s="41"/>
      <c r="V310" s="41"/>
      <c r="W310" s="60"/>
      <c r="X310" s="60"/>
      <c r="Y310" s="41"/>
    </row>
    <row r="311" spans="1:25">
      <c r="A311" s="12"/>
      <c r="B311" s="93" t="s">
        <v>144</v>
      </c>
      <c r="C311" s="50">
        <v>99</v>
      </c>
      <c r="D311" s="50"/>
      <c r="E311" s="44"/>
      <c r="F311" s="44"/>
      <c r="G311" s="50" t="s">
        <v>198</v>
      </c>
      <c r="H311" s="50"/>
      <c r="I311" s="44"/>
      <c r="J311" s="44"/>
      <c r="K311" s="50" t="s">
        <v>198</v>
      </c>
      <c r="L311" s="50"/>
      <c r="M311" s="44"/>
      <c r="N311" s="44"/>
      <c r="O311" s="50" t="s">
        <v>553</v>
      </c>
      <c r="P311" s="50"/>
      <c r="Q311" s="77" t="s">
        <v>191</v>
      </c>
      <c r="R311" s="44"/>
      <c r="S311" s="50" t="s">
        <v>198</v>
      </c>
      <c r="T311" s="50"/>
      <c r="U311" s="44"/>
      <c r="V311" s="44"/>
      <c r="W311" s="50">
        <v>17</v>
      </c>
      <c r="X311" s="50"/>
      <c r="Y311" s="44"/>
    </row>
    <row r="312" spans="1:25" ht="15.75" thickBot="1">
      <c r="A312" s="12"/>
      <c r="B312" s="93"/>
      <c r="C312" s="51"/>
      <c r="D312" s="51"/>
      <c r="E312" s="52"/>
      <c r="F312" s="44"/>
      <c r="G312" s="51"/>
      <c r="H312" s="51"/>
      <c r="I312" s="52"/>
      <c r="J312" s="44"/>
      <c r="K312" s="51"/>
      <c r="L312" s="51"/>
      <c r="M312" s="52"/>
      <c r="N312" s="44"/>
      <c r="O312" s="51"/>
      <c r="P312" s="51"/>
      <c r="Q312" s="89"/>
      <c r="R312" s="44"/>
      <c r="S312" s="51"/>
      <c r="T312" s="51"/>
      <c r="U312" s="52"/>
      <c r="V312" s="44"/>
      <c r="W312" s="51"/>
      <c r="X312" s="51"/>
      <c r="Y312" s="52"/>
    </row>
    <row r="313" spans="1:25">
      <c r="A313" s="12"/>
      <c r="B313" s="96" t="s">
        <v>155</v>
      </c>
      <c r="C313" s="62">
        <v>4</v>
      </c>
      <c r="D313" s="62"/>
      <c r="E313" s="42"/>
      <c r="F313" s="41"/>
      <c r="G313" s="62">
        <v>6</v>
      </c>
      <c r="H313" s="62"/>
      <c r="I313" s="42"/>
      <c r="J313" s="41"/>
      <c r="K313" s="62">
        <v>58</v>
      </c>
      <c r="L313" s="62"/>
      <c r="M313" s="42"/>
      <c r="N313" s="41"/>
      <c r="O313" s="62">
        <v>61</v>
      </c>
      <c r="P313" s="62"/>
      <c r="Q313" s="42"/>
      <c r="R313" s="41"/>
      <c r="S313" s="62" t="s">
        <v>547</v>
      </c>
      <c r="T313" s="62"/>
      <c r="U313" s="54" t="s">
        <v>191</v>
      </c>
      <c r="V313" s="41"/>
      <c r="W313" s="62" t="s">
        <v>554</v>
      </c>
      <c r="X313" s="62"/>
      <c r="Y313" s="54" t="s">
        <v>191</v>
      </c>
    </row>
    <row r="314" spans="1:25" ht="15.75" thickBot="1">
      <c r="A314" s="12"/>
      <c r="B314" s="96"/>
      <c r="C314" s="65"/>
      <c r="D314" s="65"/>
      <c r="E314" s="66"/>
      <c r="F314" s="41"/>
      <c r="G314" s="65"/>
      <c r="H314" s="65"/>
      <c r="I314" s="66"/>
      <c r="J314" s="41"/>
      <c r="K314" s="65"/>
      <c r="L314" s="65"/>
      <c r="M314" s="66"/>
      <c r="N314" s="41"/>
      <c r="O314" s="65"/>
      <c r="P314" s="65"/>
      <c r="Q314" s="66"/>
      <c r="R314" s="41"/>
      <c r="S314" s="65"/>
      <c r="T314" s="65"/>
      <c r="U314" s="106"/>
      <c r="V314" s="41"/>
      <c r="W314" s="65"/>
      <c r="X314" s="65"/>
      <c r="Y314" s="106"/>
    </row>
    <row r="315" spans="1:25">
      <c r="A315" s="12"/>
      <c r="B315" s="93" t="s">
        <v>156</v>
      </c>
      <c r="C315" s="70" t="s">
        <v>198</v>
      </c>
      <c r="D315" s="70"/>
      <c r="E315" s="45"/>
      <c r="F315" s="44"/>
      <c r="G315" s="70" t="s">
        <v>198</v>
      </c>
      <c r="H315" s="70"/>
      <c r="I315" s="45"/>
      <c r="J315" s="44"/>
      <c r="K315" s="70" t="s">
        <v>198</v>
      </c>
      <c r="L315" s="70"/>
      <c r="M315" s="45"/>
      <c r="N315" s="44"/>
      <c r="O315" s="70" t="s">
        <v>331</v>
      </c>
      <c r="P315" s="70"/>
      <c r="Q315" s="68" t="s">
        <v>191</v>
      </c>
      <c r="R315" s="44"/>
      <c r="S315" s="70" t="s">
        <v>198</v>
      </c>
      <c r="T315" s="70"/>
      <c r="U315" s="45"/>
      <c r="V315" s="44"/>
      <c r="W315" s="70" t="s">
        <v>331</v>
      </c>
      <c r="X315" s="70"/>
      <c r="Y315" s="68" t="s">
        <v>191</v>
      </c>
    </row>
    <row r="316" spans="1:25" ht="15.75" thickBot="1">
      <c r="A316" s="12"/>
      <c r="B316" s="93"/>
      <c r="C316" s="51"/>
      <c r="D316" s="51"/>
      <c r="E316" s="52"/>
      <c r="F316" s="44"/>
      <c r="G316" s="51"/>
      <c r="H316" s="51"/>
      <c r="I316" s="52"/>
      <c r="J316" s="44"/>
      <c r="K316" s="51"/>
      <c r="L316" s="51"/>
      <c r="M316" s="52"/>
      <c r="N316" s="44"/>
      <c r="O316" s="51"/>
      <c r="P316" s="51"/>
      <c r="Q316" s="89"/>
      <c r="R316" s="44"/>
      <c r="S316" s="51"/>
      <c r="T316" s="51"/>
      <c r="U316" s="52"/>
      <c r="V316" s="44"/>
      <c r="W316" s="51"/>
      <c r="X316" s="51"/>
      <c r="Y316" s="89"/>
    </row>
    <row r="317" spans="1:25">
      <c r="A317" s="12"/>
      <c r="B317" s="126" t="s">
        <v>555</v>
      </c>
      <c r="C317" s="62">
        <v>1</v>
      </c>
      <c r="D317" s="62"/>
      <c r="E317" s="42"/>
      <c r="F317" s="41"/>
      <c r="G317" s="62" t="s">
        <v>198</v>
      </c>
      <c r="H317" s="62"/>
      <c r="I317" s="42"/>
      <c r="J317" s="41"/>
      <c r="K317" s="62" t="s">
        <v>556</v>
      </c>
      <c r="L317" s="62"/>
      <c r="M317" s="54" t="s">
        <v>191</v>
      </c>
      <c r="N317" s="41"/>
      <c r="O317" s="62" t="s">
        <v>190</v>
      </c>
      <c r="P317" s="62"/>
      <c r="Q317" s="54" t="s">
        <v>191</v>
      </c>
      <c r="R317" s="41"/>
      <c r="S317" s="62" t="s">
        <v>198</v>
      </c>
      <c r="T317" s="62"/>
      <c r="U317" s="42"/>
      <c r="V317" s="41"/>
      <c r="W317" s="62" t="s">
        <v>557</v>
      </c>
      <c r="X317" s="62"/>
      <c r="Y317" s="54" t="s">
        <v>191</v>
      </c>
    </row>
    <row r="318" spans="1:25">
      <c r="A318" s="12"/>
      <c r="B318" s="126"/>
      <c r="C318" s="60"/>
      <c r="D318" s="60"/>
      <c r="E318" s="41"/>
      <c r="F318" s="41"/>
      <c r="G318" s="60"/>
      <c r="H318" s="60"/>
      <c r="I318" s="41"/>
      <c r="J318" s="41"/>
      <c r="K318" s="60"/>
      <c r="L318" s="60"/>
      <c r="M318" s="47"/>
      <c r="N318" s="41"/>
      <c r="O318" s="60"/>
      <c r="P318" s="60"/>
      <c r="Q318" s="47"/>
      <c r="R318" s="41"/>
      <c r="S318" s="60"/>
      <c r="T318" s="60"/>
      <c r="U318" s="41"/>
      <c r="V318" s="41"/>
      <c r="W318" s="60"/>
      <c r="X318" s="60"/>
      <c r="Y318" s="47"/>
    </row>
    <row r="319" spans="1:25">
      <c r="A319" s="12"/>
      <c r="B319" s="122" t="s">
        <v>158</v>
      </c>
      <c r="C319" s="50" t="s">
        <v>198</v>
      </c>
      <c r="D319" s="50"/>
      <c r="E319" s="44"/>
      <c r="F319" s="44"/>
      <c r="G319" s="50" t="s">
        <v>198</v>
      </c>
      <c r="H319" s="50"/>
      <c r="I319" s="44"/>
      <c r="J319" s="44"/>
      <c r="K319" s="50">
        <v>404</v>
      </c>
      <c r="L319" s="50"/>
      <c r="M319" s="44"/>
      <c r="N319" s="44"/>
      <c r="O319" s="121">
        <v>1462</v>
      </c>
      <c r="P319" s="121"/>
      <c r="Q319" s="44"/>
      <c r="R319" s="44"/>
      <c r="S319" s="50" t="s">
        <v>198</v>
      </c>
      <c r="T319" s="50"/>
      <c r="U319" s="44"/>
      <c r="V319" s="44"/>
      <c r="W319" s="121">
        <v>1866</v>
      </c>
      <c r="X319" s="121"/>
      <c r="Y319" s="44"/>
    </row>
    <row r="320" spans="1:25" ht="15.75" thickBot="1">
      <c r="A320" s="12"/>
      <c r="B320" s="122"/>
      <c r="C320" s="51"/>
      <c r="D320" s="51"/>
      <c r="E320" s="52"/>
      <c r="F320" s="44"/>
      <c r="G320" s="51"/>
      <c r="H320" s="51"/>
      <c r="I320" s="52"/>
      <c r="J320" s="44"/>
      <c r="K320" s="51"/>
      <c r="L320" s="51"/>
      <c r="M320" s="52"/>
      <c r="N320" s="44"/>
      <c r="O320" s="130"/>
      <c r="P320" s="130"/>
      <c r="Q320" s="52"/>
      <c r="R320" s="44"/>
      <c r="S320" s="51"/>
      <c r="T320" s="51"/>
      <c r="U320" s="52"/>
      <c r="V320" s="44"/>
      <c r="W320" s="130"/>
      <c r="X320" s="130"/>
      <c r="Y320" s="52"/>
    </row>
    <row r="321" spans="1:25">
      <c r="A321" s="12"/>
      <c r="B321" s="126" t="s">
        <v>159</v>
      </c>
      <c r="C321" s="54" t="s">
        <v>183</v>
      </c>
      <c r="D321" s="62">
        <v>1</v>
      </c>
      <c r="E321" s="42"/>
      <c r="F321" s="41"/>
      <c r="G321" s="54" t="s">
        <v>183</v>
      </c>
      <c r="H321" s="62" t="s">
        <v>198</v>
      </c>
      <c r="I321" s="42"/>
      <c r="J321" s="41"/>
      <c r="K321" s="54" t="s">
        <v>183</v>
      </c>
      <c r="L321" s="62">
        <v>26</v>
      </c>
      <c r="M321" s="42"/>
      <c r="N321" s="41"/>
      <c r="O321" s="54" t="s">
        <v>183</v>
      </c>
      <c r="P321" s="56">
        <v>1372</v>
      </c>
      <c r="Q321" s="42"/>
      <c r="R321" s="41"/>
      <c r="S321" s="54" t="s">
        <v>183</v>
      </c>
      <c r="T321" s="62" t="s">
        <v>198</v>
      </c>
      <c r="U321" s="42"/>
      <c r="V321" s="41"/>
      <c r="W321" s="54" t="s">
        <v>183</v>
      </c>
      <c r="X321" s="56">
        <v>1399</v>
      </c>
      <c r="Y321" s="42"/>
    </row>
    <row r="322" spans="1:25" ht="15.75" thickBot="1">
      <c r="A322" s="12"/>
      <c r="B322" s="126"/>
      <c r="C322" s="55"/>
      <c r="D322" s="82"/>
      <c r="E322" s="58"/>
      <c r="F322" s="41"/>
      <c r="G322" s="55"/>
      <c r="H322" s="82"/>
      <c r="I322" s="58"/>
      <c r="J322" s="41"/>
      <c r="K322" s="55"/>
      <c r="L322" s="82"/>
      <c r="M322" s="58"/>
      <c r="N322" s="41"/>
      <c r="O322" s="55"/>
      <c r="P322" s="57"/>
      <c r="Q322" s="58"/>
      <c r="R322" s="41"/>
      <c r="S322" s="55"/>
      <c r="T322" s="82"/>
      <c r="U322" s="58"/>
      <c r="V322" s="41"/>
      <c r="W322" s="55"/>
      <c r="X322" s="57"/>
      <c r="Y322" s="58"/>
    </row>
    <row r="323" spans="1:25" ht="15.75" thickTop="1"/>
  </sheetData>
  <mergeCells count="2638">
    <mergeCell ref="A232:A322"/>
    <mergeCell ref="B232:Y232"/>
    <mergeCell ref="B233:Y233"/>
    <mergeCell ref="B234:Y234"/>
    <mergeCell ref="B235:Y235"/>
    <mergeCell ref="B275:Y275"/>
    <mergeCell ref="B276:Y276"/>
    <mergeCell ref="B277:Y277"/>
    <mergeCell ref="B47:Y47"/>
    <mergeCell ref="B48:Y48"/>
    <mergeCell ref="A93:A231"/>
    <mergeCell ref="B93:Y93"/>
    <mergeCell ref="B94:Y94"/>
    <mergeCell ref="B95:Y95"/>
    <mergeCell ref="B96:Y96"/>
    <mergeCell ref="B163:Y163"/>
    <mergeCell ref="B164:Y164"/>
    <mergeCell ref="B165:Y165"/>
    <mergeCell ref="A1:A2"/>
    <mergeCell ref="B1:Y1"/>
    <mergeCell ref="B2:Y2"/>
    <mergeCell ref="B3:Y3"/>
    <mergeCell ref="A4:A92"/>
    <mergeCell ref="B4:Y4"/>
    <mergeCell ref="B5:Y5"/>
    <mergeCell ref="B6:Y6"/>
    <mergeCell ref="B7:Y7"/>
    <mergeCell ref="B46:Y46"/>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6:E296"/>
    <mergeCell ref="G296:I296"/>
    <mergeCell ref="K296:M296"/>
    <mergeCell ref="O296:Q296"/>
    <mergeCell ref="S296:U296"/>
    <mergeCell ref="W296:Y296"/>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W283:W284"/>
    <mergeCell ref="X283:X284"/>
    <mergeCell ref="Y283:Y284"/>
    <mergeCell ref="C285:E285"/>
    <mergeCell ref="G285:I285"/>
    <mergeCell ref="K285:M285"/>
    <mergeCell ref="O285:Q285"/>
    <mergeCell ref="S285:U285"/>
    <mergeCell ref="W285:Y285"/>
    <mergeCell ref="Q283:Q284"/>
    <mergeCell ref="R283:R284"/>
    <mergeCell ref="S283:S284"/>
    <mergeCell ref="T283:T284"/>
    <mergeCell ref="U283:U284"/>
    <mergeCell ref="V283:V284"/>
    <mergeCell ref="K283:K284"/>
    <mergeCell ref="L283:L284"/>
    <mergeCell ref="M283:M284"/>
    <mergeCell ref="N283:N284"/>
    <mergeCell ref="O283:O284"/>
    <mergeCell ref="P283:P284"/>
    <mergeCell ref="W282:Y282"/>
    <mergeCell ref="B283:B284"/>
    <mergeCell ref="C283:C284"/>
    <mergeCell ref="D283:D284"/>
    <mergeCell ref="E283:E284"/>
    <mergeCell ref="F283:F284"/>
    <mergeCell ref="G283:G284"/>
    <mergeCell ref="H283:H284"/>
    <mergeCell ref="I283:I284"/>
    <mergeCell ref="J283:J284"/>
    <mergeCell ref="R280:R281"/>
    <mergeCell ref="S280:U280"/>
    <mergeCell ref="S281:U281"/>
    <mergeCell ref="V280:V281"/>
    <mergeCell ref="W280:Y281"/>
    <mergeCell ref="C282:E282"/>
    <mergeCell ref="G282:I282"/>
    <mergeCell ref="K282:M282"/>
    <mergeCell ref="O282:Q282"/>
    <mergeCell ref="S282:U282"/>
    <mergeCell ref="B278:Y278"/>
    <mergeCell ref="B280:B281"/>
    <mergeCell ref="C280:E281"/>
    <mergeCell ref="F280:F281"/>
    <mergeCell ref="G280:I281"/>
    <mergeCell ref="J280:J281"/>
    <mergeCell ref="K280:M281"/>
    <mergeCell ref="N280:N281"/>
    <mergeCell ref="O280:Q280"/>
    <mergeCell ref="O281:Q281"/>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W241:W242"/>
    <mergeCell ref="X241:X242"/>
    <mergeCell ref="Y241:Y242"/>
    <mergeCell ref="C243:E243"/>
    <mergeCell ref="G243:I243"/>
    <mergeCell ref="K243:M243"/>
    <mergeCell ref="O243:Q243"/>
    <mergeCell ref="S243:U243"/>
    <mergeCell ref="W243:Y243"/>
    <mergeCell ref="Q241:Q242"/>
    <mergeCell ref="R241:R242"/>
    <mergeCell ref="S241:S242"/>
    <mergeCell ref="T241:T242"/>
    <mergeCell ref="U241:U242"/>
    <mergeCell ref="V241:V242"/>
    <mergeCell ref="K241:K242"/>
    <mergeCell ref="L241:L242"/>
    <mergeCell ref="M241:M242"/>
    <mergeCell ref="N241:N242"/>
    <mergeCell ref="O241:O242"/>
    <mergeCell ref="P241:P242"/>
    <mergeCell ref="W240:Y240"/>
    <mergeCell ref="B241:B242"/>
    <mergeCell ref="C241:C242"/>
    <mergeCell ref="D241:D242"/>
    <mergeCell ref="E241:E242"/>
    <mergeCell ref="F241:F242"/>
    <mergeCell ref="G241:G242"/>
    <mergeCell ref="H241:H242"/>
    <mergeCell ref="I241:I242"/>
    <mergeCell ref="J241:J242"/>
    <mergeCell ref="R238:R239"/>
    <mergeCell ref="S238:U238"/>
    <mergeCell ref="S239:U239"/>
    <mergeCell ref="V238:V239"/>
    <mergeCell ref="W238:Y239"/>
    <mergeCell ref="C240:E240"/>
    <mergeCell ref="G240:I240"/>
    <mergeCell ref="K240:M240"/>
    <mergeCell ref="O240:Q240"/>
    <mergeCell ref="S240:U240"/>
    <mergeCell ref="B236:Y236"/>
    <mergeCell ref="B238:B239"/>
    <mergeCell ref="C238:E239"/>
    <mergeCell ref="F238:F239"/>
    <mergeCell ref="G238:I239"/>
    <mergeCell ref="J238:J239"/>
    <mergeCell ref="K238:M239"/>
    <mergeCell ref="N238:N239"/>
    <mergeCell ref="O238:Q238"/>
    <mergeCell ref="O239:Q239"/>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W170:Y170"/>
    <mergeCell ref="C171:E171"/>
    <mergeCell ref="G171:I171"/>
    <mergeCell ref="K171:M171"/>
    <mergeCell ref="O171:Q171"/>
    <mergeCell ref="S171:U171"/>
    <mergeCell ref="W171:Y171"/>
    <mergeCell ref="R168:R169"/>
    <mergeCell ref="S168:U168"/>
    <mergeCell ref="S169:U169"/>
    <mergeCell ref="V168:V169"/>
    <mergeCell ref="W168:Y169"/>
    <mergeCell ref="C170:E170"/>
    <mergeCell ref="G170:I170"/>
    <mergeCell ref="K170:M170"/>
    <mergeCell ref="O170:Q170"/>
    <mergeCell ref="S170:U170"/>
    <mergeCell ref="B166:Y166"/>
    <mergeCell ref="B168:B169"/>
    <mergeCell ref="C168:E169"/>
    <mergeCell ref="F168:F169"/>
    <mergeCell ref="G168:I169"/>
    <mergeCell ref="J168:J169"/>
    <mergeCell ref="K168:M169"/>
    <mergeCell ref="N168:N169"/>
    <mergeCell ref="O168:Q168"/>
    <mergeCell ref="O169:Q169"/>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W101:Y101"/>
    <mergeCell ref="C102:E102"/>
    <mergeCell ref="G102:I102"/>
    <mergeCell ref="K102:M102"/>
    <mergeCell ref="O102:Q102"/>
    <mergeCell ref="S102:U102"/>
    <mergeCell ref="W102:Y102"/>
    <mergeCell ref="R99:R100"/>
    <mergeCell ref="S99:U99"/>
    <mergeCell ref="S100:U100"/>
    <mergeCell ref="V99:V100"/>
    <mergeCell ref="W99:Y100"/>
    <mergeCell ref="C101:E101"/>
    <mergeCell ref="G101:I101"/>
    <mergeCell ref="K101:M101"/>
    <mergeCell ref="O101:Q101"/>
    <mergeCell ref="S101:U101"/>
    <mergeCell ref="B97:Y97"/>
    <mergeCell ref="B99:B100"/>
    <mergeCell ref="C99:E100"/>
    <mergeCell ref="F99:F100"/>
    <mergeCell ref="G99:I100"/>
    <mergeCell ref="J99:J100"/>
    <mergeCell ref="K99:M100"/>
    <mergeCell ref="N99:N100"/>
    <mergeCell ref="O99:Q99"/>
    <mergeCell ref="O100:Q100"/>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V53:V54"/>
    <mergeCell ref="W53:W54"/>
    <mergeCell ref="X53:X54"/>
    <mergeCell ref="Y53:Y54"/>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V51:V52"/>
    <mergeCell ref="W51:Y52"/>
    <mergeCell ref="B53:B54"/>
    <mergeCell ref="C53:C54"/>
    <mergeCell ref="D53:D54"/>
    <mergeCell ref="E53:E54"/>
    <mergeCell ref="F53:F54"/>
    <mergeCell ref="G53:G54"/>
    <mergeCell ref="H53:H54"/>
    <mergeCell ref="I53:I54"/>
    <mergeCell ref="N51:N52"/>
    <mergeCell ref="O51:Q51"/>
    <mergeCell ref="O52:Q52"/>
    <mergeCell ref="R51:R52"/>
    <mergeCell ref="S51:U51"/>
    <mergeCell ref="S52:U52"/>
    <mergeCell ref="W44:W45"/>
    <mergeCell ref="X44:X45"/>
    <mergeCell ref="Y44:Y45"/>
    <mergeCell ref="B49:Y49"/>
    <mergeCell ref="B51:B52"/>
    <mergeCell ref="C51:E52"/>
    <mergeCell ref="F51:F52"/>
    <mergeCell ref="G51:I52"/>
    <mergeCell ref="J51:J52"/>
    <mergeCell ref="K51:M52"/>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R10:R11"/>
    <mergeCell ref="S10:U10"/>
    <mergeCell ref="S11:U11"/>
    <mergeCell ref="V10:V11"/>
    <mergeCell ref="W10:Y11"/>
    <mergeCell ref="B12:B13"/>
    <mergeCell ref="C12:C13"/>
    <mergeCell ref="D12:D13"/>
    <mergeCell ref="E12:E13"/>
    <mergeCell ref="F12:F13"/>
    <mergeCell ref="B8:Y8"/>
    <mergeCell ref="B10:B11"/>
    <mergeCell ref="C10:E11"/>
    <mergeCell ref="F10:F11"/>
    <mergeCell ref="G10:I11"/>
    <mergeCell ref="J10:J11"/>
    <mergeCell ref="K10:M11"/>
    <mergeCell ref="N10:N11"/>
    <mergeCell ref="O10:Q10"/>
    <mergeCell ref="O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595</v>
      </c>
      <c r="B1" s="1" t="s">
        <v>1</v>
      </c>
    </row>
    <row r="2" spans="1:2">
      <c r="A2" s="7"/>
      <c r="B2" s="1" t="s">
        <v>2</v>
      </c>
    </row>
    <row r="3" spans="1:2">
      <c r="A3" s="7"/>
      <c r="B3" s="1" t="s">
        <v>596</v>
      </c>
    </row>
    <row r="4" spans="1:2">
      <c r="A4" s="2" t="s">
        <v>182</v>
      </c>
      <c r="B4" s="4" t="s">
        <v>5</v>
      </c>
    </row>
    <row r="5" spans="1:2" ht="30">
      <c r="A5" s="3" t="s">
        <v>597</v>
      </c>
      <c r="B5" s="4" t="s">
        <v>5</v>
      </c>
    </row>
    <row r="6" spans="1:2">
      <c r="A6" s="2" t="s">
        <v>598</v>
      </c>
      <c r="B6" s="4">
        <v>4</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8.7109375" customWidth="1"/>
    <col min="3" max="3" width="10.140625" customWidth="1"/>
    <col min="4" max="4" width="28.7109375" customWidth="1"/>
    <col min="5" max="5" width="10.140625" customWidth="1"/>
  </cols>
  <sheetData>
    <row r="1" spans="1:5" ht="15" customHeight="1">
      <c r="A1" s="1" t="s">
        <v>599</v>
      </c>
      <c r="B1" s="7" t="s">
        <v>1</v>
      </c>
      <c r="C1" s="7"/>
      <c r="D1" s="7"/>
      <c r="E1" s="7"/>
    </row>
    <row r="2" spans="1:5" ht="15" customHeight="1">
      <c r="A2" s="1" t="s">
        <v>55</v>
      </c>
      <c r="B2" s="7" t="s">
        <v>2</v>
      </c>
      <c r="C2" s="7"/>
      <c r="D2" s="7" t="s">
        <v>28</v>
      </c>
      <c r="E2" s="7"/>
    </row>
    <row r="3" spans="1:5" ht="17.25">
      <c r="A3" s="2" t="s">
        <v>30</v>
      </c>
      <c r="B3" s="8">
        <v>2639</v>
      </c>
      <c r="C3" s="9" t="s">
        <v>31</v>
      </c>
      <c r="D3" s="8">
        <v>2567</v>
      </c>
      <c r="E3" s="9" t="s">
        <v>31</v>
      </c>
    </row>
    <row r="4" spans="1:5">
      <c r="A4" s="2" t="s">
        <v>37</v>
      </c>
      <c r="B4" s="4">
        <v>531</v>
      </c>
      <c r="C4" s="4"/>
      <c r="D4" s="4">
        <v>596</v>
      </c>
      <c r="E4" s="4"/>
    </row>
    <row r="5" spans="1:5">
      <c r="A5" s="2" t="s">
        <v>229</v>
      </c>
      <c r="B5" s="4">
        <v>-59</v>
      </c>
      <c r="C5" s="4"/>
      <c r="D5" s="4">
        <v>-8</v>
      </c>
      <c r="E5" s="4"/>
    </row>
    <row r="6" spans="1:5">
      <c r="A6" s="2" t="s">
        <v>40</v>
      </c>
      <c r="B6" s="4">
        <v>33</v>
      </c>
      <c r="C6" s="4"/>
      <c r="D6" s="4">
        <v>1</v>
      </c>
      <c r="E6" s="4"/>
    </row>
    <row r="7" spans="1:5" ht="30">
      <c r="A7" s="2" t="s">
        <v>41</v>
      </c>
      <c r="B7" s="4">
        <v>513</v>
      </c>
      <c r="C7" s="4"/>
      <c r="D7" s="4">
        <v>549</v>
      </c>
      <c r="E7" s="4"/>
    </row>
    <row r="8" spans="1:5">
      <c r="A8" s="2" t="s">
        <v>600</v>
      </c>
      <c r="B8" s="4">
        <v>35</v>
      </c>
      <c r="C8" s="4"/>
      <c r="D8" s="4" t="s">
        <v>5</v>
      </c>
      <c r="E8" s="4"/>
    </row>
    <row r="9" spans="1:5">
      <c r="A9" s="2" t="s">
        <v>601</v>
      </c>
      <c r="B9" s="4" t="s">
        <v>5</v>
      </c>
      <c r="C9" s="4"/>
      <c r="D9" s="4" t="s">
        <v>5</v>
      </c>
      <c r="E9" s="4"/>
    </row>
    <row r="10" spans="1:5">
      <c r="A10" s="2" t="s">
        <v>37</v>
      </c>
      <c r="B10" s="4">
        <v>689</v>
      </c>
      <c r="C10" s="4"/>
      <c r="D10" s="4">
        <v>685</v>
      </c>
      <c r="E10" s="4"/>
    </row>
    <row r="11" spans="1:5">
      <c r="A11" s="2" t="s">
        <v>182</v>
      </c>
      <c r="B11" s="4" t="s">
        <v>5</v>
      </c>
      <c r="C11" s="4"/>
      <c r="D11" s="4" t="s">
        <v>5</v>
      </c>
      <c r="E11" s="4"/>
    </row>
    <row r="12" spans="1:5" ht="17.25">
      <c r="A12" s="2" t="s">
        <v>30</v>
      </c>
      <c r="B12" s="6">
        <v>2251</v>
      </c>
      <c r="C12" s="9" t="s">
        <v>31</v>
      </c>
      <c r="D12" s="6">
        <v>2182</v>
      </c>
      <c r="E12" s="9" t="s">
        <v>31</v>
      </c>
    </row>
    <row r="13" spans="1:5">
      <c r="A13" s="2" t="s">
        <v>37</v>
      </c>
      <c r="B13" s="4">
        <v>650</v>
      </c>
      <c r="C13" s="4"/>
      <c r="D13" s="4">
        <v>634</v>
      </c>
      <c r="E13" s="4"/>
    </row>
    <row r="14" spans="1:5">
      <c r="A14" s="2" t="s">
        <v>184</v>
      </c>
      <c r="B14" s="4" t="s">
        <v>5</v>
      </c>
      <c r="C14" s="4"/>
      <c r="D14" s="4" t="s">
        <v>5</v>
      </c>
      <c r="E14" s="4"/>
    </row>
    <row r="15" spans="1:5" ht="17.25">
      <c r="A15" s="2" t="s">
        <v>30</v>
      </c>
      <c r="B15" s="4">
        <v>388</v>
      </c>
      <c r="C15" s="9" t="s">
        <v>31</v>
      </c>
      <c r="D15" s="4">
        <v>385</v>
      </c>
      <c r="E15" s="9" t="s">
        <v>31</v>
      </c>
    </row>
    <row r="16" spans="1:5">
      <c r="A16" s="2" t="s">
        <v>37</v>
      </c>
      <c r="B16" s="4">
        <v>39</v>
      </c>
      <c r="C16" s="4"/>
      <c r="D16" s="4">
        <v>51</v>
      </c>
      <c r="E16" s="4"/>
    </row>
    <row r="17" spans="1:5">
      <c r="A17" s="2" t="s">
        <v>602</v>
      </c>
      <c r="B17" s="4" t="s">
        <v>5</v>
      </c>
      <c r="C17" s="4"/>
      <c r="D17" s="4" t="s">
        <v>5</v>
      </c>
      <c r="E17" s="4"/>
    </row>
    <row r="18" spans="1:5">
      <c r="A18" s="2" t="s">
        <v>189</v>
      </c>
      <c r="B18" s="4">
        <v>-90</v>
      </c>
      <c r="C18" s="4"/>
      <c r="D18" s="4">
        <v>-81</v>
      </c>
      <c r="E18" s="4"/>
    </row>
    <row r="19" spans="1:5">
      <c r="A19" s="2" t="s">
        <v>229</v>
      </c>
      <c r="B19" s="4">
        <v>-59</v>
      </c>
      <c r="C19" s="4"/>
      <c r="D19" s="4">
        <v>-8</v>
      </c>
      <c r="E19" s="4"/>
    </row>
    <row r="20" spans="1:5" ht="17.25">
      <c r="A20" s="2" t="s">
        <v>603</v>
      </c>
      <c r="B20" s="4">
        <v>-9</v>
      </c>
      <c r="C20" s="9" t="s">
        <v>604</v>
      </c>
      <c r="D20" s="4">
        <v>0</v>
      </c>
      <c r="E20" s="9" t="s">
        <v>604</v>
      </c>
    </row>
    <row r="21" spans="1:5">
      <c r="A21" s="2" t="s">
        <v>199</v>
      </c>
      <c r="B21" s="4">
        <v>-51</v>
      </c>
      <c r="C21" s="4"/>
      <c r="D21" s="4">
        <v>-48</v>
      </c>
      <c r="E21" s="4"/>
    </row>
    <row r="22" spans="1:5">
      <c r="A22" s="2" t="s">
        <v>40</v>
      </c>
      <c r="B22" s="4">
        <v>33</v>
      </c>
      <c r="C22" s="4"/>
      <c r="D22" s="4">
        <v>1</v>
      </c>
      <c r="E22" s="4"/>
    </row>
    <row r="23" spans="1:5">
      <c r="A23" s="2" t="s">
        <v>605</v>
      </c>
      <c r="B23" s="4" t="s">
        <v>5</v>
      </c>
      <c r="C23" s="4"/>
      <c r="D23" s="4" t="s">
        <v>5</v>
      </c>
      <c r="E23" s="4"/>
    </row>
    <row r="24" spans="1:5">
      <c r="A24" s="2" t="s">
        <v>606</v>
      </c>
      <c r="B24" s="8">
        <v>26</v>
      </c>
      <c r="C24" s="4"/>
      <c r="D24" s="4" t="s">
        <v>5</v>
      </c>
      <c r="E24" s="4"/>
    </row>
    <row r="25" spans="1:5">
      <c r="A25" s="11"/>
      <c r="B25" s="11"/>
      <c r="C25" s="11"/>
      <c r="D25" s="11"/>
      <c r="E25" s="11"/>
    </row>
    <row r="26" spans="1:5" ht="15" customHeight="1">
      <c r="A26" s="2" t="s">
        <v>31</v>
      </c>
      <c r="B26" s="12" t="s">
        <v>53</v>
      </c>
      <c r="C26" s="12"/>
      <c r="D26" s="12"/>
      <c r="E26" s="12"/>
    </row>
    <row r="27" spans="1:5" ht="90" customHeight="1">
      <c r="A27" s="2" t="s">
        <v>604</v>
      </c>
      <c r="B27" s="12" t="s">
        <v>607</v>
      </c>
      <c r="C27" s="12"/>
      <c r="D27" s="12"/>
      <c r="E27" s="12"/>
    </row>
  </sheetData>
  <mergeCells count="6">
    <mergeCell ref="B1:E1"/>
    <mergeCell ref="B2:C2"/>
    <mergeCell ref="D2:E2"/>
    <mergeCell ref="A25:E25"/>
    <mergeCell ref="B26:E26"/>
    <mergeCell ref="B27:E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608</v>
      </c>
      <c r="B1" s="7" t="s">
        <v>609</v>
      </c>
    </row>
    <row r="2" spans="1:2" ht="30">
      <c r="A2" s="1" t="s">
        <v>27</v>
      </c>
      <c r="B2" s="7"/>
    </row>
    <row r="3" spans="1:2">
      <c r="A3" s="3" t="s">
        <v>208</v>
      </c>
      <c r="B3" s="4" t="s">
        <v>5</v>
      </c>
    </row>
    <row r="4" spans="1:2">
      <c r="A4" s="2" t="s">
        <v>610</v>
      </c>
      <c r="B4" s="8">
        <v>30</v>
      </c>
    </row>
    <row r="5" spans="1:2" ht="30">
      <c r="A5" s="2" t="s">
        <v>611</v>
      </c>
      <c r="B5" s="8">
        <v>86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22" bestFit="1" customWidth="1"/>
  </cols>
  <sheetData>
    <row r="1" spans="1:5" ht="45">
      <c r="A1" s="1" t="s">
        <v>612</v>
      </c>
      <c r="B1" s="1" t="s">
        <v>1</v>
      </c>
      <c r="C1" s="1" t="s">
        <v>613</v>
      </c>
      <c r="D1" s="1"/>
      <c r="E1" s="1" t="s">
        <v>614</v>
      </c>
    </row>
    <row r="2" spans="1:5">
      <c r="A2" s="1" t="s">
        <v>55</v>
      </c>
      <c r="B2" s="7" t="s">
        <v>28</v>
      </c>
      <c r="C2" s="1" t="s">
        <v>66</v>
      </c>
      <c r="D2" s="1" t="s">
        <v>2</v>
      </c>
      <c r="E2" s="1" t="s">
        <v>616</v>
      </c>
    </row>
    <row r="3" spans="1:5">
      <c r="A3" s="1"/>
      <c r="B3" s="7"/>
      <c r="C3" s="1" t="s">
        <v>615</v>
      </c>
      <c r="D3" s="1" t="s">
        <v>615</v>
      </c>
      <c r="E3" s="1" t="s">
        <v>615</v>
      </c>
    </row>
    <row r="4" spans="1:5">
      <c r="A4" s="1"/>
      <c r="B4" s="7"/>
      <c r="C4" s="1"/>
      <c r="D4" s="1"/>
      <c r="E4" s="1" t="s">
        <v>617</v>
      </c>
    </row>
    <row r="5" spans="1:5" ht="60">
      <c r="A5" s="3" t="s">
        <v>618</v>
      </c>
      <c r="B5" s="4" t="s">
        <v>5</v>
      </c>
      <c r="C5" s="4" t="s">
        <v>5</v>
      </c>
      <c r="D5" s="4" t="s">
        <v>5</v>
      </c>
      <c r="E5" s="4" t="s">
        <v>5</v>
      </c>
    </row>
    <row r="6" spans="1:5">
      <c r="A6" s="2" t="s">
        <v>619</v>
      </c>
      <c r="B6" s="4" t="s">
        <v>5</v>
      </c>
      <c r="C6" s="4" t="s">
        <v>5</v>
      </c>
      <c r="D6" s="4" t="s">
        <v>5</v>
      </c>
      <c r="E6" s="8">
        <v>231</v>
      </c>
    </row>
    <row r="7" spans="1:5" ht="30">
      <c r="A7" s="2" t="s">
        <v>620</v>
      </c>
      <c r="B7" s="4" t="s">
        <v>5</v>
      </c>
      <c r="C7" s="4" t="s">
        <v>5</v>
      </c>
      <c r="D7" s="4" t="s">
        <v>5</v>
      </c>
      <c r="E7" s="4">
        <v>110</v>
      </c>
    </row>
    <row r="8" spans="1:5" ht="45">
      <c r="A8" s="2" t="s">
        <v>621</v>
      </c>
      <c r="B8" s="4" t="s">
        <v>5</v>
      </c>
      <c r="C8" s="4" t="s">
        <v>5</v>
      </c>
      <c r="D8" s="4" t="s">
        <v>5</v>
      </c>
      <c r="E8" s="4">
        <v>30</v>
      </c>
    </row>
    <row r="9" spans="1:5">
      <c r="A9" s="2" t="s">
        <v>622</v>
      </c>
      <c r="B9" s="4">
        <v>489</v>
      </c>
      <c r="C9" s="4">
        <v>65</v>
      </c>
      <c r="D9" s="4" t="s">
        <v>5</v>
      </c>
      <c r="E9" s="4" t="s">
        <v>5</v>
      </c>
    </row>
    <row r="10" spans="1:5" ht="30">
      <c r="A10" s="2" t="s">
        <v>623</v>
      </c>
      <c r="B10" s="4" t="s">
        <v>5</v>
      </c>
      <c r="C10" s="4" t="s">
        <v>5</v>
      </c>
      <c r="D10" s="4">
        <v>79</v>
      </c>
      <c r="E10" s="4" t="s">
        <v>5</v>
      </c>
    </row>
    <row r="11" spans="1:5" ht="30">
      <c r="A11" s="2" t="s">
        <v>624</v>
      </c>
      <c r="B11" s="4" t="s">
        <v>5</v>
      </c>
      <c r="C11" s="4" t="s">
        <v>5</v>
      </c>
      <c r="D11" s="4">
        <v>66</v>
      </c>
      <c r="E11" s="4" t="s">
        <v>5</v>
      </c>
    </row>
    <row r="12" spans="1:5">
      <c r="A12" s="2" t="s">
        <v>625</v>
      </c>
      <c r="B12" s="4" t="s">
        <v>5</v>
      </c>
      <c r="C12" s="4" t="s">
        <v>5</v>
      </c>
      <c r="D12" s="8">
        <v>27</v>
      </c>
      <c r="E12" s="4" t="s">
        <v>5</v>
      </c>
    </row>
  </sheetData>
  <mergeCells count="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65</v>
      </c>
      <c r="B1" s="7" t="s">
        <v>2</v>
      </c>
      <c r="C1" s="7" t="s">
        <v>66</v>
      </c>
    </row>
    <row r="2" spans="1:3">
      <c r="A2" s="1" t="s">
        <v>55</v>
      </c>
      <c r="B2" s="7"/>
      <c r="C2" s="7"/>
    </row>
    <row r="3" spans="1:3">
      <c r="A3" s="3" t="s">
        <v>67</v>
      </c>
      <c r="B3" s="4" t="s">
        <v>5</v>
      </c>
      <c r="C3" s="4" t="s">
        <v>5</v>
      </c>
    </row>
    <row r="4" spans="1:3">
      <c r="A4" s="2" t="s">
        <v>68</v>
      </c>
      <c r="B4" s="8">
        <v>1581</v>
      </c>
      <c r="C4" s="8">
        <v>1868</v>
      </c>
    </row>
    <row r="5" spans="1:3" ht="45">
      <c r="A5" s="2" t="s">
        <v>69</v>
      </c>
      <c r="B5" s="6">
        <v>1602</v>
      </c>
      <c r="C5" s="6">
        <v>1526</v>
      </c>
    </row>
    <row r="6" spans="1:3">
      <c r="A6" s="2" t="s">
        <v>70</v>
      </c>
      <c r="B6" s="6">
        <v>1354</v>
      </c>
      <c r="C6" s="6">
        <v>1352</v>
      </c>
    </row>
    <row r="7" spans="1:3">
      <c r="A7" s="2" t="s">
        <v>71</v>
      </c>
      <c r="B7" s="4">
        <v>333</v>
      </c>
      <c r="C7" s="4">
        <v>293</v>
      </c>
    </row>
    <row r="8" spans="1:3" ht="45">
      <c r="A8" s="2" t="s">
        <v>72</v>
      </c>
      <c r="B8" s="4">
        <v>970</v>
      </c>
      <c r="C8" s="4">
        <v>828</v>
      </c>
    </row>
    <row r="9" spans="1:3">
      <c r="A9" s="2" t="s">
        <v>73</v>
      </c>
      <c r="B9" s="6">
        <v>5840</v>
      </c>
      <c r="C9" s="6">
        <v>5867</v>
      </c>
    </row>
    <row r="10" spans="1:3">
      <c r="A10" s="2" t="s">
        <v>74</v>
      </c>
      <c r="B10" s="6">
        <v>2001</v>
      </c>
      <c r="C10" s="6">
        <v>2012</v>
      </c>
    </row>
    <row r="11" spans="1:3">
      <c r="A11" s="2" t="s">
        <v>75</v>
      </c>
      <c r="B11" s="6">
        <v>8125</v>
      </c>
      <c r="C11" s="6">
        <v>8172</v>
      </c>
    </row>
    <row r="12" spans="1:3">
      <c r="A12" s="2" t="s">
        <v>76</v>
      </c>
      <c r="B12" s="6">
        <v>2549</v>
      </c>
      <c r="C12" s="6">
        <v>2687</v>
      </c>
    </row>
    <row r="13" spans="1:3">
      <c r="A13" s="2" t="s">
        <v>71</v>
      </c>
      <c r="B13" s="4">
        <v>367</v>
      </c>
      <c r="C13" s="4">
        <v>375</v>
      </c>
    </row>
    <row r="14" spans="1:3">
      <c r="A14" s="2" t="s">
        <v>77</v>
      </c>
      <c r="B14" s="4">
        <v>737</v>
      </c>
      <c r="C14" s="4">
        <v>805</v>
      </c>
    </row>
    <row r="15" spans="1:3">
      <c r="A15" s="2" t="s">
        <v>78</v>
      </c>
      <c r="B15" s="6">
        <v>19619</v>
      </c>
      <c r="C15" s="6">
        <v>19918</v>
      </c>
    </row>
    <row r="16" spans="1:3">
      <c r="A16" s="3" t="s">
        <v>79</v>
      </c>
      <c r="B16" s="4" t="s">
        <v>5</v>
      </c>
      <c r="C16" s="4" t="s">
        <v>5</v>
      </c>
    </row>
    <row r="17" spans="1:3">
      <c r="A17" s="2" t="s">
        <v>80</v>
      </c>
      <c r="B17" s="4">
        <v>6</v>
      </c>
      <c r="C17" s="4">
        <v>11</v>
      </c>
    </row>
    <row r="18" spans="1:3">
      <c r="A18" s="2" t="s">
        <v>81</v>
      </c>
      <c r="B18" s="4">
        <v>493</v>
      </c>
      <c r="C18" s="4">
        <v>501</v>
      </c>
    </row>
    <row r="19" spans="1:3" ht="45">
      <c r="A19" s="2" t="s">
        <v>82</v>
      </c>
      <c r="B19" s="6">
        <v>1233</v>
      </c>
      <c r="C19" s="6">
        <v>1586</v>
      </c>
    </row>
    <row r="20" spans="1:3">
      <c r="A20" s="2" t="s">
        <v>83</v>
      </c>
      <c r="B20" s="4">
        <v>493</v>
      </c>
      <c r="C20" s="4">
        <v>541</v>
      </c>
    </row>
    <row r="21" spans="1:3">
      <c r="A21" s="2" t="s">
        <v>84</v>
      </c>
      <c r="B21" s="6">
        <v>2225</v>
      </c>
      <c r="C21" s="6">
        <v>2639</v>
      </c>
    </row>
    <row r="22" spans="1:3">
      <c r="A22" s="2" t="s">
        <v>85</v>
      </c>
      <c r="B22" s="6">
        <v>5016</v>
      </c>
      <c r="C22" s="6">
        <v>5018</v>
      </c>
    </row>
    <row r="23" spans="1:3">
      <c r="A23" s="2" t="s">
        <v>83</v>
      </c>
      <c r="B23" s="6">
        <v>1136</v>
      </c>
      <c r="C23" s="6">
        <v>1147</v>
      </c>
    </row>
    <row r="24" spans="1:3">
      <c r="A24" s="2" t="s">
        <v>86</v>
      </c>
      <c r="B24" s="4">
        <v>553</v>
      </c>
      <c r="C24" s="4">
        <v>571</v>
      </c>
    </row>
    <row r="25" spans="1:3">
      <c r="A25" s="2" t="s">
        <v>87</v>
      </c>
      <c r="B25" s="6">
        <v>1293</v>
      </c>
      <c r="C25" s="6">
        <v>1301</v>
      </c>
    </row>
    <row r="26" spans="1:3">
      <c r="A26" s="2" t="s">
        <v>88</v>
      </c>
      <c r="B26" s="6">
        <v>10223</v>
      </c>
      <c r="C26" s="6">
        <v>10676</v>
      </c>
    </row>
    <row r="27" spans="1:3" ht="30">
      <c r="A27" s="2" t="s">
        <v>89</v>
      </c>
      <c r="B27" s="4" t="s">
        <v>90</v>
      </c>
      <c r="C27" s="4" t="s">
        <v>90</v>
      </c>
    </row>
    <row r="28" spans="1:3">
      <c r="A28" s="3" t="s">
        <v>91</v>
      </c>
      <c r="B28" s="4" t="s">
        <v>5</v>
      </c>
      <c r="C28" s="4" t="s">
        <v>5</v>
      </c>
    </row>
    <row r="29" spans="1:3" ht="30">
      <c r="A29" s="2" t="s">
        <v>92</v>
      </c>
      <c r="B29" s="4">
        <v>0</v>
      </c>
      <c r="C29" s="4">
        <v>0</v>
      </c>
    </row>
    <row r="30" spans="1:3" ht="45">
      <c r="A30" s="2" t="s">
        <v>93</v>
      </c>
      <c r="B30" s="4">
        <v>98</v>
      </c>
      <c r="C30" s="4">
        <v>97</v>
      </c>
    </row>
    <row r="31" spans="1:3" ht="30">
      <c r="A31" s="2" t="s">
        <v>94</v>
      </c>
      <c r="B31" s="6">
        <v>-2522</v>
      </c>
      <c r="C31" s="6">
        <v>-2210</v>
      </c>
    </row>
    <row r="32" spans="1:3">
      <c r="A32" s="2" t="s">
        <v>95</v>
      </c>
      <c r="B32" s="6">
        <v>7628</v>
      </c>
      <c r="C32" s="6">
        <v>7549</v>
      </c>
    </row>
    <row r="33" spans="1:3">
      <c r="A33" s="2" t="s">
        <v>96</v>
      </c>
      <c r="B33" s="6">
        <v>3912</v>
      </c>
      <c r="C33" s="6">
        <v>3514</v>
      </c>
    </row>
    <row r="34" spans="1:3" ht="30">
      <c r="A34" s="2" t="s">
        <v>97</v>
      </c>
      <c r="B34" s="4">
        <v>280</v>
      </c>
      <c r="C34" s="4">
        <v>292</v>
      </c>
    </row>
    <row r="35" spans="1:3">
      <c r="A35" s="2" t="s">
        <v>98</v>
      </c>
      <c r="B35" s="6">
        <v>9396</v>
      </c>
      <c r="C35" s="6">
        <v>9242</v>
      </c>
    </row>
    <row r="36" spans="1:3" ht="30">
      <c r="A36" s="2" t="s">
        <v>99</v>
      </c>
      <c r="B36" s="8">
        <v>19619</v>
      </c>
      <c r="C36" s="8">
        <v>1991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s>
  <sheetData>
    <row r="1" spans="1:4" ht="15" customHeight="1">
      <c r="A1" s="1" t="s">
        <v>626</v>
      </c>
      <c r="B1" s="7" t="s">
        <v>1</v>
      </c>
      <c r="C1" s="7"/>
      <c r="D1" s="7"/>
    </row>
    <row r="2" spans="1:4" ht="15" customHeight="1">
      <c r="A2" s="1" t="s">
        <v>55</v>
      </c>
      <c r="B2" s="1" t="s">
        <v>2</v>
      </c>
      <c r="C2" s="7" t="s">
        <v>28</v>
      </c>
      <c r="D2" s="7"/>
    </row>
    <row r="3" spans="1:4" ht="30">
      <c r="A3" s="3" t="s">
        <v>627</v>
      </c>
      <c r="B3" s="4" t="s">
        <v>5</v>
      </c>
      <c r="C3" s="4" t="s">
        <v>5</v>
      </c>
      <c r="D3" s="4"/>
    </row>
    <row r="4" spans="1:4">
      <c r="A4" s="2" t="s">
        <v>30</v>
      </c>
      <c r="B4" s="4" t="s">
        <v>5</v>
      </c>
      <c r="C4" s="8">
        <v>489</v>
      </c>
      <c r="D4" s="4"/>
    </row>
    <row r="5" spans="1:4" ht="30">
      <c r="A5" s="2" t="s">
        <v>628</v>
      </c>
      <c r="B5" s="4" t="s">
        <v>5</v>
      </c>
      <c r="C5" s="4">
        <v>38</v>
      </c>
      <c r="D5" s="9" t="s">
        <v>31</v>
      </c>
    </row>
    <row r="6" spans="1:4" ht="30">
      <c r="A6" s="2" t="s">
        <v>629</v>
      </c>
      <c r="B6" s="4" t="s">
        <v>5</v>
      </c>
      <c r="C6" s="4">
        <v>-1</v>
      </c>
      <c r="D6" s="4"/>
    </row>
    <row r="7" spans="1:4" ht="30">
      <c r="A7" s="2" t="s">
        <v>219</v>
      </c>
      <c r="B7" s="4">
        <v>0</v>
      </c>
      <c r="C7" s="4">
        <v>37</v>
      </c>
      <c r="D7" s="4"/>
    </row>
    <row r="8" spans="1:4">
      <c r="A8" s="2" t="s">
        <v>630</v>
      </c>
      <c r="B8" s="4" t="s">
        <v>5</v>
      </c>
      <c r="C8" s="4">
        <v>19</v>
      </c>
      <c r="D8" s="4"/>
    </row>
    <row r="9" spans="1:4" ht="30">
      <c r="A9" s="3" t="s">
        <v>631</v>
      </c>
      <c r="B9" s="4" t="s">
        <v>5</v>
      </c>
      <c r="C9" s="4" t="s">
        <v>5</v>
      </c>
      <c r="D9" s="4"/>
    </row>
    <row r="10" spans="1:4">
      <c r="A10" s="2" t="s">
        <v>632</v>
      </c>
      <c r="B10" s="4" t="s">
        <v>5</v>
      </c>
      <c r="C10" s="4">
        <v>24</v>
      </c>
      <c r="D10" s="4"/>
    </row>
    <row r="11" spans="1:4">
      <c r="A11" s="2" t="s">
        <v>633</v>
      </c>
      <c r="B11" s="4" t="s">
        <v>5</v>
      </c>
      <c r="C11" s="8">
        <v>0</v>
      </c>
      <c r="D11" s="4"/>
    </row>
    <row r="12" spans="1:4">
      <c r="A12" s="11"/>
      <c r="B12" s="11"/>
      <c r="C12" s="11"/>
      <c r="D12" s="11"/>
    </row>
    <row r="13" spans="1:4" ht="45" customHeight="1">
      <c r="A13" s="2" t="s">
        <v>31</v>
      </c>
      <c r="B13" s="12" t="s">
        <v>634</v>
      </c>
      <c r="C13" s="12"/>
      <c r="D13" s="12"/>
    </row>
  </sheetData>
  <mergeCells count="4">
    <mergeCell ref="B1:D1"/>
    <mergeCell ref="C2:D2"/>
    <mergeCell ref="A12:D12"/>
    <mergeCell ref="B13:D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85546875" bestFit="1" customWidth="1"/>
    <col min="3" max="3" width="21.42578125" bestFit="1" customWidth="1"/>
    <col min="4" max="5" width="12.85546875" bestFit="1" customWidth="1"/>
    <col min="6" max="6" width="16.42578125" bestFit="1" customWidth="1"/>
  </cols>
  <sheetData>
    <row r="1" spans="1:6" ht="15" customHeight="1">
      <c r="A1" s="1" t="s">
        <v>635</v>
      </c>
      <c r="B1" s="7" t="s">
        <v>613</v>
      </c>
      <c r="C1" s="7"/>
      <c r="D1" s="7" t="s">
        <v>1</v>
      </c>
      <c r="E1" s="7"/>
      <c r="F1" s="1" t="s">
        <v>636</v>
      </c>
    </row>
    <row r="2" spans="1:6">
      <c r="A2" s="1" t="s">
        <v>55</v>
      </c>
      <c r="B2" s="1" t="s">
        <v>637</v>
      </c>
      <c r="C2" s="1" t="s">
        <v>637</v>
      </c>
      <c r="D2" s="1" t="s">
        <v>2</v>
      </c>
      <c r="E2" s="1" t="s">
        <v>2</v>
      </c>
      <c r="F2" s="1" t="s">
        <v>643</v>
      </c>
    </row>
    <row r="3" spans="1:6">
      <c r="A3" s="1"/>
      <c r="B3" s="1" t="s">
        <v>638</v>
      </c>
      <c r="C3" s="1" t="s">
        <v>639</v>
      </c>
      <c r="D3" s="1" t="s">
        <v>640</v>
      </c>
      <c r="E3" s="1" t="s">
        <v>642</v>
      </c>
      <c r="F3" s="1" t="s">
        <v>644</v>
      </c>
    </row>
    <row r="4" spans="1:6">
      <c r="A4" s="1"/>
      <c r="B4" s="1"/>
      <c r="C4" s="1" t="s">
        <v>638</v>
      </c>
      <c r="D4" s="1" t="s">
        <v>641</v>
      </c>
      <c r="E4" s="1" t="s">
        <v>641</v>
      </c>
      <c r="F4" s="1" t="s">
        <v>638</v>
      </c>
    </row>
    <row r="5" spans="1:6" ht="30">
      <c r="A5" s="3" t="s">
        <v>645</v>
      </c>
      <c r="B5" s="4" t="s">
        <v>5</v>
      </c>
      <c r="C5" s="4" t="s">
        <v>5</v>
      </c>
      <c r="D5" s="4" t="s">
        <v>5</v>
      </c>
      <c r="E5" s="4" t="s">
        <v>5</v>
      </c>
      <c r="F5" s="4" t="s">
        <v>5</v>
      </c>
    </row>
    <row r="6" spans="1:6" ht="30">
      <c r="A6" s="2" t="s">
        <v>646</v>
      </c>
      <c r="B6" s="8">
        <v>275</v>
      </c>
      <c r="C6" s="8">
        <v>225</v>
      </c>
      <c r="D6" s="8">
        <v>350</v>
      </c>
      <c r="E6" s="8">
        <v>450</v>
      </c>
      <c r="F6" s="4" t="s">
        <v>5</v>
      </c>
    </row>
    <row r="7" spans="1:6" ht="45">
      <c r="A7" s="2" t="s">
        <v>647</v>
      </c>
      <c r="B7" s="4" t="s">
        <v>5</v>
      </c>
      <c r="C7" s="4" t="s">
        <v>5</v>
      </c>
      <c r="D7" s="4" t="s">
        <v>5</v>
      </c>
      <c r="E7" s="4" t="s">
        <v>5</v>
      </c>
      <c r="F7" s="8">
        <v>5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48</v>
      </c>
      <c r="B1" s="7" t="s">
        <v>1</v>
      </c>
      <c r="C1" s="7"/>
    </row>
    <row r="2" spans="1:3">
      <c r="A2" s="1" t="s">
        <v>55</v>
      </c>
      <c r="B2" s="1" t="s">
        <v>2</v>
      </c>
      <c r="C2" s="1" t="s">
        <v>28</v>
      </c>
    </row>
    <row r="3" spans="1:3" ht="30">
      <c r="A3" s="3" t="s">
        <v>645</v>
      </c>
      <c r="B3" s="4" t="s">
        <v>5</v>
      </c>
      <c r="C3" s="4" t="s">
        <v>5</v>
      </c>
    </row>
    <row r="4" spans="1:3">
      <c r="A4" s="2" t="s">
        <v>229</v>
      </c>
      <c r="B4" s="8">
        <v>59</v>
      </c>
      <c r="C4" s="8">
        <v>8</v>
      </c>
    </row>
    <row r="5" spans="1:3">
      <c r="A5" s="2" t="s">
        <v>230</v>
      </c>
      <c r="B5" s="4">
        <v>-2</v>
      </c>
      <c r="C5" s="4">
        <v>0</v>
      </c>
    </row>
    <row r="6" spans="1:3">
      <c r="A6" s="2" t="s">
        <v>36</v>
      </c>
      <c r="B6" s="4">
        <v>57</v>
      </c>
      <c r="C6" s="4">
        <v>8</v>
      </c>
    </row>
    <row r="7" spans="1:3">
      <c r="A7" s="2" t="s">
        <v>182</v>
      </c>
      <c r="B7" s="4" t="s">
        <v>5</v>
      </c>
      <c r="C7" s="4" t="s">
        <v>5</v>
      </c>
    </row>
    <row r="8" spans="1:3" ht="30">
      <c r="A8" s="3" t="s">
        <v>645</v>
      </c>
      <c r="B8" s="4" t="s">
        <v>5</v>
      </c>
      <c r="C8" s="4" t="s">
        <v>5</v>
      </c>
    </row>
    <row r="9" spans="1:3">
      <c r="A9" s="2" t="s">
        <v>229</v>
      </c>
      <c r="B9" s="4">
        <v>56</v>
      </c>
      <c r="C9" s="4">
        <v>5</v>
      </c>
    </row>
    <row r="10" spans="1:3">
      <c r="A10" s="2" t="s">
        <v>184</v>
      </c>
      <c r="B10" s="4" t="s">
        <v>5</v>
      </c>
      <c r="C10" s="4" t="s">
        <v>5</v>
      </c>
    </row>
    <row r="11" spans="1:3" ht="30">
      <c r="A11" s="3" t="s">
        <v>645</v>
      </c>
      <c r="B11" s="4" t="s">
        <v>5</v>
      </c>
      <c r="C11" s="4" t="s">
        <v>5</v>
      </c>
    </row>
    <row r="12" spans="1:3">
      <c r="A12" s="2" t="s">
        <v>229</v>
      </c>
      <c r="B12" s="4">
        <v>1</v>
      </c>
      <c r="C12" s="4">
        <v>3</v>
      </c>
    </row>
    <row r="13" spans="1:3">
      <c r="A13" s="2" t="s">
        <v>228</v>
      </c>
      <c r="B13" s="4" t="s">
        <v>5</v>
      </c>
      <c r="C13" s="4" t="s">
        <v>5</v>
      </c>
    </row>
    <row r="14" spans="1:3" ht="30">
      <c r="A14" s="3" t="s">
        <v>645</v>
      </c>
      <c r="B14" s="4" t="s">
        <v>5</v>
      </c>
      <c r="C14" s="4" t="s">
        <v>5</v>
      </c>
    </row>
    <row r="15" spans="1:3">
      <c r="A15" s="2" t="s">
        <v>229</v>
      </c>
      <c r="B15" s="8">
        <v>2</v>
      </c>
      <c r="C15"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49</v>
      </c>
      <c r="B1" s="7" t="s">
        <v>1</v>
      </c>
      <c r="C1" s="7"/>
    </row>
    <row r="2" spans="1:3">
      <c r="A2" s="1" t="s">
        <v>55</v>
      </c>
      <c r="B2" s="1" t="s">
        <v>2</v>
      </c>
      <c r="C2" s="1" t="s">
        <v>28</v>
      </c>
    </row>
    <row r="3" spans="1:3" ht="30">
      <c r="A3" s="3" t="s">
        <v>645</v>
      </c>
      <c r="B3" s="4" t="s">
        <v>5</v>
      </c>
      <c r="C3" s="4" t="s">
        <v>5</v>
      </c>
    </row>
    <row r="4" spans="1:3">
      <c r="A4" s="2" t="s">
        <v>229</v>
      </c>
      <c r="B4" s="8">
        <v>59</v>
      </c>
      <c r="C4" s="8">
        <v>8</v>
      </c>
    </row>
    <row r="5" spans="1:3" ht="30">
      <c r="A5" s="2" t="s">
        <v>236</v>
      </c>
      <c r="B5" s="4">
        <v>-2</v>
      </c>
      <c r="C5" s="4">
        <v>-3</v>
      </c>
    </row>
    <row r="6" spans="1:3" ht="30">
      <c r="A6" s="2" t="s">
        <v>238</v>
      </c>
      <c r="B6" s="4">
        <v>57</v>
      </c>
      <c r="C6" s="4">
        <v>5</v>
      </c>
    </row>
    <row r="7" spans="1:3" ht="30">
      <c r="A7" s="2" t="s">
        <v>566</v>
      </c>
      <c r="B7" s="4" t="s">
        <v>5</v>
      </c>
      <c r="C7" s="4" t="s">
        <v>5</v>
      </c>
    </row>
    <row r="8" spans="1:3" ht="30">
      <c r="A8" s="3" t="s">
        <v>645</v>
      </c>
      <c r="B8" s="4" t="s">
        <v>5</v>
      </c>
      <c r="C8" s="4" t="s">
        <v>5</v>
      </c>
    </row>
    <row r="9" spans="1:3">
      <c r="A9" s="2" t="s">
        <v>229</v>
      </c>
      <c r="B9" s="4">
        <v>3</v>
      </c>
      <c r="C9" s="4">
        <v>2</v>
      </c>
    </row>
    <row r="10" spans="1:3">
      <c r="A10" s="2" t="s">
        <v>641</v>
      </c>
      <c r="B10" s="4" t="s">
        <v>5</v>
      </c>
      <c r="C10" s="4" t="s">
        <v>5</v>
      </c>
    </row>
    <row r="11" spans="1:3" ht="30">
      <c r="A11" s="3" t="s">
        <v>645</v>
      </c>
      <c r="B11" s="4" t="s">
        <v>5</v>
      </c>
      <c r="C11" s="4" t="s">
        <v>5</v>
      </c>
    </row>
    <row r="12" spans="1:3">
      <c r="A12" s="2" t="s">
        <v>229</v>
      </c>
      <c r="B12" s="4">
        <v>57</v>
      </c>
      <c r="C12" s="4">
        <v>0</v>
      </c>
    </row>
    <row r="13" spans="1:3">
      <c r="A13" s="2" t="s">
        <v>650</v>
      </c>
      <c r="B13" s="4" t="s">
        <v>5</v>
      </c>
      <c r="C13" s="4" t="s">
        <v>5</v>
      </c>
    </row>
    <row r="14" spans="1:3" ht="30">
      <c r="A14" s="3" t="s">
        <v>645</v>
      </c>
      <c r="B14" s="4" t="s">
        <v>5</v>
      </c>
      <c r="C14" s="4" t="s">
        <v>5</v>
      </c>
    </row>
    <row r="15" spans="1:3">
      <c r="A15" s="2" t="s">
        <v>229</v>
      </c>
      <c r="B15" s="8">
        <v>-1</v>
      </c>
      <c r="C15" s="8">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31.7109375" bestFit="1" customWidth="1"/>
    <col min="5" max="5" width="12.28515625" bestFit="1" customWidth="1"/>
    <col min="6" max="6" width="36.5703125" bestFit="1" customWidth="1"/>
  </cols>
  <sheetData>
    <row r="1" spans="1:6" ht="60">
      <c r="A1" s="1" t="s">
        <v>651</v>
      </c>
      <c r="B1" s="7" t="s">
        <v>2</v>
      </c>
      <c r="C1" s="7" t="s">
        <v>66</v>
      </c>
      <c r="D1" s="1" t="s">
        <v>2</v>
      </c>
      <c r="E1" s="1" t="s">
        <v>2</v>
      </c>
      <c r="F1" s="1" t="s">
        <v>2</v>
      </c>
    </row>
    <row r="2" spans="1:6" ht="30">
      <c r="A2" s="1" t="s">
        <v>55</v>
      </c>
      <c r="B2" s="7"/>
      <c r="C2" s="7"/>
      <c r="D2" s="1" t="s">
        <v>240</v>
      </c>
      <c r="E2" s="1" t="s">
        <v>144</v>
      </c>
      <c r="F2" s="1" t="s">
        <v>566</v>
      </c>
    </row>
    <row r="3" spans="1:6">
      <c r="A3" s="3" t="s">
        <v>652</v>
      </c>
      <c r="B3" s="4" t="s">
        <v>5</v>
      </c>
      <c r="C3" s="4" t="s">
        <v>5</v>
      </c>
      <c r="D3" s="4" t="s">
        <v>5</v>
      </c>
      <c r="E3" s="4" t="s">
        <v>5</v>
      </c>
      <c r="F3" s="4" t="s">
        <v>5</v>
      </c>
    </row>
    <row r="4" spans="1:6">
      <c r="A4" s="2" t="s">
        <v>241</v>
      </c>
      <c r="B4" s="8">
        <v>145</v>
      </c>
      <c r="C4" s="8">
        <v>122</v>
      </c>
      <c r="D4" s="8">
        <v>6</v>
      </c>
      <c r="E4" s="8">
        <v>6</v>
      </c>
      <c r="F4" s="8">
        <v>12</v>
      </c>
    </row>
    <row r="5" spans="1:6">
      <c r="A5" s="2" t="s">
        <v>242</v>
      </c>
      <c r="B5" s="4" t="s">
        <v>5</v>
      </c>
      <c r="C5" s="4" t="s">
        <v>5</v>
      </c>
      <c r="D5" s="4">
        <v>0</v>
      </c>
      <c r="E5" s="4">
        <v>3</v>
      </c>
      <c r="F5" s="4">
        <v>3</v>
      </c>
    </row>
    <row r="6" spans="1:6">
      <c r="A6" s="2" t="s">
        <v>243</v>
      </c>
      <c r="B6" s="4" t="s">
        <v>5</v>
      </c>
      <c r="C6" s="4" t="s">
        <v>5</v>
      </c>
      <c r="D6" s="4">
        <v>-1</v>
      </c>
      <c r="E6" s="4">
        <v>-1</v>
      </c>
      <c r="F6" s="4">
        <v>-2</v>
      </c>
    </row>
    <row r="7" spans="1:6">
      <c r="A7" s="2" t="s">
        <v>244</v>
      </c>
      <c r="B7" s="8">
        <v>145</v>
      </c>
      <c r="C7" s="8">
        <v>122</v>
      </c>
      <c r="D7" s="8">
        <v>5</v>
      </c>
      <c r="E7" s="8">
        <v>8</v>
      </c>
      <c r="F7" s="8">
        <v>1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12.85546875" bestFit="1" customWidth="1"/>
    <col min="5" max="5" width="22.5703125" bestFit="1" customWidth="1"/>
    <col min="6" max="6" width="12.28515625" bestFit="1" customWidth="1"/>
  </cols>
  <sheetData>
    <row r="1" spans="1:6" ht="45">
      <c r="A1" s="1" t="s">
        <v>653</v>
      </c>
      <c r="B1" s="7" t="s">
        <v>2</v>
      </c>
      <c r="C1" s="7" t="s">
        <v>66</v>
      </c>
      <c r="D1" s="1" t="s">
        <v>2</v>
      </c>
      <c r="E1" s="1" t="s">
        <v>2</v>
      </c>
      <c r="F1" s="1" t="s">
        <v>2</v>
      </c>
    </row>
    <row r="2" spans="1:6">
      <c r="A2" s="1" t="s">
        <v>55</v>
      </c>
      <c r="B2" s="7"/>
      <c r="C2" s="7"/>
      <c r="D2" s="1" t="s">
        <v>641</v>
      </c>
      <c r="E2" s="1" t="s">
        <v>650</v>
      </c>
      <c r="F2" s="1" t="s">
        <v>114</v>
      </c>
    </row>
    <row r="3" spans="1:6" ht="30">
      <c r="A3" s="3" t="s">
        <v>645</v>
      </c>
      <c r="B3" s="4" t="s">
        <v>5</v>
      </c>
      <c r="C3" s="4" t="s">
        <v>5</v>
      </c>
      <c r="D3" s="4" t="s">
        <v>5</v>
      </c>
      <c r="E3" s="4" t="s">
        <v>5</v>
      </c>
      <c r="F3" s="4" t="s">
        <v>5</v>
      </c>
    </row>
    <row r="4" spans="1:6">
      <c r="A4" s="2" t="s">
        <v>241</v>
      </c>
      <c r="B4" s="8">
        <v>145</v>
      </c>
      <c r="C4" s="8">
        <v>122</v>
      </c>
      <c r="D4" s="8">
        <v>22</v>
      </c>
      <c r="E4" s="8">
        <v>88</v>
      </c>
      <c r="F4" s="8">
        <v>110</v>
      </c>
    </row>
    <row r="5" spans="1:6">
      <c r="A5" s="2" t="s">
        <v>242</v>
      </c>
      <c r="B5" s="4" t="s">
        <v>5</v>
      </c>
      <c r="C5" s="4" t="s">
        <v>5</v>
      </c>
      <c r="D5" s="4">
        <v>58</v>
      </c>
      <c r="E5" s="4">
        <v>2</v>
      </c>
      <c r="F5" s="4">
        <v>60</v>
      </c>
    </row>
    <row r="6" spans="1:6">
      <c r="A6" s="2" t="s">
        <v>249</v>
      </c>
      <c r="B6" s="4" t="s">
        <v>5</v>
      </c>
      <c r="C6" s="4" t="s">
        <v>5</v>
      </c>
      <c r="D6" s="4">
        <v>-1</v>
      </c>
      <c r="E6" s="4">
        <v>-5</v>
      </c>
      <c r="F6" s="4">
        <v>-6</v>
      </c>
    </row>
    <row r="7" spans="1:6">
      <c r="A7" s="2" t="s">
        <v>243</v>
      </c>
      <c r="B7" s="4" t="s">
        <v>5</v>
      </c>
      <c r="C7" s="4" t="s">
        <v>5</v>
      </c>
      <c r="D7" s="4">
        <v>-10</v>
      </c>
      <c r="E7" s="4">
        <v>-23</v>
      </c>
      <c r="F7" s="4">
        <v>-33</v>
      </c>
    </row>
    <row r="8" spans="1:6">
      <c r="A8" s="2" t="s">
        <v>255</v>
      </c>
      <c r="B8" s="4" t="s">
        <v>5</v>
      </c>
      <c r="C8" s="4" t="s">
        <v>5</v>
      </c>
      <c r="D8" s="4">
        <v>0</v>
      </c>
      <c r="E8" s="4">
        <v>1</v>
      </c>
      <c r="F8" s="4">
        <v>1</v>
      </c>
    </row>
    <row r="9" spans="1:6">
      <c r="A9" s="2" t="s">
        <v>244</v>
      </c>
      <c r="B9" s="8">
        <v>145</v>
      </c>
      <c r="C9" s="8">
        <v>122</v>
      </c>
      <c r="D9" s="8">
        <v>69</v>
      </c>
      <c r="E9" s="8">
        <v>63</v>
      </c>
      <c r="F9" s="8">
        <v>13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85546875" bestFit="1" customWidth="1"/>
    <col min="3" max="3" width="15.5703125" bestFit="1" customWidth="1"/>
    <col min="4" max="4" width="20.42578125" bestFit="1" customWidth="1"/>
    <col min="5" max="6" width="12.85546875" bestFit="1" customWidth="1"/>
    <col min="7" max="7" width="15.5703125" bestFit="1" customWidth="1"/>
    <col min="8" max="8" width="20.42578125" bestFit="1" customWidth="1"/>
    <col min="9" max="9" width="12.85546875" bestFit="1" customWidth="1"/>
  </cols>
  <sheetData>
    <row r="1" spans="1:9" ht="15" customHeight="1">
      <c r="A1" s="1" t="s">
        <v>654</v>
      </c>
      <c r="B1" s="7" t="s">
        <v>655</v>
      </c>
      <c r="C1" s="7"/>
      <c r="D1" s="7"/>
      <c r="E1" s="7"/>
      <c r="F1" s="7" t="s">
        <v>656</v>
      </c>
      <c r="G1" s="7"/>
      <c r="H1" s="7"/>
      <c r="I1" s="7"/>
    </row>
    <row r="2" spans="1:9">
      <c r="A2" s="1" t="s">
        <v>55</v>
      </c>
      <c r="B2" s="1" t="s">
        <v>2</v>
      </c>
      <c r="C2" s="1" t="s">
        <v>2</v>
      </c>
      <c r="D2" s="1" t="s">
        <v>2</v>
      </c>
      <c r="E2" s="1" t="s">
        <v>2</v>
      </c>
      <c r="F2" s="1" t="s">
        <v>2</v>
      </c>
      <c r="G2" s="1" t="s">
        <v>2</v>
      </c>
      <c r="H2" s="1" t="s">
        <v>2</v>
      </c>
      <c r="I2" s="1" t="s">
        <v>2</v>
      </c>
    </row>
    <row r="3" spans="1:9">
      <c r="A3" s="1"/>
      <c r="B3" s="1" t="s">
        <v>641</v>
      </c>
      <c r="C3" s="1" t="s">
        <v>641</v>
      </c>
      <c r="D3" s="1" t="s">
        <v>641</v>
      </c>
      <c r="E3" s="1" t="s">
        <v>641</v>
      </c>
      <c r="F3" s="1" t="s">
        <v>638</v>
      </c>
      <c r="G3" s="1" t="s">
        <v>638</v>
      </c>
      <c r="H3" s="1" t="s">
        <v>638</v>
      </c>
      <c r="I3" s="1" t="s">
        <v>638</v>
      </c>
    </row>
    <row r="4" spans="1:9">
      <c r="A4" s="1"/>
      <c r="B4" s="1"/>
      <c r="C4" s="1" t="s">
        <v>182</v>
      </c>
      <c r="D4" s="1" t="s">
        <v>184</v>
      </c>
      <c r="E4" s="1" t="s">
        <v>228</v>
      </c>
      <c r="F4" s="1"/>
      <c r="G4" s="1" t="s">
        <v>182</v>
      </c>
      <c r="H4" s="1" t="s">
        <v>184</v>
      </c>
      <c r="I4" s="1" t="s">
        <v>228</v>
      </c>
    </row>
    <row r="5" spans="1:9" ht="30">
      <c r="A5" s="3" t="s">
        <v>645</v>
      </c>
      <c r="B5" s="4" t="s">
        <v>5</v>
      </c>
      <c r="C5" s="4" t="s">
        <v>5</v>
      </c>
      <c r="D5" s="4" t="s">
        <v>5</v>
      </c>
      <c r="E5" s="4" t="s">
        <v>5</v>
      </c>
      <c r="F5" s="4" t="s">
        <v>5</v>
      </c>
      <c r="G5" s="4" t="s">
        <v>5</v>
      </c>
      <c r="H5" s="4" t="s">
        <v>5</v>
      </c>
      <c r="I5" s="4" t="s">
        <v>5</v>
      </c>
    </row>
    <row r="6" spans="1:9" ht="30">
      <c r="A6" s="2" t="s">
        <v>657</v>
      </c>
      <c r="B6" s="8">
        <v>81</v>
      </c>
      <c r="C6" s="8">
        <v>67</v>
      </c>
      <c r="D6" s="8">
        <v>4</v>
      </c>
      <c r="E6" s="8">
        <v>10</v>
      </c>
      <c r="F6" s="8">
        <v>173</v>
      </c>
      <c r="G6" s="8">
        <v>159</v>
      </c>
      <c r="H6" s="8">
        <v>3</v>
      </c>
      <c r="I6" s="8">
        <v>11</v>
      </c>
    </row>
  </sheetData>
  <mergeCells count="2">
    <mergeCell ref="B1:E1"/>
    <mergeCell ref="F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58</v>
      </c>
      <c r="B1" s="7" t="s">
        <v>2</v>
      </c>
      <c r="C1" s="7" t="s">
        <v>66</v>
      </c>
    </row>
    <row r="2" spans="1:3">
      <c r="A2" s="1" t="s">
        <v>55</v>
      </c>
      <c r="B2" s="7"/>
      <c r="C2" s="7"/>
    </row>
    <row r="3" spans="1:3">
      <c r="A3" s="3" t="s">
        <v>224</v>
      </c>
      <c r="B3" s="4" t="s">
        <v>5</v>
      </c>
      <c r="C3" s="4" t="s">
        <v>5</v>
      </c>
    </row>
    <row r="4" spans="1:3">
      <c r="A4" s="2" t="s">
        <v>261</v>
      </c>
      <c r="B4" s="8">
        <v>131</v>
      </c>
      <c r="C4" s="8">
        <v>109</v>
      </c>
    </row>
    <row r="5" spans="1:3">
      <c r="A5" s="2" t="s">
        <v>87</v>
      </c>
      <c r="B5" s="4">
        <v>14</v>
      </c>
      <c r="C5" s="4">
        <v>13</v>
      </c>
    </row>
    <row r="6" spans="1:3">
      <c r="A6" s="2" t="s">
        <v>262</v>
      </c>
      <c r="B6" s="8">
        <v>145</v>
      </c>
      <c r="C6" s="8">
        <v>1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59</v>
      </c>
      <c r="B1" s="7" t="s">
        <v>1</v>
      </c>
      <c r="C1" s="7"/>
    </row>
    <row r="2" spans="1:3">
      <c r="A2" s="1" t="s">
        <v>55</v>
      </c>
      <c r="B2" s="1" t="s">
        <v>2</v>
      </c>
      <c r="C2" s="1" t="s">
        <v>28</v>
      </c>
    </row>
    <row r="3" spans="1:3" ht="30">
      <c r="A3" s="3" t="s">
        <v>264</v>
      </c>
      <c r="B3" s="4" t="s">
        <v>5</v>
      </c>
      <c r="C3" s="4" t="s">
        <v>5</v>
      </c>
    </row>
    <row r="4" spans="1:3">
      <c r="A4" s="2" t="s">
        <v>266</v>
      </c>
      <c r="B4" s="8">
        <v>4</v>
      </c>
      <c r="C4" s="8">
        <v>4</v>
      </c>
    </row>
    <row r="5" spans="1:3">
      <c r="A5" s="2" t="s">
        <v>267</v>
      </c>
      <c r="B5" s="4">
        <v>5</v>
      </c>
      <c r="C5" s="4">
        <v>4</v>
      </c>
    </row>
    <row r="6" spans="1:3">
      <c r="A6" s="2" t="s">
        <v>268</v>
      </c>
      <c r="B6" s="4">
        <v>-5</v>
      </c>
      <c r="C6" s="4">
        <v>-5</v>
      </c>
    </row>
    <row r="7" spans="1:3">
      <c r="A7" s="2" t="s">
        <v>269</v>
      </c>
      <c r="B7" s="4">
        <v>2</v>
      </c>
      <c r="C7" s="4">
        <v>3</v>
      </c>
    </row>
    <row r="8" spans="1:3" ht="30">
      <c r="A8" s="2" t="s">
        <v>270</v>
      </c>
      <c r="B8" s="4">
        <v>6</v>
      </c>
      <c r="C8" s="4">
        <v>6</v>
      </c>
    </row>
    <row r="9" spans="1:3" ht="30">
      <c r="A9" s="2" t="s">
        <v>271</v>
      </c>
      <c r="B9" s="4">
        <v>0</v>
      </c>
      <c r="C9" s="4">
        <v>2</v>
      </c>
    </row>
    <row r="10" spans="1:3">
      <c r="A10" s="2" t="s">
        <v>272</v>
      </c>
      <c r="B10" s="8">
        <v>6</v>
      </c>
      <c r="C10" s="8">
        <v>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60</v>
      </c>
      <c r="B1" s="7" t="s">
        <v>1</v>
      </c>
      <c r="C1" s="7"/>
    </row>
    <row r="2" spans="1:3">
      <c r="A2" s="1" t="s">
        <v>55</v>
      </c>
      <c r="B2" s="1" t="s">
        <v>2</v>
      </c>
      <c r="C2" s="1" t="s">
        <v>28</v>
      </c>
    </row>
    <row r="3" spans="1:3">
      <c r="A3" s="3" t="s">
        <v>275</v>
      </c>
      <c r="B3" s="4" t="s">
        <v>5</v>
      </c>
      <c r="C3" s="4" t="s">
        <v>5</v>
      </c>
    </row>
    <row r="4" spans="1:3">
      <c r="A4" s="2" t="s">
        <v>278</v>
      </c>
      <c r="B4" s="4">
        <v>452</v>
      </c>
      <c r="C4" s="4">
        <v>472</v>
      </c>
    </row>
    <row r="5" spans="1:3" ht="30">
      <c r="A5" s="2" t="s">
        <v>279</v>
      </c>
      <c r="B5" s="4">
        <v>4</v>
      </c>
      <c r="C5" s="4">
        <v>5</v>
      </c>
    </row>
    <row r="6" spans="1:3">
      <c r="A6" s="2" t="s">
        <v>280</v>
      </c>
      <c r="B6" s="4">
        <v>456</v>
      </c>
      <c r="C6" s="4">
        <v>477</v>
      </c>
    </row>
    <row r="7" spans="1:3" ht="45">
      <c r="A7" s="2" t="s">
        <v>661</v>
      </c>
      <c r="B7" s="4">
        <v>4</v>
      </c>
      <c r="C7" s="4">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100</v>
      </c>
      <c r="B1" s="7" t="s">
        <v>2</v>
      </c>
      <c r="C1" s="7" t="s">
        <v>66</v>
      </c>
    </row>
    <row r="2" spans="1:3" ht="30">
      <c r="A2" s="1" t="s">
        <v>101</v>
      </c>
      <c r="B2" s="7"/>
      <c r="C2" s="7"/>
    </row>
    <row r="3" spans="1:3" ht="30">
      <c r="A3" s="3" t="s">
        <v>102</v>
      </c>
      <c r="B3" s="4" t="s">
        <v>5</v>
      </c>
      <c r="C3" s="4" t="s">
        <v>5</v>
      </c>
    </row>
    <row r="4" spans="1:3" ht="30">
      <c r="A4" s="2" t="s">
        <v>103</v>
      </c>
      <c r="B4" s="8">
        <v>39</v>
      </c>
      <c r="C4" s="8">
        <v>38</v>
      </c>
    </row>
    <row r="5" spans="1:3" ht="30">
      <c r="A5" s="2" t="s">
        <v>104</v>
      </c>
      <c r="B5" s="4">
        <v>74</v>
      </c>
      <c r="C5" s="4">
        <v>75</v>
      </c>
    </row>
    <row r="6" spans="1:3" ht="30">
      <c r="A6" s="2" t="s">
        <v>105</v>
      </c>
      <c r="B6" s="8">
        <v>62</v>
      </c>
      <c r="C6" s="8">
        <v>55</v>
      </c>
    </row>
    <row r="7" spans="1:3" ht="30">
      <c r="A7" s="2" t="s">
        <v>106</v>
      </c>
      <c r="B7" s="10">
        <v>0.2</v>
      </c>
      <c r="C7" s="10">
        <v>0.2</v>
      </c>
    </row>
    <row r="8" spans="1:3" ht="30">
      <c r="A8" s="2" t="s">
        <v>107</v>
      </c>
      <c r="B8" s="6">
        <v>125000000</v>
      </c>
      <c r="C8" s="6">
        <v>125000000</v>
      </c>
    </row>
    <row r="9" spans="1:3">
      <c r="A9" s="2" t="s">
        <v>108</v>
      </c>
      <c r="B9" s="4">
        <v>0</v>
      </c>
      <c r="C9" s="4">
        <v>0</v>
      </c>
    </row>
    <row r="10" spans="1:3" ht="30">
      <c r="A10" s="2" t="s">
        <v>109</v>
      </c>
      <c r="B10" s="10">
        <v>0.2</v>
      </c>
      <c r="C10" s="10">
        <v>0.2</v>
      </c>
    </row>
    <row r="11" spans="1:3">
      <c r="A11" s="2" t="s">
        <v>110</v>
      </c>
      <c r="B11" s="6">
        <v>1000000000</v>
      </c>
      <c r="C11" s="6">
        <v>1000000000</v>
      </c>
    </row>
    <row r="12" spans="1:3">
      <c r="A12" s="2" t="s">
        <v>111</v>
      </c>
      <c r="B12" s="6">
        <v>490970116</v>
      </c>
      <c r="C12" s="6">
        <v>489032186</v>
      </c>
    </row>
    <row r="13" spans="1:3" ht="30">
      <c r="A13" s="2" t="s">
        <v>112</v>
      </c>
      <c r="B13" s="6">
        <v>40818198</v>
      </c>
      <c r="C13" s="6">
        <v>362580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62</v>
      </c>
      <c r="B1" s="7" t="s">
        <v>2</v>
      </c>
      <c r="C1" s="7" t="s">
        <v>66</v>
      </c>
    </row>
    <row r="2" spans="1:3">
      <c r="A2" s="1" t="s">
        <v>55</v>
      </c>
      <c r="B2" s="7"/>
      <c r="C2" s="7"/>
    </row>
    <row r="3" spans="1:3">
      <c r="A3" s="3" t="s">
        <v>282</v>
      </c>
      <c r="B3" s="4" t="s">
        <v>5</v>
      </c>
      <c r="C3" s="4" t="s">
        <v>5</v>
      </c>
    </row>
    <row r="4" spans="1:3" ht="30">
      <c r="A4" s="2" t="s">
        <v>284</v>
      </c>
      <c r="B4" s="8">
        <v>297</v>
      </c>
      <c r="C4" s="8">
        <v>289</v>
      </c>
    </row>
    <row r="5" spans="1:3">
      <c r="A5" s="2" t="s">
        <v>285</v>
      </c>
      <c r="B5" s="4">
        <v>167</v>
      </c>
      <c r="C5" s="4">
        <v>169</v>
      </c>
    </row>
    <row r="6" spans="1:3">
      <c r="A6" s="2" t="s">
        <v>286</v>
      </c>
      <c r="B6" s="4">
        <v>890</v>
      </c>
      <c r="C6" s="4">
        <v>894</v>
      </c>
    </row>
    <row r="7" spans="1:3">
      <c r="A7" s="2" t="s">
        <v>70</v>
      </c>
      <c r="B7" s="8">
        <v>1354</v>
      </c>
      <c r="C7" s="8">
        <v>135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63</v>
      </c>
      <c r="B1" s="7" t="s">
        <v>1</v>
      </c>
      <c r="C1" s="7"/>
    </row>
    <row r="2" spans="1:3">
      <c r="A2" s="1" t="s">
        <v>55</v>
      </c>
      <c r="B2" s="1" t="s">
        <v>2</v>
      </c>
      <c r="C2" s="1" t="s">
        <v>28</v>
      </c>
    </row>
    <row r="3" spans="1:3" ht="30">
      <c r="A3" s="3" t="s">
        <v>288</v>
      </c>
      <c r="B3" s="4" t="s">
        <v>5</v>
      </c>
      <c r="C3" s="4" t="s">
        <v>5</v>
      </c>
    </row>
    <row r="4" spans="1:3">
      <c r="A4" s="2" t="s">
        <v>664</v>
      </c>
      <c r="B4" s="8">
        <v>53</v>
      </c>
      <c r="C4" s="8">
        <v>55</v>
      </c>
    </row>
    <row r="5" spans="1:3">
      <c r="A5" s="2" t="s">
        <v>136</v>
      </c>
      <c r="B5" s="8">
        <v>28</v>
      </c>
      <c r="C5" s="8">
        <v>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45">
      <c r="A1" s="1" t="s">
        <v>665</v>
      </c>
      <c r="B1" s="1" t="s">
        <v>1</v>
      </c>
    </row>
    <row r="2" spans="1:2">
      <c r="A2" s="1" t="s">
        <v>55</v>
      </c>
      <c r="B2" s="1" t="s">
        <v>2</v>
      </c>
    </row>
    <row r="3" spans="1:2">
      <c r="A3" s="3" t="s">
        <v>666</v>
      </c>
      <c r="B3" s="4" t="s">
        <v>5</v>
      </c>
    </row>
    <row r="4" spans="1:2">
      <c r="A4" s="2" t="s">
        <v>291</v>
      </c>
      <c r="B4" s="8">
        <v>8172</v>
      </c>
    </row>
    <row r="5" spans="1:2">
      <c r="A5" s="2" t="s">
        <v>667</v>
      </c>
      <c r="B5" s="4">
        <v>0</v>
      </c>
    </row>
    <row r="6" spans="1:2">
      <c r="A6" s="2" t="s">
        <v>207</v>
      </c>
      <c r="B6" s="4">
        <v>17</v>
      </c>
    </row>
    <row r="7" spans="1:2" ht="30">
      <c r="A7" s="2" t="s">
        <v>668</v>
      </c>
      <c r="B7" s="4">
        <v>-66</v>
      </c>
    </row>
    <row r="8" spans="1:2">
      <c r="A8" s="2" t="s">
        <v>255</v>
      </c>
      <c r="B8" s="4">
        <v>2</v>
      </c>
    </row>
    <row r="9" spans="1:2">
      <c r="A9" s="2" t="s">
        <v>296</v>
      </c>
      <c r="B9" s="6">
        <v>8125</v>
      </c>
    </row>
    <row r="10" spans="1:2">
      <c r="A10" s="2" t="s">
        <v>182</v>
      </c>
      <c r="B10" s="4" t="s">
        <v>5</v>
      </c>
    </row>
    <row r="11" spans="1:2">
      <c r="A11" s="3" t="s">
        <v>666</v>
      </c>
      <c r="B11" s="4" t="s">
        <v>5</v>
      </c>
    </row>
    <row r="12" spans="1:2">
      <c r="A12" s="2" t="s">
        <v>291</v>
      </c>
      <c r="B12" s="6">
        <v>7783</v>
      </c>
    </row>
    <row r="13" spans="1:2">
      <c r="A13" s="2" t="s">
        <v>667</v>
      </c>
      <c r="B13" s="4">
        <v>26</v>
      </c>
    </row>
    <row r="14" spans="1:2">
      <c r="A14" s="2" t="s">
        <v>207</v>
      </c>
      <c r="B14" s="4">
        <v>17</v>
      </c>
    </row>
    <row r="15" spans="1:2" ht="30">
      <c r="A15" s="2" t="s">
        <v>668</v>
      </c>
      <c r="B15" s="4">
        <v>-66</v>
      </c>
    </row>
    <row r="16" spans="1:2">
      <c r="A16" s="2" t="s">
        <v>255</v>
      </c>
      <c r="B16" s="4">
        <v>2</v>
      </c>
    </row>
    <row r="17" spans="1:2">
      <c r="A17" s="2" t="s">
        <v>296</v>
      </c>
      <c r="B17" s="6">
        <v>7762</v>
      </c>
    </row>
    <row r="18" spans="1:2">
      <c r="A18" s="2" t="s">
        <v>290</v>
      </c>
      <c r="B18" s="4" t="s">
        <v>5</v>
      </c>
    </row>
    <row r="19" spans="1:2">
      <c r="A19" s="3" t="s">
        <v>666</v>
      </c>
      <c r="B19" s="4" t="s">
        <v>5</v>
      </c>
    </row>
    <row r="20" spans="1:2">
      <c r="A20" s="2" t="s">
        <v>291</v>
      </c>
      <c r="B20" s="4">
        <v>389</v>
      </c>
    </row>
    <row r="21" spans="1:2">
      <c r="A21" s="2" t="s">
        <v>667</v>
      </c>
      <c r="B21" s="4">
        <v>-389</v>
      </c>
    </row>
    <row r="22" spans="1:2">
      <c r="A22" s="2" t="s">
        <v>207</v>
      </c>
      <c r="B22" s="4">
        <v>0</v>
      </c>
    </row>
    <row r="23" spans="1:2" ht="30">
      <c r="A23" s="2" t="s">
        <v>668</v>
      </c>
      <c r="B23" s="4">
        <v>0</v>
      </c>
    </row>
    <row r="24" spans="1:2">
      <c r="A24" s="2" t="s">
        <v>255</v>
      </c>
      <c r="B24" s="4">
        <v>0</v>
      </c>
    </row>
    <row r="25" spans="1:2">
      <c r="A25" s="2" t="s">
        <v>296</v>
      </c>
      <c r="B25" s="4">
        <v>0</v>
      </c>
    </row>
    <row r="26" spans="1:2">
      <c r="A26" s="2" t="s">
        <v>184</v>
      </c>
      <c r="B26" s="4" t="s">
        <v>5</v>
      </c>
    </row>
    <row r="27" spans="1:2">
      <c r="A27" s="3" t="s">
        <v>666</v>
      </c>
      <c r="B27" s="4" t="s">
        <v>5</v>
      </c>
    </row>
    <row r="28" spans="1:2">
      <c r="A28" s="2" t="s">
        <v>291</v>
      </c>
      <c r="B28" s="4">
        <v>0</v>
      </c>
    </row>
    <row r="29" spans="1:2">
      <c r="A29" s="2" t="s">
        <v>667</v>
      </c>
      <c r="B29" s="4">
        <v>363</v>
      </c>
    </row>
    <row r="30" spans="1:2">
      <c r="A30" s="2" t="s">
        <v>207</v>
      </c>
      <c r="B30" s="4">
        <v>0</v>
      </c>
    </row>
    <row r="31" spans="1:2" ht="30">
      <c r="A31" s="2" t="s">
        <v>668</v>
      </c>
      <c r="B31" s="4">
        <v>0</v>
      </c>
    </row>
    <row r="32" spans="1:2">
      <c r="A32" s="2" t="s">
        <v>255</v>
      </c>
      <c r="B32" s="4">
        <v>0</v>
      </c>
    </row>
    <row r="33" spans="1:2">
      <c r="A33" s="2" t="s">
        <v>296</v>
      </c>
      <c r="B33" s="8">
        <v>36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669</v>
      </c>
      <c r="B1" s="7" t="s">
        <v>2</v>
      </c>
      <c r="C1" s="7" t="s">
        <v>66</v>
      </c>
    </row>
    <row r="2" spans="1:3">
      <c r="A2" s="1" t="s">
        <v>55</v>
      </c>
      <c r="B2" s="7"/>
      <c r="C2" s="7"/>
    </row>
    <row r="3" spans="1:3">
      <c r="A3" s="3" t="s">
        <v>670</v>
      </c>
      <c r="B3" s="4" t="s">
        <v>5</v>
      </c>
      <c r="C3" s="4" t="s">
        <v>5</v>
      </c>
    </row>
    <row r="4" spans="1:3">
      <c r="A4" s="2" t="s">
        <v>671</v>
      </c>
      <c r="B4" s="8">
        <v>3165</v>
      </c>
      <c r="C4" s="8">
        <v>3349</v>
      </c>
    </row>
    <row r="5" spans="1:3">
      <c r="A5" s="2" t="s">
        <v>672</v>
      </c>
      <c r="B5" s="6">
        <v>1143</v>
      </c>
      <c r="C5" s="6">
        <v>1189</v>
      </c>
    </row>
    <row r="6" spans="1:3" ht="30">
      <c r="A6" s="2" t="s">
        <v>673</v>
      </c>
      <c r="B6" s="4">
        <v>527</v>
      </c>
      <c r="C6" s="4">
        <v>527</v>
      </c>
    </row>
    <row r="7" spans="1:3">
      <c r="A7" s="2" t="s">
        <v>309</v>
      </c>
      <c r="B7" s="4" t="s">
        <v>5</v>
      </c>
      <c r="C7" s="4" t="s">
        <v>5</v>
      </c>
    </row>
    <row r="8" spans="1:3">
      <c r="A8" s="3" t="s">
        <v>670</v>
      </c>
      <c r="B8" s="4" t="s">
        <v>5</v>
      </c>
      <c r="C8" s="4" t="s">
        <v>5</v>
      </c>
    </row>
    <row r="9" spans="1:3" ht="30">
      <c r="A9" s="2" t="s">
        <v>673</v>
      </c>
      <c r="B9" s="4">
        <v>322</v>
      </c>
      <c r="C9" s="4">
        <v>322</v>
      </c>
    </row>
    <row r="10" spans="1:3">
      <c r="A10" s="2" t="s">
        <v>310</v>
      </c>
      <c r="B10" s="4" t="s">
        <v>5</v>
      </c>
      <c r="C10" s="4" t="s">
        <v>5</v>
      </c>
    </row>
    <row r="11" spans="1:3">
      <c r="A11" s="3" t="s">
        <v>670</v>
      </c>
      <c r="B11" s="4" t="s">
        <v>5</v>
      </c>
      <c r="C11" s="4" t="s">
        <v>5</v>
      </c>
    </row>
    <row r="12" spans="1:3" ht="30">
      <c r="A12" s="2" t="s">
        <v>673</v>
      </c>
      <c r="B12" s="4">
        <v>205</v>
      </c>
      <c r="C12" s="4">
        <v>205</v>
      </c>
    </row>
    <row r="13" spans="1:3">
      <c r="A13" s="2" t="s">
        <v>306</v>
      </c>
      <c r="B13" s="4" t="s">
        <v>5</v>
      </c>
      <c r="C13" s="4" t="s">
        <v>5</v>
      </c>
    </row>
    <row r="14" spans="1:3">
      <c r="A14" s="3" t="s">
        <v>670</v>
      </c>
      <c r="B14" s="4" t="s">
        <v>5</v>
      </c>
      <c r="C14" s="4" t="s">
        <v>5</v>
      </c>
    </row>
    <row r="15" spans="1:3">
      <c r="A15" s="2" t="s">
        <v>671</v>
      </c>
      <c r="B15" s="6">
        <v>2071</v>
      </c>
      <c r="C15" s="6">
        <v>2229</v>
      </c>
    </row>
    <row r="16" spans="1:3">
      <c r="A16" s="2" t="s">
        <v>672</v>
      </c>
      <c r="B16" s="4">
        <v>832</v>
      </c>
      <c r="C16" s="4">
        <v>890</v>
      </c>
    </row>
    <row r="17" spans="1:3">
      <c r="A17" s="2" t="s">
        <v>307</v>
      </c>
      <c r="B17" s="4" t="s">
        <v>5</v>
      </c>
      <c r="C17" s="4" t="s">
        <v>5</v>
      </c>
    </row>
    <row r="18" spans="1:3">
      <c r="A18" s="3" t="s">
        <v>670</v>
      </c>
      <c r="B18" s="4" t="s">
        <v>5</v>
      </c>
      <c r="C18" s="4" t="s">
        <v>5</v>
      </c>
    </row>
    <row r="19" spans="1:3">
      <c r="A19" s="2" t="s">
        <v>671</v>
      </c>
      <c r="B19" s="4">
        <v>958</v>
      </c>
      <c r="C19" s="4">
        <v>959</v>
      </c>
    </row>
    <row r="20" spans="1:3">
      <c r="A20" s="2" t="s">
        <v>672</v>
      </c>
      <c r="B20" s="4">
        <v>227</v>
      </c>
      <c r="C20" s="4">
        <v>213</v>
      </c>
    </row>
    <row r="21" spans="1:3">
      <c r="A21" s="2" t="s">
        <v>144</v>
      </c>
      <c r="B21" s="4" t="s">
        <v>5</v>
      </c>
      <c r="C21" s="4" t="s">
        <v>5</v>
      </c>
    </row>
    <row r="22" spans="1:3">
      <c r="A22" s="3" t="s">
        <v>670</v>
      </c>
      <c r="B22" s="4" t="s">
        <v>5</v>
      </c>
      <c r="C22" s="4" t="s">
        <v>5</v>
      </c>
    </row>
    <row r="23" spans="1:3">
      <c r="A23" s="2" t="s">
        <v>671</v>
      </c>
      <c r="B23" s="4">
        <v>136</v>
      </c>
      <c r="C23" s="4">
        <v>161</v>
      </c>
    </row>
    <row r="24" spans="1:3">
      <c r="A24" s="2" t="s">
        <v>672</v>
      </c>
      <c r="B24" s="8">
        <v>84</v>
      </c>
      <c r="C24" s="8">
        <v>8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674</v>
      </c>
      <c r="B1" s="7" t="s">
        <v>2</v>
      </c>
    </row>
    <row r="2" spans="1:2">
      <c r="A2" s="1" t="s">
        <v>55</v>
      </c>
      <c r="B2" s="7"/>
    </row>
    <row r="3" spans="1:2" ht="30">
      <c r="A3" s="3" t="s">
        <v>288</v>
      </c>
      <c r="B3" s="4" t="s">
        <v>5</v>
      </c>
    </row>
    <row r="4" spans="1:2">
      <c r="A4" s="2" t="s">
        <v>312</v>
      </c>
      <c r="B4" s="8">
        <v>209</v>
      </c>
    </row>
    <row r="5" spans="1:2">
      <c r="A5" s="2" t="s">
        <v>313</v>
      </c>
      <c r="B5" s="4">
        <v>207</v>
      </c>
    </row>
    <row r="6" spans="1:2">
      <c r="A6" s="2" t="s">
        <v>314</v>
      </c>
      <c r="B6" s="4">
        <v>201</v>
      </c>
    </row>
    <row r="7" spans="1:2">
      <c r="A7" s="2" t="s">
        <v>315</v>
      </c>
      <c r="B7" s="4">
        <v>198</v>
      </c>
    </row>
    <row r="8" spans="1:2">
      <c r="A8" s="2" t="s">
        <v>316</v>
      </c>
      <c r="B8" s="8">
        <v>19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675</v>
      </c>
      <c r="B1" s="1" t="s">
        <v>1</v>
      </c>
      <c r="C1" s="1"/>
      <c r="D1" s="1"/>
    </row>
    <row r="2" spans="1:4">
      <c r="A2" s="1" t="s">
        <v>55</v>
      </c>
      <c r="B2" s="1" t="s">
        <v>2</v>
      </c>
      <c r="C2" s="7" t="s">
        <v>66</v>
      </c>
      <c r="D2" s="7" t="s">
        <v>677</v>
      </c>
    </row>
    <row r="3" spans="1:4">
      <c r="A3" s="1"/>
      <c r="B3" s="1" t="s">
        <v>676</v>
      </c>
      <c r="C3" s="7"/>
      <c r="D3" s="7"/>
    </row>
    <row r="4" spans="1:4" ht="30">
      <c r="A4" s="3" t="s">
        <v>319</v>
      </c>
      <c r="B4" s="4" t="s">
        <v>5</v>
      </c>
      <c r="C4" s="4" t="s">
        <v>5</v>
      </c>
      <c r="D4" s="4" t="s">
        <v>5</v>
      </c>
    </row>
    <row r="5" spans="1:4" ht="30">
      <c r="A5" s="2" t="s">
        <v>678</v>
      </c>
      <c r="B5" s="4" t="s">
        <v>5</v>
      </c>
      <c r="C5" s="4" t="s">
        <v>5</v>
      </c>
      <c r="D5" s="8">
        <v>23</v>
      </c>
    </row>
    <row r="6" spans="1:4" ht="60">
      <c r="A6" s="2" t="s">
        <v>679</v>
      </c>
      <c r="B6" s="4">
        <v>34</v>
      </c>
      <c r="C6" s="4">
        <v>34</v>
      </c>
      <c r="D6" s="4" t="s">
        <v>5</v>
      </c>
    </row>
    <row r="7" spans="1:4" ht="30">
      <c r="A7" s="2" t="s">
        <v>680</v>
      </c>
      <c r="B7" s="4">
        <v>20</v>
      </c>
      <c r="C7" s="4" t="s">
        <v>5</v>
      </c>
      <c r="D7" s="4" t="s">
        <v>5</v>
      </c>
    </row>
    <row r="8" spans="1:4" ht="30">
      <c r="A8" s="2" t="s">
        <v>681</v>
      </c>
      <c r="B8" s="8">
        <v>1239</v>
      </c>
      <c r="C8" s="4" t="s">
        <v>5</v>
      </c>
      <c r="D8" s="4" t="s">
        <v>5</v>
      </c>
    </row>
  </sheetData>
  <mergeCells count="2">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82</v>
      </c>
      <c r="B1" s="7" t="s">
        <v>1</v>
      </c>
      <c r="C1" s="7"/>
    </row>
    <row r="2" spans="1:3">
      <c r="A2" s="1" t="s">
        <v>55</v>
      </c>
      <c r="B2" s="1" t="s">
        <v>2</v>
      </c>
      <c r="C2" s="1" t="s">
        <v>28</v>
      </c>
    </row>
    <row r="3" spans="1:3" ht="30">
      <c r="A3" s="3" t="s">
        <v>683</v>
      </c>
      <c r="B3" s="4" t="s">
        <v>5</v>
      </c>
      <c r="C3" s="4" t="s">
        <v>5</v>
      </c>
    </row>
    <row r="4" spans="1:3" ht="30">
      <c r="A4" s="2" t="s">
        <v>335</v>
      </c>
      <c r="B4" s="8">
        <v>-42</v>
      </c>
      <c r="C4" s="8">
        <v>-2</v>
      </c>
    </row>
    <row r="5" spans="1:3" ht="30">
      <c r="A5" s="2" t="s">
        <v>337</v>
      </c>
      <c r="B5" s="4">
        <v>24</v>
      </c>
      <c r="C5" s="4">
        <v>-5</v>
      </c>
    </row>
    <row r="6" spans="1:3">
      <c r="A6" s="2" t="s">
        <v>684</v>
      </c>
      <c r="B6" s="4">
        <v>-18</v>
      </c>
      <c r="C6" s="4">
        <v>-7</v>
      </c>
    </row>
    <row r="7" spans="1:3">
      <c r="A7" s="2" t="s">
        <v>32</v>
      </c>
      <c r="B7" s="4" t="s">
        <v>5</v>
      </c>
      <c r="C7" s="4" t="s">
        <v>5</v>
      </c>
    </row>
    <row r="8" spans="1:3" ht="30">
      <c r="A8" s="3" t="s">
        <v>683</v>
      </c>
      <c r="B8" s="4" t="s">
        <v>5</v>
      </c>
      <c r="C8" s="4" t="s">
        <v>5</v>
      </c>
    </row>
    <row r="9" spans="1:3" ht="30">
      <c r="A9" s="2" t="s">
        <v>335</v>
      </c>
      <c r="B9" s="4">
        <v>-29</v>
      </c>
      <c r="C9" s="4">
        <v>-16</v>
      </c>
    </row>
    <row r="10" spans="1:3" ht="30">
      <c r="A10" s="2" t="s">
        <v>337</v>
      </c>
      <c r="B10" s="4">
        <v>6</v>
      </c>
      <c r="C10" s="4">
        <v>6</v>
      </c>
    </row>
    <row r="11" spans="1:3">
      <c r="A11" s="2" t="s">
        <v>684</v>
      </c>
      <c r="B11" s="4">
        <v>-23</v>
      </c>
      <c r="C11" s="4">
        <v>-10</v>
      </c>
    </row>
    <row r="12" spans="1:3" ht="30">
      <c r="A12" s="2" t="s">
        <v>34</v>
      </c>
      <c r="B12" s="4" t="s">
        <v>5</v>
      </c>
      <c r="C12" s="4" t="s">
        <v>5</v>
      </c>
    </row>
    <row r="13" spans="1:3" ht="30">
      <c r="A13" s="3" t="s">
        <v>683</v>
      </c>
      <c r="B13" s="4" t="s">
        <v>5</v>
      </c>
      <c r="C13" s="4" t="s">
        <v>5</v>
      </c>
    </row>
    <row r="14" spans="1:3" ht="30">
      <c r="A14" s="2" t="s">
        <v>335</v>
      </c>
      <c r="B14" s="4">
        <v>-13</v>
      </c>
      <c r="C14" s="4">
        <v>14</v>
      </c>
    </row>
    <row r="15" spans="1:3" ht="30">
      <c r="A15" s="2" t="s">
        <v>337</v>
      </c>
      <c r="B15" s="4">
        <v>18</v>
      </c>
      <c r="C15" s="4">
        <v>-11</v>
      </c>
    </row>
    <row r="16" spans="1:3">
      <c r="A16" s="2" t="s">
        <v>684</v>
      </c>
      <c r="B16" s="8">
        <v>5</v>
      </c>
      <c r="C16" s="8">
        <v>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90">
      <c r="A1" s="1" t="s">
        <v>685</v>
      </c>
      <c r="B1" s="7" t="s">
        <v>2</v>
      </c>
      <c r="C1" s="7" t="s">
        <v>66</v>
      </c>
    </row>
    <row r="2" spans="1:3">
      <c r="A2" s="1" t="s">
        <v>55</v>
      </c>
      <c r="B2" s="7"/>
      <c r="C2" s="7"/>
    </row>
    <row r="3" spans="1:3">
      <c r="A3" s="3" t="s">
        <v>686</v>
      </c>
      <c r="B3" s="4" t="s">
        <v>5</v>
      </c>
      <c r="C3" s="4" t="s">
        <v>5</v>
      </c>
    </row>
    <row r="4" spans="1:3">
      <c r="A4" s="2" t="s">
        <v>687</v>
      </c>
      <c r="B4" s="8">
        <v>20</v>
      </c>
      <c r="C4" s="8">
        <v>17</v>
      </c>
    </row>
    <row r="5" spans="1:3">
      <c r="A5" s="2" t="s">
        <v>688</v>
      </c>
      <c r="B5" s="4">
        <v>27</v>
      </c>
      <c r="C5" s="4">
        <v>39</v>
      </c>
    </row>
    <row r="6" spans="1:3" ht="30">
      <c r="A6" s="2" t="s">
        <v>347</v>
      </c>
      <c r="B6" s="4" t="s">
        <v>5</v>
      </c>
      <c r="C6" s="4" t="s">
        <v>5</v>
      </c>
    </row>
    <row r="7" spans="1:3">
      <c r="A7" s="3" t="s">
        <v>686</v>
      </c>
      <c r="B7" s="4" t="s">
        <v>5</v>
      </c>
      <c r="C7" s="4" t="s">
        <v>5</v>
      </c>
    </row>
    <row r="8" spans="1:3">
      <c r="A8" s="2" t="s">
        <v>687</v>
      </c>
      <c r="B8" s="4">
        <v>19</v>
      </c>
      <c r="C8" s="4">
        <v>7</v>
      </c>
    </row>
    <row r="9" spans="1:3">
      <c r="A9" s="2" t="s">
        <v>688</v>
      </c>
      <c r="B9" s="4">
        <v>9</v>
      </c>
      <c r="C9" s="4">
        <v>1</v>
      </c>
    </row>
    <row r="10" spans="1:3">
      <c r="A10" s="2" t="s">
        <v>261</v>
      </c>
      <c r="B10" s="4" t="s">
        <v>5</v>
      </c>
      <c r="C10" s="4" t="s">
        <v>5</v>
      </c>
    </row>
    <row r="11" spans="1:3">
      <c r="A11" s="3" t="s">
        <v>686</v>
      </c>
      <c r="B11" s="4" t="s">
        <v>5</v>
      </c>
      <c r="C11" s="4" t="s">
        <v>5</v>
      </c>
    </row>
    <row r="12" spans="1:3">
      <c r="A12" s="2" t="s">
        <v>687</v>
      </c>
      <c r="B12" s="4">
        <v>1</v>
      </c>
      <c r="C12" s="4">
        <v>10</v>
      </c>
    </row>
    <row r="13" spans="1:3">
      <c r="A13" s="2" t="s">
        <v>688</v>
      </c>
      <c r="B13" s="8">
        <v>18</v>
      </c>
      <c r="C13" s="8">
        <v>3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89</v>
      </c>
      <c r="B1" s="7" t="s">
        <v>2</v>
      </c>
      <c r="C1" s="7" t="s">
        <v>66</v>
      </c>
    </row>
    <row r="2" spans="1:3">
      <c r="A2" s="1" t="s">
        <v>55</v>
      </c>
      <c r="B2" s="7"/>
      <c r="C2" s="7"/>
    </row>
    <row r="3" spans="1:3" ht="30">
      <c r="A3" s="3" t="s">
        <v>690</v>
      </c>
      <c r="B3" s="4" t="s">
        <v>5</v>
      </c>
      <c r="C3" s="4" t="s">
        <v>5</v>
      </c>
    </row>
    <row r="4" spans="1:3">
      <c r="A4" s="2" t="s">
        <v>691</v>
      </c>
      <c r="B4" s="8">
        <v>20</v>
      </c>
      <c r="C4" s="8">
        <v>17</v>
      </c>
    </row>
    <row r="5" spans="1:3">
      <c r="A5" s="2" t="s">
        <v>692</v>
      </c>
      <c r="B5" s="4">
        <v>27</v>
      </c>
      <c r="C5" s="4">
        <v>39</v>
      </c>
    </row>
    <row r="6" spans="1:3" ht="30">
      <c r="A6" s="2" t="s">
        <v>693</v>
      </c>
      <c r="B6" s="4">
        <v>-10</v>
      </c>
      <c r="C6" s="4">
        <v>-11</v>
      </c>
    </row>
    <row r="7" spans="1:3" ht="30">
      <c r="A7" s="2" t="s">
        <v>694</v>
      </c>
      <c r="B7" s="4">
        <v>-10</v>
      </c>
      <c r="C7" s="4">
        <v>-11</v>
      </c>
    </row>
    <row r="8" spans="1:3" ht="45">
      <c r="A8" s="2" t="s">
        <v>695</v>
      </c>
      <c r="B8" s="4">
        <v>10</v>
      </c>
      <c r="C8" s="4">
        <v>6</v>
      </c>
    </row>
    <row r="9" spans="1:3" ht="45">
      <c r="A9" s="2" t="s">
        <v>696</v>
      </c>
      <c r="B9" s="8">
        <v>17</v>
      </c>
      <c r="C9" s="8">
        <v>2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9" customWidth="1"/>
    <col min="3" max="3" width="6.7109375" customWidth="1"/>
    <col min="4" max="4" width="17.7109375" customWidth="1"/>
    <col min="5" max="5" width="7.85546875" customWidth="1"/>
    <col min="6" max="6" width="26.28515625" customWidth="1"/>
  </cols>
  <sheetData>
    <row r="1" spans="1:6" ht="15" customHeight="1">
      <c r="A1" s="1" t="s">
        <v>697</v>
      </c>
      <c r="B1" s="7" t="s">
        <v>1</v>
      </c>
      <c r="C1" s="7"/>
      <c r="D1" s="7"/>
      <c r="E1" s="7"/>
      <c r="F1" s="1"/>
    </row>
    <row r="2" spans="1:6" ht="15" customHeight="1">
      <c r="A2" s="1" t="s">
        <v>55</v>
      </c>
      <c r="B2" s="7" t="s">
        <v>2</v>
      </c>
      <c r="C2" s="7"/>
      <c r="D2" s="7" t="s">
        <v>28</v>
      </c>
      <c r="E2" s="7"/>
      <c r="F2" s="1" t="s">
        <v>66</v>
      </c>
    </row>
    <row r="3" spans="1:6" ht="45">
      <c r="A3" s="3" t="s">
        <v>698</v>
      </c>
      <c r="B3" s="4" t="s">
        <v>5</v>
      </c>
      <c r="C3" s="4"/>
      <c r="D3" s="4" t="s">
        <v>5</v>
      </c>
      <c r="E3" s="4"/>
      <c r="F3" s="4" t="s">
        <v>5</v>
      </c>
    </row>
    <row r="4" spans="1:6">
      <c r="A4" s="2" t="s">
        <v>699</v>
      </c>
      <c r="B4" s="8">
        <v>5360</v>
      </c>
      <c r="C4" s="4"/>
      <c r="D4" s="4" t="s">
        <v>5</v>
      </c>
      <c r="E4" s="4"/>
      <c r="F4" s="8">
        <v>5433</v>
      </c>
    </row>
    <row r="5" spans="1:6" ht="17.25">
      <c r="A5" s="2" t="s">
        <v>30</v>
      </c>
      <c r="B5" s="6">
        <v>2639</v>
      </c>
      <c r="C5" s="9" t="s">
        <v>31</v>
      </c>
      <c r="D5" s="6">
        <v>2567</v>
      </c>
      <c r="E5" s="9" t="s">
        <v>31</v>
      </c>
      <c r="F5" s="4" t="s">
        <v>5</v>
      </c>
    </row>
    <row r="6" spans="1:6">
      <c r="A6" s="2" t="s">
        <v>700</v>
      </c>
      <c r="B6" s="4" t="s">
        <v>5</v>
      </c>
      <c r="C6" s="4"/>
      <c r="D6" s="4" t="s">
        <v>5</v>
      </c>
      <c r="E6" s="4"/>
      <c r="F6" s="4" t="s">
        <v>5</v>
      </c>
    </row>
    <row r="7" spans="1:6" ht="45">
      <c r="A7" s="3" t="s">
        <v>698</v>
      </c>
      <c r="B7" s="4" t="s">
        <v>5</v>
      </c>
      <c r="C7" s="4"/>
      <c r="D7" s="4" t="s">
        <v>5</v>
      </c>
      <c r="E7" s="4"/>
      <c r="F7" s="4" t="s">
        <v>5</v>
      </c>
    </row>
    <row r="8" spans="1:6">
      <c r="A8" s="2" t="s">
        <v>30</v>
      </c>
      <c r="B8" s="4">
        <v>144</v>
      </c>
      <c r="C8" s="4"/>
      <c r="D8" s="4">
        <v>144</v>
      </c>
      <c r="E8" s="4"/>
      <c r="F8" s="4" t="s">
        <v>5</v>
      </c>
    </row>
    <row r="9" spans="1:6" ht="30">
      <c r="A9" s="2" t="s">
        <v>701</v>
      </c>
      <c r="B9" s="4">
        <v>76</v>
      </c>
      <c r="C9" s="4"/>
      <c r="D9" s="4" t="s">
        <v>5</v>
      </c>
      <c r="E9" s="4"/>
      <c r="F9" s="4">
        <v>54</v>
      </c>
    </row>
    <row r="10" spans="1:6">
      <c r="A10" s="2" t="s">
        <v>605</v>
      </c>
      <c r="B10" s="4" t="s">
        <v>5</v>
      </c>
      <c r="C10" s="4"/>
      <c r="D10" s="4" t="s">
        <v>5</v>
      </c>
      <c r="E10" s="4"/>
      <c r="F10" s="4" t="s">
        <v>5</v>
      </c>
    </row>
    <row r="11" spans="1:6" ht="45">
      <c r="A11" s="3" t="s">
        <v>698</v>
      </c>
      <c r="B11" s="4" t="s">
        <v>5</v>
      </c>
      <c r="C11" s="4"/>
      <c r="D11" s="4" t="s">
        <v>5</v>
      </c>
      <c r="E11" s="4"/>
      <c r="F11" s="4" t="s">
        <v>5</v>
      </c>
    </row>
    <row r="12" spans="1:6">
      <c r="A12" s="2" t="s">
        <v>606</v>
      </c>
      <c r="B12" s="4">
        <v>26</v>
      </c>
      <c r="C12" s="4"/>
      <c r="D12" s="4" t="s">
        <v>5</v>
      </c>
      <c r="E12" s="4"/>
      <c r="F12" s="4" t="s">
        <v>5</v>
      </c>
    </row>
    <row r="13" spans="1:6">
      <c r="A13" s="2" t="s">
        <v>702</v>
      </c>
      <c r="B13" s="4" t="s">
        <v>5</v>
      </c>
      <c r="C13" s="4"/>
      <c r="D13" s="4" t="s">
        <v>5</v>
      </c>
      <c r="E13" s="4"/>
      <c r="F13" s="4" t="s">
        <v>5</v>
      </c>
    </row>
    <row r="14" spans="1:6" ht="45">
      <c r="A14" s="3" t="s">
        <v>698</v>
      </c>
      <c r="B14" s="4" t="s">
        <v>5</v>
      </c>
      <c r="C14" s="4"/>
      <c r="D14" s="4" t="s">
        <v>5</v>
      </c>
      <c r="E14" s="4"/>
      <c r="F14" s="4" t="s">
        <v>5</v>
      </c>
    </row>
    <row r="15" spans="1:6" ht="30">
      <c r="A15" s="2" t="s">
        <v>703</v>
      </c>
      <c r="B15" s="4">
        <v>45</v>
      </c>
      <c r="C15" s="4"/>
      <c r="D15" s="4" t="s">
        <v>5</v>
      </c>
      <c r="E15" s="4"/>
      <c r="F15" s="4" t="s">
        <v>5</v>
      </c>
    </row>
    <row r="16" spans="1:6">
      <c r="A16" s="2" t="s">
        <v>704</v>
      </c>
      <c r="B16" s="4" t="s">
        <v>5</v>
      </c>
      <c r="C16" s="4"/>
      <c r="D16" s="4" t="s">
        <v>5</v>
      </c>
      <c r="E16" s="4"/>
      <c r="F16" s="4" t="s">
        <v>5</v>
      </c>
    </row>
    <row r="17" spans="1:6" ht="45">
      <c r="A17" s="3" t="s">
        <v>698</v>
      </c>
      <c r="B17" s="4" t="s">
        <v>5</v>
      </c>
      <c r="C17" s="4"/>
      <c r="D17" s="4" t="s">
        <v>5</v>
      </c>
      <c r="E17" s="4"/>
      <c r="F17" s="4" t="s">
        <v>5</v>
      </c>
    </row>
    <row r="18" spans="1:6" ht="30">
      <c r="A18" s="2" t="s">
        <v>703</v>
      </c>
      <c r="B18" s="4">
        <v>82</v>
      </c>
      <c r="C18" s="4"/>
      <c r="D18" s="4" t="s">
        <v>5</v>
      </c>
      <c r="E18" s="4"/>
      <c r="F18" s="4" t="s">
        <v>5</v>
      </c>
    </row>
    <row r="19" spans="1:6">
      <c r="A19" s="2" t="s">
        <v>705</v>
      </c>
      <c r="B19" s="4" t="s">
        <v>5</v>
      </c>
      <c r="C19" s="4"/>
      <c r="D19" s="4" t="s">
        <v>5</v>
      </c>
      <c r="E19" s="4"/>
      <c r="F19" s="4" t="s">
        <v>5</v>
      </c>
    </row>
    <row r="20" spans="1:6" ht="45">
      <c r="A20" s="3" t="s">
        <v>698</v>
      </c>
      <c r="B20" s="4" t="s">
        <v>5</v>
      </c>
      <c r="C20" s="4"/>
      <c r="D20" s="4" t="s">
        <v>5</v>
      </c>
      <c r="E20" s="4"/>
      <c r="F20" s="4" t="s">
        <v>5</v>
      </c>
    </row>
    <row r="21" spans="1:6" ht="30">
      <c r="A21" s="2" t="s">
        <v>703</v>
      </c>
      <c r="B21" s="4">
        <v>15</v>
      </c>
      <c r="C21" s="4"/>
      <c r="D21" s="4" t="s">
        <v>5</v>
      </c>
      <c r="E21" s="4"/>
      <c r="F21" s="4" t="s">
        <v>5</v>
      </c>
    </row>
    <row r="22" spans="1:6">
      <c r="A22" s="2" t="s">
        <v>706</v>
      </c>
      <c r="B22" s="4">
        <v>15</v>
      </c>
      <c r="C22" s="4"/>
      <c r="D22" s="4" t="s">
        <v>5</v>
      </c>
      <c r="E22" s="4"/>
      <c r="F22" s="4" t="s">
        <v>5</v>
      </c>
    </row>
    <row r="23" spans="1:6">
      <c r="A23" s="2" t="s">
        <v>707</v>
      </c>
      <c r="B23" s="4" t="s">
        <v>5</v>
      </c>
      <c r="C23" s="4"/>
      <c r="D23" s="4" t="s">
        <v>5</v>
      </c>
      <c r="E23" s="4"/>
      <c r="F23" s="4" t="s">
        <v>5</v>
      </c>
    </row>
    <row r="24" spans="1:6" ht="45">
      <c r="A24" s="3" t="s">
        <v>698</v>
      </c>
      <c r="B24" s="4" t="s">
        <v>5</v>
      </c>
      <c r="C24" s="4"/>
      <c r="D24" s="4" t="s">
        <v>5</v>
      </c>
      <c r="E24" s="4"/>
      <c r="F24" s="4" t="s">
        <v>5</v>
      </c>
    </row>
    <row r="25" spans="1:6" ht="30">
      <c r="A25" s="2" t="s">
        <v>703</v>
      </c>
      <c r="B25" s="4">
        <v>78</v>
      </c>
      <c r="C25" s="4"/>
      <c r="D25" s="4" t="s">
        <v>5</v>
      </c>
      <c r="E25" s="4"/>
      <c r="F25" s="4" t="s">
        <v>5</v>
      </c>
    </row>
    <row r="26" spans="1:6">
      <c r="A26" s="2" t="s">
        <v>706</v>
      </c>
      <c r="B26" s="4">
        <v>34</v>
      </c>
      <c r="C26" s="4"/>
      <c r="D26" s="4" t="s">
        <v>5</v>
      </c>
      <c r="E26" s="4"/>
      <c r="F26" s="4" t="s">
        <v>5</v>
      </c>
    </row>
    <row r="27" spans="1:6">
      <c r="A27" s="2" t="s">
        <v>708</v>
      </c>
      <c r="B27" s="4" t="s">
        <v>5</v>
      </c>
      <c r="C27" s="4"/>
      <c r="D27" s="4" t="s">
        <v>5</v>
      </c>
      <c r="E27" s="4"/>
      <c r="F27" s="4" t="s">
        <v>5</v>
      </c>
    </row>
    <row r="28" spans="1:6" ht="45">
      <c r="A28" s="3" t="s">
        <v>698</v>
      </c>
      <c r="B28" s="4" t="s">
        <v>5</v>
      </c>
      <c r="C28" s="4"/>
      <c r="D28" s="4" t="s">
        <v>5</v>
      </c>
      <c r="E28" s="4"/>
      <c r="F28" s="4" t="s">
        <v>5</v>
      </c>
    </row>
    <row r="29" spans="1:6">
      <c r="A29" s="2" t="s">
        <v>606</v>
      </c>
      <c r="B29" s="4">
        <v>20</v>
      </c>
      <c r="C29" s="4"/>
      <c r="D29" s="4" t="s">
        <v>5</v>
      </c>
      <c r="E29" s="4"/>
      <c r="F29" s="4" t="s">
        <v>5</v>
      </c>
    </row>
    <row r="30" spans="1:6">
      <c r="A30" s="2" t="s">
        <v>709</v>
      </c>
      <c r="B30" s="4" t="s">
        <v>5</v>
      </c>
      <c r="C30" s="4"/>
      <c r="D30" s="4" t="s">
        <v>5</v>
      </c>
      <c r="E30" s="4"/>
      <c r="F30" s="4" t="s">
        <v>5</v>
      </c>
    </row>
    <row r="31" spans="1:6" ht="45">
      <c r="A31" s="3" t="s">
        <v>698</v>
      </c>
      <c r="B31" s="4" t="s">
        <v>5</v>
      </c>
      <c r="C31" s="4"/>
      <c r="D31" s="4" t="s">
        <v>5</v>
      </c>
      <c r="E31" s="4"/>
      <c r="F31" s="4" t="s">
        <v>5</v>
      </c>
    </row>
    <row r="32" spans="1:6" ht="30">
      <c r="A32" s="2" t="s">
        <v>703</v>
      </c>
      <c r="B32" s="4">
        <v>20</v>
      </c>
      <c r="C32" s="4"/>
      <c r="D32" s="4" t="s">
        <v>5</v>
      </c>
      <c r="E32" s="4"/>
      <c r="F32" s="4" t="s">
        <v>5</v>
      </c>
    </row>
    <row r="33" spans="1:6" ht="30">
      <c r="A33" s="2" t="s">
        <v>710</v>
      </c>
      <c r="B33" s="4" t="s">
        <v>5</v>
      </c>
      <c r="C33" s="4"/>
      <c r="D33" s="4" t="s">
        <v>5</v>
      </c>
      <c r="E33" s="4"/>
      <c r="F33" s="4" t="s">
        <v>5</v>
      </c>
    </row>
    <row r="34" spans="1:6" ht="45">
      <c r="A34" s="3" t="s">
        <v>698</v>
      </c>
      <c r="B34" s="4" t="s">
        <v>5</v>
      </c>
      <c r="C34" s="4"/>
      <c r="D34" s="4" t="s">
        <v>5</v>
      </c>
      <c r="E34" s="4"/>
      <c r="F34" s="4" t="s">
        <v>5</v>
      </c>
    </row>
    <row r="35" spans="1:6">
      <c r="A35" s="2" t="s">
        <v>606</v>
      </c>
      <c r="B35" s="4">
        <v>6</v>
      </c>
      <c r="C35" s="4"/>
      <c r="D35" s="4" t="s">
        <v>5</v>
      </c>
      <c r="E35" s="4"/>
      <c r="F35" s="4" t="s">
        <v>5</v>
      </c>
    </row>
    <row r="36" spans="1:6">
      <c r="A36" s="2" t="s">
        <v>711</v>
      </c>
      <c r="B36" s="4" t="s">
        <v>5</v>
      </c>
      <c r="C36" s="4"/>
      <c r="D36" s="4" t="s">
        <v>5</v>
      </c>
      <c r="E36" s="4"/>
      <c r="F36" s="4" t="s">
        <v>5</v>
      </c>
    </row>
    <row r="37" spans="1:6" ht="45">
      <c r="A37" s="3" t="s">
        <v>698</v>
      </c>
      <c r="B37" s="4" t="s">
        <v>5</v>
      </c>
      <c r="C37" s="4"/>
      <c r="D37" s="4" t="s">
        <v>5</v>
      </c>
      <c r="E37" s="4"/>
      <c r="F37" s="4" t="s">
        <v>5</v>
      </c>
    </row>
    <row r="38" spans="1:6" ht="30">
      <c r="A38" s="2" t="s">
        <v>703</v>
      </c>
      <c r="B38" s="4">
        <v>39</v>
      </c>
      <c r="C38" s="4"/>
      <c r="D38" s="4" t="s">
        <v>5</v>
      </c>
      <c r="E38" s="4"/>
      <c r="F38" s="4" t="s">
        <v>5</v>
      </c>
    </row>
    <row r="39" spans="1:6">
      <c r="A39" s="2" t="s">
        <v>706</v>
      </c>
      <c r="B39" s="4">
        <v>11</v>
      </c>
      <c r="C39" s="4"/>
      <c r="D39" s="4" t="s">
        <v>5</v>
      </c>
      <c r="E39" s="4"/>
      <c r="F39" s="4" t="s">
        <v>5</v>
      </c>
    </row>
    <row r="40" spans="1:6">
      <c r="A40" s="2" t="s">
        <v>712</v>
      </c>
      <c r="B40" s="4" t="s">
        <v>5</v>
      </c>
      <c r="C40" s="4"/>
      <c r="D40" s="4" t="s">
        <v>5</v>
      </c>
      <c r="E40" s="4"/>
      <c r="F40" s="4" t="s">
        <v>5</v>
      </c>
    </row>
    <row r="41" spans="1:6" ht="45">
      <c r="A41" s="3" t="s">
        <v>698</v>
      </c>
      <c r="B41" s="4" t="s">
        <v>5</v>
      </c>
      <c r="C41" s="4"/>
      <c r="D41" s="4" t="s">
        <v>5</v>
      </c>
      <c r="E41" s="4"/>
      <c r="F41" s="4" t="s">
        <v>5</v>
      </c>
    </row>
    <row r="42" spans="1:6" ht="30">
      <c r="A42" s="2" t="s">
        <v>703</v>
      </c>
      <c r="B42" s="4">
        <v>25</v>
      </c>
      <c r="C42" s="4"/>
      <c r="D42" s="4" t="s">
        <v>5</v>
      </c>
      <c r="E42" s="4"/>
      <c r="F42" s="4" t="s">
        <v>5</v>
      </c>
    </row>
    <row r="43" spans="1:6">
      <c r="A43" s="2" t="s">
        <v>706</v>
      </c>
      <c r="B43" s="4">
        <v>21</v>
      </c>
      <c r="C43" s="4"/>
      <c r="D43" s="4" t="s">
        <v>5</v>
      </c>
      <c r="E43" s="4"/>
      <c r="F43" s="4" t="s">
        <v>5</v>
      </c>
    </row>
    <row r="44" spans="1:6">
      <c r="A44" s="2" t="s">
        <v>713</v>
      </c>
      <c r="B44" s="4" t="s">
        <v>5</v>
      </c>
      <c r="C44" s="4"/>
      <c r="D44" s="4" t="s">
        <v>5</v>
      </c>
      <c r="E44" s="4"/>
      <c r="F44" s="4" t="s">
        <v>5</v>
      </c>
    </row>
    <row r="45" spans="1:6" ht="45">
      <c r="A45" s="3" t="s">
        <v>698</v>
      </c>
      <c r="B45" s="4" t="s">
        <v>5</v>
      </c>
      <c r="C45" s="4"/>
      <c r="D45" s="4" t="s">
        <v>5</v>
      </c>
      <c r="E45" s="4"/>
      <c r="F45" s="4" t="s">
        <v>5</v>
      </c>
    </row>
    <row r="46" spans="1:6" ht="30">
      <c r="A46" s="2" t="s">
        <v>703</v>
      </c>
      <c r="B46" s="4">
        <v>43</v>
      </c>
      <c r="C46" s="4"/>
      <c r="D46" s="4" t="s">
        <v>5</v>
      </c>
      <c r="E46" s="4"/>
      <c r="F46" s="4" t="s">
        <v>5</v>
      </c>
    </row>
    <row r="47" spans="1:6">
      <c r="A47" s="2" t="s">
        <v>706</v>
      </c>
      <c r="B47" s="8">
        <v>29</v>
      </c>
      <c r="C47" s="4"/>
      <c r="D47" s="4" t="s">
        <v>5</v>
      </c>
      <c r="E47" s="4"/>
      <c r="F47" s="4" t="s">
        <v>5</v>
      </c>
    </row>
    <row r="48" spans="1:6">
      <c r="A48" s="11"/>
      <c r="B48" s="11"/>
      <c r="C48" s="11"/>
      <c r="D48" s="11"/>
      <c r="E48" s="11"/>
      <c r="F48" s="11"/>
    </row>
    <row r="49" spans="1:6" ht="15" customHeight="1">
      <c r="A49" s="2" t="s">
        <v>31</v>
      </c>
      <c r="B49" s="12" t="s">
        <v>53</v>
      </c>
      <c r="C49" s="12"/>
      <c r="D49" s="12"/>
      <c r="E49" s="12"/>
      <c r="F49" s="12"/>
    </row>
  </sheetData>
  <mergeCells count="5">
    <mergeCell ref="B1:E1"/>
    <mergeCell ref="B2:C2"/>
    <mergeCell ref="D2:E2"/>
    <mergeCell ref="A48:F48"/>
    <mergeCell ref="B49:F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7" bestFit="1" customWidth="1"/>
    <col min="3" max="3" width="15.140625" bestFit="1" customWidth="1"/>
    <col min="4" max="4" width="15" bestFit="1" customWidth="1"/>
    <col min="5" max="5" width="24" bestFit="1" customWidth="1"/>
    <col min="6" max="6" width="17" bestFit="1" customWidth="1"/>
    <col min="7" max="7" width="36.5703125" bestFit="1" customWidth="1"/>
  </cols>
  <sheetData>
    <row r="1" spans="1:7" ht="15" customHeight="1">
      <c r="A1" s="1" t="s">
        <v>113</v>
      </c>
      <c r="B1" s="7" t="s">
        <v>114</v>
      </c>
      <c r="C1" s="7" t="s">
        <v>115</v>
      </c>
      <c r="D1" s="7" t="s">
        <v>116</v>
      </c>
      <c r="E1" s="7" t="s">
        <v>117</v>
      </c>
      <c r="F1" s="7" t="s">
        <v>118</v>
      </c>
      <c r="G1" s="7" t="s">
        <v>119</v>
      </c>
    </row>
    <row r="2" spans="1:7">
      <c r="A2" s="1" t="s">
        <v>55</v>
      </c>
      <c r="B2" s="7"/>
      <c r="C2" s="7"/>
      <c r="D2" s="7"/>
      <c r="E2" s="7"/>
      <c r="F2" s="7"/>
      <c r="G2" s="7"/>
    </row>
    <row r="3" spans="1:7" ht="30">
      <c r="A3" s="2" t="s">
        <v>120</v>
      </c>
      <c r="B3" s="8">
        <v>9242</v>
      </c>
      <c r="C3" s="8">
        <v>97</v>
      </c>
      <c r="D3" s="8">
        <v>-2210</v>
      </c>
      <c r="E3" s="8">
        <v>7549</v>
      </c>
      <c r="F3" s="8">
        <v>3514</v>
      </c>
      <c r="G3" s="8">
        <v>292</v>
      </c>
    </row>
    <row r="4" spans="1:7" ht="30">
      <c r="A4" s="2" t="s">
        <v>121</v>
      </c>
      <c r="B4" s="4" t="s">
        <v>5</v>
      </c>
      <c r="C4" s="4">
        <v>489</v>
      </c>
      <c r="D4" s="4">
        <v>36</v>
      </c>
      <c r="E4" s="4" t="s">
        <v>5</v>
      </c>
      <c r="F4" s="4" t="s">
        <v>5</v>
      </c>
      <c r="G4" s="4" t="s">
        <v>5</v>
      </c>
    </row>
    <row r="5" spans="1:7" ht="30">
      <c r="A5" s="3" t="s">
        <v>122</v>
      </c>
      <c r="B5" s="4" t="s">
        <v>5</v>
      </c>
      <c r="C5" s="4" t="s">
        <v>5</v>
      </c>
      <c r="D5" s="4" t="s">
        <v>5</v>
      </c>
      <c r="E5" s="4" t="s">
        <v>5</v>
      </c>
      <c r="F5" s="4" t="s">
        <v>5</v>
      </c>
      <c r="G5" s="4" t="s">
        <v>5</v>
      </c>
    </row>
    <row r="6" spans="1:7">
      <c r="A6" s="2" t="s">
        <v>45</v>
      </c>
      <c r="B6" s="4">
        <v>398</v>
      </c>
      <c r="C6" s="4" t="s">
        <v>5</v>
      </c>
      <c r="D6" s="4" t="s">
        <v>5</v>
      </c>
      <c r="E6" s="4" t="s">
        <v>5</v>
      </c>
      <c r="F6" s="4">
        <v>398</v>
      </c>
      <c r="G6" s="4" t="s">
        <v>5</v>
      </c>
    </row>
    <row r="7" spans="1:7" ht="30">
      <c r="A7" s="2" t="s">
        <v>123</v>
      </c>
      <c r="B7" s="4">
        <v>-12</v>
      </c>
      <c r="C7" s="4" t="s">
        <v>5</v>
      </c>
      <c r="D7" s="4" t="s">
        <v>5</v>
      </c>
      <c r="E7" s="4" t="s">
        <v>5</v>
      </c>
      <c r="F7" s="4" t="s">
        <v>5</v>
      </c>
      <c r="G7" s="4">
        <v>-12</v>
      </c>
    </row>
    <row r="8" spans="1:7">
      <c r="A8" s="2" t="s">
        <v>124</v>
      </c>
      <c r="B8" s="4" t="s">
        <v>5</v>
      </c>
      <c r="C8" s="4" t="s">
        <v>5</v>
      </c>
      <c r="D8" s="4">
        <v>5</v>
      </c>
      <c r="E8" s="4" t="s">
        <v>5</v>
      </c>
      <c r="F8" s="4" t="s">
        <v>5</v>
      </c>
      <c r="G8" s="4" t="s">
        <v>5</v>
      </c>
    </row>
    <row r="9" spans="1:7">
      <c r="A9" s="2" t="s">
        <v>125</v>
      </c>
      <c r="B9" s="4">
        <v>-312</v>
      </c>
      <c r="C9" s="4" t="s">
        <v>5</v>
      </c>
      <c r="D9" s="4">
        <v>-312</v>
      </c>
      <c r="E9" s="4" t="s">
        <v>5</v>
      </c>
      <c r="F9" s="4" t="s">
        <v>5</v>
      </c>
      <c r="G9" s="4" t="s">
        <v>5</v>
      </c>
    </row>
    <row r="10" spans="1:7">
      <c r="A10" s="2" t="s">
        <v>126</v>
      </c>
      <c r="B10" s="4" t="s">
        <v>5</v>
      </c>
      <c r="C10" s="4">
        <v>1</v>
      </c>
      <c r="D10" s="4" t="s">
        <v>5</v>
      </c>
      <c r="E10" s="4" t="s">
        <v>5</v>
      </c>
      <c r="F10" s="4" t="s">
        <v>5</v>
      </c>
      <c r="G10" s="4" t="s">
        <v>5</v>
      </c>
    </row>
    <row r="11" spans="1:7">
      <c r="A11" s="2" t="s">
        <v>127</v>
      </c>
      <c r="B11" s="4">
        <v>54</v>
      </c>
      <c r="C11" s="4">
        <v>1</v>
      </c>
      <c r="D11" s="4" t="s">
        <v>5</v>
      </c>
      <c r="E11" s="4">
        <v>53</v>
      </c>
      <c r="F11" s="4" t="s">
        <v>5</v>
      </c>
      <c r="G11" s="4" t="s">
        <v>5</v>
      </c>
    </row>
    <row r="12" spans="1:7">
      <c r="A12" s="2" t="s">
        <v>128</v>
      </c>
      <c r="B12" s="4" t="s">
        <v>5</v>
      </c>
      <c r="C12" s="4">
        <v>1</v>
      </c>
      <c r="D12" s="4" t="s">
        <v>5</v>
      </c>
      <c r="E12" s="4" t="s">
        <v>5</v>
      </c>
      <c r="F12" s="4" t="s">
        <v>5</v>
      </c>
      <c r="G12" s="4" t="s">
        <v>5</v>
      </c>
    </row>
    <row r="13" spans="1:7">
      <c r="A13" s="2" t="s">
        <v>129</v>
      </c>
      <c r="B13" s="4">
        <v>26</v>
      </c>
      <c r="C13" s="4" t="s">
        <v>5</v>
      </c>
      <c r="D13" s="4" t="s">
        <v>5</v>
      </c>
      <c r="E13" s="4">
        <v>26</v>
      </c>
      <c r="F13" s="4" t="s">
        <v>5</v>
      </c>
      <c r="G13" s="4" t="s">
        <v>5</v>
      </c>
    </row>
    <row r="14" spans="1:7">
      <c r="A14" s="2" t="s">
        <v>130</v>
      </c>
      <c r="B14" s="8">
        <v>9396</v>
      </c>
      <c r="C14" s="8">
        <v>98</v>
      </c>
      <c r="D14" s="8">
        <v>-2522</v>
      </c>
      <c r="E14" s="8">
        <v>7628</v>
      </c>
      <c r="F14" s="8">
        <v>3912</v>
      </c>
      <c r="G14" s="8">
        <v>280</v>
      </c>
    </row>
    <row r="15" spans="1:7" ht="30">
      <c r="A15" s="2" t="s">
        <v>131</v>
      </c>
      <c r="B15" s="4" t="s">
        <v>5</v>
      </c>
      <c r="C15" s="4">
        <v>491</v>
      </c>
      <c r="D15" s="4">
        <v>41</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714</v>
      </c>
      <c r="B1" s="7" t="s">
        <v>2</v>
      </c>
      <c r="C1" s="7" t="s">
        <v>66</v>
      </c>
    </row>
    <row r="2" spans="1:3">
      <c r="A2" s="1" t="s">
        <v>55</v>
      </c>
      <c r="B2" s="7"/>
      <c r="C2" s="7"/>
    </row>
    <row r="3" spans="1:3">
      <c r="A3" s="3" t="s">
        <v>368</v>
      </c>
      <c r="B3" s="4" t="s">
        <v>5</v>
      </c>
      <c r="C3" s="4" t="s">
        <v>5</v>
      </c>
    </row>
    <row r="4" spans="1:3">
      <c r="A4" s="2" t="s">
        <v>369</v>
      </c>
      <c r="B4" s="8">
        <v>20</v>
      </c>
      <c r="C4" s="8">
        <v>17</v>
      </c>
    </row>
    <row r="5" spans="1:3">
      <c r="A5" s="3" t="s">
        <v>370</v>
      </c>
      <c r="B5" s="4" t="s">
        <v>5</v>
      </c>
      <c r="C5" s="4" t="s">
        <v>5</v>
      </c>
    </row>
    <row r="6" spans="1:3">
      <c r="A6" s="2" t="s">
        <v>369</v>
      </c>
      <c r="B6" s="4">
        <v>27</v>
      </c>
      <c r="C6" s="4">
        <v>39</v>
      </c>
    </row>
    <row r="7" spans="1:3">
      <c r="A7" s="2" t="s">
        <v>371</v>
      </c>
      <c r="B7" s="4">
        <v>132</v>
      </c>
      <c r="C7" s="4">
        <v>114</v>
      </c>
    </row>
    <row r="8" spans="1:3">
      <c r="A8" s="2" t="s">
        <v>372</v>
      </c>
      <c r="B8" s="4">
        <v>112</v>
      </c>
      <c r="C8" s="4">
        <v>127</v>
      </c>
    </row>
    <row r="9" spans="1:3">
      <c r="A9" s="2" t="s">
        <v>373</v>
      </c>
      <c r="B9" s="4">
        <v>271</v>
      </c>
      <c r="C9" s="4">
        <v>280</v>
      </c>
    </row>
    <row r="10" spans="1:3" ht="30">
      <c r="A10" s="2" t="s">
        <v>715</v>
      </c>
      <c r="B10" s="4" t="s">
        <v>5</v>
      </c>
      <c r="C10" s="4" t="s">
        <v>5</v>
      </c>
    </row>
    <row r="11" spans="1:3">
      <c r="A11" s="3" t="s">
        <v>368</v>
      </c>
      <c r="B11" s="4" t="s">
        <v>5</v>
      </c>
      <c r="C11" s="4" t="s">
        <v>5</v>
      </c>
    </row>
    <row r="12" spans="1:3">
      <c r="A12" s="2" t="s">
        <v>369</v>
      </c>
      <c r="B12" s="4">
        <v>0</v>
      </c>
      <c r="C12" s="4">
        <v>0</v>
      </c>
    </row>
    <row r="13" spans="1:3">
      <c r="A13" s="3" t="s">
        <v>370</v>
      </c>
      <c r="B13" s="4" t="s">
        <v>5</v>
      </c>
      <c r="C13" s="4" t="s">
        <v>5</v>
      </c>
    </row>
    <row r="14" spans="1:3">
      <c r="A14" s="2" t="s">
        <v>369</v>
      </c>
      <c r="B14" s="4">
        <v>0</v>
      </c>
      <c r="C14" s="4">
        <v>0</v>
      </c>
    </row>
    <row r="15" spans="1:3">
      <c r="A15" s="2" t="s">
        <v>371</v>
      </c>
      <c r="B15" s="4">
        <v>0</v>
      </c>
      <c r="C15" s="4">
        <v>0</v>
      </c>
    </row>
    <row r="16" spans="1:3">
      <c r="A16" s="2" t="s">
        <v>372</v>
      </c>
      <c r="B16" s="4">
        <v>0</v>
      </c>
      <c r="C16" s="4">
        <v>0</v>
      </c>
    </row>
    <row r="17" spans="1:3">
      <c r="A17" s="2" t="s">
        <v>373</v>
      </c>
      <c r="B17" s="4">
        <v>0</v>
      </c>
      <c r="C17" s="4">
        <v>0</v>
      </c>
    </row>
    <row r="18" spans="1:3" ht="30">
      <c r="A18" s="2" t="s">
        <v>365</v>
      </c>
      <c r="B18" s="4" t="s">
        <v>5</v>
      </c>
      <c r="C18" s="4" t="s">
        <v>5</v>
      </c>
    </row>
    <row r="19" spans="1:3">
      <c r="A19" s="3" t="s">
        <v>368</v>
      </c>
      <c r="B19" s="4" t="s">
        <v>5</v>
      </c>
      <c r="C19" s="4" t="s">
        <v>5</v>
      </c>
    </row>
    <row r="20" spans="1:3">
      <c r="A20" s="2" t="s">
        <v>369</v>
      </c>
      <c r="B20" s="4">
        <v>20</v>
      </c>
      <c r="C20" s="4">
        <v>17</v>
      </c>
    </row>
    <row r="21" spans="1:3">
      <c r="A21" s="3" t="s">
        <v>370</v>
      </c>
      <c r="B21" s="4" t="s">
        <v>5</v>
      </c>
      <c r="C21" s="4" t="s">
        <v>5</v>
      </c>
    </row>
    <row r="22" spans="1:3">
      <c r="A22" s="2" t="s">
        <v>369</v>
      </c>
      <c r="B22" s="4">
        <v>27</v>
      </c>
      <c r="C22" s="4">
        <v>39</v>
      </c>
    </row>
    <row r="23" spans="1:3">
      <c r="A23" s="2" t="s">
        <v>371</v>
      </c>
      <c r="B23" s="4">
        <v>132</v>
      </c>
      <c r="C23" s="4">
        <v>114</v>
      </c>
    </row>
    <row r="24" spans="1:3">
      <c r="A24" s="2" t="s">
        <v>372</v>
      </c>
      <c r="B24" s="4">
        <v>0</v>
      </c>
      <c r="C24" s="4">
        <v>0</v>
      </c>
    </row>
    <row r="25" spans="1:3">
      <c r="A25" s="2" t="s">
        <v>373</v>
      </c>
      <c r="B25" s="4">
        <v>159</v>
      </c>
      <c r="C25" s="4">
        <v>153</v>
      </c>
    </row>
    <row r="26" spans="1:3" ht="30">
      <c r="A26" s="2" t="s">
        <v>716</v>
      </c>
      <c r="B26" s="4" t="s">
        <v>5</v>
      </c>
      <c r="C26" s="4" t="s">
        <v>5</v>
      </c>
    </row>
    <row r="27" spans="1:3">
      <c r="A27" s="3" t="s">
        <v>368</v>
      </c>
      <c r="B27" s="4" t="s">
        <v>5</v>
      </c>
      <c r="C27" s="4" t="s">
        <v>5</v>
      </c>
    </row>
    <row r="28" spans="1:3">
      <c r="A28" s="2" t="s">
        <v>369</v>
      </c>
      <c r="B28" s="4">
        <v>0</v>
      </c>
      <c r="C28" s="4">
        <v>0</v>
      </c>
    </row>
    <row r="29" spans="1:3">
      <c r="A29" s="3" t="s">
        <v>370</v>
      </c>
      <c r="B29" s="4" t="s">
        <v>5</v>
      </c>
      <c r="C29" s="4" t="s">
        <v>5</v>
      </c>
    </row>
    <row r="30" spans="1:3">
      <c r="A30" s="2" t="s">
        <v>369</v>
      </c>
      <c r="B30" s="4">
        <v>0</v>
      </c>
      <c r="C30" s="4">
        <v>0</v>
      </c>
    </row>
    <row r="31" spans="1:3">
      <c r="A31" s="2" t="s">
        <v>371</v>
      </c>
      <c r="B31" s="4">
        <v>0</v>
      </c>
      <c r="C31" s="4">
        <v>0</v>
      </c>
    </row>
    <row r="32" spans="1:3">
      <c r="A32" s="2" t="s">
        <v>372</v>
      </c>
      <c r="B32" s="4">
        <v>112</v>
      </c>
      <c r="C32" s="4">
        <v>127</v>
      </c>
    </row>
    <row r="33" spans="1:3">
      <c r="A33" s="2" t="s">
        <v>373</v>
      </c>
      <c r="B33" s="8">
        <v>112</v>
      </c>
      <c r="C33" s="8">
        <v>12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45">
      <c r="A1" s="1" t="s">
        <v>717</v>
      </c>
      <c r="B1" s="7" t="s">
        <v>2</v>
      </c>
      <c r="C1" s="7" t="s">
        <v>66</v>
      </c>
      <c r="D1" s="1" t="s">
        <v>2</v>
      </c>
    </row>
    <row r="2" spans="1:4" ht="30">
      <c r="A2" s="1" t="s">
        <v>55</v>
      </c>
      <c r="B2" s="7"/>
      <c r="C2" s="7"/>
      <c r="D2" s="1" t="s">
        <v>716</v>
      </c>
    </row>
    <row r="3" spans="1:4" ht="30">
      <c r="A3" s="3" t="s">
        <v>718</v>
      </c>
      <c r="B3" s="4" t="s">
        <v>5</v>
      </c>
      <c r="C3" s="4" t="s">
        <v>5</v>
      </c>
      <c r="D3" s="4" t="s">
        <v>5</v>
      </c>
    </row>
    <row r="4" spans="1:4">
      <c r="A4" s="2" t="s">
        <v>241</v>
      </c>
      <c r="B4" s="8">
        <v>112</v>
      </c>
      <c r="C4" s="8">
        <v>127</v>
      </c>
      <c r="D4" s="8">
        <v>127</v>
      </c>
    </row>
    <row r="5" spans="1:4" ht="30">
      <c r="A5" s="2" t="s">
        <v>383</v>
      </c>
      <c r="B5" s="4" t="s">
        <v>5</v>
      </c>
      <c r="C5" s="4" t="s">
        <v>5</v>
      </c>
      <c r="D5" s="4">
        <v>11</v>
      </c>
    </row>
    <row r="6" spans="1:4" ht="30">
      <c r="A6" s="2" t="s">
        <v>384</v>
      </c>
      <c r="B6" s="4" t="s">
        <v>5</v>
      </c>
      <c r="C6" s="4" t="s">
        <v>5</v>
      </c>
      <c r="D6" s="4">
        <v>-26</v>
      </c>
    </row>
    <row r="7" spans="1:4">
      <c r="A7" s="2" t="s">
        <v>244</v>
      </c>
      <c r="B7" s="8">
        <v>112</v>
      </c>
      <c r="C7" s="8">
        <v>127</v>
      </c>
      <c r="D7" s="8">
        <v>1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719</v>
      </c>
      <c r="B1" s="7" t="s">
        <v>2</v>
      </c>
      <c r="C1" s="7" t="s">
        <v>66</v>
      </c>
    </row>
    <row r="2" spans="1:3">
      <c r="A2" s="1" t="s">
        <v>55</v>
      </c>
      <c r="B2" s="7"/>
      <c r="C2" s="7"/>
    </row>
    <row r="3" spans="1:3" ht="30">
      <c r="A3" s="3" t="s">
        <v>597</v>
      </c>
      <c r="B3" s="4" t="s">
        <v>5</v>
      </c>
      <c r="C3" s="4" t="s">
        <v>5</v>
      </c>
    </row>
    <row r="4" spans="1:3" ht="30">
      <c r="A4" s="2" t="s">
        <v>392</v>
      </c>
      <c r="B4" s="8">
        <v>1602</v>
      </c>
      <c r="C4" s="8">
        <v>1526</v>
      </c>
    </row>
    <row r="5" spans="1:3">
      <c r="A5" s="2" t="s">
        <v>700</v>
      </c>
      <c r="B5" s="4" t="s">
        <v>5</v>
      </c>
      <c r="C5" s="4" t="s">
        <v>5</v>
      </c>
    </row>
    <row r="6" spans="1:3" ht="30">
      <c r="A6" s="3" t="s">
        <v>597</v>
      </c>
      <c r="B6" s="4" t="s">
        <v>5</v>
      </c>
      <c r="C6" s="4" t="s">
        <v>5</v>
      </c>
    </row>
    <row r="7" spans="1:3" ht="30">
      <c r="A7" s="2" t="s">
        <v>392</v>
      </c>
      <c r="B7" s="8">
        <v>412</v>
      </c>
      <c r="C7" s="8">
        <v>406</v>
      </c>
    </row>
    <row r="8" spans="1:3" ht="30">
      <c r="A8" s="2" t="s">
        <v>393</v>
      </c>
      <c r="B8" s="135">
        <v>0.26</v>
      </c>
      <c r="C8" s="135">
        <v>0.2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20</v>
      </c>
      <c r="B1" s="1" t="s">
        <v>1</v>
      </c>
      <c r="C1" s="1"/>
    </row>
    <row r="2" spans="1:3">
      <c r="A2" s="1" t="s">
        <v>55</v>
      </c>
      <c r="B2" s="1" t="s">
        <v>2</v>
      </c>
      <c r="C2" s="1" t="s">
        <v>66</v>
      </c>
    </row>
    <row r="3" spans="1:3">
      <c r="A3" s="3" t="s">
        <v>397</v>
      </c>
      <c r="B3" s="4" t="s">
        <v>5</v>
      </c>
      <c r="C3" s="4" t="s">
        <v>5</v>
      </c>
    </row>
    <row r="4" spans="1:3">
      <c r="A4" s="2" t="s">
        <v>721</v>
      </c>
      <c r="B4" s="135">
        <v>0.42</v>
      </c>
      <c r="C4" s="4" t="s">
        <v>5</v>
      </c>
    </row>
    <row r="5" spans="1:3">
      <c r="A5" s="2" t="s">
        <v>722</v>
      </c>
      <c r="B5" s="135">
        <v>0.27</v>
      </c>
      <c r="C5" s="4" t="s">
        <v>5</v>
      </c>
    </row>
    <row r="6" spans="1:3" ht="30">
      <c r="A6" s="2" t="s">
        <v>723</v>
      </c>
      <c r="B6" s="135">
        <v>0.31</v>
      </c>
      <c r="C6" s="4" t="s">
        <v>5</v>
      </c>
    </row>
    <row r="7" spans="1:3">
      <c r="A7" s="2" t="s">
        <v>724</v>
      </c>
      <c r="B7" s="8">
        <v>1629</v>
      </c>
      <c r="C7" s="8">
        <v>1688</v>
      </c>
    </row>
    <row r="8" spans="1:3">
      <c r="A8" s="2" t="s">
        <v>725</v>
      </c>
      <c r="B8" s="6">
        <v>1353</v>
      </c>
      <c r="C8" s="4" t="s">
        <v>5</v>
      </c>
    </row>
    <row r="9" spans="1:3">
      <c r="A9" s="2" t="s">
        <v>71</v>
      </c>
      <c r="B9" s="4">
        <v>700</v>
      </c>
      <c r="C9" s="4">
        <v>668</v>
      </c>
    </row>
    <row r="10" spans="1:3" ht="30">
      <c r="A10" s="2" t="s">
        <v>726</v>
      </c>
      <c r="B10" s="135">
        <v>0.57999999999999996</v>
      </c>
      <c r="C10" s="135">
        <v>0.57999999999999996</v>
      </c>
    </row>
    <row r="11" spans="1:3" ht="30">
      <c r="A11" s="2" t="s">
        <v>727</v>
      </c>
      <c r="B11" s="4">
        <v>32</v>
      </c>
      <c r="C11" s="4" t="s">
        <v>5</v>
      </c>
    </row>
    <row r="12" spans="1:3" ht="45">
      <c r="A12" s="2" t="s">
        <v>728</v>
      </c>
      <c r="B12" s="4">
        <v>25</v>
      </c>
      <c r="C12" s="4" t="s">
        <v>5</v>
      </c>
    </row>
    <row r="13" spans="1:3">
      <c r="A13" s="2" t="s">
        <v>86</v>
      </c>
      <c r="B13" s="8">
        <v>584</v>
      </c>
      <c r="C13" s="8">
        <v>58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729</v>
      </c>
      <c r="B1" s="7" t="s">
        <v>2</v>
      </c>
    </row>
    <row r="2" spans="1:2">
      <c r="A2" s="1" t="s">
        <v>55</v>
      </c>
      <c r="B2" s="7"/>
    </row>
    <row r="3" spans="1:2">
      <c r="A3" s="3" t="s">
        <v>404</v>
      </c>
      <c r="B3" s="4" t="s">
        <v>5</v>
      </c>
    </row>
    <row r="4" spans="1:2" ht="30">
      <c r="A4" s="2" t="s">
        <v>730</v>
      </c>
      <c r="B4" s="8">
        <v>189</v>
      </c>
    </row>
    <row r="5" spans="1:2">
      <c r="A5" s="2" t="s">
        <v>731</v>
      </c>
      <c r="B5" s="8">
        <v>2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7" t="s">
        <v>732</v>
      </c>
      <c r="B1" s="1" t="s">
        <v>1</v>
      </c>
      <c r="C1" s="1"/>
      <c r="D1" s="1"/>
    </row>
    <row r="2" spans="1:4">
      <c r="A2" s="7"/>
      <c r="B2" s="1" t="s">
        <v>2</v>
      </c>
      <c r="C2" s="7" t="s">
        <v>66</v>
      </c>
      <c r="D2" s="7" t="s">
        <v>734</v>
      </c>
    </row>
    <row r="3" spans="1:4">
      <c r="A3" s="7"/>
      <c r="B3" s="1" t="s">
        <v>733</v>
      </c>
      <c r="C3" s="7"/>
      <c r="D3" s="7"/>
    </row>
    <row r="4" spans="1:4">
      <c r="A4" s="3" t="s">
        <v>735</v>
      </c>
      <c r="B4" s="4" t="s">
        <v>5</v>
      </c>
      <c r="C4" s="4" t="s">
        <v>5</v>
      </c>
      <c r="D4" s="4" t="s">
        <v>5</v>
      </c>
    </row>
    <row r="5" spans="1:4">
      <c r="A5" s="2" t="s">
        <v>736</v>
      </c>
      <c r="B5" s="4" t="s">
        <v>5</v>
      </c>
      <c r="C5" s="4" t="s">
        <v>5</v>
      </c>
      <c r="D5" s="8">
        <v>177000000</v>
      </c>
    </row>
    <row r="6" spans="1:4" ht="45">
      <c r="A6" s="2" t="s">
        <v>737</v>
      </c>
      <c r="B6" s="4">
        <v>7</v>
      </c>
      <c r="C6" s="4" t="s">
        <v>5</v>
      </c>
      <c r="D6" s="4" t="s">
        <v>5</v>
      </c>
    </row>
    <row r="7" spans="1:4" ht="30">
      <c r="A7" s="2" t="s">
        <v>738</v>
      </c>
      <c r="B7" s="4">
        <v>5</v>
      </c>
      <c r="C7" s="4" t="s">
        <v>5</v>
      </c>
      <c r="D7" s="4" t="s">
        <v>5</v>
      </c>
    </row>
    <row r="8" spans="1:4">
      <c r="A8" s="2" t="s">
        <v>71</v>
      </c>
      <c r="B8" s="6">
        <v>333000000</v>
      </c>
      <c r="C8" s="6">
        <v>293000000</v>
      </c>
      <c r="D8" s="4" t="s">
        <v>5</v>
      </c>
    </row>
    <row r="9" spans="1:4" ht="60">
      <c r="A9" s="2" t="s">
        <v>739</v>
      </c>
      <c r="B9" s="6">
        <v>382000000</v>
      </c>
      <c r="C9" s="4" t="s">
        <v>5</v>
      </c>
      <c r="D9" s="4" t="s">
        <v>5</v>
      </c>
    </row>
    <row r="10" spans="1:4">
      <c r="A10" s="2" t="s">
        <v>740</v>
      </c>
      <c r="B10" s="4" t="s">
        <v>5</v>
      </c>
      <c r="C10" s="4" t="s">
        <v>5</v>
      </c>
      <c r="D10" s="4" t="s">
        <v>5</v>
      </c>
    </row>
    <row r="11" spans="1:4">
      <c r="A11" s="3" t="s">
        <v>735</v>
      </c>
      <c r="B11" s="4" t="s">
        <v>5</v>
      </c>
      <c r="C11" s="4" t="s">
        <v>5</v>
      </c>
      <c r="D11" s="4" t="s">
        <v>5</v>
      </c>
    </row>
    <row r="12" spans="1:4" ht="30">
      <c r="A12" s="2" t="s">
        <v>741</v>
      </c>
      <c r="B12" s="6">
        <v>914000000</v>
      </c>
      <c r="C12" s="4" t="s">
        <v>5</v>
      </c>
      <c r="D12" s="4" t="s">
        <v>5</v>
      </c>
    </row>
    <row r="13" spans="1:4" ht="30">
      <c r="A13" s="2" t="s">
        <v>742</v>
      </c>
      <c r="B13" s="6">
        <v>154000000</v>
      </c>
      <c r="C13" s="4" t="s">
        <v>5</v>
      </c>
      <c r="D13" s="4" t="s">
        <v>5</v>
      </c>
    </row>
    <row r="14" spans="1:4">
      <c r="A14" s="2" t="s">
        <v>743</v>
      </c>
      <c r="B14" s="6">
        <v>3000000000</v>
      </c>
      <c r="C14" s="4" t="s">
        <v>5</v>
      </c>
      <c r="D14" s="4" t="s">
        <v>5</v>
      </c>
    </row>
    <row r="15" spans="1:4">
      <c r="A15" s="2" t="s">
        <v>744</v>
      </c>
      <c r="B15" s="4" t="s">
        <v>5</v>
      </c>
      <c r="C15" s="4" t="s">
        <v>5</v>
      </c>
      <c r="D15" s="4" t="s">
        <v>5</v>
      </c>
    </row>
    <row r="16" spans="1:4">
      <c r="A16" s="3" t="s">
        <v>735</v>
      </c>
      <c r="B16" s="4" t="s">
        <v>5</v>
      </c>
      <c r="C16" s="4" t="s">
        <v>5</v>
      </c>
      <c r="D16" s="4" t="s">
        <v>5</v>
      </c>
    </row>
    <row r="17" spans="1:4">
      <c r="A17" s="2" t="s">
        <v>743</v>
      </c>
      <c r="B17" s="6">
        <v>6600000000</v>
      </c>
      <c r="C17" s="4" t="s">
        <v>5</v>
      </c>
      <c r="D17" s="4" t="s">
        <v>5</v>
      </c>
    </row>
    <row r="18" spans="1:4" ht="30">
      <c r="A18" s="2" t="s">
        <v>745</v>
      </c>
      <c r="B18" s="4" t="s">
        <v>5</v>
      </c>
      <c r="C18" s="4" t="s">
        <v>5</v>
      </c>
      <c r="D18" s="4" t="s">
        <v>5</v>
      </c>
    </row>
    <row r="19" spans="1:4">
      <c r="A19" s="3" t="s">
        <v>735</v>
      </c>
      <c r="B19" s="4" t="s">
        <v>5</v>
      </c>
      <c r="C19" s="4" t="s">
        <v>5</v>
      </c>
      <c r="D19" s="4" t="s">
        <v>5</v>
      </c>
    </row>
    <row r="20" spans="1:4" ht="30">
      <c r="A20" s="2" t="s">
        <v>746</v>
      </c>
      <c r="B20" s="6">
        <v>548000000</v>
      </c>
      <c r="C20" s="4" t="s">
        <v>5</v>
      </c>
      <c r="D20" s="4" t="s">
        <v>5</v>
      </c>
    </row>
    <row r="21" spans="1:4" ht="30">
      <c r="A21" s="2" t="s">
        <v>747</v>
      </c>
      <c r="B21" s="6">
        <v>172000000</v>
      </c>
      <c r="C21" s="4" t="s">
        <v>5</v>
      </c>
      <c r="D21" s="4" t="s">
        <v>5</v>
      </c>
    </row>
    <row r="22" spans="1:4">
      <c r="A22" s="2" t="s">
        <v>71</v>
      </c>
      <c r="B22" s="6">
        <v>291000000</v>
      </c>
      <c r="C22" s="4" t="s">
        <v>5</v>
      </c>
      <c r="D22" s="4" t="s">
        <v>5</v>
      </c>
    </row>
    <row r="23" spans="1:4">
      <c r="A23" s="2" t="s">
        <v>748</v>
      </c>
      <c r="B23" s="6">
        <v>11000000</v>
      </c>
      <c r="C23" s="4" t="s">
        <v>5</v>
      </c>
      <c r="D23" s="4" t="s">
        <v>5</v>
      </c>
    </row>
    <row r="24" spans="1:4">
      <c r="A24" s="2" t="s">
        <v>749</v>
      </c>
      <c r="B24" s="4" t="s">
        <v>5</v>
      </c>
      <c r="C24" s="4" t="s">
        <v>5</v>
      </c>
      <c r="D24" s="4" t="s">
        <v>5</v>
      </c>
    </row>
    <row r="25" spans="1:4">
      <c r="A25" s="3" t="s">
        <v>735</v>
      </c>
      <c r="B25" s="4" t="s">
        <v>5</v>
      </c>
      <c r="C25" s="4" t="s">
        <v>5</v>
      </c>
      <c r="D25" s="4" t="s">
        <v>5</v>
      </c>
    </row>
    <row r="26" spans="1:4" ht="30">
      <c r="A26" s="2" t="s">
        <v>750</v>
      </c>
      <c r="B26" s="6">
        <v>93000000</v>
      </c>
      <c r="C26" s="4" t="s">
        <v>5</v>
      </c>
      <c r="D26" s="4" t="s">
        <v>5</v>
      </c>
    </row>
    <row r="27" spans="1:4" ht="30">
      <c r="A27" s="2" t="s">
        <v>751</v>
      </c>
      <c r="B27" s="6">
        <v>165000000</v>
      </c>
      <c r="C27" s="4" t="s">
        <v>5</v>
      </c>
      <c r="D27" s="4" t="s">
        <v>5</v>
      </c>
    </row>
    <row r="28" spans="1:4" ht="30">
      <c r="A28" s="2" t="s">
        <v>752</v>
      </c>
      <c r="B28" s="6">
        <v>93000000</v>
      </c>
      <c r="C28" s="6">
        <v>94000000</v>
      </c>
      <c r="D28" s="4" t="s">
        <v>5</v>
      </c>
    </row>
    <row r="29" spans="1:4">
      <c r="A29" s="2" t="s">
        <v>753</v>
      </c>
      <c r="B29" s="4" t="s">
        <v>5</v>
      </c>
      <c r="C29" s="4" t="s">
        <v>5</v>
      </c>
      <c r="D29" s="4" t="s">
        <v>5</v>
      </c>
    </row>
    <row r="30" spans="1:4">
      <c r="A30" s="3" t="s">
        <v>735</v>
      </c>
      <c r="B30" s="4" t="s">
        <v>5</v>
      </c>
      <c r="C30" s="4" t="s">
        <v>5</v>
      </c>
      <c r="D30" s="4" t="s">
        <v>5</v>
      </c>
    </row>
    <row r="31" spans="1:4" ht="30">
      <c r="A31" s="2" t="s">
        <v>754</v>
      </c>
      <c r="B31" s="6">
        <v>25000000</v>
      </c>
      <c r="C31" s="4" t="s">
        <v>5</v>
      </c>
      <c r="D31" s="4" t="s">
        <v>5</v>
      </c>
    </row>
    <row r="32" spans="1:4" ht="30">
      <c r="A32" s="2" t="s">
        <v>755</v>
      </c>
      <c r="B32" s="6">
        <v>235000000</v>
      </c>
      <c r="C32" s="4" t="s">
        <v>5</v>
      </c>
      <c r="D32" s="4" t="s">
        <v>5</v>
      </c>
    </row>
    <row r="33" spans="1:4" ht="30">
      <c r="A33" s="2" t="s">
        <v>756</v>
      </c>
      <c r="B33" s="4" t="s">
        <v>5</v>
      </c>
      <c r="C33" s="4" t="s">
        <v>5</v>
      </c>
      <c r="D33" s="4" t="s">
        <v>5</v>
      </c>
    </row>
    <row r="34" spans="1:4">
      <c r="A34" s="3" t="s">
        <v>735</v>
      </c>
      <c r="B34" s="4" t="s">
        <v>5</v>
      </c>
      <c r="C34" s="4" t="s">
        <v>5</v>
      </c>
      <c r="D34" s="4" t="s">
        <v>5</v>
      </c>
    </row>
    <row r="35" spans="1:4" ht="30">
      <c r="A35" s="2" t="s">
        <v>757</v>
      </c>
      <c r="B35" s="6">
        <v>148000000</v>
      </c>
      <c r="C35" s="6">
        <v>147000000</v>
      </c>
      <c r="D35" s="4" t="s">
        <v>5</v>
      </c>
    </row>
    <row r="36" spans="1:4">
      <c r="A36" s="2" t="s">
        <v>758</v>
      </c>
      <c r="B36" s="6">
        <v>29000000</v>
      </c>
      <c r="C36" s="6">
        <v>29000000</v>
      </c>
      <c r="D36" s="4" t="s">
        <v>5</v>
      </c>
    </row>
    <row r="37" spans="1:4">
      <c r="A37" s="2" t="s">
        <v>759</v>
      </c>
      <c r="B37" s="4" t="s">
        <v>5</v>
      </c>
      <c r="C37" s="4" t="s">
        <v>5</v>
      </c>
      <c r="D37" s="4" t="s">
        <v>5</v>
      </c>
    </row>
    <row r="38" spans="1:4">
      <c r="A38" s="3" t="s">
        <v>735</v>
      </c>
      <c r="B38" s="4" t="s">
        <v>5</v>
      </c>
      <c r="C38" s="4" t="s">
        <v>5</v>
      </c>
      <c r="D38" s="4" t="s">
        <v>5</v>
      </c>
    </row>
    <row r="39" spans="1:4" ht="30">
      <c r="A39" s="2" t="s">
        <v>760</v>
      </c>
      <c r="B39" s="6">
        <v>5600</v>
      </c>
      <c r="C39" s="4" t="s">
        <v>5</v>
      </c>
      <c r="D39" s="4" t="s">
        <v>5</v>
      </c>
    </row>
    <row r="40" spans="1:4">
      <c r="A40" s="2" t="s">
        <v>761</v>
      </c>
      <c r="B40" s="4" t="s">
        <v>5</v>
      </c>
      <c r="C40" s="4" t="s">
        <v>5</v>
      </c>
      <c r="D40" s="4" t="s">
        <v>5</v>
      </c>
    </row>
    <row r="41" spans="1:4">
      <c r="A41" s="3" t="s">
        <v>735</v>
      </c>
      <c r="B41" s="4" t="s">
        <v>5</v>
      </c>
      <c r="C41" s="4" t="s">
        <v>5</v>
      </c>
      <c r="D41" s="4" t="s">
        <v>5</v>
      </c>
    </row>
    <row r="42" spans="1:4">
      <c r="A42" s="2" t="s">
        <v>372</v>
      </c>
      <c r="B42" s="6">
        <v>175000000</v>
      </c>
      <c r="C42" s="4" t="s">
        <v>5</v>
      </c>
      <c r="D42" s="4" t="s">
        <v>5</v>
      </c>
    </row>
    <row r="43" spans="1:4">
      <c r="A43" s="2" t="s">
        <v>762</v>
      </c>
      <c r="B43" s="6">
        <v>175000000</v>
      </c>
      <c r="C43" s="4" t="s">
        <v>5</v>
      </c>
      <c r="D43" s="4" t="s">
        <v>5</v>
      </c>
    </row>
    <row r="44" spans="1:4" ht="30">
      <c r="A44" s="2" t="s">
        <v>750</v>
      </c>
      <c r="B44" s="4">
        <v>0</v>
      </c>
      <c r="C44" s="4" t="s">
        <v>5</v>
      </c>
      <c r="D44" s="4" t="s">
        <v>5</v>
      </c>
    </row>
    <row r="45" spans="1:4" ht="30">
      <c r="A45" s="2" t="s">
        <v>751</v>
      </c>
      <c r="B45" s="6">
        <v>275000000</v>
      </c>
      <c r="C45" s="4" t="s">
        <v>5</v>
      </c>
      <c r="D45" s="4" t="s">
        <v>5</v>
      </c>
    </row>
    <row r="46" spans="1:4">
      <c r="A46" s="2" t="s">
        <v>763</v>
      </c>
      <c r="B46" s="6">
        <v>100000000</v>
      </c>
      <c r="C46" s="4" t="s">
        <v>5</v>
      </c>
      <c r="D46" s="4" t="s">
        <v>5</v>
      </c>
    </row>
    <row r="47" spans="1:4">
      <c r="A47" s="2" t="s">
        <v>420</v>
      </c>
      <c r="B47" s="4" t="s">
        <v>5</v>
      </c>
      <c r="C47" s="4" t="s">
        <v>5</v>
      </c>
      <c r="D47" s="4" t="s">
        <v>5</v>
      </c>
    </row>
    <row r="48" spans="1:4">
      <c r="A48" s="3" t="s">
        <v>735</v>
      </c>
      <c r="B48" s="4" t="s">
        <v>5</v>
      </c>
      <c r="C48" s="4" t="s">
        <v>5</v>
      </c>
      <c r="D48" s="4" t="s">
        <v>5</v>
      </c>
    </row>
    <row r="49" spans="1:4" ht="30">
      <c r="A49" s="2" t="s">
        <v>750</v>
      </c>
      <c r="B49" s="6">
        <v>111000000</v>
      </c>
      <c r="C49" s="4" t="s">
        <v>5</v>
      </c>
      <c r="D49" s="4" t="s">
        <v>5</v>
      </c>
    </row>
    <row r="50" spans="1:4" ht="30">
      <c r="A50" s="2" t="s">
        <v>751</v>
      </c>
      <c r="B50" s="6">
        <v>185000000</v>
      </c>
      <c r="C50" s="4" t="s">
        <v>5</v>
      </c>
      <c r="D50" s="4" t="s">
        <v>5</v>
      </c>
    </row>
    <row r="51" spans="1:4" ht="30">
      <c r="A51" s="2" t="s">
        <v>752</v>
      </c>
      <c r="B51" s="6">
        <v>111000000</v>
      </c>
      <c r="C51" s="4" t="s">
        <v>5</v>
      </c>
      <c r="D51" s="4" t="s">
        <v>5</v>
      </c>
    </row>
    <row r="52" spans="1:4" ht="45">
      <c r="A52" s="2" t="s">
        <v>764</v>
      </c>
      <c r="B52" s="6">
        <v>8000000</v>
      </c>
      <c r="C52" s="4" t="s">
        <v>5</v>
      </c>
      <c r="D52" s="4" t="s">
        <v>5</v>
      </c>
    </row>
    <row r="53" spans="1:4" ht="30">
      <c r="A53" s="2" t="s">
        <v>765</v>
      </c>
      <c r="B53" s="8">
        <v>103000000</v>
      </c>
      <c r="C53" s="4" t="s">
        <v>5</v>
      </c>
      <c r="D53" s="4" t="s">
        <v>5</v>
      </c>
    </row>
  </sheetData>
  <mergeCells count="3">
    <mergeCell ref="A1:A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1.7109375" customWidth="1"/>
    <col min="3" max="3" width="26.140625" customWidth="1"/>
  </cols>
  <sheetData>
    <row r="1" spans="1:3" ht="15" customHeight="1">
      <c r="A1" s="1" t="s">
        <v>766</v>
      </c>
      <c r="B1" s="7" t="s">
        <v>1</v>
      </c>
      <c r="C1" s="7"/>
    </row>
    <row r="2" spans="1:3" ht="15" customHeight="1">
      <c r="A2" s="1" t="s">
        <v>55</v>
      </c>
      <c r="B2" s="7" t="s">
        <v>2</v>
      </c>
      <c r="C2" s="7"/>
    </row>
    <row r="3" spans="1:3">
      <c r="A3" s="3" t="s">
        <v>767</v>
      </c>
      <c r="B3" s="4" t="s">
        <v>5</v>
      </c>
      <c r="C3" s="4"/>
    </row>
    <row r="4" spans="1:3">
      <c r="A4" s="2" t="s">
        <v>768</v>
      </c>
      <c r="B4" s="8">
        <v>421</v>
      </c>
      <c r="C4" s="4"/>
    </row>
    <row r="5" spans="1:3" ht="30">
      <c r="A5" s="2" t="s">
        <v>769</v>
      </c>
      <c r="B5" s="4">
        <v>-16</v>
      </c>
      <c r="C5" s="9" t="s">
        <v>31</v>
      </c>
    </row>
    <row r="6" spans="1:3" ht="30">
      <c r="A6" s="2" t="s">
        <v>770</v>
      </c>
      <c r="B6" s="4">
        <v>0</v>
      </c>
      <c r="C6" s="9" t="s">
        <v>31</v>
      </c>
    </row>
    <row r="7" spans="1:3" ht="30">
      <c r="A7" s="2" t="s">
        <v>771</v>
      </c>
      <c r="B7" s="4">
        <v>-16</v>
      </c>
      <c r="C7" s="4"/>
    </row>
    <row r="8" spans="1:3">
      <c r="A8" s="2" t="s">
        <v>772</v>
      </c>
      <c r="B8" s="4">
        <v>405</v>
      </c>
      <c r="C8" s="4"/>
    </row>
    <row r="9" spans="1:3" ht="30">
      <c r="A9" s="3" t="s">
        <v>773</v>
      </c>
      <c r="B9" s="4" t="s">
        <v>5</v>
      </c>
      <c r="C9" s="4"/>
    </row>
    <row r="10" spans="1:3">
      <c r="A10" s="2" t="s">
        <v>774</v>
      </c>
      <c r="B10" s="4">
        <v>-94</v>
      </c>
      <c r="C10" s="4"/>
    </row>
    <row r="11" spans="1:3" ht="30">
      <c r="A11" s="2" t="s">
        <v>775</v>
      </c>
      <c r="B11" s="4">
        <v>1</v>
      </c>
      <c r="C11" s="9" t="s">
        <v>31</v>
      </c>
    </row>
    <row r="12" spans="1:3" ht="30">
      <c r="A12" s="2" t="s">
        <v>776</v>
      </c>
      <c r="B12" s="4">
        <v>1</v>
      </c>
      <c r="C12" s="9" t="s">
        <v>777</v>
      </c>
    </row>
    <row r="13" spans="1:3" ht="30">
      <c r="A13" s="2" t="s">
        <v>778</v>
      </c>
      <c r="B13" s="4">
        <v>2</v>
      </c>
      <c r="C13" s="4"/>
    </row>
    <row r="14" spans="1:3">
      <c r="A14" s="2" t="s">
        <v>779</v>
      </c>
      <c r="B14" s="4">
        <v>-92</v>
      </c>
      <c r="C14" s="4"/>
    </row>
    <row r="15" spans="1:3" ht="30">
      <c r="A15" s="3" t="s">
        <v>780</v>
      </c>
      <c r="B15" s="4" t="s">
        <v>5</v>
      </c>
      <c r="C15" s="4"/>
    </row>
    <row r="16" spans="1:3">
      <c r="A16" s="2" t="s">
        <v>781</v>
      </c>
      <c r="B16" s="4">
        <v>-35</v>
      </c>
      <c r="C16" s="4"/>
    </row>
    <row r="17" spans="1:3" ht="30">
      <c r="A17" s="2" t="s">
        <v>782</v>
      </c>
      <c r="B17" s="4">
        <v>1</v>
      </c>
      <c r="C17" s="9" t="s">
        <v>783</v>
      </c>
    </row>
    <row r="18" spans="1:3" ht="30">
      <c r="A18" s="2" t="s">
        <v>784</v>
      </c>
      <c r="B18" s="4">
        <v>1</v>
      </c>
      <c r="C18" s="9" t="s">
        <v>785</v>
      </c>
    </row>
    <row r="19" spans="1:3" ht="30">
      <c r="A19" s="2" t="s">
        <v>786</v>
      </c>
      <c r="B19" s="4">
        <v>2</v>
      </c>
      <c r="C19" s="4"/>
    </row>
    <row r="20" spans="1:3">
      <c r="A20" s="2" t="s">
        <v>787</v>
      </c>
      <c r="B20" s="4">
        <v>-33</v>
      </c>
      <c r="C20" s="4"/>
    </row>
    <row r="21" spans="1:3">
      <c r="A21" s="2" t="s">
        <v>788</v>
      </c>
      <c r="B21" s="4">
        <v>292</v>
      </c>
      <c r="C21" s="4"/>
    </row>
    <row r="22" spans="1:3" ht="30">
      <c r="A22" s="2" t="s">
        <v>789</v>
      </c>
      <c r="B22" s="4">
        <v>-14</v>
      </c>
      <c r="C22" s="9" t="s">
        <v>31</v>
      </c>
    </row>
    <row r="23" spans="1:3" ht="17.25">
      <c r="A23" s="2" t="s">
        <v>790</v>
      </c>
      <c r="B23" s="4">
        <v>2</v>
      </c>
      <c r="C23" s="9" t="s">
        <v>31</v>
      </c>
    </row>
    <row r="24" spans="1:3">
      <c r="A24" s="2" t="s">
        <v>454</v>
      </c>
      <c r="B24" s="4">
        <v>-12</v>
      </c>
      <c r="C24" s="4"/>
    </row>
    <row r="25" spans="1:3">
      <c r="A25" s="2" t="s">
        <v>791</v>
      </c>
      <c r="B25" s="8">
        <v>280</v>
      </c>
      <c r="C25" s="4"/>
    </row>
    <row r="26" spans="1:3">
      <c r="A26" s="11"/>
      <c r="B26" s="11"/>
      <c r="C26" s="11"/>
    </row>
    <row r="27" spans="1:3" ht="30" customHeight="1">
      <c r="A27" s="2" t="s">
        <v>31</v>
      </c>
      <c r="B27" s="12" t="s">
        <v>458</v>
      </c>
      <c r="C27" s="12"/>
    </row>
    <row r="28" spans="1:3" ht="45" customHeight="1">
      <c r="A28" s="2" t="s">
        <v>604</v>
      </c>
      <c r="B28" s="12" t="s">
        <v>792</v>
      </c>
      <c r="C28" s="12"/>
    </row>
    <row r="29" spans="1:3" ht="15" customHeight="1">
      <c r="A29" s="2" t="s">
        <v>793</v>
      </c>
      <c r="B29" s="12" t="s">
        <v>460</v>
      </c>
      <c r="C29" s="12"/>
    </row>
    <row r="30" spans="1:3" ht="30" customHeight="1">
      <c r="A30" s="2" t="s">
        <v>794</v>
      </c>
      <c r="B30" s="12" t="s">
        <v>461</v>
      </c>
      <c r="C30" s="12"/>
    </row>
  </sheetData>
  <mergeCells count="7">
    <mergeCell ref="B30:C30"/>
    <mergeCell ref="B1:C1"/>
    <mergeCell ref="B2:C2"/>
    <mergeCell ref="A26:C26"/>
    <mergeCell ref="B27:C27"/>
    <mergeCell ref="B28:C28"/>
    <mergeCell ref="B29:C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795</v>
      </c>
      <c r="B1" s="7" t="s">
        <v>614</v>
      </c>
      <c r="C1" s="7"/>
    </row>
    <row r="2" spans="1:3">
      <c r="A2" s="1" t="s">
        <v>55</v>
      </c>
      <c r="B2" s="1" t="s">
        <v>796</v>
      </c>
      <c r="C2" s="1" t="s">
        <v>797</v>
      </c>
    </row>
    <row r="3" spans="1:3">
      <c r="A3" s="2" t="s">
        <v>617</v>
      </c>
      <c r="B3" s="4" t="s">
        <v>5</v>
      </c>
      <c r="C3" s="4" t="s">
        <v>5</v>
      </c>
    </row>
    <row r="4" spans="1:3">
      <c r="A4" s="3" t="s">
        <v>798</v>
      </c>
      <c r="B4" s="4" t="s">
        <v>5</v>
      </c>
      <c r="C4" s="4" t="s">
        <v>5</v>
      </c>
    </row>
    <row r="5" spans="1:3">
      <c r="A5" s="2" t="s">
        <v>799</v>
      </c>
      <c r="B5" s="4" t="s">
        <v>5</v>
      </c>
      <c r="C5" s="8">
        <v>54</v>
      </c>
    </row>
    <row r="6" spans="1:3">
      <c r="A6" s="2" t="s">
        <v>800</v>
      </c>
      <c r="B6" s="4">
        <v>40</v>
      </c>
      <c r="C6"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28.7109375" customWidth="1"/>
    <col min="3" max="3" width="10.140625" customWidth="1"/>
    <col min="4" max="4" width="29.5703125" customWidth="1"/>
    <col min="5" max="5" width="9.140625" customWidth="1"/>
  </cols>
  <sheetData>
    <row r="1" spans="1:5" ht="15" customHeight="1">
      <c r="A1" s="1" t="s">
        <v>801</v>
      </c>
      <c r="B1" s="7" t="s">
        <v>1</v>
      </c>
      <c r="C1" s="7"/>
      <c r="D1" s="7"/>
      <c r="E1" s="7"/>
    </row>
    <row r="2" spans="1:5" ht="15" customHeight="1">
      <c r="A2" s="1" t="s">
        <v>55</v>
      </c>
      <c r="B2" s="7" t="s">
        <v>2</v>
      </c>
      <c r="C2" s="7"/>
      <c r="D2" s="7" t="s">
        <v>28</v>
      </c>
      <c r="E2" s="7"/>
    </row>
    <row r="3" spans="1:5" ht="17.25">
      <c r="A3" s="2" t="s">
        <v>30</v>
      </c>
      <c r="B3" s="8">
        <v>2639</v>
      </c>
      <c r="C3" s="9" t="s">
        <v>31</v>
      </c>
      <c r="D3" s="8">
        <v>2567</v>
      </c>
      <c r="E3" s="9" t="s">
        <v>31</v>
      </c>
    </row>
    <row r="4" spans="1:5">
      <c r="A4" s="2" t="s">
        <v>32</v>
      </c>
      <c r="B4" s="6">
        <v>1076</v>
      </c>
      <c r="C4" s="4"/>
      <c r="D4" s="6">
        <v>1030</v>
      </c>
      <c r="E4" s="4"/>
    </row>
    <row r="5" spans="1:5">
      <c r="A5" s="2" t="s">
        <v>33</v>
      </c>
      <c r="B5" s="6">
        <v>1563</v>
      </c>
      <c r="C5" s="4"/>
      <c r="D5" s="6">
        <v>1537</v>
      </c>
      <c r="E5" s="4"/>
    </row>
    <row r="6" spans="1:5" ht="30">
      <c r="A6" s="2" t="s">
        <v>34</v>
      </c>
      <c r="B6" s="4">
        <v>850</v>
      </c>
      <c r="C6" s="4"/>
      <c r="D6" s="4">
        <v>822</v>
      </c>
      <c r="E6" s="4"/>
    </row>
    <row r="7" spans="1:5">
      <c r="A7" s="2" t="s">
        <v>35</v>
      </c>
      <c r="B7" s="4">
        <v>125</v>
      </c>
      <c r="C7" s="4"/>
      <c r="D7" s="4">
        <v>111</v>
      </c>
      <c r="E7" s="4"/>
    </row>
    <row r="8" spans="1:5">
      <c r="A8" s="2" t="s">
        <v>36</v>
      </c>
      <c r="B8" s="4">
        <v>57</v>
      </c>
      <c r="C8" s="4"/>
      <c r="D8" s="4">
        <v>8</v>
      </c>
      <c r="E8" s="4"/>
    </row>
    <row r="9" spans="1:5">
      <c r="A9" s="2" t="s">
        <v>37</v>
      </c>
      <c r="B9" s="4">
        <v>531</v>
      </c>
      <c r="C9" s="4"/>
      <c r="D9" s="4">
        <v>596</v>
      </c>
      <c r="E9" s="4"/>
    </row>
    <row r="10" spans="1:5">
      <c r="A10" s="2" t="s">
        <v>38</v>
      </c>
      <c r="B10" s="4">
        <v>-53</v>
      </c>
      <c r="C10" s="4"/>
      <c r="D10" s="4">
        <v>-51</v>
      </c>
      <c r="E10" s="4"/>
    </row>
    <row r="11" spans="1:5">
      <c r="A11" s="2" t="s">
        <v>39</v>
      </c>
      <c r="B11" s="4">
        <v>2</v>
      </c>
      <c r="C11" s="4"/>
      <c r="D11" s="4">
        <v>3</v>
      </c>
      <c r="E11" s="4"/>
    </row>
    <row r="12" spans="1:5">
      <c r="A12" s="2" t="s">
        <v>40</v>
      </c>
      <c r="B12" s="4">
        <v>33</v>
      </c>
      <c r="C12" s="4"/>
      <c r="D12" s="4">
        <v>1</v>
      </c>
      <c r="E12" s="4"/>
    </row>
    <row r="13" spans="1:5">
      <c r="A13" s="2" t="s">
        <v>482</v>
      </c>
      <c r="B13" s="4">
        <v>0</v>
      </c>
      <c r="C13" s="4"/>
      <c r="D13" s="4">
        <v>0</v>
      </c>
      <c r="E13" s="4"/>
    </row>
    <row r="14" spans="1:5">
      <c r="A14" s="2" t="s">
        <v>484</v>
      </c>
      <c r="B14" s="4">
        <v>0</v>
      </c>
      <c r="C14" s="4"/>
      <c r="D14" s="4">
        <v>0</v>
      </c>
      <c r="E14" s="4"/>
    </row>
    <row r="15" spans="1:5" ht="30">
      <c r="A15" s="2" t="s">
        <v>41</v>
      </c>
      <c r="B15" s="4">
        <v>513</v>
      </c>
      <c r="C15" s="4"/>
      <c r="D15" s="4">
        <v>549</v>
      </c>
      <c r="E15" s="4"/>
    </row>
    <row r="16" spans="1:5">
      <c r="A16" s="2" t="s">
        <v>487</v>
      </c>
      <c r="B16" s="4">
        <v>115</v>
      </c>
      <c r="C16" s="4"/>
      <c r="D16" s="4">
        <v>93</v>
      </c>
      <c r="E16" s="4"/>
    </row>
    <row r="17" spans="1:5">
      <c r="A17" s="2" t="s">
        <v>43</v>
      </c>
      <c r="B17" s="4">
        <v>398</v>
      </c>
      <c r="C17" s="4"/>
      <c r="D17" s="4">
        <v>456</v>
      </c>
      <c r="E17" s="4"/>
    </row>
    <row r="18" spans="1:5" ht="30">
      <c r="A18" s="2" t="s">
        <v>44</v>
      </c>
      <c r="B18" s="4">
        <v>0</v>
      </c>
      <c r="C18" s="4"/>
      <c r="D18" s="4">
        <v>37</v>
      </c>
      <c r="E18" s="4"/>
    </row>
    <row r="19" spans="1:5">
      <c r="A19" s="2" t="s">
        <v>45</v>
      </c>
      <c r="B19" s="4">
        <v>398</v>
      </c>
      <c r="C19" s="4"/>
      <c r="D19" s="4">
        <v>493</v>
      </c>
      <c r="E19" s="4"/>
    </row>
    <row r="20" spans="1:5" ht="45">
      <c r="A20" s="2" t="s">
        <v>61</v>
      </c>
      <c r="B20" s="4">
        <v>-12</v>
      </c>
      <c r="C20" s="4"/>
      <c r="D20" s="4">
        <v>8</v>
      </c>
      <c r="E20" s="4"/>
    </row>
    <row r="21" spans="1:5" ht="45">
      <c r="A21" s="2" t="s">
        <v>496</v>
      </c>
      <c r="B21" s="4" t="s">
        <v>5</v>
      </c>
      <c r="C21" s="4"/>
      <c r="D21" s="4">
        <v>10</v>
      </c>
      <c r="E21" s="4"/>
    </row>
    <row r="22" spans="1:5">
      <c r="A22" s="2" t="s">
        <v>64</v>
      </c>
      <c r="B22" s="4">
        <v>386</v>
      </c>
      <c r="C22" s="4"/>
      <c r="D22" s="4">
        <v>511</v>
      </c>
      <c r="E22" s="4"/>
    </row>
    <row r="23" spans="1:5">
      <c r="A23" s="2" t="s">
        <v>802</v>
      </c>
      <c r="B23" s="4" t="s">
        <v>5</v>
      </c>
      <c r="C23" s="4"/>
      <c r="D23" s="4" t="s">
        <v>5</v>
      </c>
      <c r="E23" s="4"/>
    </row>
    <row r="24" spans="1:5">
      <c r="A24" s="2" t="s">
        <v>30</v>
      </c>
      <c r="B24" s="4">
        <v>0</v>
      </c>
      <c r="C24" s="4"/>
      <c r="D24" s="4">
        <v>0</v>
      </c>
      <c r="E24" s="4"/>
    </row>
    <row r="25" spans="1:5">
      <c r="A25" s="2" t="s">
        <v>32</v>
      </c>
      <c r="B25" s="4">
        <v>0</v>
      </c>
      <c r="C25" s="4"/>
      <c r="D25" s="4">
        <v>0</v>
      </c>
      <c r="E25" s="4"/>
    </row>
    <row r="26" spans="1:5">
      <c r="A26" s="2" t="s">
        <v>33</v>
      </c>
      <c r="B26" s="4">
        <v>0</v>
      </c>
      <c r="C26" s="4"/>
      <c r="D26" s="4">
        <v>0</v>
      </c>
      <c r="E26" s="4"/>
    </row>
    <row r="27" spans="1:5" ht="30">
      <c r="A27" s="2" t="s">
        <v>34</v>
      </c>
      <c r="B27" s="4">
        <v>28</v>
      </c>
      <c r="C27" s="4"/>
      <c r="D27" s="4">
        <v>31</v>
      </c>
      <c r="E27" s="4"/>
    </row>
    <row r="28" spans="1:5">
      <c r="A28" s="2" t="s">
        <v>35</v>
      </c>
      <c r="B28" s="4">
        <v>0</v>
      </c>
      <c r="C28" s="4"/>
      <c r="D28" s="4">
        <v>0</v>
      </c>
      <c r="E28" s="4"/>
    </row>
    <row r="29" spans="1:5">
      <c r="A29" s="2" t="s">
        <v>36</v>
      </c>
      <c r="B29" s="4">
        <v>0</v>
      </c>
      <c r="C29" s="4"/>
      <c r="D29" s="4">
        <v>0</v>
      </c>
      <c r="E29" s="4"/>
    </row>
    <row r="30" spans="1:5">
      <c r="A30" s="2" t="s">
        <v>37</v>
      </c>
      <c r="B30" s="4">
        <v>-28</v>
      </c>
      <c r="C30" s="4"/>
      <c r="D30" s="4">
        <v>-31</v>
      </c>
      <c r="E30" s="4"/>
    </row>
    <row r="31" spans="1:5">
      <c r="A31" s="2" t="s">
        <v>38</v>
      </c>
      <c r="B31" s="4">
        <v>0</v>
      </c>
      <c r="C31" s="4"/>
      <c r="D31" s="4">
        <v>0</v>
      </c>
      <c r="E31" s="4"/>
    </row>
    <row r="32" spans="1:5">
      <c r="A32" s="2" t="s">
        <v>39</v>
      </c>
      <c r="B32" s="4">
        <v>0</v>
      </c>
      <c r="C32" s="4"/>
      <c r="D32" s="4">
        <v>0</v>
      </c>
      <c r="E32" s="4"/>
    </row>
    <row r="33" spans="1:5">
      <c r="A33" s="2" t="s">
        <v>40</v>
      </c>
      <c r="B33" s="4">
        <v>0</v>
      </c>
      <c r="C33" s="4"/>
      <c r="D33" s="4">
        <v>0</v>
      </c>
      <c r="E33" s="4"/>
    </row>
    <row r="34" spans="1:5">
      <c r="A34" s="2" t="s">
        <v>482</v>
      </c>
      <c r="B34" s="4">
        <v>354</v>
      </c>
      <c r="C34" s="4"/>
      <c r="D34" s="4">
        <v>479</v>
      </c>
      <c r="E34" s="4"/>
    </row>
    <row r="35" spans="1:5">
      <c r="A35" s="2" t="s">
        <v>484</v>
      </c>
      <c r="B35" s="4">
        <v>71</v>
      </c>
      <c r="C35" s="4"/>
      <c r="D35" s="4">
        <v>43</v>
      </c>
      <c r="E35" s="4"/>
    </row>
    <row r="36" spans="1:5" ht="30">
      <c r="A36" s="2" t="s">
        <v>41</v>
      </c>
      <c r="B36" s="4">
        <v>397</v>
      </c>
      <c r="C36" s="4"/>
      <c r="D36" s="4">
        <v>491</v>
      </c>
      <c r="E36" s="4"/>
    </row>
    <row r="37" spans="1:5">
      <c r="A37" s="2" t="s">
        <v>487</v>
      </c>
      <c r="B37" s="4">
        <v>-1</v>
      </c>
      <c r="C37" s="4"/>
      <c r="D37" s="4">
        <v>-2</v>
      </c>
      <c r="E37" s="4"/>
    </row>
    <row r="38" spans="1:5">
      <c r="A38" s="2" t="s">
        <v>43</v>
      </c>
      <c r="B38" s="4" t="s">
        <v>5</v>
      </c>
      <c r="C38" s="4"/>
      <c r="D38" s="4">
        <v>493</v>
      </c>
      <c r="E38" s="4"/>
    </row>
    <row r="39" spans="1:5" ht="30">
      <c r="A39" s="2" t="s">
        <v>44</v>
      </c>
      <c r="B39" s="4" t="s">
        <v>5</v>
      </c>
      <c r="C39" s="4"/>
      <c r="D39" s="4">
        <v>0</v>
      </c>
      <c r="E39" s="4"/>
    </row>
    <row r="40" spans="1:5">
      <c r="A40" s="2" t="s">
        <v>45</v>
      </c>
      <c r="B40" s="4">
        <v>398</v>
      </c>
      <c r="C40" s="4"/>
      <c r="D40" s="4">
        <v>493</v>
      </c>
      <c r="E40" s="4"/>
    </row>
    <row r="41" spans="1:5" ht="45">
      <c r="A41" s="2" t="s">
        <v>61</v>
      </c>
      <c r="B41" s="4">
        <v>-12</v>
      </c>
      <c r="C41" s="4"/>
      <c r="D41" s="4">
        <v>8</v>
      </c>
      <c r="E41" s="4"/>
    </row>
    <row r="42" spans="1:5" ht="45">
      <c r="A42" s="2" t="s">
        <v>496</v>
      </c>
      <c r="B42" s="4" t="s">
        <v>5</v>
      </c>
      <c r="C42" s="4"/>
      <c r="D42" s="4">
        <v>10</v>
      </c>
      <c r="E42" s="4"/>
    </row>
    <row r="43" spans="1:5">
      <c r="A43" s="2" t="s">
        <v>64</v>
      </c>
      <c r="B43" s="4">
        <v>386</v>
      </c>
      <c r="C43" s="4"/>
      <c r="D43" s="4">
        <v>511</v>
      </c>
      <c r="E43" s="4"/>
    </row>
    <row r="44" spans="1:5">
      <c r="A44" s="2" t="s">
        <v>803</v>
      </c>
      <c r="B44" s="4" t="s">
        <v>5</v>
      </c>
      <c r="C44" s="4"/>
      <c r="D44" s="4" t="s">
        <v>5</v>
      </c>
      <c r="E44" s="4"/>
    </row>
    <row r="45" spans="1:5">
      <c r="A45" s="2" t="s">
        <v>30</v>
      </c>
      <c r="B45" s="4">
        <v>0</v>
      </c>
      <c r="C45" s="4"/>
      <c r="D45" s="4">
        <v>0</v>
      </c>
      <c r="E45" s="4"/>
    </row>
    <row r="46" spans="1:5">
      <c r="A46" s="2" t="s">
        <v>32</v>
      </c>
      <c r="B46" s="4">
        <v>0</v>
      </c>
      <c r="C46" s="4"/>
      <c r="D46" s="4">
        <v>0</v>
      </c>
      <c r="E46" s="4"/>
    </row>
    <row r="47" spans="1:5">
      <c r="A47" s="2" t="s">
        <v>33</v>
      </c>
      <c r="B47" s="4">
        <v>0</v>
      </c>
      <c r="C47" s="4"/>
      <c r="D47" s="4">
        <v>0</v>
      </c>
      <c r="E47" s="4"/>
    </row>
    <row r="48" spans="1:5" ht="30">
      <c r="A48" s="2" t="s">
        <v>34</v>
      </c>
      <c r="B48" s="4">
        <v>0</v>
      </c>
      <c r="C48" s="4"/>
      <c r="D48" s="4">
        <v>0</v>
      </c>
      <c r="E48" s="4"/>
    </row>
    <row r="49" spans="1:5">
      <c r="A49" s="2" t="s">
        <v>35</v>
      </c>
      <c r="B49" s="4">
        <v>0</v>
      </c>
      <c r="C49" s="4"/>
      <c r="D49" s="4">
        <v>0</v>
      </c>
      <c r="E49" s="4"/>
    </row>
    <row r="50" spans="1:5">
      <c r="A50" s="2" t="s">
        <v>36</v>
      </c>
      <c r="B50" s="4">
        <v>0</v>
      </c>
      <c r="C50" s="4"/>
      <c r="D50" s="4">
        <v>0</v>
      </c>
      <c r="E50" s="4"/>
    </row>
    <row r="51" spans="1:5">
      <c r="A51" s="2" t="s">
        <v>37</v>
      </c>
      <c r="B51" s="4">
        <v>0</v>
      </c>
      <c r="C51" s="4"/>
      <c r="D51" s="4">
        <v>0</v>
      </c>
      <c r="E51" s="4"/>
    </row>
    <row r="52" spans="1:5">
      <c r="A52" s="2" t="s">
        <v>38</v>
      </c>
      <c r="B52" s="4">
        <v>0</v>
      </c>
      <c r="C52" s="4"/>
      <c r="D52" s="4">
        <v>0</v>
      </c>
      <c r="E52" s="4"/>
    </row>
    <row r="53" spans="1:5">
      <c r="A53" s="2" t="s">
        <v>39</v>
      </c>
      <c r="B53" s="4">
        <v>0</v>
      </c>
      <c r="C53" s="4"/>
      <c r="D53" s="4">
        <v>0</v>
      </c>
      <c r="E53" s="4"/>
    </row>
    <row r="54" spans="1:5">
      <c r="A54" s="2" t="s">
        <v>40</v>
      </c>
      <c r="B54" s="4">
        <v>0</v>
      </c>
      <c r="C54" s="4"/>
      <c r="D54" s="4">
        <v>0</v>
      </c>
      <c r="E54" s="4"/>
    </row>
    <row r="55" spans="1:5">
      <c r="A55" s="2" t="s">
        <v>482</v>
      </c>
      <c r="B55" s="4">
        <v>354</v>
      </c>
      <c r="C55" s="4"/>
      <c r="D55" s="4">
        <v>480</v>
      </c>
      <c r="E55" s="4"/>
    </row>
    <row r="56" spans="1:5">
      <c r="A56" s="2" t="s">
        <v>484</v>
      </c>
      <c r="B56" s="4">
        <v>0</v>
      </c>
      <c r="C56" s="4"/>
      <c r="D56" s="4">
        <v>-1</v>
      </c>
      <c r="E56" s="4"/>
    </row>
    <row r="57" spans="1:5" ht="30">
      <c r="A57" s="2" t="s">
        <v>41</v>
      </c>
      <c r="B57" s="4">
        <v>354</v>
      </c>
      <c r="C57" s="4"/>
      <c r="D57" s="4">
        <v>479</v>
      </c>
      <c r="E57" s="4"/>
    </row>
    <row r="58" spans="1:5">
      <c r="A58" s="2" t="s">
        <v>487</v>
      </c>
      <c r="B58" s="4">
        <v>0</v>
      </c>
      <c r="C58" s="4"/>
      <c r="D58" s="4">
        <v>0</v>
      </c>
      <c r="E58" s="4"/>
    </row>
    <row r="59" spans="1:5">
      <c r="A59" s="2" t="s">
        <v>43</v>
      </c>
      <c r="B59" s="4" t="s">
        <v>5</v>
      </c>
      <c r="C59" s="4"/>
      <c r="D59" s="4">
        <v>479</v>
      </c>
      <c r="E59" s="4"/>
    </row>
    <row r="60" spans="1:5" ht="30">
      <c r="A60" s="2" t="s">
        <v>44</v>
      </c>
      <c r="B60" s="4" t="s">
        <v>5</v>
      </c>
      <c r="C60" s="4"/>
      <c r="D60" s="4">
        <v>0</v>
      </c>
      <c r="E60" s="4"/>
    </row>
    <row r="61" spans="1:5">
      <c r="A61" s="2" t="s">
        <v>45</v>
      </c>
      <c r="B61" s="4">
        <v>354</v>
      </c>
      <c r="C61" s="4"/>
      <c r="D61" s="4">
        <v>479</v>
      </c>
      <c r="E61" s="4"/>
    </row>
    <row r="62" spans="1:5" ht="45">
      <c r="A62" s="2" t="s">
        <v>61</v>
      </c>
      <c r="B62" s="4">
        <v>-12</v>
      </c>
      <c r="C62" s="4"/>
      <c r="D62" s="4">
        <v>8</v>
      </c>
      <c r="E62" s="4"/>
    </row>
    <row r="63" spans="1:5" ht="45">
      <c r="A63" s="2" t="s">
        <v>496</v>
      </c>
      <c r="B63" s="4" t="s">
        <v>5</v>
      </c>
      <c r="C63" s="4"/>
      <c r="D63" s="4">
        <v>10</v>
      </c>
      <c r="E63" s="4"/>
    </row>
    <row r="64" spans="1:5">
      <c r="A64" s="2" t="s">
        <v>64</v>
      </c>
      <c r="B64" s="4">
        <v>342</v>
      </c>
      <c r="C64" s="4"/>
      <c r="D64" s="4">
        <v>497</v>
      </c>
      <c r="E64" s="4"/>
    </row>
    <row r="65" spans="1:5">
      <c r="A65" s="2" t="s">
        <v>474</v>
      </c>
      <c r="B65" s="4" t="s">
        <v>5</v>
      </c>
      <c r="C65" s="4"/>
      <c r="D65" s="4" t="s">
        <v>5</v>
      </c>
      <c r="E65" s="4"/>
    </row>
    <row r="66" spans="1:5">
      <c r="A66" s="2" t="s">
        <v>30</v>
      </c>
      <c r="B66" s="4">
        <v>0</v>
      </c>
      <c r="C66" s="4"/>
      <c r="D66" s="4">
        <v>0</v>
      </c>
      <c r="E66" s="4"/>
    </row>
    <row r="67" spans="1:5">
      <c r="A67" s="2" t="s">
        <v>32</v>
      </c>
      <c r="B67" s="4">
        <v>0</v>
      </c>
      <c r="C67" s="4"/>
      <c r="D67" s="4">
        <v>0</v>
      </c>
      <c r="E67" s="4"/>
    </row>
    <row r="68" spans="1:5">
      <c r="A68" s="2" t="s">
        <v>33</v>
      </c>
      <c r="B68" s="4">
        <v>0</v>
      </c>
      <c r="C68" s="4"/>
      <c r="D68" s="4">
        <v>0</v>
      </c>
      <c r="E68" s="4"/>
    </row>
    <row r="69" spans="1:5" ht="30">
      <c r="A69" s="2" t="s">
        <v>34</v>
      </c>
      <c r="B69" s="4">
        <v>1</v>
      </c>
      <c r="C69" s="4"/>
      <c r="D69" s="4">
        <v>1</v>
      </c>
      <c r="E69" s="4"/>
    </row>
    <row r="70" spans="1:5">
      <c r="A70" s="2" t="s">
        <v>35</v>
      </c>
      <c r="B70" s="4">
        <v>0</v>
      </c>
      <c r="C70" s="4"/>
      <c r="D70" s="4">
        <v>0</v>
      </c>
      <c r="E70" s="4"/>
    </row>
    <row r="71" spans="1:5">
      <c r="A71" s="2" t="s">
        <v>36</v>
      </c>
      <c r="B71" s="4">
        <v>0</v>
      </c>
      <c r="C71" s="4"/>
      <c r="D71" s="4">
        <v>0</v>
      </c>
      <c r="E71" s="4"/>
    </row>
    <row r="72" spans="1:5">
      <c r="A72" s="2" t="s">
        <v>37</v>
      </c>
      <c r="B72" s="4">
        <v>-1</v>
      </c>
      <c r="C72" s="4"/>
      <c r="D72" s="4">
        <v>-1</v>
      </c>
      <c r="E72" s="4"/>
    </row>
    <row r="73" spans="1:5">
      <c r="A73" s="2" t="s">
        <v>38</v>
      </c>
      <c r="B73" s="4">
        <v>-54</v>
      </c>
      <c r="C73" s="4"/>
      <c r="D73" s="4">
        <v>-51</v>
      </c>
      <c r="E73" s="4"/>
    </row>
    <row r="74" spans="1:5">
      <c r="A74" s="2" t="s">
        <v>39</v>
      </c>
      <c r="B74" s="4">
        <v>0</v>
      </c>
      <c r="C74" s="4"/>
      <c r="D74" s="4">
        <v>0</v>
      </c>
      <c r="E74" s="4"/>
    </row>
    <row r="75" spans="1:5">
      <c r="A75" s="2" t="s">
        <v>40</v>
      </c>
      <c r="B75" s="4">
        <v>0</v>
      </c>
      <c r="C75" s="4"/>
      <c r="D75" s="4">
        <v>0</v>
      </c>
      <c r="E75" s="4"/>
    </row>
    <row r="76" spans="1:5">
      <c r="A76" s="2" t="s">
        <v>482</v>
      </c>
      <c r="B76" s="4">
        <v>256</v>
      </c>
      <c r="C76" s="4"/>
      <c r="D76" s="4">
        <v>374</v>
      </c>
      <c r="E76" s="4"/>
    </row>
    <row r="77" spans="1:5">
      <c r="A77" s="2" t="s">
        <v>484</v>
      </c>
      <c r="B77" s="4">
        <v>153</v>
      </c>
      <c r="C77" s="4"/>
      <c r="D77" s="4">
        <v>158</v>
      </c>
      <c r="E77" s="4"/>
    </row>
    <row r="78" spans="1:5" ht="30">
      <c r="A78" s="2" t="s">
        <v>41</v>
      </c>
      <c r="B78" s="4">
        <v>354</v>
      </c>
      <c r="C78" s="4"/>
      <c r="D78" s="4">
        <v>480</v>
      </c>
      <c r="E78" s="4"/>
    </row>
    <row r="79" spans="1:5">
      <c r="A79" s="2" t="s">
        <v>487</v>
      </c>
      <c r="B79" s="4">
        <v>0</v>
      </c>
      <c r="C79" s="4"/>
      <c r="D79" s="4">
        <v>0</v>
      </c>
      <c r="E79" s="4"/>
    </row>
    <row r="80" spans="1:5">
      <c r="A80" s="2" t="s">
        <v>43</v>
      </c>
      <c r="B80" s="4" t="s">
        <v>5</v>
      </c>
      <c r="C80" s="4"/>
      <c r="D80" s="4">
        <v>480</v>
      </c>
      <c r="E80" s="4"/>
    </row>
    <row r="81" spans="1:5" ht="30">
      <c r="A81" s="2" t="s">
        <v>44</v>
      </c>
      <c r="B81" s="4" t="s">
        <v>5</v>
      </c>
      <c r="C81" s="4"/>
      <c r="D81" s="4">
        <v>0</v>
      </c>
      <c r="E81" s="4"/>
    </row>
    <row r="82" spans="1:5">
      <c r="A82" s="2" t="s">
        <v>45</v>
      </c>
      <c r="B82" s="4">
        <v>354</v>
      </c>
      <c r="C82" s="4"/>
      <c r="D82" s="4">
        <v>480</v>
      </c>
      <c r="E82" s="4"/>
    </row>
    <row r="83" spans="1:5" ht="45">
      <c r="A83" s="2" t="s">
        <v>61</v>
      </c>
      <c r="B83" s="4">
        <v>-12</v>
      </c>
      <c r="C83" s="4"/>
      <c r="D83" s="4">
        <v>8</v>
      </c>
      <c r="E83" s="4"/>
    </row>
    <row r="84" spans="1:5" ht="45">
      <c r="A84" s="2" t="s">
        <v>496</v>
      </c>
      <c r="B84" s="4" t="s">
        <v>5</v>
      </c>
      <c r="C84" s="4"/>
      <c r="D84" s="4">
        <v>10</v>
      </c>
      <c r="E84" s="4"/>
    </row>
    <row r="85" spans="1:5">
      <c r="A85" s="2" t="s">
        <v>64</v>
      </c>
      <c r="B85" s="4">
        <v>342</v>
      </c>
      <c r="C85" s="4"/>
      <c r="D85" s="4">
        <v>498</v>
      </c>
      <c r="E85" s="4"/>
    </row>
    <row r="86" spans="1:5">
      <c r="A86" s="2" t="s">
        <v>804</v>
      </c>
      <c r="B86" s="4" t="s">
        <v>5</v>
      </c>
      <c r="C86" s="4"/>
      <c r="D86" s="4" t="s">
        <v>5</v>
      </c>
      <c r="E86" s="4"/>
    </row>
    <row r="87" spans="1:5">
      <c r="A87" s="2" t="s">
        <v>30</v>
      </c>
      <c r="B87" s="6">
        <v>2639</v>
      </c>
      <c r="C87" s="4"/>
      <c r="D87" s="6">
        <v>2567</v>
      </c>
      <c r="E87" s="4"/>
    </row>
    <row r="88" spans="1:5">
      <c r="A88" s="2" t="s">
        <v>32</v>
      </c>
      <c r="B88" s="6">
        <v>1076</v>
      </c>
      <c r="C88" s="4"/>
      <c r="D88" s="6">
        <v>1030</v>
      </c>
      <c r="E88" s="4"/>
    </row>
    <row r="89" spans="1:5">
      <c r="A89" s="2" t="s">
        <v>33</v>
      </c>
      <c r="B89" s="6">
        <v>1563</v>
      </c>
      <c r="C89" s="4"/>
      <c r="D89" s="6">
        <v>1537</v>
      </c>
      <c r="E89" s="4"/>
    </row>
    <row r="90" spans="1:5" ht="30">
      <c r="A90" s="2" t="s">
        <v>34</v>
      </c>
      <c r="B90" s="4">
        <v>821</v>
      </c>
      <c r="C90" s="4"/>
      <c r="D90" s="4">
        <v>790</v>
      </c>
      <c r="E90" s="4"/>
    </row>
    <row r="91" spans="1:5">
      <c r="A91" s="2" t="s">
        <v>35</v>
      </c>
      <c r="B91" s="4">
        <v>125</v>
      </c>
      <c r="C91" s="4"/>
      <c r="D91" s="4">
        <v>111</v>
      </c>
      <c r="E91" s="4"/>
    </row>
    <row r="92" spans="1:5">
      <c r="A92" s="2" t="s">
        <v>36</v>
      </c>
      <c r="B92" s="4">
        <v>57</v>
      </c>
      <c r="C92" s="4"/>
      <c r="D92" s="4">
        <v>8</v>
      </c>
      <c r="E92" s="4"/>
    </row>
    <row r="93" spans="1:5">
      <c r="A93" s="2" t="s">
        <v>37</v>
      </c>
      <c r="B93" s="4">
        <v>560</v>
      </c>
      <c r="C93" s="4"/>
      <c r="D93" s="4">
        <v>628</v>
      </c>
      <c r="E93" s="4"/>
    </row>
    <row r="94" spans="1:5">
      <c r="A94" s="2" t="s">
        <v>38</v>
      </c>
      <c r="B94" s="4">
        <v>1</v>
      </c>
      <c r="C94" s="4"/>
      <c r="D94" s="4">
        <v>0</v>
      </c>
      <c r="E94" s="4"/>
    </row>
    <row r="95" spans="1:5">
      <c r="A95" s="2" t="s">
        <v>39</v>
      </c>
      <c r="B95" s="4">
        <v>2</v>
      </c>
      <c r="C95" s="4"/>
      <c r="D95" s="4">
        <v>3</v>
      </c>
      <c r="E95" s="4"/>
    </row>
    <row r="96" spans="1:5">
      <c r="A96" s="2" t="s">
        <v>40</v>
      </c>
      <c r="B96" s="4">
        <v>33</v>
      </c>
      <c r="C96" s="4"/>
      <c r="D96" s="4">
        <v>1</v>
      </c>
      <c r="E96" s="4"/>
    </row>
    <row r="97" spans="1:5">
      <c r="A97" s="2" t="s">
        <v>482</v>
      </c>
      <c r="B97" s="4">
        <v>0</v>
      </c>
      <c r="C97" s="4"/>
      <c r="D97" s="4">
        <v>0</v>
      </c>
      <c r="E97" s="4"/>
    </row>
    <row r="98" spans="1:5">
      <c r="A98" s="2" t="s">
        <v>484</v>
      </c>
      <c r="B98" s="4">
        <v>-224</v>
      </c>
      <c r="C98" s="4"/>
      <c r="D98" s="4">
        <v>-200</v>
      </c>
      <c r="E98" s="4"/>
    </row>
    <row r="99" spans="1:5" ht="30">
      <c r="A99" s="2" t="s">
        <v>41</v>
      </c>
      <c r="B99" s="4">
        <v>372</v>
      </c>
      <c r="C99" s="4"/>
      <c r="D99" s="4">
        <v>432</v>
      </c>
      <c r="E99" s="4"/>
    </row>
    <row r="100" spans="1:5">
      <c r="A100" s="2" t="s">
        <v>487</v>
      </c>
      <c r="B100" s="4">
        <v>116</v>
      </c>
      <c r="C100" s="4"/>
      <c r="D100" s="4">
        <v>95</v>
      </c>
      <c r="E100" s="4"/>
    </row>
    <row r="101" spans="1:5">
      <c r="A101" s="2" t="s">
        <v>43</v>
      </c>
      <c r="B101" s="4" t="s">
        <v>5</v>
      </c>
      <c r="C101" s="4"/>
      <c r="D101" s="4">
        <v>337</v>
      </c>
      <c r="E101" s="4"/>
    </row>
    <row r="102" spans="1:5" ht="30">
      <c r="A102" s="2" t="s">
        <v>44</v>
      </c>
      <c r="B102" s="4" t="s">
        <v>5</v>
      </c>
      <c r="C102" s="4"/>
      <c r="D102" s="4">
        <v>37</v>
      </c>
      <c r="E102" s="4"/>
    </row>
    <row r="103" spans="1:5">
      <c r="A103" s="2" t="s">
        <v>45</v>
      </c>
      <c r="B103" s="4">
        <v>256</v>
      </c>
      <c r="C103" s="4"/>
      <c r="D103" s="4">
        <v>374</v>
      </c>
      <c r="E103" s="4"/>
    </row>
    <row r="104" spans="1:5" ht="45">
      <c r="A104" s="2" t="s">
        <v>61</v>
      </c>
      <c r="B104" s="4">
        <v>-13</v>
      </c>
      <c r="C104" s="4"/>
      <c r="D104" s="4">
        <v>7</v>
      </c>
      <c r="E104" s="4"/>
    </row>
    <row r="105" spans="1:5" ht="45">
      <c r="A105" s="2" t="s">
        <v>496</v>
      </c>
      <c r="B105" s="4" t="s">
        <v>5</v>
      </c>
      <c r="C105" s="4"/>
      <c r="D105" s="4">
        <v>10</v>
      </c>
      <c r="E105" s="4"/>
    </row>
    <row r="106" spans="1:5">
      <c r="A106" s="2" t="s">
        <v>64</v>
      </c>
      <c r="B106" s="4">
        <v>243</v>
      </c>
      <c r="C106" s="4"/>
      <c r="D106" s="4">
        <v>391</v>
      </c>
      <c r="E106" s="4"/>
    </row>
    <row r="107" spans="1:5">
      <c r="A107" s="2" t="s">
        <v>805</v>
      </c>
      <c r="B107" s="4" t="s">
        <v>5</v>
      </c>
      <c r="C107" s="4"/>
      <c r="D107" s="4" t="s">
        <v>5</v>
      </c>
      <c r="E107" s="4"/>
    </row>
    <row r="108" spans="1:5">
      <c r="A108" s="2" t="s">
        <v>30</v>
      </c>
      <c r="B108" s="4">
        <v>0</v>
      </c>
      <c r="C108" s="4"/>
      <c r="D108" s="4">
        <v>0</v>
      </c>
      <c r="E108" s="4"/>
    </row>
    <row r="109" spans="1:5">
      <c r="A109" s="2" t="s">
        <v>32</v>
      </c>
      <c r="B109" s="4">
        <v>0</v>
      </c>
      <c r="C109" s="4"/>
      <c r="D109" s="4">
        <v>0</v>
      </c>
      <c r="E109" s="4"/>
    </row>
    <row r="110" spans="1:5">
      <c r="A110" s="2" t="s">
        <v>33</v>
      </c>
      <c r="B110" s="4">
        <v>0</v>
      </c>
      <c r="C110" s="4"/>
      <c r="D110" s="4">
        <v>0</v>
      </c>
      <c r="E110" s="4"/>
    </row>
    <row r="111" spans="1:5" ht="30">
      <c r="A111" s="2" t="s">
        <v>34</v>
      </c>
      <c r="B111" s="4">
        <v>0</v>
      </c>
      <c r="C111" s="4"/>
      <c r="D111" s="4">
        <v>0</v>
      </c>
      <c r="E111" s="4"/>
    </row>
    <row r="112" spans="1:5">
      <c r="A112" s="2" t="s">
        <v>35</v>
      </c>
      <c r="B112" s="4">
        <v>0</v>
      </c>
      <c r="C112" s="4"/>
      <c r="D112" s="4">
        <v>0</v>
      </c>
      <c r="E112" s="4"/>
    </row>
    <row r="113" spans="1:5">
      <c r="A113" s="2" t="s">
        <v>36</v>
      </c>
      <c r="B113" s="4">
        <v>0</v>
      </c>
      <c r="C113" s="4"/>
      <c r="D113" s="4">
        <v>0</v>
      </c>
      <c r="E113" s="4"/>
    </row>
    <row r="114" spans="1:5">
      <c r="A114" s="2" t="s">
        <v>37</v>
      </c>
      <c r="B114" s="4">
        <v>0</v>
      </c>
      <c r="C114" s="4"/>
      <c r="D114" s="4">
        <v>0</v>
      </c>
      <c r="E114" s="4"/>
    </row>
    <row r="115" spans="1:5">
      <c r="A115" s="2" t="s">
        <v>38</v>
      </c>
      <c r="B115" s="4">
        <v>0</v>
      </c>
      <c r="C115" s="4"/>
      <c r="D115" s="4">
        <v>0</v>
      </c>
      <c r="E115" s="4"/>
    </row>
    <row r="116" spans="1:5">
      <c r="A116" s="2" t="s">
        <v>39</v>
      </c>
      <c r="B116" s="4">
        <v>0</v>
      </c>
      <c r="C116" s="4"/>
      <c r="D116" s="4">
        <v>0</v>
      </c>
      <c r="E116" s="4"/>
    </row>
    <row r="117" spans="1:5">
      <c r="A117" s="2" t="s">
        <v>40</v>
      </c>
      <c r="B117" s="4">
        <v>0</v>
      </c>
      <c r="C117" s="4"/>
      <c r="D117" s="4">
        <v>0</v>
      </c>
      <c r="E117" s="4"/>
    </row>
    <row r="118" spans="1:5">
      <c r="A118" s="2" t="s">
        <v>482</v>
      </c>
      <c r="B118" s="4">
        <v>-964</v>
      </c>
      <c r="C118" s="4"/>
      <c r="D118" s="6">
        <v>-1333</v>
      </c>
      <c r="E118" s="4"/>
    </row>
    <row r="119" spans="1:5">
      <c r="A119" s="2" t="s">
        <v>484</v>
      </c>
      <c r="B119" s="4">
        <v>0</v>
      </c>
      <c r="C119" s="4"/>
      <c r="D119" s="4">
        <v>0</v>
      </c>
      <c r="E119" s="4"/>
    </row>
    <row r="120" spans="1:5" ht="30">
      <c r="A120" s="2" t="s">
        <v>41</v>
      </c>
      <c r="B120" s="4">
        <v>-964</v>
      </c>
      <c r="C120" s="4"/>
      <c r="D120" s="6">
        <v>-1333</v>
      </c>
      <c r="E120" s="4"/>
    </row>
    <row r="121" spans="1:5">
      <c r="A121" s="2" t="s">
        <v>487</v>
      </c>
      <c r="B121" s="4">
        <v>0</v>
      </c>
      <c r="C121" s="4"/>
      <c r="D121" s="4">
        <v>0</v>
      </c>
      <c r="E121" s="4"/>
    </row>
    <row r="122" spans="1:5">
      <c r="A122" s="2" t="s">
        <v>43</v>
      </c>
      <c r="B122" s="4" t="s">
        <v>5</v>
      </c>
      <c r="C122" s="4"/>
      <c r="D122" s="6">
        <v>-1333</v>
      </c>
      <c r="E122" s="4"/>
    </row>
    <row r="123" spans="1:5" ht="30">
      <c r="A123" s="2" t="s">
        <v>44</v>
      </c>
      <c r="B123" s="4" t="s">
        <v>5</v>
      </c>
      <c r="C123" s="4"/>
      <c r="D123" s="4">
        <v>0</v>
      </c>
      <c r="E123" s="4"/>
    </row>
    <row r="124" spans="1:5">
      <c r="A124" s="2" t="s">
        <v>45</v>
      </c>
      <c r="B124" s="4">
        <v>-964</v>
      </c>
      <c r="C124" s="4"/>
      <c r="D124" s="6">
        <v>-1333</v>
      </c>
      <c r="E124" s="4"/>
    </row>
    <row r="125" spans="1:5" ht="45">
      <c r="A125" s="2" t="s">
        <v>61</v>
      </c>
      <c r="B125" s="4">
        <v>37</v>
      </c>
      <c r="C125" s="4"/>
      <c r="D125" s="4">
        <v>-23</v>
      </c>
      <c r="E125" s="4"/>
    </row>
    <row r="126" spans="1:5" ht="45">
      <c r="A126" s="2" t="s">
        <v>496</v>
      </c>
      <c r="B126" s="4" t="s">
        <v>5</v>
      </c>
      <c r="C126" s="4"/>
      <c r="D126" s="4">
        <v>-30</v>
      </c>
      <c r="E126" s="4"/>
    </row>
    <row r="127" spans="1:5">
      <c r="A127" s="2" t="s">
        <v>64</v>
      </c>
      <c r="B127" s="8">
        <v>-927</v>
      </c>
      <c r="C127" s="4"/>
      <c r="D127" s="8">
        <v>-1386</v>
      </c>
      <c r="E127" s="4"/>
    </row>
    <row r="128" spans="1:5">
      <c r="A128" s="11"/>
      <c r="B128" s="11"/>
      <c r="C128" s="11"/>
      <c r="D128" s="11"/>
      <c r="E128" s="11"/>
    </row>
    <row r="129" spans="1:5" ht="15" customHeight="1">
      <c r="A129" s="2" t="s">
        <v>31</v>
      </c>
      <c r="B129" s="12" t="s">
        <v>53</v>
      </c>
      <c r="C129" s="12"/>
      <c r="D129" s="12"/>
      <c r="E129" s="12"/>
    </row>
  </sheetData>
  <mergeCells count="5">
    <mergeCell ref="B1:E1"/>
    <mergeCell ref="B2:C2"/>
    <mergeCell ref="D2:E2"/>
    <mergeCell ref="A128:E128"/>
    <mergeCell ref="B129:E12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5" width="12.28515625" bestFit="1" customWidth="1"/>
  </cols>
  <sheetData>
    <row r="1" spans="1:5" ht="45">
      <c r="A1" s="1" t="s">
        <v>806</v>
      </c>
      <c r="B1" s="7" t="s">
        <v>2</v>
      </c>
      <c r="C1" s="7" t="s">
        <v>66</v>
      </c>
      <c r="D1" s="7" t="s">
        <v>28</v>
      </c>
      <c r="E1" s="7" t="s">
        <v>807</v>
      </c>
    </row>
    <row r="2" spans="1:5">
      <c r="A2" s="1" t="s">
        <v>55</v>
      </c>
      <c r="B2" s="7"/>
      <c r="C2" s="7"/>
      <c r="D2" s="7"/>
      <c r="E2" s="7"/>
    </row>
    <row r="3" spans="1:5">
      <c r="A3" s="3" t="s">
        <v>67</v>
      </c>
      <c r="B3" s="4" t="s">
        <v>5</v>
      </c>
      <c r="C3" s="4" t="s">
        <v>5</v>
      </c>
      <c r="D3" s="4" t="s">
        <v>5</v>
      </c>
      <c r="E3" s="4" t="s">
        <v>5</v>
      </c>
    </row>
    <row r="4" spans="1:5">
      <c r="A4" s="2" t="s">
        <v>68</v>
      </c>
      <c r="B4" s="8">
        <v>1581</v>
      </c>
      <c r="C4" s="8">
        <v>1868</v>
      </c>
      <c r="D4" s="8">
        <v>1399</v>
      </c>
      <c r="E4" s="8">
        <v>1866</v>
      </c>
    </row>
    <row r="5" spans="1:5">
      <c r="A5" s="2" t="s">
        <v>502</v>
      </c>
      <c r="B5" s="6">
        <v>1602</v>
      </c>
      <c r="C5" s="6">
        <v>1526</v>
      </c>
      <c r="D5" s="4" t="s">
        <v>5</v>
      </c>
      <c r="E5" s="4" t="s">
        <v>5</v>
      </c>
    </row>
    <row r="6" spans="1:5">
      <c r="A6" s="2" t="s">
        <v>70</v>
      </c>
      <c r="B6" s="6">
        <v>1354</v>
      </c>
      <c r="C6" s="6">
        <v>1352</v>
      </c>
      <c r="D6" s="4" t="s">
        <v>5</v>
      </c>
      <c r="E6" s="4" t="s">
        <v>5</v>
      </c>
    </row>
    <row r="7" spans="1:5">
      <c r="A7" s="2" t="s">
        <v>503</v>
      </c>
      <c r="B7" s="4">
        <v>0</v>
      </c>
      <c r="C7" s="4">
        <v>0</v>
      </c>
      <c r="D7" s="4" t="s">
        <v>5</v>
      </c>
      <c r="E7" s="4" t="s">
        <v>5</v>
      </c>
    </row>
    <row r="8" spans="1:5">
      <c r="A8" s="2" t="s">
        <v>71</v>
      </c>
      <c r="B8" s="4">
        <v>333</v>
      </c>
      <c r="C8" s="4">
        <v>293</v>
      </c>
      <c r="D8" s="4" t="s">
        <v>5</v>
      </c>
      <c r="E8" s="4" t="s">
        <v>5</v>
      </c>
    </row>
    <row r="9" spans="1:5" ht="30">
      <c r="A9" s="2" t="s">
        <v>347</v>
      </c>
      <c r="B9" s="4">
        <v>970</v>
      </c>
      <c r="C9" s="4">
        <v>828</v>
      </c>
      <c r="D9" s="4" t="s">
        <v>5</v>
      </c>
      <c r="E9" s="4" t="s">
        <v>5</v>
      </c>
    </row>
    <row r="10" spans="1:5">
      <c r="A10" s="2" t="s">
        <v>73</v>
      </c>
      <c r="B10" s="6">
        <v>5840</v>
      </c>
      <c r="C10" s="6">
        <v>5867</v>
      </c>
      <c r="D10" s="4" t="s">
        <v>5</v>
      </c>
      <c r="E10" s="4" t="s">
        <v>5</v>
      </c>
    </row>
    <row r="11" spans="1:5">
      <c r="A11" s="2" t="s">
        <v>74</v>
      </c>
      <c r="B11" s="6">
        <v>2001</v>
      </c>
      <c r="C11" s="6">
        <v>2012</v>
      </c>
      <c r="D11" s="4" t="s">
        <v>5</v>
      </c>
      <c r="E11" s="4" t="s">
        <v>5</v>
      </c>
    </row>
    <row r="12" spans="1:5">
      <c r="A12" s="2" t="s">
        <v>75</v>
      </c>
      <c r="B12" s="6">
        <v>8125</v>
      </c>
      <c r="C12" s="6">
        <v>8172</v>
      </c>
      <c r="D12" s="4" t="s">
        <v>5</v>
      </c>
      <c r="E12" s="4" t="s">
        <v>5</v>
      </c>
    </row>
    <row r="13" spans="1:5">
      <c r="A13" s="2" t="s">
        <v>76</v>
      </c>
      <c r="B13" s="6">
        <v>2549</v>
      </c>
      <c r="C13" s="6">
        <v>2687</v>
      </c>
      <c r="D13" s="4" t="s">
        <v>5</v>
      </c>
      <c r="E13" s="4" t="s">
        <v>5</v>
      </c>
    </row>
    <row r="14" spans="1:5">
      <c r="A14" s="2" t="s">
        <v>71</v>
      </c>
      <c r="B14" s="4">
        <v>367</v>
      </c>
      <c r="C14" s="4">
        <v>375</v>
      </c>
      <c r="D14" s="4" t="s">
        <v>5</v>
      </c>
      <c r="E14" s="4" t="s">
        <v>5</v>
      </c>
    </row>
    <row r="15" spans="1:5">
      <c r="A15" s="2" t="s">
        <v>505</v>
      </c>
      <c r="B15" s="4">
        <v>0</v>
      </c>
      <c r="C15" s="4">
        <v>0</v>
      </c>
      <c r="D15" s="4" t="s">
        <v>5</v>
      </c>
      <c r="E15" s="4" t="s">
        <v>5</v>
      </c>
    </row>
    <row r="16" spans="1:5">
      <c r="A16" s="2" t="s">
        <v>507</v>
      </c>
      <c r="B16" s="4">
        <v>0</v>
      </c>
      <c r="C16" s="4">
        <v>0</v>
      </c>
      <c r="D16" s="4" t="s">
        <v>5</v>
      </c>
      <c r="E16" s="4" t="s">
        <v>5</v>
      </c>
    </row>
    <row r="17" spans="1:5">
      <c r="A17" s="2" t="s">
        <v>77</v>
      </c>
      <c r="B17" s="4">
        <v>737</v>
      </c>
      <c r="C17" s="4">
        <v>805</v>
      </c>
      <c r="D17" s="4" t="s">
        <v>5</v>
      </c>
      <c r="E17" s="4" t="s">
        <v>5</v>
      </c>
    </row>
    <row r="18" spans="1:5">
      <c r="A18" s="2" t="s">
        <v>78</v>
      </c>
      <c r="B18" s="6">
        <v>19619</v>
      </c>
      <c r="C18" s="6">
        <v>19918</v>
      </c>
      <c r="D18" s="4" t="s">
        <v>5</v>
      </c>
      <c r="E18" s="4" t="s">
        <v>5</v>
      </c>
    </row>
    <row r="19" spans="1:5">
      <c r="A19" s="3" t="s">
        <v>79</v>
      </c>
      <c r="B19" s="4" t="s">
        <v>5</v>
      </c>
      <c r="C19" s="4" t="s">
        <v>5</v>
      </c>
      <c r="D19" s="4" t="s">
        <v>5</v>
      </c>
      <c r="E19" s="4" t="s">
        <v>5</v>
      </c>
    </row>
    <row r="20" spans="1:5">
      <c r="A20" s="2" t="s">
        <v>80</v>
      </c>
      <c r="B20" s="4">
        <v>6</v>
      </c>
      <c r="C20" s="4">
        <v>11</v>
      </c>
      <c r="D20" s="4" t="s">
        <v>5</v>
      </c>
      <c r="E20" s="4" t="s">
        <v>5</v>
      </c>
    </row>
    <row r="21" spans="1:5">
      <c r="A21" s="2" t="s">
        <v>81</v>
      </c>
      <c r="B21" s="4">
        <v>493</v>
      </c>
      <c r="C21" s="4">
        <v>501</v>
      </c>
      <c r="D21" s="4" t="s">
        <v>5</v>
      </c>
      <c r="E21" s="4" t="s">
        <v>5</v>
      </c>
    </row>
    <row r="22" spans="1:5">
      <c r="A22" s="2" t="s">
        <v>511</v>
      </c>
      <c r="B22" s="4">
        <v>0</v>
      </c>
      <c r="C22" s="4">
        <v>0</v>
      </c>
      <c r="D22" s="4" t="s">
        <v>5</v>
      </c>
      <c r="E22" s="4" t="s">
        <v>5</v>
      </c>
    </row>
    <row r="23" spans="1:5">
      <c r="A23" s="2" t="s">
        <v>261</v>
      </c>
      <c r="B23" s="6">
        <v>1233</v>
      </c>
      <c r="C23" s="6">
        <v>1586</v>
      </c>
      <c r="D23" s="4" t="s">
        <v>5</v>
      </c>
      <c r="E23" s="4" t="s">
        <v>5</v>
      </c>
    </row>
    <row r="24" spans="1:5">
      <c r="A24" s="2" t="s">
        <v>83</v>
      </c>
      <c r="B24" s="4">
        <v>493</v>
      </c>
      <c r="C24" s="4">
        <v>541</v>
      </c>
      <c r="D24" s="4" t="s">
        <v>5</v>
      </c>
      <c r="E24" s="4" t="s">
        <v>5</v>
      </c>
    </row>
    <row r="25" spans="1:5">
      <c r="A25" s="2" t="s">
        <v>84</v>
      </c>
      <c r="B25" s="6">
        <v>2225</v>
      </c>
      <c r="C25" s="6">
        <v>2639</v>
      </c>
      <c r="D25" s="4" t="s">
        <v>5</v>
      </c>
      <c r="E25" s="4" t="s">
        <v>5</v>
      </c>
    </row>
    <row r="26" spans="1:5">
      <c r="A26" s="2" t="s">
        <v>85</v>
      </c>
      <c r="B26" s="6">
        <v>5016</v>
      </c>
      <c r="C26" s="6">
        <v>5018</v>
      </c>
      <c r="D26" s="4" t="s">
        <v>5</v>
      </c>
      <c r="E26" s="4" t="s">
        <v>5</v>
      </c>
    </row>
    <row r="27" spans="1:5">
      <c r="A27" s="2" t="s">
        <v>83</v>
      </c>
      <c r="B27" s="6">
        <v>1136</v>
      </c>
      <c r="C27" s="6">
        <v>1147</v>
      </c>
      <c r="D27" s="4" t="s">
        <v>5</v>
      </c>
      <c r="E27" s="4" t="s">
        <v>5</v>
      </c>
    </row>
    <row r="28" spans="1:5">
      <c r="A28" s="2" t="s">
        <v>86</v>
      </c>
      <c r="B28" s="4">
        <v>553</v>
      </c>
      <c r="C28" s="4">
        <v>571</v>
      </c>
      <c r="D28" s="4" t="s">
        <v>5</v>
      </c>
      <c r="E28" s="4" t="s">
        <v>5</v>
      </c>
    </row>
    <row r="29" spans="1:5">
      <c r="A29" s="2" t="s">
        <v>512</v>
      </c>
      <c r="B29" s="4">
        <v>0</v>
      </c>
      <c r="C29" s="4">
        <v>0</v>
      </c>
      <c r="D29" s="4" t="s">
        <v>5</v>
      </c>
      <c r="E29" s="4" t="s">
        <v>5</v>
      </c>
    </row>
    <row r="30" spans="1:5">
      <c r="A30" s="2" t="s">
        <v>87</v>
      </c>
      <c r="B30" s="6">
        <v>1293</v>
      </c>
      <c r="C30" s="6">
        <v>1301</v>
      </c>
      <c r="D30" s="4" t="s">
        <v>5</v>
      </c>
      <c r="E30" s="4" t="s">
        <v>5</v>
      </c>
    </row>
    <row r="31" spans="1:5">
      <c r="A31" s="2" t="s">
        <v>88</v>
      </c>
      <c r="B31" s="6">
        <v>10223</v>
      </c>
      <c r="C31" s="6">
        <v>10676</v>
      </c>
      <c r="D31" s="4" t="s">
        <v>5</v>
      </c>
      <c r="E31" s="4" t="s">
        <v>5</v>
      </c>
    </row>
    <row r="32" spans="1:5">
      <c r="A32" s="2" t="s">
        <v>808</v>
      </c>
      <c r="B32" s="6">
        <v>9396</v>
      </c>
      <c r="C32" s="6">
        <v>9242</v>
      </c>
      <c r="D32" s="4" t="s">
        <v>5</v>
      </c>
      <c r="E32" s="4" t="s">
        <v>5</v>
      </c>
    </row>
    <row r="33" spans="1:5" ht="30">
      <c r="A33" s="2" t="s">
        <v>99</v>
      </c>
      <c r="B33" s="6">
        <v>19619</v>
      </c>
      <c r="C33" s="6">
        <v>19918</v>
      </c>
      <c r="D33" s="4" t="s">
        <v>5</v>
      </c>
      <c r="E33" s="4" t="s">
        <v>5</v>
      </c>
    </row>
    <row r="34" spans="1:5">
      <c r="A34" s="2" t="s">
        <v>802</v>
      </c>
      <c r="B34" s="4" t="s">
        <v>5</v>
      </c>
      <c r="C34" s="4" t="s">
        <v>5</v>
      </c>
      <c r="D34" s="4" t="s">
        <v>5</v>
      </c>
      <c r="E34" s="4" t="s">
        <v>5</v>
      </c>
    </row>
    <row r="35" spans="1:5">
      <c r="A35" s="3" t="s">
        <v>67</v>
      </c>
      <c r="B35" s="4" t="s">
        <v>5</v>
      </c>
      <c r="C35" s="4" t="s">
        <v>5</v>
      </c>
      <c r="D35" s="4" t="s">
        <v>5</v>
      </c>
      <c r="E35" s="4" t="s">
        <v>5</v>
      </c>
    </row>
    <row r="36" spans="1:5">
      <c r="A36" s="2" t="s">
        <v>68</v>
      </c>
      <c r="B36" s="4">
        <v>0</v>
      </c>
      <c r="C36" s="4">
        <v>0</v>
      </c>
      <c r="D36" s="4">
        <v>1</v>
      </c>
      <c r="E36" s="4">
        <v>0</v>
      </c>
    </row>
    <row r="37" spans="1:5">
      <c r="A37" s="2" t="s">
        <v>502</v>
      </c>
      <c r="B37" s="4">
        <v>0</v>
      </c>
      <c r="C37" s="4">
        <v>0</v>
      </c>
      <c r="D37" s="4" t="s">
        <v>5</v>
      </c>
      <c r="E37" s="4" t="s">
        <v>5</v>
      </c>
    </row>
    <row r="38" spans="1:5">
      <c r="A38" s="2" t="s">
        <v>70</v>
      </c>
      <c r="B38" s="4">
        <v>0</v>
      </c>
      <c r="C38" s="4">
        <v>0</v>
      </c>
      <c r="D38" s="4" t="s">
        <v>5</v>
      </c>
      <c r="E38" s="4" t="s">
        <v>5</v>
      </c>
    </row>
    <row r="39" spans="1:5">
      <c r="A39" s="2" t="s">
        <v>503</v>
      </c>
      <c r="B39" s="4">
        <v>18</v>
      </c>
      <c r="C39" s="4">
        <v>13</v>
      </c>
      <c r="D39" s="4" t="s">
        <v>5</v>
      </c>
      <c r="E39" s="4" t="s">
        <v>5</v>
      </c>
    </row>
    <row r="40" spans="1:5">
      <c r="A40" s="2" t="s">
        <v>71</v>
      </c>
      <c r="B40" s="4">
        <v>0</v>
      </c>
      <c r="C40" s="4">
        <v>0</v>
      </c>
      <c r="D40" s="4" t="s">
        <v>5</v>
      </c>
      <c r="E40" s="4" t="s">
        <v>5</v>
      </c>
    </row>
    <row r="41" spans="1:5" ht="30">
      <c r="A41" s="2" t="s">
        <v>347</v>
      </c>
      <c r="B41" s="4">
        <v>5</v>
      </c>
      <c r="C41" s="4">
        <v>6</v>
      </c>
      <c r="D41" s="4" t="s">
        <v>5</v>
      </c>
      <c r="E41" s="4" t="s">
        <v>5</v>
      </c>
    </row>
    <row r="42" spans="1:5">
      <c r="A42" s="2" t="s">
        <v>73</v>
      </c>
      <c r="B42" s="4">
        <v>23</v>
      </c>
      <c r="C42" s="4">
        <v>19</v>
      </c>
      <c r="D42" s="4" t="s">
        <v>5</v>
      </c>
      <c r="E42" s="4" t="s">
        <v>5</v>
      </c>
    </row>
    <row r="43" spans="1:5">
      <c r="A43" s="2" t="s">
        <v>74</v>
      </c>
      <c r="B43" s="4">
        <v>1</v>
      </c>
      <c r="C43" s="4">
        <v>1</v>
      </c>
      <c r="D43" s="4" t="s">
        <v>5</v>
      </c>
      <c r="E43" s="4" t="s">
        <v>5</v>
      </c>
    </row>
    <row r="44" spans="1:5">
      <c r="A44" s="2" t="s">
        <v>75</v>
      </c>
      <c r="B44" s="4">
        <v>0</v>
      </c>
      <c r="C44" s="4">
        <v>0</v>
      </c>
      <c r="D44" s="4" t="s">
        <v>5</v>
      </c>
      <c r="E44" s="4" t="s">
        <v>5</v>
      </c>
    </row>
    <row r="45" spans="1:5">
      <c r="A45" s="2" t="s">
        <v>76</v>
      </c>
      <c r="B45" s="4">
        <v>0</v>
      </c>
      <c r="C45" s="4">
        <v>0</v>
      </c>
      <c r="D45" s="4" t="s">
        <v>5</v>
      </c>
      <c r="E45" s="4" t="s">
        <v>5</v>
      </c>
    </row>
    <row r="46" spans="1:5">
      <c r="A46" s="2" t="s">
        <v>71</v>
      </c>
      <c r="B46" s="4">
        <v>0</v>
      </c>
      <c r="C46" s="4">
        <v>0</v>
      </c>
      <c r="D46" s="4" t="s">
        <v>5</v>
      </c>
      <c r="E46" s="4" t="s">
        <v>5</v>
      </c>
    </row>
    <row r="47" spans="1:5">
      <c r="A47" s="2" t="s">
        <v>505</v>
      </c>
      <c r="B47" s="6">
        <v>7656</v>
      </c>
      <c r="C47" s="6">
        <v>7305</v>
      </c>
      <c r="D47" s="4" t="s">
        <v>5</v>
      </c>
      <c r="E47" s="4" t="s">
        <v>5</v>
      </c>
    </row>
    <row r="48" spans="1:5">
      <c r="A48" s="2" t="s">
        <v>507</v>
      </c>
      <c r="B48" s="6">
        <v>1757</v>
      </c>
      <c r="C48" s="6">
        <v>2088</v>
      </c>
      <c r="D48" s="4" t="s">
        <v>5</v>
      </c>
      <c r="E48" s="4" t="s">
        <v>5</v>
      </c>
    </row>
    <row r="49" spans="1:5">
      <c r="A49" s="2" t="s">
        <v>77</v>
      </c>
      <c r="B49" s="4">
        <v>0</v>
      </c>
      <c r="C49" s="4">
        <v>0</v>
      </c>
      <c r="D49" s="4" t="s">
        <v>5</v>
      </c>
      <c r="E49" s="4" t="s">
        <v>5</v>
      </c>
    </row>
    <row r="50" spans="1:5">
      <c r="A50" s="2" t="s">
        <v>78</v>
      </c>
      <c r="B50" s="6">
        <v>9437</v>
      </c>
      <c r="C50" s="6">
        <v>9413</v>
      </c>
      <c r="D50" s="4" t="s">
        <v>5</v>
      </c>
      <c r="E50" s="4" t="s">
        <v>5</v>
      </c>
    </row>
    <row r="51" spans="1:5">
      <c r="A51" s="3" t="s">
        <v>79</v>
      </c>
      <c r="B51" s="4" t="s">
        <v>5</v>
      </c>
      <c r="C51" s="4" t="s">
        <v>5</v>
      </c>
      <c r="D51" s="4" t="s">
        <v>5</v>
      </c>
      <c r="E51" s="4" t="s">
        <v>5</v>
      </c>
    </row>
    <row r="52" spans="1:5">
      <c r="A52" s="2" t="s">
        <v>80</v>
      </c>
      <c r="B52" s="4">
        <v>0</v>
      </c>
      <c r="C52" s="4">
        <v>0</v>
      </c>
      <c r="D52" s="4" t="s">
        <v>5</v>
      </c>
      <c r="E52" s="4" t="s">
        <v>5</v>
      </c>
    </row>
    <row r="53" spans="1:5">
      <c r="A53" s="2" t="s">
        <v>81</v>
      </c>
      <c r="B53" s="4">
        <v>19</v>
      </c>
      <c r="C53" s="4">
        <v>1</v>
      </c>
      <c r="D53" s="4" t="s">
        <v>5</v>
      </c>
      <c r="E53" s="4" t="s">
        <v>5</v>
      </c>
    </row>
    <row r="54" spans="1:5">
      <c r="A54" s="2" t="s">
        <v>511</v>
      </c>
      <c r="B54" s="4">
        <v>20</v>
      </c>
      <c r="C54" s="4">
        <v>22</v>
      </c>
      <c r="D54" s="4" t="s">
        <v>5</v>
      </c>
      <c r="E54" s="4" t="s">
        <v>5</v>
      </c>
    </row>
    <row r="55" spans="1:5">
      <c r="A55" s="2" t="s">
        <v>261</v>
      </c>
      <c r="B55" s="4">
        <v>1</v>
      </c>
      <c r="C55" s="4">
        <v>147</v>
      </c>
      <c r="D55" s="4" t="s">
        <v>5</v>
      </c>
      <c r="E55" s="4" t="s">
        <v>5</v>
      </c>
    </row>
    <row r="56" spans="1:5">
      <c r="A56" s="2" t="s">
        <v>83</v>
      </c>
      <c r="B56" s="4" t="s">
        <v>90</v>
      </c>
      <c r="C56" s="4" t="s">
        <v>90</v>
      </c>
      <c r="D56" s="4" t="s">
        <v>5</v>
      </c>
      <c r="E56" s="4" t="s">
        <v>5</v>
      </c>
    </row>
    <row r="57" spans="1:5">
      <c r="A57" s="2" t="s">
        <v>84</v>
      </c>
      <c r="B57" s="4">
        <v>40</v>
      </c>
      <c r="C57" s="4">
        <v>170</v>
      </c>
      <c r="D57" s="4" t="s">
        <v>5</v>
      </c>
      <c r="E57" s="4" t="s">
        <v>5</v>
      </c>
    </row>
    <row r="58" spans="1:5">
      <c r="A58" s="2" t="s">
        <v>85</v>
      </c>
      <c r="B58" s="4">
        <v>0</v>
      </c>
      <c r="C58" s="4">
        <v>0</v>
      </c>
      <c r="D58" s="4" t="s">
        <v>5</v>
      </c>
      <c r="E58" s="4" t="s">
        <v>5</v>
      </c>
    </row>
    <row r="59" spans="1:5">
      <c r="A59" s="2" t="s">
        <v>83</v>
      </c>
      <c r="B59" s="4">
        <v>0</v>
      </c>
      <c r="C59" s="4">
        <v>0</v>
      </c>
      <c r="D59" s="4" t="s">
        <v>5</v>
      </c>
      <c r="E59" s="4" t="s">
        <v>5</v>
      </c>
    </row>
    <row r="60" spans="1:5">
      <c r="A60" s="2" t="s">
        <v>86</v>
      </c>
      <c r="B60" s="4">
        <v>0</v>
      </c>
      <c r="C60" s="4">
        <v>0</v>
      </c>
      <c r="D60" s="4" t="s">
        <v>5</v>
      </c>
      <c r="E60" s="4" t="s">
        <v>5</v>
      </c>
    </row>
    <row r="61" spans="1:5">
      <c r="A61" s="2" t="s">
        <v>512</v>
      </c>
      <c r="B61" s="4" t="s">
        <v>90</v>
      </c>
      <c r="C61" s="4" t="s">
        <v>90</v>
      </c>
      <c r="D61" s="4" t="s">
        <v>5</v>
      </c>
      <c r="E61" s="4" t="s">
        <v>5</v>
      </c>
    </row>
    <row r="62" spans="1:5">
      <c r="A62" s="2" t="s">
        <v>87</v>
      </c>
      <c r="B62" s="4">
        <v>1</v>
      </c>
      <c r="C62" s="4">
        <v>1</v>
      </c>
      <c r="D62" s="4" t="s">
        <v>5</v>
      </c>
      <c r="E62" s="4" t="s">
        <v>5</v>
      </c>
    </row>
    <row r="63" spans="1:5">
      <c r="A63" s="2" t="s">
        <v>88</v>
      </c>
      <c r="B63" s="4">
        <v>41</v>
      </c>
      <c r="C63" s="4">
        <v>171</v>
      </c>
      <c r="D63" s="4" t="s">
        <v>5</v>
      </c>
      <c r="E63" s="4" t="s">
        <v>5</v>
      </c>
    </row>
    <row r="64" spans="1:5">
      <c r="A64" s="2" t="s">
        <v>808</v>
      </c>
      <c r="B64" s="6">
        <v>9396</v>
      </c>
      <c r="C64" s="6">
        <v>9242</v>
      </c>
      <c r="D64" s="4" t="s">
        <v>5</v>
      </c>
      <c r="E64" s="4" t="s">
        <v>5</v>
      </c>
    </row>
    <row r="65" spans="1:5" ht="30">
      <c r="A65" s="2" t="s">
        <v>99</v>
      </c>
      <c r="B65" s="6">
        <v>9437</v>
      </c>
      <c r="C65" s="6">
        <v>9413</v>
      </c>
      <c r="D65" s="4" t="s">
        <v>5</v>
      </c>
      <c r="E65" s="4" t="s">
        <v>5</v>
      </c>
    </row>
    <row r="66" spans="1:5">
      <c r="A66" s="2" t="s">
        <v>803</v>
      </c>
      <c r="B66" s="4" t="s">
        <v>5</v>
      </c>
      <c r="C66" s="4" t="s">
        <v>5</v>
      </c>
      <c r="D66" s="4" t="s">
        <v>5</v>
      </c>
      <c r="E66" s="4" t="s">
        <v>5</v>
      </c>
    </row>
    <row r="67" spans="1:5">
      <c r="A67" s="3" t="s">
        <v>67</v>
      </c>
      <c r="B67" s="4" t="s">
        <v>5</v>
      </c>
      <c r="C67" s="4" t="s">
        <v>5</v>
      </c>
      <c r="D67" s="4" t="s">
        <v>5</v>
      </c>
      <c r="E67" s="4" t="s">
        <v>5</v>
      </c>
    </row>
    <row r="68" spans="1:5">
      <c r="A68" s="2" t="s">
        <v>68</v>
      </c>
      <c r="B68" s="4">
        <v>0</v>
      </c>
      <c r="C68" s="4">
        <v>0</v>
      </c>
      <c r="D68" s="4">
        <v>0</v>
      </c>
      <c r="E68" s="4">
        <v>0</v>
      </c>
    </row>
    <row r="69" spans="1:5">
      <c r="A69" s="2" t="s">
        <v>502</v>
      </c>
      <c r="B69" s="4">
        <v>0</v>
      </c>
      <c r="C69" s="4">
        <v>0</v>
      </c>
      <c r="D69" s="4" t="s">
        <v>5</v>
      </c>
      <c r="E69" s="4" t="s">
        <v>5</v>
      </c>
    </row>
    <row r="70" spans="1:5">
      <c r="A70" s="2" t="s">
        <v>70</v>
      </c>
      <c r="B70" s="4">
        <v>0</v>
      </c>
      <c r="C70" s="4">
        <v>0</v>
      </c>
      <c r="D70" s="4" t="s">
        <v>5</v>
      </c>
      <c r="E70" s="4" t="s">
        <v>5</v>
      </c>
    </row>
    <row r="71" spans="1:5">
      <c r="A71" s="2" t="s">
        <v>503</v>
      </c>
      <c r="B71" s="4">
        <v>60</v>
      </c>
      <c r="C71" s="4">
        <v>60</v>
      </c>
      <c r="D71" s="4" t="s">
        <v>5</v>
      </c>
      <c r="E71" s="4" t="s">
        <v>5</v>
      </c>
    </row>
    <row r="72" spans="1:5">
      <c r="A72" s="2" t="s">
        <v>71</v>
      </c>
      <c r="B72" s="4">
        <v>0</v>
      </c>
      <c r="C72" s="4">
        <v>0</v>
      </c>
      <c r="D72" s="4" t="s">
        <v>5</v>
      </c>
      <c r="E72" s="4" t="s">
        <v>5</v>
      </c>
    </row>
    <row r="73" spans="1:5" ht="30">
      <c r="A73" s="2" t="s">
        <v>347</v>
      </c>
      <c r="B73" s="4">
        <v>0</v>
      </c>
      <c r="C73" s="4">
        <v>0</v>
      </c>
      <c r="D73" s="4" t="s">
        <v>5</v>
      </c>
      <c r="E73" s="4" t="s">
        <v>5</v>
      </c>
    </row>
    <row r="74" spans="1:5">
      <c r="A74" s="2" t="s">
        <v>73</v>
      </c>
      <c r="B74" s="4">
        <v>60</v>
      </c>
      <c r="C74" s="4">
        <v>60</v>
      </c>
      <c r="D74" s="4" t="s">
        <v>5</v>
      </c>
      <c r="E74" s="4" t="s">
        <v>5</v>
      </c>
    </row>
    <row r="75" spans="1:5">
      <c r="A75" s="2" t="s">
        <v>74</v>
      </c>
      <c r="B75" s="4">
        <v>0</v>
      </c>
      <c r="C75" s="4">
        <v>0</v>
      </c>
      <c r="D75" s="4" t="s">
        <v>5</v>
      </c>
      <c r="E75" s="4" t="s">
        <v>5</v>
      </c>
    </row>
    <row r="76" spans="1:5">
      <c r="A76" s="2" t="s">
        <v>75</v>
      </c>
      <c r="B76" s="4">
        <v>0</v>
      </c>
      <c r="C76" s="4">
        <v>0</v>
      </c>
      <c r="D76" s="4" t="s">
        <v>5</v>
      </c>
      <c r="E76" s="4" t="s">
        <v>5</v>
      </c>
    </row>
    <row r="77" spans="1:5">
      <c r="A77" s="2" t="s">
        <v>76</v>
      </c>
      <c r="B77" s="4">
        <v>0</v>
      </c>
      <c r="C77" s="4">
        <v>0</v>
      </c>
      <c r="D77" s="4" t="s">
        <v>5</v>
      </c>
      <c r="E77" s="4" t="s">
        <v>5</v>
      </c>
    </row>
    <row r="78" spans="1:5">
      <c r="A78" s="2" t="s">
        <v>71</v>
      </c>
      <c r="B78" s="4">
        <v>0</v>
      </c>
      <c r="C78" s="4">
        <v>0</v>
      </c>
      <c r="D78" s="4" t="s">
        <v>5</v>
      </c>
      <c r="E78" s="4" t="s">
        <v>5</v>
      </c>
    </row>
    <row r="79" spans="1:5">
      <c r="A79" s="2" t="s">
        <v>505</v>
      </c>
      <c r="B79" s="6">
        <v>7504</v>
      </c>
      <c r="C79" s="6">
        <v>7152</v>
      </c>
      <c r="D79" s="4" t="s">
        <v>5</v>
      </c>
      <c r="E79" s="4" t="s">
        <v>5</v>
      </c>
    </row>
    <row r="80" spans="1:5">
      <c r="A80" s="2" t="s">
        <v>507</v>
      </c>
      <c r="B80" s="4">
        <v>94</v>
      </c>
      <c r="C80" s="4">
        <v>94</v>
      </c>
      <c r="D80" s="4" t="s">
        <v>5</v>
      </c>
      <c r="E80" s="4" t="s">
        <v>5</v>
      </c>
    </row>
    <row r="81" spans="1:5">
      <c r="A81" s="2" t="s">
        <v>77</v>
      </c>
      <c r="B81" s="4">
        <v>0</v>
      </c>
      <c r="C81" s="4">
        <v>0</v>
      </c>
      <c r="D81" s="4" t="s">
        <v>5</v>
      </c>
      <c r="E81" s="4" t="s">
        <v>5</v>
      </c>
    </row>
    <row r="82" spans="1:5">
      <c r="A82" s="2" t="s">
        <v>78</v>
      </c>
      <c r="B82" s="6">
        <v>7658</v>
      </c>
      <c r="C82" s="6">
        <v>7306</v>
      </c>
      <c r="D82" s="4" t="s">
        <v>5</v>
      </c>
      <c r="E82" s="4" t="s">
        <v>5</v>
      </c>
    </row>
    <row r="83" spans="1:5">
      <c r="A83" s="3" t="s">
        <v>79</v>
      </c>
      <c r="B83" s="4" t="s">
        <v>5</v>
      </c>
      <c r="C83" s="4" t="s">
        <v>5</v>
      </c>
      <c r="D83" s="4" t="s">
        <v>5</v>
      </c>
      <c r="E83" s="4" t="s">
        <v>5</v>
      </c>
    </row>
    <row r="84" spans="1:5">
      <c r="A84" s="2" t="s">
        <v>80</v>
      </c>
      <c r="B84" s="4">
        <v>0</v>
      </c>
      <c r="C84" s="4">
        <v>0</v>
      </c>
      <c r="D84" s="4" t="s">
        <v>5</v>
      </c>
      <c r="E84" s="4" t="s">
        <v>5</v>
      </c>
    </row>
    <row r="85" spans="1:5">
      <c r="A85" s="2" t="s">
        <v>81</v>
      </c>
      <c r="B85" s="4">
        <v>1</v>
      </c>
      <c r="C85" s="4">
        <v>1</v>
      </c>
      <c r="D85" s="4" t="s">
        <v>5</v>
      </c>
      <c r="E85" s="4" t="s">
        <v>5</v>
      </c>
    </row>
    <row r="86" spans="1:5">
      <c r="A86" s="2" t="s">
        <v>511</v>
      </c>
      <c r="B86" s="4">
        <v>0</v>
      </c>
      <c r="C86" s="4">
        <v>0</v>
      </c>
      <c r="D86" s="4" t="s">
        <v>5</v>
      </c>
      <c r="E86" s="4" t="s">
        <v>5</v>
      </c>
    </row>
    <row r="87" spans="1:5">
      <c r="A87" s="2" t="s">
        <v>261</v>
      </c>
      <c r="B87" s="4">
        <v>0</v>
      </c>
      <c r="C87" s="4">
        <v>0</v>
      </c>
      <c r="D87" s="4" t="s">
        <v>5</v>
      </c>
      <c r="E87" s="4" t="s">
        <v>5</v>
      </c>
    </row>
    <row r="88" spans="1:5">
      <c r="A88" s="2" t="s">
        <v>83</v>
      </c>
      <c r="B88" s="4" t="s">
        <v>90</v>
      </c>
      <c r="C88" s="4" t="s">
        <v>90</v>
      </c>
      <c r="D88" s="4" t="s">
        <v>5</v>
      </c>
      <c r="E88" s="4" t="s">
        <v>5</v>
      </c>
    </row>
    <row r="89" spans="1:5">
      <c r="A89" s="2" t="s">
        <v>84</v>
      </c>
      <c r="B89" s="4">
        <v>1</v>
      </c>
      <c r="C89" s="4">
        <v>1</v>
      </c>
      <c r="D89" s="4" t="s">
        <v>5</v>
      </c>
      <c r="E89" s="4" t="s">
        <v>5</v>
      </c>
    </row>
    <row r="90" spans="1:5">
      <c r="A90" s="2" t="s">
        <v>85</v>
      </c>
      <c r="B90" s="4">
        <v>0</v>
      </c>
      <c r="C90" s="4">
        <v>0</v>
      </c>
      <c r="D90" s="4" t="s">
        <v>5</v>
      </c>
      <c r="E90" s="4" t="s">
        <v>5</v>
      </c>
    </row>
    <row r="91" spans="1:5">
      <c r="A91" s="2" t="s">
        <v>83</v>
      </c>
      <c r="B91" s="4">
        <v>0</v>
      </c>
      <c r="C91" s="4">
        <v>0</v>
      </c>
      <c r="D91" s="4" t="s">
        <v>5</v>
      </c>
      <c r="E91" s="4" t="s">
        <v>5</v>
      </c>
    </row>
    <row r="92" spans="1:5">
      <c r="A92" s="2" t="s">
        <v>86</v>
      </c>
      <c r="B92" s="4">
        <v>0</v>
      </c>
      <c r="C92" s="4">
        <v>0</v>
      </c>
      <c r="D92" s="4" t="s">
        <v>5</v>
      </c>
      <c r="E92" s="4" t="s">
        <v>5</v>
      </c>
    </row>
    <row r="93" spans="1:5">
      <c r="A93" s="2" t="s">
        <v>512</v>
      </c>
      <c r="B93" s="4">
        <v>1</v>
      </c>
      <c r="C93" s="4" t="s">
        <v>90</v>
      </c>
      <c r="D93" s="4" t="s">
        <v>5</v>
      </c>
      <c r="E93" s="4" t="s">
        <v>5</v>
      </c>
    </row>
    <row r="94" spans="1:5">
      <c r="A94" s="2" t="s">
        <v>87</v>
      </c>
      <c r="B94" s="4">
        <v>0</v>
      </c>
      <c r="C94" s="4">
        <v>0</v>
      </c>
      <c r="D94" s="4" t="s">
        <v>5</v>
      </c>
      <c r="E94" s="4" t="s">
        <v>5</v>
      </c>
    </row>
    <row r="95" spans="1:5">
      <c r="A95" s="2" t="s">
        <v>88</v>
      </c>
      <c r="B95" s="4">
        <v>2</v>
      </c>
      <c r="C95" s="4">
        <v>1</v>
      </c>
      <c r="D95" s="4" t="s">
        <v>5</v>
      </c>
      <c r="E95" s="4" t="s">
        <v>5</v>
      </c>
    </row>
    <row r="96" spans="1:5">
      <c r="A96" s="2" t="s">
        <v>808</v>
      </c>
      <c r="B96" s="6">
        <v>7656</v>
      </c>
      <c r="C96" s="6">
        <v>7305</v>
      </c>
      <c r="D96" s="4" t="s">
        <v>5</v>
      </c>
      <c r="E96" s="4" t="s">
        <v>5</v>
      </c>
    </row>
    <row r="97" spans="1:5" ht="30">
      <c r="A97" s="2" t="s">
        <v>99</v>
      </c>
      <c r="B97" s="6">
        <v>7658</v>
      </c>
      <c r="C97" s="6">
        <v>7306</v>
      </c>
      <c r="D97" s="4" t="s">
        <v>5</v>
      </c>
      <c r="E97" s="4" t="s">
        <v>5</v>
      </c>
    </row>
    <row r="98" spans="1:5">
      <c r="A98" s="2" t="s">
        <v>474</v>
      </c>
      <c r="B98" s="4" t="s">
        <v>5</v>
      </c>
      <c r="C98" s="4" t="s">
        <v>5</v>
      </c>
      <c r="D98" s="4" t="s">
        <v>5</v>
      </c>
      <c r="E98" s="4" t="s">
        <v>5</v>
      </c>
    </row>
    <row r="99" spans="1:5">
      <c r="A99" s="3" t="s">
        <v>67</v>
      </c>
      <c r="B99" s="4" t="s">
        <v>5</v>
      </c>
      <c r="C99" s="4" t="s">
        <v>5</v>
      </c>
      <c r="D99" s="4" t="s">
        <v>5</v>
      </c>
      <c r="E99" s="4" t="s">
        <v>5</v>
      </c>
    </row>
    <row r="100" spans="1:5">
      <c r="A100" s="2" t="s">
        <v>68</v>
      </c>
      <c r="B100" s="4">
        <v>340</v>
      </c>
      <c r="C100" s="4">
        <v>479</v>
      </c>
      <c r="D100" s="4">
        <v>26</v>
      </c>
      <c r="E100" s="4">
        <v>404</v>
      </c>
    </row>
    <row r="101" spans="1:5">
      <c r="A101" s="2" t="s">
        <v>502</v>
      </c>
      <c r="B101" s="4">
        <v>0</v>
      </c>
      <c r="C101" s="4">
        <v>0</v>
      </c>
      <c r="D101" s="4" t="s">
        <v>5</v>
      </c>
      <c r="E101" s="4" t="s">
        <v>5</v>
      </c>
    </row>
    <row r="102" spans="1:5">
      <c r="A102" s="2" t="s">
        <v>70</v>
      </c>
      <c r="B102" s="4">
        <v>0</v>
      </c>
      <c r="C102" s="4">
        <v>0</v>
      </c>
      <c r="D102" s="4" t="s">
        <v>5</v>
      </c>
      <c r="E102" s="4" t="s">
        <v>5</v>
      </c>
    </row>
    <row r="103" spans="1:5">
      <c r="A103" s="2" t="s">
        <v>503</v>
      </c>
      <c r="B103" s="4">
        <v>0</v>
      </c>
      <c r="C103" s="4">
        <v>0</v>
      </c>
      <c r="D103" s="4" t="s">
        <v>5</v>
      </c>
      <c r="E103" s="4" t="s">
        <v>5</v>
      </c>
    </row>
    <row r="104" spans="1:5">
      <c r="A104" s="2" t="s">
        <v>71</v>
      </c>
      <c r="B104" s="4">
        <v>0</v>
      </c>
      <c r="C104" s="4">
        <v>0</v>
      </c>
      <c r="D104" s="4" t="s">
        <v>5</v>
      </c>
      <c r="E104" s="4" t="s">
        <v>5</v>
      </c>
    </row>
    <row r="105" spans="1:5" ht="30">
      <c r="A105" s="2" t="s">
        <v>347</v>
      </c>
      <c r="B105" s="4">
        <v>0</v>
      </c>
      <c r="C105" s="4">
        <v>0</v>
      </c>
      <c r="D105" s="4" t="s">
        <v>5</v>
      </c>
      <c r="E105" s="4" t="s">
        <v>5</v>
      </c>
    </row>
    <row r="106" spans="1:5">
      <c r="A106" s="2" t="s">
        <v>73</v>
      </c>
      <c r="B106" s="4">
        <v>340</v>
      </c>
      <c r="C106" s="4">
        <v>479</v>
      </c>
      <c r="D106" s="4" t="s">
        <v>5</v>
      </c>
      <c r="E106" s="4" t="s">
        <v>5</v>
      </c>
    </row>
    <row r="107" spans="1:5">
      <c r="A107" s="2" t="s">
        <v>74</v>
      </c>
      <c r="B107" s="4">
        <v>0</v>
      </c>
      <c r="C107" s="4">
        <v>0</v>
      </c>
      <c r="D107" s="4" t="s">
        <v>5</v>
      </c>
      <c r="E107" s="4" t="s">
        <v>5</v>
      </c>
    </row>
    <row r="108" spans="1:5">
      <c r="A108" s="2" t="s">
        <v>75</v>
      </c>
      <c r="B108" s="4">
        <v>0</v>
      </c>
      <c r="C108" s="4">
        <v>0</v>
      </c>
      <c r="D108" s="4" t="s">
        <v>5</v>
      </c>
      <c r="E108" s="4" t="s">
        <v>5</v>
      </c>
    </row>
    <row r="109" spans="1:5">
      <c r="A109" s="2" t="s">
        <v>76</v>
      </c>
      <c r="B109" s="4">
        <v>0</v>
      </c>
      <c r="C109" s="4">
        <v>0</v>
      </c>
      <c r="D109" s="4" t="s">
        <v>5</v>
      </c>
      <c r="E109" s="4" t="s">
        <v>5</v>
      </c>
    </row>
    <row r="110" spans="1:5">
      <c r="A110" s="2" t="s">
        <v>71</v>
      </c>
      <c r="B110" s="4">
        <v>0</v>
      </c>
      <c r="C110" s="4">
        <v>0</v>
      </c>
      <c r="D110" s="4" t="s">
        <v>5</v>
      </c>
      <c r="E110" s="4" t="s">
        <v>5</v>
      </c>
    </row>
    <row r="111" spans="1:5">
      <c r="A111" s="2" t="s">
        <v>505</v>
      </c>
      <c r="B111" s="6">
        <v>11850</v>
      </c>
      <c r="C111" s="6">
        <v>11597</v>
      </c>
      <c r="D111" s="4" t="s">
        <v>5</v>
      </c>
      <c r="E111" s="4" t="s">
        <v>5</v>
      </c>
    </row>
    <row r="112" spans="1:5">
      <c r="A112" s="2" t="s">
        <v>507</v>
      </c>
      <c r="B112" s="6">
        <v>8774</v>
      </c>
      <c r="C112" s="6">
        <v>8773</v>
      </c>
      <c r="D112" s="4" t="s">
        <v>5</v>
      </c>
      <c r="E112" s="4" t="s">
        <v>5</v>
      </c>
    </row>
    <row r="113" spans="1:5">
      <c r="A113" s="2" t="s">
        <v>77</v>
      </c>
      <c r="B113" s="4">
        <v>26</v>
      </c>
      <c r="C113" s="4">
        <v>27</v>
      </c>
      <c r="D113" s="4" t="s">
        <v>5</v>
      </c>
      <c r="E113" s="4" t="s">
        <v>5</v>
      </c>
    </row>
    <row r="114" spans="1:5">
      <c r="A114" s="2" t="s">
        <v>78</v>
      </c>
      <c r="B114" s="6">
        <v>20990</v>
      </c>
      <c r="C114" s="6">
        <v>20876</v>
      </c>
      <c r="D114" s="4" t="s">
        <v>5</v>
      </c>
      <c r="E114" s="4" t="s">
        <v>5</v>
      </c>
    </row>
    <row r="115" spans="1:5">
      <c r="A115" s="3" t="s">
        <v>79</v>
      </c>
      <c r="B115" s="4" t="s">
        <v>5</v>
      </c>
      <c r="C115" s="4" t="s">
        <v>5</v>
      </c>
      <c r="D115" s="4" t="s">
        <v>5</v>
      </c>
      <c r="E115" s="4" t="s">
        <v>5</v>
      </c>
    </row>
    <row r="116" spans="1:5">
      <c r="A116" s="2" t="s">
        <v>80</v>
      </c>
      <c r="B116" s="4">
        <v>4</v>
      </c>
      <c r="C116" s="4">
        <v>4</v>
      </c>
      <c r="D116" s="4" t="s">
        <v>5</v>
      </c>
      <c r="E116" s="4" t="s">
        <v>5</v>
      </c>
    </row>
    <row r="117" spans="1:5">
      <c r="A117" s="2" t="s">
        <v>81</v>
      </c>
      <c r="B117" s="4">
        <v>0</v>
      </c>
      <c r="C117" s="4">
        <v>0</v>
      </c>
      <c r="D117" s="4" t="s">
        <v>5</v>
      </c>
      <c r="E117" s="4" t="s">
        <v>5</v>
      </c>
    </row>
    <row r="118" spans="1:5">
      <c r="A118" s="2" t="s">
        <v>511</v>
      </c>
      <c r="B118" s="4">
        <v>0</v>
      </c>
      <c r="C118" s="4">
        <v>0</v>
      </c>
      <c r="D118" s="4" t="s">
        <v>5</v>
      </c>
      <c r="E118" s="4" t="s">
        <v>5</v>
      </c>
    </row>
    <row r="119" spans="1:5">
      <c r="A119" s="2" t="s">
        <v>261</v>
      </c>
      <c r="B119" s="4">
        <v>30</v>
      </c>
      <c r="C119" s="4">
        <v>85</v>
      </c>
      <c r="D119" s="4" t="s">
        <v>5</v>
      </c>
      <c r="E119" s="4" t="s">
        <v>5</v>
      </c>
    </row>
    <row r="120" spans="1:5">
      <c r="A120" s="2" t="s">
        <v>83</v>
      </c>
      <c r="B120" s="4" t="s">
        <v>90</v>
      </c>
      <c r="C120" s="4" t="s">
        <v>90</v>
      </c>
      <c r="D120" s="4" t="s">
        <v>5</v>
      </c>
      <c r="E120" s="4" t="s">
        <v>5</v>
      </c>
    </row>
    <row r="121" spans="1:5">
      <c r="A121" s="2" t="s">
        <v>84</v>
      </c>
      <c r="B121" s="4">
        <v>34</v>
      </c>
      <c r="C121" s="4">
        <v>89</v>
      </c>
      <c r="D121" s="4" t="s">
        <v>5</v>
      </c>
      <c r="E121" s="4" t="s">
        <v>5</v>
      </c>
    </row>
    <row r="122" spans="1:5">
      <c r="A122" s="2" t="s">
        <v>85</v>
      </c>
      <c r="B122" s="6">
        <v>5004</v>
      </c>
      <c r="C122" s="6">
        <v>5005</v>
      </c>
      <c r="D122" s="4" t="s">
        <v>5</v>
      </c>
      <c r="E122" s="4" t="s">
        <v>5</v>
      </c>
    </row>
    <row r="123" spans="1:5">
      <c r="A123" s="2" t="s">
        <v>83</v>
      </c>
      <c r="B123" s="4">
        <v>0</v>
      </c>
      <c r="C123" s="4">
        <v>0</v>
      </c>
      <c r="D123" s="4" t="s">
        <v>5</v>
      </c>
      <c r="E123" s="4" t="s">
        <v>5</v>
      </c>
    </row>
    <row r="124" spans="1:5">
      <c r="A124" s="2" t="s">
        <v>86</v>
      </c>
      <c r="B124" s="4">
        <v>0</v>
      </c>
      <c r="C124" s="4">
        <v>0</v>
      </c>
      <c r="D124" s="4" t="s">
        <v>5</v>
      </c>
      <c r="E124" s="4" t="s">
        <v>5</v>
      </c>
    </row>
    <row r="125" spans="1:5">
      <c r="A125" s="2" t="s">
        <v>512</v>
      </c>
      <c r="B125" s="6">
        <v>8448</v>
      </c>
      <c r="C125" s="6">
        <v>8630</v>
      </c>
      <c r="D125" s="4" t="s">
        <v>5</v>
      </c>
      <c r="E125" s="4" t="s">
        <v>5</v>
      </c>
    </row>
    <row r="126" spans="1:5">
      <c r="A126" s="2" t="s">
        <v>87</v>
      </c>
      <c r="B126" s="4">
        <v>0</v>
      </c>
      <c r="C126" s="4">
        <v>0</v>
      </c>
      <c r="D126" s="4" t="s">
        <v>5</v>
      </c>
      <c r="E126" s="4" t="s">
        <v>5</v>
      </c>
    </row>
    <row r="127" spans="1:5">
      <c r="A127" s="2" t="s">
        <v>88</v>
      </c>
      <c r="B127" s="6">
        <v>13486</v>
      </c>
      <c r="C127" s="6">
        <v>13724</v>
      </c>
      <c r="D127" s="4" t="s">
        <v>5</v>
      </c>
      <c r="E127" s="4" t="s">
        <v>5</v>
      </c>
    </row>
    <row r="128" spans="1:5">
      <c r="A128" s="2" t="s">
        <v>808</v>
      </c>
      <c r="B128" s="6">
        <v>7504</v>
      </c>
      <c r="C128" s="6">
        <v>7152</v>
      </c>
      <c r="D128" s="4" t="s">
        <v>5</v>
      </c>
      <c r="E128" s="4" t="s">
        <v>5</v>
      </c>
    </row>
    <row r="129" spans="1:5" ht="30">
      <c r="A129" s="2" t="s">
        <v>99</v>
      </c>
      <c r="B129" s="6">
        <v>20990</v>
      </c>
      <c r="C129" s="6">
        <v>20876</v>
      </c>
      <c r="D129" s="4" t="s">
        <v>5</v>
      </c>
      <c r="E129" s="4" t="s">
        <v>5</v>
      </c>
    </row>
    <row r="130" spans="1:5">
      <c r="A130" s="2" t="s">
        <v>804</v>
      </c>
      <c r="B130" s="4" t="s">
        <v>5</v>
      </c>
      <c r="C130" s="4" t="s">
        <v>5</v>
      </c>
      <c r="D130" s="4" t="s">
        <v>5</v>
      </c>
      <c r="E130" s="4" t="s">
        <v>5</v>
      </c>
    </row>
    <row r="131" spans="1:5">
      <c r="A131" s="3" t="s">
        <v>67</v>
      </c>
      <c r="B131" s="4" t="s">
        <v>5</v>
      </c>
      <c r="C131" s="4" t="s">
        <v>5</v>
      </c>
      <c r="D131" s="4" t="s">
        <v>5</v>
      </c>
      <c r="E131" s="4" t="s">
        <v>5</v>
      </c>
    </row>
    <row r="132" spans="1:5">
      <c r="A132" s="2" t="s">
        <v>68</v>
      </c>
      <c r="B132" s="6">
        <v>1241</v>
      </c>
      <c r="C132" s="6">
        <v>1389</v>
      </c>
      <c r="D132" s="6">
        <v>1372</v>
      </c>
      <c r="E132" s="6">
        <v>1462</v>
      </c>
    </row>
    <row r="133" spans="1:5">
      <c r="A133" s="2" t="s">
        <v>502</v>
      </c>
      <c r="B133" s="6">
        <v>1602</v>
      </c>
      <c r="C133" s="6">
        <v>1526</v>
      </c>
      <c r="D133" s="4" t="s">
        <v>5</v>
      </c>
      <c r="E133" s="4" t="s">
        <v>5</v>
      </c>
    </row>
    <row r="134" spans="1:5">
      <c r="A134" s="2" t="s">
        <v>70</v>
      </c>
      <c r="B134" s="6">
        <v>1354</v>
      </c>
      <c r="C134" s="6">
        <v>1352</v>
      </c>
      <c r="D134" s="4" t="s">
        <v>5</v>
      </c>
      <c r="E134" s="4" t="s">
        <v>5</v>
      </c>
    </row>
    <row r="135" spans="1:5">
      <c r="A135" s="2" t="s">
        <v>503</v>
      </c>
      <c r="B135" s="4">
        <v>20</v>
      </c>
      <c r="C135" s="4">
        <v>22</v>
      </c>
      <c r="D135" s="4" t="s">
        <v>5</v>
      </c>
      <c r="E135" s="4" t="s">
        <v>5</v>
      </c>
    </row>
    <row r="136" spans="1:5">
      <c r="A136" s="2" t="s">
        <v>71</v>
      </c>
      <c r="B136" s="4">
        <v>333</v>
      </c>
      <c r="C136" s="4">
        <v>293</v>
      </c>
      <c r="D136" s="4" t="s">
        <v>5</v>
      </c>
      <c r="E136" s="4" t="s">
        <v>5</v>
      </c>
    </row>
    <row r="137" spans="1:5" ht="30">
      <c r="A137" s="2" t="s">
        <v>347</v>
      </c>
      <c r="B137" s="4">
        <v>965</v>
      </c>
      <c r="C137" s="4">
        <v>822</v>
      </c>
      <c r="D137" s="4" t="s">
        <v>5</v>
      </c>
      <c r="E137" s="4" t="s">
        <v>5</v>
      </c>
    </row>
    <row r="138" spans="1:5">
      <c r="A138" s="2" t="s">
        <v>73</v>
      </c>
      <c r="B138" s="6">
        <v>5515</v>
      </c>
      <c r="C138" s="6">
        <v>5404</v>
      </c>
      <c r="D138" s="4" t="s">
        <v>5</v>
      </c>
      <c r="E138" s="4" t="s">
        <v>5</v>
      </c>
    </row>
    <row r="139" spans="1:5">
      <c r="A139" s="2" t="s">
        <v>74</v>
      </c>
      <c r="B139" s="6">
        <v>2000</v>
      </c>
      <c r="C139" s="6">
        <v>2011</v>
      </c>
      <c r="D139" s="4" t="s">
        <v>5</v>
      </c>
      <c r="E139" s="4" t="s">
        <v>5</v>
      </c>
    </row>
    <row r="140" spans="1:5">
      <c r="A140" s="2" t="s">
        <v>75</v>
      </c>
      <c r="B140" s="6">
        <v>8125</v>
      </c>
      <c r="C140" s="6">
        <v>8172</v>
      </c>
      <c r="D140" s="4" t="s">
        <v>5</v>
      </c>
      <c r="E140" s="4" t="s">
        <v>5</v>
      </c>
    </row>
    <row r="141" spans="1:5">
      <c r="A141" s="2" t="s">
        <v>76</v>
      </c>
      <c r="B141" s="6">
        <v>2549</v>
      </c>
      <c r="C141" s="6">
        <v>2687</v>
      </c>
      <c r="D141" s="4" t="s">
        <v>5</v>
      </c>
      <c r="E141" s="4" t="s">
        <v>5</v>
      </c>
    </row>
    <row r="142" spans="1:5">
      <c r="A142" s="2" t="s">
        <v>71</v>
      </c>
      <c r="B142" s="4">
        <v>367</v>
      </c>
      <c r="C142" s="4">
        <v>375</v>
      </c>
      <c r="D142" s="4" t="s">
        <v>5</v>
      </c>
      <c r="E142" s="4" t="s">
        <v>5</v>
      </c>
    </row>
    <row r="143" spans="1:5">
      <c r="A143" s="2" t="s">
        <v>505</v>
      </c>
      <c r="B143" s="4">
        <v>0</v>
      </c>
      <c r="C143" s="4">
        <v>0</v>
      </c>
      <c r="D143" s="4" t="s">
        <v>5</v>
      </c>
      <c r="E143" s="4" t="s">
        <v>5</v>
      </c>
    </row>
    <row r="144" spans="1:5">
      <c r="A144" s="2" t="s">
        <v>507</v>
      </c>
      <c r="B144" s="6">
        <v>6691</v>
      </c>
      <c r="C144" s="6">
        <v>6542</v>
      </c>
      <c r="D144" s="4" t="s">
        <v>5</v>
      </c>
      <c r="E144" s="4" t="s">
        <v>5</v>
      </c>
    </row>
    <row r="145" spans="1:5">
      <c r="A145" s="2" t="s">
        <v>77</v>
      </c>
      <c r="B145" s="4">
        <v>711</v>
      </c>
      <c r="C145" s="4">
        <v>778</v>
      </c>
      <c r="D145" s="4" t="s">
        <v>5</v>
      </c>
      <c r="E145" s="4" t="s">
        <v>5</v>
      </c>
    </row>
    <row r="146" spans="1:5">
      <c r="A146" s="2" t="s">
        <v>78</v>
      </c>
      <c r="B146" s="6">
        <v>25958</v>
      </c>
      <c r="C146" s="6">
        <v>25969</v>
      </c>
      <c r="D146" s="4" t="s">
        <v>5</v>
      </c>
      <c r="E146" s="4" t="s">
        <v>5</v>
      </c>
    </row>
    <row r="147" spans="1:5">
      <c r="A147" s="3" t="s">
        <v>79</v>
      </c>
      <c r="B147" s="4" t="s">
        <v>5</v>
      </c>
      <c r="C147" s="4" t="s">
        <v>5</v>
      </c>
      <c r="D147" s="4" t="s">
        <v>5</v>
      </c>
      <c r="E147" s="4" t="s">
        <v>5</v>
      </c>
    </row>
    <row r="148" spans="1:5">
      <c r="A148" s="2" t="s">
        <v>80</v>
      </c>
      <c r="B148" s="4">
        <v>2</v>
      </c>
      <c r="C148" s="4">
        <v>7</v>
      </c>
      <c r="D148" s="4" t="s">
        <v>5</v>
      </c>
      <c r="E148" s="4" t="s">
        <v>5</v>
      </c>
    </row>
    <row r="149" spans="1:5">
      <c r="A149" s="2" t="s">
        <v>81</v>
      </c>
      <c r="B149" s="4">
        <v>473</v>
      </c>
      <c r="C149" s="4">
        <v>499</v>
      </c>
      <c r="D149" s="4" t="s">
        <v>5</v>
      </c>
      <c r="E149" s="4" t="s">
        <v>5</v>
      </c>
    </row>
    <row r="150" spans="1:5">
      <c r="A150" s="2" t="s">
        <v>511</v>
      </c>
      <c r="B150" s="4">
        <v>78</v>
      </c>
      <c r="C150" s="4">
        <v>73</v>
      </c>
      <c r="D150" s="4" t="s">
        <v>5</v>
      </c>
      <c r="E150" s="4" t="s">
        <v>5</v>
      </c>
    </row>
    <row r="151" spans="1:5">
      <c r="A151" s="2" t="s">
        <v>261</v>
      </c>
      <c r="B151" s="6">
        <v>1202</v>
      </c>
      <c r="C151" s="6">
        <v>1354</v>
      </c>
      <c r="D151" s="4" t="s">
        <v>5</v>
      </c>
      <c r="E151" s="4" t="s">
        <v>5</v>
      </c>
    </row>
    <row r="152" spans="1:5">
      <c r="A152" s="2" t="s">
        <v>83</v>
      </c>
      <c r="B152" s="4">
        <v>493</v>
      </c>
      <c r="C152" s="4">
        <v>541</v>
      </c>
      <c r="D152" s="4" t="s">
        <v>5</v>
      </c>
      <c r="E152" s="4" t="s">
        <v>5</v>
      </c>
    </row>
    <row r="153" spans="1:5">
      <c r="A153" s="2" t="s">
        <v>84</v>
      </c>
      <c r="B153" s="6">
        <v>2248</v>
      </c>
      <c r="C153" s="6">
        <v>2474</v>
      </c>
      <c r="D153" s="4" t="s">
        <v>5</v>
      </c>
      <c r="E153" s="4" t="s">
        <v>5</v>
      </c>
    </row>
    <row r="154" spans="1:5">
      <c r="A154" s="2" t="s">
        <v>85</v>
      </c>
      <c r="B154" s="4">
        <v>12</v>
      </c>
      <c r="C154" s="4">
        <v>13</v>
      </c>
      <c r="D154" s="4" t="s">
        <v>5</v>
      </c>
      <c r="E154" s="4" t="s">
        <v>5</v>
      </c>
    </row>
    <row r="155" spans="1:5">
      <c r="A155" s="2" t="s">
        <v>83</v>
      </c>
      <c r="B155" s="6">
        <v>1136</v>
      </c>
      <c r="C155" s="6">
        <v>1147</v>
      </c>
      <c r="D155" s="4" t="s">
        <v>5</v>
      </c>
      <c r="E155" s="4" t="s">
        <v>5</v>
      </c>
    </row>
    <row r="156" spans="1:5">
      <c r="A156" s="2" t="s">
        <v>86</v>
      </c>
      <c r="B156" s="4">
        <v>553</v>
      </c>
      <c r="C156" s="4">
        <v>571</v>
      </c>
      <c r="D156" s="4" t="s">
        <v>5</v>
      </c>
      <c r="E156" s="4" t="s">
        <v>5</v>
      </c>
    </row>
    <row r="157" spans="1:5">
      <c r="A157" s="2" t="s">
        <v>512</v>
      </c>
      <c r="B157" s="6">
        <v>8867</v>
      </c>
      <c r="C157" s="6">
        <v>8867</v>
      </c>
      <c r="D157" s="4" t="s">
        <v>5</v>
      </c>
      <c r="E157" s="4" t="s">
        <v>5</v>
      </c>
    </row>
    <row r="158" spans="1:5">
      <c r="A158" s="2" t="s">
        <v>87</v>
      </c>
      <c r="B158" s="6">
        <v>1292</v>
      </c>
      <c r="C158" s="6">
        <v>1300</v>
      </c>
      <c r="D158" s="4" t="s">
        <v>5</v>
      </c>
      <c r="E158" s="4" t="s">
        <v>5</v>
      </c>
    </row>
    <row r="159" spans="1:5">
      <c r="A159" s="2" t="s">
        <v>88</v>
      </c>
      <c r="B159" s="6">
        <v>14108</v>
      </c>
      <c r="C159" s="6">
        <v>14372</v>
      </c>
      <c r="D159" s="4" t="s">
        <v>5</v>
      </c>
      <c r="E159" s="4" t="s">
        <v>5</v>
      </c>
    </row>
    <row r="160" spans="1:5">
      <c r="A160" s="2" t="s">
        <v>808</v>
      </c>
      <c r="B160" s="6">
        <v>11850</v>
      </c>
      <c r="C160" s="6">
        <v>11597</v>
      </c>
      <c r="D160" s="4" t="s">
        <v>5</v>
      </c>
      <c r="E160" s="4" t="s">
        <v>5</v>
      </c>
    </row>
    <row r="161" spans="1:5" ht="30">
      <c r="A161" s="2" t="s">
        <v>99</v>
      </c>
      <c r="B161" s="6">
        <v>25958</v>
      </c>
      <c r="C161" s="6">
        <v>25969</v>
      </c>
      <c r="D161" s="4" t="s">
        <v>5</v>
      </c>
      <c r="E161" s="4" t="s">
        <v>5</v>
      </c>
    </row>
    <row r="162" spans="1:5">
      <c r="A162" s="2" t="s">
        <v>805</v>
      </c>
      <c r="B162" s="4" t="s">
        <v>5</v>
      </c>
      <c r="C162" s="4" t="s">
        <v>5</v>
      </c>
      <c r="D162" s="4" t="s">
        <v>5</v>
      </c>
      <c r="E162" s="4" t="s">
        <v>5</v>
      </c>
    </row>
    <row r="163" spans="1:5">
      <c r="A163" s="3" t="s">
        <v>67</v>
      </c>
      <c r="B163" s="4" t="s">
        <v>5</v>
      </c>
      <c r="C163" s="4" t="s">
        <v>5</v>
      </c>
      <c r="D163" s="4" t="s">
        <v>5</v>
      </c>
      <c r="E163" s="4" t="s">
        <v>5</v>
      </c>
    </row>
    <row r="164" spans="1:5">
      <c r="A164" s="2" t="s">
        <v>68</v>
      </c>
      <c r="B164" s="4">
        <v>0</v>
      </c>
      <c r="C164" s="4">
        <v>0</v>
      </c>
      <c r="D164" s="4">
        <v>0</v>
      </c>
      <c r="E164" s="4">
        <v>0</v>
      </c>
    </row>
    <row r="165" spans="1:5">
      <c r="A165" s="2" t="s">
        <v>502</v>
      </c>
      <c r="B165" s="4">
        <v>0</v>
      </c>
      <c r="C165" s="4">
        <v>0</v>
      </c>
      <c r="D165" s="4" t="s">
        <v>5</v>
      </c>
      <c r="E165" s="4" t="s">
        <v>5</v>
      </c>
    </row>
    <row r="166" spans="1:5">
      <c r="A166" s="2" t="s">
        <v>70</v>
      </c>
      <c r="B166" s="4">
        <v>0</v>
      </c>
      <c r="C166" s="4">
        <v>0</v>
      </c>
      <c r="D166" s="4" t="s">
        <v>5</v>
      </c>
      <c r="E166" s="4" t="s">
        <v>5</v>
      </c>
    </row>
    <row r="167" spans="1:5">
      <c r="A167" s="2" t="s">
        <v>503</v>
      </c>
      <c r="B167" s="4">
        <v>-98</v>
      </c>
      <c r="C167" s="4">
        <v>-95</v>
      </c>
      <c r="D167" s="4" t="s">
        <v>5</v>
      </c>
      <c r="E167" s="4" t="s">
        <v>5</v>
      </c>
    </row>
    <row r="168" spans="1:5">
      <c r="A168" s="2" t="s">
        <v>71</v>
      </c>
      <c r="B168" s="4">
        <v>0</v>
      </c>
      <c r="C168" s="4">
        <v>0</v>
      </c>
      <c r="D168" s="4" t="s">
        <v>5</v>
      </c>
      <c r="E168" s="4" t="s">
        <v>5</v>
      </c>
    </row>
    <row r="169" spans="1:5" ht="30">
      <c r="A169" s="2" t="s">
        <v>347</v>
      </c>
      <c r="B169" s="4">
        <v>0</v>
      </c>
      <c r="C169" s="4">
        <v>0</v>
      </c>
      <c r="D169" s="4" t="s">
        <v>5</v>
      </c>
      <c r="E169" s="4" t="s">
        <v>5</v>
      </c>
    </row>
    <row r="170" spans="1:5">
      <c r="A170" s="2" t="s">
        <v>73</v>
      </c>
      <c r="B170" s="4">
        <v>-98</v>
      </c>
      <c r="C170" s="4">
        <v>-95</v>
      </c>
      <c r="D170" s="4" t="s">
        <v>5</v>
      </c>
      <c r="E170" s="4" t="s">
        <v>5</v>
      </c>
    </row>
    <row r="171" spans="1:5">
      <c r="A171" s="2" t="s">
        <v>74</v>
      </c>
      <c r="B171" s="4">
        <v>0</v>
      </c>
      <c r="C171" s="4">
        <v>0</v>
      </c>
      <c r="D171" s="4" t="s">
        <v>5</v>
      </c>
      <c r="E171" s="4" t="s">
        <v>5</v>
      </c>
    </row>
    <row r="172" spans="1:5">
      <c r="A172" s="2" t="s">
        <v>75</v>
      </c>
      <c r="B172" s="4">
        <v>0</v>
      </c>
      <c r="C172" s="4">
        <v>0</v>
      </c>
      <c r="D172" s="4" t="s">
        <v>5</v>
      </c>
      <c r="E172" s="4" t="s">
        <v>5</v>
      </c>
    </row>
    <row r="173" spans="1:5">
      <c r="A173" s="2" t="s">
        <v>76</v>
      </c>
      <c r="B173" s="4">
        <v>0</v>
      </c>
      <c r="C173" s="4">
        <v>0</v>
      </c>
      <c r="D173" s="4" t="s">
        <v>5</v>
      </c>
      <c r="E173" s="4" t="s">
        <v>5</v>
      </c>
    </row>
    <row r="174" spans="1:5">
      <c r="A174" s="2" t="s">
        <v>71</v>
      </c>
      <c r="B174" s="4">
        <v>0</v>
      </c>
      <c r="C174" s="4">
        <v>0</v>
      </c>
      <c r="D174" s="4" t="s">
        <v>5</v>
      </c>
      <c r="E174" s="4" t="s">
        <v>5</v>
      </c>
    </row>
    <row r="175" spans="1:5">
      <c r="A175" s="2" t="s">
        <v>505</v>
      </c>
      <c r="B175" s="6">
        <v>-27010</v>
      </c>
      <c r="C175" s="6">
        <v>-26054</v>
      </c>
      <c r="D175" s="4" t="s">
        <v>5</v>
      </c>
      <c r="E175" s="4" t="s">
        <v>5</v>
      </c>
    </row>
    <row r="176" spans="1:5">
      <c r="A176" s="2" t="s">
        <v>507</v>
      </c>
      <c r="B176" s="6">
        <v>-17316</v>
      </c>
      <c r="C176" s="6">
        <v>-17497</v>
      </c>
      <c r="D176" s="4" t="s">
        <v>5</v>
      </c>
      <c r="E176" s="4" t="s">
        <v>5</v>
      </c>
    </row>
    <row r="177" spans="1:5">
      <c r="A177" s="2" t="s">
        <v>77</v>
      </c>
      <c r="B177" s="4">
        <v>0</v>
      </c>
      <c r="C177" s="4">
        <v>0</v>
      </c>
      <c r="D177" s="4" t="s">
        <v>5</v>
      </c>
      <c r="E177" s="4" t="s">
        <v>5</v>
      </c>
    </row>
    <row r="178" spans="1:5">
      <c r="A178" s="2" t="s">
        <v>78</v>
      </c>
      <c r="B178" s="6">
        <v>-44424</v>
      </c>
      <c r="C178" s="6">
        <v>-43646</v>
      </c>
      <c r="D178" s="4" t="s">
        <v>5</v>
      </c>
      <c r="E178" s="4" t="s">
        <v>5</v>
      </c>
    </row>
    <row r="179" spans="1:5">
      <c r="A179" s="3" t="s">
        <v>79</v>
      </c>
      <c r="B179" s="4" t="s">
        <v>5</v>
      </c>
      <c r="C179" s="4" t="s">
        <v>5</v>
      </c>
      <c r="D179" s="4" t="s">
        <v>5</v>
      </c>
      <c r="E179" s="4" t="s">
        <v>5</v>
      </c>
    </row>
    <row r="180" spans="1:5">
      <c r="A180" s="2" t="s">
        <v>80</v>
      </c>
      <c r="B180" s="4">
        <v>0</v>
      </c>
      <c r="C180" s="4">
        <v>0</v>
      </c>
      <c r="D180" s="4" t="s">
        <v>5</v>
      </c>
      <c r="E180" s="4" t="s">
        <v>5</v>
      </c>
    </row>
    <row r="181" spans="1:5">
      <c r="A181" s="2" t="s">
        <v>81</v>
      </c>
      <c r="B181" s="4">
        <v>0</v>
      </c>
      <c r="C181" s="4">
        <v>0</v>
      </c>
      <c r="D181" s="4" t="s">
        <v>5</v>
      </c>
      <c r="E181" s="4" t="s">
        <v>5</v>
      </c>
    </row>
    <row r="182" spans="1:5">
      <c r="A182" s="2" t="s">
        <v>511</v>
      </c>
      <c r="B182" s="4">
        <v>-98</v>
      </c>
      <c r="C182" s="4">
        <v>-95</v>
      </c>
      <c r="D182" s="4" t="s">
        <v>5</v>
      </c>
      <c r="E182" s="4" t="s">
        <v>5</v>
      </c>
    </row>
    <row r="183" spans="1:5">
      <c r="A183" s="2" t="s">
        <v>261</v>
      </c>
      <c r="B183" s="4">
        <v>0</v>
      </c>
      <c r="C183" s="4">
        <v>0</v>
      </c>
      <c r="D183" s="4" t="s">
        <v>5</v>
      </c>
      <c r="E183" s="4" t="s">
        <v>5</v>
      </c>
    </row>
    <row r="184" spans="1:5">
      <c r="A184" s="2" t="s">
        <v>83</v>
      </c>
      <c r="B184" s="4" t="s">
        <v>90</v>
      </c>
      <c r="C184" s="4" t="s">
        <v>90</v>
      </c>
      <c r="D184" s="4" t="s">
        <v>5</v>
      </c>
      <c r="E184" s="4" t="s">
        <v>5</v>
      </c>
    </row>
    <row r="185" spans="1:5">
      <c r="A185" s="2" t="s">
        <v>84</v>
      </c>
      <c r="B185" s="4">
        <v>-98</v>
      </c>
      <c r="C185" s="4">
        <v>-95</v>
      </c>
      <c r="D185" s="4" t="s">
        <v>5</v>
      </c>
      <c r="E185" s="4" t="s">
        <v>5</v>
      </c>
    </row>
    <row r="186" spans="1:5">
      <c r="A186" s="2" t="s">
        <v>85</v>
      </c>
      <c r="B186" s="4">
        <v>0</v>
      </c>
      <c r="C186" s="4">
        <v>0</v>
      </c>
      <c r="D186" s="4" t="s">
        <v>5</v>
      </c>
      <c r="E186" s="4" t="s">
        <v>5</v>
      </c>
    </row>
    <row r="187" spans="1:5">
      <c r="A187" s="2" t="s">
        <v>83</v>
      </c>
      <c r="B187" s="4">
        <v>0</v>
      </c>
      <c r="C187" s="4">
        <v>0</v>
      </c>
      <c r="D187" s="4" t="s">
        <v>5</v>
      </c>
      <c r="E187" s="4" t="s">
        <v>5</v>
      </c>
    </row>
    <row r="188" spans="1:5">
      <c r="A188" s="2" t="s">
        <v>86</v>
      </c>
      <c r="B188" s="4">
        <v>0</v>
      </c>
      <c r="C188" s="4">
        <v>0</v>
      </c>
      <c r="D188" s="4" t="s">
        <v>5</v>
      </c>
      <c r="E188" s="4" t="s">
        <v>5</v>
      </c>
    </row>
    <row r="189" spans="1:5">
      <c r="A189" s="2" t="s">
        <v>512</v>
      </c>
      <c r="B189" s="6">
        <v>-17316</v>
      </c>
      <c r="C189" s="6">
        <v>-17497</v>
      </c>
      <c r="D189" s="4" t="s">
        <v>5</v>
      </c>
      <c r="E189" s="4" t="s">
        <v>5</v>
      </c>
    </row>
    <row r="190" spans="1:5">
      <c r="A190" s="2" t="s">
        <v>87</v>
      </c>
      <c r="B190" s="4">
        <v>0</v>
      </c>
      <c r="C190" s="4">
        <v>0</v>
      </c>
      <c r="D190" s="4" t="s">
        <v>5</v>
      </c>
      <c r="E190" s="4" t="s">
        <v>5</v>
      </c>
    </row>
    <row r="191" spans="1:5">
      <c r="A191" s="2" t="s">
        <v>88</v>
      </c>
      <c r="B191" s="6">
        <v>-17414</v>
      </c>
      <c r="C191" s="6">
        <v>-17592</v>
      </c>
      <c r="D191" s="4" t="s">
        <v>5</v>
      </c>
      <c r="E191" s="4" t="s">
        <v>5</v>
      </c>
    </row>
    <row r="192" spans="1:5">
      <c r="A192" s="2" t="s">
        <v>808</v>
      </c>
      <c r="B192" s="6">
        <v>-27010</v>
      </c>
      <c r="C192" s="6">
        <v>-26054</v>
      </c>
      <c r="D192" s="4" t="s">
        <v>5</v>
      </c>
      <c r="E192" s="4" t="s">
        <v>5</v>
      </c>
    </row>
    <row r="193" spans="1:5" ht="30">
      <c r="A193" s="2" t="s">
        <v>99</v>
      </c>
      <c r="B193" s="8">
        <v>-44424</v>
      </c>
      <c r="C193" s="8">
        <v>-43646</v>
      </c>
      <c r="D193" s="4" t="s">
        <v>5</v>
      </c>
      <c r="E193"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c r="A2" s="1" t="s">
        <v>55</v>
      </c>
      <c r="B2" s="1" t="s">
        <v>2</v>
      </c>
      <c r="C2" s="1" t="s">
        <v>28</v>
      </c>
    </row>
    <row r="3" spans="1:3">
      <c r="A3" s="3" t="s">
        <v>133</v>
      </c>
      <c r="B3" s="4" t="s">
        <v>5</v>
      </c>
      <c r="C3" s="4" t="s">
        <v>5</v>
      </c>
    </row>
    <row r="4" spans="1:3">
      <c r="A4" s="2" t="s">
        <v>45</v>
      </c>
      <c r="B4" s="8">
        <v>398</v>
      </c>
      <c r="C4" s="8">
        <v>493</v>
      </c>
    </row>
    <row r="5" spans="1:3" ht="30">
      <c r="A5" s="3" t="s">
        <v>134</v>
      </c>
      <c r="B5" s="4" t="s">
        <v>5</v>
      </c>
      <c r="C5" s="4" t="s">
        <v>5</v>
      </c>
    </row>
    <row r="6" spans="1:3">
      <c r="A6" s="2" t="s">
        <v>135</v>
      </c>
      <c r="B6" s="4">
        <v>134</v>
      </c>
      <c r="C6" s="4">
        <v>164</v>
      </c>
    </row>
    <row r="7" spans="1:3">
      <c r="A7" s="2" t="s">
        <v>136</v>
      </c>
      <c r="B7" s="4">
        <v>28</v>
      </c>
      <c r="C7" s="4">
        <v>8</v>
      </c>
    </row>
    <row r="8" spans="1:3">
      <c r="A8" s="2" t="s">
        <v>129</v>
      </c>
      <c r="B8" s="4">
        <v>26</v>
      </c>
      <c r="C8" s="4">
        <v>26</v>
      </c>
    </row>
    <row r="9" spans="1:3">
      <c r="A9" s="2" t="s">
        <v>137</v>
      </c>
      <c r="B9" s="4">
        <v>26</v>
      </c>
      <c r="C9" s="4">
        <v>21</v>
      </c>
    </row>
    <row r="10" spans="1:3" ht="30">
      <c r="A10" s="2" t="s">
        <v>138</v>
      </c>
      <c r="B10" s="4">
        <v>13</v>
      </c>
      <c r="C10" s="4">
        <v>20</v>
      </c>
    </row>
    <row r="11" spans="1:3">
      <c r="A11" s="2" t="s">
        <v>139</v>
      </c>
      <c r="B11" s="4">
        <v>-5</v>
      </c>
      <c r="C11" s="4">
        <v>-9</v>
      </c>
    </row>
    <row r="12" spans="1:3" ht="30">
      <c r="A12" s="3" t="s">
        <v>140</v>
      </c>
      <c r="B12" s="4" t="s">
        <v>5</v>
      </c>
      <c r="C12" s="4" t="s">
        <v>5</v>
      </c>
    </row>
    <row r="13" spans="1:3">
      <c r="A13" s="2" t="s">
        <v>141</v>
      </c>
      <c r="B13" s="4">
        <v>-82</v>
      </c>
      <c r="C13" s="4">
        <v>-59</v>
      </c>
    </row>
    <row r="14" spans="1:3">
      <c r="A14" s="2" t="s">
        <v>70</v>
      </c>
      <c r="B14" s="4">
        <v>-21</v>
      </c>
      <c r="C14" s="4">
        <v>-77</v>
      </c>
    </row>
    <row r="15" spans="1:3">
      <c r="A15" s="2" t="s">
        <v>81</v>
      </c>
      <c r="B15" s="4">
        <v>-6</v>
      </c>
      <c r="C15" s="4">
        <v>1</v>
      </c>
    </row>
    <row r="16" spans="1:3">
      <c r="A16" s="2" t="s">
        <v>142</v>
      </c>
      <c r="B16" s="4">
        <v>-16</v>
      </c>
      <c r="C16" s="4">
        <v>-48</v>
      </c>
    </row>
    <row r="17" spans="1:3">
      <c r="A17" s="2" t="s">
        <v>143</v>
      </c>
      <c r="B17" s="4">
        <v>-238</v>
      </c>
      <c r="C17" s="4">
        <v>-389</v>
      </c>
    </row>
    <row r="18" spans="1:3">
      <c r="A18" s="2" t="s">
        <v>144</v>
      </c>
      <c r="B18" s="4">
        <v>-36</v>
      </c>
      <c r="C18" s="4">
        <v>-31</v>
      </c>
    </row>
    <row r="19" spans="1:3" ht="30">
      <c r="A19" s="2" t="s">
        <v>145</v>
      </c>
      <c r="B19" s="4">
        <v>221</v>
      </c>
      <c r="C19" s="4">
        <v>120</v>
      </c>
    </row>
    <row r="20" spans="1:3">
      <c r="A20" s="3" t="s">
        <v>146</v>
      </c>
      <c r="B20" s="4" t="s">
        <v>5</v>
      </c>
      <c r="C20" s="4" t="s">
        <v>5</v>
      </c>
    </row>
    <row r="21" spans="1:3">
      <c r="A21" s="2" t="s">
        <v>147</v>
      </c>
      <c r="B21" s="4">
        <v>-61</v>
      </c>
      <c r="C21" s="4">
        <v>-116</v>
      </c>
    </row>
    <row r="22" spans="1:3">
      <c r="A22" s="2" t="s">
        <v>148</v>
      </c>
      <c r="B22" s="4">
        <v>-24</v>
      </c>
      <c r="C22" s="4">
        <v>-88</v>
      </c>
    </row>
    <row r="23" spans="1:3">
      <c r="A23" s="2" t="s">
        <v>144</v>
      </c>
      <c r="B23" s="4">
        <v>-4</v>
      </c>
      <c r="C23" s="4">
        <v>-4</v>
      </c>
    </row>
    <row r="24" spans="1:3">
      <c r="A24" s="2" t="s">
        <v>149</v>
      </c>
      <c r="B24" s="4">
        <v>-89</v>
      </c>
      <c r="C24" s="4">
        <v>-208</v>
      </c>
    </row>
    <row r="25" spans="1:3">
      <c r="A25" s="3" t="s">
        <v>150</v>
      </c>
      <c r="B25" s="4" t="s">
        <v>5</v>
      </c>
      <c r="C25" s="4" t="s">
        <v>5</v>
      </c>
    </row>
    <row r="26" spans="1:3">
      <c r="A26" s="2" t="s">
        <v>151</v>
      </c>
      <c r="B26" s="4">
        <v>0</v>
      </c>
      <c r="C26" s="4">
        <v>45</v>
      </c>
    </row>
    <row r="27" spans="1:3">
      <c r="A27" s="2" t="s">
        <v>152</v>
      </c>
      <c r="B27" s="4">
        <v>-145</v>
      </c>
      <c r="C27" s="4">
        <v>-246</v>
      </c>
    </row>
    <row r="28" spans="1:3">
      <c r="A28" s="2" t="s">
        <v>125</v>
      </c>
      <c r="B28" s="4">
        <v>-312</v>
      </c>
      <c r="C28" s="4">
        <v>-259</v>
      </c>
    </row>
    <row r="29" spans="1:3" ht="30">
      <c r="A29" s="2" t="s">
        <v>153</v>
      </c>
      <c r="B29" s="4">
        <v>44</v>
      </c>
      <c r="C29" s="4">
        <v>94</v>
      </c>
    </row>
    <row r="30" spans="1:3">
      <c r="A30" s="2" t="s">
        <v>154</v>
      </c>
      <c r="B30" s="4">
        <v>0</v>
      </c>
      <c r="C30" s="4">
        <v>-14</v>
      </c>
    </row>
    <row r="31" spans="1:3">
      <c r="A31" s="2" t="s">
        <v>144</v>
      </c>
      <c r="B31" s="4">
        <v>4</v>
      </c>
      <c r="C31" s="4">
        <v>17</v>
      </c>
    </row>
    <row r="32" spans="1:3" ht="30">
      <c r="A32" s="2" t="s">
        <v>155</v>
      </c>
      <c r="B32" s="4">
        <v>-409</v>
      </c>
      <c r="C32" s="4">
        <v>-363</v>
      </c>
    </row>
    <row r="33" spans="1:3">
      <c r="A33" s="2" t="s">
        <v>156</v>
      </c>
      <c r="B33" s="4">
        <v>-10</v>
      </c>
      <c r="C33" s="4">
        <v>-16</v>
      </c>
    </row>
    <row r="34" spans="1:3" ht="30">
      <c r="A34" s="2" t="s">
        <v>157</v>
      </c>
      <c r="B34" s="4">
        <v>-287</v>
      </c>
      <c r="C34" s="4">
        <v>-467</v>
      </c>
    </row>
    <row r="35" spans="1:3" ht="30">
      <c r="A35" s="2" t="s">
        <v>158</v>
      </c>
      <c r="B35" s="6">
        <v>1868</v>
      </c>
      <c r="C35" s="6">
        <v>1866</v>
      </c>
    </row>
    <row r="36" spans="1:3" ht="30">
      <c r="A36" s="2" t="s">
        <v>159</v>
      </c>
      <c r="B36" s="8">
        <v>1581</v>
      </c>
      <c r="C36" s="8">
        <v>139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28515625" bestFit="1" customWidth="1"/>
  </cols>
  <sheetData>
    <row r="1" spans="1:3" ht="15" customHeight="1">
      <c r="A1" s="1" t="s">
        <v>809</v>
      </c>
      <c r="B1" s="7" t="s">
        <v>1</v>
      </c>
      <c r="C1" s="7"/>
    </row>
    <row r="2" spans="1:3">
      <c r="A2" s="1" t="s">
        <v>55</v>
      </c>
      <c r="B2" s="1" t="s">
        <v>2</v>
      </c>
      <c r="C2" s="1" t="s">
        <v>28</v>
      </c>
    </row>
    <row r="3" spans="1:3">
      <c r="A3" s="3" t="s">
        <v>133</v>
      </c>
      <c r="B3" s="4" t="s">
        <v>5</v>
      </c>
      <c r="C3" s="4" t="s">
        <v>5</v>
      </c>
    </row>
    <row r="4" spans="1:3" ht="30">
      <c r="A4" s="2" t="s">
        <v>527</v>
      </c>
      <c r="B4" s="8">
        <v>221</v>
      </c>
      <c r="C4" s="8">
        <v>120</v>
      </c>
    </row>
    <row r="5" spans="1:3">
      <c r="A5" s="3" t="s">
        <v>146</v>
      </c>
      <c r="B5" s="4" t="s">
        <v>5</v>
      </c>
      <c r="C5" s="4" t="s">
        <v>5</v>
      </c>
    </row>
    <row r="6" spans="1:3">
      <c r="A6" s="2" t="s">
        <v>147</v>
      </c>
      <c r="B6" s="4">
        <v>-61</v>
      </c>
      <c r="C6" s="4">
        <v>-116</v>
      </c>
    </row>
    <row r="7" spans="1:3">
      <c r="A7" s="2" t="s">
        <v>148</v>
      </c>
      <c r="B7" s="4">
        <v>-24</v>
      </c>
      <c r="C7" s="4">
        <v>-88</v>
      </c>
    </row>
    <row r="8" spans="1:3">
      <c r="A8" s="2" t="s">
        <v>530</v>
      </c>
      <c r="B8" s="4">
        <v>0</v>
      </c>
      <c r="C8" s="4">
        <v>0</v>
      </c>
    </row>
    <row r="9" spans="1:3">
      <c r="A9" s="2" t="s">
        <v>144</v>
      </c>
      <c r="B9" s="4">
        <v>-4</v>
      </c>
      <c r="C9" s="4">
        <v>-4</v>
      </c>
    </row>
    <row r="10" spans="1:3">
      <c r="A10" s="2" t="s">
        <v>149</v>
      </c>
      <c r="B10" s="4">
        <v>-89</v>
      </c>
      <c r="C10" s="4">
        <v>-208</v>
      </c>
    </row>
    <row r="11" spans="1:3">
      <c r="A11" s="3" t="s">
        <v>150</v>
      </c>
      <c r="B11" s="4" t="s">
        <v>5</v>
      </c>
      <c r="C11" s="4" t="s">
        <v>5</v>
      </c>
    </row>
    <row r="12" spans="1:3">
      <c r="A12" s="2" t="s">
        <v>151</v>
      </c>
      <c r="B12" s="4">
        <v>0</v>
      </c>
      <c r="C12" s="4">
        <v>45</v>
      </c>
    </row>
    <row r="13" spans="1:3">
      <c r="A13" s="2" t="s">
        <v>152</v>
      </c>
      <c r="B13" s="4">
        <v>-145</v>
      </c>
      <c r="C13" s="4">
        <v>-246</v>
      </c>
    </row>
    <row r="14" spans="1:3">
      <c r="A14" s="2" t="s">
        <v>125</v>
      </c>
      <c r="B14" s="4">
        <v>-312</v>
      </c>
      <c r="C14" s="4">
        <v>-259</v>
      </c>
    </row>
    <row r="15" spans="1:3" ht="30">
      <c r="A15" s="2" t="s">
        <v>153</v>
      </c>
      <c r="B15" s="4">
        <v>44</v>
      </c>
      <c r="C15" s="4">
        <v>94</v>
      </c>
    </row>
    <row r="16" spans="1:3">
      <c r="A16" s="2" t="s">
        <v>154</v>
      </c>
      <c r="B16" s="4">
        <v>0</v>
      </c>
      <c r="C16" s="4">
        <v>-14</v>
      </c>
    </row>
    <row r="17" spans="1:3" ht="30">
      <c r="A17" s="2" t="s">
        <v>537</v>
      </c>
      <c r="B17" s="4">
        <v>0</v>
      </c>
      <c r="C17" s="4">
        <v>0</v>
      </c>
    </row>
    <row r="18" spans="1:3">
      <c r="A18" s="2" t="s">
        <v>552</v>
      </c>
      <c r="B18" s="4" t="s">
        <v>5</v>
      </c>
      <c r="C18" s="4">
        <v>0</v>
      </c>
    </row>
    <row r="19" spans="1:3">
      <c r="A19" s="2" t="s">
        <v>144</v>
      </c>
      <c r="B19" s="4">
        <v>4</v>
      </c>
      <c r="C19" s="4">
        <v>17</v>
      </c>
    </row>
    <row r="20" spans="1:3" ht="30">
      <c r="A20" s="2" t="s">
        <v>155</v>
      </c>
      <c r="B20" s="4">
        <v>-409</v>
      </c>
      <c r="C20" s="4">
        <v>-363</v>
      </c>
    </row>
    <row r="21" spans="1:3">
      <c r="A21" s="2" t="s">
        <v>156</v>
      </c>
      <c r="B21" s="4">
        <v>-10</v>
      </c>
      <c r="C21" s="4">
        <v>-16</v>
      </c>
    </row>
    <row r="22" spans="1:3" ht="30">
      <c r="A22" s="2" t="s">
        <v>157</v>
      </c>
      <c r="B22" s="4">
        <v>-287</v>
      </c>
      <c r="C22" s="4">
        <v>-467</v>
      </c>
    </row>
    <row r="23" spans="1:3" ht="30">
      <c r="A23" s="2" t="s">
        <v>158</v>
      </c>
      <c r="B23" s="6">
        <v>1868</v>
      </c>
      <c r="C23" s="6">
        <v>1866</v>
      </c>
    </row>
    <row r="24" spans="1:3" ht="30">
      <c r="A24" s="2" t="s">
        <v>159</v>
      </c>
      <c r="B24" s="6">
        <v>1581</v>
      </c>
      <c r="C24" s="6">
        <v>1399</v>
      </c>
    </row>
    <row r="25" spans="1:3">
      <c r="A25" s="2" t="s">
        <v>802</v>
      </c>
      <c r="B25" s="4" t="s">
        <v>5</v>
      </c>
      <c r="C25" s="4" t="s">
        <v>5</v>
      </c>
    </row>
    <row r="26" spans="1:3">
      <c r="A26" s="3" t="s">
        <v>133</v>
      </c>
      <c r="B26" s="4" t="s">
        <v>5</v>
      </c>
      <c r="C26" s="4" t="s">
        <v>5</v>
      </c>
    </row>
    <row r="27" spans="1:3" ht="30">
      <c r="A27" s="2" t="s">
        <v>527</v>
      </c>
      <c r="B27" s="4">
        <v>-11</v>
      </c>
      <c r="C27" s="4">
        <v>-3</v>
      </c>
    </row>
    <row r="28" spans="1:3">
      <c r="A28" s="3" t="s">
        <v>146</v>
      </c>
      <c r="B28" s="4" t="s">
        <v>5</v>
      </c>
      <c r="C28" s="4" t="s">
        <v>5</v>
      </c>
    </row>
    <row r="29" spans="1:3">
      <c r="A29" s="2" t="s">
        <v>147</v>
      </c>
      <c r="B29" s="4">
        <v>0</v>
      </c>
      <c r="C29" s="4">
        <v>0</v>
      </c>
    </row>
    <row r="30" spans="1:3">
      <c r="A30" s="2" t="s">
        <v>148</v>
      </c>
      <c r="B30" s="4">
        <v>0</v>
      </c>
      <c r="C30" s="4">
        <v>0</v>
      </c>
    </row>
    <row r="31" spans="1:3">
      <c r="A31" s="2" t="s">
        <v>530</v>
      </c>
      <c r="B31" s="4">
        <v>0</v>
      </c>
      <c r="C31" s="4">
        <v>0</v>
      </c>
    </row>
    <row r="32" spans="1:3">
      <c r="A32" s="2" t="s">
        <v>144</v>
      </c>
      <c r="B32" s="4">
        <v>0</v>
      </c>
      <c r="C32" s="4">
        <v>0</v>
      </c>
    </row>
    <row r="33" spans="1:3">
      <c r="A33" s="2" t="s">
        <v>149</v>
      </c>
      <c r="B33" s="4">
        <v>0</v>
      </c>
      <c r="C33" s="4">
        <v>0</v>
      </c>
    </row>
    <row r="34" spans="1:3">
      <c r="A34" s="3" t="s">
        <v>150</v>
      </c>
      <c r="B34" s="4" t="s">
        <v>5</v>
      </c>
      <c r="C34" s="4" t="s">
        <v>5</v>
      </c>
    </row>
    <row r="35" spans="1:3">
      <c r="A35" s="2" t="s">
        <v>151</v>
      </c>
      <c r="B35" s="4" t="s">
        <v>5</v>
      </c>
      <c r="C35" s="4">
        <v>0</v>
      </c>
    </row>
    <row r="36" spans="1:3">
      <c r="A36" s="2" t="s">
        <v>152</v>
      </c>
      <c r="B36" s="4">
        <v>-145</v>
      </c>
      <c r="C36" s="4">
        <v>-246</v>
      </c>
    </row>
    <row r="37" spans="1:3">
      <c r="A37" s="2" t="s">
        <v>125</v>
      </c>
      <c r="B37" s="4">
        <v>-312</v>
      </c>
      <c r="C37" s="4">
        <v>-259</v>
      </c>
    </row>
    <row r="38" spans="1:3" ht="30">
      <c r="A38" s="2" t="s">
        <v>153</v>
      </c>
      <c r="B38" s="4">
        <v>44</v>
      </c>
      <c r="C38" s="4">
        <v>94</v>
      </c>
    </row>
    <row r="39" spans="1:3">
      <c r="A39" s="2" t="s">
        <v>154</v>
      </c>
      <c r="B39" s="4" t="s">
        <v>5</v>
      </c>
      <c r="C39" s="4" t="s">
        <v>90</v>
      </c>
    </row>
    <row r="40" spans="1:3" ht="30">
      <c r="A40" s="2" t="s">
        <v>537</v>
      </c>
      <c r="B40" s="4">
        <v>331</v>
      </c>
      <c r="C40" s="4">
        <v>316</v>
      </c>
    </row>
    <row r="41" spans="1:3">
      <c r="A41" s="2" t="s">
        <v>552</v>
      </c>
      <c r="B41" s="4" t="s">
        <v>5</v>
      </c>
      <c r="C41" s="4">
        <v>0</v>
      </c>
    </row>
    <row r="42" spans="1:3">
      <c r="A42" s="2" t="s">
        <v>144</v>
      </c>
      <c r="B42" s="4">
        <v>93</v>
      </c>
      <c r="C42" s="4">
        <v>99</v>
      </c>
    </row>
    <row r="43" spans="1:3" ht="30">
      <c r="A43" s="2" t="s">
        <v>155</v>
      </c>
      <c r="B43" s="4">
        <v>11</v>
      </c>
      <c r="C43" s="4">
        <v>4</v>
      </c>
    </row>
    <row r="44" spans="1:3">
      <c r="A44" s="2" t="s">
        <v>156</v>
      </c>
      <c r="B44" s="4">
        <v>0</v>
      </c>
      <c r="C44" s="4">
        <v>0</v>
      </c>
    </row>
    <row r="45" spans="1:3" ht="30">
      <c r="A45" s="2" t="s">
        <v>157</v>
      </c>
      <c r="B45" s="4">
        <v>0</v>
      </c>
      <c r="C45" s="4">
        <v>1</v>
      </c>
    </row>
    <row r="46" spans="1:3" ht="30">
      <c r="A46" s="2" t="s">
        <v>158</v>
      </c>
      <c r="B46" s="4">
        <v>0</v>
      </c>
      <c r="C46" s="4">
        <v>0</v>
      </c>
    </row>
    <row r="47" spans="1:3" ht="30">
      <c r="A47" s="2" t="s">
        <v>159</v>
      </c>
      <c r="B47" s="4">
        <v>0</v>
      </c>
      <c r="C47" s="4">
        <v>1</v>
      </c>
    </row>
    <row r="48" spans="1:3">
      <c r="A48" s="2" t="s">
        <v>803</v>
      </c>
      <c r="B48" s="4" t="s">
        <v>5</v>
      </c>
      <c r="C48" s="4" t="s">
        <v>5</v>
      </c>
    </row>
    <row r="49" spans="1:3">
      <c r="A49" s="3" t="s">
        <v>133</v>
      </c>
      <c r="B49" s="4" t="s">
        <v>5</v>
      </c>
      <c r="C49" s="4" t="s">
        <v>5</v>
      </c>
    </row>
    <row r="50" spans="1:3" ht="30">
      <c r="A50" s="2" t="s">
        <v>527</v>
      </c>
      <c r="B50" s="4">
        <v>-1</v>
      </c>
      <c r="C50" s="4">
        <v>-6</v>
      </c>
    </row>
    <row r="51" spans="1:3">
      <c r="A51" s="3" t="s">
        <v>146</v>
      </c>
      <c r="B51" s="4" t="s">
        <v>5</v>
      </c>
      <c r="C51" s="4" t="s">
        <v>5</v>
      </c>
    </row>
    <row r="52" spans="1:3">
      <c r="A52" s="2" t="s">
        <v>147</v>
      </c>
      <c r="B52" s="4">
        <v>0</v>
      </c>
      <c r="C52" s="4">
        <v>0</v>
      </c>
    </row>
    <row r="53" spans="1:3">
      <c r="A53" s="2" t="s">
        <v>148</v>
      </c>
      <c r="B53" s="4">
        <v>0</v>
      </c>
      <c r="C53" s="4">
        <v>0</v>
      </c>
    </row>
    <row r="54" spans="1:3">
      <c r="A54" s="2" t="s">
        <v>530</v>
      </c>
      <c r="B54" s="4">
        <v>0</v>
      </c>
      <c r="C54" s="4">
        <v>0</v>
      </c>
    </row>
    <row r="55" spans="1:3">
      <c r="A55" s="2" t="s">
        <v>144</v>
      </c>
      <c r="B55" s="4">
        <v>0</v>
      </c>
      <c r="C55" s="4">
        <v>0</v>
      </c>
    </row>
    <row r="56" spans="1:3">
      <c r="A56" s="2" t="s">
        <v>149</v>
      </c>
      <c r="B56" s="4">
        <v>0</v>
      </c>
      <c r="C56" s="4">
        <v>0</v>
      </c>
    </row>
    <row r="57" spans="1:3">
      <c r="A57" s="3" t="s">
        <v>150</v>
      </c>
      <c r="B57" s="4" t="s">
        <v>5</v>
      </c>
      <c r="C57" s="4" t="s">
        <v>5</v>
      </c>
    </row>
    <row r="58" spans="1:3">
      <c r="A58" s="2" t="s">
        <v>151</v>
      </c>
      <c r="B58" s="4" t="s">
        <v>5</v>
      </c>
      <c r="C58" s="4">
        <v>0</v>
      </c>
    </row>
    <row r="59" spans="1:3">
      <c r="A59" s="2" t="s">
        <v>152</v>
      </c>
      <c r="B59" s="4">
        <v>0</v>
      </c>
      <c r="C59" s="4">
        <v>0</v>
      </c>
    </row>
    <row r="60" spans="1:3">
      <c r="A60" s="2" t="s">
        <v>125</v>
      </c>
      <c r="B60" s="4">
        <v>0</v>
      </c>
      <c r="C60" s="4">
        <v>0</v>
      </c>
    </row>
    <row r="61" spans="1:3" ht="30">
      <c r="A61" s="2" t="s">
        <v>153</v>
      </c>
      <c r="B61" s="4">
        <v>0</v>
      </c>
      <c r="C61" s="4">
        <v>0</v>
      </c>
    </row>
    <row r="62" spans="1:3">
      <c r="A62" s="2" t="s">
        <v>154</v>
      </c>
      <c r="B62" s="4" t="s">
        <v>5</v>
      </c>
      <c r="C62" s="4" t="s">
        <v>90</v>
      </c>
    </row>
    <row r="63" spans="1:3" ht="30">
      <c r="A63" s="2" t="s">
        <v>537</v>
      </c>
      <c r="B63" s="4">
        <v>1</v>
      </c>
      <c r="C63" s="4">
        <v>6</v>
      </c>
    </row>
    <row r="64" spans="1:3">
      <c r="A64" s="2" t="s">
        <v>552</v>
      </c>
      <c r="B64" s="4" t="s">
        <v>5</v>
      </c>
      <c r="C64" s="4">
        <v>0</v>
      </c>
    </row>
    <row r="65" spans="1:3">
      <c r="A65" s="2" t="s">
        <v>144</v>
      </c>
      <c r="B65" s="4">
        <v>0</v>
      </c>
      <c r="C65" s="4">
        <v>0</v>
      </c>
    </row>
    <row r="66" spans="1:3" ht="30">
      <c r="A66" s="2" t="s">
        <v>155</v>
      </c>
      <c r="B66" s="4">
        <v>1</v>
      </c>
      <c r="C66" s="4">
        <v>6</v>
      </c>
    </row>
    <row r="67" spans="1:3">
      <c r="A67" s="2" t="s">
        <v>156</v>
      </c>
      <c r="B67" s="4">
        <v>0</v>
      </c>
      <c r="C67" s="4">
        <v>0</v>
      </c>
    </row>
    <row r="68" spans="1:3" ht="30">
      <c r="A68" s="2" t="s">
        <v>157</v>
      </c>
      <c r="B68" s="4">
        <v>0</v>
      </c>
      <c r="C68" s="4">
        <v>0</v>
      </c>
    </row>
    <row r="69" spans="1:3" ht="30">
      <c r="A69" s="2" t="s">
        <v>158</v>
      </c>
      <c r="B69" s="4">
        <v>0</v>
      </c>
      <c r="C69" s="4">
        <v>0</v>
      </c>
    </row>
    <row r="70" spans="1:3" ht="30">
      <c r="A70" s="2" t="s">
        <v>159</v>
      </c>
      <c r="B70" s="4">
        <v>0</v>
      </c>
      <c r="C70" s="4">
        <v>0</v>
      </c>
    </row>
    <row r="71" spans="1:3">
      <c r="A71" s="2" t="s">
        <v>474</v>
      </c>
      <c r="B71" s="4" t="s">
        <v>5</v>
      </c>
      <c r="C71" s="4" t="s">
        <v>5</v>
      </c>
    </row>
    <row r="72" spans="1:3">
      <c r="A72" s="3" t="s">
        <v>133</v>
      </c>
      <c r="B72" s="4" t="s">
        <v>5</v>
      </c>
      <c r="C72" s="4" t="s">
        <v>5</v>
      </c>
    </row>
    <row r="73" spans="1:3" ht="30">
      <c r="A73" s="2" t="s">
        <v>527</v>
      </c>
      <c r="B73" s="4">
        <v>44</v>
      </c>
      <c r="C73" s="4">
        <v>56</v>
      </c>
    </row>
    <row r="74" spans="1:3">
      <c r="A74" s="3" t="s">
        <v>146</v>
      </c>
      <c r="B74" s="4" t="s">
        <v>5</v>
      </c>
      <c r="C74" s="4" t="s">
        <v>5</v>
      </c>
    </row>
    <row r="75" spans="1:3">
      <c r="A75" s="2" t="s">
        <v>147</v>
      </c>
      <c r="B75" s="4">
        <v>0</v>
      </c>
      <c r="C75" s="4">
        <v>0</v>
      </c>
    </row>
    <row r="76" spans="1:3">
      <c r="A76" s="2" t="s">
        <v>148</v>
      </c>
      <c r="B76" s="4">
        <v>0</v>
      </c>
      <c r="C76" s="4">
        <v>0</v>
      </c>
    </row>
    <row r="77" spans="1:3">
      <c r="A77" s="2" t="s">
        <v>530</v>
      </c>
      <c r="B77" s="4">
        <v>-182</v>
      </c>
      <c r="C77" s="4">
        <v>-492</v>
      </c>
    </row>
    <row r="78" spans="1:3">
      <c r="A78" s="2" t="s">
        <v>144</v>
      </c>
      <c r="B78" s="4">
        <v>-1</v>
      </c>
      <c r="C78" s="4">
        <v>0</v>
      </c>
    </row>
    <row r="79" spans="1:3">
      <c r="A79" s="2" t="s">
        <v>149</v>
      </c>
      <c r="B79" s="4">
        <v>-183</v>
      </c>
      <c r="C79" s="4">
        <v>-492</v>
      </c>
    </row>
    <row r="80" spans="1:3">
      <c r="A80" s="3" t="s">
        <v>150</v>
      </c>
      <c r="B80" s="4" t="s">
        <v>5</v>
      </c>
      <c r="C80" s="4" t="s">
        <v>5</v>
      </c>
    </row>
    <row r="81" spans="1:3">
      <c r="A81" s="2" t="s">
        <v>151</v>
      </c>
      <c r="B81" s="4" t="s">
        <v>5</v>
      </c>
      <c r="C81" s="4">
        <v>45</v>
      </c>
    </row>
    <row r="82" spans="1:3">
      <c r="A82" s="2" t="s">
        <v>152</v>
      </c>
      <c r="B82" s="4">
        <v>0</v>
      </c>
      <c r="C82" s="4">
        <v>0</v>
      </c>
    </row>
    <row r="83" spans="1:3">
      <c r="A83" s="2" t="s">
        <v>125</v>
      </c>
      <c r="B83" s="4">
        <v>0</v>
      </c>
      <c r="C83" s="4">
        <v>0</v>
      </c>
    </row>
    <row r="84" spans="1:3" ht="30">
      <c r="A84" s="2" t="s">
        <v>153</v>
      </c>
      <c r="B84" s="4">
        <v>0</v>
      </c>
      <c r="C84" s="4">
        <v>0</v>
      </c>
    </row>
    <row r="85" spans="1:3">
      <c r="A85" s="2" t="s">
        <v>154</v>
      </c>
      <c r="B85" s="4" t="s">
        <v>5</v>
      </c>
      <c r="C85" s="4" t="s">
        <v>90</v>
      </c>
    </row>
    <row r="86" spans="1:3" ht="30">
      <c r="A86" s="2" t="s">
        <v>537</v>
      </c>
      <c r="B86" s="4">
        <v>0</v>
      </c>
      <c r="C86" s="4">
        <v>0</v>
      </c>
    </row>
    <row r="87" spans="1:3">
      <c r="A87" s="2" t="s">
        <v>552</v>
      </c>
      <c r="B87" s="4" t="s">
        <v>5</v>
      </c>
      <c r="C87" s="4">
        <v>13</v>
      </c>
    </row>
    <row r="88" spans="1:3">
      <c r="A88" s="2" t="s">
        <v>144</v>
      </c>
      <c r="B88" s="4">
        <v>0</v>
      </c>
      <c r="C88" s="4">
        <v>0</v>
      </c>
    </row>
    <row r="89" spans="1:3" ht="30">
      <c r="A89" s="2" t="s">
        <v>155</v>
      </c>
      <c r="B89" s="4">
        <v>0</v>
      </c>
      <c r="C89" s="4">
        <v>58</v>
      </c>
    </row>
    <row r="90" spans="1:3">
      <c r="A90" s="2" t="s">
        <v>156</v>
      </c>
      <c r="B90" s="4">
        <v>0</v>
      </c>
      <c r="C90" s="4">
        <v>0</v>
      </c>
    </row>
    <row r="91" spans="1:3" ht="30">
      <c r="A91" s="2" t="s">
        <v>157</v>
      </c>
      <c r="B91" s="4">
        <v>-139</v>
      </c>
      <c r="C91" s="4">
        <v>-378</v>
      </c>
    </row>
    <row r="92" spans="1:3" ht="30">
      <c r="A92" s="2" t="s">
        <v>158</v>
      </c>
      <c r="B92" s="4">
        <v>479</v>
      </c>
      <c r="C92" s="4">
        <v>404</v>
      </c>
    </row>
    <row r="93" spans="1:3" ht="30">
      <c r="A93" s="2" t="s">
        <v>159</v>
      </c>
      <c r="B93" s="4">
        <v>340</v>
      </c>
      <c r="C93" s="4">
        <v>26</v>
      </c>
    </row>
    <row r="94" spans="1:3">
      <c r="A94" s="2" t="s">
        <v>804</v>
      </c>
      <c r="B94" s="4" t="s">
        <v>5</v>
      </c>
      <c r="C94" s="4" t="s">
        <v>5</v>
      </c>
    </row>
    <row r="95" spans="1:3">
      <c r="A95" s="3" t="s">
        <v>133</v>
      </c>
      <c r="B95" s="4" t="s">
        <v>5</v>
      </c>
      <c r="C95" s="4" t="s">
        <v>5</v>
      </c>
    </row>
    <row r="96" spans="1:3" ht="30">
      <c r="A96" s="2" t="s">
        <v>527</v>
      </c>
      <c r="B96" s="4">
        <v>189</v>
      </c>
      <c r="C96" s="4">
        <v>73</v>
      </c>
    </row>
    <row r="97" spans="1:3">
      <c r="A97" s="3" t="s">
        <v>146</v>
      </c>
      <c r="B97" s="4" t="s">
        <v>5</v>
      </c>
      <c r="C97" s="4" t="s">
        <v>5</v>
      </c>
    </row>
    <row r="98" spans="1:3">
      <c r="A98" s="2" t="s">
        <v>147</v>
      </c>
      <c r="B98" s="4">
        <v>-61</v>
      </c>
      <c r="C98" s="4">
        <v>-116</v>
      </c>
    </row>
    <row r="99" spans="1:3">
      <c r="A99" s="2" t="s">
        <v>148</v>
      </c>
      <c r="B99" s="4">
        <v>-24</v>
      </c>
      <c r="C99" s="4">
        <v>-88</v>
      </c>
    </row>
    <row r="100" spans="1:3">
      <c r="A100" s="2" t="s">
        <v>530</v>
      </c>
      <c r="B100" s="4">
        <v>0</v>
      </c>
      <c r="C100" s="4">
        <v>0</v>
      </c>
    </row>
    <row r="101" spans="1:3">
      <c r="A101" s="2" t="s">
        <v>144</v>
      </c>
      <c r="B101" s="4">
        <v>-4</v>
      </c>
      <c r="C101" s="4">
        <v>-4</v>
      </c>
    </row>
    <row r="102" spans="1:3">
      <c r="A102" s="2" t="s">
        <v>149</v>
      </c>
      <c r="B102" s="4">
        <v>-89</v>
      </c>
      <c r="C102" s="4">
        <v>-208</v>
      </c>
    </row>
    <row r="103" spans="1:3">
      <c r="A103" s="3" t="s">
        <v>150</v>
      </c>
      <c r="B103" s="4" t="s">
        <v>5</v>
      </c>
      <c r="C103" s="4" t="s">
        <v>5</v>
      </c>
    </row>
    <row r="104" spans="1:3">
      <c r="A104" s="2" t="s">
        <v>151</v>
      </c>
      <c r="B104" s="4" t="s">
        <v>5</v>
      </c>
      <c r="C104" s="4">
        <v>0</v>
      </c>
    </row>
    <row r="105" spans="1:3">
      <c r="A105" s="2" t="s">
        <v>152</v>
      </c>
      <c r="B105" s="4">
        <v>0</v>
      </c>
      <c r="C105" s="4">
        <v>0</v>
      </c>
    </row>
    <row r="106" spans="1:3">
      <c r="A106" s="2" t="s">
        <v>125</v>
      </c>
      <c r="B106" s="4">
        <v>0</v>
      </c>
      <c r="C106" s="4">
        <v>0</v>
      </c>
    </row>
    <row r="107" spans="1:3" ht="30">
      <c r="A107" s="2" t="s">
        <v>153</v>
      </c>
      <c r="B107" s="4">
        <v>0</v>
      </c>
      <c r="C107" s="4">
        <v>0</v>
      </c>
    </row>
    <row r="108" spans="1:3">
      <c r="A108" s="2" t="s">
        <v>154</v>
      </c>
      <c r="B108" s="4" t="s">
        <v>5</v>
      </c>
      <c r="C108" s="4">
        <v>-14</v>
      </c>
    </row>
    <row r="109" spans="1:3" ht="30">
      <c r="A109" s="2" t="s">
        <v>537</v>
      </c>
      <c r="B109" s="4">
        <v>-150</v>
      </c>
      <c r="C109" s="4">
        <v>170</v>
      </c>
    </row>
    <row r="110" spans="1:3">
      <c r="A110" s="2" t="s">
        <v>552</v>
      </c>
      <c r="B110" s="4" t="s">
        <v>5</v>
      </c>
      <c r="C110" s="4">
        <v>-13</v>
      </c>
    </row>
    <row r="111" spans="1:3">
      <c r="A111" s="2" t="s">
        <v>144</v>
      </c>
      <c r="B111" s="4">
        <v>-88</v>
      </c>
      <c r="C111" s="4">
        <v>-82</v>
      </c>
    </row>
    <row r="112" spans="1:3" ht="30">
      <c r="A112" s="2" t="s">
        <v>155</v>
      </c>
      <c r="B112" s="4">
        <v>-238</v>
      </c>
      <c r="C112" s="4">
        <v>61</v>
      </c>
    </row>
    <row r="113" spans="1:3">
      <c r="A113" s="2" t="s">
        <v>156</v>
      </c>
      <c r="B113" s="4">
        <v>-10</v>
      </c>
      <c r="C113" s="4">
        <v>-16</v>
      </c>
    </row>
    <row r="114" spans="1:3" ht="30">
      <c r="A114" s="2" t="s">
        <v>157</v>
      </c>
      <c r="B114" s="4">
        <v>-148</v>
      </c>
      <c r="C114" s="4">
        <v>-90</v>
      </c>
    </row>
    <row r="115" spans="1:3" ht="30">
      <c r="A115" s="2" t="s">
        <v>158</v>
      </c>
      <c r="B115" s="6">
        <v>1389</v>
      </c>
      <c r="C115" s="6">
        <v>1462</v>
      </c>
    </row>
    <row r="116" spans="1:3" ht="30">
      <c r="A116" s="2" t="s">
        <v>159</v>
      </c>
      <c r="B116" s="6">
        <v>1241</v>
      </c>
      <c r="C116" s="6">
        <v>1372</v>
      </c>
    </row>
    <row r="117" spans="1:3">
      <c r="A117" s="2" t="s">
        <v>805</v>
      </c>
      <c r="B117" s="4" t="s">
        <v>5</v>
      </c>
      <c r="C117" s="4" t="s">
        <v>5</v>
      </c>
    </row>
    <row r="118" spans="1:3">
      <c r="A118" s="3" t="s">
        <v>133</v>
      </c>
      <c r="B118" s="4" t="s">
        <v>5</v>
      </c>
      <c r="C118" s="4" t="s">
        <v>5</v>
      </c>
    </row>
    <row r="119" spans="1:3" ht="30">
      <c r="A119" s="2" t="s">
        <v>527</v>
      </c>
      <c r="B119" s="4">
        <v>0</v>
      </c>
      <c r="C119" s="4">
        <v>0</v>
      </c>
    </row>
    <row r="120" spans="1:3">
      <c r="A120" s="3" t="s">
        <v>146</v>
      </c>
      <c r="B120" s="4" t="s">
        <v>5</v>
      </c>
      <c r="C120" s="4" t="s">
        <v>5</v>
      </c>
    </row>
    <row r="121" spans="1:3">
      <c r="A121" s="2" t="s">
        <v>147</v>
      </c>
      <c r="B121" s="4">
        <v>0</v>
      </c>
      <c r="C121" s="4">
        <v>0</v>
      </c>
    </row>
    <row r="122" spans="1:3">
      <c r="A122" s="2" t="s">
        <v>148</v>
      </c>
      <c r="B122" s="4">
        <v>0</v>
      </c>
      <c r="C122" s="4">
        <v>0</v>
      </c>
    </row>
    <row r="123" spans="1:3">
      <c r="A123" s="2" t="s">
        <v>530</v>
      </c>
      <c r="B123" s="4">
        <v>182</v>
      </c>
      <c r="C123" s="4">
        <v>492</v>
      </c>
    </row>
    <row r="124" spans="1:3">
      <c r="A124" s="2" t="s">
        <v>144</v>
      </c>
      <c r="B124" s="4">
        <v>1</v>
      </c>
      <c r="C124" s="4">
        <v>0</v>
      </c>
    </row>
    <row r="125" spans="1:3">
      <c r="A125" s="2" t="s">
        <v>149</v>
      </c>
      <c r="B125" s="4">
        <v>183</v>
      </c>
      <c r="C125" s="4">
        <v>492</v>
      </c>
    </row>
    <row r="126" spans="1:3">
      <c r="A126" s="3" t="s">
        <v>150</v>
      </c>
      <c r="B126" s="4" t="s">
        <v>5</v>
      </c>
      <c r="C126" s="4" t="s">
        <v>5</v>
      </c>
    </row>
    <row r="127" spans="1:3">
      <c r="A127" s="2" t="s">
        <v>151</v>
      </c>
      <c r="B127" s="4" t="s">
        <v>5</v>
      </c>
      <c r="C127" s="4">
        <v>0</v>
      </c>
    </row>
    <row r="128" spans="1:3">
      <c r="A128" s="2" t="s">
        <v>152</v>
      </c>
      <c r="B128" s="4">
        <v>0</v>
      </c>
      <c r="C128" s="4">
        <v>0</v>
      </c>
    </row>
    <row r="129" spans="1:3">
      <c r="A129" s="2" t="s">
        <v>125</v>
      </c>
      <c r="B129" s="4">
        <v>0</v>
      </c>
      <c r="C129" s="4">
        <v>0</v>
      </c>
    </row>
    <row r="130" spans="1:3" ht="30">
      <c r="A130" s="2" t="s">
        <v>153</v>
      </c>
      <c r="B130" s="4">
        <v>0</v>
      </c>
      <c r="C130" s="4">
        <v>0</v>
      </c>
    </row>
    <row r="131" spans="1:3">
      <c r="A131" s="2" t="s">
        <v>154</v>
      </c>
      <c r="B131" s="4" t="s">
        <v>5</v>
      </c>
      <c r="C131" s="4" t="s">
        <v>90</v>
      </c>
    </row>
    <row r="132" spans="1:3" ht="30">
      <c r="A132" s="2" t="s">
        <v>537</v>
      </c>
      <c r="B132" s="4">
        <v>-182</v>
      </c>
      <c r="C132" s="4">
        <v>-492</v>
      </c>
    </row>
    <row r="133" spans="1:3">
      <c r="A133" s="2" t="s">
        <v>552</v>
      </c>
      <c r="B133" s="4" t="s">
        <v>5</v>
      </c>
      <c r="C133" s="4">
        <v>0</v>
      </c>
    </row>
    <row r="134" spans="1:3">
      <c r="A134" s="2" t="s">
        <v>144</v>
      </c>
      <c r="B134" s="4">
        <v>-1</v>
      </c>
      <c r="C134" s="4">
        <v>0</v>
      </c>
    </row>
    <row r="135" spans="1:3" ht="30">
      <c r="A135" s="2" t="s">
        <v>155</v>
      </c>
      <c r="B135" s="4">
        <v>-183</v>
      </c>
      <c r="C135" s="4">
        <v>-492</v>
      </c>
    </row>
    <row r="136" spans="1:3">
      <c r="A136" s="2" t="s">
        <v>156</v>
      </c>
      <c r="B136" s="4">
        <v>0</v>
      </c>
      <c r="C136" s="4">
        <v>0</v>
      </c>
    </row>
    <row r="137" spans="1:3" ht="30">
      <c r="A137" s="2" t="s">
        <v>157</v>
      </c>
      <c r="B137" s="4">
        <v>0</v>
      </c>
      <c r="C137" s="4">
        <v>0</v>
      </c>
    </row>
    <row r="138" spans="1:3" ht="30">
      <c r="A138" s="2" t="s">
        <v>158</v>
      </c>
      <c r="B138" s="4">
        <v>0</v>
      </c>
      <c r="C138" s="4">
        <v>0</v>
      </c>
    </row>
    <row r="139" spans="1:3" ht="30">
      <c r="A139" s="2" t="s">
        <v>159</v>
      </c>
      <c r="B139" s="8">
        <v>0</v>
      </c>
      <c r="C139"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12" t="s">
        <v>160</v>
      </c>
      <c r="B4" s="4" t="s">
        <v>5</v>
      </c>
    </row>
    <row r="5" spans="1:2">
      <c r="A5" s="12"/>
      <c r="B5" s="13" t="s">
        <v>160</v>
      </c>
    </row>
    <row r="6" spans="1:2" ht="409.6">
      <c r="A6" s="12"/>
      <c r="B6" s="14" t="s">
        <v>16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710937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7" t="s">
        <v>163</v>
      </c>
      <c r="B1" s="7" t="s">
        <v>1</v>
      </c>
      <c r="C1" s="7"/>
      <c r="D1" s="7"/>
      <c r="E1" s="7"/>
      <c r="F1" s="7"/>
      <c r="G1" s="7"/>
      <c r="H1" s="7"/>
      <c r="I1" s="7"/>
    </row>
    <row r="2" spans="1:9" ht="15" customHeight="1">
      <c r="A2" s="7"/>
      <c r="B2" s="7" t="s">
        <v>2</v>
      </c>
      <c r="C2" s="7"/>
      <c r="D2" s="7"/>
      <c r="E2" s="7"/>
      <c r="F2" s="7"/>
      <c r="G2" s="7"/>
      <c r="H2" s="7"/>
      <c r="I2" s="7"/>
    </row>
    <row r="3" spans="1:9" ht="15" customHeight="1">
      <c r="A3" s="3" t="s">
        <v>164</v>
      </c>
      <c r="B3" s="11" t="s">
        <v>5</v>
      </c>
      <c r="C3" s="11"/>
      <c r="D3" s="11"/>
      <c r="E3" s="11"/>
      <c r="F3" s="11"/>
      <c r="G3" s="11"/>
      <c r="H3" s="11"/>
      <c r="I3" s="11"/>
    </row>
    <row r="4" spans="1:9" ht="15" customHeight="1">
      <c r="A4" s="12" t="s">
        <v>163</v>
      </c>
      <c r="B4" s="11" t="s">
        <v>5</v>
      </c>
      <c r="C4" s="11"/>
      <c r="D4" s="11"/>
      <c r="E4" s="11"/>
      <c r="F4" s="11"/>
      <c r="G4" s="11"/>
      <c r="H4" s="11"/>
      <c r="I4" s="11"/>
    </row>
    <row r="5" spans="1:9">
      <c r="A5" s="12"/>
      <c r="B5" s="74" t="s">
        <v>163</v>
      </c>
      <c r="C5" s="74"/>
      <c r="D5" s="74"/>
      <c r="E5" s="74"/>
      <c r="F5" s="74"/>
      <c r="G5" s="74"/>
      <c r="H5" s="74"/>
      <c r="I5" s="74"/>
    </row>
    <row r="6" spans="1:9" ht="51" customHeight="1">
      <c r="A6" s="12"/>
      <c r="B6" s="41" t="s">
        <v>165</v>
      </c>
      <c r="C6" s="41"/>
      <c r="D6" s="41"/>
      <c r="E6" s="41"/>
      <c r="F6" s="41"/>
      <c r="G6" s="41"/>
      <c r="H6" s="41"/>
      <c r="I6" s="41"/>
    </row>
    <row r="7" spans="1:9" ht="63.75" customHeight="1">
      <c r="A7" s="12"/>
      <c r="B7" s="41" t="s">
        <v>166</v>
      </c>
      <c r="C7" s="41"/>
      <c r="D7" s="41"/>
      <c r="E7" s="41"/>
      <c r="F7" s="41"/>
      <c r="G7" s="41"/>
      <c r="H7" s="41"/>
      <c r="I7" s="41"/>
    </row>
    <row r="8" spans="1:9">
      <c r="A8" s="12"/>
      <c r="B8" s="16"/>
      <c r="C8" s="16"/>
    </row>
    <row r="9" spans="1:9" ht="114.75">
      <c r="A9" s="12"/>
      <c r="B9" s="17" t="s">
        <v>167</v>
      </c>
      <c r="C9" s="18" t="s">
        <v>168</v>
      </c>
    </row>
    <row r="10" spans="1:9">
      <c r="A10" s="12"/>
      <c r="B10" s="16"/>
      <c r="C10" s="16"/>
    </row>
    <row r="11" spans="1:9" ht="51">
      <c r="A11" s="12"/>
      <c r="B11" s="17" t="s">
        <v>167</v>
      </c>
      <c r="C11" s="18" t="s">
        <v>169</v>
      </c>
    </row>
    <row r="12" spans="1:9" ht="25.5" customHeight="1">
      <c r="A12" s="12"/>
      <c r="B12" s="41" t="s">
        <v>170</v>
      </c>
      <c r="C12" s="41"/>
      <c r="D12" s="41"/>
      <c r="E12" s="41"/>
      <c r="F12" s="41"/>
      <c r="G12" s="41"/>
      <c r="H12" s="41"/>
      <c r="I12" s="41"/>
    </row>
    <row r="13" spans="1:9">
      <c r="A13" s="12"/>
      <c r="B13" s="16"/>
      <c r="C13" s="16"/>
    </row>
    <row r="14" spans="1:9">
      <c r="A14" s="12"/>
      <c r="B14" s="17" t="s">
        <v>167</v>
      </c>
      <c r="C14" s="19" t="s">
        <v>171</v>
      </c>
    </row>
    <row r="15" spans="1:9">
      <c r="A15" s="12"/>
      <c r="B15" s="16"/>
      <c r="C15" s="16"/>
    </row>
    <row r="16" spans="1:9" ht="25.5">
      <c r="A16" s="12"/>
      <c r="B16" s="17" t="s">
        <v>167</v>
      </c>
      <c r="C16" s="19" t="s">
        <v>172</v>
      </c>
    </row>
    <row r="17" spans="1:9">
      <c r="A17" s="12"/>
      <c r="B17" s="16"/>
      <c r="C17" s="16"/>
    </row>
    <row r="18" spans="1:9" ht="38.25">
      <c r="A18" s="12"/>
      <c r="B18" s="17" t="s">
        <v>167</v>
      </c>
      <c r="C18" s="19" t="s">
        <v>173</v>
      </c>
    </row>
    <row r="19" spans="1:9">
      <c r="A19" s="12"/>
      <c r="B19" s="16"/>
      <c r="C19" s="16"/>
    </row>
    <row r="20" spans="1:9">
      <c r="A20" s="12"/>
      <c r="B20" s="17" t="s">
        <v>167</v>
      </c>
      <c r="C20" s="19" t="s">
        <v>174</v>
      </c>
    </row>
    <row r="21" spans="1:9" ht="63.75" customHeight="1">
      <c r="A21" s="12"/>
      <c r="B21" s="41" t="s">
        <v>175</v>
      </c>
      <c r="C21" s="41"/>
      <c r="D21" s="41"/>
      <c r="E21" s="41"/>
      <c r="F21" s="41"/>
      <c r="G21" s="41"/>
      <c r="H21" s="41"/>
      <c r="I21" s="41"/>
    </row>
    <row r="22" spans="1:9">
      <c r="A22" s="12"/>
      <c r="B22" s="41" t="s">
        <v>176</v>
      </c>
      <c r="C22" s="41"/>
      <c r="D22" s="41"/>
      <c r="E22" s="41"/>
      <c r="F22" s="41"/>
      <c r="G22" s="41"/>
      <c r="H22" s="41"/>
      <c r="I22" s="41"/>
    </row>
    <row r="23" spans="1:9">
      <c r="A23" s="12"/>
      <c r="B23" s="37"/>
      <c r="C23" s="37"/>
      <c r="D23" s="37"/>
      <c r="E23" s="37"/>
      <c r="F23" s="37"/>
      <c r="G23" s="37"/>
      <c r="H23" s="37"/>
      <c r="I23" s="37"/>
    </row>
    <row r="24" spans="1:9">
      <c r="A24" s="12"/>
      <c r="B24" s="16"/>
      <c r="C24" s="16"/>
      <c r="D24" s="16"/>
      <c r="E24" s="16"/>
      <c r="F24" s="16"/>
      <c r="G24" s="16"/>
      <c r="H24" s="16"/>
      <c r="I24" s="16"/>
    </row>
    <row r="25" spans="1:9" ht="15.75" thickBot="1">
      <c r="A25" s="12"/>
      <c r="B25" s="20"/>
      <c r="C25" s="38" t="s">
        <v>177</v>
      </c>
      <c r="D25" s="38"/>
      <c r="E25" s="38"/>
      <c r="F25" s="38"/>
      <c r="G25" s="38"/>
      <c r="H25" s="38"/>
      <c r="I25" s="38"/>
    </row>
    <row r="26" spans="1:9">
      <c r="A26" s="12"/>
      <c r="B26" s="39" t="s">
        <v>178</v>
      </c>
      <c r="C26" s="40" t="s">
        <v>179</v>
      </c>
      <c r="D26" s="40"/>
      <c r="E26" s="40"/>
      <c r="F26" s="42"/>
      <c r="G26" s="40" t="s">
        <v>180</v>
      </c>
      <c r="H26" s="40"/>
      <c r="I26" s="40"/>
    </row>
    <row r="27" spans="1:9" ht="15.75" thickBot="1">
      <c r="A27" s="12"/>
      <c r="B27" s="39"/>
      <c r="C27" s="38">
        <v>2013</v>
      </c>
      <c r="D27" s="38"/>
      <c r="E27" s="38"/>
      <c r="F27" s="41"/>
      <c r="G27" s="38">
        <v>2012</v>
      </c>
      <c r="H27" s="38"/>
      <c r="I27" s="38"/>
    </row>
    <row r="28" spans="1:9">
      <c r="A28" s="12"/>
      <c r="B28" s="24" t="s">
        <v>181</v>
      </c>
      <c r="C28" s="45"/>
      <c r="D28" s="45"/>
      <c r="E28" s="45"/>
      <c r="F28" s="25"/>
      <c r="G28" s="45"/>
      <c r="H28" s="45"/>
      <c r="I28" s="45"/>
    </row>
    <row r="29" spans="1:9">
      <c r="A29" s="12"/>
      <c r="B29" s="46" t="s">
        <v>182</v>
      </c>
      <c r="C29" s="47" t="s">
        <v>183</v>
      </c>
      <c r="D29" s="48">
        <v>2251</v>
      </c>
      <c r="E29" s="41"/>
      <c r="F29" s="41"/>
      <c r="G29" s="47" t="s">
        <v>183</v>
      </c>
      <c r="H29" s="48">
        <v>2182</v>
      </c>
      <c r="I29" s="41"/>
    </row>
    <row r="30" spans="1:9">
      <c r="A30" s="12"/>
      <c r="B30" s="46"/>
      <c r="C30" s="47"/>
      <c r="D30" s="48"/>
      <c r="E30" s="41"/>
      <c r="F30" s="41"/>
      <c r="G30" s="47"/>
      <c r="H30" s="48"/>
      <c r="I30" s="41"/>
    </row>
    <row r="31" spans="1:9">
      <c r="A31" s="12"/>
      <c r="B31" s="49" t="s">
        <v>184</v>
      </c>
      <c r="C31" s="50">
        <v>388</v>
      </c>
      <c r="D31" s="50"/>
      <c r="E31" s="44"/>
      <c r="F31" s="44"/>
      <c r="G31" s="50">
        <v>385</v>
      </c>
      <c r="H31" s="50"/>
      <c r="I31" s="44"/>
    </row>
    <row r="32" spans="1:9" ht="15.75" thickBot="1">
      <c r="A32" s="12"/>
      <c r="B32" s="49"/>
      <c r="C32" s="51"/>
      <c r="D32" s="51"/>
      <c r="E32" s="52"/>
      <c r="F32" s="44"/>
      <c r="G32" s="51"/>
      <c r="H32" s="51"/>
      <c r="I32" s="52"/>
    </row>
    <row r="33" spans="1:9">
      <c r="A33" s="12"/>
      <c r="B33" s="53" t="s">
        <v>185</v>
      </c>
      <c r="C33" s="54" t="s">
        <v>183</v>
      </c>
      <c r="D33" s="56">
        <v>2639</v>
      </c>
      <c r="E33" s="42"/>
      <c r="F33" s="41"/>
      <c r="G33" s="54" t="s">
        <v>183</v>
      </c>
      <c r="H33" s="56">
        <v>2567</v>
      </c>
      <c r="I33" s="42"/>
    </row>
    <row r="34" spans="1:9" ht="15.75" thickBot="1">
      <c r="A34" s="12"/>
      <c r="B34" s="53"/>
      <c r="C34" s="55"/>
      <c r="D34" s="57"/>
      <c r="E34" s="58"/>
      <c r="F34" s="41"/>
      <c r="G34" s="55"/>
      <c r="H34" s="57"/>
      <c r="I34" s="58"/>
    </row>
    <row r="35" spans="1:9" ht="15.75" thickTop="1">
      <c r="A35" s="12"/>
      <c r="B35" s="29" t="s">
        <v>186</v>
      </c>
      <c r="C35" s="59"/>
      <c r="D35" s="59"/>
      <c r="E35" s="59"/>
      <c r="F35" s="25"/>
      <c r="G35" s="59"/>
      <c r="H35" s="59"/>
      <c r="I35" s="59"/>
    </row>
    <row r="36" spans="1:9">
      <c r="A36" s="12"/>
      <c r="B36" s="46" t="s">
        <v>182</v>
      </c>
      <c r="C36" s="47" t="s">
        <v>183</v>
      </c>
      <c r="D36" s="60">
        <v>650</v>
      </c>
      <c r="E36" s="41"/>
      <c r="F36" s="41"/>
      <c r="G36" s="47" t="s">
        <v>183</v>
      </c>
      <c r="H36" s="60">
        <v>634</v>
      </c>
      <c r="I36" s="41"/>
    </row>
    <row r="37" spans="1:9">
      <c r="A37" s="12"/>
      <c r="B37" s="46"/>
      <c r="C37" s="47"/>
      <c r="D37" s="60"/>
      <c r="E37" s="41"/>
      <c r="F37" s="41"/>
      <c r="G37" s="47"/>
      <c r="H37" s="60"/>
      <c r="I37" s="41"/>
    </row>
    <row r="38" spans="1:9">
      <c r="A38" s="12"/>
      <c r="B38" s="49" t="s">
        <v>184</v>
      </c>
      <c r="C38" s="50">
        <v>39</v>
      </c>
      <c r="D38" s="50"/>
      <c r="E38" s="44"/>
      <c r="F38" s="44"/>
      <c r="G38" s="50">
        <v>51</v>
      </c>
      <c r="H38" s="50"/>
      <c r="I38" s="44"/>
    </row>
    <row r="39" spans="1:9" ht="15.75" thickBot="1">
      <c r="A39" s="12"/>
      <c r="B39" s="49"/>
      <c r="C39" s="51"/>
      <c r="D39" s="51"/>
      <c r="E39" s="52"/>
      <c r="F39" s="44"/>
      <c r="G39" s="51"/>
      <c r="H39" s="51"/>
      <c r="I39" s="52"/>
    </row>
    <row r="40" spans="1:9">
      <c r="A40" s="12"/>
      <c r="B40" s="61" t="s">
        <v>187</v>
      </c>
      <c r="C40" s="62">
        <v>689</v>
      </c>
      <c r="D40" s="62"/>
      <c r="E40" s="42"/>
      <c r="F40" s="41"/>
      <c r="G40" s="62">
        <v>685</v>
      </c>
      <c r="H40" s="62"/>
      <c r="I40" s="42"/>
    </row>
    <row r="41" spans="1:9">
      <c r="A41" s="12"/>
      <c r="B41" s="61"/>
      <c r="C41" s="63"/>
      <c r="D41" s="63"/>
      <c r="E41" s="64"/>
      <c r="F41" s="41"/>
      <c r="G41" s="63"/>
      <c r="H41" s="63"/>
      <c r="I41" s="64"/>
    </row>
    <row r="42" spans="1:9">
      <c r="A42" s="12"/>
      <c r="B42" s="32" t="s">
        <v>188</v>
      </c>
      <c r="C42" s="44"/>
      <c r="D42" s="44"/>
      <c r="E42" s="44"/>
      <c r="F42" s="25"/>
      <c r="G42" s="44"/>
      <c r="H42" s="44"/>
      <c r="I42" s="44"/>
    </row>
    <row r="43" spans="1:9">
      <c r="A43" s="12"/>
      <c r="B43" s="31" t="s">
        <v>189</v>
      </c>
      <c r="C43" s="60" t="s">
        <v>190</v>
      </c>
      <c r="D43" s="60"/>
      <c r="E43" s="26" t="s">
        <v>191</v>
      </c>
      <c r="F43" s="15"/>
      <c r="G43" s="60" t="s">
        <v>192</v>
      </c>
      <c r="H43" s="60"/>
      <c r="I43" s="26" t="s">
        <v>191</v>
      </c>
    </row>
    <row r="44" spans="1:9" ht="25.5">
      <c r="A44" s="12"/>
      <c r="B44" s="33" t="s">
        <v>193</v>
      </c>
      <c r="C44" s="50" t="s">
        <v>194</v>
      </c>
      <c r="D44" s="50"/>
      <c r="E44" s="34" t="s">
        <v>191</v>
      </c>
      <c r="F44" s="25"/>
      <c r="G44" s="50" t="s">
        <v>195</v>
      </c>
      <c r="H44" s="50"/>
      <c r="I44" s="34" t="s">
        <v>191</v>
      </c>
    </row>
    <row r="45" spans="1:9">
      <c r="A45" s="12"/>
      <c r="B45" s="61" t="s">
        <v>196</v>
      </c>
      <c r="C45" s="60" t="s">
        <v>197</v>
      </c>
      <c r="D45" s="60"/>
      <c r="E45" s="47" t="s">
        <v>191</v>
      </c>
      <c r="F45" s="41"/>
      <c r="G45" s="60" t="s">
        <v>198</v>
      </c>
      <c r="H45" s="60"/>
      <c r="I45" s="41"/>
    </row>
    <row r="46" spans="1:9">
      <c r="A46" s="12"/>
      <c r="B46" s="61"/>
      <c r="C46" s="60"/>
      <c r="D46" s="60"/>
      <c r="E46" s="47"/>
      <c r="F46" s="41"/>
      <c r="G46" s="60"/>
      <c r="H46" s="60"/>
      <c r="I46" s="41"/>
    </row>
    <row r="47" spans="1:9">
      <c r="A47" s="12"/>
      <c r="B47" s="35" t="s">
        <v>199</v>
      </c>
      <c r="C47" s="50" t="s">
        <v>200</v>
      </c>
      <c r="D47" s="50"/>
      <c r="E47" s="34" t="s">
        <v>191</v>
      </c>
      <c r="F47" s="25"/>
      <c r="G47" s="50" t="s">
        <v>201</v>
      </c>
      <c r="H47" s="50"/>
      <c r="I47" s="34" t="s">
        <v>191</v>
      </c>
    </row>
    <row r="48" spans="1:9">
      <c r="A48" s="12"/>
      <c r="B48" s="61" t="s">
        <v>202</v>
      </c>
      <c r="C48" s="60">
        <v>33</v>
      </c>
      <c r="D48" s="60"/>
      <c r="E48" s="41"/>
      <c r="F48" s="41"/>
      <c r="G48" s="60">
        <v>1</v>
      </c>
      <c r="H48" s="60"/>
      <c r="I48" s="41"/>
    </row>
    <row r="49" spans="1:9" ht="15.75" thickBot="1">
      <c r="A49" s="12"/>
      <c r="B49" s="61"/>
      <c r="C49" s="65"/>
      <c r="D49" s="65"/>
      <c r="E49" s="66"/>
      <c r="F49" s="41"/>
      <c r="G49" s="65"/>
      <c r="H49" s="65"/>
      <c r="I49" s="66"/>
    </row>
    <row r="50" spans="1:9">
      <c r="A50" s="12"/>
      <c r="B50" s="67" t="s">
        <v>41</v>
      </c>
      <c r="C50" s="68" t="s">
        <v>183</v>
      </c>
      <c r="D50" s="70">
        <v>513</v>
      </c>
      <c r="E50" s="45"/>
      <c r="F50" s="44"/>
      <c r="G50" s="68" t="s">
        <v>183</v>
      </c>
      <c r="H50" s="70">
        <v>549</v>
      </c>
      <c r="I50" s="45"/>
    </row>
    <row r="51" spans="1:9" ht="15.75" thickBot="1">
      <c r="A51" s="12"/>
      <c r="B51" s="67"/>
      <c r="C51" s="69"/>
      <c r="D51" s="71"/>
      <c r="E51" s="72"/>
      <c r="F51" s="44"/>
      <c r="G51" s="69"/>
      <c r="H51" s="71"/>
      <c r="I51" s="72"/>
    </row>
    <row r="52" spans="1:9" ht="15.75" thickTop="1">
      <c r="A52" s="12"/>
      <c r="B52" s="41" t="s">
        <v>203</v>
      </c>
      <c r="C52" s="41"/>
      <c r="D52" s="41"/>
      <c r="E52" s="41"/>
      <c r="F52" s="41"/>
      <c r="G52" s="41"/>
      <c r="H52" s="41"/>
      <c r="I52" s="41"/>
    </row>
    <row r="53" spans="1:9">
      <c r="A53" s="12"/>
      <c r="B53" s="16"/>
      <c r="C53" s="16"/>
    </row>
    <row r="54" spans="1:9" ht="38.25">
      <c r="A54" s="12"/>
      <c r="B54" s="73" t="s">
        <v>204</v>
      </c>
      <c r="C54" s="28" t="s">
        <v>53</v>
      </c>
    </row>
    <row r="55" spans="1:9">
      <c r="A55" s="12"/>
      <c r="B55" s="16"/>
      <c r="C55" s="16"/>
    </row>
    <row r="56" spans="1:9" ht="153">
      <c r="A56" s="12"/>
      <c r="B56" s="73" t="s">
        <v>205</v>
      </c>
      <c r="C56" s="28" t="s">
        <v>206</v>
      </c>
    </row>
  </sheetData>
  <mergeCells count="95">
    <mergeCell ref="B21:I21"/>
    <mergeCell ref="B22:I22"/>
    <mergeCell ref="B52:I52"/>
    <mergeCell ref="A1:A2"/>
    <mergeCell ref="B1:I1"/>
    <mergeCell ref="B2:I2"/>
    <mergeCell ref="B3:I3"/>
    <mergeCell ref="A4:A56"/>
    <mergeCell ref="B4:I4"/>
    <mergeCell ref="B5:I5"/>
    <mergeCell ref="B6:I6"/>
    <mergeCell ref="B7:I7"/>
    <mergeCell ref="B12:I12"/>
    <mergeCell ref="I48:I49"/>
    <mergeCell ref="B50:B51"/>
    <mergeCell ref="C50:C51"/>
    <mergeCell ref="D50:D51"/>
    <mergeCell ref="E50:E51"/>
    <mergeCell ref="F50:F51"/>
    <mergeCell ref="G50:G51"/>
    <mergeCell ref="H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C42:E42"/>
    <mergeCell ref="G42:I42"/>
    <mergeCell ref="C43:D43"/>
    <mergeCell ref="G43:H43"/>
    <mergeCell ref="C44:D44"/>
    <mergeCell ref="G44:H44"/>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3:I23"/>
    <mergeCell ref="C25:I25"/>
    <mergeCell ref="B26:B27"/>
    <mergeCell ref="C26:E26"/>
    <mergeCell ref="C27:E27"/>
    <mergeCell ref="F26:F27"/>
    <mergeCell ref="G26:I26"/>
    <mergeCell ref="G27:I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Inc</vt:lpstr>
      <vt:lpstr>Consolidated_Statements_of_Com</vt:lpstr>
      <vt:lpstr>Consolidated_Balance_Sheets</vt:lpstr>
      <vt:lpstr>Consolidated_Balance_Sheets_Pa</vt:lpstr>
      <vt:lpstr>Consolidated_Statements_of_Sha</vt:lpstr>
      <vt:lpstr>Consolidated_Statements_of_Cas</vt:lpstr>
      <vt:lpstr>Basis_of_Presentation</vt:lpstr>
      <vt:lpstr>Segment_Data</vt:lpstr>
      <vt:lpstr>Acquisition</vt:lpstr>
      <vt:lpstr>Discontinued_Operations_and_Di</vt:lpstr>
      <vt:lpstr>Restructuring_and_Related_Char</vt:lpstr>
      <vt:lpstr>Retirement_Plans</vt:lpstr>
      <vt:lpstr>Earnings_per_Share</vt:lpstr>
      <vt:lpstr>Inventories</vt:lpstr>
      <vt:lpstr>Goodwill_and_Intangible_Assets</vt:lpstr>
      <vt:lpstr>Derivative_Instruments</vt:lpstr>
      <vt:lpstr>Financial_Instruments_and_Fair</vt:lpstr>
      <vt:lpstr>Transactions_with_Former_Paren</vt:lpstr>
      <vt:lpstr>Guarantees</vt:lpstr>
      <vt:lpstr>Commitments_and_Contingencies</vt:lpstr>
      <vt:lpstr>Accumulated_Other_Comprehensiv</vt:lpstr>
      <vt:lpstr>Subsequent_Events</vt:lpstr>
      <vt:lpstr>Covidien_International_Finance</vt:lpstr>
      <vt:lpstr>Segment_Data_Tables</vt:lpstr>
      <vt:lpstr>Discontinued_Operations_and_Di1</vt:lpstr>
      <vt:lpstr>Restructuring_and_Related_Char1</vt:lpstr>
      <vt:lpstr>Retirement_Plans_Tables</vt:lpstr>
      <vt:lpstr>Earnings_per_Share_Tables</vt:lpstr>
      <vt:lpstr>Inventories_Tables</vt:lpstr>
      <vt:lpstr>Goodwill_and_Intangible_Assets1</vt:lpstr>
      <vt:lpstr>Derivative_Instruments_Tables</vt:lpstr>
      <vt:lpstr>Financial_Instruments_and_Fair1</vt:lpstr>
      <vt:lpstr>Accumulated_Other_Comprehensiv1</vt:lpstr>
      <vt:lpstr>Covidien_International_Finance1</vt:lpstr>
      <vt:lpstr>Segment_Data_Narrative_Details</vt:lpstr>
      <vt:lpstr>Segment_Data_Schedule_of_Segme</vt:lpstr>
      <vt:lpstr>Acquisition_Narrative_Details</vt:lpstr>
      <vt:lpstr>Discontinued_Operations_and_Di2</vt:lpstr>
      <vt:lpstr>Discontinued_Operations_and_Di3</vt:lpstr>
      <vt:lpstr>Restructuring_and_Related_Char2</vt:lpstr>
      <vt:lpstr>Restructuring_and_Related_Char3</vt:lpstr>
      <vt:lpstr>Restructuring_and_Related_Char4</vt:lpstr>
      <vt:lpstr>Restructuring_and_Related_Char5</vt:lpstr>
      <vt:lpstr>Restructuring_and_Related_Char6</vt:lpstr>
      <vt:lpstr>Restructuring_and_Related_Char7</vt:lpstr>
      <vt:lpstr>Restructuring_and_Related_Char8</vt:lpstr>
      <vt:lpstr>Retirement_Plans_Schedule_of_N</vt:lpstr>
      <vt:lpstr>Earnings_per_Share_Details</vt:lpstr>
      <vt:lpstr>Inventories_Details</vt:lpstr>
      <vt:lpstr>Goodwill_and_Intangible_Assets2</vt:lpstr>
      <vt:lpstr>Goodwill_and_Intangible_Assets3</vt:lpstr>
      <vt:lpstr>Goodwill_and_Intangible_Assets4</vt:lpstr>
      <vt:lpstr>Goodwill_and_Intangible_Assets5</vt:lpstr>
      <vt:lpstr>Derivative_Instruments_Narrati</vt:lpstr>
      <vt:lpstr>Derivative_Instruments_Net_Gai</vt:lpstr>
      <vt:lpstr>Derivative_Instruments_Fair_Va</vt:lpstr>
      <vt:lpstr>Derivative_Instruments_Derivat</vt:lpstr>
      <vt:lpstr>Financial_Instruments_and_Fair2</vt:lpstr>
      <vt:lpstr>Financial_Instruments_and_Fair3</vt:lpstr>
      <vt:lpstr>Financial_Instruments_and_Fair4</vt:lpstr>
      <vt:lpstr>Financial_Instruments_and_Fair5</vt:lpstr>
      <vt:lpstr>Transactions_with_Former_Paren1</vt:lpstr>
      <vt:lpstr>Guarantees_Narrative_Details</vt:lpstr>
      <vt:lpstr>Commitments_and_Contingencies_</vt:lpstr>
      <vt:lpstr>Accumulated_Other_Comprehensiv2</vt:lpstr>
      <vt:lpstr>Subsequent_Events_Narrative_De</vt:lpstr>
      <vt:lpstr>Covidien_International_Finance2</vt:lpstr>
      <vt:lpstr>Covidien_International_Finance3</vt:lpstr>
      <vt:lpstr>Covidien_International_Financ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21:37:53Z</dcterms:created>
  <dcterms:modified xsi:type="dcterms:W3CDTF">2014-02-04T21:37:53Z</dcterms:modified>
</cp:coreProperties>
</file>